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Finan" sheetId="6" state="visible" r:id="rId6"/>
    <sheet xmlns:r="http://schemas.openxmlformats.org/officeDocument/2006/relationships" name="Consolidated Statement of Chang" sheetId="7" state="visible" r:id="rId7"/>
    <sheet xmlns:r="http://schemas.openxmlformats.org/officeDocument/2006/relationships" name="Corporate information" sheetId="8" state="visible" r:id="rId8"/>
    <sheet xmlns:r="http://schemas.openxmlformats.org/officeDocument/2006/relationships" name="Basis of preparation of financi" sheetId="9" state="visible" r:id="rId9"/>
    <sheet xmlns:r="http://schemas.openxmlformats.org/officeDocument/2006/relationships" name="Significant events and transact" sheetId="10" state="visible" r:id="rId10"/>
    <sheet xmlns:r="http://schemas.openxmlformats.org/officeDocument/2006/relationships" name="Information by business segment" sheetId="11" state="visible" r:id="rId11"/>
    <sheet xmlns:r="http://schemas.openxmlformats.org/officeDocument/2006/relationships" name="Costs and expenses by nature" sheetId="12" state="visible" r:id="rId12"/>
    <sheet xmlns:r="http://schemas.openxmlformats.org/officeDocument/2006/relationships" name="Financial results" sheetId="13" state="visible" r:id="rId13"/>
    <sheet xmlns:r="http://schemas.openxmlformats.org/officeDocument/2006/relationships" name="Streaming transactions" sheetId="14" state="visible" r:id="rId14"/>
    <sheet xmlns:r="http://schemas.openxmlformats.org/officeDocument/2006/relationships" name="Taxes" sheetId="15" state="visible" r:id="rId15"/>
    <sheet xmlns:r="http://schemas.openxmlformats.org/officeDocument/2006/relationships" name="Basic and diluted earnings (los" sheetId="16" state="visible" r:id="rId16"/>
    <sheet xmlns:r="http://schemas.openxmlformats.org/officeDocument/2006/relationships" name="Cash flows reconciliation"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Suppliers and contractors" sheetId="20" state="visible" r:id="rId20"/>
    <sheet xmlns:r="http://schemas.openxmlformats.org/officeDocument/2006/relationships" name="Other financial assets and liab" sheetId="21" state="visible" r:id="rId21"/>
    <sheet xmlns:r="http://schemas.openxmlformats.org/officeDocument/2006/relationships" name="Investments in associates and j" sheetId="22" state="visible" r:id="rId22"/>
    <sheet xmlns:r="http://schemas.openxmlformats.org/officeDocument/2006/relationships" name="Acquisitions and divestitures" sheetId="23" state="visible" r:id="rId23"/>
    <sheet xmlns:r="http://schemas.openxmlformats.org/officeDocument/2006/relationships" name="Intangibles" sheetId="24" state="visible" r:id="rId24"/>
    <sheet xmlns:r="http://schemas.openxmlformats.org/officeDocument/2006/relationships" name="Property, plant, and equipment" sheetId="25" state="visible" r:id="rId25"/>
    <sheet xmlns:r="http://schemas.openxmlformats.org/officeDocument/2006/relationships" name="Impairment reversal (impairment" sheetId="26" state="visible" r:id="rId26"/>
    <sheet xmlns:r="http://schemas.openxmlformats.org/officeDocument/2006/relationships" name="Financial and capital risk mana" sheetId="27" state="visible" r:id="rId27"/>
    <sheet xmlns:r="http://schemas.openxmlformats.org/officeDocument/2006/relationships" name="Financial assets and liabilitie" sheetId="28" state="visible" r:id="rId28"/>
    <sheet xmlns:r="http://schemas.openxmlformats.org/officeDocument/2006/relationships" name="Participative shareholders_ deb" sheetId="29" state="visible" r:id="rId29"/>
    <sheet xmlns:r="http://schemas.openxmlformats.org/officeDocument/2006/relationships" name="Loans, borrowings, cash and cas" sheetId="30" state="visible" r:id="rId30"/>
    <sheet xmlns:r="http://schemas.openxmlformats.org/officeDocument/2006/relationships" name="Leases" sheetId="31" state="visible" r:id="rId31"/>
    <sheet xmlns:r="http://schemas.openxmlformats.org/officeDocument/2006/relationships" name="Brumadinho dam failure" sheetId="32" state="visible" r:id="rId32"/>
    <sheet xmlns:r="http://schemas.openxmlformats.org/officeDocument/2006/relationships" name="Liabilities related to associat" sheetId="33" state="visible" r:id="rId33"/>
    <sheet xmlns:r="http://schemas.openxmlformats.org/officeDocument/2006/relationships" name="Provision for de-characterizati" sheetId="34" state="visible" r:id="rId34"/>
    <sheet xmlns:r="http://schemas.openxmlformats.org/officeDocument/2006/relationships" name="Legal proceedings" sheetId="35" state="visible" r:id="rId35"/>
    <sheet xmlns:r="http://schemas.openxmlformats.org/officeDocument/2006/relationships" name="Employee benefits" sheetId="36" state="visible" r:id="rId36"/>
    <sheet xmlns:r="http://schemas.openxmlformats.org/officeDocument/2006/relationships" name="Equity" sheetId="37" state="visible" r:id="rId37"/>
    <sheet xmlns:r="http://schemas.openxmlformats.org/officeDocument/2006/relationships" name="Related parties" sheetId="38" state="visible" r:id="rId38"/>
    <sheet xmlns:r="http://schemas.openxmlformats.org/officeDocument/2006/relationships" name="Commitments and guarantees gran" sheetId="39" state="visible" r:id="rId39"/>
    <sheet xmlns:r="http://schemas.openxmlformats.org/officeDocument/2006/relationships" name="Basis of preparation of finan_2" sheetId="40" state="visible" r:id="rId40"/>
    <sheet xmlns:r="http://schemas.openxmlformats.org/officeDocument/2006/relationships" name="Information by business segme_2" sheetId="41" state="visible" r:id="rId41"/>
    <sheet xmlns:r="http://schemas.openxmlformats.org/officeDocument/2006/relationships" name="Financial results (Policies)" sheetId="42" state="visible" r:id="rId42"/>
    <sheet xmlns:r="http://schemas.openxmlformats.org/officeDocument/2006/relationships" name="Streaming transactions (Policie" sheetId="43" state="visible" r:id="rId43"/>
    <sheet xmlns:r="http://schemas.openxmlformats.org/officeDocument/2006/relationships" name="Taxes (Policies)" sheetId="44" state="visible" r:id="rId44"/>
    <sheet xmlns:r="http://schemas.openxmlformats.org/officeDocument/2006/relationships" name="Accounts receivable (Policies)" sheetId="45" state="visible" r:id="rId45"/>
    <sheet xmlns:r="http://schemas.openxmlformats.org/officeDocument/2006/relationships" name="Inventories (Policies)" sheetId="46" state="visible" r:id="rId46"/>
    <sheet xmlns:r="http://schemas.openxmlformats.org/officeDocument/2006/relationships" name="Suppliers and contractors (Poli" sheetId="47" state="visible" r:id="rId47"/>
    <sheet xmlns:r="http://schemas.openxmlformats.org/officeDocument/2006/relationships" name="Other financial assets and li_2" sheetId="48" state="visible" r:id="rId48"/>
    <sheet xmlns:r="http://schemas.openxmlformats.org/officeDocument/2006/relationships" name="Investments in associates and_2" sheetId="49" state="visible" r:id="rId49"/>
    <sheet xmlns:r="http://schemas.openxmlformats.org/officeDocument/2006/relationships" name="Acquisitions and divestitures (" sheetId="50" state="visible" r:id="rId50"/>
    <sheet xmlns:r="http://schemas.openxmlformats.org/officeDocument/2006/relationships" name="Intangibles (Policies)" sheetId="51" state="visible" r:id="rId51"/>
    <sheet xmlns:r="http://schemas.openxmlformats.org/officeDocument/2006/relationships" name="Property, plant, and equipment " sheetId="52" state="visible" r:id="rId52"/>
    <sheet xmlns:r="http://schemas.openxmlformats.org/officeDocument/2006/relationships" name="Impairment reversal (impairme_2" sheetId="53" state="visible" r:id="rId53"/>
    <sheet xmlns:r="http://schemas.openxmlformats.org/officeDocument/2006/relationships" name="Financial and capital risk ma_2" sheetId="54" state="visible" r:id="rId54"/>
    <sheet xmlns:r="http://schemas.openxmlformats.org/officeDocument/2006/relationships" name="Financial assets and liabilit_2" sheetId="55" state="visible" r:id="rId55"/>
    <sheet xmlns:r="http://schemas.openxmlformats.org/officeDocument/2006/relationships" name="Participative shareholders_ d_2" sheetId="56" state="visible" r:id="rId56"/>
    <sheet xmlns:r="http://schemas.openxmlformats.org/officeDocument/2006/relationships" name="Loans, borrowings, cash and c_2" sheetId="57" state="visible" r:id="rId57"/>
    <sheet xmlns:r="http://schemas.openxmlformats.org/officeDocument/2006/relationships" name="Leases (Policies)" sheetId="58" state="visible" r:id="rId58"/>
    <sheet xmlns:r="http://schemas.openxmlformats.org/officeDocument/2006/relationships" name="Brumadinho dam failure (Policie" sheetId="59" state="visible" r:id="rId59"/>
    <sheet xmlns:r="http://schemas.openxmlformats.org/officeDocument/2006/relationships" name="Liabilities related to associ_2" sheetId="60" state="visible" r:id="rId60"/>
    <sheet xmlns:r="http://schemas.openxmlformats.org/officeDocument/2006/relationships" name="Provision for de-characteriza_2" sheetId="61" state="visible" r:id="rId61"/>
    <sheet xmlns:r="http://schemas.openxmlformats.org/officeDocument/2006/relationships" name="Legal proceedings (Policies)" sheetId="62" state="visible" r:id="rId62"/>
    <sheet xmlns:r="http://schemas.openxmlformats.org/officeDocument/2006/relationships" name="Employee benefits (Policies)" sheetId="63" state="visible" r:id="rId63"/>
    <sheet xmlns:r="http://schemas.openxmlformats.org/officeDocument/2006/relationships" name="Equity (Policies)" sheetId="64" state="visible" r:id="rId64"/>
    <sheet xmlns:r="http://schemas.openxmlformats.org/officeDocument/2006/relationships" name="Basis of preparation of finan_3" sheetId="65" state="visible" r:id="rId65"/>
    <sheet xmlns:r="http://schemas.openxmlformats.org/officeDocument/2006/relationships" name="Information by business segme_3" sheetId="66" state="visible" r:id="rId66"/>
    <sheet xmlns:r="http://schemas.openxmlformats.org/officeDocument/2006/relationships" name="Costs and expenses by nature (T" sheetId="67" state="visible" r:id="rId67"/>
    <sheet xmlns:r="http://schemas.openxmlformats.org/officeDocument/2006/relationships" name="Financial results (Tables)" sheetId="68" state="visible" r:id="rId68"/>
    <sheet xmlns:r="http://schemas.openxmlformats.org/officeDocument/2006/relationships" name="Streaming transactions (Tables)" sheetId="69" state="visible" r:id="rId69"/>
    <sheet xmlns:r="http://schemas.openxmlformats.org/officeDocument/2006/relationships" name="Taxes (Tables)" sheetId="70" state="visible" r:id="rId70"/>
    <sheet xmlns:r="http://schemas.openxmlformats.org/officeDocument/2006/relationships" name="Basic and diluted earnings (l_2" sheetId="71" state="visible" r:id="rId71"/>
    <sheet xmlns:r="http://schemas.openxmlformats.org/officeDocument/2006/relationships" name="Cash flows reconciliation (Tabl" sheetId="72" state="visible" r:id="rId72"/>
    <sheet xmlns:r="http://schemas.openxmlformats.org/officeDocument/2006/relationships" name="Accounts receivable (Tables)" sheetId="73" state="visible" r:id="rId73"/>
    <sheet xmlns:r="http://schemas.openxmlformats.org/officeDocument/2006/relationships" name="Inventories (Tables)" sheetId="74" state="visible" r:id="rId74"/>
    <sheet xmlns:r="http://schemas.openxmlformats.org/officeDocument/2006/relationships" name="Suppliers and contractors (Tabl" sheetId="75" state="visible" r:id="rId75"/>
    <sheet xmlns:r="http://schemas.openxmlformats.org/officeDocument/2006/relationships" name="Other financial assets and li_3" sheetId="76" state="visible" r:id="rId76"/>
    <sheet xmlns:r="http://schemas.openxmlformats.org/officeDocument/2006/relationships" name="Investments in associates and_3" sheetId="77" state="visible" r:id="rId77"/>
    <sheet xmlns:r="http://schemas.openxmlformats.org/officeDocument/2006/relationships" name="Acquisitions and divestitures_2" sheetId="78" state="visible" r:id="rId78"/>
    <sheet xmlns:r="http://schemas.openxmlformats.org/officeDocument/2006/relationships" name="Intangibles (Tables)" sheetId="79" state="visible" r:id="rId79"/>
    <sheet xmlns:r="http://schemas.openxmlformats.org/officeDocument/2006/relationships" name="Property, plant, and equipmen_2" sheetId="80" state="visible" r:id="rId80"/>
    <sheet xmlns:r="http://schemas.openxmlformats.org/officeDocument/2006/relationships" name="Impairment reversal (impairme_3" sheetId="81" state="visible" r:id="rId81"/>
    <sheet xmlns:r="http://schemas.openxmlformats.org/officeDocument/2006/relationships" name="Financial and capital risk ma_3" sheetId="82" state="visible" r:id="rId82"/>
    <sheet xmlns:r="http://schemas.openxmlformats.org/officeDocument/2006/relationships" name="Financial assets and liabilit_3" sheetId="83" state="visible" r:id="rId83"/>
    <sheet xmlns:r="http://schemas.openxmlformats.org/officeDocument/2006/relationships" name="Participative shareholders_ d_3" sheetId="84" state="visible" r:id="rId84"/>
    <sheet xmlns:r="http://schemas.openxmlformats.org/officeDocument/2006/relationships" name="Loans, borrowings, cash and c_3" sheetId="85" state="visible" r:id="rId85"/>
    <sheet xmlns:r="http://schemas.openxmlformats.org/officeDocument/2006/relationships" name="Leases (Tables)" sheetId="86" state="visible" r:id="rId86"/>
    <sheet xmlns:r="http://schemas.openxmlformats.org/officeDocument/2006/relationships" name="Brumadinho dam failure (Tables)" sheetId="87" state="visible" r:id="rId87"/>
    <sheet xmlns:r="http://schemas.openxmlformats.org/officeDocument/2006/relationships" name="Liabilities related to associ_3" sheetId="88" state="visible" r:id="rId88"/>
    <sheet xmlns:r="http://schemas.openxmlformats.org/officeDocument/2006/relationships" name="Provision for de-characteriza_3" sheetId="89" state="visible" r:id="rId89"/>
    <sheet xmlns:r="http://schemas.openxmlformats.org/officeDocument/2006/relationships" name="Legal proceedings (Tables)" sheetId="90" state="visible" r:id="rId90"/>
    <sheet xmlns:r="http://schemas.openxmlformats.org/officeDocument/2006/relationships" name="Employee benefits (Tables)" sheetId="91" state="visible" r:id="rId91"/>
    <sheet xmlns:r="http://schemas.openxmlformats.org/officeDocument/2006/relationships" name="Equity (Tables)" sheetId="92" state="visible" r:id="rId92"/>
    <sheet xmlns:r="http://schemas.openxmlformats.org/officeDocument/2006/relationships" name="Related parties (Tables)" sheetId="93" state="visible" r:id="rId93"/>
    <sheet xmlns:r="http://schemas.openxmlformats.org/officeDocument/2006/relationships" name="Commitments and guarantees gr_2" sheetId="94" state="visible" r:id="rId94"/>
    <sheet xmlns:r="http://schemas.openxmlformats.org/officeDocument/2006/relationships" name="Basis of preparation of finan_4" sheetId="95" state="visible" r:id="rId95"/>
    <sheet xmlns:r="http://schemas.openxmlformats.org/officeDocument/2006/relationships" name="Basis of preparation of finan_5" sheetId="96" state="visible" r:id="rId96"/>
    <sheet xmlns:r="http://schemas.openxmlformats.org/officeDocument/2006/relationships" name="Significant events and transa_2" sheetId="97" state="visible" r:id="rId97"/>
    <sheet xmlns:r="http://schemas.openxmlformats.org/officeDocument/2006/relationships" name="Information by business segme_4" sheetId="98" state="visible" r:id="rId98"/>
    <sheet xmlns:r="http://schemas.openxmlformats.org/officeDocument/2006/relationships" name="Information by business segme_5" sheetId="99" state="visible" r:id="rId99"/>
    <sheet xmlns:r="http://schemas.openxmlformats.org/officeDocument/2006/relationships" name="Information by business segme_6" sheetId="100" state="visible" r:id="rId100"/>
    <sheet xmlns:r="http://schemas.openxmlformats.org/officeDocument/2006/relationships" name="Information by business segme_7" sheetId="101" state="visible" r:id="rId101"/>
    <sheet xmlns:r="http://schemas.openxmlformats.org/officeDocument/2006/relationships" name="Costs and expenses by nature (D" sheetId="102" state="visible" r:id="rId102"/>
    <sheet xmlns:r="http://schemas.openxmlformats.org/officeDocument/2006/relationships" name="Costs and expenses by nature _2" sheetId="103" state="visible" r:id="rId103"/>
    <sheet xmlns:r="http://schemas.openxmlformats.org/officeDocument/2006/relationships" name="Costs and expenses by nature _3" sheetId="104" state="visible" r:id="rId104"/>
    <sheet xmlns:r="http://schemas.openxmlformats.org/officeDocument/2006/relationships" name="Costs and expenses by nature _4" sheetId="105" state="visible" r:id="rId105"/>
    <sheet xmlns:r="http://schemas.openxmlformats.org/officeDocument/2006/relationships" name="Financial results (Details)" sheetId="106" state="visible" r:id="rId106"/>
    <sheet xmlns:r="http://schemas.openxmlformats.org/officeDocument/2006/relationships" name="Streaming transactions (Details" sheetId="107" state="visible" r:id="rId107"/>
    <sheet xmlns:r="http://schemas.openxmlformats.org/officeDocument/2006/relationships" name="Streaming transactions (Detai_2" sheetId="108" state="visible" r:id="rId108"/>
    <sheet xmlns:r="http://schemas.openxmlformats.org/officeDocument/2006/relationships" name="Streaming transactions (Detai_3" sheetId="109" state="visible" r:id="rId109"/>
    <sheet xmlns:r="http://schemas.openxmlformats.org/officeDocument/2006/relationships" name="Taxes (Details)" sheetId="110" state="visible" r:id="rId110"/>
    <sheet xmlns:r="http://schemas.openxmlformats.org/officeDocument/2006/relationships" name="Taxes (Details 1)" sheetId="111" state="visible" r:id="rId111"/>
    <sheet xmlns:r="http://schemas.openxmlformats.org/officeDocument/2006/relationships" name="Taxes (Details 2)" sheetId="112" state="visible" r:id="rId112"/>
    <sheet xmlns:r="http://schemas.openxmlformats.org/officeDocument/2006/relationships" name="Taxes (Details 3)" sheetId="113" state="visible" r:id="rId113"/>
    <sheet xmlns:r="http://schemas.openxmlformats.org/officeDocument/2006/relationships" name="Taxes (Details 4)" sheetId="114" state="visible" r:id="rId114"/>
    <sheet xmlns:r="http://schemas.openxmlformats.org/officeDocument/2006/relationships" name="Taxes (Details 5)" sheetId="115" state="visible" r:id="rId115"/>
    <sheet xmlns:r="http://schemas.openxmlformats.org/officeDocument/2006/relationships" name="Taxes (Details Narrative)" sheetId="116" state="visible" r:id="rId116"/>
    <sheet xmlns:r="http://schemas.openxmlformats.org/officeDocument/2006/relationships" name="Basic and diluted earnings (l_3" sheetId="117" state="visible" r:id="rId117"/>
    <sheet xmlns:r="http://schemas.openxmlformats.org/officeDocument/2006/relationships" name="Cash flows reconciliation (Deta" sheetId="118" state="visible" r:id="rId118"/>
    <sheet xmlns:r="http://schemas.openxmlformats.org/officeDocument/2006/relationships" name="Cash flows reconciliation (De_2" sheetId="119" state="visible" r:id="rId119"/>
    <sheet xmlns:r="http://schemas.openxmlformats.org/officeDocument/2006/relationships" name="Cash flows reconciliation (De_3" sheetId="120" state="visible" r:id="rId120"/>
    <sheet xmlns:r="http://schemas.openxmlformats.org/officeDocument/2006/relationships" name="Cash flows reconciliation (De_4" sheetId="121" state="visible" r:id="rId121"/>
    <sheet xmlns:r="http://schemas.openxmlformats.org/officeDocument/2006/relationships" name="Cash flows reconciliation (De_5" sheetId="122" state="visible" r:id="rId122"/>
    <sheet xmlns:r="http://schemas.openxmlformats.org/officeDocument/2006/relationships" name="Accounts receivable (Details)" sheetId="123" state="visible" r:id="rId123"/>
    <sheet xmlns:r="http://schemas.openxmlformats.org/officeDocument/2006/relationships" name="Accounts receivable (Details 1)" sheetId="124" state="visible" r:id="rId124"/>
    <sheet xmlns:r="http://schemas.openxmlformats.org/officeDocument/2006/relationships" name="Inventories (Details)" sheetId="125" state="visible" r:id="rId125"/>
    <sheet xmlns:r="http://schemas.openxmlformats.org/officeDocument/2006/relationships" name="Suppliers and contractors (Deta" sheetId="126" state="visible" r:id="rId126"/>
    <sheet xmlns:r="http://schemas.openxmlformats.org/officeDocument/2006/relationships" name="Suppliers and contractors (De_2" sheetId="127" state="visible" r:id="rId127"/>
    <sheet xmlns:r="http://schemas.openxmlformats.org/officeDocument/2006/relationships" name="Other financial assets and li_4" sheetId="128" state="visible" r:id="rId128"/>
    <sheet xmlns:r="http://schemas.openxmlformats.org/officeDocument/2006/relationships" name="Other financial assets and li_5" sheetId="129" state="visible" r:id="rId129"/>
    <sheet xmlns:r="http://schemas.openxmlformats.org/officeDocument/2006/relationships" name="Other financial assets and li_6" sheetId="130" state="visible" r:id="rId130"/>
    <sheet xmlns:r="http://schemas.openxmlformats.org/officeDocument/2006/relationships" name="Investments in associates and_4" sheetId="131" state="visible" r:id="rId131"/>
    <sheet xmlns:r="http://schemas.openxmlformats.org/officeDocument/2006/relationships" name="Investments in associates and_5" sheetId="132" state="visible" r:id="rId132"/>
    <sheet xmlns:r="http://schemas.openxmlformats.org/officeDocument/2006/relationships" name="Investments in associates and_6" sheetId="133" state="visible" r:id="rId133"/>
    <sheet xmlns:r="http://schemas.openxmlformats.org/officeDocument/2006/relationships" name="Investments in associates and_7" sheetId="134" state="visible" r:id="rId134"/>
    <sheet xmlns:r="http://schemas.openxmlformats.org/officeDocument/2006/relationships" name="Investments in associates and_8" sheetId="135" state="visible" r:id="rId135"/>
    <sheet xmlns:r="http://schemas.openxmlformats.org/officeDocument/2006/relationships" name="Acquisitions and divestitures -" sheetId="136" state="visible" r:id="rId136"/>
    <sheet xmlns:r="http://schemas.openxmlformats.org/officeDocument/2006/relationships" name="Acquisitions and divestitures_3" sheetId="137" state="visible" r:id="rId137"/>
    <sheet xmlns:r="http://schemas.openxmlformats.org/officeDocument/2006/relationships" name="Acquisitions and divestitures_4" sheetId="138" state="visible" r:id="rId138"/>
    <sheet xmlns:r="http://schemas.openxmlformats.org/officeDocument/2006/relationships" name="Acquisitions and divestitures_5" sheetId="139" state="visible" r:id="rId139"/>
    <sheet xmlns:r="http://schemas.openxmlformats.org/officeDocument/2006/relationships" name="Acquisitions and divestitures_6" sheetId="140" state="visible" r:id="rId140"/>
    <sheet xmlns:r="http://schemas.openxmlformats.org/officeDocument/2006/relationships" name="Intangibles - (Details)" sheetId="141" state="visible" r:id="rId141"/>
    <sheet xmlns:r="http://schemas.openxmlformats.org/officeDocument/2006/relationships" name="Intangibles - (Details 1)" sheetId="142" state="visible" r:id="rId142"/>
    <sheet xmlns:r="http://schemas.openxmlformats.org/officeDocument/2006/relationships" name="Property, plant, and equipmen_3" sheetId="143" state="visible" r:id="rId143"/>
    <sheet xmlns:r="http://schemas.openxmlformats.org/officeDocument/2006/relationships" name="Property, plant, and equipmen_4" sheetId="144" state="visible" r:id="rId144"/>
    <sheet xmlns:r="http://schemas.openxmlformats.org/officeDocument/2006/relationships" name="Impairment reversal (impairme_4" sheetId="145" state="visible" r:id="rId145"/>
    <sheet xmlns:r="http://schemas.openxmlformats.org/officeDocument/2006/relationships" name="Impairment reversal (impairme_5" sheetId="146" state="visible" r:id="rId146"/>
    <sheet xmlns:r="http://schemas.openxmlformats.org/officeDocument/2006/relationships" name="Financial and capital risk ma_4" sheetId="147" state="visible" r:id="rId147"/>
    <sheet xmlns:r="http://schemas.openxmlformats.org/officeDocument/2006/relationships" name="Financial and capital risk ma_5" sheetId="148" state="visible" r:id="rId148"/>
    <sheet xmlns:r="http://schemas.openxmlformats.org/officeDocument/2006/relationships" name="Financial and capital risk ma_6" sheetId="149" state="visible" r:id="rId149"/>
    <sheet xmlns:r="http://schemas.openxmlformats.org/officeDocument/2006/relationships" name="Financial and capital risk ma_7" sheetId="150" state="visible" r:id="rId150"/>
    <sheet xmlns:r="http://schemas.openxmlformats.org/officeDocument/2006/relationships" name="Financial and capital risk ma_8" sheetId="151" state="visible" r:id="rId151"/>
    <sheet xmlns:r="http://schemas.openxmlformats.org/officeDocument/2006/relationships" name="Financial and capital risk ma_9" sheetId="152" state="visible" r:id="rId152"/>
    <sheet xmlns:r="http://schemas.openxmlformats.org/officeDocument/2006/relationships" name="Financial and capital risk m_10" sheetId="153" state="visible" r:id="rId153"/>
    <sheet xmlns:r="http://schemas.openxmlformats.org/officeDocument/2006/relationships" name="Financial and capital risk m_11" sheetId="154" state="visible" r:id="rId154"/>
    <sheet xmlns:r="http://schemas.openxmlformats.org/officeDocument/2006/relationships" name="Financial and capital risk m_12" sheetId="155" state="visible" r:id="rId155"/>
    <sheet xmlns:r="http://schemas.openxmlformats.org/officeDocument/2006/relationships" name="Financial and capital risk m_13" sheetId="156" state="visible" r:id="rId156"/>
    <sheet xmlns:r="http://schemas.openxmlformats.org/officeDocument/2006/relationships" name="Financial and capital risk m_14" sheetId="157" state="visible" r:id="rId157"/>
    <sheet xmlns:r="http://schemas.openxmlformats.org/officeDocument/2006/relationships" name="Financial and capital risk m_15" sheetId="158" state="visible" r:id="rId158"/>
    <sheet xmlns:r="http://schemas.openxmlformats.org/officeDocument/2006/relationships" name="Financial and capital risk m_16" sheetId="159" state="visible" r:id="rId159"/>
    <sheet xmlns:r="http://schemas.openxmlformats.org/officeDocument/2006/relationships" name="Financial and capital risk m_17" sheetId="160" state="visible" r:id="rId160"/>
    <sheet xmlns:r="http://schemas.openxmlformats.org/officeDocument/2006/relationships" name="Financial and capital risk m_18" sheetId="161" state="visible" r:id="rId161"/>
    <sheet xmlns:r="http://schemas.openxmlformats.org/officeDocument/2006/relationships" name="Financial and capital risk m_19" sheetId="162" state="visible" r:id="rId162"/>
    <sheet xmlns:r="http://schemas.openxmlformats.org/officeDocument/2006/relationships" name="Financial and capital risk m_20" sheetId="163" state="visible" r:id="rId163"/>
    <sheet xmlns:r="http://schemas.openxmlformats.org/officeDocument/2006/relationships" name="Financial and capital risk m_21" sheetId="164" state="visible" r:id="rId164"/>
    <sheet xmlns:r="http://schemas.openxmlformats.org/officeDocument/2006/relationships" name="Financial assets and liabilit_4" sheetId="165" state="visible" r:id="rId165"/>
    <sheet xmlns:r="http://schemas.openxmlformats.org/officeDocument/2006/relationships" name="Financial assets and liabilit_5" sheetId="166" state="visible" r:id="rId166"/>
    <sheet xmlns:r="http://schemas.openxmlformats.org/officeDocument/2006/relationships" name="Financial assets and liabilit_6" sheetId="167" state="visible" r:id="rId167"/>
    <sheet xmlns:r="http://schemas.openxmlformats.org/officeDocument/2006/relationships" name="Impairment reversal (impairme_6" sheetId="168" state="visible" r:id="rId168"/>
    <sheet xmlns:r="http://schemas.openxmlformats.org/officeDocument/2006/relationships" name="Participative shareholders' deb" sheetId="169" state="visible" r:id="rId169"/>
    <sheet xmlns:r="http://schemas.openxmlformats.org/officeDocument/2006/relationships" name="Participative shareholders' d_2" sheetId="170" state="visible" r:id="rId170"/>
    <sheet xmlns:r="http://schemas.openxmlformats.org/officeDocument/2006/relationships" name="Participative shareholders_ d_4" sheetId="171" state="visible" r:id="rId171"/>
    <sheet xmlns:r="http://schemas.openxmlformats.org/officeDocument/2006/relationships" name="Loans, borrowings, cash and c_4" sheetId="172" state="visible" r:id="rId172"/>
    <sheet xmlns:r="http://schemas.openxmlformats.org/officeDocument/2006/relationships" name="Loans, borrowings, cash and c_5" sheetId="173" state="visible" r:id="rId173"/>
    <sheet xmlns:r="http://schemas.openxmlformats.org/officeDocument/2006/relationships" name="Loans, borrowings, cash and c_6" sheetId="174" state="visible" r:id="rId174"/>
    <sheet xmlns:r="http://schemas.openxmlformats.org/officeDocument/2006/relationships" name="Loans, borrowings, cash and c_7" sheetId="175" state="visible" r:id="rId175"/>
    <sheet xmlns:r="http://schemas.openxmlformats.org/officeDocument/2006/relationships" name="Leases (Details)" sheetId="176" state="visible" r:id="rId176"/>
    <sheet xmlns:r="http://schemas.openxmlformats.org/officeDocument/2006/relationships" name="Leases (Details 1)" sheetId="177" state="visible" r:id="rId177"/>
    <sheet xmlns:r="http://schemas.openxmlformats.org/officeDocument/2006/relationships" name="Leases (Details 2)" sheetId="178" state="visible" r:id="rId178"/>
    <sheet xmlns:r="http://schemas.openxmlformats.org/officeDocument/2006/relationships" name="Brumadinho dam failure (Details" sheetId="179" state="visible" r:id="rId179"/>
    <sheet xmlns:r="http://schemas.openxmlformats.org/officeDocument/2006/relationships" name="Brumadinho dam failure (Detai_2" sheetId="180" state="visible" r:id="rId180"/>
    <sheet xmlns:r="http://schemas.openxmlformats.org/officeDocument/2006/relationships" name="Liabilities related to associ_4" sheetId="181" state="visible" r:id="rId181"/>
    <sheet xmlns:r="http://schemas.openxmlformats.org/officeDocument/2006/relationships" name="Liabilities related to associ_5" sheetId="182" state="visible" r:id="rId182"/>
    <sheet xmlns:r="http://schemas.openxmlformats.org/officeDocument/2006/relationships" name="Liabilities related to associ_6" sheetId="183" state="visible" r:id="rId183"/>
    <sheet xmlns:r="http://schemas.openxmlformats.org/officeDocument/2006/relationships" name="Provision for de-characteriza_4" sheetId="184" state="visible" r:id="rId184"/>
    <sheet xmlns:r="http://schemas.openxmlformats.org/officeDocument/2006/relationships" name="Provision for de-characteriza_5" sheetId="185" state="visible" r:id="rId185"/>
    <sheet xmlns:r="http://schemas.openxmlformats.org/officeDocument/2006/relationships" name="Provision for de-characteriza_6" sheetId="186" state="visible" r:id="rId186"/>
    <sheet xmlns:r="http://schemas.openxmlformats.org/officeDocument/2006/relationships" name="Provision for de-characteriza_7" sheetId="187" state="visible" r:id="rId187"/>
    <sheet xmlns:r="http://schemas.openxmlformats.org/officeDocument/2006/relationships" name="Legal proceedings (Details)" sheetId="188" state="visible" r:id="rId188"/>
    <sheet xmlns:r="http://schemas.openxmlformats.org/officeDocument/2006/relationships" name="Legal proceedings (Details 1)" sheetId="189" state="visible" r:id="rId189"/>
    <sheet xmlns:r="http://schemas.openxmlformats.org/officeDocument/2006/relationships" name="Legal proceedings (Details 2)" sheetId="190" state="visible" r:id="rId190"/>
    <sheet xmlns:r="http://schemas.openxmlformats.org/officeDocument/2006/relationships" name="Legal proceedings (Details Narr" sheetId="191" state="visible" r:id="rId191"/>
    <sheet xmlns:r="http://schemas.openxmlformats.org/officeDocument/2006/relationships" name="Employee benefits (Details)" sheetId="192" state="visible" r:id="rId192"/>
    <sheet xmlns:r="http://schemas.openxmlformats.org/officeDocument/2006/relationships" name="Employee benefits (Details 1)" sheetId="193" state="visible" r:id="rId193"/>
    <sheet xmlns:r="http://schemas.openxmlformats.org/officeDocument/2006/relationships" name="Employee benefits (Details 2)" sheetId="194" state="visible" r:id="rId194"/>
    <sheet xmlns:r="http://schemas.openxmlformats.org/officeDocument/2006/relationships" name="Employee benefits (Details 3)" sheetId="195" state="visible" r:id="rId195"/>
    <sheet xmlns:r="http://schemas.openxmlformats.org/officeDocument/2006/relationships" name="Employee benefits (Details 4)" sheetId="196" state="visible" r:id="rId196"/>
    <sheet xmlns:r="http://schemas.openxmlformats.org/officeDocument/2006/relationships" name="Employee benefits (Details 5)" sheetId="197" state="visible" r:id="rId197"/>
    <sheet xmlns:r="http://schemas.openxmlformats.org/officeDocument/2006/relationships" name="Employee benefits (Details 6)" sheetId="198" state="visible" r:id="rId198"/>
    <sheet xmlns:r="http://schemas.openxmlformats.org/officeDocument/2006/relationships" name="Employee benefits (Details 7)" sheetId="199" state="visible" r:id="rId199"/>
    <sheet xmlns:r="http://schemas.openxmlformats.org/officeDocument/2006/relationships" name="Employee benefits (Details 8)" sheetId="200" state="visible" r:id="rId200"/>
    <sheet xmlns:r="http://schemas.openxmlformats.org/officeDocument/2006/relationships" name="Employee benefits (Details 9)" sheetId="201" state="visible" r:id="rId201"/>
    <sheet xmlns:r="http://schemas.openxmlformats.org/officeDocument/2006/relationships" name="Employee benefits (Details 10)" sheetId="202" state="visible" r:id="rId202"/>
    <sheet xmlns:r="http://schemas.openxmlformats.org/officeDocument/2006/relationships" name="Employee benefits (Details 11)" sheetId="203" state="visible" r:id="rId203"/>
    <sheet xmlns:r="http://schemas.openxmlformats.org/officeDocument/2006/relationships" name="Employee benefits (Details 12)" sheetId="204" state="visible" r:id="rId204"/>
    <sheet xmlns:r="http://schemas.openxmlformats.org/officeDocument/2006/relationships" name="Employee benefits (Details 13)" sheetId="205" state="visible" r:id="rId205"/>
    <sheet xmlns:r="http://schemas.openxmlformats.org/officeDocument/2006/relationships" name="Employee benefits (Details Narr" sheetId="206" state="visible" r:id="rId206"/>
    <sheet xmlns:r="http://schemas.openxmlformats.org/officeDocument/2006/relationships" name="Equity (Details)" sheetId="207" state="visible" r:id="rId207"/>
    <sheet xmlns:r="http://schemas.openxmlformats.org/officeDocument/2006/relationships" name="Equity (Details 1)" sheetId="208" state="visible" r:id="rId208"/>
    <sheet xmlns:r="http://schemas.openxmlformats.org/officeDocument/2006/relationships" name="Equity (Details 2)" sheetId="209" state="visible" r:id="rId209"/>
    <sheet xmlns:r="http://schemas.openxmlformats.org/officeDocument/2006/relationships" name="Equity (Details 3)" sheetId="210" state="visible" r:id="rId210"/>
    <sheet xmlns:r="http://schemas.openxmlformats.org/officeDocument/2006/relationships" name="Equity (Details 4)" sheetId="211" state="visible" r:id="rId211"/>
    <sheet xmlns:r="http://schemas.openxmlformats.org/officeDocument/2006/relationships" name="Equity (Details Narrative)" sheetId="212" state="visible" r:id="rId212"/>
    <sheet xmlns:r="http://schemas.openxmlformats.org/officeDocument/2006/relationships" name="Related parties (Details)" sheetId="213" state="visible" r:id="rId213"/>
    <sheet xmlns:r="http://schemas.openxmlformats.org/officeDocument/2006/relationships" name="Related parties (Details 1)" sheetId="214" state="visible" r:id="rId214"/>
    <sheet xmlns:r="http://schemas.openxmlformats.org/officeDocument/2006/relationships" name="Related parties (Details 2)" sheetId="215" state="visible" r:id="rId215"/>
    <sheet xmlns:r="http://schemas.openxmlformats.org/officeDocument/2006/relationships" name="Commitments and guarantees gr_3" sheetId="216" state="visible" r:id="rId216"/>
    <sheet xmlns:r="http://schemas.openxmlformats.org/officeDocument/2006/relationships" name="Commitments and guarantees gr_4" sheetId="217" state="visible" r:id="rId217"/>
    <sheet xmlns:r="http://schemas.openxmlformats.org/officeDocument/2006/relationships" name="Commitments and guarantees gr_5" sheetId="218" state="visible" r:id="rId2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9"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15030</t>
        </is>
      </c>
    </row>
    <row r="15">
      <c r="A15" s="4" t="inlineStr">
        <is>
          <t>Entity Registrant Name</t>
        </is>
      </c>
      <c r="B15" s="4" t="inlineStr">
        <is>
          <t>VALE S.A.</t>
        </is>
      </c>
    </row>
    <row r="16">
      <c r="A16" s="4" t="inlineStr">
        <is>
          <t>Entity Central Index Key</t>
        </is>
      </c>
      <c r="B16" s="4" t="inlineStr">
        <is>
          <t>0000917851</t>
        </is>
      </c>
    </row>
    <row r="17">
      <c r="A17" s="4" t="inlineStr">
        <is>
          <t>Entity Incorporation, State or Country Code</t>
        </is>
      </c>
      <c r="B17" s="4" t="inlineStr">
        <is>
          <t>D5</t>
        </is>
      </c>
    </row>
    <row r="18">
      <c r="A18" s="4" t="inlineStr">
        <is>
          <t>Entity Address, Address Line One</t>
        </is>
      </c>
      <c r="B18" s="4" t="inlineStr">
        <is>
          <t>Praia
de Botafogo 186</t>
        </is>
      </c>
    </row>
    <row r="19">
      <c r="A19" s="4" t="inlineStr">
        <is>
          <t>Entity Address, City or Town</t>
        </is>
      </c>
      <c r="B19" s="4" t="inlineStr">
        <is>
          <t>Rio
de Janeiro</t>
        </is>
      </c>
    </row>
    <row r="20">
      <c r="A20" s="4" t="inlineStr">
        <is>
          <t>Entity Address, Country</t>
        </is>
      </c>
      <c r="B20" s="4" t="inlineStr">
        <is>
          <t>BR</t>
        </is>
      </c>
    </row>
    <row r="21">
      <c r="A21" s="4" t="inlineStr">
        <is>
          <t>Entity Address, Postal Zip Code</t>
        </is>
      </c>
      <c r="B21" s="4" t="inlineStr">
        <is>
          <t>2225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Auditor Firm ID</t>
        </is>
      </c>
      <c r="B32" s="4" t="inlineStr">
        <is>
          <t>1351</t>
        </is>
      </c>
    </row>
    <row r="33">
      <c r="A33" s="4" t="inlineStr">
        <is>
          <t>Auditor Name</t>
        </is>
      </c>
      <c r="B33" s="4" t="inlineStr">
        <is>
          <t>PricewaterhouseCoopers Auditores Independentes
Ltda.</t>
        </is>
      </c>
    </row>
    <row r="34">
      <c r="A34" s="4" t="inlineStr">
        <is>
          <t>Auditor Location</t>
        </is>
      </c>
      <c r="B34" s="4" t="inlineStr">
        <is>
          <t>Rio de Janeiro</t>
        </is>
      </c>
    </row>
    <row r="35">
      <c r="A35" s="4" t="inlineStr">
        <is>
          <t>6.250% Guaranteed Notes due 2026, issued by Vale Overseas</t>
        </is>
      </c>
      <c r="B35" s="4" t="inlineStr">
        <is>
          <t xml:space="preserve"> </t>
        </is>
      </c>
    </row>
    <row r="36">
      <c r="A36" s="3" t="inlineStr">
        <is>
          <t>Entity Addresses [Line Items]</t>
        </is>
      </c>
      <c r="B36" s="4" t="inlineStr">
        <is>
          <t xml:space="preserve"> </t>
        </is>
      </c>
    </row>
    <row r="37">
      <c r="A37" s="4" t="inlineStr">
        <is>
          <t>Title of 12(b) Security</t>
        </is>
      </c>
      <c r="B37" s="4" t="inlineStr">
        <is>
          <t>6.250% Guaranteed Notes due 2026, issued by Vale Overseas</t>
        </is>
      </c>
    </row>
    <row r="38">
      <c r="A38" s="4" t="inlineStr">
        <is>
          <t>Trading Symbol</t>
        </is>
      </c>
      <c r="B38" s="4" t="inlineStr">
        <is>
          <t>VALE/26</t>
        </is>
      </c>
    </row>
    <row r="39">
      <c r="A39" s="4" t="inlineStr">
        <is>
          <t>Security Exchange Name</t>
        </is>
      </c>
      <c r="B39" s="4" t="inlineStr">
        <is>
          <t>NYSE</t>
        </is>
      </c>
    </row>
    <row r="40">
      <c r="A40" s="4" t="inlineStr">
        <is>
          <t>3.750% Guaranteed Notes due 2030, issued by Vale Overseas</t>
        </is>
      </c>
      <c r="B40" s="4" t="inlineStr">
        <is>
          <t xml:space="preserve"> </t>
        </is>
      </c>
    </row>
    <row r="41">
      <c r="A41" s="3" t="inlineStr">
        <is>
          <t>Entity Addresses [Line Items]</t>
        </is>
      </c>
      <c r="B41" s="4" t="inlineStr">
        <is>
          <t xml:space="preserve"> </t>
        </is>
      </c>
    </row>
    <row r="42">
      <c r="A42" s="4" t="inlineStr">
        <is>
          <t>Title of 12(b) Security</t>
        </is>
      </c>
      <c r="B42" s="4" t="inlineStr">
        <is>
          <t>3.750% Guaranteed Notes due 2030, issued by Vale Overseas</t>
        </is>
      </c>
    </row>
    <row r="43">
      <c r="A43" s="4" t="inlineStr">
        <is>
          <t>Trading Symbol</t>
        </is>
      </c>
      <c r="B43" s="4" t="inlineStr">
        <is>
          <t>VALE/30</t>
        </is>
      </c>
    </row>
    <row r="44">
      <c r="A44" s="4" t="inlineStr">
        <is>
          <t>Security Exchange Name</t>
        </is>
      </c>
      <c r="B44" s="4" t="inlineStr">
        <is>
          <t>NYSE</t>
        </is>
      </c>
    </row>
    <row r="45">
      <c r="A45" s="4" t="inlineStr">
        <is>
          <t>Guaranteed Notes Due 20336. 125 Interest Rate Issued By Vale Overseas [Member]</t>
        </is>
      </c>
      <c r="B45" s="4" t="inlineStr">
        <is>
          <t xml:space="preserve"> </t>
        </is>
      </c>
    </row>
    <row r="46">
      <c r="A46" s="3" t="inlineStr">
        <is>
          <t>Entity Addresses [Line Items]</t>
        </is>
      </c>
      <c r="B46" s="4" t="inlineStr">
        <is>
          <t xml:space="preserve"> </t>
        </is>
      </c>
    </row>
    <row r="47">
      <c r="A47" s="4" t="inlineStr">
        <is>
          <t>Title of 12(b) Security</t>
        </is>
      </c>
      <c r="B47" s="4" t="inlineStr">
        <is>
          <t>6.125% Guaranteed Notes due 2033, issued by Vale Overseas</t>
        </is>
      </c>
    </row>
    <row r="48">
      <c r="A48" s="4" t="inlineStr">
        <is>
          <t>Trading Symbol</t>
        </is>
      </c>
      <c r="B48" s="4" t="inlineStr">
        <is>
          <t>VALE/33</t>
        </is>
      </c>
    </row>
    <row r="49">
      <c r="A49" s="4" t="inlineStr">
        <is>
          <t>Security Exchange Name</t>
        </is>
      </c>
      <c r="B49" s="4" t="inlineStr">
        <is>
          <t>NYSE</t>
        </is>
      </c>
    </row>
    <row r="50">
      <c r="A50" s="4" t="inlineStr">
        <is>
          <t>8.250% Guaranteed Notes due 2034, issued by Vale Overseas</t>
        </is>
      </c>
      <c r="B50" s="4" t="inlineStr">
        <is>
          <t xml:space="preserve"> </t>
        </is>
      </c>
    </row>
    <row r="51">
      <c r="A51" s="3" t="inlineStr">
        <is>
          <t>Entity Addresses [Line Items]</t>
        </is>
      </c>
      <c r="B51" s="4" t="inlineStr">
        <is>
          <t xml:space="preserve"> </t>
        </is>
      </c>
    </row>
    <row r="52">
      <c r="A52" s="4" t="inlineStr">
        <is>
          <t>Title of 12(b) Security</t>
        </is>
      </c>
      <c r="B52" s="4" t="inlineStr">
        <is>
          <t>8.250% Guaranteed Notes due 2034, issued by Vale Overseas</t>
        </is>
      </c>
    </row>
    <row r="53">
      <c r="A53" s="4" t="inlineStr">
        <is>
          <t>Trading Symbol</t>
        </is>
      </c>
      <c r="B53" s="4" t="inlineStr">
        <is>
          <t>VALE/34</t>
        </is>
      </c>
    </row>
    <row r="54">
      <c r="A54" s="4" t="inlineStr">
        <is>
          <t>Security Exchange Name</t>
        </is>
      </c>
      <c r="B54" s="4" t="inlineStr">
        <is>
          <t>NYSE</t>
        </is>
      </c>
    </row>
    <row r="55">
      <c r="A55" s="4" t="inlineStr">
        <is>
          <t>6.875% Guaranteed Notes due 2036, issued by Vale Overseas</t>
        </is>
      </c>
      <c r="B55" s="4" t="inlineStr">
        <is>
          <t xml:space="preserve"> </t>
        </is>
      </c>
    </row>
    <row r="56">
      <c r="A56" s="3" t="inlineStr">
        <is>
          <t>Entity Addresses [Line Items]</t>
        </is>
      </c>
      <c r="B56" s="4" t="inlineStr">
        <is>
          <t xml:space="preserve"> </t>
        </is>
      </c>
    </row>
    <row r="57">
      <c r="A57" s="4" t="inlineStr">
        <is>
          <t>Title of 12(b) Security</t>
        </is>
      </c>
      <c r="B57" s="4" t="inlineStr">
        <is>
          <t>6.875% Guaranteed Notes due 2036, issued by Vale Overseas</t>
        </is>
      </c>
    </row>
    <row r="58">
      <c r="A58" s="4" t="inlineStr">
        <is>
          <t>Trading Symbol</t>
        </is>
      </c>
      <c r="B58" s="4" t="inlineStr">
        <is>
          <t>VALE/36</t>
        </is>
      </c>
    </row>
    <row r="59">
      <c r="A59" s="4" t="inlineStr">
        <is>
          <t>Security Exchange Name</t>
        </is>
      </c>
      <c r="B59" s="4" t="inlineStr">
        <is>
          <t>NYSE</t>
        </is>
      </c>
    </row>
    <row r="60">
      <c r="A60" s="4" t="inlineStr">
        <is>
          <t>6.875% Guaranteed Notes due 2039, issued by Vale Overseas</t>
        </is>
      </c>
      <c r="B60" s="4" t="inlineStr">
        <is>
          <t xml:space="preserve"> </t>
        </is>
      </c>
    </row>
    <row r="61">
      <c r="A61" s="3" t="inlineStr">
        <is>
          <t>Entity Addresses [Line Items]</t>
        </is>
      </c>
      <c r="B61" s="4" t="inlineStr">
        <is>
          <t xml:space="preserve"> </t>
        </is>
      </c>
    </row>
    <row r="62">
      <c r="A62" s="4" t="inlineStr">
        <is>
          <t>Title of 12(b) Security</t>
        </is>
      </c>
      <c r="B62" s="4" t="inlineStr">
        <is>
          <t>6.875% Guaranteed Notes due 2039, issued by Vale Overseas</t>
        </is>
      </c>
    </row>
    <row r="63">
      <c r="A63" s="4" t="inlineStr">
        <is>
          <t>Trading Symbol</t>
        </is>
      </c>
      <c r="B63" s="4" t="inlineStr">
        <is>
          <t>VALE39</t>
        </is>
      </c>
    </row>
    <row r="64">
      <c r="A64" s="4" t="inlineStr">
        <is>
          <t>Security Exchange Name</t>
        </is>
      </c>
      <c r="B64" s="4" t="inlineStr">
        <is>
          <t>NYSE</t>
        </is>
      </c>
    </row>
    <row r="65">
      <c r="A65" s="4" t="inlineStr">
        <is>
          <t>5.625% Notes due 2042, issued by Vale S.A.</t>
        </is>
      </c>
      <c r="B65" s="4" t="inlineStr">
        <is>
          <t xml:space="preserve"> </t>
        </is>
      </c>
    </row>
    <row r="66">
      <c r="A66" s="3" t="inlineStr">
        <is>
          <t>Entity Addresses [Line Items]</t>
        </is>
      </c>
      <c r="B66" s="4" t="inlineStr">
        <is>
          <t xml:space="preserve"> </t>
        </is>
      </c>
    </row>
    <row r="67">
      <c r="A67" s="4" t="inlineStr">
        <is>
          <t>Title of 12(b) Security</t>
        </is>
      </c>
      <c r="B67" s="4" t="inlineStr">
        <is>
          <t>5.625% Notes due 2042, issued by Vale S.A.</t>
        </is>
      </c>
    </row>
    <row r="68">
      <c r="A68" s="4" t="inlineStr">
        <is>
          <t>Trading Symbol</t>
        </is>
      </c>
      <c r="B68" s="4" t="inlineStr">
        <is>
          <t>VALE42</t>
        </is>
      </c>
    </row>
    <row r="69">
      <c r="A69" s="4" t="inlineStr">
        <is>
          <t>Security Exchange Name</t>
        </is>
      </c>
      <c r="B69" s="4" t="inlineStr">
        <is>
          <t>NYSE</t>
        </is>
      </c>
    </row>
    <row r="70">
      <c r="A70" s="4" t="inlineStr">
        <is>
          <t>Ordinary shares [member]</t>
        </is>
      </c>
      <c r="B70" s="4" t="inlineStr">
        <is>
          <t xml:space="preserve"> </t>
        </is>
      </c>
    </row>
    <row r="71">
      <c r="A71" s="3" t="inlineStr">
        <is>
          <t>Entity Addresses [Line Items]</t>
        </is>
      </c>
      <c r="B71" s="4" t="inlineStr">
        <is>
          <t xml:space="preserve"> </t>
        </is>
      </c>
    </row>
    <row r="72">
      <c r="A72" s="4" t="inlineStr">
        <is>
          <t>Entity Common Stock, Shares Outstanding</t>
        </is>
      </c>
      <c r="B72" s="5" t="n">
        <v>4539007568</v>
      </c>
    </row>
    <row r="73">
      <c r="A73" s="4" t="inlineStr">
        <is>
          <t>Golden shares [member]</t>
        </is>
      </c>
      <c r="B73" s="4" t="inlineStr">
        <is>
          <t xml:space="preserve"> </t>
        </is>
      </c>
    </row>
    <row r="74">
      <c r="A74" s="3" t="inlineStr">
        <is>
          <t>Entity Addresses [Line Items]</t>
        </is>
      </c>
      <c r="B74" s="4" t="inlineStr">
        <is>
          <t xml:space="preserve"> </t>
        </is>
      </c>
    </row>
    <row r="75">
      <c r="A75" s="4" t="inlineStr">
        <is>
          <t>Entity Common Stock, Shares Outstanding</t>
        </is>
      </c>
      <c r="B75" s="5" t="n">
        <v>12</v>
      </c>
    </row>
    <row r="76">
      <c r="A76" s="4" t="inlineStr">
        <is>
          <t>ADR</t>
        </is>
      </c>
      <c r="B76" s="4" t="inlineStr">
        <is>
          <t xml:space="preserve"> </t>
        </is>
      </c>
    </row>
    <row r="77">
      <c r="A77" s="3" t="inlineStr">
        <is>
          <t>Entity Addresses [Line Items]</t>
        </is>
      </c>
      <c r="B77" s="4" t="inlineStr">
        <is>
          <t xml:space="preserve"> </t>
        </is>
      </c>
    </row>
    <row r="78">
      <c r="A78" s="4" t="inlineStr">
        <is>
          <t>Title of 12(b) Security</t>
        </is>
      </c>
      <c r="B78" s="4" t="inlineStr">
        <is>
          <t>American Depositary Shares (evidenced by American Depositary Receipts), each representing one common share of Vale</t>
        </is>
      </c>
    </row>
    <row r="79">
      <c r="A79" s="4" t="inlineStr">
        <is>
          <t>Trading Symbol</t>
        </is>
      </c>
      <c r="B79" s="4" t="inlineStr">
        <is>
          <t>VALE</t>
        </is>
      </c>
    </row>
    <row r="80">
      <c r="A80" s="4" t="inlineStr">
        <is>
          <t>Security Exchange Name</t>
        </is>
      </c>
      <c r="B80" s="4" t="inlineStr">
        <is>
          <t>NYSE</t>
        </is>
      </c>
    </row>
    <row r="81">
      <c r="A81" s="4" t="inlineStr">
        <is>
          <t>Business Contact [Member]</t>
        </is>
      </c>
      <c r="B81" s="4" t="inlineStr">
        <is>
          <t xml:space="preserve"> </t>
        </is>
      </c>
    </row>
    <row r="82">
      <c r="A82" s="3" t="inlineStr">
        <is>
          <t>Entity Addresses [Line Items]</t>
        </is>
      </c>
      <c r="B82" s="4" t="inlineStr">
        <is>
          <t xml:space="preserve"> </t>
        </is>
      </c>
    </row>
    <row r="83">
      <c r="A83" s="4" t="inlineStr">
        <is>
          <t>Entity Address, Address Line One</t>
        </is>
      </c>
      <c r="B83" s="4" t="inlineStr">
        <is>
          <t>Praia
de Botafogo 186</t>
        </is>
      </c>
    </row>
    <row r="84">
      <c r="A84" s="4" t="inlineStr">
        <is>
          <t>Entity Address, City or Town</t>
        </is>
      </c>
      <c r="B84" s="4" t="inlineStr">
        <is>
          <t>Rio
de Janeiro</t>
        </is>
      </c>
    </row>
    <row r="85">
      <c r="A85" s="4" t="inlineStr">
        <is>
          <t>Entity Address, Country</t>
        </is>
      </c>
      <c r="B85" s="4" t="inlineStr">
        <is>
          <t>BR</t>
        </is>
      </c>
    </row>
    <row r="86">
      <c r="A86" s="4" t="inlineStr">
        <is>
          <t>Entity Address, Postal Zip Code</t>
        </is>
      </c>
      <c r="B86" s="4" t="inlineStr">
        <is>
          <t>22250</t>
        </is>
      </c>
    </row>
    <row r="87">
      <c r="A87" s="4" t="inlineStr">
        <is>
          <t>City Area Code</t>
        </is>
      </c>
      <c r="B87" s="4" t="inlineStr">
        <is>
          <t>21</t>
        </is>
      </c>
    </row>
    <row r="88">
      <c r="A88" s="4" t="inlineStr">
        <is>
          <t>Local Phone Number</t>
        </is>
      </c>
      <c r="B88" s="4" t="inlineStr">
        <is>
          <t>3485 5000</t>
        </is>
      </c>
    </row>
    <row r="89">
      <c r="A89" s="4" t="inlineStr">
        <is>
          <t>Contact Personnel Name</t>
        </is>
      </c>
      <c r="B89" s="4" t="inlineStr">
        <is>
          <t>Gustavo
Duarte Pimen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events and transactions related to 2023 financial statements</t>
        </is>
      </c>
      <c r="B1" s="2" t="inlineStr">
        <is>
          <t>12 Months Ended</t>
        </is>
      </c>
    </row>
    <row r="2">
      <c r="B2" s="2" t="inlineStr">
        <is>
          <t>Dec. 31, 2023</t>
        </is>
      </c>
    </row>
    <row r="3">
      <c r="A3" s="3" t="inlineStr">
        <is>
          <t>Significant Events And Transactions Related To 2023 Financial Statements</t>
        </is>
      </c>
      <c r="B3" s="4" t="inlineStr">
        <is>
          <t xml:space="preserve"> </t>
        </is>
      </c>
    </row>
    <row r="4">
      <c r="A4" s="4" t="inlineStr">
        <is>
          <t>Significant events and transactions related to 2023 financial statements</t>
        </is>
      </c>
      <c r="B4" s="4" t="inlineStr">
        <is>
          <t xml:space="preserve">3. Significant events and transactions
related to 2023 financial statements
· Acquisition of equity interest in Anglo American Minério de Ferro Brasil S.A. (“Anglo American Brasil”) - In February 2024 (subsequent event), the Company entered into an agreement for
the acquisition of 15 157.5
· Shareholders remuneration - During 2023, the Company paid dividends and interest on capital to its shareholders in the amount of US$ 5,513 27,759 2,364 11,722
· Provision related to the Samarco dam failure - In December 2023, the Company reviewed its estimates of outflows to resolve
all aspects of the reparation and compensation of the Samarco dam failure. As a result, the Company recognized an addition to the provision
in the amount of US$ 1,200
· Divestment of PT Vale
Indonesia Tbk (“PTVI”) - In November 2023, the Company signed a Heads of Agreement with PT Mineral Industri
Indonesia ("MIND ID") and Sumitomo Metal Mining Co., Ltd. ("SMM") regarding the divestment obligation in PTVI, with
completion expected in 2024 and subject to usual conditions precedent.
With the completion of the transaction, Vale will
lose control over PTVI and it will account the investment through the equity method. Therefore, the carrying amount of this subsidiary
is presented in these financial statements as “held for sale”. Further details are presented in note 16(b) of these financial
statements.
· Streaming transactions
- In November 2023, the first phase of the Salobo III expansion
project was completed and Vale received US$ 370 50 160
· Share buyback program
- In October 2023, the Board of Directors approved a new common
shares buyback program, over 18 months, limited to a maximum of 150 million common shares or their respective ADRs, that aims to continue
the previous share buyback program. During 2023, the Company repurchased 184,697,102 2,714
· Strategic partnership
on the Energy Transition Metals business - In July 2023, the
Company separately signed two agreements, one with Manara Minerals and the other with Engine No. 1, for the sale of a combined 13 3.4
· Notes offering and
bond tender offers - In June 2023, Vale issued notes of US$ 1,500 500 22
· Reversal of deferred
income tax related to the Renova Foundation - In May 2023,
the Company has entered, together with BHP Billiton Brasil Ltda. (“BHPB”), Samarco Mineração S.A. (“Samarco”)
and certain creditors of Samarco, into a binding agreement to setting the parameters of Samarco’s debt restructuring that was implemented
through a consensual restructuring plan. Under the agreement, contributions made, from May
2023, by Vale and BHPB to the Renova Foundation will be converted into capital contributions to Samarco, which is primarily responsible
for payments to the Foundation. Therefore, following the change in the procedure to provide these contributions, Vale will no longer deduct
these cash outflows from its income tax computation, resulting in the reversal of the deferred tax asset in the amount of US$ 1,078
· Sale of Companhia
Siderúrgica do Pecém (“CSP”) - In
March 2023, the Company completed the sale of its interest in CSP to ArcelorMittal Brasil S.A. The transaction has resulted in a net cash
outflow for the Company in the amount of US$ 67 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by business segment and geographic area (Details 2)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vestments in associates and joint ventures</t>
        </is>
      </c>
      <c r="B3" s="6" t="n">
        <v>1872</v>
      </c>
      <c r="C3" s="6" t="n">
        <v>1798</v>
      </c>
    </row>
    <row r="4">
      <c r="A4" s="4" t="inlineStr">
        <is>
          <t>Property, plant and equipment and intangibles</t>
        </is>
      </c>
      <c r="B4" s="5" t="n">
        <v>60027</v>
      </c>
      <c r="C4" s="5" t="n">
        <v>55176</v>
      </c>
    </row>
    <row r="5">
      <c r="A5" s="3" t="inlineStr">
        <is>
          <t>Capital expenditures</t>
        </is>
      </c>
      <c r="B5" s="4" t="inlineStr">
        <is>
          <t xml:space="preserve"> </t>
        </is>
      </c>
      <c r="C5" s="4" t="inlineStr">
        <is>
          <t xml:space="preserve"> </t>
        </is>
      </c>
    </row>
    <row r="6">
      <c r="A6" s="4" t="inlineStr">
        <is>
          <t>Sustaining capital (i)</t>
        </is>
      </c>
      <c r="B6" s="5" t="n">
        <v>4269</v>
      </c>
      <c r="C6" s="5" t="n">
        <v>3859</v>
      </c>
    </row>
    <row r="7">
      <c r="A7" s="4" t="inlineStr">
        <is>
          <t>Project execution</t>
        </is>
      </c>
      <c r="B7" s="5" t="n">
        <v>1651</v>
      </c>
      <c r="C7" s="5" t="n">
        <v>1587</v>
      </c>
    </row>
    <row r="8">
      <c r="A8" s="4" t="inlineStr">
        <is>
          <t xml:space="preserve">Product inventory </t>
        </is>
      </c>
      <c r="B8" s="5" t="n">
        <v>5920</v>
      </c>
      <c r="C8" s="5" t="n">
        <v>5446</v>
      </c>
    </row>
    <row r="9">
      <c r="A9" s="4" t="inlineStr">
        <is>
          <t>Iron Ore Solution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vestments in associates and joint ventures</t>
        </is>
      </c>
      <c r="B11" s="5" t="n">
        <v>1349</v>
      </c>
      <c r="C11" s="5" t="n">
        <v>1296</v>
      </c>
    </row>
    <row r="12">
      <c r="A12" s="4" t="inlineStr">
        <is>
          <t>Property, plant and equipment and intangibles</t>
        </is>
      </c>
      <c r="B12" s="5" t="n">
        <v>38376</v>
      </c>
      <c r="C12" s="5" t="n">
        <v>33048</v>
      </c>
    </row>
    <row r="13">
      <c r="A13" s="3" t="inlineStr">
        <is>
          <t>Capital expenditures</t>
        </is>
      </c>
      <c r="B13" s="4" t="inlineStr">
        <is>
          <t xml:space="preserve"> </t>
        </is>
      </c>
      <c r="C13" s="4" t="inlineStr">
        <is>
          <t xml:space="preserve"> </t>
        </is>
      </c>
    </row>
    <row r="14">
      <c r="A14" s="4" t="inlineStr">
        <is>
          <t>Sustaining capital (i)</t>
        </is>
      </c>
      <c r="B14" s="5" t="n">
        <v>2539</v>
      </c>
      <c r="C14" s="5" t="n">
        <v>2236</v>
      </c>
    </row>
    <row r="15">
      <c r="A15" s="4" t="inlineStr">
        <is>
          <t>Project execution</t>
        </is>
      </c>
      <c r="B15" s="5" t="n">
        <v>1219</v>
      </c>
      <c r="C15" s="5" t="n">
        <v>866</v>
      </c>
    </row>
    <row r="16">
      <c r="A16" s="4" t="inlineStr">
        <is>
          <t xml:space="preserve">Product inventory </t>
        </is>
      </c>
      <c r="B16" s="5" t="n">
        <v>3758</v>
      </c>
      <c r="C16" s="5" t="n">
        <v>3102</v>
      </c>
    </row>
    <row r="17">
      <c r="A17" s="4" t="inlineStr">
        <is>
          <t>Energy Transition Metal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vestments in associates and joint ventures</t>
        </is>
      </c>
      <c r="B19" s="4" t="inlineStr">
        <is>
          <t xml:space="preserve"> </t>
        </is>
      </c>
      <c r="C19" s="4" t="inlineStr">
        <is>
          <t xml:space="preserve"> </t>
        </is>
      </c>
    </row>
    <row r="20">
      <c r="A20" s="4" t="inlineStr">
        <is>
          <t>Property, plant and equipment and intangibles</t>
        </is>
      </c>
      <c r="B20" s="5" t="n">
        <v>18341</v>
      </c>
      <c r="C20" s="5" t="n">
        <v>19655</v>
      </c>
    </row>
    <row r="21">
      <c r="A21" s="3" t="inlineStr">
        <is>
          <t>Capital expenditures</t>
        </is>
      </c>
      <c r="B21" s="4" t="inlineStr">
        <is>
          <t xml:space="preserve"> </t>
        </is>
      </c>
      <c r="C21" s="4" t="inlineStr">
        <is>
          <t xml:space="preserve"> </t>
        </is>
      </c>
    </row>
    <row r="22">
      <c r="A22" s="4" t="inlineStr">
        <is>
          <t>Sustaining capital (i)</t>
        </is>
      </c>
      <c r="B22" s="5" t="n">
        <v>1610</v>
      </c>
      <c r="C22" s="5" t="n">
        <v>1521</v>
      </c>
    </row>
    <row r="23">
      <c r="A23" s="4" t="inlineStr">
        <is>
          <t>Project execution</t>
        </is>
      </c>
      <c r="B23" s="5" t="n">
        <v>358</v>
      </c>
      <c r="C23" s="5" t="n">
        <v>338</v>
      </c>
    </row>
    <row r="24">
      <c r="A24" s="4" t="inlineStr">
        <is>
          <t xml:space="preserve">Product inventory </t>
        </is>
      </c>
      <c r="B24" s="5" t="n">
        <v>1968</v>
      </c>
      <c r="C24" s="5" t="n">
        <v>1859</v>
      </c>
    </row>
    <row r="25">
      <c r="A25" s="4" t="inlineStr">
        <is>
          <t>Oth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vestments in associates and joint ventures</t>
        </is>
      </c>
      <c r="B27" s="5" t="n">
        <v>523</v>
      </c>
      <c r="C27" s="5" t="n">
        <v>502</v>
      </c>
    </row>
    <row r="28">
      <c r="A28" s="4" t="inlineStr">
        <is>
          <t>Property, plant and equipment and intangibles</t>
        </is>
      </c>
      <c r="B28" s="5" t="n">
        <v>3310</v>
      </c>
      <c r="C28" s="5" t="n">
        <v>2473</v>
      </c>
    </row>
    <row r="29">
      <c r="A29" s="3" t="inlineStr">
        <is>
          <t>Capital expenditures</t>
        </is>
      </c>
      <c r="B29" s="4" t="inlineStr">
        <is>
          <t xml:space="preserve"> </t>
        </is>
      </c>
      <c r="C29" s="4" t="inlineStr">
        <is>
          <t xml:space="preserve"> </t>
        </is>
      </c>
    </row>
    <row r="30">
      <c r="A30" s="4" t="inlineStr">
        <is>
          <t>Sustaining capital (i)</t>
        </is>
      </c>
      <c r="B30" s="5" t="n">
        <v>120</v>
      </c>
      <c r="C30" s="5" t="n">
        <v>102</v>
      </c>
    </row>
    <row r="31">
      <c r="A31" s="4" t="inlineStr">
        <is>
          <t>Project execution</t>
        </is>
      </c>
      <c r="B31" s="5" t="n">
        <v>74</v>
      </c>
      <c r="C31" s="5" t="n">
        <v>383</v>
      </c>
    </row>
    <row r="32">
      <c r="A32" s="4" t="inlineStr">
        <is>
          <t xml:space="preserve">Product inventory </t>
        </is>
      </c>
      <c r="B32" s="6" t="n">
        <v>194</v>
      </c>
      <c r="C32" s="6" t="n">
        <v>4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business segment and geographic area (Details 3) - USD ($) $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Investments in associates and joint ventures</t>
        </is>
      </c>
      <c r="B3" s="6" t="n">
        <v>1872</v>
      </c>
      <c r="C3" s="6" t="n">
        <v>1798</v>
      </c>
      <c r="D3" s="4" t="inlineStr">
        <is>
          <t xml:space="preserve"> </t>
        </is>
      </c>
    </row>
    <row r="4">
      <c r="A4" s="4" t="inlineStr">
        <is>
          <t>Intangible</t>
        </is>
      </c>
      <c r="B4" s="5" t="n">
        <v>11631</v>
      </c>
      <c r="C4" s="5" t="n">
        <v>10238</v>
      </c>
      <c r="D4" s="6" t="n">
        <v>9011</v>
      </c>
    </row>
    <row r="5">
      <c r="A5" s="4" t="inlineStr">
        <is>
          <t>Property, plant and equipment</t>
        </is>
      </c>
      <c r="B5" s="5" t="n">
        <v>48396</v>
      </c>
      <c r="C5" s="5" t="n">
        <v>44938</v>
      </c>
      <c r="D5" s="6" t="n">
        <v>41931</v>
      </c>
    </row>
    <row r="6">
      <c r="A6" s="4" t="inlineStr">
        <is>
          <t>Total</t>
        </is>
      </c>
      <c r="B6" s="5" t="n">
        <v>61899</v>
      </c>
      <c r="C6" s="5" t="n">
        <v>56974</v>
      </c>
      <c r="D6" s="4" t="inlineStr">
        <is>
          <t xml:space="preserve"> </t>
        </is>
      </c>
    </row>
    <row r="7">
      <c r="A7" s="4" t="inlineStr">
        <is>
          <t>Country Of Brazil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nvestments in associates and joint ventures</t>
        </is>
      </c>
      <c r="B9" s="5" t="n">
        <v>1872</v>
      </c>
      <c r="C9" s="5" t="n">
        <v>1798</v>
      </c>
      <c r="D9" s="4" t="inlineStr">
        <is>
          <t xml:space="preserve"> </t>
        </is>
      </c>
    </row>
    <row r="10">
      <c r="A10" s="4" t="inlineStr">
        <is>
          <t>Intangible</t>
        </is>
      </c>
      <c r="B10" s="5" t="n">
        <v>9822</v>
      </c>
      <c r="C10" s="5" t="n">
        <v>8391</v>
      </c>
      <c r="D10" s="4" t="inlineStr">
        <is>
          <t xml:space="preserve"> </t>
        </is>
      </c>
    </row>
    <row r="11">
      <c r="A11" s="4" t="inlineStr">
        <is>
          <t>Property, plant and equipment</t>
        </is>
      </c>
      <c r="B11" s="5" t="n">
        <v>33769</v>
      </c>
      <c r="C11" s="5" t="n">
        <v>28210</v>
      </c>
      <c r="D11" s="4" t="inlineStr">
        <is>
          <t xml:space="preserve"> </t>
        </is>
      </c>
    </row>
    <row r="12">
      <c r="A12" s="4" t="inlineStr">
        <is>
          <t>Total</t>
        </is>
      </c>
      <c r="B12" s="5" t="n">
        <v>45463</v>
      </c>
      <c r="C12" s="5" t="n">
        <v>38399</v>
      </c>
      <c r="D12" s="4" t="inlineStr">
        <is>
          <t xml:space="preserve"> </t>
        </is>
      </c>
    </row>
    <row r="13">
      <c r="A13" s="4" t="inlineStr">
        <is>
          <t>Country Of Canad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angible</t>
        </is>
      </c>
      <c r="B15" s="5" t="n">
        <v>1808</v>
      </c>
      <c r="C15" s="5" t="n">
        <v>1845</v>
      </c>
      <c r="D15" s="4" t="inlineStr">
        <is>
          <t xml:space="preserve"> </t>
        </is>
      </c>
    </row>
    <row r="16">
      <c r="A16" s="4" t="inlineStr">
        <is>
          <t>Property, plant and equipment</t>
        </is>
      </c>
      <c r="B16" s="5" t="n">
        <v>11890</v>
      </c>
      <c r="C16" s="5" t="n">
        <v>11178</v>
      </c>
      <c r="D16" s="4" t="inlineStr">
        <is>
          <t xml:space="preserve"> </t>
        </is>
      </c>
    </row>
    <row r="17">
      <c r="A17" s="4" t="inlineStr">
        <is>
          <t>Total</t>
        </is>
      </c>
      <c r="B17" s="5" t="n">
        <v>13698</v>
      </c>
      <c r="C17" s="5" t="n">
        <v>13023</v>
      </c>
      <c r="D17" s="4" t="inlineStr">
        <is>
          <t xml:space="preserve"> </t>
        </is>
      </c>
    </row>
    <row r="18">
      <c r="A18" s="4" t="inlineStr">
        <is>
          <t>Americas Except Brazil And Canad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plant and equipment</t>
        </is>
      </c>
      <c r="B20" s="5" t="n">
        <v>4</v>
      </c>
      <c r="C20" s="5" t="n">
        <v>4</v>
      </c>
      <c r="D20" s="4" t="inlineStr">
        <is>
          <t xml:space="preserve"> </t>
        </is>
      </c>
    </row>
    <row r="21">
      <c r="A21" s="4" t="inlineStr">
        <is>
          <t>Total</t>
        </is>
      </c>
      <c r="B21" s="5" t="n">
        <v>4</v>
      </c>
      <c r="C21" s="5" t="n">
        <v>4</v>
      </c>
      <c r="D21" s="4" t="inlineStr">
        <is>
          <t xml:space="preserve"> </t>
        </is>
      </c>
    </row>
    <row r="22">
      <c r="A22" s="4" t="inlineStr">
        <is>
          <t>Country Of Indonesi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Intangible</t>
        </is>
      </c>
      <c r="B24" s="4" t="inlineStr">
        <is>
          <t xml:space="preserve"> </t>
        </is>
      </c>
      <c r="C24" s="5" t="n">
        <v>1</v>
      </c>
      <c r="D24" s="4" t="inlineStr">
        <is>
          <t xml:space="preserve"> </t>
        </is>
      </c>
    </row>
    <row r="25">
      <c r="A25" s="4" t="inlineStr">
        <is>
          <t>Property, plant and equipment</t>
        </is>
      </c>
      <c r="B25" s="5" t="n">
        <v>59</v>
      </c>
      <c r="C25" s="5" t="n">
        <v>2731</v>
      </c>
      <c r="D25" s="4" t="inlineStr">
        <is>
          <t xml:space="preserve"> </t>
        </is>
      </c>
    </row>
    <row r="26">
      <c r="A26" s="4" t="inlineStr">
        <is>
          <t>Total</t>
        </is>
      </c>
      <c r="B26" s="5" t="n">
        <v>59</v>
      </c>
      <c r="C26" s="5" t="n">
        <v>2732</v>
      </c>
      <c r="D26" s="4" t="inlineStr">
        <is>
          <t xml:space="preserve"> </t>
        </is>
      </c>
    </row>
    <row r="27">
      <c r="A27" s="4" t="inlineStr">
        <is>
          <t>Country Of China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Intangible</t>
        </is>
      </c>
      <c r="B29" s="5" t="n">
        <v>1</v>
      </c>
      <c r="C29" s="5" t="n">
        <v>1</v>
      </c>
      <c r="D29" s="4" t="inlineStr">
        <is>
          <t xml:space="preserve"> </t>
        </is>
      </c>
    </row>
    <row r="30">
      <c r="A30" s="4" t="inlineStr">
        <is>
          <t>Property, plant and equipment</t>
        </is>
      </c>
      <c r="B30" s="5" t="n">
        <v>14</v>
      </c>
      <c r="C30" s="5" t="n">
        <v>19</v>
      </c>
      <c r="D30" s="4" t="inlineStr">
        <is>
          <t xml:space="preserve"> </t>
        </is>
      </c>
    </row>
    <row r="31">
      <c r="A31" s="4" t="inlineStr">
        <is>
          <t>Total</t>
        </is>
      </c>
      <c r="B31" s="5" t="n">
        <v>15</v>
      </c>
      <c r="C31" s="5" t="n">
        <v>20</v>
      </c>
      <c r="D31" s="4" t="inlineStr">
        <is>
          <t xml:space="preserve"> </t>
        </is>
      </c>
    </row>
    <row r="32">
      <c r="A32" s="4" t="inlineStr">
        <is>
          <t>Asia Except China And Indonesi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roperty, plant and equipment</t>
        </is>
      </c>
      <c r="B34" s="5" t="n">
        <v>731</v>
      </c>
      <c r="C34" s="5" t="n">
        <v>786</v>
      </c>
      <c r="D34" s="4" t="inlineStr">
        <is>
          <t xml:space="preserve"> </t>
        </is>
      </c>
    </row>
    <row r="35">
      <c r="A35" s="4" t="inlineStr">
        <is>
          <t>Total</t>
        </is>
      </c>
      <c r="B35" s="5" t="n">
        <v>731</v>
      </c>
      <c r="C35" s="5" t="n">
        <v>786</v>
      </c>
      <c r="D35" s="4" t="inlineStr">
        <is>
          <t xml:space="preserve"> </t>
        </is>
      </c>
    </row>
    <row r="36">
      <c r="A36" s="4" t="inlineStr">
        <is>
          <t>Country Of Europ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Property, plant and equipment</t>
        </is>
      </c>
      <c r="B38" s="5" t="n">
        <v>678</v>
      </c>
      <c r="C38" s="5" t="n">
        <v>747</v>
      </c>
      <c r="D38" s="4" t="inlineStr">
        <is>
          <t xml:space="preserve"> </t>
        </is>
      </c>
    </row>
    <row r="39">
      <c r="A39" s="4" t="inlineStr">
        <is>
          <t>Total</t>
        </is>
      </c>
      <c r="B39" s="5" t="n">
        <v>678</v>
      </c>
      <c r="C39" s="5" t="n">
        <v>747</v>
      </c>
      <c r="D39" s="4" t="inlineStr">
        <is>
          <t xml:space="preserve"> </t>
        </is>
      </c>
    </row>
    <row r="40">
      <c r="A40" s="4" t="inlineStr">
        <is>
          <t>Country Of Oman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roperty, plant and equipment</t>
        </is>
      </c>
      <c r="B42" s="5" t="n">
        <v>1251</v>
      </c>
      <c r="C42" s="5" t="n">
        <v>1263</v>
      </c>
      <c r="D42" s="4" t="inlineStr">
        <is>
          <t xml:space="preserve"> </t>
        </is>
      </c>
    </row>
    <row r="43">
      <c r="A43" s="4" t="inlineStr">
        <is>
          <t>Total</t>
        </is>
      </c>
      <c r="B43" s="6" t="n">
        <v>1251</v>
      </c>
      <c r="C43" s="6" t="n">
        <v>1263</v>
      </c>
      <c r="D4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sts and expenses by nature (Details) - USD ($) $ in Millions</t>
        </is>
      </c>
      <c r="B1" s="2" t="inlineStr">
        <is>
          <t>12 Months Ended</t>
        </is>
      </c>
    </row>
    <row r="2">
      <c r="B2" s="2" t="inlineStr">
        <is>
          <t>Dec. 31, 2023</t>
        </is>
      </c>
      <c r="C2" s="2" t="inlineStr">
        <is>
          <t>Dec. 31, 2022</t>
        </is>
      </c>
      <c r="D2" s="2" t="inlineStr">
        <is>
          <t>Dec. 31, 2021</t>
        </is>
      </c>
    </row>
    <row r="3">
      <c r="A3" s="3" t="inlineStr">
        <is>
          <t>Costs And Expenses By Nature</t>
        </is>
      </c>
      <c r="B3" s="4" t="inlineStr">
        <is>
          <t xml:space="preserve"> </t>
        </is>
      </c>
      <c r="C3" s="4" t="inlineStr">
        <is>
          <t xml:space="preserve"> </t>
        </is>
      </c>
      <c r="D3" s="4" t="inlineStr">
        <is>
          <t xml:space="preserve"> </t>
        </is>
      </c>
    </row>
    <row r="4">
      <c r="A4" s="4" t="inlineStr">
        <is>
          <t>Freight (i)</t>
        </is>
      </c>
      <c r="B4" s="6" t="n">
        <v>4251</v>
      </c>
      <c r="C4" s="6" t="n">
        <v>4738</v>
      </c>
      <c r="D4" s="6" t="n">
        <v>4575</v>
      </c>
    </row>
    <row r="5">
      <c r="A5" s="4" t="inlineStr">
        <is>
          <t>Services</t>
        </is>
      </c>
      <c r="B5" s="5" t="n">
        <v>4131</v>
      </c>
      <c r="C5" s="5" t="n">
        <v>3614</v>
      </c>
      <c r="D5" s="5" t="n">
        <v>2878</v>
      </c>
    </row>
    <row r="6">
      <c r="A6" s="4" t="inlineStr">
        <is>
          <t>Personnel</t>
        </is>
      </c>
      <c r="B6" s="5" t="n">
        <v>2931</v>
      </c>
      <c r="C6" s="5" t="n">
        <v>2684</v>
      </c>
      <c r="D6" s="5" t="n">
        <v>2522</v>
      </c>
    </row>
    <row r="7">
      <c r="A7" s="4" t="inlineStr">
        <is>
          <t>Depreciation, depletion and amortization</t>
        </is>
      </c>
      <c r="B7" s="5" t="n">
        <v>2916</v>
      </c>
      <c r="C7" s="5" t="n">
        <v>3049</v>
      </c>
      <c r="D7" s="5" t="n">
        <v>2857</v>
      </c>
    </row>
    <row r="8">
      <c r="A8" s="4" t="inlineStr">
        <is>
          <t>Materials</t>
        </is>
      </c>
      <c r="B8" s="5" t="n">
        <v>2731</v>
      </c>
      <c r="C8" s="5" t="n">
        <v>2256</v>
      </c>
      <c r="D8" s="5" t="n">
        <v>2022</v>
      </c>
    </row>
    <row r="9">
      <c r="A9" s="4" t="inlineStr">
        <is>
          <t>Acquisition of products</t>
        </is>
      </c>
      <c r="B9" s="5" t="n">
        <v>2254</v>
      </c>
      <c r="C9" s="5" t="n">
        <v>2566</v>
      </c>
      <c r="D9" s="5" t="n">
        <v>2277</v>
      </c>
    </row>
    <row r="10">
      <c r="A10" s="4" t="inlineStr">
        <is>
          <t>Fuel oil and gas</t>
        </is>
      </c>
      <c r="B10" s="5" t="n">
        <v>1626</v>
      </c>
      <c r="C10" s="5" t="n">
        <v>1630</v>
      </c>
      <c r="D10" s="5" t="n">
        <v>1011</v>
      </c>
    </row>
    <row r="11">
      <c r="A11" s="4" t="inlineStr">
        <is>
          <t>Royalties</t>
        </is>
      </c>
      <c r="B11" s="5" t="n">
        <v>1286</v>
      </c>
      <c r="C11" s="5" t="n">
        <v>1268</v>
      </c>
      <c r="D11" s="5" t="n">
        <v>1370</v>
      </c>
    </row>
    <row r="12">
      <c r="A12" s="4" t="inlineStr">
        <is>
          <t>Energy</t>
        </is>
      </c>
      <c r="B12" s="5" t="n">
        <v>781</v>
      </c>
      <c r="C12" s="5" t="n">
        <v>719</v>
      </c>
      <c r="D12" s="5" t="n">
        <v>639</v>
      </c>
    </row>
    <row r="13">
      <c r="A13" s="4" t="inlineStr">
        <is>
          <t>Others</t>
        </is>
      </c>
      <c r="B13" s="5" t="n">
        <v>1182</v>
      </c>
      <c r="C13" s="5" t="n">
        <v>1504</v>
      </c>
      <c r="D13" s="5" t="n">
        <v>1578</v>
      </c>
    </row>
    <row r="14">
      <c r="A14" s="4" t="inlineStr">
        <is>
          <t>Total</t>
        </is>
      </c>
      <c r="B14" s="6" t="n">
        <v>24089</v>
      </c>
      <c r="C14" s="6" t="n">
        <v>24028</v>
      </c>
      <c r="D14" s="6" t="n">
        <v>217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sts and expenses by nature (Details 1) - USD ($) $ in Millions</t>
        </is>
      </c>
      <c r="B1" s="2" t="inlineStr">
        <is>
          <t>12 Months Ended</t>
        </is>
      </c>
    </row>
    <row r="2">
      <c r="B2" s="2" t="inlineStr">
        <is>
          <t>Dec. 31, 2023</t>
        </is>
      </c>
      <c r="C2" s="2" t="inlineStr">
        <is>
          <t>Dec. 31, 2022</t>
        </is>
      </c>
      <c r="D2" s="2" t="inlineStr">
        <is>
          <t>Dec. 31, 2021</t>
        </is>
      </c>
    </row>
    <row r="3">
      <c r="A3" s="3" t="inlineStr">
        <is>
          <t>Costs And Expenses By Nature</t>
        </is>
      </c>
      <c r="B3" s="4" t="inlineStr">
        <is>
          <t xml:space="preserve"> </t>
        </is>
      </c>
      <c r="C3" s="4" t="inlineStr">
        <is>
          <t xml:space="preserve"> </t>
        </is>
      </c>
      <c r="D3" s="4" t="inlineStr">
        <is>
          <t xml:space="preserve"> </t>
        </is>
      </c>
    </row>
    <row r="4">
      <c r="A4" s="4" t="inlineStr">
        <is>
          <t>Personnel</t>
        </is>
      </c>
      <c r="B4" s="6" t="n">
        <v>243</v>
      </c>
      <c r="C4" s="6" t="n">
        <v>230</v>
      </c>
      <c r="D4" s="6" t="n">
        <v>217</v>
      </c>
    </row>
    <row r="5">
      <c r="A5" s="4" t="inlineStr">
        <is>
          <t>Services</t>
        </is>
      </c>
      <c r="B5" s="5" t="n">
        <v>154</v>
      </c>
      <c r="C5" s="5" t="n">
        <v>142</v>
      </c>
      <c r="D5" s="5" t="n">
        <v>124</v>
      </c>
    </row>
    <row r="6">
      <c r="A6" s="4" t="inlineStr">
        <is>
          <t>Depreciation and amortization</t>
        </is>
      </c>
      <c r="B6" s="5" t="n">
        <v>47</v>
      </c>
      <c r="C6" s="5" t="n">
        <v>41</v>
      </c>
      <c r="D6" s="5" t="n">
        <v>42</v>
      </c>
    </row>
    <row r="7">
      <c r="A7" s="4" t="inlineStr">
        <is>
          <t>Advertisement</t>
        </is>
      </c>
      <c r="B7" s="5" t="n">
        <v>26</v>
      </c>
      <c r="C7" s="5" t="n">
        <v>22</v>
      </c>
      <c r="D7" s="5" t="n">
        <v>27</v>
      </c>
    </row>
    <row r="8">
      <c r="A8" s="4" t="inlineStr">
        <is>
          <t>Other</t>
        </is>
      </c>
      <c r="B8" s="5" t="n">
        <v>83</v>
      </c>
      <c r="C8" s="5" t="n">
        <v>80</v>
      </c>
      <c r="D8" s="5" t="n">
        <v>71</v>
      </c>
    </row>
    <row r="9">
      <c r="A9" s="4" t="inlineStr">
        <is>
          <t>Total</t>
        </is>
      </c>
      <c r="B9" s="6" t="n">
        <v>553</v>
      </c>
      <c r="C9" s="6" t="n">
        <v>515</v>
      </c>
      <c r="D9" s="6" t="n">
        <v>48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sts and expenses by nature (Details 2) - USD ($) $ in Millions</t>
        </is>
      </c>
      <c r="B1" s="2" t="inlineStr">
        <is>
          <t>12 Months Ended</t>
        </is>
      </c>
    </row>
    <row r="2">
      <c r="B2" s="2" t="inlineStr">
        <is>
          <t>Dec. 31, 2023</t>
        </is>
      </c>
      <c r="C2" s="2" t="inlineStr">
        <is>
          <t>Dec. 31, 2022</t>
        </is>
      </c>
      <c r="D2" s="2" t="inlineStr">
        <is>
          <t>Dec. 31, 2021</t>
        </is>
      </c>
    </row>
    <row r="3">
      <c r="A3" s="3" t="inlineStr">
        <is>
          <t>Costs And Expenses By Nature</t>
        </is>
      </c>
      <c r="B3" s="4" t="inlineStr">
        <is>
          <t xml:space="preserve"> </t>
        </is>
      </c>
      <c r="C3" s="4" t="inlineStr">
        <is>
          <t xml:space="preserve"> </t>
        </is>
      </c>
      <c r="D3" s="4" t="inlineStr">
        <is>
          <t xml:space="preserve"> </t>
        </is>
      </c>
    </row>
    <row r="4">
      <c r="A4" s="4" t="inlineStr">
        <is>
          <t>Expenses related to Brumadinho event</t>
        </is>
      </c>
      <c r="B4" s="6" t="n">
        <v>930</v>
      </c>
      <c r="C4" s="6" t="n">
        <v>1079</v>
      </c>
      <c r="D4" s="6" t="n">
        <v>851</v>
      </c>
    </row>
    <row r="5">
      <c r="A5" s="4" t="inlineStr">
        <is>
          <t>Expenses related to de-characterization of dams</t>
        </is>
      </c>
      <c r="B5" s="5" t="n">
        <v>153</v>
      </c>
      <c r="C5" s="5" t="n">
        <v>72</v>
      </c>
      <c r="D5" s="5" t="n">
        <v>1725</v>
      </c>
    </row>
    <row r="6">
      <c r="A6" s="4" t="inlineStr">
        <is>
          <t>Asset decommissioning obligations</t>
        </is>
      </c>
      <c r="B6" s="5" t="n">
        <v>5</v>
      </c>
      <c r="C6" s="5" t="n">
        <v>23</v>
      </c>
      <c r="D6" s="5" t="n">
        <v>121</v>
      </c>
    </row>
    <row r="7">
      <c r="A7" s="4" t="inlineStr">
        <is>
          <t>Provision for litigations</t>
        </is>
      </c>
      <c r="B7" s="5" t="n">
        <v>229</v>
      </c>
      <c r="C7" s="5" t="n">
        <v>153</v>
      </c>
      <c r="D7" s="5" t="n">
        <v>98</v>
      </c>
    </row>
    <row r="8">
      <c r="A8" s="4" t="inlineStr">
        <is>
          <t>Profit sharing program</t>
        </is>
      </c>
      <c r="B8" s="5" t="n">
        <v>147</v>
      </c>
      <c r="C8" s="5" t="n">
        <v>131</v>
      </c>
      <c r="D8" s="5" t="n">
        <v>126</v>
      </c>
    </row>
    <row r="9">
      <c r="A9" s="4" t="inlineStr">
        <is>
          <t>Disposals of materials and inventories</t>
        </is>
      </c>
      <c r="B9" s="5" t="n">
        <v>74</v>
      </c>
      <c r="C9" s="5" t="n">
        <v>46</v>
      </c>
      <c r="D9" s="5" t="n">
        <v>5</v>
      </c>
    </row>
    <row r="10">
      <c r="A10" s="4" t="inlineStr">
        <is>
          <t>COVID-19 expenses</t>
        </is>
      </c>
      <c r="B10" s="4" t="inlineStr">
        <is>
          <t xml:space="preserve"> </t>
        </is>
      </c>
      <c r="C10" s="4" t="inlineStr">
        <is>
          <t xml:space="preserve"> </t>
        </is>
      </c>
      <c r="D10" s="5" t="n">
        <v>44</v>
      </c>
    </row>
    <row r="11">
      <c r="A11" s="4" t="inlineStr">
        <is>
          <t>Other</t>
        </is>
      </c>
      <c r="B11" s="5" t="n">
        <v>-40</v>
      </c>
      <c r="C11" s="5" t="n">
        <v>218</v>
      </c>
      <c r="D11" s="5" t="n">
        <v>6</v>
      </c>
    </row>
    <row r="12">
      <c r="A12" s="4" t="inlineStr">
        <is>
          <t>Total</t>
        </is>
      </c>
      <c r="B12" s="6" t="n">
        <v>1498</v>
      </c>
      <c r="C12" s="6" t="n">
        <v>1722</v>
      </c>
      <c r="D12" s="6" t="n">
        <v>29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sts and expenses by nature (Details Narrative) - USD ($) $ in Millions</t>
        </is>
      </c>
      <c r="B1" s="2" t="inlineStr">
        <is>
          <t>12 Months Ended</t>
        </is>
      </c>
    </row>
    <row r="2">
      <c r="B2" s="2" t="inlineStr">
        <is>
          <t>Dec. 31, 2023</t>
        </is>
      </c>
      <c r="C2" s="2" t="inlineStr">
        <is>
          <t>Dec. 31, 2022</t>
        </is>
      </c>
    </row>
    <row r="3">
      <c r="A3" s="3" t="inlineStr">
        <is>
          <t>Costs And Expenses By Nature</t>
        </is>
      </c>
      <c r="B3" s="4" t="inlineStr">
        <is>
          <t xml:space="preserve"> </t>
        </is>
      </c>
      <c r="C3" s="4" t="inlineStr">
        <is>
          <t xml:space="preserve"> </t>
        </is>
      </c>
    </row>
    <row r="4">
      <c r="A4" s="4" t="inlineStr">
        <is>
          <t>Payment of infrastructure investments</t>
        </is>
      </c>
      <c r="B4" s="6" t="n">
        <v>451</v>
      </c>
      <c r="C4" s="6" t="n">
        <v>45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results (Details) - USD ($) $ in Million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Short-term investments</t>
        </is>
      </c>
      <c r="B4" s="6" t="n">
        <v>309</v>
      </c>
      <c r="C4" s="6" t="n">
        <v>440</v>
      </c>
      <c r="D4" s="6" t="n">
        <v>226</v>
      </c>
    </row>
    <row r="5">
      <c r="A5" s="4" t="inlineStr">
        <is>
          <t>Other</t>
        </is>
      </c>
      <c r="B5" s="5" t="n">
        <v>123</v>
      </c>
      <c r="C5" s="5" t="n">
        <v>80</v>
      </c>
      <c r="D5" s="5" t="n">
        <v>111</v>
      </c>
    </row>
    <row r="6">
      <c r="A6" s="4" t="inlineStr">
        <is>
          <t xml:space="preserve">Total financial income </t>
        </is>
      </c>
      <c r="B6" s="5" t="n">
        <v>432</v>
      </c>
      <c r="C6" s="5" t="n">
        <v>520</v>
      </c>
      <c r="D6" s="5" t="n">
        <v>337</v>
      </c>
    </row>
    <row r="7">
      <c r="A7" s="3" t="inlineStr">
        <is>
          <t>Financial expenses</t>
        </is>
      </c>
      <c r="B7" s="4" t="inlineStr">
        <is>
          <t xml:space="preserve"> </t>
        </is>
      </c>
      <c r="C7" s="4" t="inlineStr">
        <is>
          <t xml:space="preserve"> </t>
        </is>
      </c>
      <c r="D7" s="4" t="inlineStr">
        <is>
          <t xml:space="preserve"> </t>
        </is>
      </c>
    </row>
    <row r="8">
      <c r="A8" s="4" t="inlineStr">
        <is>
          <t>Loans and borrowings gross interest</t>
        </is>
      </c>
      <c r="B8" s="5" t="n">
        <v>-744</v>
      </c>
      <c r="C8" s="5" t="n">
        <v>-612</v>
      </c>
      <c r="D8" s="5" t="n">
        <v>-671</v>
      </c>
    </row>
    <row r="9">
      <c r="A9" s="4" t="inlineStr">
        <is>
          <t>Capitalized loans and borrowing costs</t>
        </is>
      </c>
      <c r="B9" s="5" t="n">
        <v>19</v>
      </c>
      <c r="C9" s="5" t="n">
        <v>47</v>
      </c>
      <c r="D9" s="5" t="n">
        <v>59</v>
      </c>
    </row>
    <row r="10">
      <c r="A10" s="4" t="inlineStr">
        <is>
          <t>Interest on REFIS</t>
        </is>
      </c>
      <c r="B10" s="5" t="n">
        <v>-148</v>
      </c>
      <c r="C10" s="5" t="n">
        <v>-152</v>
      </c>
      <c r="D10" s="5" t="n">
        <v>-54</v>
      </c>
    </row>
    <row r="11">
      <c r="A11" s="4" t="inlineStr">
        <is>
          <t>Interest on lease liabilities</t>
        </is>
      </c>
      <c r="B11" s="5" t="n">
        <v>-62</v>
      </c>
      <c r="C11" s="5" t="n">
        <v>-64</v>
      </c>
      <c r="D11" s="5" t="n">
        <v>-63</v>
      </c>
    </row>
    <row r="12">
      <c r="A12" s="4" t="inlineStr">
        <is>
          <t>Bond premium repurchase</t>
        </is>
      </c>
      <c r="B12" s="5" t="n">
        <v>-22</v>
      </c>
      <c r="C12" s="5" t="n">
        <v>-113</v>
      </c>
      <c r="D12" s="5" t="n">
        <v>-63</v>
      </c>
    </row>
    <row r="13">
      <c r="A13" s="4" t="inlineStr">
        <is>
          <t>Interest on accounts payable</t>
        </is>
      </c>
      <c r="B13" s="5" t="n">
        <v>-203</v>
      </c>
      <c r="C13" s="5" t="n">
        <v>-51</v>
      </c>
      <c r="D13" s="5" t="n">
        <v>-45</v>
      </c>
    </row>
    <row r="14">
      <c r="A14" s="4" t="inlineStr">
        <is>
          <t>Other</t>
        </is>
      </c>
      <c r="B14" s="5" t="n">
        <v>-299</v>
      </c>
      <c r="C14" s="5" t="n">
        <v>-234</v>
      </c>
      <c r="D14" s="5" t="n">
        <v>-412</v>
      </c>
    </row>
    <row r="15">
      <c r="A15" s="4" t="inlineStr">
        <is>
          <t xml:space="preserve">Total financial expenses </t>
        </is>
      </c>
      <c r="B15" s="5" t="n">
        <v>-1459</v>
      </c>
      <c r="C15" s="5" t="n">
        <v>-1179</v>
      </c>
      <c r="D15" s="5" t="n">
        <v>-1249</v>
      </c>
    </row>
    <row r="16">
      <c r="A16" s="3" t="inlineStr">
        <is>
          <t>Other financial items, net</t>
        </is>
      </c>
      <c r="B16" s="4" t="inlineStr">
        <is>
          <t xml:space="preserve"> </t>
        </is>
      </c>
      <c r="C16" s="4" t="inlineStr">
        <is>
          <t xml:space="preserve"> </t>
        </is>
      </c>
      <c r="D16" s="4" t="inlineStr">
        <is>
          <t xml:space="preserve"> </t>
        </is>
      </c>
    </row>
    <row r="17">
      <c r="A17" s="4" t="inlineStr">
        <is>
          <t>Foreign exchange and indexation gains (losses), net</t>
        </is>
      </c>
      <c r="B17" s="5" t="n">
        <v>-1643</v>
      </c>
      <c r="C17" s="5" t="n">
        <v>-975</v>
      </c>
      <c r="D17" s="5" t="n">
        <v>132</v>
      </c>
    </row>
    <row r="18">
      <c r="A18" s="4" t="inlineStr">
        <is>
          <t>Participative shareholders' debentures (i)</t>
        </is>
      </c>
      <c r="B18" s="5" t="n">
        <v>-179</v>
      </c>
      <c r="C18" s="5" t="n">
        <v>659</v>
      </c>
      <c r="D18" s="5" t="n">
        <v>-716</v>
      </c>
    </row>
    <row r="19">
      <c r="A19" s="4" t="inlineStr">
        <is>
          <t>Financial guarantees (i)</t>
        </is>
      </c>
      <c r="B19" s="4" t="inlineStr">
        <is>
          <t xml:space="preserve"> </t>
        </is>
      </c>
      <c r="C19" s="5" t="n">
        <v>481</v>
      </c>
      <c r="D19" s="5" t="n">
        <v>312</v>
      </c>
    </row>
    <row r="20">
      <c r="A20" s="4" t="inlineStr">
        <is>
          <t>Derivative financial instruments, net</t>
        </is>
      </c>
      <c r="B20" s="5" t="n">
        <v>903</v>
      </c>
      <c r="C20" s="5" t="n">
        <v>1154</v>
      </c>
      <c r="D20" s="5" t="n">
        <v>-23</v>
      </c>
    </row>
    <row r="21">
      <c r="A21" s="4" t="inlineStr">
        <is>
          <t>Reclassification of cumulative translation adjustments to the income statement</t>
        </is>
      </c>
      <c r="B21" s="4" t="inlineStr">
        <is>
          <t xml:space="preserve"> </t>
        </is>
      </c>
      <c r="C21" s="5" t="n">
        <v>1608</v>
      </c>
      <c r="D21" s="5" t="n">
        <v>4326</v>
      </c>
    </row>
    <row r="22">
      <c r="A22" s="4" t="inlineStr">
        <is>
          <t xml:space="preserve">Total other financial expenses </t>
        </is>
      </c>
      <c r="B22" s="5" t="n">
        <v>-919</v>
      </c>
      <c r="C22" s="5" t="n">
        <v>2927</v>
      </c>
      <c r="D22" s="5" t="n">
        <v>4031</v>
      </c>
    </row>
    <row r="23">
      <c r="A23" s="4" t="inlineStr">
        <is>
          <t>Total</t>
        </is>
      </c>
      <c r="B23" s="6" t="n">
        <v>-1946</v>
      </c>
      <c r="C23" s="6" t="n">
        <v>2268</v>
      </c>
      <c r="D23" s="6" t="n">
        <v>31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reaming transaction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ontract liabilities, current</t>
        </is>
      </c>
      <c r="B3" s="6" t="n">
        <v>90</v>
      </c>
      <c r="C3" s="6" t="n">
        <v>81</v>
      </c>
    </row>
    <row r="4">
      <c r="A4" s="4" t="inlineStr">
        <is>
          <t>Contract liabilities, non-current</t>
        </is>
      </c>
      <c r="B4" s="5" t="n">
        <v>1962</v>
      </c>
      <c r="C4" s="5" t="n">
        <v>1612</v>
      </c>
    </row>
    <row r="5">
      <c r="A5" s="4" t="inlineStr">
        <is>
          <t>Total contract liabilities</t>
        </is>
      </c>
      <c r="B5" s="5" t="n">
        <v>2052</v>
      </c>
      <c r="C5" s="5" t="n">
        <v>1693</v>
      </c>
    </row>
    <row r="6">
      <c r="A6" s="4" t="inlineStr">
        <is>
          <t>Gold Stream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tract liabilities, current</t>
        </is>
      </c>
      <c r="B8" s="5" t="n">
        <v>68</v>
      </c>
      <c r="C8" s="5" t="n">
        <v>53</v>
      </c>
    </row>
    <row r="9">
      <c r="A9" s="4" t="inlineStr">
        <is>
          <t>Contract liabilities, non-current</t>
        </is>
      </c>
      <c r="B9" s="5" t="n">
        <v>1521</v>
      </c>
      <c r="C9" s="5" t="n">
        <v>1184</v>
      </c>
    </row>
    <row r="10">
      <c r="A10" s="4" t="inlineStr">
        <is>
          <t>Total contract liabilities</t>
        </is>
      </c>
      <c r="B10" s="5" t="n">
        <v>1589</v>
      </c>
      <c r="C10" s="5" t="n">
        <v>1237</v>
      </c>
    </row>
    <row r="11">
      <c r="A11" s="4" t="inlineStr">
        <is>
          <t>Cobalt Stream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ract liabilities, current</t>
        </is>
      </c>
      <c r="B13" s="5" t="n">
        <v>22</v>
      </c>
      <c r="C13" s="5" t="n">
        <v>28</v>
      </c>
    </row>
    <row r="14">
      <c r="A14" s="4" t="inlineStr">
        <is>
          <t>Contract liabilities, non-current</t>
        </is>
      </c>
      <c r="B14" s="5" t="n">
        <v>441</v>
      </c>
      <c r="C14" s="5" t="n">
        <v>428</v>
      </c>
    </row>
    <row r="15">
      <c r="A15" s="4" t="inlineStr">
        <is>
          <t>Total contract liabilities</t>
        </is>
      </c>
      <c r="B15" s="6" t="n">
        <v>463</v>
      </c>
      <c r="C15" s="6" t="n">
        <v>45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reaming transactions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ixed revenue contract liabilities realized</t>
        </is>
      </c>
      <c r="B4" s="6" t="n">
        <v>148</v>
      </c>
      <c r="C4" s="6" t="n">
        <v>86</v>
      </c>
      <c r="D4" s="6" t="n">
        <v>98</v>
      </c>
    </row>
    <row r="5">
      <c r="A5" s="4" t="inlineStr">
        <is>
          <t>Variable revenue - additional payments received</t>
        </is>
      </c>
      <c r="B5" s="5" t="n">
        <v>96</v>
      </c>
      <c r="C5" s="5" t="n">
        <v>85</v>
      </c>
      <c r="D5" s="5" t="n">
        <v>94</v>
      </c>
    </row>
    <row r="6">
      <c r="A6" s="4" t="inlineStr">
        <is>
          <t>Cobalt Streaming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Fixed revenue contract liabilities realized</t>
        </is>
      </c>
      <c r="B8" s="5" t="n">
        <v>14</v>
      </c>
      <c r="C8" s="5" t="n">
        <v>49</v>
      </c>
      <c r="D8" s="5" t="n">
        <v>55</v>
      </c>
    </row>
    <row r="9">
      <c r="A9" s="4" t="inlineStr">
        <is>
          <t>Variable revenue - additional payments received</t>
        </is>
      </c>
      <c r="B9" s="5" t="n">
        <v>3</v>
      </c>
      <c r="C9" s="5" t="n">
        <v>11</v>
      </c>
      <c r="D9" s="5" t="n">
        <v>12</v>
      </c>
    </row>
    <row r="10">
      <c r="A10" s="4" t="inlineStr">
        <is>
          <t>Gold Streaming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Fixed revenue contract liabilities realized</t>
        </is>
      </c>
      <c r="B12" s="5" t="n">
        <v>134</v>
      </c>
      <c r="C12" s="5" t="n">
        <v>37</v>
      </c>
      <c r="D12" s="5" t="n">
        <v>43</v>
      </c>
    </row>
    <row r="13">
      <c r="A13" s="4" t="inlineStr">
        <is>
          <t>Variable revenue - additional payments received</t>
        </is>
      </c>
      <c r="B13" s="6" t="n">
        <v>93</v>
      </c>
      <c r="C13" s="6" t="n">
        <v>74</v>
      </c>
      <c r="D13" s="6" t="n">
        <v>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reaming transactions (Details Narrative) - USD ($) $ in Millions</t>
        </is>
      </c>
      <c r="B1" s="2" t="inlineStr">
        <is>
          <t>1 Months Ended</t>
        </is>
      </c>
    </row>
    <row r="2">
      <c r="B2" s="2" t="inlineStr">
        <is>
          <t>Nov. 30, 2023</t>
        </is>
      </c>
      <c r="C2" s="2" t="inlineStr">
        <is>
          <t>Dec. 31, 2023</t>
        </is>
      </c>
      <c r="D2" s="2" t="inlineStr">
        <is>
          <t>Jun. 30, 2018</t>
        </is>
      </c>
      <c r="E2" s="2" t="inlineStr">
        <is>
          <t>Dec. 31, 2016</t>
        </is>
      </c>
      <c r="F2" s="2" t="inlineStr">
        <is>
          <t>Dec. 31, 2015</t>
        </is>
      </c>
      <c r="G2" s="2" t="inlineStr">
        <is>
          <t>Dec. 31, 2013</t>
        </is>
      </c>
    </row>
    <row r="3">
      <c r="A3" s="4" t="inlineStr">
        <is>
          <t>Gold Stream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pfront payments received</t>
        </is>
      </c>
      <c r="B5" s="4" t="inlineStr">
        <is>
          <t xml:space="preserve"> </t>
        </is>
      </c>
      <c r="C5" s="6" t="n">
        <v>400000</v>
      </c>
      <c r="D5" s="4" t="inlineStr">
        <is>
          <t xml:space="preserve"> </t>
        </is>
      </c>
      <c r="E5" s="6" t="n">
        <v>800000</v>
      </c>
      <c r="F5" s="6" t="n">
        <v>900000</v>
      </c>
      <c r="G5" s="6" t="n">
        <v>1900</v>
      </c>
    </row>
    <row r="6">
      <c r="A6" s="4" t="inlineStr">
        <is>
          <t>Streaming liability</t>
        </is>
      </c>
      <c r="B6" s="6" t="n">
        <v>37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ld Streaming [Member] | 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streaming liability</t>
        </is>
      </c>
      <c r="B9" s="5" t="n">
        <v>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payments of production</t>
        </is>
      </c>
      <c r="B10" s="13" t="n">
        <v>5.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ld Streaming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streaming liability</t>
        </is>
      </c>
      <c r="B13" s="5" t="n">
        <v>16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payments of production</t>
        </is>
      </c>
      <c r="B14" s="12" t="n">
        <v>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balt Stream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ng income</t>
        </is>
      </c>
      <c r="B17" s="4" t="inlineStr">
        <is>
          <t xml:space="preserve"> </t>
        </is>
      </c>
      <c r="C17" s="4" t="inlineStr">
        <is>
          <t xml:space="preserve"> </t>
        </is>
      </c>
      <c r="D17" s="6" t="n">
        <v>69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by business segment and geographic area</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formation by business segment and geographic area</t>
        </is>
      </c>
      <c r="B4" s="4" t="inlineStr">
        <is>
          <t xml:space="preserve">Information by business segment and geographic
area The segments are aligned with products and reflect the structure
used by Management to evaluate the Company’s performance. The responsible bodies for making operational decisions, allocating resources
and evaluating performance are the Executive Committee and Board of Directors. Accordingly, the performance of the operating segments
is assessed based on a measure of adjusted EBITDA, among other measures. The Company’s adjusted EBITDA is calculated based on
the operating income or loss (i) increased by dividends received and interest from associates and joint ventures; excluding (ii) depreciation,
depletion, and amortization; and (iii) impairment reversal (impairment) and results on disposal of non-current assets. Due to the reorganization of assets and the governance established
by the Company for the Energy Transition Metals segment (notes 15 and 16), the Company is reviewing the items currently included in the
EBITDA under "Other", especially the expenditures related to general and administrative expenses, research and development,
and the results from associates and joint ventures. As a result, starting from 2024, the Company will reclassify some of these items currently
classified under "Other" to Iron Ore Solutions and Energy Transition Metals segments. In 2022, the Company allocated the financial information of
the Midwestern System to “Other” as this operation was no longer analyzed by the chief operating decision maker as part of
the performance of the Iron Ore Solutions business segment due to the binding agreement to sell this operation (note 16g). The comparative
information was reclassified to reflect the revision in the allocation criteria.
Segment Main activities
Iron
Ore Solutions Comprise the extraction and production of iron ore, iron ore pellets, other ferrous products, and its logistic related services.
Energy Transition Metals Includes the extraction and production of nickel and its by-products (gold, silver, cobalt, precious metals and others), and copper, as well as its by-products (gold and silver).
Coal (discontinued operation) Comprise the extraction and production of metallurgical and thermal coal and its logistic related services.
Other Includes the revenue and cost of other products, services, research and development, investments in joint ventures and associates of other business and corporate expenses unallocated to the reportable segments, as well as the financial information related to Midwestern system and costs related to the Brumadinho event. a) Adjusted EBITDA
Schedule of adjusted EBITDA
Year ended December 31,
Notes 2023 2022 2021
Iron ore (i) 14,888 15,670 26,471
Iron ore pellets 3,122 3,653 4,873
Other ferrous products and services 117 120 136
Iron Ore Solutions 18,127 19,443 31,480
Nickel 851 1,924 1,576
Copper 1,100 569 1,617
Energy Transition Metals 1,951 2,493 3,193
Other (ii) (2,117) (2,176) (3,330)
Adjusted EBITDA from continuing operations 17,961 19,760 31,343
Depreciation, depletion and amortization (3,070) (3,171) (3,034)
Impairment reversal (impairment) and results on disposal of non-current assets, net and other (ii) 16 and 19 (482) 773 (426)
Dividends received and interest from associates and joint ventures (iii) (204) (154) (190)
Operating income 14,205 17,208 27,693
Equity results and other results in associates and joint ventures 15 (1,108) 305 (1,271)
Financial results 6 (1,946) 2,268 3,119
Income before income taxes 11,151 19,781 29,541 (i) Includes the reclassification of the EBITDA of Midwestern
System from the Iron Ore Solutions segment to “Other” in the amounts of US$77 and US$109 for the years ended December 31,
2022 and December 31, 2021, respectively. (ii) Includes adjustments of US$216 for the year ended December
31, 2023, to reflect the performance of the streaming transactions at market prices. (iii) In 2022, the Company received US$65 in dividends from
California Steel Industries related to the sale transaction of this investment, which was treated as part of the result of the transaction
(note 16h) and, therefore, this amount was not included in the adjusted EBITDA.
Year ended December 31,
Notes 2023 2022 2021
Adjusted EBITDA from discontinued operations (coal) - 171 (189)
Depreciation, depletion and amortization - - (69)
Impairment and results on disposals of non-current assets, net - (589) (3,282)
Dividends received and interest from associates and joint ventures - - (78)
Operating loss 16(l) - (418) (3,618)
Equity results and other results in associates and joint ventures - - (26)
Financial results - 3,065 447
Derecognition of noncontrolling interest - (585) -
Income (loss) before income taxes from discontinued operations (coal) 16(l) - 2,062 (3,197) b) Net operating revenue by shipment destination
Schedule of net operating revenue by shipment destination
Year ended December 31, 2023
Iron
Ore Solutions Energy Transition Metals
Iron ore Iron ore pellets Other ferrous products and services Nickel and other products Copper Other Total
China 20,641 2 - 642 292 - 21,577
Japan 2,356 279 1 583 - - 3,219
Asia, except Japan and China 2,111 407 10 513 267 - 3,308
Brazil 1,370 1,684 502 63 - 136 3,755
United States of America - 262 - 1,361 - - 1,623
Americas, except United States and Brazil 1 398 1 456 41 - 897
Germany 244 55 2 458 592 - 1,351
Europe, except Germany 1,037 374 - 1,082 1,184 - 3,677
Middle East, Africa, and Oceania - 2,342 - 35 - - 2,377
Net operating revenue 27,760 5,803 516 5,193 2,376 136 41,784
Year ended December 31, 2022
Iron
Ore Solutions Energy Transition Metals
Iron ore Iron ore pellets Other ferrous products and services Nickel and other products Copper Other Total
China 20,545 41 7 1,538 72 - 22,203
Japan 2,557 208 - 765 5 - 3,535
Asia, except Japan and China 2,028 393 13 484 154 47 3,119
Brazil 1,305 1,997 447 60 - 328 4,137
United States of America - 218 - 1,425 - - 1,643
Americas, except United States and Brazil - 472 5 597 - 125 1,199
Germany 357 16 - 597 551 - 1,521
Europe, except Germany 1,396 317 - 1,126 997 - 3,836
Middle East, Africa, and Oceania - 2,594 - 27 - 25 2,646
Net operating revenue 28,188 6,256 472 6,619 1,779 525 43,839
Year ended December 31, 2021
Iron Ore Solutions Energy Transition Metals
Iron ore (i) Iron ore pellets Other ferrous products and services Nickel and other products Copper Other Total
China 27,296 159 55 904 189 - 28,603
Japan 3,489 488 - 514 32 - 4,523
Asia, except Japan and China 2,998 515 23 592 373 - 4,501
Brazil 1,778 2,417 425 55 - 489 5,164
United States of America 23 369 - 1,151 - - 1,543
Americas, except United States and Brazil 5 725 29 362 40 122 1,283
Germany 558 48 12 657 759 - 2,034
Europe, except Germany 2,175 194 4 1,126 1,197 - 4,696
Middle East, Africa, and Oceania 2 2,138 - 15 - - 2,155
Net operating revenue 38,324 7,053 548 5,376 2,590 611 54,502
(i) Includes the reclassification of the revenues of Midwestern System from the Iron Ore Solutions segment to “Other” in the
amounts of US$231 and US$377 for the years ended December 31, 2022 and December 31, 2021, respectively. The revenue from a single customer from the Iron Ore Solutions
segment amounted to US$4,239, individually representing 10% of the Company's total revenue for the year ended December 31, 2023. In 2022
and 2021, no customer individually represented 10% or more of the Company's revenue. c) Assets by segment
Schedule of asset by segment
December 31, 2023 December 31, 2022
Iron
Ore Solutions Energy Transition Metals Other Total Iron
Ore Solutions Energy Transition Metals Other Total
Investments in associates and joint ventures 1,349 - 523 1,872 1,296 - 502 1,798
Property, plant and equipment and intangibles 38,376 18,341 3,310 60,027 33,048 19,655 2,473 55,176
Capital expenditures
Sustaining capital (i) 2,539 1,610 120 4,269 2,236 1,521 102 3,859
Project execution 1,219 358 74 1,651 866 338 383 1,587
Product inventory 3,758 1,968 194 5,920 3,102 1,859 485 5,446
(i) According to the Company's shareholders remuneration policy, dividends are calculated based on 30% of the adjusted EBITDA less sustaining
capital investments. The calculation also considered the investments made on the coal discontinued operation (note 16l), which was US$38
for the year ended December 31, 2022. d) Assets by geographic area
Schedule of assets by geographic area
December 31, 2023 December 31, 2022
Investments in associates and joint ventures Intangible Property, plant and equipment Total Investments in associates and joint ventures Intangible Property, plant and equipment Total
Brazil 1,872 9,822 33,769 45,463 1,798 8,391 28,210 38,399
Canada - 1,808 11,890 13,698 - 1,845 11,178 13,023
Americas, except Brazil and Canada - - 4 4 - - 4 4
Indonesia (i) - - 59 59 - 1 2,731 2,732
China - 1 14 15 - 1 19 20
Asia, except Indonesia and China - - 731 731 - - 786 786
Europe - - 678 678 - - 747 747
Oman - - 1,251 1,251 - - 1,263 1,263
Total 1,872 11,631 48,396 61,899 1,798 10,238 44,938 56,974
(i) The reduction refers substantially to the reclassification of PTVI's assets presented in these financial statements as “held for
sale” in accordance with IFRS 5 – Non-current Assets Held for Sale and Discontinued Operations
Accounting policy Revenue A substantial portion of Vale's
sales operates under Cost and Freight ("CFR") and Cost, Insurance, and Freight ("CIF") Incoterms. In these instances,
where the Company provides shipping services after the transfer of control, such services are treated as a distinct performance obligation.
A portion of the transaction price is allocated and recognized over time as the shipping services are rendered. Typically, contract payment terms
involve upfront payments or the utilization of letters of credit. These terms generally do not have a significant financing component.
Occasionally, sale prices are provisionally set at the sale date, with subsequent adjustments based on market fluctuations or contractual
terms until the final pricing date. Revenue recognition is based on
the estimated fair value of the total consideration receivable. The provisional pricing mechanism embedded in these sales arrangements
is deemed to have the characteristics of a derivative. Consequently, the fair value of the final sale price adjustment is continuously
reassessed, and any changes are recognized as operational revenue in the income state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Details) - USD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come before income taxes</t>
        </is>
      </c>
      <c r="B4" s="6" t="n">
        <v>11151</v>
      </c>
      <c r="C4" s="6" t="n">
        <v>19781</v>
      </c>
      <c r="D4" s="6" t="n">
        <v>29541</v>
      </c>
    </row>
    <row r="5">
      <c r="A5" s="4" t="inlineStr">
        <is>
          <t>Income taxes at statutory rate (34%)</t>
        </is>
      </c>
      <c r="B5" s="5" t="n">
        <v>-3791</v>
      </c>
      <c r="C5" s="5" t="n">
        <v>-6726</v>
      </c>
      <c r="D5" s="5" t="n">
        <v>-10044</v>
      </c>
    </row>
    <row r="6">
      <c r="A6" s="3" t="inlineStr">
        <is>
          <t>Adjustments that affect the taxes basis:</t>
        </is>
      </c>
      <c r="B6" s="4" t="inlineStr">
        <is>
          <t xml:space="preserve"> </t>
        </is>
      </c>
      <c r="C6" s="4" t="inlineStr">
        <is>
          <t xml:space="preserve"> </t>
        </is>
      </c>
      <c r="D6" s="4" t="inlineStr">
        <is>
          <t xml:space="preserve"> </t>
        </is>
      </c>
    </row>
    <row r="7">
      <c r="A7" s="4" t="inlineStr">
        <is>
          <t>Tax incentives</t>
        </is>
      </c>
      <c r="B7" s="5" t="n">
        <v>1071</v>
      </c>
      <c r="C7" s="5" t="n">
        <v>1247</v>
      </c>
      <c r="D7" s="5" t="n">
        <v>2826</v>
      </c>
    </row>
    <row r="8">
      <c r="A8" s="4" t="inlineStr">
        <is>
          <t>Income tax benefit from interest on capital</t>
        </is>
      </c>
      <c r="B8" s="5" t="n">
        <v>789</v>
      </c>
      <c r="C8" s="5" t="n">
        <v>556</v>
      </c>
      <c r="D8" s="5" t="n">
        <v>260</v>
      </c>
    </row>
    <row r="9">
      <c r="A9" s="4" t="inlineStr">
        <is>
          <t>Equity results</t>
        </is>
      </c>
      <c r="B9" s="5" t="n">
        <v>88</v>
      </c>
      <c r="C9" s="5" t="n">
        <v>84</v>
      </c>
      <c r="D9" s="5" t="n">
        <v>167</v>
      </c>
    </row>
    <row r="10">
      <c r="A10" s="4" t="inlineStr">
        <is>
          <t>Addition of tax loss carryforward</t>
        </is>
      </c>
      <c r="B10" s="5" t="n">
        <v>409</v>
      </c>
      <c r="C10" s="5" t="n">
        <v>899</v>
      </c>
      <c r="D10" s="5" t="n">
        <v>663</v>
      </c>
    </row>
    <row r="11">
      <c r="A11" s="4" t="inlineStr">
        <is>
          <t>Reclassification of cumulative adjustments to the income statement</t>
        </is>
      </c>
      <c r="B11" s="4" t="inlineStr">
        <is>
          <t xml:space="preserve"> </t>
        </is>
      </c>
      <c r="C11" s="5" t="n">
        <v>547</v>
      </c>
      <c r="D11" s="5" t="n">
        <v>1471</v>
      </c>
    </row>
    <row r="12">
      <c r="A12" s="4" t="inlineStr">
        <is>
          <t>Reversal of deferred income tax related to Renova Foundation</t>
        </is>
      </c>
      <c r="B12" s="5" t="n">
        <v>-1078</v>
      </c>
      <c r="C12" s="4" t="inlineStr">
        <is>
          <t xml:space="preserve"> </t>
        </is>
      </c>
      <c r="D12" s="4" t="inlineStr">
        <is>
          <t xml:space="preserve"> </t>
        </is>
      </c>
    </row>
    <row r="13">
      <c r="A13" s="4" t="inlineStr">
        <is>
          <t>Liabilities related to associates and joint ventures</t>
        </is>
      </c>
      <c r="B13" s="5" t="n">
        <v>-404</v>
      </c>
      <c r="C13" s="4" t="inlineStr">
        <is>
          <t xml:space="preserve"> </t>
        </is>
      </c>
      <c r="D13" s="4" t="inlineStr">
        <is>
          <t xml:space="preserve"> </t>
        </is>
      </c>
    </row>
    <row r="14">
      <c r="A14" s="4" t="inlineStr">
        <is>
          <t>Other</t>
        </is>
      </c>
      <c r="B14" s="5" t="n">
        <v>-130</v>
      </c>
      <c r="C14" s="5" t="n">
        <v>422</v>
      </c>
      <c r="D14" s="5" t="n">
        <v>-40</v>
      </c>
    </row>
    <row r="15">
      <c r="A15" s="4" t="inlineStr">
        <is>
          <t>Income taxes</t>
        </is>
      </c>
      <c r="B15" s="5" t="n">
        <v>-3046</v>
      </c>
      <c r="C15" s="5" t="n">
        <v>-2971</v>
      </c>
      <c r="D15" s="5" t="n">
        <v>-4697</v>
      </c>
    </row>
    <row r="16">
      <c r="A16" s="4" t="inlineStr">
        <is>
          <t>Current tax</t>
        </is>
      </c>
      <c r="B16" s="5" t="n">
        <v>-1375</v>
      </c>
      <c r="C16" s="5" t="n">
        <v>-2020</v>
      </c>
      <c r="D16" s="5" t="n">
        <v>-5663</v>
      </c>
    </row>
    <row r="17">
      <c r="A17" s="4" t="inlineStr">
        <is>
          <t>Deferred tax</t>
        </is>
      </c>
      <c r="B17" s="6" t="n">
        <v>-1671</v>
      </c>
      <c r="C17" s="6" t="n">
        <v>-951</v>
      </c>
      <c r="D17" s="6" t="n">
        <v>96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axes (Details 1) - USD ($) $ in Millions</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Deferred tax assets taxes losses carryforward</t>
        </is>
      </c>
      <c r="B3" s="6" t="n">
        <v>5704</v>
      </c>
      <c r="C3" s="6" t="n">
        <v>5908</v>
      </c>
      <c r="D3" s="4" t="inlineStr">
        <is>
          <t xml:space="preserve"> </t>
        </is>
      </c>
    </row>
    <row r="4">
      <c r="A4" s="4" t="inlineStr">
        <is>
          <t>Deferred tax assets</t>
        </is>
      </c>
      <c r="B4" s="5" t="n">
        <v>9565</v>
      </c>
      <c r="C4" s="5" t="n">
        <v>10770</v>
      </c>
      <c r="D4" s="6" t="n">
        <v>11441</v>
      </c>
    </row>
    <row r="5">
      <c r="A5" s="4" t="inlineStr">
        <is>
          <t>Deferred tax liabilities</t>
        </is>
      </c>
      <c r="B5" s="5" t="n">
        <v>-870</v>
      </c>
      <c r="C5" s="5" t="n">
        <v>-1413</v>
      </c>
      <c r="D5" s="4" t="inlineStr">
        <is>
          <t xml:space="preserve"> </t>
        </is>
      </c>
    </row>
    <row r="6">
      <c r="A6" s="4" t="inlineStr">
        <is>
          <t>Asset Retirement Obligations And Other Liabili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ferred tax assets</t>
        </is>
      </c>
      <c r="B8" s="5" t="n">
        <v>4165</v>
      </c>
      <c r="C8" s="5" t="n">
        <v>4875</v>
      </c>
      <c r="D8" s="4" t="inlineStr">
        <is>
          <t xml:space="preserve"> </t>
        </is>
      </c>
    </row>
    <row r="9">
      <c r="A9" s="4" t="inlineStr">
        <is>
          <t>Deferred tax liabilities</t>
        </is>
      </c>
      <c r="B9" s="5" t="n">
        <v>-807</v>
      </c>
      <c r="C9" s="5" t="n">
        <v>-714</v>
      </c>
      <c r="D9" s="4" t="inlineStr">
        <is>
          <t xml:space="preserve"> </t>
        </is>
      </c>
    </row>
    <row r="10">
      <c r="A10" s="4" t="inlineStr">
        <is>
          <t>Fair Value Of Financial Instrument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Deferred tax assets</t>
        </is>
      </c>
      <c r="B12" s="5" t="n">
        <v>735</v>
      </c>
      <c r="C12" s="5" t="n">
        <v>839</v>
      </c>
      <c r="D12" s="4" t="inlineStr">
        <is>
          <t xml:space="preserve"> </t>
        </is>
      </c>
    </row>
    <row r="13">
      <c r="A13" s="4" t="inlineStr">
        <is>
          <t>Employee post retirement obligation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ferred tax assets</t>
        </is>
      </c>
      <c r="B15" s="5" t="n">
        <v>478</v>
      </c>
      <c r="C15" s="5" t="n">
        <v>411</v>
      </c>
      <c r="D15" s="4" t="inlineStr">
        <is>
          <t xml:space="preserve"> </t>
        </is>
      </c>
    </row>
    <row r="16">
      <c r="A16" s="4" t="inlineStr">
        <is>
          <t>Provision For Litigatio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tax assets</t>
        </is>
      </c>
      <c r="B18" s="5" t="n">
        <v>306</v>
      </c>
      <c r="C18" s="5" t="n">
        <v>364</v>
      </c>
      <c r="D18" s="4" t="inlineStr">
        <is>
          <t xml:space="preserve"> </t>
        </is>
      </c>
    </row>
    <row r="19">
      <c r="A19" s="4" t="inlineStr">
        <is>
          <t>Fair Value Of Property Plant And Equipment In Business Combinatio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ferred tax liabilities</t>
        </is>
      </c>
      <c r="B21" s="5" t="n">
        <v>-2034</v>
      </c>
      <c r="C21" s="5" t="n">
        <v>-2205</v>
      </c>
      <c r="D21" s="4" t="inlineStr">
        <is>
          <t xml:space="preserve"> </t>
        </is>
      </c>
    </row>
    <row r="22">
      <c r="A22" s="4" t="inlineStr">
        <is>
          <t>Goodwill Amortizatio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erred tax liabilities</t>
        </is>
      </c>
      <c r="B24" s="5" t="n">
        <v>-575</v>
      </c>
      <c r="C24" s="5" t="n">
        <v>-518</v>
      </c>
      <c r="D24" s="4" t="inlineStr">
        <is>
          <t xml:space="preserve"> </t>
        </is>
      </c>
    </row>
    <row r="25">
      <c r="A25" s="4" t="inlineStr">
        <is>
          <t>Other temporary differenc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eferred tax assets</t>
        </is>
      </c>
      <c r="B27" s="5" t="n">
        <v>723</v>
      </c>
      <c r="C27" s="5" t="n">
        <v>397</v>
      </c>
      <c r="D27" s="4" t="inlineStr">
        <is>
          <t xml:space="preserve"> </t>
        </is>
      </c>
    </row>
    <row r="28">
      <c r="A28" s="4" t="inlineStr">
        <is>
          <t>Temporary differenc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Deferred tax assets</t>
        </is>
      </c>
      <c r="B30" s="5" t="n">
        <v>12111</v>
      </c>
      <c r="C30" s="5" t="n">
        <v>12794</v>
      </c>
      <c r="D30" s="4" t="inlineStr">
        <is>
          <t xml:space="preserve"> </t>
        </is>
      </c>
    </row>
    <row r="31">
      <c r="A31" s="4" t="inlineStr">
        <is>
          <t>Deferred tax liabilities</t>
        </is>
      </c>
      <c r="B31" s="6" t="n">
        <v>-3416</v>
      </c>
      <c r="C31" s="6" t="n">
        <v>-3437</v>
      </c>
      <c r="D3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2)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lance at beginning of period, Assets</t>
        </is>
      </c>
      <c r="B4" s="6" t="n">
        <v>10770</v>
      </c>
      <c r="C4" s="6" t="n">
        <v>11441</v>
      </c>
    </row>
    <row r="5">
      <c r="A5" s="4" t="inlineStr">
        <is>
          <t>Balance at beginning of period, Liabilities</t>
        </is>
      </c>
      <c r="B5" s="5" t="n">
        <v>1413</v>
      </c>
      <c r="C5" s="5" t="n">
        <v>1881</v>
      </c>
    </row>
    <row r="6">
      <c r="A6" s="4" t="inlineStr">
        <is>
          <t>Balance at beginning of period, Deferred taxes net</t>
        </is>
      </c>
      <c r="B6" s="5" t="n">
        <v>9357</v>
      </c>
      <c r="C6" s="5" t="n">
        <v>9560</v>
      </c>
    </row>
    <row r="7">
      <c r="A7" s="4" t="inlineStr">
        <is>
          <t>Taxes losses carryforward, Assets</t>
        </is>
      </c>
      <c r="B7" s="5" t="n">
        <v>-609</v>
      </c>
      <c r="C7" s="5" t="n">
        <v>-68</v>
      </c>
    </row>
    <row r="8">
      <c r="A8" s="4" t="inlineStr">
        <is>
          <t>Taxes losses carryforward, Deferred taxes net</t>
        </is>
      </c>
      <c r="B8" s="5" t="n">
        <v>-609</v>
      </c>
      <c r="C8" s="5" t="n">
        <v>-68</v>
      </c>
    </row>
    <row r="9">
      <c r="A9" s="4" t="inlineStr">
        <is>
          <t>Provision for asset retirement obligations and other liabilities, Assets</t>
        </is>
      </c>
      <c r="B9" s="5" t="n">
        <v>-1123</v>
      </c>
      <c r="C9" s="5" t="n">
        <v>-488</v>
      </c>
    </row>
    <row r="10">
      <c r="A10" s="4" t="inlineStr">
        <is>
          <t>Provision for asset retirement obligations and other liabilities, Liabilities</t>
        </is>
      </c>
      <c r="B10" s="5" t="n">
        <v>86</v>
      </c>
      <c r="C10" s="5" t="n">
        <v>114</v>
      </c>
    </row>
    <row r="11">
      <c r="A11" s="4" t="inlineStr">
        <is>
          <t>Provision for asset retirement obligations and other liabilities, Deferred taxes net</t>
        </is>
      </c>
      <c r="B11" s="5" t="n">
        <v>-1209</v>
      </c>
      <c r="C11" s="5" t="n">
        <v>-602</v>
      </c>
    </row>
    <row r="12">
      <c r="A12" s="4" t="inlineStr">
        <is>
          <t>Fair value of financial instruments, Assets</t>
        </is>
      </c>
      <c r="B12" s="5" t="n">
        <v>-168</v>
      </c>
      <c r="C12" s="5" t="n">
        <v>-634</v>
      </c>
    </row>
    <row r="13">
      <c r="A13" s="4" t="inlineStr">
        <is>
          <t>Fair value of financial instruments, Deferred taxes net</t>
        </is>
      </c>
      <c r="B13" s="5" t="n">
        <v>-168</v>
      </c>
      <c r="C13" s="5" t="n">
        <v>-634</v>
      </c>
    </row>
    <row r="14">
      <c r="A14" s="4" t="inlineStr">
        <is>
          <t>Allocated goodwill, Liabilities</t>
        </is>
      </c>
      <c r="B14" s="5" t="n">
        <v>-64</v>
      </c>
      <c r="C14" s="5" t="n">
        <v>-607</v>
      </c>
    </row>
    <row r="15">
      <c r="A15" s="4" t="inlineStr">
        <is>
          <t>Allocated goodwill, Deferred taxes net</t>
        </is>
      </c>
      <c r="B15" s="5" t="n">
        <v>64</v>
      </c>
      <c r="C15" s="5" t="n">
        <v>607</v>
      </c>
    </row>
    <row r="16">
      <c r="A16" s="4" t="inlineStr">
        <is>
          <t>Other, Assets</t>
        </is>
      </c>
      <c r="B16" s="5" t="n">
        <v>251</v>
      </c>
      <c r="C16" s="5" t="n">
        <v>-254</v>
      </c>
    </row>
    <row r="17">
      <c r="A17" s="4" t="inlineStr">
        <is>
          <t>Other, Deferred taxes net</t>
        </is>
      </c>
      <c r="B17" s="5" t="n">
        <v>251</v>
      </c>
      <c r="C17" s="5" t="n">
        <v>-254</v>
      </c>
    </row>
    <row r="18">
      <c r="A18" s="4" t="inlineStr">
        <is>
          <t>Effect in income statement, Assets</t>
        </is>
      </c>
      <c r="B18" s="5" t="n">
        <v>-1649</v>
      </c>
      <c r="C18" s="5" t="n">
        <v>-1444</v>
      </c>
    </row>
    <row r="19">
      <c r="A19" s="4" t="inlineStr">
        <is>
          <t>Effect in income statement, Liabilities</t>
        </is>
      </c>
      <c r="B19" s="5" t="n">
        <v>22</v>
      </c>
      <c r="C19" s="5" t="n">
        <v>-493</v>
      </c>
    </row>
    <row r="20">
      <c r="A20" s="4" t="inlineStr">
        <is>
          <t>Effect in income statement, Deferred taxes net</t>
        </is>
      </c>
      <c r="B20" s="5" t="n">
        <v>-1671</v>
      </c>
      <c r="C20" s="5" t="n">
        <v>-951</v>
      </c>
    </row>
    <row r="21">
      <c r="A21" s="4" t="inlineStr">
        <is>
          <t>Employee post-retirement obligation, Assets</t>
        </is>
      </c>
      <c r="B21" s="5" t="n">
        <v>34</v>
      </c>
      <c r="C21" s="5" t="n">
        <v>-116</v>
      </c>
    </row>
    <row r="22">
      <c r="A22" s="4" t="inlineStr">
        <is>
          <t>Employee post-retirement obligation, Deferred taxes net</t>
        </is>
      </c>
      <c r="B22" s="5" t="n">
        <v>34</v>
      </c>
      <c r="C22" s="5" t="n">
        <v>-116</v>
      </c>
    </row>
    <row r="23">
      <c r="A23" s="4" t="inlineStr">
        <is>
          <t>Fair value of financial instruments, Assets</t>
        </is>
      </c>
      <c r="B23" s="5" t="n">
        <v>32</v>
      </c>
      <c r="C23" s="5" t="n">
        <v>73</v>
      </c>
    </row>
    <row r="24">
      <c r="A24" s="4" t="inlineStr">
        <is>
          <t>Fair value of financial instruments, Deferred taxes net</t>
        </is>
      </c>
      <c r="B24" s="5" t="n">
        <v>32</v>
      </c>
      <c r="C24" s="5" t="n">
        <v>73</v>
      </c>
    </row>
    <row r="25">
      <c r="A25" s="4" t="inlineStr">
        <is>
          <t>Other comprehensive income, Assets</t>
        </is>
      </c>
      <c r="B25" s="5" t="n">
        <v>66</v>
      </c>
      <c r="C25" s="5" t="n">
        <v>-43</v>
      </c>
    </row>
    <row r="26">
      <c r="A26" s="4" t="inlineStr">
        <is>
          <t>Other comprehensive income, Deferred taxes net</t>
        </is>
      </c>
      <c r="B26" s="5" t="n">
        <v>66</v>
      </c>
      <c r="C26" s="5" t="n">
        <v>-43</v>
      </c>
    </row>
    <row r="27">
      <c r="A27" s="4" t="inlineStr">
        <is>
          <t>Transfers between assets and liabilities, Assets</t>
        </is>
      </c>
      <c r="B27" s="5" t="n">
        <v>-371</v>
      </c>
      <c r="C27" s="5" t="n">
        <v>130</v>
      </c>
    </row>
    <row r="28">
      <c r="A28" s="4" t="inlineStr">
        <is>
          <t>Transfers between assets and liabilities, Liabilities</t>
        </is>
      </c>
      <c r="B28" s="5" t="n">
        <v>-371</v>
      </c>
      <c r="C28" s="5" t="n">
        <v>130</v>
      </c>
    </row>
    <row r="29">
      <c r="A29" s="4" t="inlineStr">
        <is>
          <t>Translation adjustment, Assets</t>
        </is>
      </c>
      <c r="B29" s="5" t="n">
        <v>749</v>
      </c>
      <c r="C29" s="5" t="n">
        <v>686</v>
      </c>
    </row>
    <row r="30">
      <c r="A30" s="4" t="inlineStr">
        <is>
          <t>Translation adjustment, Liabilities</t>
        </is>
      </c>
      <c r="B30" s="5" t="n">
        <v>19</v>
      </c>
      <c r="C30" s="5" t="n">
        <v>-77</v>
      </c>
    </row>
    <row r="31">
      <c r="A31" s="4" t="inlineStr">
        <is>
          <t>Translation adjustment, Deferred taxes net</t>
        </is>
      </c>
      <c r="B31" s="5" t="n">
        <v>730</v>
      </c>
      <c r="C31" s="5" t="n">
        <v>763</v>
      </c>
    </row>
    <row r="32">
      <c r="A32" s="4" t="inlineStr">
        <is>
          <t>Sale of California Steel Industries, Liabilities</t>
        </is>
      </c>
      <c r="B32" s="4" t="inlineStr">
        <is>
          <t xml:space="preserve"> </t>
        </is>
      </c>
      <c r="C32" s="5" t="n">
        <v>-28</v>
      </c>
    </row>
    <row r="33">
      <c r="A33" s="4" t="inlineStr">
        <is>
          <t>Sale of California Steel Industries, Deferred taxes net</t>
        </is>
      </c>
      <c r="B33" s="4" t="inlineStr">
        <is>
          <t xml:space="preserve"> </t>
        </is>
      </c>
      <c r="C33" s="5" t="n">
        <v>28</v>
      </c>
    </row>
    <row r="34">
      <c r="A34" s="4" t="inlineStr">
        <is>
          <t>Transfer to asset to held for sale, Liabilities</t>
        </is>
      </c>
      <c r="B34" s="5" t="n">
        <v>-213</v>
      </c>
      <c r="C34" s="4" t="inlineStr">
        <is>
          <t xml:space="preserve"> </t>
        </is>
      </c>
    </row>
    <row r="35">
      <c r="A35" s="4" t="inlineStr">
        <is>
          <t>Balance at ending of period, Assets</t>
        </is>
      </c>
      <c r="B35" s="5" t="n">
        <v>9565</v>
      </c>
      <c r="C35" s="5" t="n">
        <v>10770</v>
      </c>
    </row>
    <row r="36">
      <c r="A36" s="4" t="inlineStr">
        <is>
          <t>Balance at ending of period, Liabilities</t>
        </is>
      </c>
      <c r="B36" s="5" t="n">
        <v>870</v>
      </c>
      <c r="C36" s="5" t="n">
        <v>1413</v>
      </c>
    </row>
    <row r="37">
      <c r="A37" s="4" t="inlineStr">
        <is>
          <t>Balance at ending of period, Deferred taxes net</t>
        </is>
      </c>
      <c r="B37" s="6" t="n">
        <v>8482</v>
      </c>
      <c r="C37" s="6" t="n">
        <v>935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Details 3)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Current liabilities</t>
        </is>
      </c>
      <c r="B4" s="6" t="n">
        <v>428</v>
      </c>
      <c r="C4" s="6" t="n">
        <v>371</v>
      </c>
    </row>
    <row r="5">
      <c r="A5" s="4" t="inlineStr">
        <is>
          <t>Non-current liabilities</t>
        </is>
      </c>
      <c r="B5" s="5" t="n">
        <v>1723</v>
      </c>
      <c r="C5" s="5" t="n">
        <v>1869</v>
      </c>
    </row>
    <row r="6">
      <c r="A6" s="4" t="inlineStr">
        <is>
          <t>REFIS liabilities</t>
        </is>
      </c>
      <c r="B6" s="6" t="n">
        <v>2151</v>
      </c>
      <c r="C6" s="6" t="n">
        <v>2240</v>
      </c>
    </row>
    <row r="7">
      <c r="A7" s="4" t="inlineStr">
        <is>
          <t>SELIC rate (in percentage)</t>
        </is>
      </c>
      <c r="B7" s="14" t="n">
        <v>0.1175</v>
      </c>
      <c r="C7" s="14" t="n">
        <v>0.13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es (Details 4) - USD ($) $ in Millions</t>
        </is>
      </c>
      <c r="B1" s="2" t="inlineStr">
        <is>
          <t>12 Months Ended</t>
        </is>
      </c>
    </row>
    <row r="2">
      <c r="B2" s="2" t="inlineStr">
        <is>
          <t>Dec. 31, 2023</t>
        </is>
      </c>
      <c r="C2" s="2" t="inlineStr">
        <is>
          <t>Dec. 31, 2022</t>
        </is>
      </c>
    </row>
    <row r="3">
      <c r="A3" s="3" t="inlineStr">
        <is>
          <t>UTPs not recorded on statement of financial position (iii)</t>
        </is>
      </c>
      <c r="B3" s="4" t="inlineStr">
        <is>
          <t xml:space="preserve"> </t>
        </is>
      </c>
      <c r="C3" s="4" t="inlineStr">
        <is>
          <t xml:space="preserve"> </t>
        </is>
      </c>
    </row>
    <row r="4">
      <c r="A4" s="4" t="inlineStr">
        <is>
          <t>Transfer pricing over the exportation of ores to a foreign subsidiary</t>
        </is>
      </c>
      <c r="B4" s="6" t="n">
        <v>5154</v>
      </c>
      <c r="C4" s="6" t="n">
        <v>3782</v>
      </c>
    </row>
    <row r="5">
      <c r="A5" s="4" t="inlineStr">
        <is>
          <t>Expenses of interest on capital</t>
        </is>
      </c>
      <c r="B5" s="5" t="n">
        <v>1511</v>
      </c>
      <c r="C5" s="5" t="n">
        <v>1288</v>
      </c>
    </row>
    <row r="6">
      <c r="A6" s="4" t="inlineStr">
        <is>
          <t>Proceeding related to income tax paid abroad</t>
        </is>
      </c>
      <c r="B6" s="5" t="n">
        <v>512</v>
      </c>
      <c r="C6" s="5" t="n">
        <v>439</v>
      </c>
    </row>
    <row r="7">
      <c r="A7" s="4" t="inlineStr">
        <is>
          <t>Goodwill amortization</t>
        </is>
      </c>
      <c r="B7" s="5" t="n">
        <v>796</v>
      </c>
      <c r="C7" s="5" t="n">
        <v>801</v>
      </c>
    </row>
    <row r="8">
      <c r="A8" s="4" t="inlineStr">
        <is>
          <t>Payments to Renova Foundation</t>
        </is>
      </c>
      <c r="B8" s="5" t="n">
        <v>703</v>
      </c>
      <c r="C8" s="5" t="n">
        <v>559</v>
      </c>
    </row>
    <row r="9">
      <c r="A9" s="4" t="inlineStr">
        <is>
          <t>Other</t>
        </is>
      </c>
      <c r="B9" s="5" t="n">
        <v>468</v>
      </c>
      <c r="C9" s="5" t="n">
        <v>699</v>
      </c>
    </row>
    <row r="10">
      <c r="A10" s="4" t="inlineStr">
        <is>
          <t xml:space="preserve">Total not recoeded on statement of financial position </t>
        </is>
      </c>
      <c r="B10" s="5" t="n">
        <v>9144</v>
      </c>
      <c r="C10" s="5" t="n">
        <v>7568</v>
      </c>
    </row>
    <row r="11">
      <c r="A11" s="3" t="inlineStr">
        <is>
          <t>UTPs recorded on statement of financial position</t>
        </is>
      </c>
      <c r="B11" s="4" t="inlineStr">
        <is>
          <t xml:space="preserve"> </t>
        </is>
      </c>
      <c r="C11" s="4" t="inlineStr">
        <is>
          <t xml:space="preserve"> </t>
        </is>
      </c>
    </row>
    <row r="12">
      <c r="A12" s="4" t="inlineStr">
        <is>
          <t>Deduction of CSLL in Brazil</t>
        </is>
      </c>
      <c r="B12" s="5" t="n">
        <v>183</v>
      </c>
      <c r="C12" s="5" t="n">
        <v>155</v>
      </c>
    </row>
    <row r="13">
      <c r="A13" s="4" t="inlineStr">
        <is>
          <t xml:space="preserve">Total recorded on statement of financial position </t>
        </is>
      </c>
      <c r="B13" s="5" t="n">
        <v>183</v>
      </c>
      <c r="C13" s="5" t="n">
        <v>155</v>
      </c>
    </row>
    <row r="14">
      <c r="A14" s="4" t="inlineStr">
        <is>
          <t>Assessed [Member]</t>
        </is>
      </c>
      <c r="B14" s="4" t="inlineStr">
        <is>
          <t xml:space="preserve"> </t>
        </is>
      </c>
      <c r="C14" s="4" t="inlineStr">
        <is>
          <t xml:space="preserve"> </t>
        </is>
      </c>
    </row>
    <row r="15">
      <c r="A15" s="3" t="inlineStr">
        <is>
          <t>UTPs not recorded on statement of financial position (iii)</t>
        </is>
      </c>
      <c r="B15" s="4" t="inlineStr">
        <is>
          <t xml:space="preserve"> </t>
        </is>
      </c>
      <c r="C15" s="4" t="inlineStr">
        <is>
          <t xml:space="preserve"> </t>
        </is>
      </c>
    </row>
    <row r="16">
      <c r="A16" s="4" t="inlineStr">
        <is>
          <t>Transfer pricing over the exportation of ores to a foreign subsidiary</t>
        </is>
      </c>
      <c r="B16" s="5" t="n">
        <v>2144</v>
      </c>
      <c r="C16" s="5" t="n">
        <v>1190</v>
      </c>
    </row>
    <row r="17">
      <c r="A17" s="4" t="inlineStr">
        <is>
          <t>Expenses of interest on capital</t>
        </is>
      </c>
      <c r="B17" s="5" t="n">
        <v>1511</v>
      </c>
      <c r="C17" s="5" t="n">
        <v>1288</v>
      </c>
    </row>
    <row r="18">
      <c r="A18" s="4" t="inlineStr">
        <is>
          <t>Proceeding related to income tax paid abroad</t>
        </is>
      </c>
      <c r="B18" s="5" t="n">
        <v>512</v>
      </c>
      <c r="C18" s="5" t="n">
        <v>439</v>
      </c>
    </row>
    <row r="19">
      <c r="A19" s="4" t="inlineStr">
        <is>
          <t>Goodwill amortization</t>
        </is>
      </c>
      <c r="B19" s="5" t="n">
        <v>606</v>
      </c>
      <c r="C19" s="5" t="n">
        <v>578</v>
      </c>
    </row>
    <row r="20">
      <c r="A20" s="4" t="inlineStr">
        <is>
          <t>Payments to Renova Foundation</t>
        </is>
      </c>
      <c r="B20" s="5" t="n">
        <v>167</v>
      </c>
      <c r="C20" s="5" t="n">
        <v>29</v>
      </c>
    </row>
    <row r="21">
      <c r="A21" s="4" t="inlineStr">
        <is>
          <t>Other</t>
        </is>
      </c>
      <c r="B21" s="5" t="n">
        <v>468</v>
      </c>
      <c r="C21" s="5" t="n">
        <v>699</v>
      </c>
    </row>
    <row r="22">
      <c r="A22" s="4" t="inlineStr">
        <is>
          <t xml:space="preserve">Total not recoeded on statement of financial position </t>
        </is>
      </c>
      <c r="B22" s="5" t="n">
        <v>5408</v>
      </c>
      <c r="C22" s="5" t="n">
        <v>4223</v>
      </c>
    </row>
    <row r="23">
      <c r="A23" s="3" t="inlineStr">
        <is>
          <t>UTPs recorded on statement of financial position</t>
        </is>
      </c>
      <c r="B23" s="4" t="inlineStr">
        <is>
          <t xml:space="preserve"> </t>
        </is>
      </c>
      <c r="C23" s="4" t="inlineStr">
        <is>
          <t xml:space="preserve"> </t>
        </is>
      </c>
    </row>
    <row r="24">
      <c r="A24" s="4" t="inlineStr">
        <is>
          <t>Deduction of CSLL in Brazil</t>
        </is>
      </c>
      <c r="B24" s="5" t="n">
        <v>183</v>
      </c>
      <c r="C24" s="5" t="n">
        <v>155</v>
      </c>
    </row>
    <row r="25">
      <c r="A25" s="4" t="inlineStr">
        <is>
          <t xml:space="preserve">Total recorded on statement of financial position </t>
        </is>
      </c>
      <c r="B25" s="5" t="n">
        <v>183</v>
      </c>
      <c r="C25" s="5" t="n">
        <v>155</v>
      </c>
    </row>
    <row r="26">
      <c r="A26" s="4" t="inlineStr">
        <is>
          <t>Not In Dispute [Member]</t>
        </is>
      </c>
      <c r="B26" s="4" t="inlineStr">
        <is>
          <t xml:space="preserve"> </t>
        </is>
      </c>
      <c r="C26" s="4" t="inlineStr">
        <is>
          <t xml:space="preserve"> </t>
        </is>
      </c>
    </row>
    <row r="27">
      <c r="A27" s="3" t="inlineStr">
        <is>
          <t>UTPs not recorded on statement of financial position (iii)</t>
        </is>
      </c>
      <c r="B27" s="4" t="inlineStr">
        <is>
          <t xml:space="preserve"> </t>
        </is>
      </c>
      <c r="C27" s="4" t="inlineStr">
        <is>
          <t xml:space="preserve"> </t>
        </is>
      </c>
    </row>
    <row r="28">
      <c r="A28" s="4" t="inlineStr">
        <is>
          <t>Transfer pricing over the exportation of ores to a foreign subsidiary</t>
        </is>
      </c>
      <c r="B28" s="5" t="n">
        <v>3010</v>
      </c>
      <c r="C28" s="5" t="n">
        <v>2592</v>
      </c>
    </row>
    <row r="29">
      <c r="A29" s="4" t="inlineStr">
        <is>
          <t>Expenses of interest on capital</t>
        </is>
      </c>
      <c r="B29" s="4" t="inlineStr">
        <is>
          <t xml:space="preserve"> </t>
        </is>
      </c>
      <c r="C29" s="4" t="inlineStr">
        <is>
          <t xml:space="preserve"> </t>
        </is>
      </c>
    </row>
    <row r="30">
      <c r="A30" s="4" t="inlineStr">
        <is>
          <t>Proceeding related to income tax paid abroad</t>
        </is>
      </c>
      <c r="B30" s="4" t="inlineStr">
        <is>
          <t xml:space="preserve"> </t>
        </is>
      </c>
      <c r="C30" s="4" t="inlineStr">
        <is>
          <t xml:space="preserve"> </t>
        </is>
      </c>
    </row>
    <row r="31">
      <c r="A31" s="4" t="inlineStr">
        <is>
          <t>Goodwill amortization</t>
        </is>
      </c>
      <c r="B31" s="5" t="n">
        <v>190</v>
      </c>
      <c r="C31" s="5" t="n">
        <v>223</v>
      </c>
    </row>
    <row r="32">
      <c r="A32" s="4" t="inlineStr">
        <is>
          <t>Payments to Renova Foundation</t>
        </is>
      </c>
      <c r="B32" s="5" t="n">
        <v>536</v>
      </c>
      <c r="C32" s="5" t="n">
        <v>530</v>
      </c>
    </row>
    <row r="33">
      <c r="A33" s="4" t="inlineStr">
        <is>
          <t>Other</t>
        </is>
      </c>
      <c r="B33" s="4" t="inlineStr">
        <is>
          <t xml:space="preserve"> </t>
        </is>
      </c>
      <c r="C33" s="4" t="inlineStr">
        <is>
          <t xml:space="preserve"> </t>
        </is>
      </c>
    </row>
    <row r="34">
      <c r="A34" s="4" t="inlineStr">
        <is>
          <t xml:space="preserve">Total not recoeded on statement of financial position </t>
        </is>
      </c>
      <c r="B34" s="5" t="n">
        <v>3736</v>
      </c>
      <c r="C34" s="5" t="n">
        <v>3345</v>
      </c>
    </row>
    <row r="35">
      <c r="A35" s="3" t="inlineStr">
        <is>
          <t>UTPs recorded on statement of financial position</t>
        </is>
      </c>
      <c r="B35" s="4" t="inlineStr">
        <is>
          <t xml:space="preserve"> </t>
        </is>
      </c>
      <c r="C35" s="4" t="inlineStr">
        <is>
          <t xml:space="preserve"> </t>
        </is>
      </c>
    </row>
    <row r="36">
      <c r="A36" s="4" t="inlineStr">
        <is>
          <t>Deduction of CSLL in Brazil</t>
        </is>
      </c>
      <c r="B36" s="4" t="inlineStr">
        <is>
          <t xml:space="preserve"> </t>
        </is>
      </c>
      <c r="C36" s="4" t="inlineStr">
        <is>
          <t xml:space="preserve"> </t>
        </is>
      </c>
    </row>
    <row r="37">
      <c r="A37" s="4" t="inlineStr">
        <is>
          <t xml:space="preserve">Total recorded on statement of financial position </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axes (Details 5)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tax assets, current</t>
        </is>
      </c>
      <c r="B3" s="6" t="n">
        <v>900</v>
      </c>
      <c r="C3" s="6" t="n">
        <v>1272</v>
      </c>
    </row>
    <row r="4">
      <c r="A4" s="4" t="inlineStr">
        <is>
          <t>Current tax assets, non-current</t>
        </is>
      </c>
      <c r="B4" s="5" t="n">
        <v>1374</v>
      </c>
      <c r="C4" s="5" t="n">
        <v>1110</v>
      </c>
    </row>
    <row r="5">
      <c r="A5" s="4" t="inlineStr">
        <is>
          <t>Current tax liabilities, current</t>
        </is>
      </c>
      <c r="B5" s="5" t="n">
        <v>1314</v>
      </c>
      <c r="C5" s="5" t="n">
        <v>470</v>
      </c>
    </row>
    <row r="6">
      <c r="A6" s="4" t="inlineStr">
        <is>
          <t>Value Added Ta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tax assets, current</t>
        </is>
      </c>
      <c r="B8" s="5" t="n">
        <v>232</v>
      </c>
      <c r="C8" s="5" t="n">
        <v>261</v>
      </c>
    </row>
    <row r="9">
      <c r="A9" s="4" t="inlineStr">
        <is>
          <t>Current tax assets, non-current</t>
        </is>
      </c>
      <c r="B9" s="5" t="n">
        <v>5</v>
      </c>
      <c r="C9" s="5" t="n">
        <v>1</v>
      </c>
    </row>
    <row r="10">
      <c r="A10" s="4" t="inlineStr">
        <is>
          <t>Current tax liabilities, current</t>
        </is>
      </c>
      <c r="B10" s="5" t="n">
        <v>25</v>
      </c>
      <c r="C10" s="5" t="n">
        <v>46</v>
      </c>
    </row>
    <row r="11">
      <c r="A11" s="4" t="inlineStr">
        <is>
          <t>Brazilian Federal Contribu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tax assets, current</t>
        </is>
      </c>
      <c r="B13" s="5" t="n">
        <v>355</v>
      </c>
      <c r="C13" s="5" t="n">
        <v>690</v>
      </c>
    </row>
    <row r="14">
      <c r="A14" s="4" t="inlineStr">
        <is>
          <t>Current tax assets, non-current</t>
        </is>
      </c>
      <c r="B14" s="5" t="n">
        <v>1010</v>
      </c>
      <c r="C14" s="5" t="n">
        <v>740</v>
      </c>
    </row>
    <row r="15">
      <c r="A15" s="4" t="inlineStr">
        <is>
          <t>Current tax liabilities, current</t>
        </is>
      </c>
      <c r="B15" s="5" t="n">
        <v>615</v>
      </c>
      <c r="C15" s="5" t="n">
        <v>35</v>
      </c>
    </row>
    <row r="16">
      <c r="A16" s="4" t="inlineStr">
        <is>
          <t>Income Tax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ax assets, current</t>
        </is>
      </c>
      <c r="B18" s="5" t="n">
        <v>302</v>
      </c>
      <c r="C18" s="5" t="n">
        <v>309</v>
      </c>
    </row>
    <row r="19">
      <c r="A19" s="4" t="inlineStr">
        <is>
          <t>Current tax assets, non-current</t>
        </is>
      </c>
      <c r="B19" s="5" t="n">
        <v>358</v>
      </c>
      <c r="C19" s="5" t="n">
        <v>369</v>
      </c>
    </row>
    <row r="20">
      <c r="A20" s="4" t="inlineStr">
        <is>
          <t>Current tax liabilities, current</t>
        </is>
      </c>
      <c r="B20" s="5" t="n">
        <v>429</v>
      </c>
      <c r="C20" s="5" t="n">
        <v>221</v>
      </c>
    </row>
    <row r="21">
      <c r="A21" s="4" t="inlineStr">
        <is>
          <t>Financial Compensation For Exploration Of Mineral Resourc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tax liabilities, current</t>
        </is>
      </c>
      <c r="B23" s="5" t="n">
        <v>93</v>
      </c>
      <c r="C23" s="5" t="n">
        <v>54</v>
      </c>
    </row>
    <row r="24">
      <c r="A24" s="4" t="inlineStr">
        <is>
          <t>Oth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urrent tax assets, current</t>
        </is>
      </c>
      <c r="B26" s="5" t="n">
        <v>11</v>
      </c>
      <c r="C26" s="5" t="n">
        <v>12</v>
      </c>
    </row>
    <row r="27">
      <c r="A27" s="4" t="inlineStr">
        <is>
          <t>Current tax assets, non-current</t>
        </is>
      </c>
      <c r="B27" s="5" t="n">
        <v>1</v>
      </c>
      <c r="C27" s="4" t="inlineStr">
        <is>
          <t xml:space="preserve"> </t>
        </is>
      </c>
    </row>
    <row r="28">
      <c r="A28" s="4" t="inlineStr">
        <is>
          <t>Current tax liabilities, current</t>
        </is>
      </c>
      <c r="B28" s="6" t="n">
        <v>152</v>
      </c>
      <c r="C28" s="6" t="n">
        <v>11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Narrative)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dditional gain</t>
        </is>
      </c>
      <c r="B4" s="4" t="inlineStr">
        <is>
          <t xml:space="preserve"> </t>
        </is>
      </c>
      <c r="C4" s="4" t="inlineStr">
        <is>
          <t xml:space="preserve"> </t>
        </is>
      </c>
      <c r="D4" s="6" t="n">
        <v>26</v>
      </c>
    </row>
    <row r="5">
      <c r="A5" s="4" t="inlineStr">
        <is>
          <t>Gains on litigation settlements</t>
        </is>
      </c>
      <c r="B5" s="4" t="inlineStr">
        <is>
          <t xml:space="preserve"> </t>
        </is>
      </c>
      <c r="C5" s="4" t="inlineStr">
        <is>
          <t xml:space="preserve"> </t>
        </is>
      </c>
      <c r="D5" s="5" t="n">
        <v>145</v>
      </c>
    </row>
    <row r="6">
      <c r="A6" s="4" t="inlineStr">
        <is>
          <t>Other operating expenses, net</t>
        </is>
      </c>
      <c r="B6" s="4" t="inlineStr">
        <is>
          <t xml:space="preserve"> </t>
        </is>
      </c>
      <c r="C6" s="4" t="inlineStr">
        <is>
          <t xml:space="preserve"> </t>
        </is>
      </c>
      <c r="D6" s="5" t="n">
        <v>67</v>
      </c>
    </row>
    <row r="7">
      <c r="A7" s="4" t="inlineStr">
        <is>
          <t>Other financial items, net</t>
        </is>
      </c>
      <c r="B7" s="4" t="inlineStr">
        <is>
          <t xml:space="preserve"> </t>
        </is>
      </c>
      <c r="C7" s="4" t="inlineStr">
        <is>
          <t xml:space="preserve"> </t>
        </is>
      </c>
      <c r="D7" s="5" t="n">
        <v>78</v>
      </c>
    </row>
    <row r="8">
      <c r="A8" s="4" t="inlineStr">
        <is>
          <t>Foreign Subsidiar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duction of tax losses</t>
        </is>
      </c>
      <c r="B10" s="6" t="n">
        <v>1630</v>
      </c>
      <c r="C10" s="6" t="n">
        <v>829</v>
      </c>
      <c r="D10" s="4" t="inlineStr">
        <is>
          <t xml:space="preserve"> </t>
        </is>
      </c>
    </row>
    <row r="11">
      <c r="A11" s="4" t="inlineStr">
        <is>
          <t>Deferred tax liabilities</t>
        </is>
      </c>
      <c r="B11" s="5" t="n">
        <v>514</v>
      </c>
      <c r="C11" s="5" t="n">
        <v>361</v>
      </c>
      <c r="D11" s="4" t="inlineStr">
        <is>
          <t xml:space="preserve"> </t>
        </is>
      </c>
    </row>
    <row r="12">
      <c r="A12" s="4" t="inlineStr">
        <is>
          <t>Total deferred tax liabilities</t>
        </is>
      </c>
      <c r="B12" s="5" t="n">
        <v>2144</v>
      </c>
      <c r="C12" s="5" t="n">
        <v>1190</v>
      </c>
      <c r="D12" s="4" t="inlineStr">
        <is>
          <t xml:space="preserve"> </t>
        </is>
      </c>
    </row>
    <row r="13">
      <c r="A13" s="4" t="inlineStr">
        <is>
          <t>Amount which are not involved in disputes</t>
        </is>
      </c>
      <c r="B13" s="5" t="n">
        <v>3010</v>
      </c>
      <c r="C13" s="5" t="n">
        <v>2592</v>
      </c>
      <c r="D13" s="4" t="inlineStr">
        <is>
          <t xml:space="preserve"> </t>
        </is>
      </c>
    </row>
    <row r="14">
      <c r="A14" s="4" t="inlineStr">
        <is>
          <t>Expenses Of Interest On Equity Capita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mount under discussion</t>
        </is>
      </c>
      <c r="B16" s="5" t="n">
        <v>1367</v>
      </c>
      <c r="C16" s="5" t="n">
        <v>1154</v>
      </c>
      <c r="D16" s="4" t="inlineStr">
        <is>
          <t xml:space="preserve"> </t>
        </is>
      </c>
    </row>
    <row r="17">
      <c r="A17" s="4" t="inlineStr">
        <is>
          <t>Excluding the corresponding tax impact without fines and interests</t>
        </is>
      </c>
      <c r="B17" s="5" t="n">
        <v>144</v>
      </c>
      <c r="C17" s="5" t="n">
        <v>134</v>
      </c>
      <c r="D17" s="4" t="inlineStr">
        <is>
          <t xml:space="preserve"> </t>
        </is>
      </c>
    </row>
    <row r="18">
      <c r="A18" s="4" t="inlineStr">
        <is>
          <t>Total excluding the corresponding tax impact without fines and interests</t>
        </is>
      </c>
      <c r="B18" s="5" t="n">
        <v>1511</v>
      </c>
      <c r="C18" s="5" t="n">
        <v>1288</v>
      </c>
      <c r="D18" s="4" t="inlineStr">
        <is>
          <t xml:space="preserve"> </t>
        </is>
      </c>
    </row>
    <row r="19">
      <c r="A19" s="4" t="inlineStr">
        <is>
          <t>Proceeding Related To Income Tax Paid Abroad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Taxes paid</t>
        </is>
      </c>
      <c r="B21" s="5" t="n">
        <v>512</v>
      </c>
      <c r="C21" s="5" t="n">
        <v>439</v>
      </c>
      <c r="D21" s="4" t="inlineStr">
        <is>
          <t xml:space="preserve"> </t>
        </is>
      </c>
    </row>
    <row r="22">
      <c r="A22" s="4" t="inlineStr">
        <is>
          <t>Goodwill Amortizatio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Excluding the corresponding tax impact without fines and interests</t>
        </is>
      </c>
      <c r="B24" s="5" t="n">
        <v>66</v>
      </c>
      <c r="C24" s="5" t="n">
        <v>61</v>
      </c>
      <c r="D24" s="4" t="inlineStr">
        <is>
          <t xml:space="preserve"> </t>
        </is>
      </c>
    </row>
    <row r="25">
      <c r="A25" s="4" t="inlineStr">
        <is>
          <t>Total excluding the corresponding tax impact without fines and interests</t>
        </is>
      </c>
      <c r="B25" s="5" t="n">
        <v>606</v>
      </c>
      <c r="C25" s="5" t="n">
        <v>578</v>
      </c>
      <c r="D25" s="4" t="inlineStr">
        <is>
          <t xml:space="preserve"> </t>
        </is>
      </c>
    </row>
    <row r="26">
      <c r="A26" s="4" t="inlineStr">
        <is>
          <t>Administrative amount</t>
        </is>
      </c>
      <c r="B26" s="5" t="n">
        <v>540</v>
      </c>
      <c r="C26" s="5" t="n">
        <v>517</v>
      </c>
      <c r="D26" s="4" t="inlineStr">
        <is>
          <t xml:space="preserve"> </t>
        </is>
      </c>
    </row>
    <row r="27">
      <c r="A27" s="4" t="inlineStr">
        <is>
          <t>Amount assessed</t>
        </is>
      </c>
      <c r="B27" s="5" t="n">
        <v>190</v>
      </c>
      <c r="C27" s="5" t="n">
        <v>223</v>
      </c>
      <c r="D27" s="4" t="inlineStr">
        <is>
          <t xml:space="preserve"> </t>
        </is>
      </c>
    </row>
    <row r="28">
      <c r="A28" s="4" t="inlineStr">
        <is>
          <t>Payments To Renova Foundation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Tax assessment</t>
        </is>
      </c>
      <c r="B30" s="5" t="n">
        <v>140</v>
      </c>
      <c r="C30" s="5" t="n">
        <v>24</v>
      </c>
      <c r="D30" s="4" t="inlineStr">
        <is>
          <t xml:space="preserve"> </t>
        </is>
      </c>
    </row>
    <row r="31">
      <c r="A31" s="4" t="inlineStr">
        <is>
          <t>Excluding the corresponding tax impact without fines and interests</t>
        </is>
      </c>
      <c r="B31" s="5" t="n">
        <v>27</v>
      </c>
      <c r="C31" s="5" t="n">
        <v>5</v>
      </c>
      <c r="D31" s="4" t="inlineStr">
        <is>
          <t xml:space="preserve"> </t>
        </is>
      </c>
    </row>
    <row r="32">
      <c r="A32" s="4" t="inlineStr">
        <is>
          <t>Total excluding the corresponding tax impact without fines and interests</t>
        </is>
      </c>
      <c r="B32" s="5" t="n">
        <v>167</v>
      </c>
      <c r="C32" s="5" t="n">
        <v>29</v>
      </c>
      <c r="D32" s="4" t="inlineStr">
        <is>
          <t xml:space="preserve"> </t>
        </is>
      </c>
    </row>
    <row r="33">
      <c r="A33" s="4" t="inlineStr">
        <is>
          <t>Amount not assessed</t>
        </is>
      </c>
      <c r="B33" s="5" t="n">
        <v>536</v>
      </c>
      <c r="C33" s="5" t="n">
        <v>530</v>
      </c>
      <c r="D33" s="4" t="inlineStr">
        <is>
          <t xml:space="preserve"> </t>
        </is>
      </c>
    </row>
    <row r="34">
      <c r="A34" s="4" t="inlineStr">
        <is>
          <t>Deduction Of C S L L From The Taxable Income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Taxes payable liability</t>
        </is>
      </c>
      <c r="B36" s="5" t="n">
        <v>183</v>
      </c>
      <c r="C36" s="5" t="n">
        <v>155</v>
      </c>
      <c r="D36" s="4" t="inlineStr">
        <is>
          <t xml:space="preserve"> </t>
        </is>
      </c>
    </row>
    <row r="37">
      <c r="A37" s="4" t="inlineStr">
        <is>
          <t>Non Incidence Of I R P J And C S L L On S E L I C Rate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Gain</t>
        </is>
      </c>
      <c r="B39" s="4" t="inlineStr">
        <is>
          <t xml:space="preserve"> </t>
        </is>
      </c>
      <c r="C39" s="4" t="inlineStr">
        <is>
          <t xml:space="preserve"> </t>
        </is>
      </c>
      <c r="D39" s="6" t="n">
        <v>34</v>
      </c>
    </row>
    <row r="40">
      <c r="A40" s="4" t="inlineStr">
        <is>
          <t>Uncertainty On Transfer Pricing Over Exportation Of Ores To Foreign Subsidiary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Tax assessment</t>
        </is>
      </c>
      <c r="B42" s="5" t="n">
        <v>5408</v>
      </c>
      <c r="C42" s="5" t="n">
        <v>4223</v>
      </c>
      <c r="D42" s="4" t="inlineStr">
        <is>
          <t xml:space="preserve"> </t>
        </is>
      </c>
    </row>
    <row r="43">
      <c r="A43" s="4" t="inlineStr">
        <is>
          <t>Tax effect of tax losses</t>
        </is>
      </c>
      <c r="B43" s="6" t="n">
        <v>754</v>
      </c>
      <c r="C43" s="6" t="n">
        <v>564</v>
      </c>
      <c r="D4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Net income attributable to Vale's shareholders</t>
        </is>
      </c>
      <c r="B3" s="4" t="inlineStr">
        <is>
          <t xml:space="preserve"> </t>
        </is>
      </c>
      <c r="C3" s="4" t="inlineStr">
        <is>
          <t xml:space="preserve"> </t>
        </is>
      </c>
      <c r="D3" s="4" t="inlineStr">
        <is>
          <t xml:space="preserve"> </t>
        </is>
      </c>
    </row>
    <row r="4">
      <c r="A4" s="4" t="inlineStr">
        <is>
          <t>Net income from continuing operations</t>
        </is>
      </c>
      <c r="B4" s="6" t="n">
        <v>7983</v>
      </c>
      <c r="C4" s="6" t="n">
        <v>16728</v>
      </c>
      <c r="D4" s="6" t="n">
        <v>24736</v>
      </c>
    </row>
    <row r="5">
      <c r="A5" s="4" t="inlineStr">
        <is>
          <t>Net income (loss) from discontinued operations</t>
        </is>
      </c>
      <c r="B5" s="4" t="inlineStr">
        <is>
          <t xml:space="preserve"> </t>
        </is>
      </c>
      <c r="C5" s="5" t="n">
        <v>2060</v>
      </c>
      <c r="D5" s="5" t="n">
        <v>-2291</v>
      </c>
    </row>
    <row r="6">
      <c r="A6" s="4" t="inlineStr">
        <is>
          <t>Net income</t>
        </is>
      </c>
      <c r="B6" s="6" t="n">
        <v>7983</v>
      </c>
      <c r="C6" s="6" t="n">
        <v>18788</v>
      </c>
      <c r="D6" s="6" t="n">
        <v>22445</v>
      </c>
    </row>
    <row r="7">
      <c r="A7" s="3" t="inlineStr">
        <is>
          <t>Thousands of shares</t>
        </is>
      </c>
      <c r="B7" s="4" t="inlineStr">
        <is>
          <t xml:space="preserve"> </t>
        </is>
      </c>
      <c r="C7" s="4" t="inlineStr">
        <is>
          <t xml:space="preserve"> </t>
        </is>
      </c>
      <c r="D7" s="4" t="inlineStr">
        <is>
          <t xml:space="preserve"> </t>
        </is>
      </c>
    </row>
    <row r="8">
      <c r="A8" s="4" t="inlineStr">
        <is>
          <t>Weighted average number of common shares outstanding</t>
        </is>
      </c>
      <c r="B8" s="5" t="n">
        <v>4366130</v>
      </c>
      <c r="C8" s="5" t="n">
        <v>4637794</v>
      </c>
      <c r="D8" s="5" t="n">
        <v>5012424</v>
      </c>
    </row>
    <row r="9">
      <c r="A9" s="4" t="inlineStr">
        <is>
          <t>Weighted average number of common shares outstanding and potential ordinary shares</t>
        </is>
      </c>
      <c r="B9" s="5" t="n">
        <v>4369961</v>
      </c>
      <c r="C9" s="5" t="n">
        <v>4642432</v>
      </c>
      <c r="D9" s="5" t="n">
        <v>5016848</v>
      </c>
    </row>
    <row r="10">
      <c r="A10" s="4" t="inlineStr">
        <is>
          <t>Ordinary shares [member]</t>
        </is>
      </c>
      <c r="B10" s="4" t="inlineStr">
        <is>
          <t xml:space="preserve"> </t>
        </is>
      </c>
      <c r="C10" s="4" t="inlineStr">
        <is>
          <t xml:space="preserve"> </t>
        </is>
      </c>
      <c r="D10" s="4" t="inlineStr">
        <is>
          <t xml:space="preserve"> </t>
        </is>
      </c>
    </row>
    <row r="11">
      <c r="A11" s="3" t="inlineStr">
        <is>
          <t>Thousands of shares</t>
        </is>
      </c>
      <c r="B11" s="4" t="inlineStr">
        <is>
          <t xml:space="preserve"> </t>
        </is>
      </c>
      <c r="C11" s="4" t="inlineStr">
        <is>
          <t xml:space="preserve"> </t>
        </is>
      </c>
      <c r="D11" s="4" t="inlineStr">
        <is>
          <t xml:space="preserve"> </t>
        </is>
      </c>
    </row>
    <row r="12">
      <c r="A12" s="4" t="inlineStr">
        <is>
          <t>Basic earnings (loss) per share from continuing operations</t>
        </is>
      </c>
      <c r="B12" s="7" t="n">
        <v>1.83</v>
      </c>
      <c r="C12" s="7" t="n">
        <v>3.61</v>
      </c>
      <c r="D12" s="7" t="n">
        <v>4.93</v>
      </c>
    </row>
    <row r="13">
      <c r="A13" s="4" t="inlineStr">
        <is>
          <t>Diluted earnings (loss) per share from continuing operations</t>
        </is>
      </c>
      <c r="B13" s="8" t="n">
        <v>1.83</v>
      </c>
      <c r="C13" s="8" t="n">
        <v>3.61</v>
      </c>
      <c r="D13" s="8" t="n">
        <v>4.93</v>
      </c>
    </row>
    <row r="14">
      <c r="A14" s="4" t="inlineStr">
        <is>
          <t>Basic earnings (loss) per share from discontinued operations</t>
        </is>
      </c>
      <c r="B14" s="4" t="inlineStr">
        <is>
          <t xml:space="preserve"> </t>
        </is>
      </c>
      <c r="C14" s="8" t="n">
        <v>0.44</v>
      </c>
      <c r="D14" s="8" t="n">
        <v>-0.46</v>
      </c>
    </row>
    <row r="15">
      <c r="A15" s="4" t="inlineStr">
        <is>
          <t>Diluted earnings (loss) per share from discontinued operations</t>
        </is>
      </c>
      <c r="B15" s="4" t="inlineStr">
        <is>
          <t xml:space="preserve"> </t>
        </is>
      </c>
      <c r="C15" s="8" t="n">
        <v>0.44</v>
      </c>
      <c r="D15" s="8" t="n">
        <v>-0.46</v>
      </c>
    </row>
    <row r="16">
      <c r="A16" s="4" t="inlineStr">
        <is>
          <t>Basic earnings per share</t>
        </is>
      </c>
      <c r="B16" s="8" t="n">
        <v>1.83</v>
      </c>
      <c r="C16" s="8" t="n">
        <v>4.05</v>
      </c>
      <c r="D16" s="8" t="n">
        <v>4.47</v>
      </c>
    </row>
    <row r="17">
      <c r="A17" s="4" t="inlineStr">
        <is>
          <t>Diluted earnings per share</t>
        </is>
      </c>
      <c r="B17" s="7" t="n">
        <v>1.83</v>
      </c>
      <c r="C17" s="7" t="n">
        <v>4.05</v>
      </c>
      <c r="D17" s="7" t="n">
        <v>4.4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reconciliation (Detail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Income before income taxes</t>
        </is>
      </c>
      <c r="B4" s="6" t="n">
        <v>11151</v>
      </c>
      <c r="C4" s="6" t="n">
        <v>19781</v>
      </c>
      <c r="D4" s="6" t="n">
        <v>29541</v>
      </c>
    </row>
    <row r="5">
      <c r="A5" s="3" t="inlineStr">
        <is>
          <t>Adjusted for:</t>
        </is>
      </c>
      <c r="B5" s="4" t="inlineStr">
        <is>
          <t xml:space="preserve"> </t>
        </is>
      </c>
      <c r="C5" s="4" t="inlineStr">
        <is>
          <t xml:space="preserve"> </t>
        </is>
      </c>
      <c r="D5" s="4" t="inlineStr">
        <is>
          <t xml:space="preserve"> </t>
        </is>
      </c>
    </row>
    <row r="6">
      <c r="A6" s="4" t="inlineStr">
        <is>
          <t>Equity results and other results in associates and joint ventures</t>
        </is>
      </c>
      <c r="B6" s="5" t="n">
        <v>1108</v>
      </c>
      <c r="C6" s="5" t="n">
        <v>-305</v>
      </c>
      <c r="D6" s="5" t="n">
        <v>1271</v>
      </c>
    </row>
    <row r="7">
      <c r="A7" s="4" t="inlineStr">
        <is>
          <t>Impairment (impairment reversal) and results on disposal of non-current assets, net</t>
        </is>
      </c>
      <c r="B7" s="5" t="n">
        <v>266</v>
      </c>
      <c r="C7" s="5" t="n">
        <v>-773</v>
      </c>
      <c r="D7" s="5" t="n">
        <v>426</v>
      </c>
    </row>
    <row r="8">
      <c r="A8" s="4" t="inlineStr">
        <is>
          <t>Provisions related to Brumadinho</t>
        </is>
      </c>
      <c r="B8" s="5" t="n">
        <v>461</v>
      </c>
      <c r="C8" s="5" t="n">
        <v>400</v>
      </c>
      <c r="D8" s="5" t="n">
        <v>201</v>
      </c>
    </row>
    <row r="9">
      <c r="A9" s="4" t="inlineStr">
        <is>
          <t>Provision for de-characterization of dams</t>
        </is>
      </c>
      <c r="B9" s="5" t="n">
        <v>153</v>
      </c>
      <c r="C9" s="5" t="n">
        <v>72</v>
      </c>
      <c r="D9" s="5" t="n">
        <v>1725</v>
      </c>
    </row>
    <row r="10">
      <c r="A10" s="4" t="inlineStr">
        <is>
          <t>Depreciation, depletion and amortization</t>
        </is>
      </c>
      <c r="B10" s="5" t="n">
        <v>3070</v>
      </c>
      <c r="C10" s="5" t="n">
        <v>3171</v>
      </c>
      <c r="D10" s="5" t="n">
        <v>3034</v>
      </c>
    </row>
    <row r="11">
      <c r="A11" s="4" t="inlineStr">
        <is>
          <t>Financial results, net</t>
        </is>
      </c>
      <c r="B11" s="5" t="n">
        <v>1946</v>
      </c>
      <c r="C11" s="5" t="n">
        <v>-2268</v>
      </c>
      <c r="D11" s="5" t="n">
        <v>-3119</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197</v>
      </c>
      <c r="C13" s="5" t="n">
        <v>-325</v>
      </c>
      <c r="D13" s="5" t="n">
        <v>1029</v>
      </c>
    </row>
    <row r="14">
      <c r="A14" s="4" t="inlineStr">
        <is>
          <t>Inventories</t>
        </is>
      </c>
      <c r="B14" s="5" t="n">
        <v>-214</v>
      </c>
      <c r="C14" s="5" t="n">
        <v>45</v>
      </c>
      <c r="D14" s="5" t="n">
        <v>-503</v>
      </c>
    </row>
    <row r="15">
      <c r="A15" s="4" t="inlineStr">
        <is>
          <t>Suppliers and contractors</t>
        </is>
      </c>
      <c r="B15" s="5" t="n">
        <v>637</v>
      </c>
      <c r="C15" s="5" t="n">
        <v>495</v>
      </c>
      <c r="D15" s="5" t="n">
        <v>251</v>
      </c>
    </row>
    <row r="16">
      <c r="A16" s="4" t="inlineStr">
        <is>
          <t>Other assets and liabilities, net</t>
        </is>
      </c>
      <c r="B16" s="5" t="n">
        <v>-1523</v>
      </c>
      <c r="C16" s="5" t="n">
        <v>-1531</v>
      </c>
      <c r="D16" s="5" t="n">
        <v>-442</v>
      </c>
    </row>
    <row r="17">
      <c r="A17" s="4" t="inlineStr">
        <is>
          <t>Cash flow from operations</t>
        </is>
      </c>
      <c r="B17" s="6" t="n">
        <v>17252</v>
      </c>
      <c r="C17" s="6" t="n">
        <v>18762</v>
      </c>
      <c r="D17" s="6" t="n">
        <v>3341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ash flows reconciliation (Details 1) - USD ($) $ in Millions</t>
        </is>
      </c>
      <c r="B1" s="2" t="inlineStr">
        <is>
          <t>12 Months Ended</t>
        </is>
      </c>
    </row>
    <row r="2">
      <c r="B2" s="2" t="inlineStr">
        <is>
          <t>Dec. 31, 2023</t>
        </is>
      </c>
      <c r="C2" s="2" t="inlineStr">
        <is>
          <t>Dec. 31, 2022</t>
        </is>
      </c>
      <c r="D2" s="2" t="inlineStr">
        <is>
          <t>Dec. 31, 2021</t>
        </is>
      </c>
    </row>
    <row r="3">
      <c r="A3" s="3" t="inlineStr">
        <is>
          <t>Cash Flows Reconciliation</t>
        </is>
      </c>
      <c r="B3" s="4" t="inlineStr">
        <is>
          <t xml:space="preserve"> </t>
        </is>
      </c>
      <c r="C3" s="4" t="inlineStr">
        <is>
          <t xml:space="preserve"> </t>
        </is>
      </c>
      <c r="D3" s="4" t="inlineStr">
        <is>
          <t xml:space="preserve"> </t>
        </is>
      </c>
    </row>
    <row r="4">
      <c r="A4" s="4" t="inlineStr">
        <is>
          <t>Disbursement related to VNC sale</t>
        </is>
      </c>
      <c r="B4" s="4" t="inlineStr">
        <is>
          <t xml:space="preserve"> </t>
        </is>
      </c>
      <c r="C4" s="4" t="inlineStr">
        <is>
          <t xml:space="preserve"> </t>
        </is>
      </c>
      <c r="D4" s="6" t="n">
        <v>-555</v>
      </c>
    </row>
    <row r="5">
      <c r="A5" s="4" t="inlineStr">
        <is>
          <t>Proceeds from disposal of Mosaic shares</t>
        </is>
      </c>
      <c r="B5" s="4" t="inlineStr">
        <is>
          <t xml:space="preserve"> </t>
        </is>
      </c>
      <c r="C5" s="4" t="inlineStr">
        <is>
          <t xml:space="preserve"> </t>
        </is>
      </c>
      <c r="D5" s="5" t="n">
        <v>1259</v>
      </c>
    </row>
    <row r="6">
      <c r="A6" s="4" t="inlineStr">
        <is>
          <t>Cash received from the sale of California Steel Industries</t>
        </is>
      </c>
      <c r="B6" s="4" t="inlineStr">
        <is>
          <t xml:space="preserve"> </t>
        </is>
      </c>
      <c r="C6" s="5" t="n">
        <v>437</v>
      </c>
      <c r="D6" s="4" t="inlineStr">
        <is>
          <t xml:space="preserve"> </t>
        </is>
      </c>
    </row>
    <row r="7">
      <c r="A7" s="4" t="inlineStr">
        <is>
          <t>Cash received from the sale of Companhia Siderúrgica do Pecém</t>
        </is>
      </c>
      <c r="B7" s="5" t="n">
        <v>1082</v>
      </c>
      <c r="C7" s="4" t="inlineStr">
        <is>
          <t xml:space="preserve"> </t>
        </is>
      </c>
      <c r="D7" s="4" t="inlineStr">
        <is>
          <t xml:space="preserve"> </t>
        </is>
      </c>
    </row>
    <row r="8">
      <c r="A8" s="4" t="inlineStr">
        <is>
          <t>Cash contribution to Companhia Siderúrgica do Pecém</t>
        </is>
      </c>
      <c r="B8" s="5" t="n">
        <v>-1149</v>
      </c>
      <c r="C8" s="4" t="inlineStr">
        <is>
          <t xml:space="preserve"> </t>
        </is>
      </c>
      <c r="D8" s="4" t="inlineStr">
        <is>
          <t xml:space="preserve"> </t>
        </is>
      </c>
    </row>
    <row r="9">
      <c r="A9" s="4" t="inlineStr">
        <is>
          <t>Cash received from the sale of Midwestern System</t>
        </is>
      </c>
      <c r="B9" s="4" t="inlineStr">
        <is>
          <t xml:space="preserve"> </t>
        </is>
      </c>
      <c r="C9" s="5" t="n">
        <v>140</v>
      </c>
      <c r="D9" s="4" t="inlineStr">
        <is>
          <t xml:space="preserve"> </t>
        </is>
      </c>
    </row>
    <row r="10">
      <c r="A10" s="4" t="inlineStr">
        <is>
          <t>Disbursement related to MRN sale</t>
        </is>
      </c>
      <c r="B10" s="5" t="n">
        <v>-72</v>
      </c>
      <c r="C10" s="4" t="inlineStr">
        <is>
          <t xml:space="preserve"> </t>
        </is>
      </c>
      <c r="D10" s="4" t="inlineStr">
        <is>
          <t xml:space="preserve"> </t>
        </is>
      </c>
    </row>
    <row r="11">
      <c r="A11" s="4" t="inlineStr">
        <is>
          <t>Proceeds (payments) from disposal of investments, net</t>
        </is>
      </c>
      <c r="B11" s="6" t="n">
        <v>-139</v>
      </c>
      <c r="C11" s="6" t="n">
        <v>577</v>
      </c>
      <c r="D11" s="6" t="n">
        <v>7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3</t>
        </is>
      </c>
    </row>
    <row r="3">
      <c r="A3" s="3" t="inlineStr">
        <is>
          <t>Costs And Expenses By Nature</t>
        </is>
      </c>
      <c r="B3" s="4" t="inlineStr">
        <is>
          <t xml:space="preserve"> </t>
        </is>
      </c>
    </row>
    <row r="4">
      <c r="A4" s="4" t="inlineStr">
        <is>
          <t>Costs and expenses by nature</t>
        </is>
      </c>
      <c r="B4" s="4" t="inlineStr">
        <is>
          <t xml:space="preserve">5. Costs and expenses by nature a) Cost of goods sold, and services rendered
Schedule of cost of goods sold and services rendered
Year ended December 31,
2023 2022 2021
Freight (i) 4,251 4,738 4,575
Services 4,131 3,614 2,878
Personnel 2,931 2,684 2,522
Depreciation, depletion and amortization 2,916 3,049 2,857
Materials 2,731 2,256 2,022
Acquisition of products 2,254 2,566 2,277
Fuel oil and gas 1,626 1,630 1,011
Royalties 1,286 1,268 1,370
Energy 781 719 639
Others 1,182 1,504 1,578
Total 24,089 24,028 21,729
(i) The reduction in freight costs in 2023 was mainly due to the decrease of the price of bunker fuel, which is included in the freight price. Mineral Resources Inspection
Fare ("TFRM") – In 2021, through an administrative decree, the State of Pará
increased the TFRM rate from one fiscal unit of US$0.39 (R$2.11) to three fiscal units of US$2.07 (R$11.19) per metric ton, updated annually
and with immediate requirement. However, the Company did not adopt the new rate in 2021, based on the Principle of Anteriority, which
establishes that the rate increase would become due from the year following the publication of the decree. In 2022, the Company joined the “ Programa Estrutura
Pará 451 459 b) Selling
and administrative expenses
Schedule of selling and administrative expenses
Year ended December 31,
2023 2022 2021
Personnel 243 230 217
Services 154 142 124
Depreciation and amortization 47 41 42
Advertisement 26 22 27
Other 83 80 71
Total 553 515 481 c) Other
operating expenses, net
Schedule of other operating expenses, net
Year ended December 31,
Notes 2023 2022 2021
Expenses related to Brumadinho event 25 930 1,079 851
Expenses related to de-characterization of dams 27(a) 153 72 1,725
Asset decommissioning obligations 27(b) 5 23 121
Provision for litigations 28(a) 229 153 98
Profit sharing program 147 131 126
Disposals of materials and inventories 74 46 5
COVID-19 expenses - - 44
Other (40) 218 6
Total 1,498 1,722 2,9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ash flows reconciliation (Details 2)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cember 31, 2022</t>
        </is>
      </c>
      <c r="B4" s="6" t="n">
        <v>11181</v>
      </c>
      <c r="C4" s="6" t="n">
        <v>12180</v>
      </c>
      <c r="D4" s="4" t="inlineStr">
        <is>
          <t xml:space="preserve"> </t>
        </is>
      </c>
    </row>
    <row r="5">
      <c r="A5" s="4" t="inlineStr">
        <is>
          <t>Additions</t>
        </is>
      </c>
      <c r="B5" s="5" t="n">
        <v>1950</v>
      </c>
      <c r="C5" s="5" t="n">
        <v>1275</v>
      </c>
      <c r="D5" s="4" t="inlineStr">
        <is>
          <t xml:space="preserve"> </t>
        </is>
      </c>
    </row>
    <row r="6">
      <c r="A6" s="4" t="inlineStr">
        <is>
          <t>Payments (i)</t>
        </is>
      </c>
      <c r="B6" s="5" t="n">
        <v>-658</v>
      </c>
      <c r="C6" s="5" t="n">
        <v>-2300</v>
      </c>
      <c r="D6" s="6" t="n">
        <v>-1927</v>
      </c>
    </row>
    <row r="7">
      <c r="A7" s="4" t="inlineStr">
        <is>
          <t>Interest paid (ii)</t>
        </is>
      </c>
      <c r="B7" s="5" t="n">
        <v>-743</v>
      </c>
      <c r="C7" s="5" t="n">
        <v>-785</v>
      </c>
      <c r="D7" s="4" t="inlineStr">
        <is>
          <t xml:space="preserve"> </t>
        </is>
      </c>
    </row>
    <row r="8">
      <c r="A8" s="4" t="inlineStr">
        <is>
          <t>Cash flow from financing activities</t>
        </is>
      </c>
      <c r="B8" s="5" t="n">
        <v>549</v>
      </c>
      <c r="C8" s="5" t="n">
        <v>-1810</v>
      </c>
      <c r="D8" s="4" t="inlineStr">
        <is>
          <t xml:space="preserve"> </t>
        </is>
      </c>
    </row>
    <row r="9">
      <c r="A9" s="4" t="inlineStr">
        <is>
          <t>Effect of exchange rate</t>
        </is>
      </c>
      <c r="B9" s="5" t="n">
        <v>-25</v>
      </c>
      <c r="C9" s="5" t="n">
        <v>78</v>
      </c>
      <c r="D9" s="4" t="inlineStr">
        <is>
          <t xml:space="preserve"> </t>
        </is>
      </c>
    </row>
    <row r="10">
      <c r="A10" s="4" t="inlineStr">
        <is>
          <t>Interest accretion</t>
        </is>
      </c>
      <c r="B10" s="5" t="n">
        <v>766</v>
      </c>
      <c r="C10" s="5" t="n">
        <v>733</v>
      </c>
      <c r="D10" s="4" t="inlineStr">
        <is>
          <t xml:space="preserve"> </t>
        </is>
      </c>
    </row>
    <row r="11">
      <c r="A11" s="4" t="inlineStr">
        <is>
          <t>Non-cash changes</t>
        </is>
      </c>
      <c r="B11" s="5" t="n">
        <v>741</v>
      </c>
      <c r="C11" s="5" t="n">
        <v>811</v>
      </c>
      <c r="D11" s="4" t="inlineStr">
        <is>
          <t xml:space="preserve"> </t>
        </is>
      </c>
    </row>
    <row r="12">
      <c r="A12" s="4" t="inlineStr">
        <is>
          <t>December 31, 2023</t>
        </is>
      </c>
      <c r="B12" s="5" t="n">
        <v>12471</v>
      </c>
      <c r="C12" s="5" t="n">
        <v>11181</v>
      </c>
      <c r="D12" s="5" t="n">
        <v>12180</v>
      </c>
    </row>
    <row r="13">
      <c r="A13" s="4" t="inlineStr">
        <is>
          <t>Quoted In The Secondary Marke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December 31, 2022</t>
        </is>
      </c>
      <c r="B15" s="5" t="n">
        <v>6497</v>
      </c>
      <c r="C15" s="5" t="n">
        <v>7974</v>
      </c>
      <c r="D15" s="4" t="inlineStr">
        <is>
          <t xml:space="preserve"> </t>
        </is>
      </c>
    </row>
    <row r="16">
      <c r="A16" s="4" t="inlineStr">
        <is>
          <t>Additions</t>
        </is>
      </c>
      <c r="B16" s="5" t="n">
        <v>1500</v>
      </c>
      <c r="C16" s="4" t="inlineStr">
        <is>
          <t xml:space="preserve"> </t>
        </is>
      </c>
      <c r="D16" s="4" t="inlineStr">
        <is>
          <t xml:space="preserve"> </t>
        </is>
      </c>
    </row>
    <row r="17">
      <c r="A17" s="4" t="inlineStr">
        <is>
          <t>Payments (i)</t>
        </is>
      </c>
      <c r="B17" s="5" t="n">
        <v>-542</v>
      </c>
      <c r="C17" s="5" t="n">
        <v>-1441</v>
      </c>
      <c r="D17" s="4" t="inlineStr">
        <is>
          <t xml:space="preserve"> </t>
        </is>
      </c>
    </row>
    <row r="18">
      <c r="A18" s="4" t="inlineStr">
        <is>
          <t>Interest paid (ii)</t>
        </is>
      </c>
      <c r="B18" s="5" t="n">
        <v>-454</v>
      </c>
      <c r="C18" s="5" t="n">
        <v>-650</v>
      </c>
      <c r="D18" s="4" t="inlineStr">
        <is>
          <t xml:space="preserve"> </t>
        </is>
      </c>
    </row>
    <row r="19">
      <c r="A19" s="4" t="inlineStr">
        <is>
          <t>Cash flow from financing activities</t>
        </is>
      </c>
      <c r="B19" s="5" t="n">
        <v>504</v>
      </c>
      <c r="C19" s="5" t="n">
        <v>-2091</v>
      </c>
      <c r="D19" s="4" t="inlineStr">
        <is>
          <t xml:space="preserve"> </t>
        </is>
      </c>
    </row>
    <row r="20">
      <c r="A20" s="4" t="inlineStr">
        <is>
          <t>Effect of exchange rate</t>
        </is>
      </c>
      <c r="B20" s="5" t="n">
        <v>19</v>
      </c>
      <c r="C20" s="5" t="n">
        <v>126</v>
      </c>
      <c r="D20" s="4" t="inlineStr">
        <is>
          <t xml:space="preserve"> </t>
        </is>
      </c>
    </row>
    <row r="21">
      <c r="A21" s="4" t="inlineStr">
        <is>
          <t>Interest accretion</t>
        </is>
      </c>
      <c r="B21" s="5" t="n">
        <v>454</v>
      </c>
      <c r="C21" s="5" t="n">
        <v>488</v>
      </c>
      <c r="D21" s="4" t="inlineStr">
        <is>
          <t xml:space="preserve"> </t>
        </is>
      </c>
    </row>
    <row r="22">
      <c r="A22" s="4" t="inlineStr">
        <is>
          <t>Non-cash changes</t>
        </is>
      </c>
      <c r="B22" s="5" t="n">
        <v>473</v>
      </c>
      <c r="C22" s="5" t="n">
        <v>614</v>
      </c>
      <c r="D22" s="4" t="inlineStr">
        <is>
          <t xml:space="preserve"> </t>
        </is>
      </c>
    </row>
    <row r="23">
      <c r="A23" s="4" t="inlineStr">
        <is>
          <t>December 31, 2023</t>
        </is>
      </c>
      <c r="B23" s="5" t="n">
        <v>7474</v>
      </c>
      <c r="C23" s="5" t="n">
        <v>6497</v>
      </c>
      <c r="D23" s="5" t="n">
        <v>7974</v>
      </c>
    </row>
    <row r="24">
      <c r="A24" s="4" t="inlineStr">
        <is>
          <t>Debt Contract In Brazil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December 31, 2022</t>
        </is>
      </c>
      <c r="B26" s="5" t="n">
        <v>280</v>
      </c>
      <c r="C26" s="5" t="n">
        <v>380</v>
      </c>
      <c r="D26" s="4" t="inlineStr">
        <is>
          <t xml:space="preserve"> </t>
        </is>
      </c>
    </row>
    <row r="27">
      <c r="A27" s="4" t="inlineStr">
        <is>
          <t>Additions</t>
        </is>
      </c>
      <c r="B27" s="4" t="inlineStr">
        <is>
          <t xml:space="preserve"> </t>
        </is>
      </c>
      <c r="C27" s="4" t="inlineStr">
        <is>
          <t xml:space="preserve"> </t>
        </is>
      </c>
      <c r="D27" s="4" t="inlineStr">
        <is>
          <t xml:space="preserve"> </t>
        </is>
      </c>
    </row>
    <row r="28">
      <c r="A28" s="4" t="inlineStr">
        <is>
          <t>Payments (i)</t>
        </is>
      </c>
      <c r="B28" s="5" t="n">
        <v>-50</v>
      </c>
      <c r="C28" s="5" t="n">
        <v>-220</v>
      </c>
      <c r="D28" s="4" t="inlineStr">
        <is>
          <t xml:space="preserve"> </t>
        </is>
      </c>
    </row>
    <row r="29">
      <c r="A29" s="4" t="inlineStr">
        <is>
          <t>Interest paid (ii)</t>
        </is>
      </c>
      <c r="B29" s="5" t="n">
        <v>-24</v>
      </c>
      <c r="C29" s="5" t="n">
        <v>-45</v>
      </c>
      <c r="D29" s="4" t="inlineStr">
        <is>
          <t xml:space="preserve"> </t>
        </is>
      </c>
    </row>
    <row r="30">
      <c r="A30" s="4" t="inlineStr">
        <is>
          <t>Cash flow from financing activities</t>
        </is>
      </c>
      <c r="B30" s="5" t="n">
        <v>-74</v>
      </c>
      <c r="C30" s="5" t="n">
        <v>-265</v>
      </c>
      <c r="D30" s="4" t="inlineStr">
        <is>
          <t xml:space="preserve"> </t>
        </is>
      </c>
    </row>
    <row r="31">
      <c r="A31" s="4" t="inlineStr">
        <is>
          <t>Effect of exchange rate</t>
        </is>
      </c>
      <c r="B31" s="5" t="n">
        <v>20</v>
      </c>
      <c r="C31" s="5" t="n">
        <v>7</v>
      </c>
      <c r="D31" s="4" t="inlineStr">
        <is>
          <t xml:space="preserve"> </t>
        </is>
      </c>
    </row>
    <row r="32">
      <c r="A32" s="4" t="inlineStr">
        <is>
          <t>Interest accretion</t>
        </is>
      </c>
      <c r="B32" s="5" t="n">
        <v>24</v>
      </c>
      <c r="C32" s="5" t="n">
        <v>158</v>
      </c>
      <c r="D32" s="4" t="inlineStr">
        <is>
          <t xml:space="preserve"> </t>
        </is>
      </c>
    </row>
    <row r="33">
      <c r="A33" s="4" t="inlineStr">
        <is>
          <t>Non-cash changes</t>
        </is>
      </c>
      <c r="B33" s="5" t="n">
        <v>44</v>
      </c>
      <c r="C33" s="5" t="n">
        <v>165</v>
      </c>
      <c r="D33" s="4" t="inlineStr">
        <is>
          <t xml:space="preserve"> </t>
        </is>
      </c>
    </row>
    <row r="34">
      <c r="A34" s="4" t="inlineStr">
        <is>
          <t>December 31, 2023</t>
        </is>
      </c>
      <c r="B34" s="5" t="n">
        <v>250</v>
      </c>
      <c r="C34" s="5" t="n">
        <v>280</v>
      </c>
      <c r="D34" s="5" t="n">
        <v>380</v>
      </c>
    </row>
    <row r="35">
      <c r="A35" s="4" t="inlineStr">
        <is>
          <t>Debt Contracts On The International Marke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December 31, 2022</t>
        </is>
      </c>
      <c r="B37" s="5" t="n">
        <v>4404</v>
      </c>
      <c r="C37" s="5" t="n">
        <v>3826</v>
      </c>
      <c r="D37" s="4" t="inlineStr">
        <is>
          <t xml:space="preserve"> </t>
        </is>
      </c>
    </row>
    <row r="38">
      <c r="A38" s="4" t="inlineStr">
        <is>
          <t>Additions</t>
        </is>
      </c>
      <c r="B38" s="5" t="n">
        <v>450</v>
      </c>
      <c r="C38" s="5" t="n">
        <v>1275</v>
      </c>
      <c r="D38" s="4" t="inlineStr">
        <is>
          <t xml:space="preserve"> </t>
        </is>
      </c>
    </row>
    <row r="39">
      <c r="A39" s="4" t="inlineStr">
        <is>
          <t>Payments (i)</t>
        </is>
      </c>
      <c r="B39" s="5" t="n">
        <v>-66</v>
      </c>
      <c r="C39" s="5" t="n">
        <v>-639</v>
      </c>
      <c r="D39" s="4" t="inlineStr">
        <is>
          <t xml:space="preserve"> </t>
        </is>
      </c>
    </row>
    <row r="40">
      <c r="A40" s="4" t="inlineStr">
        <is>
          <t>Interest paid (ii)</t>
        </is>
      </c>
      <c r="B40" s="5" t="n">
        <v>-265</v>
      </c>
      <c r="C40" s="5" t="n">
        <v>-90</v>
      </c>
      <c r="D40" s="4" t="inlineStr">
        <is>
          <t xml:space="preserve"> </t>
        </is>
      </c>
    </row>
    <row r="41">
      <c r="A41" s="4" t="inlineStr">
        <is>
          <t>Cash flow from financing activities</t>
        </is>
      </c>
      <c r="B41" s="5" t="n">
        <v>119</v>
      </c>
      <c r="C41" s="5" t="n">
        <v>546</v>
      </c>
      <c r="D41" s="4" t="inlineStr">
        <is>
          <t xml:space="preserve"> </t>
        </is>
      </c>
    </row>
    <row r="42">
      <c r="A42" s="4" t="inlineStr">
        <is>
          <t>Effect of exchange rate</t>
        </is>
      </c>
      <c r="B42" s="5" t="n">
        <v>-64</v>
      </c>
      <c r="C42" s="5" t="n">
        <v>-55</v>
      </c>
      <c r="D42" s="4" t="inlineStr">
        <is>
          <t xml:space="preserve"> </t>
        </is>
      </c>
    </row>
    <row r="43">
      <c r="A43" s="4" t="inlineStr">
        <is>
          <t>Interest accretion</t>
        </is>
      </c>
      <c r="B43" s="5" t="n">
        <v>288</v>
      </c>
      <c r="C43" s="5" t="n">
        <v>87</v>
      </c>
      <c r="D43" s="4" t="inlineStr">
        <is>
          <t xml:space="preserve"> </t>
        </is>
      </c>
    </row>
    <row r="44">
      <c r="A44" s="4" t="inlineStr">
        <is>
          <t>Non-cash changes</t>
        </is>
      </c>
      <c r="B44" s="5" t="n">
        <v>224</v>
      </c>
      <c r="C44" s="5" t="n">
        <v>32</v>
      </c>
      <c r="D44" s="4" t="inlineStr">
        <is>
          <t xml:space="preserve"> </t>
        </is>
      </c>
    </row>
    <row r="45">
      <c r="A45" s="4" t="inlineStr">
        <is>
          <t>December 31, 2023</t>
        </is>
      </c>
      <c r="B45" s="6" t="n">
        <v>4747</v>
      </c>
      <c r="C45" s="6" t="n">
        <v>4404</v>
      </c>
      <c r="D45" s="6" t="n">
        <v>382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ash flows reconciliation (Details 3) - USD ($) $ in Millions</t>
        </is>
      </c>
      <c r="B1" s="2" t="inlineStr">
        <is>
          <t>12 Months Ended</t>
        </is>
      </c>
    </row>
    <row r="2">
      <c r="B2" s="2" t="inlineStr">
        <is>
          <t>Dec. 31, 2023</t>
        </is>
      </c>
      <c r="C2" s="2" t="inlineStr">
        <is>
          <t>Dec. 31, 2022</t>
        </is>
      </c>
      <c r="D2" s="2" t="inlineStr">
        <is>
          <t>Dec. 31, 2021</t>
        </is>
      </c>
    </row>
    <row r="3">
      <c r="A3" s="3" t="inlineStr">
        <is>
          <t>Cash Flows Reconciliation</t>
        </is>
      </c>
      <c r="B3" s="4" t="inlineStr">
        <is>
          <t xml:space="preserve"> </t>
        </is>
      </c>
      <c r="C3" s="4" t="inlineStr">
        <is>
          <t xml:space="preserve"> </t>
        </is>
      </c>
      <c r="D3" s="4" t="inlineStr">
        <is>
          <t xml:space="preserve"> </t>
        </is>
      </c>
    </row>
    <row r="4">
      <c r="A4" s="4" t="inlineStr">
        <is>
          <t>Additions to PP&amp;E - capitalized loans and borrowing costs</t>
        </is>
      </c>
      <c r="B4" s="6" t="n">
        <v>19</v>
      </c>
      <c r="C4" s="6" t="n">
        <v>47</v>
      </c>
      <c r="D4" s="6" t="n">
        <v>5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Cash flows reconciliation (Details Narrative) - USD ($) $ in Millions</t>
        </is>
      </c>
      <c r="B1" s="2" t="inlineStr">
        <is>
          <t>1 Months Ended</t>
        </is>
      </c>
      <c r="J1" s="2" t="inlineStr">
        <is>
          <t>12 Months Ended</t>
        </is>
      </c>
    </row>
    <row r="2">
      <c r="B2" s="2" t="inlineStr">
        <is>
          <t>Sep. 30, 2023</t>
        </is>
      </c>
      <c r="C2" s="2" t="inlineStr">
        <is>
          <t>Jun. 30, 2023</t>
        </is>
      </c>
      <c r="D2" s="2" t="inlineStr">
        <is>
          <t>Mar. 31, 2023</t>
        </is>
      </c>
      <c r="E2" s="2" t="inlineStr">
        <is>
          <t>Aug. 30, 2022</t>
        </is>
      </c>
      <c r="F2" s="2" t="inlineStr">
        <is>
          <t>Jul. 31, 2022</t>
        </is>
      </c>
      <c r="G2" s="2" t="inlineStr">
        <is>
          <t>Jun. 30, 2022</t>
        </is>
      </c>
      <c r="H2" s="2" t="inlineStr">
        <is>
          <t>May 31, 2022</t>
        </is>
      </c>
      <c r="I2" s="2" t="inlineStr">
        <is>
          <t>Jan. 31, 2022</t>
        </is>
      </c>
      <c r="J2" s="2" t="inlineStr">
        <is>
          <t>Dec. 31, 2023</t>
        </is>
      </c>
      <c r="K2" s="2" t="inlineStr">
        <is>
          <t>Dec. 31, 2022</t>
        </is>
      </c>
      <c r="L2" s="2" t="inlineStr">
        <is>
          <t>Jan.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ed two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50</v>
      </c>
      <c r="K4" s="6" t="n">
        <v>1275</v>
      </c>
      <c r="L4" s="4" t="inlineStr">
        <is>
          <t xml:space="preserve"> </t>
        </is>
      </c>
    </row>
    <row r="5">
      <c r="A5" s="4" t="inlineStr">
        <is>
          <t>Number of notes issued</t>
        </is>
      </c>
      <c r="B5" s="4" t="inlineStr">
        <is>
          <t xml:space="preserve"> </t>
        </is>
      </c>
      <c r="C5" s="6" t="n">
        <v>1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upon rate</t>
        </is>
      </c>
      <c r="B6" s="4" t="inlineStr">
        <is>
          <t xml:space="preserve"> </t>
        </is>
      </c>
      <c r="C6" s="15" t="n">
        <v>0.061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old price</t>
        </is>
      </c>
      <c r="B7" s="4" t="inlineStr">
        <is>
          <t xml:space="preserve"> </t>
        </is>
      </c>
      <c r="C7" s="15" t="n">
        <v>0.9911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Yield to maturity</t>
        </is>
      </c>
      <c r="B8" s="4" t="inlineStr">
        <is>
          <t xml:space="preserve"> </t>
        </is>
      </c>
      <c r="C8" s="15" t="n">
        <v>0.062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of bond redeemed</t>
        </is>
      </c>
      <c r="B9" s="4" t="inlineStr">
        <is>
          <t xml:space="preserve"> </t>
        </is>
      </c>
      <c r="C9" s="6" t="n">
        <v>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mium paid on early redemption of debt sec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v>
      </c>
      <c r="K10" s="4" t="inlineStr">
        <is>
          <t xml:space="preserve"> </t>
        </is>
      </c>
      <c r="L10" s="4" t="inlineStr">
        <is>
          <t xml:space="preserve"> </t>
        </is>
      </c>
    </row>
    <row r="11">
      <c r="A11" s="4" t="inlineStr">
        <is>
          <t>Principal interest deb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4</v>
      </c>
    </row>
    <row r="12">
      <c r="A12" s="4" t="inlineStr">
        <is>
          <t>Settle infrastructure debentures</t>
        </is>
      </c>
      <c r="B12" s="4" t="inlineStr">
        <is>
          <t xml:space="preserve"> </t>
        </is>
      </c>
      <c r="C12" s="4" t="inlineStr">
        <is>
          <t xml:space="preserve"> </t>
        </is>
      </c>
      <c r="D12" s="4" t="inlineStr">
        <is>
          <t xml:space="preserve"> </t>
        </is>
      </c>
      <c r="E12" s="6" t="n">
        <v>17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of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6" t="n">
        <v>129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 bond prem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3</v>
      </c>
      <c r="L14" s="4" t="inlineStr">
        <is>
          <t xml:space="preserve"> </t>
        </is>
      </c>
    </row>
    <row r="15">
      <c r="A15" s="4" t="inlineStr">
        <is>
          <t>Line of credit pre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v>
      </c>
      <c r="J15" s="4" t="inlineStr">
        <is>
          <t xml:space="preserve"> </t>
        </is>
      </c>
      <c r="K15" s="4" t="inlineStr">
        <is>
          <t xml:space="preserve"> </t>
        </is>
      </c>
      <c r="L15" s="4" t="inlineStr">
        <is>
          <t xml:space="preserve"> </t>
        </is>
      </c>
    </row>
    <row r="16">
      <c r="A16" s="4" t="inlineStr">
        <is>
          <t>S O F 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racted two loans</t>
        </is>
      </c>
      <c r="B18" s="6" t="n">
        <v>150</v>
      </c>
      <c r="C18" s="4" t="inlineStr">
        <is>
          <t xml:space="preserve"> </t>
        </is>
      </c>
      <c r="D18" s="6" t="n">
        <v>300</v>
      </c>
      <c r="E18" s="4" t="inlineStr">
        <is>
          <t xml:space="preserve"> </t>
        </is>
      </c>
      <c r="F18" s="6" t="n">
        <v>150</v>
      </c>
      <c r="G18" s="4" t="inlineStr">
        <is>
          <t xml:space="preserve"> </t>
        </is>
      </c>
      <c r="H18" s="6" t="n">
        <v>200</v>
      </c>
      <c r="I18" s="6" t="n">
        <v>425</v>
      </c>
      <c r="J18" s="4" t="inlineStr">
        <is>
          <t xml:space="preserve"> </t>
        </is>
      </c>
      <c r="K18" s="4" t="inlineStr">
        <is>
          <t xml:space="preserve"> </t>
        </is>
      </c>
      <c r="L18" s="4" t="inlineStr">
        <is>
          <t xml:space="preserve"> </t>
        </is>
      </c>
    </row>
  </sheetData>
  <mergeCells count="3">
    <mergeCell ref="A1:A2"/>
    <mergeCell ref="B1:I1"/>
    <mergeCell ref="J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3</t>
        </is>
      </c>
      <c r="C1" s="2" t="inlineStr">
        <is>
          <t>Dec. 31, 2022</t>
        </is>
      </c>
    </row>
    <row r="2">
      <c r="A2" s="3" t="inlineStr">
        <is>
          <t>Receivables from contracts with customers</t>
        </is>
      </c>
      <c r="B2" s="4" t="inlineStr">
        <is>
          <t xml:space="preserve"> </t>
        </is>
      </c>
      <c r="C2" s="4" t="inlineStr">
        <is>
          <t xml:space="preserve"> </t>
        </is>
      </c>
    </row>
    <row r="3">
      <c r="A3" s="4" t="inlineStr">
        <is>
          <t>Related parties</t>
        </is>
      </c>
      <c r="B3" s="6" t="n">
        <v>89</v>
      </c>
      <c r="C3" s="6" t="n">
        <v>211</v>
      </c>
    </row>
    <row r="4">
      <c r="A4" s="4" t="inlineStr">
        <is>
          <t>Accounts receivable</t>
        </is>
      </c>
      <c r="B4" s="5" t="n">
        <v>4241</v>
      </c>
      <c r="C4" s="5" t="n">
        <v>4362</v>
      </c>
    </row>
    <row r="5">
      <c r="A5" s="4" t="inlineStr">
        <is>
          <t>Expected credit loss</t>
        </is>
      </c>
      <c r="B5" s="5" t="n">
        <v>-44</v>
      </c>
      <c r="C5" s="5" t="n">
        <v>-43</v>
      </c>
    </row>
    <row r="6">
      <c r="A6" s="4" t="inlineStr">
        <is>
          <t>Accounts receivable, net</t>
        </is>
      </c>
      <c r="B6" s="5" t="n">
        <v>4197</v>
      </c>
      <c r="C6" s="5" t="n">
        <v>4319</v>
      </c>
    </row>
    <row r="7">
      <c r="A7" s="4" t="inlineStr">
        <is>
          <t>Iron Ore Solutions [Member]</t>
        </is>
      </c>
      <c r="B7" s="4" t="inlineStr">
        <is>
          <t xml:space="preserve"> </t>
        </is>
      </c>
      <c r="C7" s="4" t="inlineStr">
        <is>
          <t xml:space="preserve"> </t>
        </is>
      </c>
    </row>
    <row r="8">
      <c r="A8" s="3" t="inlineStr">
        <is>
          <t>Receivables from contracts with customers</t>
        </is>
      </c>
      <c r="B8" s="4" t="inlineStr">
        <is>
          <t xml:space="preserve"> </t>
        </is>
      </c>
      <c r="C8" s="4" t="inlineStr">
        <is>
          <t xml:space="preserve"> </t>
        </is>
      </c>
    </row>
    <row r="9">
      <c r="A9" s="4" t="inlineStr">
        <is>
          <t>Third parties</t>
        </is>
      </c>
      <c r="B9" s="5" t="n">
        <v>3406</v>
      </c>
      <c r="C9" s="5" t="n">
        <v>3132</v>
      </c>
    </row>
    <row r="10">
      <c r="A10" s="4" t="inlineStr">
        <is>
          <t>Energy Transition Metals [Member]</t>
        </is>
      </c>
      <c r="B10" s="4" t="inlineStr">
        <is>
          <t xml:space="preserve"> </t>
        </is>
      </c>
      <c r="C10" s="4" t="inlineStr">
        <is>
          <t xml:space="preserve"> </t>
        </is>
      </c>
    </row>
    <row r="11">
      <c r="A11" s="3" t="inlineStr">
        <is>
          <t>Receivables from contracts with customers</t>
        </is>
      </c>
      <c r="B11" s="4" t="inlineStr">
        <is>
          <t xml:space="preserve"> </t>
        </is>
      </c>
      <c r="C11" s="4" t="inlineStr">
        <is>
          <t xml:space="preserve"> </t>
        </is>
      </c>
    </row>
    <row r="12">
      <c r="A12" s="4" t="inlineStr">
        <is>
          <t>Third parties</t>
        </is>
      </c>
      <c r="B12" s="5" t="n">
        <v>743</v>
      </c>
      <c r="C12" s="5" t="n">
        <v>984</v>
      </c>
    </row>
    <row r="13">
      <c r="A13" s="4" t="inlineStr">
        <is>
          <t>All other segments [member]</t>
        </is>
      </c>
      <c r="B13" s="4" t="inlineStr">
        <is>
          <t xml:space="preserve"> </t>
        </is>
      </c>
      <c r="C13" s="4" t="inlineStr">
        <is>
          <t xml:space="preserve"> </t>
        </is>
      </c>
    </row>
    <row r="14">
      <c r="A14" s="3" t="inlineStr">
        <is>
          <t>Receivables from contracts with customers</t>
        </is>
      </c>
      <c r="B14" s="4" t="inlineStr">
        <is>
          <t xml:space="preserve"> </t>
        </is>
      </c>
      <c r="C14" s="4" t="inlineStr">
        <is>
          <t xml:space="preserve"> </t>
        </is>
      </c>
    </row>
    <row r="15">
      <c r="A15" s="4" t="inlineStr">
        <is>
          <t>Third parties</t>
        </is>
      </c>
      <c r="B15" s="6" t="n">
        <v>3</v>
      </c>
      <c r="C15" s="6" t="n">
        <v>3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Accounts receivable (Details 1) $ in Millions</t>
        </is>
      </c>
      <c r="B1" s="2" t="inlineStr">
        <is>
          <t>12 Months Ended</t>
        </is>
      </c>
    </row>
    <row r="2">
      <c r="B2" s="2" t="inlineStr">
        <is>
          <t>Dec. 31, 2023 USD ($)</t>
        </is>
      </c>
    </row>
    <row r="3">
      <c r="A3" s="4" t="inlineStr">
        <is>
          <t>Iron Ore [Member]</t>
        </is>
      </c>
      <c r="B3" s="4" t="inlineStr">
        <is>
          <t xml:space="preserve"> </t>
        </is>
      </c>
    </row>
    <row r="4">
      <c r="A4" s="3" t="inlineStr">
        <is>
          <t>IfrsStatementLineItems [Line Items]</t>
        </is>
      </c>
      <c r="B4" s="4" t="inlineStr">
        <is>
          <t xml:space="preserve"> </t>
        </is>
      </c>
    </row>
    <row r="5">
      <c r="A5" s="4" t="inlineStr">
        <is>
          <t>Thousand metric tons</t>
        </is>
      </c>
      <c r="B5" s="4" t="inlineStr">
        <is>
          <t>29,594</t>
        </is>
      </c>
    </row>
    <row r="6">
      <c r="A6" s="4" t="inlineStr">
        <is>
          <t>Provisional price</t>
        </is>
      </c>
      <c r="B6" s="4" t="inlineStr">
        <is>
          <t>139</t>
        </is>
      </c>
    </row>
    <row r="7">
      <c r="A7" s="4" t="inlineStr">
        <is>
          <t>Variation</t>
        </is>
      </c>
      <c r="B7" s="11" t="n">
        <v>0.1</v>
      </c>
    </row>
    <row r="8">
      <c r="A8" s="4" t="inlineStr">
        <is>
          <t>Effect on revenue</t>
        </is>
      </c>
      <c r="B8" s="6" t="n">
        <v>412</v>
      </c>
    </row>
    <row r="9">
      <c r="A9" s="4" t="inlineStr">
        <is>
          <t>Copper [Member]</t>
        </is>
      </c>
      <c r="B9" s="4" t="inlineStr">
        <is>
          <t xml:space="preserve"> </t>
        </is>
      </c>
    </row>
    <row r="10">
      <c r="A10" s="3" t="inlineStr">
        <is>
          <t>IfrsStatementLineItems [Line Items]</t>
        </is>
      </c>
      <c r="B10" s="4" t="inlineStr">
        <is>
          <t xml:space="preserve"> </t>
        </is>
      </c>
    </row>
    <row r="11">
      <c r="A11" s="4" t="inlineStr">
        <is>
          <t>Thousand metric tons</t>
        </is>
      </c>
      <c r="B11" s="4" t="inlineStr">
        <is>
          <t>95</t>
        </is>
      </c>
    </row>
    <row r="12">
      <c r="A12" s="4" t="inlineStr">
        <is>
          <t>Provisional price</t>
        </is>
      </c>
      <c r="B12" s="4" t="inlineStr">
        <is>
          <t>8,026</t>
        </is>
      </c>
    </row>
    <row r="13">
      <c r="A13" s="4" t="inlineStr">
        <is>
          <t>Variation</t>
        </is>
      </c>
      <c r="B13" s="11" t="n">
        <v>0.1</v>
      </c>
    </row>
    <row r="14">
      <c r="A14" s="4" t="inlineStr">
        <is>
          <t>Effect on revenue</t>
        </is>
      </c>
      <c r="B14" s="6" t="n">
        <v>7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Finished products</t>
        </is>
      </c>
      <c r="B2" s="4" t="inlineStr">
        <is>
          <t xml:space="preserve"> </t>
        </is>
      </c>
      <c r="C2" s="4" t="inlineStr">
        <is>
          <t xml:space="preserve"> </t>
        </is>
      </c>
    </row>
    <row r="3">
      <c r="A3" s="4" t="inlineStr">
        <is>
          <t xml:space="preserve">Total finished products </t>
        </is>
      </c>
      <c r="B3" s="6" t="n">
        <v>3097</v>
      </c>
      <c r="C3" s="6" t="n">
        <v>2777</v>
      </c>
    </row>
    <row r="4">
      <c r="A4" s="4" t="inlineStr">
        <is>
          <t>Work in progress</t>
        </is>
      </c>
      <c r="B4" s="5" t="n">
        <v>567</v>
      </c>
      <c r="C4" s="5" t="n">
        <v>800</v>
      </c>
    </row>
    <row r="5">
      <c r="A5" s="4" t="inlineStr">
        <is>
          <t>Consumable inventory</t>
        </is>
      </c>
      <c r="B5" s="5" t="n">
        <v>1159</v>
      </c>
      <c r="C5" s="5" t="n">
        <v>1010</v>
      </c>
    </row>
    <row r="6">
      <c r="A6" s="4" t="inlineStr">
        <is>
          <t>Net realizable value provision (i)</t>
        </is>
      </c>
      <c r="B6" s="5" t="n">
        <v>-139</v>
      </c>
      <c r="C6" s="5" t="n">
        <v>-105</v>
      </c>
    </row>
    <row r="7">
      <c r="A7" s="4" t="inlineStr">
        <is>
          <t>Total of inventories</t>
        </is>
      </c>
      <c r="B7" s="5" t="n">
        <v>4684</v>
      </c>
      <c r="C7" s="5" t="n">
        <v>4482</v>
      </c>
    </row>
    <row r="8">
      <c r="A8" s="4" t="inlineStr">
        <is>
          <t>Iron Ore Solutions [Member]</t>
        </is>
      </c>
      <c r="B8" s="4" t="inlineStr">
        <is>
          <t xml:space="preserve"> </t>
        </is>
      </c>
      <c r="C8" s="4" t="inlineStr">
        <is>
          <t xml:space="preserve"> </t>
        </is>
      </c>
    </row>
    <row r="9">
      <c r="A9" s="3" t="inlineStr">
        <is>
          <t>Finished products</t>
        </is>
      </c>
      <c r="B9" s="4" t="inlineStr">
        <is>
          <t xml:space="preserve"> </t>
        </is>
      </c>
      <c r="C9" s="4" t="inlineStr">
        <is>
          <t xml:space="preserve"> </t>
        </is>
      </c>
    </row>
    <row r="10">
      <c r="A10" s="4" t="inlineStr">
        <is>
          <t xml:space="preserve">Total finished products </t>
        </is>
      </c>
      <c r="B10" s="5" t="n">
        <v>2457</v>
      </c>
      <c r="C10" s="5" t="n">
        <v>2126</v>
      </c>
    </row>
    <row r="11">
      <c r="A11" s="4" t="inlineStr">
        <is>
          <t>Energy Transition Metals [Member]</t>
        </is>
      </c>
      <c r="B11" s="4" t="inlineStr">
        <is>
          <t xml:space="preserve"> </t>
        </is>
      </c>
      <c r="C11" s="4" t="inlineStr">
        <is>
          <t xml:space="preserve"> </t>
        </is>
      </c>
    </row>
    <row r="12">
      <c r="A12" s="3" t="inlineStr">
        <is>
          <t>Finished products</t>
        </is>
      </c>
      <c r="B12" s="4" t="inlineStr">
        <is>
          <t xml:space="preserve"> </t>
        </is>
      </c>
      <c r="C12" s="4" t="inlineStr">
        <is>
          <t xml:space="preserve"> </t>
        </is>
      </c>
    </row>
    <row r="13">
      <c r="A13" s="4" t="inlineStr">
        <is>
          <t xml:space="preserve">Total finished products </t>
        </is>
      </c>
      <c r="B13" s="6" t="n">
        <v>640</v>
      </c>
      <c r="C13" s="6" t="n">
        <v>6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s and contractor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Related parties</t>
        </is>
      </c>
      <c r="B3" s="6" t="n">
        <v>158</v>
      </c>
      <c r="C3" s="6" t="n">
        <v>171</v>
      </c>
    </row>
    <row r="4">
      <c r="A4" s="4" t="inlineStr">
        <is>
          <t>Total trade and other current payables</t>
        </is>
      </c>
      <c r="B4" s="5" t="n">
        <v>5272</v>
      </c>
      <c r="C4" s="5" t="n">
        <v>4461</v>
      </c>
    </row>
    <row r="5">
      <c r="A5" s="4" t="inlineStr">
        <is>
          <t>Country of domicil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hird parties</t>
        </is>
      </c>
      <c r="B7" s="5" t="n">
        <v>3461</v>
      </c>
      <c r="C7" s="5" t="n">
        <v>2691</v>
      </c>
    </row>
    <row r="8">
      <c r="A8" s="4" t="inlineStr">
        <is>
          <t>Foreign countr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hird parties</t>
        </is>
      </c>
      <c r="B10" s="6" t="n">
        <v>1653</v>
      </c>
      <c r="C10" s="6" t="n">
        <v>15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iers and contractors (Details Narrative) - USD ($) $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Outstanding balance related to transactions</t>
        </is>
      </c>
      <c r="B3" s="6" t="n">
        <v>1438</v>
      </c>
      <c r="C3" s="6" t="n">
        <v>743</v>
      </c>
    </row>
    <row r="4">
      <c r="A4" s="4" t="inlineStr">
        <is>
          <t>Receivables interest</t>
        </is>
      </c>
      <c r="B4" s="6" t="n">
        <v>221</v>
      </c>
      <c r="C4" s="6" t="n">
        <v>20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Details) - USD ($) $ in Millions</t>
        </is>
      </c>
      <c r="B1" s="2" t="inlineStr">
        <is>
          <t>Dec. 31, 2023</t>
        </is>
      </c>
      <c r="C1" s="2" t="inlineStr">
        <is>
          <t>Dec. 31, 2022</t>
        </is>
      </c>
    </row>
    <row r="2">
      <c r="A2" s="3" t="inlineStr">
        <is>
          <t>Other Financial Assets And Liabilities</t>
        </is>
      </c>
      <c r="B2" s="4" t="inlineStr">
        <is>
          <t xml:space="preserve"> </t>
        </is>
      </c>
      <c r="C2" s="4" t="inlineStr">
        <is>
          <t xml:space="preserve"> </t>
        </is>
      </c>
    </row>
    <row r="3">
      <c r="A3" s="4" t="inlineStr">
        <is>
          <t>Other financial assets, Restricted cash - Non-Current</t>
        </is>
      </c>
      <c r="B3" s="6" t="n">
        <v>4</v>
      </c>
      <c r="C3" s="6" t="n">
        <v>77</v>
      </c>
    </row>
    <row r="4">
      <c r="A4" s="4" t="inlineStr">
        <is>
          <t>Other financial assets, Derivative financial instruments- Current</t>
        </is>
      </c>
      <c r="B4" s="5" t="n">
        <v>271</v>
      </c>
      <c r="C4" s="5" t="n">
        <v>342</v>
      </c>
    </row>
    <row r="5">
      <c r="A5" s="4" t="inlineStr">
        <is>
          <t>Other financial assets, Derivative financial instruments- Non-Current</t>
        </is>
      </c>
      <c r="B5" s="5" t="n">
        <v>544</v>
      </c>
      <c r="C5" s="5" t="n">
        <v>196</v>
      </c>
    </row>
    <row r="6">
      <c r="A6" s="4" t="inlineStr">
        <is>
          <t>Other financial assets, Investments in equity securities - Non- Current</t>
        </is>
      </c>
      <c r="B6" s="5" t="n">
        <v>45</v>
      </c>
      <c r="C6" s="5" t="n">
        <v>7</v>
      </c>
    </row>
    <row r="7">
      <c r="A7" s="4" t="inlineStr">
        <is>
          <t>Total other financial assets - Current</t>
        </is>
      </c>
      <c r="B7" s="5" t="n">
        <v>271</v>
      </c>
      <c r="C7" s="5" t="n">
        <v>342</v>
      </c>
    </row>
    <row r="8">
      <c r="A8" s="4" t="inlineStr">
        <is>
          <t>Total other financial assets - Non-Current</t>
        </is>
      </c>
      <c r="B8" s="5" t="n">
        <v>593</v>
      </c>
      <c r="C8" s="5" t="n">
        <v>280</v>
      </c>
    </row>
    <row r="9">
      <c r="A9" s="4" t="inlineStr">
        <is>
          <t>Other financial liabilities, Derivative financial instruments - Current</t>
        </is>
      </c>
      <c r="B9" s="5" t="n">
        <v>36</v>
      </c>
      <c r="C9" s="5" t="n">
        <v>90</v>
      </c>
    </row>
    <row r="10">
      <c r="A10" s="4" t="inlineStr">
        <is>
          <t>Other financial liabilities, Derivative financial instruments - Non-Current</t>
        </is>
      </c>
      <c r="B10" s="5" t="n">
        <v>95</v>
      </c>
      <c r="C10" s="5" t="n">
        <v>186</v>
      </c>
    </row>
    <row r="11">
      <c r="A11" s="4" t="inlineStr">
        <is>
          <t>Other financial liabilities - Related parties - Current</t>
        </is>
      </c>
      <c r="B11" s="5" t="n">
        <v>290</v>
      </c>
      <c r="C11" s="5" t="n">
        <v>400</v>
      </c>
    </row>
    <row r="12">
      <c r="A12" s="4" t="inlineStr">
        <is>
          <t>Other financial liabilities, Financial guarantees provided - Non-Current</t>
        </is>
      </c>
      <c r="B12" s="4" t="inlineStr">
        <is>
          <t xml:space="preserve"> </t>
        </is>
      </c>
      <c r="C12" s="5" t="n">
        <v>103</v>
      </c>
    </row>
    <row r="13">
      <c r="A13" s="4" t="inlineStr">
        <is>
          <t>Other financial liabilities, Liabilities related to the concession grant - Current</t>
        </is>
      </c>
      <c r="B13" s="5" t="n">
        <v>591</v>
      </c>
      <c r="C13" s="5" t="n">
        <v>416</v>
      </c>
    </row>
    <row r="14">
      <c r="A14" s="4" t="inlineStr">
        <is>
          <t>Other financial liabilities, Liabilities related to the concession grant - Non-Current</t>
        </is>
      </c>
      <c r="B14" s="5" t="n">
        <v>3278</v>
      </c>
      <c r="C14" s="5" t="n">
        <v>2554</v>
      </c>
    </row>
    <row r="15">
      <c r="A15" s="4" t="inlineStr">
        <is>
          <t>Other financial liabilities, Contract liability and other advances - Current</t>
        </is>
      </c>
      <c r="B15" s="5" t="n">
        <v>759</v>
      </c>
      <c r="C15" s="5" t="n">
        <v>766</v>
      </c>
    </row>
    <row r="16">
      <c r="A16" s="4" t="inlineStr">
        <is>
          <t>Total other financial liabilities - Current</t>
        </is>
      </c>
      <c r="B16" s="5" t="n">
        <v>1676</v>
      </c>
      <c r="C16" s="5" t="n">
        <v>1672</v>
      </c>
    </row>
    <row r="17">
      <c r="A17" s="4" t="inlineStr">
        <is>
          <t>Total other financial liabilities - Non-Current</t>
        </is>
      </c>
      <c r="B17" s="6" t="n">
        <v>3373</v>
      </c>
      <c r="C17" s="6" t="n">
        <v>284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financial assets and liabilities (Details 1)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ther Provision, beginning</t>
        </is>
      </c>
      <c r="B4" s="6" t="n">
        <v>2970</v>
      </c>
      <c r="C4" s="4" t="inlineStr">
        <is>
          <t xml:space="preserve"> </t>
        </is>
      </c>
    </row>
    <row r="5">
      <c r="A5" s="4" t="inlineStr">
        <is>
          <t>Revision to estimates and new provisions</t>
        </is>
      </c>
      <c r="B5" s="5" t="n">
        <v>774</v>
      </c>
      <c r="C5" s="4" t="inlineStr">
        <is>
          <t xml:space="preserve"> </t>
        </is>
      </c>
    </row>
    <row r="6">
      <c r="A6" s="4" t="inlineStr">
        <is>
          <t>Monetary and present value adjustments</t>
        </is>
      </c>
      <c r="B6" s="5" t="n">
        <v>443</v>
      </c>
      <c r="C6" s="4" t="inlineStr">
        <is>
          <t xml:space="preserve"> </t>
        </is>
      </c>
    </row>
    <row r="7">
      <c r="A7" s="4" t="inlineStr">
        <is>
          <t>Disbursements</t>
        </is>
      </c>
      <c r="B7" s="5" t="n">
        <v>-318</v>
      </c>
      <c r="C7" s="4" t="inlineStr">
        <is>
          <t xml:space="preserve"> </t>
        </is>
      </c>
    </row>
    <row r="8">
      <c r="A8" s="4" t="inlineStr">
        <is>
          <t>Other Provision, ending</t>
        </is>
      </c>
      <c r="B8" s="5" t="n">
        <v>3869</v>
      </c>
      <c r="C8" s="4" t="inlineStr">
        <is>
          <t xml:space="preserve"> </t>
        </is>
      </c>
    </row>
    <row r="9">
      <c r="A9" s="4" t="inlineStr">
        <is>
          <t>Current liabilities</t>
        </is>
      </c>
      <c r="B9" s="5" t="n">
        <v>591</v>
      </c>
      <c r="C9" s="6" t="n">
        <v>416</v>
      </c>
    </row>
    <row r="10">
      <c r="A10" s="4" t="inlineStr">
        <is>
          <t>Non-current liabilities</t>
        </is>
      </c>
      <c r="B10" s="5" t="n">
        <v>3278</v>
      </c>
      <c r="C10" s="5" t="n">
        <v>2554</v>
      </c>
    </row>
    <row r="11">
      <c r="A11" s="4" t="inlineStr">
        <is>
          <t>Liabilities</t>
        </is>
      </c>
      <c r="B11" s="5" t="n">
        <v>3869</v>
      </c>
      <c r="C11" s="6" t="n">
        <v>2970</v>
      </c>
    </row>
    <row r="12">
      <c r="A12" s="4" t="inlineStr">
        <is>
          <t>Payment Oblig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Provision, beginning</t>
        </is>
      </c>
      <c r="B14" s="5" t="n">
        <v>954</v>
      </c>
      <c r="C14" s="4" t="inlineStr">
        <is>
          <t xml:space="preserve"> </t>
        </is>
      </c>
    </row>
    <row r="15">
      <c r="A15" s="4" t="inlineStr">
        <is>
          <t>Revision to estimates and new provisions</t>
        </is>
      </c>
      <c r="B15" s="5" t="n">
        <v>55</v>
      </c>
      <c r="C15" s="4" t="inlineStr">
        <is>
          <t xml:space="preserve"> </t>
        </is>
      </c>
    </row>
    <row r="16">
      <c r="A16" s="4" t="inlineStr">
        <is>
          <t>Monetary and present value adjustments</t>
        </is>
      </c>
      <c r="B16" s="5" t="n">
        <v>176</v>
      </c>
      <c r="C16" s="4" t="inlineStr">
        <is>
          <t xml:space="preserve"> </t>
        </is>
      </c>
    </row>
    <row r="17">
      <c r="A17" s="4" t="inlineStr">
        <is>
          <t>Disbursements</t>
        </is>
      </c>
      <c r="B17" s="5" t="n">
        <v>-55</v>
      </c>
      <c r="C17" s="4" t="inlineStr">
        <is>
          <t xml:space="preserve"> </t>
        </is>
      </c>
    </row>
    <row r="18">
      <c r="A18" s="4" t="inlineStr">
        <is>
          <t>Other Provision, ending</t>
        </is>
      </c>
      <c r="B18" s="6" t="n">
        <v>1130</v>
      </c>
      <c r="C18" s="4" t="inlineStr">
        <is>
          <t xml:space="preserve"> </t>
        </is>
      </c>
    </row>
    <row r="19">
      <c r="A19" s="4" t="inlineStr">
        <is>
          <t>Discount rate in nominal terms</t>
        </is>
      </c>
      <c r="B19" s="14" t="n">
        <v>0.1104</v>
      </c>
      <c r="C19" s="14" t="n">
        <v>0.1104</v>
      </c>
    </row>
    <row r="20">
      <c r="A20" s="4" t="inlineStr">
        <is>
          <t>Remaining term of obligations</t>
        </is>
      </c>
      <c r="B20" s="4" t="inlineStr">
        <is>
          <t>34 years</t>
        </is>
      </c>
      <c r="C20" s="4" t="inlineStr">
        <is>
          <t xml:space="preserve"> </t>
        </is>
      </c>
    </row>
    <row r="21">
      <c r="A21" s="4" t="inlineStr">
        <is>
          <t>Liabilities</t>
        </is>
      </c>
      <c r="B21" s="6" t="n">
        <v>1130</v>
      </c>
      <c r="C21" s="6" t="n">
        <v>954</v>
      </c>
    </row>
    <row r="22">
      <c r="A22" s="4" t="inlineStr">
        <is>
          <t>Infrastructure Investm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Other Provision, beginning</t>
        </is>
      </c>
      <c r="B24" s="5" t="n">
        <v>2016</v>
      </c>
      <c r="C24" s="4" t="inlineStr">
        <is>
          <t xml:space="preserve"> </t>
        </is>
      </c>
    </row>
    <row r="25">
      <c r="A25" s="4" t="inlineStr">
        <is>
          <t>Revision to estimates and new provisions</t>
        </is>
      </c>
      <c r="B25" s="5" t="n">
        <v>719</v>
      </c>
      <c r="C25" s="4" t="inlineStr">
        <is>
          <t xml:space="preserve"> </t>
        </is>
      </c>
    </row>
    <row r="26">
      <c r="A26" s="4" t="inlineStr">
        <is>
          <t>Monetary and present value adjustments</t>
        </is>
      </c>
      <c r="B26" s="5" t="n">
        <v>267</v>
      </c>
      <c r="C26" s="4" t="inlineStr">
        <is>
          <t xml:space="preserve"> </t>
        </is>
      </c>
    </row>
    <row r="27">
      <c r="A27" s="4" t="inlineStr">
        <is>
          <t>Disbursements</t>
        </is>
      </c>
      <c r="B27" s="5" t="n">
        <v>-263</v>
      </c>
      <c r="C27" s="4" t="inlineStr">
        <is>
          <t xml:space="preserve"> </t>
        </is>
      </c>
    </row>
    <row r="28">
      <c r="A28" s="4" t="inlineStr">
        <is>
          <t>Other Provision, ending</t>
        </is>
      </c>
      <c r="B28" s="6" t="n">
        <v>2739</v>
      </c>
      <c r="C28" s="4" t="inlineStr">
        <is>
          <t xml:space="preserve"> </t>
        </is>
      </c>
    </row>
    <row r="29">
      <c r="A29" s="4" t="inlineStr">
        <is>
          <t>Remaining term of obligations</t>
        </is>
      </c>
      <c r="B29" s="4" t="inlineStr">
        <is>
          <t>8 years</t>
        </is>
      </c>
      <c r="C29" s="4" t="inlineStr">
        <is>
          <t xml:space="preserve"> </t>
        </is>
      </c>
    </row>
    <row r="30">
      <c r="A30" s="4" t="inlineStr">
        <is>
          <t>Liabilities</t>
        </is>
      </c>
      <c r="B30" s="6" t="n">
        <v>2739</v>
      </c>
      <c r="C30" s="6" t="n">
        <v>2016</v>
      </c>
    </row>
    <row r="31">
      <c r="A31" s="4" t="inlineStr">
        <is>
          <t>Infrastructure Investment [Member] | Bottom of rang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iscount rate in nominal terms</t>
        </is>
      </c>
      <c r="B33" s="14" t="n">
        <v>0.0517</v>
      </c>
      <c r="C33" s="14" t="n">
        <v>0.0608</v>
      </c>
    </row>
    <row r="34">
      <c r="A34" s="4" t="inlineStr">
        <is>
          <t>Infrastructure Investment [Member] | Top of rang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iscount rate in nominal terms</t>
        </is>
      </c>
      <c r="B36" s="14" t="n">
        <v>0.0554</v>
      </c>
      <c r="C36" s="14" t="n">
        <v>0.062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results</t>
        </is>
      </c>
      <c r="B4" s="4" t="inlineStr">
        <is>
          <t xml:space="preserve">6. Financial results
Schedule of financial result
Year ended December 31,
Notes 2023 2022 2021
Financial income
Short-term investments 309 440 226
Other 123 80 111
Total financial income 432 520 337
Financial expenses
Loans and borrowings gross interest 10(c) (744) (612) (671)
Capitalized loans and borrowing costs 10(d) 19 47 59
Interest on REFIS (148) (152) (54)
Interest on lease liabilities 24 (62) (64) (63)
Bond premium repurchase 10(c) (22) (113) (63)
Interest on accounts payable (203) (51) (45)
Other (299) (234) (412)
Total financial expenses (1,459) (1,179) (1,249)
Other financial items, net
Foreign exchange and indexation gains (losses), net (1,643) (975) 132
Participative shareholders' debentures (i) 22 (179) 659 (716)
Financial guarantees (i) 32(b) - 481 312
Derivative financial instruments, net 20 903 1,154 (23)
Reclassification of cumulative translation adjustments to the income statement 15(a)
and 16 - 1,608 4,326
Total other financial expenses (919) 2,927 4,031
Total (1,946) 2,268 3,119
(i) Items reclassified in comparative to maintain consistency of disclosure.
Accounting policy
Transactions in foreign currencies
are translated into the functional currency using the exchange rate effective on the date of the transaction The
accounting policies related to the other items of the financial result are shown in the notes, “15. Investments in associates and
joint ventures”, “22. Participative shareholders’ debentures”, “23. Loans, borrowing, cash and cash equivalents
and short-term investments” and “24. Leas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Details Narrative)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ercentage of annually readjustment index exchange</t>
        </is>
      </c>
      <c r="B4" s="14" t="n">
        <v>0.0482</v>
      </c>
      <c r="C4" s="14" t="n">
        <v>0.06469999999999999</v>
      </c>
    </row>
    <row r="5">
      <c r="A5" s="4" t="inlineStr">
        <is>
          <t>Addition to the provision</t>
        </is>
      </c>
      <c r="B5" s="6" t="n">
        <v>55</v>
      </c>
      <c r="C5" s="4" t="inlineStr">
        <is>
          <t xml:space="preserve"> </t>
        </is>
      </c>
    </row>
    <row r="6">
      <c r="A6" s="4" t="inlineStr">
        <is>
          <t>Insurance coverage</t>
        </is>
      </c>
      <c r="B6" s="5" t="n">
        <v>236</v>
      </c>
      <c r="C6" s="6" t="n">
        <v>209</v>
      </c>
    </row>
    <row r="7">
      <c r="A7" s="4" t="inlineStr">
        <is>
          <t>Financial expenses</t>
        </is>
      </c>
      <c r="B7" s="5" t="n">
        <v>11</v>
      </c>
      <c r="C7" s="5" t="n">
        <v>13</v>
      </c>
    </row>
    <row r="8">
      <c r="A8" s="4" t="inlineStr">
        <is>
          <t>Obligation On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mpany provisions</t>
        </is>
      </c>
      <c r="B10" s="5" t="n">
        <v>1584</v>
      </c>
      <c r="C10" s="6" t="n">
        <v>1415</v>
      </c>
    </row>
    <row r="11">
      <c r="A11" s="4" t="inlineStr">
        <is>
          <t>Obligation Tw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mpany provisions</t>
        </is>
      </c>
      <c r="B13" s="6" t="n">
        <v>565</v>
      </c>
      <c r="C13"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Details)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Investments in associates and joint ventures, beginning balance</t>
        </is>
      </c>
      <c r="B4" s="6" t="n">
        <v>1798</v>
      </c>
    </row>
    <row r="5">
      <c r="A5" s="4" t="inlineStr">
        <is>
          <t>Investments in associates and joint ventures, ending balance</t>
        </is>
      </c>
      <c r="B5" s="5" t="n">
        <v>1872</v>
      </c>
    </row>
    <row r="6">
      <c r="A6" s="4" t="inlineStr">
        <is>
          <t>Iron Ore Solutions [Member]</t>
        </is>
      </c>
      <c r="B6" s="4" t="inlineStr">
        <is>
          <t xml:space="preserve"> </t>
        </is>
      </c>
    </row>
    <row r="7">
      <c r="A7" s="3" t="inlineStr">
        <is>
          <t>IfrsStatementLineItems [Line Items]</t>
        </is>
      </c>
      <c r="B7" s="4" t="inlineStr">
        <is>
          <t xml:space="preserve"> </t>
        </is>
      </c>
    </row>
    <row r="8">
      <c r="A8" s="4" t="inlineStr">
        <is>
          <t>Investments in associates and joint ventures, beginning balance</t>
        </is>
      </c>
      <c r="B8" s="5" t="n">
        <v>1296</v>
      </c>
    </row>
    <row r="9">
      <c r="A9" s="4" t="inlineStr">
        <is>
          <t>Equity results in income statement</t>
        </is>
      </c>
      <c r="B9" s="5" t="n">
        <v>101</v>
      </c>
    </row>
    <row r="10">
      <c r="A10" s="4" t="inlineStr">
        <is>
          <t>Dividends received</t>
        </is>
      </c>
      <c r="B10" s="5" t="n">
        <v>-143</v>
      </c>
    </row>
    <row r="11">
      <c r="A11" s="4" t="inlineStr">
        <is>
          <t>Translation adjustment</t>
        </is>
      </c>
      <c r="B11" s="5" t="n">
        <v>94</v>
      </c>
    </row>
    <row r="12">
      <c r="A12" s="4" t="inlineStr">
        <is>
          <t>Other</t>
        </is>
      </c>
      <c r="B12" s="5" t="n">
        <v>1</v>
      </c>
    </row>
    <row r="13">
      <c r="A13" s="4" t="inlineStr">
        <is>
          <t>Investments in associates and joint ventures, ending balance</t>
        </is>
      </c>
      <c r="B13" s="5" t="n">
        <v>1349</v>
      </c>
    </row>
    <row r="14">
      <c r="A14" s="4" t="inlineStr">
        <is>
          <t>Energy Transition Metals [Member]</t>
        </is>
      </c>
      <c r="B14" s="4" t="inlineStr">
        <is>
          <t xml:space="preserve"> </t>
        </is>
      </c>
    </row>
    <row r="15">
      <c r="A15" s="3" t="inlineStr">
        <is>
          <t>IfrsStatementLineItems [Line Items]</t>
        </is>
      </c>
      <c r="B15" s="4" t="inlineStr">
        <is>
          <t xml:space="preserve"> </t>
        </is>
      </c>
    </row>
    <row r="16">
      <c r="A16" s="4" t="inlineStr">
        <is>
          <t>Transfer to assets held for sale</t>
        </is>
      </c>
      <c r="B16" s="5" t="n">
        <v>-13</v>
      </c>
    </row>
    <row r="17">
      <c r="A17" s="4" t="inlineStr">
        <is>
          <t>Other</t>
        </is>
      </c>
      <c r="B17" s="5" t="n">
        <v>13</v>
      </c>
    </row>
    <row r="18">
      <c r="A18" s="4" t="inlineStr">
        <is>
          <t>All other segments [member]</t>
        </is>
      </c>
      <c r="B18" s="4" t="inlineStr">
        <is>
          <t xml:space="preserve"> </t>
        </is>
      </c>
    </row>
    <row r="19">
      <c r="A19" s="3" t="inlineStr">
        <is>
          <t>IfrsStatementLineItems [Line Items]</t>
        </is>
      </c>
      <c r="B19" s="4" t="inlineStr">
        <is>
          <t xml:space="preserve"> </t>
        </is>
      </c>
    </row>
    <row r="20">
      <c r="A20" s="4" t="inlineStr">
        <is>
          <t>Investments in associates and joint ventures, beginning balance</t>
        </is>
      </c>
      <c r="B20" s="5" t="n">
        <v>502</v>
      </c>
    </row>
    <row r="21">
      <c r="A21" s="4" t="inlineStr">
        <is>
          <t>Additions and capitalizations</t>
        </is>
      </c>
      <c r="B21" s="5" t="n">
        <v>1</v>
      </c>
    </row>
    <row r="22">
      <c r="A22" s="4" t="inlineStr">
        <is>
          <t>Equity results in income statement</t>
        </is>
      </c>
      <c r="B22" s="5" t="n">
        <v>43</v>
      </c>
    </row>
    <row r="23">
      <c r="A23" s="4" t="inlineStr">
        <is>
          <t>Dividends received</t>
        </is>
      </c>
      <c r="B23" s="5" t="n">
        <v>-60</v>
      </c>
    </row>
    <row r="24">
      <c r="A24" s="4" t="inlineStr">
        <is>
          <t>Translation adjustment</t>
        </is>
      </c>
      <c r="B24" s="5" t="n">
        <v>41</v>
      </c>
    </row>
    <row r="25">
      <c r="A25" s="4" t="inlineStr">
        <is>
          <t>Other</t>
        </is>
      </c>
      <c r="B25" s="5" t="n">
        <v>-4</v>
      </c>
    </row>
    <row r="26">
      <c r="A26" s="4" t="inlineStr">
        <is>
          <t>Investments in associates and joint ventures, ending balance</t>
        </is>
      </c>
      <c r="B26" s="6" t="n">
        <v>523</v>
      </c>
    </row>
    <row r="27">
      <c r="A27" s="4" t="inlineStr">
        <is>
          <t>Baovale Mineracao S A [Member] | Iron Ore Solutions [Member]</t>
        </is>
      </c>
      <c r="B27" s="4" t="inlineStr">
        <is>
          <t xml:space="preserve"> </t>
        </is>
      </c>
    </row>
    <row r="28">
      <c r="A28" s="3" t="inlineStr">
        <is>
          <t>IfrsStatementLineItems [Line Items]</t>
        </is>
      </c>
      <c r="B28" s="4" t="inlineStr">
        <is>
          <t xml:space="preserve"> </t>
        </is>
      </c>
    </row>
    <row r="29">
      <c r="A29" s="4" t="inlineStr">
        <is>
          <t>Ownership interest in joint venture (as a percent)</t>
        </is>
      </c>
      <c r="B29" s="11" t="n">
        <v>0.5</v>
      </c>
    </row>
    <row r="30">
      <c r="A30" s="4" t="inlineStr">
        <is>
          <t>Investments in associates and joint ventures, beginning balance</t>
        </is>
      </c>
      <c r="B30" s="6" t="n">
        <v>24</v>
      </c>
    </row>
    <row r="31">
      <c r="A31" s="4" t="inlineStr">
        <is>
          <t>Additions and capitalizations</t>
        </is>
      </c>
      <c r="B31" s="4" t="inlineStr">
        <is>
          <t xml:space="preserve"> </t>
        </is>
      </c>
    </row>
    <row r="32">
      <c r="A32" s="4" t="inlineStr">
        <is>
          <t>Equity results in income statement</t>
        </is>
      </c>
      <c r="B32" s="5" t="n">
        <v>3</v>
      </c>
    </row>
    <row r="33">
      <c r="A33" s="4" t="inlineStr">
        <is>
          <t>Dividends received</t>
        </is>
      </c>
      <c r="B33" s="5" t="n">
        <v>-2</v>
      </c>
    </row>
    <row r="34">
      <c r="A34" s="4" t="inlineStr">
        <is>
          <t>Translation adjustment</t>
        </is>
      </c>
      <c r="B34" s="5" t="n">
        <v>2</v>
      </c>
    </row>
    <row r="35">
      <c r="A35" s="4" t="inlineStr">
        <is>
          <t>Transfer to assets held for sale</t>
        </is>
      </c>
      <c r="B35" s="4" t="inlineStr">
        <is>
          <t xml:space="preserve"> </t>
        </is>
      </c>
    </row>
    <row r="36">
      <c r="A36" s="4" t="inlineStr">
        <is>
          <t>Other</t>
        </is>
      </c>
      <c r="B36" s="5" t="n">
        <v>1</v>
      </c>
    </row>
    <row r="37">
      <c r="A37" s="4" t="inlineStr">
        <is>
          <t>Investments in associates and joint ventures, ending balance</t>
        </is>
      </c>
      <c r="B37" s="6" t="n">
        <v>28</v>
      </c>
    </row>
    <row r="38">
      <c r="A38" s="4" t="inlineStr">
        <is>
          <t>Companhia Coreano Brasileira De Pelotizacao [Member] | Iron Ore Solutions [Member]</t>
        </is>
      </c>
      <c r="B38" s="4" t="inlineStr">
        <is>
          <t xml:space="preserve"> </t>
        </is>
      </c>
    </row>
    <row r="39">
      <c r="A39" s="3" t="inlineStr">
        <is>
          <t>IfrsStatementLineItems [Line Items]</t>
        </is>
      </c>
      <c r="B39" s="4" t="inlineStr">
        <is>
          <t xml:space="preserve"> </t>
        </is>
      </c>
    </row>
    <row r="40">
      <c r="A40" s="4" t="inlineStr">
        <is>
          <t>Ownership interest in joint venture (as a percent)</t>
        </is>
      </c>
      <c r="B40" s="11" t="n">
        <v>0.5</v>
      </c>
    </row>
    <row r="41">
      <c r="A41" s="4" t="inlineStr">
        <is>
          <t>Investments in associates and joint ventures, beginning balance</t>
        </is>
      </c>
      <c r="B41" s="6" t="n">
        <v>80</v>
      </c>
    </row>
    <row r="42">
      <c r="A42" s="4" t="inlineStr">
        <is>
          <t>Equity results in income statement</t>
        </is>
      </c>
      <c r="B42" s="5" t="n">
        <v>17</v>
      </c>
    </row>
    <row r="43">
      <c r="A43" s="4" t="inlineStr">
        <is>
          <t>Dividends received</t>
        </is>
      </c>
      <c r="B43" s="5" t="n">
        <v>-30</v>
      </c>
    </row>
    <row r="44">
      <c r="A44" s="4" t="inlineStr">
        <is>
          <t>Translation adjustment</t>
        </is>
      </c>
      <c r="B44" s="5" t="n">
        <v>6</v>
      </c>
    </row>
    <row r="45">
      <c r="A45" s="4" t="inlineStr">
        <is>
          <t>Investments in associates and joint ventures, ending balance</t>
        </is>
      </c>
      <c r="B45" s="6" t="n">
        <v>73</v>
      </c>
    </row>
    <row r="46">
      <c r="A46" s="4" t="inlineStr">
        <is>
          <t>Companhia Hispano Brasileira De Pelotizacao [Member] | Iron Ore Solutions [Member]</t>
        </is>
      </c>
      <c r="B46" s="4" t="inlineStr">
        <is>
          <t xml:space="preserve"> </t>
        </is>
      </c>
    </row>
    <row r="47">
      <c r="A47" s="3" t="inlineStr">
        <is>
          <t>IfrsStatementLineItems [Line Items]</t>
        </is>
      </c>
      <c r="B47" s="4" t="inlineStr">
        <is>
          <t xml:space="preserve"> </t>
        </is>
      </c>
    </row>
    <row r="48">
      <c r="A48" s="4" t="inlineStr">
        <is>
          <t>Ownership interest in joint venture (as a percent)</t>
        </is>
      </c>
      <c r="B48" s="14" t="n">
        <v>0.5089</v>
      </c>
    </row>
    <row r="49">
      <c r="A49" s="4" t="inlineStr">
        <is>
          <t>Investments in associates and joint ventures, beginning balance</t>
        </is>
      </c>
      <c r="B49" s="6" t="n">
        <v>48</v>
      </c>
    </row>
    <row r="50">
      <c r="A50" s="4" t="inlineStr">
        <is>
          <t>Equity results in income statement</t>
        </is>
      </c>
      <c r="B50" s="5" t="n">
        <v>16</v>
      </c>
    </row>
    <row r="51">
      <c r="A51" s="4" t="inlineStr">
        <is>
          <t>Dividends received</t>
        </is>
      </c>
      <c r="B51" s="5" t="n">
        <v>-18</v>
      </c>
    </row>
    <row r="52">
      <c r="A52" s="4" t="inlineStr">
        <is>
          <t>Translation adjustment</t>
        </is>
      </c>
      <c r="B52" s="5" t="n">
        <v>3</v>
      </c>
    </row>
    <row r="53">
      <c r="A53" s="4" t="inlineStr">
        <is>
          <t>Investments in associates and joint ventures, ending balance</t>
        </is>
      </c>
      <c r="B53" s="6" t="n">
        <v>49</v>
      </c>
    </row>
    <row r="54">
      <c r="A54" s="4" t="inlineStr">
        <is>
          <t>Companhia Italo Brasileira De Pelotizacao [Member] | Iron Ore Solutions [Member]</t>
        </is>
      </c>
      <c r="B54" s="4" t="inlineStr">
        <is>
          <t xml:space="preserve"> </t>
        </is>
      </c>
    </row>
    <row r="55">
      <c r="A55" s="3" t="inlineStr">
        <is>
          <t>IfrsStatementLineItems [Line Items]</t>
        </is>
      </c>
      <c r="B55" s="4" t="inlineStr">
        <is>
          <t xml:space="preserve"> </t>
        </is>
      </c>
    </row>
    <row r="56">
      <c r="A56" s="4" t="inlineStr">
        <is>
          <t>Ownership interest in joint venture (as a percent)</t>
        </is>
      </c>
      <c r="B56" s="14" t="n">
        <v>0.509</v>
      </c>
    </row>
    <row r="57">
      <c r="A57" s="4" t="inlineStr">
        <is>
          <t>Investments in associates and joint ventures, beginning balance</t>
        </is>
      </c>
      <c r="B57" s="6" t="n">
        <v>62</v>
      </c>
    </row>
    <row r="58">
      <c r="A58" s="4" t="inlineStr">
        <is>
          <t>Equity results in income statement</t>
        </is>
      </c>
      <c r="B58" s="5" t="n">
        <v>16</v>
      </c>
    </row>
    <row r="59">
      <c r="A59" s="4" t="inlineStr">
        <is>
          <t>Dividends received</t>
        </is>
      </c>
      <c r="B59" s="5" t="n">
        <v>-20</v>
      </c>
    </row>
    <row r="60">
      <c r="A60" s="4" t="inlineStr">
        <is>
          <t>Translation adjustment</t>
        </is>
      </c>
      <c r="B60" s="5" t="n">
        <v>5</v>
      </c>
    </row>
    <row r="61">
      <c r="A61" s="4" t="inlineStr">
        <is>
          <t>Investments in associates and joint ventures, ending balance</t>
        </is>
      </c>
      <c r="B61" s="6" t="n">
        <v>63</v>
      </c>
    </row>
    <row r="62">
      <c r="A62" s="4" t="inlineStr">
        <is>
          <t>Companhia Nipo Brasileira De Pelotizacao [Member] | Iron Ore Solutions [Member]</t>
        </is>
      </c>
      <c r="B62" s="4" t="inlineStr">
        <is>
          <t xml:space="preserve"> </t>
        </is>
      </c>
    </row>
    <row r="63">
      <c r="A63" s="3" t="inlineStr">
        <is>
          <t>IfrsStatementLineItems [Line Items]</t>
        </is>
      </c>
      <c r="B63" s="4" t="inlineStr">
        <is>
          <t xml:space="preserve"> </t>
        </is>
      </c>
    </row>
    <row r="64">
      <c r="A64" s="4" t="inlineStr">
        <is>
          <t>Ownership interest in joint venture (as a percent)</t>
        </is>
      </c>
      <c r="B64" s="11" t="n">
        <v>0.51</v>
      </c>
    </row>
    <row r="65">
      <c r="A65" s="4" t="inlineStr">
        <is>
          <t>Investments in associates and joint ventures, beginning balance</t>
        </is>
      </c>
      <c r="B65" s="6" t="n">
        <v>145</v>
      </c>
    </row>
    <row r="66">
      <c r="A66" s="4" t="inlineStr">
        <is>
          <t>Equity results in income statement</t>
        </is>
      </c>
      <c r="B66" s="5" t="n">
        <v>39</v>
      </c>
    </row>
    <row r="67">
      <c r="A67" s="4" t="inlineStr">
        <is>
          <t>Dividends received</t>
        </is>
      </c>
      <c r="B67" s="5" t="n">
        <v>-45</v>
      </c>
    </row>
    <row r="68">
      <c r="A68" s="4" t="inlineStr">
        <is>
          <t>Translation adjustment</t>
        </is>
      </c>
      <c r="B68" s="5" t="n">
        <v>11</v>
      </c>
    </row>
    <row r="69">
      <c r="A69" s="4" t="inlineStr">
        <is>
          <t>Investments in associates and joint ventures, ending balance</t>
        </is>
      </c>
      <c r="B69" s="6" t="n">
        <v>150</v>
      </c>
    </row>
    <row r="70">
      <c r="A70" s="4" t="inlineStr">
        <is>
          <t>M R S Logisticaa S A [Member] | Iron Ore Solutions [Member]</t>
        </is>
      </c>
      <c r="B70" s="4" t="inlineStr">
        <is>
          <t xml:space="preserve"> </t>
        </is>
      </c>
    </row>
    <row r="71">
      <c r="A71" s="3" t="inlineStr">
        <is>
          <t>IfrsStatementLineItems [Line Items]</t>
        </is>
      </c>
      <c r="B71" s="4" t="inlineStr">
        <is>
          <t xml:space="preserve"> </t>
        </is>
      </c>
    </row>
    <row r="72">
      <c r="A72" s="4" t="inlineStr">
        <is>
          <t>Ownership interest in joint venture (as a percent)</t>
        </is>
      </c>
      <c r="B72" s="14" t="n">
        <v>0.4845</v>
      </c>
    </row>
    <row r="73">
      <c r="A73" s="4" t="inlineStr">
        <is>
          <t>Investments in associates and joint ventures, beginning balance</t>
        </is>
      </c>
      <c r="B73" s="6" t="n">
        <v>509</v>
      </c>
    </row>
    <row r="74">
      <c r="A74" s="4" t="inlineStr">
        <is>
          <t>Equity results in income statement</t>
        </is>
      </c>
      <c r="B74" s="5" t="n">
        <v>118</v>
      </c>
    </row>
    <row r="75">
      <c r="A75" s="4" t="inlineStr">
        <is>
          <t>Dividends received</t>
        </is>
      </c>
      <c r="B75" s="5" t="n">
        <v>-28</v>
      </c>
    </row>
    <row r="76">
      <c r="A76" s="4" t="inlineStr">
        <is>
          <t>Translation adjustment</t>
        </is>
      </c>
      <c r="B76" s="5" t="n">
        <v>42</v>
      </c>
    </row>
    <row r="77">
      <c r="A77" s="4" t="inlineStr">
        <is>
          <t>Other</t>
        </is>
      </c>
      <c r="B77" s="5" t="n">
        <v>-1</v>
      </c>
    </row>
    <row r="78">
      <c r="A78" s="4" t="inlineStr">
        <is>
          <t>Investments in associates and joint ventures, ending balance</t>
        </is>
      </c>
      <c r="B78" s="6" t="n">
        <v>640</v>
      </c>
    </row>
    <row r="79">
      <c r="A79" s="4" t="inlineStr">
        <is>
          <t>V L I S A [Member] | Iron Ore Solutions [Member]</t>
        </is>
      </c>
      <c r="B79" s="4" t="inlineStr">
        <is>
          <t xml:space="preserve"> </t>
        </is>
      </c>
    </row>
    <row r="80">
      <c r="A80" s="3" t="inlineStr">
        <is>
          <t>IfrsStatementLineItems [Line Items]</t>
        </is>
      </c>
      <c r="B80" s="4" t="inlineStr">
        <is>
          <t xml:space="preserve"> </t>
        </is>
      </c>
    </row>
    <row r="81">
      <c r="A81" s="4" t="inlineStr">
        <is>
          <t>Ownership interest in joint venture (as a percent)</t>
        </is>
      </c>
      <c r="B81" s="14" t="n">
        <v>0.296</v>
      </c>
    </row>
    <row r="82">
      <c r="A82" s="4" t="inlineStr">
        <is>
          <t>Investments in associates and joint ventures, beginning balance</t>
        </is>
      </c>
      <c r="B82" s="6" t="n">
        <v>428</v>
      </c>
    </row>
    <row r="83">
      <c r="A83" s="4" t="inlineStr">
        <is>
          <t>Equity results in income statement</t>
        </is>
      </c>
      <c r="B83" s="5" t="n">
        <v>-108</v>
      </c>
    </row>
    <row r="84">
      <c r="A84" s="4" t="inlineStr">
        <is>
          <t>Translation adjustment</t>
        </is>
      </c>
      <c r="B84" s="5" t="n">
        <v>25</v>
      </c>
    </row>
    <row r="85">
      <c r="A85" s="4" t="inlineStr">
        <is>
          <t>Other</t>
        </is>
      </c>
      <c r="B85" s="5" t="n">
        <v>1</v>
      </c>
    </row>
    <row r="86">
      <c r="A86" s="4" t="inlineStr">
        <is>
          <t>Investments in associates and joint ventures, ending balance</t>
        </is>
      </c>
      <c r="B86" s="6" t="n">
        <v>346</v>
      </c>
    </row>
    <row r="87">
      <c r="A87" s="4" t="inlineStr">
        <is>
          <t>Samarco Mineracao S A [Member] | Iron Ore Solutions [Member]</t>
        </is>
      </c>
      <c r="B87" s="4" t="inlineStr">
        <is>
          <t xml:space="preserve"> </t>
        </is>
      </c>
    </row>
    <row r="88">
      <c r="A88" s="3" t="inlineStr">
        <is>
          <t>IfrsStatementLineItems [Line Items]</t>
        </is>
      </c>
      <c r="B88" s="4" t="inlineStr">
        <is>
          <t xml:space="preserve"> </t>
        </is>
      </c>
    </row>
    <row r="89">
      <c r="A89" s="4" t="inlineStr">
        <is>
          <t>Ownership interest in joint venture (as a percent)</t>
        </is>
      </c>
      <c r="B89" s="11" t="n">
        <v>0.5</v>
      </c>
    </row>
    <row r="90">
      <c r="A90" s="4" t="inlineStr">
        <is>
          <t>P T Kolaka Nickel Indonesia [Member] | Energy Transition Metals [Member]</t>
        </is>
      </c>
      <c r="B90" s="4" t="inlineStr">
        <is>
          <t xml:space="preserve"> </t>
        </is>
      </c>
    </row>
    <row r="91">
      <c r="A91" s="3" t="inlineStr">
        <is>
          <t>IfrsStatementLineItems [Line Items]</t>
        </is>
      </c>
      <c r="B91" s="4" t="inlineStr">
        <is>
          <t xml:space="preserve"> </t>
        </is>
      </c>
    </row>
    <row r="92">
      <c r="A92" s="4" t="inlineStr">
        <is>
          <t>Ownership interest in joint venture (as a percent)</t>
        </is>
      </c>
      <c r="B92" s="14" t="n">
        <v>0.183</v>
      </c>
    </row>
    <row r="93">
      <c r="A93" s="4" t="inlineStr">
        <is>
          <t>Transfer to assets held for sale</t>
        </is>
      </c>
      <c r="B93" s="6" t="n">
        <v>-13</v>
      </c>
    </row>
    <row r="94">
      <c r="A94" s="4" t="inlineStr">
        <is>
          <t>Other</t>
        </is>
      </c>
      <c r="B94" s="6" t="n">
        <v>13</v>
      </c>
    </row>
    <row r="95">
      <c r="A95" s="4" t="inlineStr">
        <is>
          <t>Alianca Geracao De Energia S A [Member] | All other segments [member]</t>
        </is>
      </c>
      <c r="B95" s="4" t="inlineStr">
        <is>
          <t xml:space="preserve"> </t>
        </is>
      </c>
    </row>
    <row r="96">
      <c r="A96" s="3" t="inlineStr">
        <is>
          <t>IfrsStatementLineItems [Line Items]</t>
        </is>
      </c>
      <c r="B96" s="4" t="inlineStr">
        <is>
          <t xml:space="preserve"> </t>
        </is>
      </c>
    </row>
    <row r="97">
      <c r="A97" s="4" t="inlineStr">
        <is>
          <t>Ownership interest in joint venture (as a percent)</t>
        </is>
      </c>
      <c r="B97" s="11" t="n">
        <v>0.55</v>
      </c>
    </row>
    <row r="98">
      <c r="A98" s="4" t="inlineStr">
        <is>
          <t>Investments in associates and joint ventures, beginning balance</t>
        </is>
      </c>
      <c r="B98" s="6" t="n">
        <v>340</v>
      </c>
    </row>
    <row r="99">
      <c r="A99" s="4" t="inlineStr">
        <is>
          <t>Equity results in income statement</t>
        </is>
      </c>
      <c r="B99" s="5" t="n">
        <v>48</v>
      </c>
    </row>
    <row r="100">
      <c r="A100" s="4" t="inlineStr">
        <is>
          <t>Dividends received</t>
        </is>
      </c>
      <c r="B100" s="5" t="n">
        <v>-60</v>
      </c>
    </row>
    <row r="101">
      <c r="A101" s="4" t="inlineStr">
        <is>
          <t>Translation adjustment</t>
        </is>
      </c>
      <c r="B101" s="5" t="n">
        <v>28</v>
      </c>
    </row>
    <row r="102">
      <c r="A102" s="4" t="inlineStr">
        <is>
          <t>Investments in associates and joint ventures, ending balance</t>
        </is>
      </c>
      <c r="B102" s="6" t="n">
        <v>356</v>
      </c>
    </row>
    <row r="103">
      <c r="A103" s="4" t="inlineStr">
        <is>
          <t>Alianca Norte Energia Participacoes S A [Member] | All other segments [member]</t>
        </is>
      </c>
      <c r="B103" s="4" t="inlineStr">
        <is>
          <t xml:space="preserve"> </t>
        </is>
      </c>
    </row>
    <row r="104">
      <c r="A104" s="3" t="inlineStr">
        <is>
          <t>IfrsStatementLineItems [Line Items]</t>
        </is>
      </c>
      <c r="B104" s="4" t="inlineStr">
        <is>
          <t xml:space="preserve"> </t>
        </is>
      </c>
    </row>
    <row r="105">
      <c r="A105" s="4" t="inlineStr">
        <is>
          <t>Ownership interest in joint venture (as a percent)</t>
        </is>
      </c>
      <c r="B105" s="11" t="n">
        <v>0.51</v>
      </c>
    </row>
    <row r="106">
      <c r="A106" s="4" t="inlineStr">
        <is>
          <t>Investments in associates and joint ventures, beginning balance</t>
        </is>
      </c>
      <c r="B106" s="6" t="n">
        <v>106</v>
      </c>
    </row>
    <row r="107">
      <c r="A107" s="4" t="inlineStr">
        <is>
          <t>Equity results in income statement</t>
        </is>
      </c>
      <c r="B107" s="5" t="n">
        <v>-8</v>
      </c>
    </row>
    <row r="108">
      <c r="A108" s="4" t="inlineStr">
        <is>
          <t>Translation adjustment</t>
        </is>
      </c>
      <c r="B108" s="5" t="n">
        <v>8</v>
      </c>
    </row>
    <row r="109">
      <c r="A109" s="4" t="inlineStr">
        <is>
          <t>Investments in associates and joint ventures, ending balance</t>
        </is>
      </c>
      <c r="B109" s="5" t="n">
        <v>106</v>
      </c>
    </row>
    <row r="110">
      <c r="A110" s="4" t="inlineStr">
        <is>
          <t>Other [Member] | All other segments [member]</t>
        </is>
      </c>
      <c r="B110" s="4" t="inlineStr">
        <is>
          <t xml:space="preserve"> </t>
        </is>
      </c>
    </row>
    <row r="111">
      <c r="A111" s="3" t="inlineStr">
        <is>
          <t>IfrsStatementLineItems [Line Items]</t>
        </is>
      </c>
      <c r="B111" s="4" t="inlineStr">
        <is>
          <t xml:space="preserve"> </t>
        </is>
      </c>
    </row>
    <row r="112">
      <c r="A112" s="4" t="inlineStr">
        <is>
          <t>Investments in associates and joint ventures, beginning balance</t>
        </is>
      </c>
      <c r="B112" s="5" t="n">
        <v>56</v>
      </c>
    </row>
    <row r="113">
      <c r="A113" s="4" t="inlineStr">
        <is>
          <t>Additions and capitalizations</t>
        </is>
      </c>
      <c r="B113" s="5" t="n">
        <v>1</v>
      </c>
    </row>
    <row r="114">
      <c r="A114" s="4" t="inlineStr">
        <is>
          <t>Equity results in income statement</t>
        </is>
      </c>
      <c r="B114" s="5" t="n">
        <v>3</v>
      </c>
    </row>
    <row r="115">
      <c r="A115" s="4" t="inlineStr">
        <is>
          <t>Translation adjustment</t>
        </is>
      </c>
      <c r="B115" s="5" t="n">
        <v>5</v>
      </c>
    </row>
    <row r="116">
      <c r="A116" s="4" t="inlineStr">
        <is>
          <t>Other</t>
        </is>
      </c>
      <c r="B116" s="5" t="n">
        <v>-4</v>
      </c>
    </row>
    <row r="117">
      <c r="A117" s="4" t="inlineStr">
        <is>
          <t>Investments in associates and joint ventures, ending balance</t>
        </is>
      </c>
      <c r="B117" s="5" t="n">
        <v>61</v>
      </c>
    </row>
    <row r="118">
      <c r="A118" s="4" t="inlineStr">
        <is>
          <t>Equity Results In Associates And Joint Ventures [Member]</t>
        </is>
      </c>
      <c r="B118" s="4" t="inlineStr">
        <is>
          <t xml:space="preserve"> </t>
        </is>
      </c>
    </row>
    <row r="119">
      <c r="A119" s="3" t="inlineStr">
        <is>
          <t>IfrsStatementLineItems [Line Items]</t>
        </is>
      </c>
      <c r="B119" s="4" t="inlineStr">
        <is>
          <t xml:space="preserve"> </t>
        </is>
      </c>
    </row>
    <row r="120">
      <c r="A120" s="4" t="inlineStr">
        <is>
          <t>Investments in associates and joint ventures, beginning balance</t>
        </is>
      </c>
      <c r="B120" s="5" t="n">
        <v>1798</v>
      </c>
    </row>
    <row r="121">
      <c r="A121" s="4" t="inlineStr">
        <is>
          <t>Additions and capitalizations</t>
        </is>
      </c>
      <c r="B121" s="5" t="n">
        <v>1</v>
      </c>
    </row>
    <row r="122">
      <c r="A122" s="4" t="inlineStr">
        <is>
          <t>Equity results in income statement</t>
        </is>
      </c>
      <c r="B122" s="5" t="n">
        <v>144</v>
      </c>
    </row>
    <row r="123">
      <c r="A123" s="4" t="inlineStr">
        <is>
          <t>Dividends received</t>
        </is>
      </c>
      <c r="B123" s="5" t="n">
        <v>-203</v>
      </c>
    </row>
    <row r="124">
      <c r="A124" s="4" t="inlineStr">
        <is>
          <t>Translation adjustment</t>
        </is>
      </c>
      <c r="B124" s="5" t="n">
        <v>135</v>
      </c>
    </row>
    <row r="125">
      <c r="A125" s="4" t="inlineStr">
        <is>
          <t>Transfer to assets held for sale</t>
        </is>
      </c>
      <c r="B125" s="5" t="n">
        <v>-13</v>
      </c>
    </row>
    <row r="126">
      <c r="A126" s="4" t="inlineStr">
        <is>
          <t>Other</t>
        </is>
      </c>
      <c r="B126" s="5" t="n">
        <v>10</v>
      </c>
    </row>
    <row r="127">
      <c r="A127" s="4" t="inlineStr">
        <is>
          <t>Investments in associates and joint ventures, ending balance</t>
        </is>
      </c>
      <c r="B127" s="5" t="n">
        <v>1872</v>
      </c>
    </row>
    <row r="128">
      <c r="A128" s="4" t="inlineStr">
        <is>
          <t>Other Results In Associates And Joint Ventures [Member]</t>
        </is>
      </c>
      <c r="B128" s="4" t="inlineStr">
        <is>
          <t xml:space="preserve"> </t>
        </is>
      </c>
    </row>
    <row r="129">
      <c r="A129" s="3" t="inlineStr">
        <is>
          <t>IfrsStatementLineItems [Line Items]</t>
        </is>
      </c>
      <c r="B129" s="4" t="inlineStr">
        <is>
          <t xml:space="preserve"> </t>
        </is>
      </c>
    </row>
    <row r="130">
      <c r="A130" s="4" t="inlineStr">
        <is>
          <t>Equity results in income statement</t>
        </is>
      </c>
      <c r="B130" s="5" t="n">
        <v>-1252</v>
      </c>
    </row>
    <row r="131">
      <c r="A131" s="4" t="inlineStr">
        <is>
          <t>Equity Results And Other Results In Associates And Joint Ventures [Member]</t>
        </is>
      </c>
      <c r="B131" s="4" t="inlineStr">
        <is>
          <t xml:space="preserve"> </t>
        </is>
      </c>
    </row>
    <row r="132">
      <c r="A132" s="3" t="inlineStr">
        <is>
          <t>IfrsStatementLineItems [Line Items]</t>
        </is>
      </c>
      <c r="B132" s="4" t="inlineStr">
        <is>
          <t xml:space="preserve"> </t>
        </is>
      </c>
    </row>
    <row r="133">
      <c r="A133" s="4" t="inlineStr">
        <is>
          <t>Investments in associates and joint ventures, beginning balance</t>
        </is>
      </c>
      <c r="B133" s="5" t="n">
        <v>1798</v>
      </c>
    </row>
    <row r="134">
      <c r="A134" s="4" t="inlineStr">
        <is>
          <t>Additions and capitalizations</t>
        </is>
      </c>
      <c r="B134" s="5" t="n">
        <v>1</v>
      </c>
    </row>
    <row r="135">
      <c r="A135" s="4" t="inlineStr">
        <is>
          <t>Equity results in income statement</t>
        </is>
      </c>
      <c r="B135" s="5" t="n">
        <v>-1108</v>
      </c>
    </row>
    <row r="136">
      <c r="A136" s="4" t="inlineStr">
        <is>
          <t>Dividends received</t>
        </is>
      </c>
      <c r="B136" s="5" t="n">
        <v>-203</v>
      </c>
    </row>
    <row r="137">
      <c r="A137" s="4" t="inlineStr">
        <is>
          <t>Translation adjustment</t>
        </is>
      </c>
      <c r="B137" s="5" t="n">
        <v>135</v>
      </c>
    </row>
    <row r="138">
      <c r="A138" s="4" t="inlineStr">
        <is>
          <t>Transfer to assets held for sale</t>
        </is>
      </c>
      <c r="B138" s="5" t="n">
        <v>-13</v>
      </c>
    </row>
    <row r="139">
      <c r="A139" s="4" t="inlineStr">
        <is>
          <t>Other</t>
        </is>
      </c>
      <c r="B139" s="5" t="n">
        <v>10</v>
      </c>
    </row>
    <row r="140">
      <c r="A140" s="4" t="inlineStr">
        <is>
          <t>Investments in associates and joint ventures, ending balance</t>
        </is>
      </c>
      <c r="B140" s="6" t="n">
        <v>187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Details 1)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18700</v>
      </c>
      <c r="C4" s="6" t="n">
        <v>15526</v>
      </c>
      <c r="D4" s="4" t="inlineStr">
        <is>
          <t xml:space="preserve"> </t>
        </is>
      </c>
      <c r="E4" s="4" t="inlineStr">
        <is>
          <t xml:space="preserve"> </t>
        </is>
      </c>
    </row>
    <row r="5">
      <c r="A5" s="4" t="inlineStr">
        <is>
          <t>Non-current assets.</t>
        </is>
      </c>
      <c r="B5" s="5" t="n">
        <v>75486</v>
      </c>
      <c r="C5" s="5" t="n">
        <v>71368</v>
      </c>
      <c r="D5" s="4" t="inlineStr">
        <is>
          <t xml:space="preserve"> </t>
        </is>
      </c>
      <c r="E5" s="4" t="inlineStr">
        <is>
          <t xml:space="preserve"> </t>
        </is>
      </c>
    </row>
    <row r="6">
      <c r="A6" s="4" t="inlineStr">
        <is>
          <t>Total assets</t>
        </is>
      </c>
      <c r="B6" s="5" t="n">
        <v>94186</v>
      </c>
      <c r="C6" s="5" t="n">
        <v>86894</v>
      </c>
      <c r="D6" s="4" t="inlineStr">
        <is>
          <t xml:space="preserve"> </t>
        </is>
      </c>
      <c r="E6" s="4" t="inlineStr">
        <is>
          <t xml:space="preserve"> </t>
        </is>
      </c>
    </row>
    <row r="7">
      <c r="A7" s="4" t="inlineStr">
        <is>
          <t>Current liabilities</t>
        </is>
      </c>
      <c r="B7" s="5" t="n">
        <v>14655</v>
      </c>
      <c r="C7" s="5" t="n">
        <v>13891</v>
      </c>
      <c r="D7" s="4" t="inlineStr">
        <is>
          <t xml:space="preserve"> </t>
        </is>
      </c>
      <c r="E7" s="4" t="inlineStr">
        <is>
          <t xml:space="preserve"> </t>
        </is>
      </c>
    </row>
    <row r="8">
      <c r="A8" s="4" t="inlineStr">
        <is>
          <t>Non-current liabilities</t>
        </is>
      </c>
      <c r="B8" s="5" t="n">
        <v>38550</v>
      </c>
      <c r="C8" s="5" t="n">
        <v>35645</v>
      </c>
      <c r="D8" s="4" t="inlineStr">
        <is>
          <t xml:space="preserve"> </t>
        </is>
      </c>
      <c r="E8" s="4" t="inlineStr">
        <is>
          <t xml:space="preserve"> </t>
        </is>
      </c>
    </row>
    <row r="9">
      <c r="A9" s="4" t="inlineStr">
        <is>
          <t>Total liabilities</t>
        </is>
      </c>
      <c r="B9" s="5" t="n">
        <v>53205</v>
      </c>
      <c r="C9" s="5" t="n">
        <v>49536</v>
      </c>
      <c r="D9" s="4" t="inlineStr">
        <is>
          <t xml:space="preserve"> </t>
        </is>
      </c>
      <c r="E9" s="4" t="inlineStr">
        <is>
          <t xml:space="preserve"> </t>
        </is>
      </c>
    </row>
    <row r="10">
      <c r="A10" s="4" t="inlineStr">
        <is>
          <t>Equity</t>
        </is>
      </c>
      <c r="B10" s="5" t="n">
        <v>40981</v>
      </c>
      <c r="C10" s="5" t="n">
        <v>37358</v>
      </c>
      <c r="D10" s="6" t="n">
        <v>35306</v>
      </c>
      <c r="E10" s="6" t="n">
        <v>34821</v>
      </c>
    </row>
    <row r="11">
      <c r="A11" s="4" t="inlineStr">
        <is>
          <t>Net revenue</t>
        </is>
      </c>
      <c r="B11" s="5" t="n">
        <v>41784</v>
      </c>
      <c r="C11" s="5" t="n">
        <v>43839</v>
      </c>
      <c r="D11" s="5" t="n">
        <v>54502</v>
      </c>
      <c r="E11" s="4" t="inlineStr">
        <is>
          <t xml:space="preserve"> </t>
        </is>
      </c>
    </row>
    <row r="12">
      <c r="A12" s="4" t="inlineStr">
        <is>
          <t>Net income (loss)</t>
        </is>
      </c>
      <c r="B12" s="5" t="n">
        <v>8105</v>
      </c>
      <c r="C12" s="5" t="n">
        <v>16810</v>
      </c>
      <c r="D12" s="6" t="n">
        <v>24844</v>
      </c>
      <c r="E12" s="4" t="inlineStr">
        <is>
          <t xml:space="preserve"> </t>
        </is>
      </c>
    </row>
    <row r="13">
      <c r="A13" s="4" t="inlineStr">
        <is>
          <t>Aliana Gerao De Energia S.a.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120</v>
      </c>
      <c r="C15" s="5" t="n">
        <v>140</v>
      </c>
      <c r="D15" s="4" t="inlineStr">
        <is>
          <t xml:space="preserve"> </t>
        </is>
      </c>
      <c r="E15" s="4" t="inlineStr">
        <is>
          <t xml:space="preserve"> </t>
        </is>
      </c>
    </row>
    <row r="16">
      <c r="A16" s="4" t="inlineStr">
        <is>
          <t>Non-current assets.</t>
        </is>
      </c>
      <c r="B16" s="5" t="n">
        <v>1064</v>
      </c>
      <c r="C16" s="5" t="n">
        <v>921</v>
      </c>
      <c r="D16" s="4" t="inlineStr">
        <is>
          <t xml:space="preserve"> </t>
        </is>
      </c>
      <c r="E16" s="4" t="inlineStr">
        <is>
          <t xml:space="preserve"> </t>
        </is>
      </c>
    </row>
    <row r="17">
      <c r="A17" s="4" t="inlineStr">
        <is>
          <t>Total assets</t>
        </is>
      </c>
      <c r="B17" s="5" t="n">
        <v>1184</v>
      </c>
      <c r="C17" s="5" t="n">
        <v>1061</v>
      </c>
      <c r="D17" s="4" t="inlineStr">
        <is>
          <t xml:space="preserve"> </t>
        </is>
      </c>
      <c r="E17" s="4" t="inlineStr">
        <is>
          <t xml:space="preserve"> </t>
        </is>
      </c>
    </row>
    <row r="18">
      <c r="A18" s="4" t="inlineStr">
        <is>
          <t>Current liabilities</t>
        </is>
      </c>
      <c r="B18" s="5" t="n">
        <v>171</v>
      </c>
      <c r="C18" s="5" t="n">
        <v>161</v>
      </c>
      <c r="D18" s="4" t="inlineStr">
        <is>
          <t xml:space="preserve"> </t>
        </is>
      </c>
      <c r="E18" s="4" t="inlineStr">
        <is>
          <t xml:space="preserve"> </t>
        </is>
      </c>
    </row>
    <row r="19">
      <c r="A19" s="4" t="inlineStr">
        <is>
          <t>Non-current liabilities</t>
        </is>
      </c>
      <c r="B19" s="5" t="n">
        <v>365</v>
      </c>
      <c r="C19" s="5" t="n">
        <v>282</v>
      </c>
      <c r="D19" s="4" t="inlineStr">
        <is>
          <t xml:space="preserve"> </t>
        </is>
      </c>
      <c r="E19" s="4" t="inlineStr">
        <is>
          <t xml:space="preserve"> </t>
        </is>
      </c>
    </row>
    <row r="20">
      <c r="A20" s="4" t="inlineStr">
        <is>
          <t>Total liabilities</t>
        </is>
      </c>
      <c r="B20" s="5" t="n">
        <v>536</v>
      </c>
      <c r="C20" s="5" t="n">
        <v>443</v>
      </c>
      <c r="D20" s="4" t="inlineStr">
        <is>
          <t xml:space="preserve"> </t>
        </is>
      </c>
      <c r="E20" s="4" t="inlineStr">
        <is>
          <t xml:space="preserve"> </t>
        </is>
      </c>
    </row>
    <row r="21">
      <c r="A21" s="4" t="inlineStr">
        <is>
          <t>Equity</t>
        </is>
      </c>
      <c r="B21" s="5" t="n">
        <v>648</v>
      </c>
      <c r="C21" s="5" t="n">
        <v>618</v>
      </c>
      <c r="D21" s="4" t="inlineStr">
        <is>
          <t xml:space="preserve"> </t>
        </is>
      </c>
      <c r="E21" s="4" t="inlineStr">
        <is>
          <t xml:space="preserve"> </t>
        </is>
      </c>
    </row>
    <row r="22">
      <c r="A22" s="4" t="inlineStr">
        <is>
          <t>Net revenue</t>
        </is>
      </c>
      <c r="B22" s="5" t="n">
        <v>230</v>
      </c>
      <c r="C22" s="5" t="n">
        <v>215</v>
      </c>
      <c r="D22" s="4" t="inlineStr">
        <is>
          <t xml:space="preserve"> </t>
        </is>
      </c>
      <c r="E22" s="4" t="inlineStr">
        <is>
          <t xml:space="preserve"> </t>
        </is>
      </c>
    </row>
    <row r="23">
      <c r="A23" s="4" t="inlineStr">
        <is>
          <t>Net income (loss)</t>
        </is>
      </c>
      <c r="B23" s="5" t="n">
        <v>88</v>
      </c>
      <c r="C23" s="5" t="n">
        <v>57</v>
      </c>
      <c r="D23" s="4" t="inlineStr">
        <is>
          <t xml:space="preserve"> </t>
        </is>
      </c>
      <c r="E23" s="4" t="inlineStr">
        <is>
          <t xml:space="preserve"> </t>
        </is>
      </c>
    </row>
    <row r="24">
      <c r="A24" s="4" t="inlineStr">
        <is>
          <t>Pelletizing Plan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Current assets</t>
        </is>
      </c>
      <c r="B26" s="5" t="n">
        <v>374</v>
      </c>
      <c r="C26" s="5" t="n">
        <v>497</v>
      </c>
      <c r="D26" s="4" t="inlineStr">
        <is>
          <t xml:space="preserve"> </t>
        </is>
      </c>
      <c r="E26" s="4" t="inlineStr">
        <is>
          <t xml:space="preserve"> </t>
        </is>
      </c>
    </row>
    <row r="27">
      <c r="A27" s="4" t="inlineStr">
        <is>
          <t>Non-current assets.</t>
        </is>
      </c>
      <c r="B27" s="5" t="n">
        <v>420</v>
      </c>
      <c r="C27" s="5" t="n">
        <v>328</v>
      </c>
      <c r="D27" s="4" t="inlineStr">
        <is>
          <t xml:space="preserve"> </t>
        </is>
      </c>
      <c r="E27" s="4" t="inlineStr">
        <is>
          <t xml:space="preserve"> </t>
        </is>
      </c>
    </row>
    <row r="28">
      <c r="A28" s="4" t="inlineStr">
        <is>
          <t>Total assets</t>
        </is>
      </c>
      <c r="B28" s="5" t="n">
        <v>794</v>
      </c>
      <c r="C28" s="5" t="n">
        <v>825</v>
      </c>
      <c r="D28" s="4" t="inlineStr">
        <is>
          <t xml:space="preserve"> </t>
        </is>
      </c>
      <c r="E28" s="4" t="inlineStr">
        <is>
          <t xml:space="preserve"> </t>
        </is>
      </c>
    </row>
    <row r="29">
      <c r="A29" s="4" t="inlineStr">
        <is>
          <t>Current liabilities</t>
        </is>
      </c>
      <c r="B29" s="5" t="n">
        <v>133</v>
      </c>
      <c r="C29" s="5" t="n">
        <v>164</v>
      </c>
      <c r="D29" s="4" t="inlineStr">
        <is>
          <t xml:space="preserve"> </t>
        </is>
      </c>
      <c r="E29" s="4" t="inlineStr">
        <is>
          <t xml:space="preserve"> </t>
        </is>
      </c>
    </row>
    <row r="30">
      <c r="A30" s="4" t="inlineStr">
        <is>
          <t>Non-current liabilities</t>
        </is>
      </c>
      <c r="B30" s="5" t="n">
        <v>1</v>
      </c>
      <c r="C30" s="5" t="n">
        <v>1</v>
      </c>
      <c r="D30" s="4" t="inlineStr">
        <is>
          <t xml:space="preserve"> </t>
        </is>
      </c>
      <c r="E30" s="4" t="inlineStr">
        <is>
          <t xml:space="preserve"> </t>
        </is>
      </c>
    </row>
    <row r="31">
      <c r="A31" s="4" t="inlineStr">
        <is>
          <t>Total liabilities</t>
        </is>
      </c>
      <c r="B31" s="5" t="n">
        <v>134</v>
      </c>
      <c r="C31" s="5" t="n">
        <v>165</v>
      </c>
      <c r="D31" s="4" t="inlineStr">
        <is>
          <t xml:space="preserve"> </t>
        </is>
      </c>
      <c r="E31" s="4" t="inlineStr">
        <is>
          <t xml:space="preserve"> </t>
        </is>
      </c>
    </row>
    <row r="32">
      <c r="A32" s="4" t="inlineStr">
        <is>
          <t>Equity</t>
        </is>
      </c>
      <c r="B32" s="5" t="n">
        <v>660</v>
      </c>
      <c r="C32" s="5" t="n">
        <v>660</v>
      </c>
      <c r="D32" s="4" t="inlineStr">
        <is>
          <t xml:space="preserve"> </t>
        </is>
      </c>
      <c r="E32" s="4" t="inlineStr">
        <is>
          <t xml:space="preserve"> </t>
        </is>
      </c>
    </row>
    <row r="33">
      <c r="A33" s="4" t="inlineStr">
        <is>
          <t>Net revenue</t>
        </is>
      </c>
      <c r="B33" s="5" t="n">
        <v>194</v>
      </c>
      <c r="C33" s="5" t="n">
        <v>420</v>
      </c>
      <c r="D33" s="4" t="inlineStr">
        <is>
          <t xml:space="preserve"> </t>
        </is>
      </c>
      <c r="E33" s="4" t="inlineStr">
        <is>
          <t xml:space="preserve"> </t>
        </is>
      </c>
    </row>
    <row r="34">
      <c r="A34" s="4" t="inlineStr">
        <is>
          <t>Net income (loss)</t>
        </is>
      </c>
      <c r="B34" s="5" t="n">
        <v>172</v>
      </c>
      <c r="C34" s="5" t="n">
        <v>272</v>
      </c>
      <c r="D34" s="4" t="inlineStr">
        <is>
          <t xml:space="preserve"> </t>
        </is>
      </c>
      <c r="E34" s="4" t="inlineStr">
        <is>
          <t xml:space="preserve"> </t>
        </is>
      </c>
    </row>
    <row r="35">
      <c r="A35" s="4" t="inlineStr">
        <is>
          <t>Mrs Logistica SA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Current assets</t>
        </is>
      </c>
      <c r="B37" s="5" t="n">
        <v>954</v>
      </c>
      <c r="C37" s="5" t="n">
        <v>387</v>
      </c>
      <c r="D37" s="4" t="inlineStr">
        <is>
          <t xml:space="preserve"> </t>
        </is>
      </c>
      <c r="E37" s="4" t="inlineStr">
        <is>
          <t xml:space="preserve"> </t>
        </is>
      </c>
    </row>
    <row r="38">
      <c r="A38" s="4" t="inlineStr">
        <is>
          <t>Non-current assets.</t>
        </is>
      </c>
      <c r="B38" s="5" t="n">
        <v>2779</v>
      </c>
      <c r="C38" s="5" t="n">
        <v>2398</v>
      </c>
      <c r="D38" s="4" t="inlineStr">
        <is>
          <t xml:space="preserve"> </t>
        </is>
      </c>
      <c r="E38" s="4" t="inlineStr">
        <is>
          <t xml:space="preserve"> </t>
        </is>
      </c>
    </row>
    <row r="39">
      <c r="A39" s="4" t="inlineStr">
        <is>
          <t>Total assets</t>
        </is>
      </c>
      <c r="B39" s="5" t="n">
        <v>3733</v>
      </c>
      <c r="C39" s="5" t="n">
        <v>2785</v>
      </c>
      <c r="D39" s="4" t="inlineStr">
        <is>
          <t xml:space="preserve"> </t>
        </is>
      </c>
      <c r="E39" s="4" t="inlineStr">
        <is>
          <t xml:space="preserve"> </t>
        </is>
      </c>
    </row>
    <row r="40">
      <c r="A40" s="4" t="inlineStr">
        <is>
          <t>Current liabilities</t>
        </is>
      </c>
      <c r="B40" s="5" t="n">
        <v>704</v>
      </c>
      <c r="C40" s="5" t="n">
        <v>509</v>
      </c>
      <c r="D40" s="4" t="inlineStr">
        <is>
          <t xml:space="preserve"> </t>
        </is>
      </c>
      <c r="E40" s="4" t="inlineStr">
        <is>
          <t xml:space="preserve"> </t>
        </is>
      </c>
    </row>
    <row r="41">
      <c r="A41" s="4" t="inlineStr">
        <is>
          <t>Non-current liabilities</t>
        </is>
      </c>
      <c r="B41" s="5" t="n">
        <v>1709</v>
      </c>
      <c r="C41" s="5" t="n">
        <v>1219</v>
      </c>
      <c r="D41" s="4" t="inlineStr">
        <is>
          <t xml:space="preserve"> </t>
        </is>
      </c>
      <c r="E41" s="4" t="inlineStr">
        <is>
          <t xml:space="preserve"> </t>
        </is>
      </c>
    </row>
    <row r="42">
      <c r="A42" s="4" t="inlineStr">
        <is>
          <t>Total liabilities</t>
        </is>
      </c>
      <c r="B42" s="5" t="n">
        <v>2413</v>
      </c>
      <c r="C42" s="5" t="n">
        <v>1728</v>
      </c>
      <c r="D42" s="4" t="inlineStr">
        <is>
          <t xml:space="preserve"> </t>
        </is>
      </c>
      <c r="E42" s="4" t="inlineStr">
        <is>
          <t xml:space="preserve"> </t>
        </is>
      </c>
    </row>
    <row r="43">
      <c r="A43" s="4" t="inlineStr">
        <is>
          <t>Equity</t>
        </is>
      </c>
      <c r="B43" s="5" t="n">
        <v>1320</v>
      </c>
      <c r="C43" s="5" t="n">
        <v>1057</v>
      </c>
      <c r="D43" s="4" t="inlineStr">
        <is>
          <t xml:space="preserve"> </t>
        </is>
      </c>
      <c r="E43" s="4" t="inlineStr">
        <is>
          <t xml:space="preserve"> </t>
        </is>
      </c>
    </row>
    <row r="44">
      <c r="A44" s="4" t="inlineStr">
        <is>
          <t>Net revenue</t>
        </is>
      </c>
      <c r="B44" s="5" t="n">
        <v>1291</v>
      </c>
      <c r="C44" s="5" t="n">
        <v>1083</v>
      </c>
      <c r="D44" s="4" t="inlineStr">
        <is>
          <t xml:space="preserve"> </t>
        </is>
      </c>
      <c r="E44" s="4" t="inlineStr">
        <is>
          <t xml:space="preserve"> </t>
        </is>
      </c>
    </row>
    <row r="45">
      <c r="A45" s="4" t="inlineStr">
        <is>
          <t>Net income (loss)</t>
        </is>
      </c>
      <c r="B45" s="5" t="n">
        <v>243</v>
      </c>
      <c r="C45" s="5" t="n">
        <v>169</v>
      </c>
      <c r="D45" s="4" t="inlineStr">
        <is>
          <t xml:space="preserve"> </t>
        </is>
      </c>
      <c r="E45" s="4" t="inlineStr">
        <is>
          <t xml:space="preserve"> </t>
        </is>
      </c>
    </row>
    <row r="46">
      <c r="A46" s="4" t="inlineStr">
        <is>
          <t>Vli S.a.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Current assets</t>
        </is>
      </c>
      <c r="B48" s="5" t="n">
        <v>935</v>
      </c>
      <c r="C48" s="5" t="n">
        <v>760</v>
      </c>
      <c r="D48" s="4" t="inlineStr">
        <is>
          <t xml:space="preserve"> </t>
        </is>
      </c>
      <c r="E48" s="4" t="inlineStr">
        <is>
          <t xml:space="preserve"> </t>
        </is>
      </c>
    </row>
    <row r="49">
      <c r="A49" s="4" t="inlineStr">
        <is>
          <t>Non-current assets.</t>
        </is>
      </c>
      <c r="B49" s="5" t="n">
        <v>3309</v>
      </c>
      <c r="C49" s="5" t="n">
        <v>3649</v>
      </c>
      <c r="D49" s="4" t="inlineStr">
        <is>
          <t xml:space="preserve"> </t>
        </is>
      </c>
      <c r="E49" s="4" t="inlineStr">
        <is>
          <t xml:space="preserve"> </t>
        </is>
      </c>
    </row>
    <row r="50">
      <c r="A50" s="4" t="inlineStr">
        <is>
          <t>Total assets</t>
        </is>
      </c>
      <c r="B50" s="5" t="n">
        <v>4244</v>
      </c>
      <c r="C50" s="5" t="n">
        <v>4409</v>
      </c>
      <c r="D50" s="4" t="inlineStr">
        <is>
          <t xml:space="preserve"> </t>
        </is>
      </c>
      <c r="E50" s="4" t="inlineStr">
        <is>
          <t xml:space="preserve"> </t>
        </is>
      </c>
    </row>
    <row r="51">
      <c r="A51" s="4" t="inlineStr">
        <is>
          <t>Current liabilities</t>
        </is>
      </c>
      <c r="B51" s="5" t="n">
        <v>933</v>
      </c>
      <c r="C51" s="5" t="n">
        <v>810</v>
      </c>
      <c r="D51" s="4" t="inlineStr">
        <is>
          <t xml:space="preserve"> </t>
        </is>
      </c>
      <c r="E51" s="4" t="inlineStr">
        <is>
          <t xml:space="preserve"> </t>
        </is>
      </c>
    </row>
    <row r="52">
      <c r="A52" s="4" t="inlineStr">
        <is>
          <t>Non-current liabilities</t>
        </is>
      </c>
      <c r="B52" s="5" t="n">
        <v>2143</v>
      </c>
      <c r="C52" s="5" t="n">
        <v>2153</v>
      </c>
      <c r="D52" s="4" t="inlineStr">
        <is>
          <t xml:space="preserve"> </t>
        </is>
      </c>
      <c r="E52" s="4" t="inlineStr">
        <is>
          <t xml:space="preserve"> </t>
        </is>
      </c>
    </row>
    <row r="53">
      <c r="A53" s="4" t="inlineStr">
        <is>
          <t>Total liabilities</t>
        </is>
      </c>
      <c r="B53" s="5" t="n">
        <v>3076</v>
      </c>
      <c r="C53" s="5" t="n">
        <v>2963</v>
      </c>
      <c r="D53" s="4" t="inlineStr">
        <is>
          <t xml:space="preserve"> </t>
        </is>
      </c>
      <c r="E53" s="4" t="inlineStr">
        <is>
          <t xml:space="preserve"> </t>
        </is>
      </c>
    </row>
    <row r="54">
      <c r="A54" s="4" t="inlineStr">
        <is>
          <t>Equity</t>
        </is>
      </c>
      <c r="B54" s="5" t="n">
        <v>1168</v>
      </c>
      <c r="C54" s="5" t="n">
        <v>1446</v>
      </c>
      <c r="D54" s="4" t="inlineStr">
        <is>
          <t xml:space="preserve"> </t>
        </is>
      </c>
      <c r="E54" s="4" t="inlineStr">
        <is>
          <t xml:space="preserve"> </t>
        </is>
      </c>
    </row>
    <row r="55">
      <c r="A55" s="4" t="inlineStr">
        <is>
          <t>Net revenue</t>
        </is>
      </c>
      <c r="B55" s="5" t="n">
        <v>1682</v>
      </c>
      <c r="C55" s="5" t="n">
        <v>1376</v>
      </c>
      <c r="D55" s="4" t="inlineStr">
        <is>
          <t xml:space="preserve"> </t>
        </is>
      </c>
      <c r="E55" s="4" t="inlineStr">
        <is>
          <t xml:space="preserve"> </t>
        </is>
      </c>
    </row>
    <row r="56">
      <c r="A56" s="4" t="inlineStr">
        <is>
          <t>Net income (loss)</t>
        </is>
      </c>
      <c r="B56" s="5" t="n">
        <v>-366</v>
      </c>
      <c r="C56" s="5" t="n">
        <v>-29</v>
      </c>
      <c r="D56" s="4" t="inlineStr">
        <is>
          <t xml:space="preserve"> </t>
        </is>
      </c>
      <c r="E56" s="4" t="inlineStr">
        <is>
          <t xml:space="preserve"> </t>
        </is>
      </c>
    </row>
    <row r="57">
      <c r="A57" s="4" t="inlineStr">
        <is>
          <t>Alianca Norte Energia Participacoes SA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Non-current assets.</t>
        </is>
      </c>
      <c r="B59" s="5" t="n">
        <v>210</v>
      </c>
      <c r="C59" s="5" t="n">
        <v>209</v>
      </c>
      <c r="D59" s="4" t="inlineStr">
        <is>
          <t xml:space="preserve"> </t>
        </is>
      </c>
      <c r="E59" s="4" t="inlineStr">
        <is>
          <t xml:space="preserve"> </t>
        </is>
      </c>
    </row>
    <row r="60">
      <c r="A60" s="4" t="inlineStr">
        <is>
          <t>Total assets</t>
        </is>
      </c>
      <c r="B60" s="5" t="n">
        <v>210</v>
      </c>
      <c r="C60" s="5" t="n">
        <v>209</v>
      </c>
      <c r="D60" s="4" t="inlineStr">
        <is>
          <t xml:space="preserve"> </t>
        </is>
      </c>
      <c r="E60" s="4" t="inlineStr">
        <is>
          <t xml:space="preserve"> </t>
        </is>
      </c>
    </row>
    <row r="61">
      <c r="A61" s="4" t="inlineStr">
        <is>
          <t>Non-current liabilities</t>
        </is>
      </c>
      <c r="B61" s="5" t="n">
        <v>2</v>
      </c>
      <c r="C61" s="5" t="n">
        <v>1</v>
      </c>
      <c r="D61" s="4" t="inlineStr">
        <is>
          <t xml:space="preserve"> </t>
        </is>
      </c>
      <c r="E61" s="4" t="inlineStr">
        <is>
          <t xml:space="preserve"> </t>
        </is>
      </c>
    </row>
    <row r="62">
      <c r="A62" s="4" t="inlineStr">
        <is>
          <t>Total liabilities</t>
        </is>
      </c>
      <c r="B62" s="5" t="n">
        <v>2</v>
      </c>
      <c r="C62" s="5" t="n">
        <v>1</v>
      </c>
      <c r="D62" s="4" t="inlineStr">
        <is>
          <t xml:space="preserve"> </t>
        </is>
      </c>
      <c r="E62" s="4" t="inlineStr">
        <is>
          <t xml:space="preserve"> </t>
        </is>
      </c>
    </row>
    <row r="63">
      <c r="A63" s="4" t="inlineStr">
        <is>
          <t>Equity</t>
        </is>
      </c>
      <c r="B63" s="5" t="n">
        <v>208</v>
      </c>
      <c r="C63" s="5" t="n">
        <v>208</v>
      </c>
      <c r="D63" s="4" t="inlineStr">
        <is>
          <t xml:space="preserve"> </t>
        </is>
      </c>
      <c r="E63" s="4" t="inlineStr">
        <is>
          <t xml:space="preserve"> </t>
        </is>
      </c>
    </row>
    <row r="64">
      <c r="A64" s="4" t="inlineStr">
        <is>
          <t>Net income (loss)</t>
        </is>
      </c>
      <c r="B64" s="6" t="n">
        <v>-15</v>
      </c>
      <c r="C64" s="5" t="n">
        <v>-13</v>
      </c>
      <c r="D64" s="4" t="inlineStr">
        <is>
          <t xml:space="preserve"> </t>
        </is>
      </c>
      <c r="E64" s="4" t="inlineStr">
        <is>
          <t xml:space="preserve"> </t>
        </is>
      </c>
    </row>
    <row r="65">
      <c r="A65" s="4" t="inlineStr">
        <is>
          <t>Companhia Siderurgica Do Pecem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Current assets</t>
        </is>
      </c>
      <c r="B67" s="4" t="inlineStr">
        <is>
          <t xml:space="preserve"> </t>
        </is>
      </c>
      <c r="C67" s="5" t="n">
        <v>827</v>
      </c>
      <c r="D67" s="4" t="inlineStr">
        <is>
          <t xml:space="preserve"> </t>
        </is>
      </c>
      <c r="E67" s="4" t="inlineStr">
        <is>
          <t xml:space="preserve"> </t>
        </is>
      </c>
    </row>
    <row r="68">
      <c r="A68" s="4" t="inlineStr">
        <is>
          <t>Non-current assets.</t>
        </is>
      </c>
      <c r="B68" s="4" t="inlineStr">
        <is>
          <t xml:space="preserve"> </t>
        </is>
      </c>
      <c r="C68" s="5" t="n">
        <v>2709</v>
      </c>
      <c r="D68" s="4" t="inlineStr">
        <is>
          <t xml:space="preserve"> </t>
        </is>
      </c>
      <c r="E68" s="4" t="inlineStr">
        <is>
          <t xml:space="preserve"> </t>
        </is>
      </c>
    </row>
    <row r="69">
      <c r="A69" s="4" t="inlineStr">
        <is>
          <t>Total assets</t>
        </is>
      </c>
      <c r="B69" s="4" t="inlineStr">
        <is>
          <t xml:space="preserve"> </t>
        </is>
      </c>
      <c r="C69" s="5" t="n">
        <v>3536</v>
      </c>
      <c r="D69" s="4" t="inlineStr">
        <is>
          <t xml:space="preserve"> </t>
        </is>
      </c>
      <c r="E69" s="4" t="inlineStr">
        <is>
          <t xml:space="preserve"> </t>
        </is>
      </c>
    </row>
    <row r="70">
      <c r="A70" s="4" t="inlineStr">
        <is>
          <t>Current liabilities</t>
        </is>
      </c>
      <c r="B70" s="4" t="inlineStr">
        <is>
          <t xml:space="preserve"> </t>
        </is>
      </c>
      <c r="C70" s="5" t="n">
        <v>491</v>
      </c>
      <c r="D70" s="4" t="inlineStr">
        <is>
          <t xml:space="preserve"> </t>
        </is>
      </c>
      <c r="E70" s="4" t="inlineStr">
        <is>
          <t xml:space="preserve"> </t>
        </is>
      </c>
    </row>
    <row r="71">
      <c r="A71" s="4" t="inlineStr">
        <is>
          <t>Non-current liabilities</t>
        </is>
      </c>
      <c r="B71" s="4" t="inlineStr">
        <is>
          <t xml:space="preserve"> </t>
        </is>
      </c>
      <c r="C71" s="5" t="n">
        <v>2450</v>
      </c>
      <c r="D71" s="4" t="inlineStr">
        <is>
          <t xml:space="preserve"> </t>
        </is>
      </c>
      <c r="E71" s="4" t="inlineStr">
        <is>
          <t xml:space="preserve"> </t>
        </is>
      </c>
    </row>
    <row r="72">
      <c r="A72" s="4" t="inlineStr">
        <is>
          <t>Total liabilities</t>
        </is>
      </c>
      <c r="B72" s="4" t="inlineStr">
        <is>
          <t xml:space="preserve"> </t>
        </is>
      </c>
      <c r="C72" s="5" t="n">
        <v>2941</v>
      </c>
      <c r="D72" s="4" t="inlineStr">
        <is>
          <t xml:space="preserve"> </t>
        </is>
      </c>
      <c r="E72" s="4" t="inlineStr">
        <is>
          <t xml:space="preserve"> </t>
        </is>
      </c>
    </row>
    <row r="73">
      <c r="A73" s="4" t="inlineStr">
        <is>
          <t>Equity</t>
        </is>
      </c>
      <c r="B73" s="4" t="inlineStr">
        <is>
          <t xml:space="preserve"> </t>
        </is>
      </c>
      <c r="C73" s="5" t="n">
        <v>595</v>
      </c>
      <c r="D73" s="4" t="inlineStr">
        <is>
          <t xml:space="preserve"> </t>
        </is>
      </c>
      <c r="E73" s="4" t="inlineStr">
        <is>
          <t xml:space="preserve"> </t>
        </is>
      </c>
    </row>
    <row r="74">
      <c r="A74" s="4" t="inlineStr">
        <is>
          <t>Net revenue</t>
        </is>
      </c>
      <c r="B74" s="4" t="inlineStr">
        <is>
          <t xml:space="preserve"> </t>
        </is>
      </c>
      <c r="C74" s="5" t="n">
        <v>2399</v>
      </c>
      <c r="D74" s="4" t="inlineStr">
        <is>
          <t xml:space="preserve"> </t>
        </is>
      </c>
      <c r="E74" s="4" t="inlineStr">
        <is>
          <t xml:space="preserve"> </t>
        </is>
      </c>
    </row>
    <row r="75">
      <c r="A75" s="4" t="inlineStr">
        <is>
          <t>Net income (loss)</t>
        </is>
      </c>
      <c r="B75" s="4" t="inlineStr">
        <is>
          <t xml:space="preserve"> </t>
        </is>
      </c>
      <c r="C75" s="6" t="n">
        <v>387</v>
      </c>
      <c r="D75" s="4" t="inlineStr">
        <is>
          <t xml:space="preserve"> </t>
        </is>
      </c>
      <c r="E75"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7" customWidth="1" min="1" max="1"/>
    <col width="16" customWidth="1" min="2" max="2"/>
  </cols>
  <sheetData>
    <row r="1">
      <c r="A1" s="1" t="inlineStr">
        <is>
          <t>Investments in associates and joint ventures (Details 2)</t>
        </is>
      </c>
      <c r="B1" s="2" t="inlineStr">
        <is>
          <t>12 Months Ended</t>
        </is>
      </c>
    </row>
    <row r="2">
      <c r="B2" s="2" t="inlineStr">
        <is>
          <t>Dec. 31, 2023</t>
        </is>
      </c>
    </row>
    <row r="3">
      <c r="A3" s="4" t="inlineStr">
        <is>
          <t>Mineracoes Brasileiras Reunidas S.a. Mbr [Member]</t>
        </is>
      </c>
      <c r="B3" s="4" t="inlineStr">
        <is>
          <t xml:space="preserve"> </t>
        </is>
      </c>
    </row>
    <row r="4">
      <c r="A4" s="3" t="inlineStr">
        <is>
          <t>IfrsStatementLineItems [Line Items]</t>
        </is>
      </c>
      <c r="B4" s="4" t="inlineStr">
        <is>
          <t xml:space="preserve"> </t>
        </is>
      </c>
    </row>
    <row r="5">
      <c r="A5" s="4" t="inlineStr">
        <is>
          <t>% Ownership</t>
        </is>
      </c>
      <c r="B5" s="11" t="n">
        <v>1</v>
      </c>
    </row>
    <row r="6">
      <c r="A6" s="4" t="inlineStr">
        <is>
          <t>% Voting capital</t>
        </is>
      </c>
      <c r="B6" s="11" t="n">
        <v>1</v>
      </c>
    </row>
    <row r="7">
      <c r="A7" s="4" t="inlineStr">
        <is>
          <t>% Noncontrolling interest</t>
        </is>
      </c>
      <c r="B7" s="11" t="n">
        <v>0</v>
      </c>
    </row>
    <row r="8">
      <c r="A8" s="4" t="inlineStr">
        <is>
          <t>Companhia Portuaria Da Baia De Sepetiba [Member]</t>
        </is>
      </c>
      <c r="B8" s="4" t="inlineStr">
        <is>
          <t xml:space="preserve"> </t>
        </is>
      </c>
    </row>
    <row r="9">
      <c r="A9" s="3" t="inlineStr">
        <is>
          <t>IfrsStatementLineItems [Line Items]</t>
        </is>
      </c>
      <c r="B9" s="4" t="inlineStr">
        <is>
          <t xml:space="preserve"> </t>
        </is>
      </c>
    </row>
    <row r="10">
      <c r="A10" s="4" t="inlineStr">
        <is>
          <t>% Ownership</t>
        </is>
      </c>
      <c r="B10" s="11" t="n">
        <v>1</v>
      </c>
    </row>
    <row r="11">
      <c r="A11" s="4" t="inlineStr">
        <is>
          <t>% Voting capital</t>
        </is>
      </c>
      <c r="B11" s="11" t="n">
        <v>1</v>
      </c>
    </row>
    <row r="12">
      <c r="A12" s="4" t="inlineStr">
        <is>
          <t>% Noncontrolling interest</t>
        </is>
      </c>
      <c r="B12" s="11" t="n">
        <v>0</v>
      </c>
    </row>
    <row r="13">
      <c r="A13" s="4" t="inlineStr">
        <is>
          <t>Salobo Metais S. A. [Member]</t>
        </is>
      </c>
      <c r="B13" s="4" t="inlineStr">
        <is>
          <t xml:space="preserve"> </t>
        </is>
      </c>
    </row>
    <row r="14">
      <c r="A14" s="3" t="inlineStr">
        <is>
          <t>IfrsStatementLineItems [Line Items]</t>
        </is>
      </c>
      <c r="B14" s="4" t="inlineStr">
        <is>
          <t xml:space="preserve"> </t>
        </is>
      </c>
    </row>
    <row r="15">
      <c r="A15" s="4" t="inlineStr">
        <is>
          <t>% Ownership</t>
        </is>
      </c>
      <c r="B15" s="11" t="n">
        <v>1</v>
      </c>
    </row>
    <row r="16">
      <c r="A16" s="4" t="inlineStr">
        <is>
          <t>% Voting capital</t>
        </is>
      </c>
      <c r="B16" s="11" t="n">
        <v>1</v>
      </c>
    </row>
    <row r="17">
      <c r="A17" s="4" t="inlineStr">
        <is>
          <t>% Noncontrolling interest</t>
        </is>
      </c>
      <c r="B17" s="11" t="n">
        <v>0</v>
      </c>
    </row>
    <row r="18">
      <c r="A18" s="4" t="inlineStr">
        <is>
          <t>PTVI [member]</t>
        </is>
      </c>
      <c r="B18" s="4" t="inlineStr">
        <is>
          <t xml:space="preserve"> </t>
        </is>
      </c>
    </row>
    <row r="19">
      <c r="A19" s="3" t="inlineStr">
        <is>
          <t>IfrsStatementLineItems [Line Items]</t>
        </is>
      </c>
      <c r="B19" s="4" t="inlineStr">
        <is>
          <t xml:space="preserve"> </t>
        </is>
      </c>
    </row>
    <row r="20">
      <c r="A20" s="4" t="inlineStr">
        <is>
          <t>% Ownership</t>
        </is>
      </c>
      <c r="B20" s="14" t="n">
        <v>0.443</v>
      </c>
    </row>
    <row r="21">
      <c r="A21" s="4" t="inlineStr">
        <is>
          <t>% Voting capital</t>
        </is>
      </c>
      <c r="B21" s="14" t="n">
        <v>0.443</v>
      </c>
    </row>
    <row r="22">
      <c r="A22" s="4" t="inlineStr">
        <is>
          <t>% Noncontrolling interest</t>
        </is>
      </c>
      <c r="B22" s="14" t="n">
        <v>0.5570000000000001</v>
      </c>
    </row>
    <row r="23">
      <c r="A23" s="4" t="inlineStr">
        <is>
          <t>Vale Base Metals Limited [Member]</t>
        </is>
      </c>
      <c r="B23" s="4" t="inlineStr">
        <is>
          <t xml:space="preserve"> </t>
        </is>
      </c>
    </row>
    <row r="24">
      <c r="A24" s="3" t="inlineStr">
        <is>
          <t>IfrsStatementLineItems [Line Items]</t>
        </is>
      </c>
      <c r="B24" s="4" t="inlineStr">
        <is>
          <t xml:space="preserve"> </t>
        </is>
      </c>
    </row>
    <row r="25">
      <c r="A25" s="4" t="inlineStr">
        <is>
          <t>% Ownership</t>
        </is>
      </c>
      <c r="B25" s="11" t="n">
        <v>1</v>
      </c>
    </row>
    <row r="26">
      <c r="A26" s="4" t="inlineStr">
        <is>
          <t>% Voting capital</t>
        </is>
      </c>
      <c r="B26" s="11" t="n">
        <v>1</v>
      </c>
    </row>
    <row r="27">
      <c r="A27" s="4" t="inlineStr">
        <is>
          <t>% Noncontrolling interest</t>
        </is>
      </c>
      <c r="B27" s="11" t="n">
        <v>0</v>
      </c>
    </row>
    <row r="28">
      <c r="A28" s="4" t="inlineStr">
        <is>
          <t>Vale Holdings B V [Member]</t>
        </is>
      </c>
      <c r="B28" s="4" t="inlineStr">
        <is>
          <t xml:space="preserve"> </t>
        </is>
      </c>
    </row>
    <row r="29">
      <c r="A29" s="3" t="inlineStr">
        <is>
          <t>IfrsStatementLineItems [Line Items]</t>
        </is>
      </c>
      <c r="B29" s="4" t="inlineStr">
        <is>
          <t xml:space="preserve"> </t>
        </is>
      </c>
    </row>
    <row r="30">
      <c r="A30" s="4" t="inlineStr">
        <is>
          <t>% Ownership</t>
        </is>
      </c>
      <c r="B30" s="11" t="n">
        <v>1</v>
      </c>
    </row>
    <row r="31">
      <c r="A31" s="4" t="inlineStr">
        <is>
          <t>% Voting capital</t>
        </is>
      </c>
      <c r="B31" s="11" t="n">
        <v>1</v>
      </c>
    </row>
    <row r="32">
      <c r="A32" s="4" t="inlineStr">
        <is>
          <t>% Noncontrolling interest</t>
        </is>
      </c>
      <c r="B32" s="11" t="n">
        <v>0</v>
      </c>
    </row>
    <row r="33">
      <c r="A33" s="4" t="inlineStr">
        <is>
          <t>Vale Canada Limited [Member]</t>
        </is>
      </c>
      <c r="B33" s="4" t="inlineStr">
        <is>
          <t xml:space="preserve"> </t>
        </is>
      </c>
    </row>
    <row r="34">
      <c r="A34" s="3" t="inlineStr">
        <is>
          <t>IfrsStatementLineItems [Line Items]</t>
        </is>
      </c>
      <c r="B34" s="4" t="inlineStr">
        <is>
          <t xml:space="preserve"> </t>
        </is>
      </c>
    </row>
    <row r="35">
      <c r="A35" s="4" t="inlineStr">
        <is>
          <t>% Ownership</t>
        </is>
      </c>
      <c r="B35" s="11" t="n">
        <v>1</v>
      </c>
    </row>
    <row r="36">
      <c r="A36" s="4" t="inlineStr">
        <is>
          <t>% Voting capital</t>
        </is>
      </c>
      <c r="B36" s="11" t="n">
        <v>1</v>
      </c>
    </row>
    <row r="37">
      <c r="A37" s="4" t="inlineStr">
        <is>
          <t>% Noncontrolling interest</t>
        </is>
      </c>
      <c r="B37" s="11" t="n">
        <v>0</v>
      </c>
    </row>
    <row r="38">
      <c r="A38" s="4" t="inlineStr">
        <is>
          <t>Vale International S. A. [Member]</t>
        </is>
      </c>
      <c r="B38" s="4" t="inlineStr">
        <is>
          <t xml:space="preserve"> </t>
        </is>
      </c>
    </row>
    <row r="39">
      <c r="A39" s="3" t="inlineStr">
        <is>
          <t>IfrsStatementLineItems [Line Items]</t>
        </is>
      </c>
      <c r="B39" s="4" t="inlineStr">
        <is>
          <t xml:space="preserve"> </t>
        </is>
      </c>
    </row>
    <row r="40">
      <c r="A40" s="4" t="inlineStr">
        <is>
          <t>% Ownership</t>
        </is>
      </c>
      <c r="B40" s="11" t="n">
        <v>1</v>
      </c>
    </row>
    <row r="41">
      <c r="A41" s="4" t="inlineStr">
        <is>
          <t>% Voting capital</t>
        </is>
      </c>
      <c r="B41" s="11" t="n">
        <v>1</v>
      </c>
    </row>
    <row r="42">
      <c r="A42" s="4" t="inlineStr">
        <is>
          <t>% Noncontrolling interest</t>
        </is>
      </c>
      <c r="B42" s="11" t="n">
        <v>0</v>
      </c>
    </row>
    <row r="43">
      <c r="A43" s="4" t="inlineStr">
        <is>
          <t>Vale Malaysia Minerals Sdn. Bhd. [Member]</t>
        </is>
      </c>
      <c r="B43" s="4" t="inlineStr">
        <is>
          <t xml:space="preserve"> </t>
        </is>
      </c>
    </row>
    <row r="44">
      <c r="A44" s="3" t="inlineStr">
        <is>
          <t>IfrsStatementLineItems [Line Items]</t>
        </is>
      </c>
      <c r="B44" s="4" t="inlineStr">
        <is>
          <t xml:space="preserve"> </t>
        </is>
      </c>
    </row>
    <row r="45">
      <c r="A45" s="4" t="inlineStr">
        <is>
          <t>% Ownership</t>
        </is>
      </c>
      <c r="B45" s="11" t="n">
        <v>1</v>
      </c>
    </row>
    <row r="46">
      <c r="A46" s="4" t="inlineStr">
        <is>
          <t>% Voting capital</t>
        </is>
      </c>
      <c r="B46" s="11" t="n">
        <v>1</v>
      </c>
    </row>
    <row r="47">
      <c r="A47" s="4" t="inlineStr">
        <is>
          <t>% Noncontrolling interest</t>
        </is>
      </c>
      <c r="B47" s="11" t="n">
        <v>0</v>
      </c>
    </row>
    <row r="48">
      <c r="A48" s="4" t="inlineStr">
        <is>
          <t>Vale Oman Distribution Center L L C [Member]</t>
        </is>
      </c>
      <c r="B48" s="4" t="inlineStr">
        <is>
          <t xml:space="preserve"> </t>
        </is>
      </c>
    </row>
    <row r="49">
      <c r="A49" s="3" t="inlineStr">
        <is>
          <t>IfrsStatementLineItems [Line Items]</t>
        </is>
      </c>
      <c r="B49" s="4" t="inlineStr">
        <is>
          <t xml:space="preserve"> </t>
        </is>
      </c>
    </row>
    <row r="50">
      <c r="A50" s="4" t="inlineStr">
        <is>
          <t>% Ownership</t>
        </is>
      </c>
      <c r="B50" s="11" t="n">
        <v>1</v>
      </c>
    </row>
    <row r="51">
      <c r="A51" s="4" t="inlineStr">
        <is>
          <t>% Voting capital</t>
        </is>
      </c>
      <c r="B51" s="11" t="n">
        <v>1</v>
      </c>
    </row>
    <row r="52">
      <c r="A52" s="4" t="inlineStr">
        <is>
          <t>% Noncontrolling interest</t>
        </is>
      </c>
      <c r="B52" s="11" t="n">
        <v>0</v>
      </c>
    </row>
    <row r="53">
      <c r="A53" s="4" t="inlineStr">
        <is>
          <t>Vale Oman Pelletizing Company LLC [member]</t>
        </is>
      </c>
      <c r="B53" s="4" t="inlineStr">
        <is>
          <t xml:space="preserve"> </t>
        </is>
      </c>
    </row>
    <row r="54">
      <c r="A54" s="3" t="inlineStr">
        <is>
          <t>IfrsStatementLineItems [Line Items]</t>
        </is>
      </c>
      <c r="B54" s="4" t="inlineStr">
        <is>
          <t xml:space="preserve"> </t>
        </is>
      </c>
    </row>
    <row r="55">
      <c r="A55" s="4" t="inlineStr">
        <is>
          <t>% Ownership</t>
        </is>
      </c>
      <c r="B55" s="11" t="n">
        <v>1</v>
      </c>
    </row>
    <row r="56">
      <c r="A56" s="4" t="inlineStr">
        <is>
          <t>% Voting capital</t>
        </is>
      </c>
      <c r="B56" s="11" t="n">
        <v>1</v>
      </c>
    </row>
    <row r="57">
      <c r="A57" s="4" t="inlineStr">
        <is>
          <t>% Noncontrolling interest</t>
        </is>
      </c>
      <c r="B57" s="11" t="n">
        <v>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Details 3)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6" t="n">
        <v>75486</v>
      </c>
      <c r="C4" s="6" t="n">
        <v>71368</v>
      </c>
      <c r="D4" s="4" t="inlineStr">
        <is>
          <t xml:space="preserve"> </t>
        </is>
      </c>
      <c r="E4" s="4" t="inlineStr">
        <is>
          <t xml:space="preserve"> </t>
        </is>
      </c>
    </row>
    <row r="5">
      <c r="A5" s="4" t="inlineStr">
        <is>
          <t>Total assets</t>
        </is>
      </c>
      <c r="B5" s="5" t="n">
        <v>94186</v>
      </c>
      <c r="C5" s="5" t="n">
        <v>86894</v>
      </c>
      <c r="D5" s="4" t="inlineStr">
        <is>
          <t xml:space="preserve"> </t>
        </is>
      </c>
      <c r="E5" s="4" t="inlineStr">
        <is>
          <t xml:space="preserve"> </t>
        </is>
      </c>
    </row>
    <row r="6">
      <c r="A6" s="4" t="inlineStr">
        <is>
          <t>Non-current liabilities</t>
        </is>
      </c>
      <c r="B6" s="5" t="n">
        <v>38550</v>
      </c>
      <c r="C6" s="5" t="n">
        <v>35645</v>
      </c>
      <c r="D6" s="4" t="inlineStr">
        <is>
          <t xml:space="preserve"> </t>
        </is>
      </c>
      <c r="E6" s="4" t="inlineStr">
        <is>
          <t xml:space="preserve"> </t>
        </is>
      </c>
    </row>
    <row r="7">
      <c r="A7" s="4" t="inlineStr">
        <is>
          <t>Total liabilities</t>
        </is>
      </c>
      <c r="B7" s="5" t="n">
        <v>53205</v>
      </c>
      <c r="C7" s="5" t="n">
        <v>49536</v>
      </c>
      <c r="D7" s="4" t="inlineStr">
        <is>
          <t xml:space="preserve"> </t>
        </is>
      </c>
      <c r="E7" s="4" t="inlineStr">
        <is>
          <t xml:space="preserve"> </t>
        </is>
      </c>
    </row>
    <row r="8">
      <c r="A8" s="4" t="inlineStr">
        <is>
          <t>Equity</t>
        </is>
      </c>
      <c r="B8" s="5" t="n">
        <v>40981</v>
      </c>
      <c r="C8" s="5" t="n">
        <v>37358</v>
      </c>
      <c r="D8" s="6" t="n">
        <v>35306</v>
      </c>
      <c r="E8" s="6" t="n">
        <v>34821</v>
      </c>
    </row>
    <row r="9">
      <c r="A9" s="4" t="inlineStr">
        <is>
          <t>Equity (negative reserves) attributable to noncontrolling interests</t>
        </is>
      </c>
      <c r="B9" s="5" t="n">
        <v>1520</v>
      </c>
      <c r="C9" s="5" t="n">
        <v>1491</v>
      </c>
      <c r="D9" s="5" t="n">
        <v>834</v>
      </c>
      <c r="E9" s="4" t="inlineStr">
        <is>
          <t xml:space="preserve"> </t>
        </is>
      </c>
    </row>
    <row r="10">
      <c r="A10" s="4" t="inlineStr">
        <is>
          <t>Net income (loss)</t>
        </is>
      </c>
      <c r="B10" s="5" t="n">
        <v>8105</v>
      </c>
      <c r="C10" s="5" t="n">
        <v>18870</v>
      </c>
      <c r="D10" s="5" t="n">
        <v>22468</v>
      </c>
      <c r="E10" s="4" t="inlineStr">
        <is>
          <t xml:space="preserve"> </t>
        </is>
      </c>
    </row>
    <row r="11">
      <c r="A11" s="4" t="inlineStr">
        <is>
          <t>Net income (loss) attributable to noncontrolling interests</t>
        </is>
      </c>
      <c r="B11" s="5" t="n">
        <v>122</v>
      </c>
      <c r="C11" s="5" t="n">
        <v>82</v>
      </c>
      <c r="D11" s="5" t="n">
        <v>23</v>
      </c>
      <c r="E11" s="4" t="inlineStr">
        <is>
          <t xml:space="preserve"> </t>
        </is>
      </c>
    </row>
    <row r="12">
      <c r="A12" s="4" t="inlineStr">
        <is>
          <t>Dividends paid to noncontrolling interests</t>
        </is>
      </c>
      <c r="B12" s="5" t="n">
        <v>41</v>
      </c>
      <c r="C12" s="5" t="n">
        <v>12</v>
      </c>
      <c r="D12" s="5" t="n">
        <v>30</v>
      </c>
      <c r="E12" s="4" t="inlineStr">
        <is>
          <t xml:space="preserve"> </t>
        </is>
      </c>
    </row>
    <row r="13">
      <c r="A13" s="4" t="inlineStr">
        <is>
          <t>PTVI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885</v>
      </c>
      <c r="C15" s="5" t="n">
        <v>853</v>
      </c>
      <c r="D15" s="5" t="n">
        <v>771</v>
      </c>
      <c r="E15" s="4" t="inlineStr">
        <is>
          <t xml:space="preserve"> </t>
        </is>
      </c>
    </row>
    <row r="16">
      <c r="A16" s="4" t="inlineStr">
        <is>
          <t>Non-current assets.</t>
        </is>
      </c>
      <c r="B16" s="5" t="n">
        <v>2977</v>
      </c>
      <c r="C16" s="5" t="n">
        <v>2147</v>
      </c>
      <c r="D16" s="5" t="n">
        <v>1875</v>
      </c>
      <c r="E16" s="4" t="inlineStr">
        <is>
          <t xml:space="preserve"> </t>
        </is>
      </c>
    </row>
    <row r="17">
      <c r="A17" s="4" t="inlineStr">
        <is>
          <t>Related parties - Stockholders</t>
        </is>
      </c>
      <c r="B17" s="5" t="n">
        <v>83</v>
      </c>
      <c r="C17" s="5" t="n">
        <v>113</v>
      </c>
      <c r="D17" s="5" t="n">
        <v>82</v>
      </c>
      <c r="E17" s="4" t="inlineStr">
        <is>
          <t xml:space="preserve"> </t>
        </is>
      </c>
    </row>
    <row r="18">
      <c r="A18" s="4" t="inlineStr">
        <is>
          <t>Total assets</t>
        </is>
      </c>
      <c r="B18" s="5" t="n">
        <v>3945</v>
      </c>
      <c r="C18" s="5" t="n">
        <v>3113</v>
      </c>
      <c r="D18" s="5" t="n">
        <v>2728</v>
      </c>
      <c r="E18" s="4" t="inlineStr">
        <is>
          <t xml:space="preserve"> </t>
        </is>
      </c>
    </row>
    <row r="19">
      <c r="A19" s="4" t="inlineStr">
        <is>
          <t>Current liabilities</t>
        </is>
      </c>
      <c r="B19" s="5" t="n">
        <v>221</v>
      </c>
      <c r="C19" s="5" t="n">
        <v>183</v>
      </c>
      <c r="D19" s="5" t="n">
        <v>174</v>
      </c>
      <c r="E19" s="4" t="inlineStr">
        <is>
          <t xml:space="preserve"> </t>
        </is>
      </c>
    </row>
    <row r="20">
      <c r="A20" s="4" t="inlineStr">
        <is>
          <t>Non-current liabilities</t>
        </is>
      </c>
      <c r="B20" s="5" t="n">
        <v>239</v>
      </c>
      <c r="C20" s="5" t="n">
        <v>249</v>
      </c>
      <c r="D20" s="5" t="n">
        <v>70</v>
      </c>
      <c r="E20" s="4" t="inlineStr">
        <is>
          <t xml:space="preserve"> </t>
        </is>
      </c>
    </row>
    <row r="21">
      <c r="A21" s="4" t="inlineStr">
        <is>
          <t>Related parties - Shareholders</t>
        </is>
      </c>
      <c r="B21" s="4" t="inlineStr">
        <is>
          <t xml:space="preserve"> </t>
        </is>
      </c>
      <c r="C21" s="4" t="inlineStr">
        <is>
          <t xml:space="preserve"> </t>
        </is>
      </c>
      <c r="D21" s="4" t="inlineStr">
        <is>
          <t xml:space="preserve"> </t>
        </is>
      </c>
      <c r="E21" s="4" t="inlineStr">
        <is>
          <t xml:space="preserve"> </t>
        </is>
      </c>
    </row>
    <row r="22">
      <c r="A22" s="4" t="inlineStr">
        <is>
          <t>Total liabilities</t>
        </is>
      </c>
      <c r="B22" s="5" t="n">
        <v>460</v>
      </c>
      <c r="C22" s="5" t="n">
        <v>432</v>
      </c>
      <c r="D22" s="5" t="n">
        <v>244</v>
      </c>
      <c r="E22" s="4" t="inlineStr">
        <is>
          <t xml:space="preserve"> </t>
        </is>
      </c>
    </row>
    <row r="23">
      <c r="A23" s="4" t="inlineStr">
        <is>
          <t>Equity</t>
        </is>
      </c>
      <c r="B23" s="5" t="n">
        <v>3484</v>
      </c>
      <c r="C23" s="5" t="n">
        <v>2681</v>
      </c>
      <c r="D23" s="5" t="n">
        <v>2484</v>
      </c>
      <c r="E23" s="4" t="inlineStr">
        <is>
          <t xml:space="preserve"> </t>
        </is>
      </c>
    </row>
    <row r="24">
      <c r="A24" s="4" t="inlineStr">
        <is>
          <t>Equity (negative reserves) attributable to noncontrolling interests</t>
        </is>
      </c>
      <c r="B24" s="5" t="n">
        <v>1599</v>
      </c>
      <c r="C24" s="5" t="n">
        <v>1492</v>
      </c>
      <c r="D24" s="5" t="n">
        <v>1383</v>
      </c>
      <c r="E24" s="4" t="inlineStr">
        <is>
          <t xml:space="preserve"> </t>
        </is>
      </c>
    </row>
    <row r="25">
      <c r="A25" s="4" t="inlineStr">
        <is>
          <t>Net income (loss)</t>
        </is>
      </c>
      <c r="B25" s="5" t="n">
        <v>207</v>
      </c>
      <c r="C25" s="5" t="n">
        <v>181</v>
      </c>
      <c r="D25" s="5" t="n">
        <v>198</v>
      </c>
      <c r="E25" s="4" t="inlineStr">
        <is>
          <t xml:space="preserve"> </t>
        </is>
      </c>
    </row>
    <row r="26">
      <c r="A26" s="4" t="inlineStr">
        <is>
          <t>Net income (loss) attributable to noncontrolling interests</t>
        </is>
      </c>
      <c r="B26" s="5" t="n">
        <v>144</v>
      </c>
      <c r="C26" s="5" t="n">
        <v>101</v>
      </c>
      <c r="D26" s="5" t="n">
        <v>110</v>
      </c>
      <c r="E26" s="4" t="inlineStr">
        <is>
          <t xml:space="preserve"> </t>
        </is>
      </c>
    </row>
    <row r="27">
      <c r="A27" s="4" t="inlineStr">
        <is>
          <t>Dividends paid to noncontrolling interests</t>
        </is>
      </c>
      <c r="B27" s="5" t="n">
        <v>33</v>
      </c>
      <c r="C27" s="4" t="inlineStr">
        <is>
          <t xml:space="preserve"> </t>
        </is>
      </c>
      <c r="D27" s="5" t="n">
        <v>18</v>
      </c>
      <c r="E27" s="4" t="inlineStr">
        <is>
          <t xml:space="preserve"> </t>
        </is>
      </c>
    </row>
    <row r="28">
      <c r="A28" s="4" t="inlineStr">
        <is>
          <t>Other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Equity (negative reserves) attributable to noncontrolling interests</t>
        </is>
      </c>
      <c r="B30" s="5" t="n">
        <v>-79</v>
      </c>
      <c r="C30" s="5" t="n">
        <v>-62</v>
      </c>
      <c r="D30" s="5" t="n">
        <v>-21</v>
      </c>
      <c r="E30" s="4" t="inlineStr">
        <is>
          <t xml:space="preserve"> </t>
        </is>
      </c>
    </row>
    <row r="31">
      <c r="A31" s="4" t="inlineStr">
        <is>
          <t>Net income (loss) attributable to noncontrolling interests</t>
        </is>
      </c>
      <c r="B31" s="5" t="n">
        <v>-22</v>
      </c>
      <c r="C31" s="5" t="n">
        <v>-28</v>
      </c>
      <c r="D31" s="5" t="n">
        <v>-10</v>
      </c>
      <c r="E31" s="4" t="inlineStr">
        <is>
          <t xml:space="preserve"> </t>
        </is>
      </c>
    </row>
    <row r="32">
      <c r="A32" s="4" t="inlineStr">
        <is>
          <t>Dividends paid to noncontrolling interests</t>
        </is>
      </c>
      <c r="B32" s="6" t="n">
        <v>8</v>
      </c>
      <c r="C32" s="4" t="inlineStr">
        <is>
          <t xml:space="preserve"> </t>
        </is>
      </c>
      <c r="D32" s="4" t="inlineStr">
        <is>
          <t xml:space="preserve"> </t>
        </is>
      </c>
      <c r="E32" s="4" t="inlineStr">
        <is>
          <t xml:space="preserve"> </t>
        </is>
      </c>
    </row>
    <row r="33">
      <c r="A33" s="4" t="inlineStr">
        <is>
          <t>Vale Oman Pelletizing Company LLC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Current assets</t>
        </is>
      </c>
      <c r="B35" s="4" t="inlineStr">
        <is>
          <t xml:space="preserve"> </t>
        </is>
      </c>
      <c r="C35" s="5" t="n">
        <v>84</v>
      </c>
      <c r="D35" s="5" t="n">
        <v>92</v>
      </c>
      <c r="E35" s="4" t="inlineStr">
        <is>
          <t xml:space="preserve"> </t>
        </is>
      </c>
    </row>
    <row r="36">
      <c r="A36" s="4" t="inlineStr">
        <is>
          <t>Non-current assets.</t>
        </is>
      </c>
      <c r="B36" s="4" t="inlineStr">
        <is>
          <t xml:space="preserve"> </t>
        </is>
      </c>
      <c r="C36" s="5" t="n">
        <v>581</v>
      </c>
      <c r="D36" s="5" t="n">
        <v>633</v>
      </c>
      <c r="E36" s="4" t="inlineStr">
        <is>
          <t xml:space="preserve"> </t>
        </is>
      </c>
    </row>
    <row r="37">
      <c r="A37" s="4" t="inlineStr">
        <is>
          <t>Related parties - Stockholders</t>
        </is>
      </c>
      <c r="B37" s="4" t="inlineStr">
        <is>
          <t xml:space="preserve"> </t>
        </is>
      </c>
      <c r="C37" s="5" t="n">
        <v>81</v>
      </c>
      <c r="D37" s="5" t="n">
        <v>25</v>
      </c>
      <c r="E37" s="4" t="inlineStr">
        <is>
          <t xml:space="preserve"> </t>
        </is>
      </c>
    </row>
    <row r="38">
      <c r="A38" s="4" t="inlineStr">
        <is>
          <t>Total assets</t>
        </is>
      </c>
      <c r="B38" s="4" t="inlineStr">
        <is>
          <t xml:space="preserve"> </t>
        </is>
      </c>
      <c r="C38" s="5" t="n">
        <v>746</v>
      </c>
      <c r="D38" s="5" t="n">
        <v>750</v>
      </c>
      <c r="E38" s="4" t="inlineStr">
        <is>
          <t xml:space="preserve"> </t>
        </is>
      </c>
    </row>
    <row r="39">
      <c r="A39" s="4" t="inlineStr">
        <is>
          <t>Current liabilities</t>
        </is>
      </c>
      <c r="B39" s="4" t="inlineStr">
        <is>
          <t xml:space="preserve"> </t>
        </is>
      </c>
      <c r="C39" s="5" t="n">
        <v>96</v>
      </c>
      <c r="D39" s="5" t="n">
        <v>97</v>
      </c>
      <c r="E39" s="4" t="inlineStr">
        <is>
          <t xml:space="preserve"> </t>
        </is>
      </c>
    </row>
    <row r="40">
      <c r="A40" s="4" t="inlineStr">
        <is>
          <t>Non-current liabilities</t>
        </is>
      </c>
      <c r="B40" s="4" t="inlineStr">
        <is>
          <t xml:space="preserve"> </t>
        </is>
      </c>
      <c r="C40" s="5" t="n">
        <v>149</v>
      </c>
      <c r="D40" s="5" t="n">
        <v>157</v>
      </c>
      <c r="E40" s="4" t="inlineStr">
        <is>
          <t xml:space="preserve"> </t>
        </is>
      </c>
    </row>
    <row r="41">
      <c r="A41" s="4" t="inlineStr">
        <is>
          <t>Total liabilities</t>
        </is>
      </c>
      <c r="B41" s="4" t="inlineStr">
        <is>
          <t xml:space="preserve"> </t>
        </is>
      </c>
      <c r="C41" s="5" t="n">
        <v>542</v>
      </c>
      <c r="D41" s="5" t="n">
        <v>550</v>
      </c>
      <c r="E41" s="4" t="inlineStr">
        <is>
          <t xml:space="preserve"> </t>
        </is>
      </c>
    </row>
    <row r="42">
      <c r="A42" s="4" t="inlineStr">
        <is>
          <t>Equity</t>
        </is>
      </c>
      <c r="B42" s="4" t="inlineStr">
        <is>
          <t xml:space="preserve"> </t>
        </is>
      </c>
      <c r="C42" s="5" t="n">
        <v>204</v>
      </c>
      <c r="D42" s="5" t="n">
        <v>200</v>
      </c>
      <c r="E42" s="4" t="inlineStr">
        <is>
          <t xml:space="preserve"> </t>
        </is>
      </c>
    </row>
    <row r="43">
      <c r="A43" s="4" t="inlineStr">
        <is>
          <t>Equity (negative reserves) attributable to noncontrolling interests</t>
        </is>
      </c>
      <c r="B43" s="4" t="inlineStr">
        <is>
          <t xml:space="preserve"> </t>
        </is>
      </c>
      <c r="C43" s="5" t="n">
        <v>61</v>
      </c>
      <c r="D43" s="5" t="n">
        <v>60</v>
      </c>
      <c r="E43" s="4" t="inlineStr">
        <is>
          <t xml:space="preserve"> </t>
        </is>
      </c>
    </row>
    <row r="44">
      <c r="A44" s="4" t="inlineStr">
        <is>
          <t>Net income (loss)</t>
        </is>
      </c>
      <c r="B44" s="4" t="inlineStr">
        <is>
          <t xml:space="preserve"> </t>
        </is>
      </c>
      <c r="C44" s="5" t="n">
        <v>29</v>
      </c>
      <c r="D44" s="5" t="n">
        <v>27</v>
      </c>
      <c r="E44" s="4" t="inlineStr">
        <is>
          <t xml:space="preserve"> </t>
        </is>
      </c>
    </row>
    <row r="45">
      <c r="A45" s="4" t="inlineStr">
        <is>
          <t>Net income (loss) attributable to noncontrolling interests</t>
        </is>
      </c>
      <c r="B45" s="4" t="inlineStr">
        <is>
          <t xml:space="preserve"> </t>
        </is>
      </c>
      <c r="C45" s="5" t="n">
        <v>9</v>
      </c>
      <c r="D45" s="5" t="n">
        <v>8</v>
      </c>
      <c r="E45" s="4" t="inlineStr">
        <is>
          <t xml:space="preserve"> </t>
        </is>
      </c>
    </row>
    <row r="46">
      <c r="A46" s="4" t="inlineStr">
        <is>
          <t>Dividends paid to noncontrolling interests</t>
        </is>
      </c>
      <c r="B46" s="4" t="inlineStr">
        <is>
          <t xml:space="preserve"> </t>
        </is>
      </c>
      <c r="C46" s="4" t="inlineStr">
        <is>
          <t xml:space="preserve"> </t>
        </is>
      </c>
      <c r="D46" s="5" t="n">
        <v>12</v>
      </c>
      <c r="E46" s="4" t="inlineStr">
        <is>
          <t xml:space="preserve"> </t>
        </is>
      </c>
    </row>
    <row r="47">
      <c r="A47" s="4" t="inlineStr">
        <is>
          <t>Related parties - Stockholders</t>
        </is>
      </c>
      <c r="B47" s="4" t="inlineStr">
        <is>
          <t xml:space="preserve"> </t>
        </is>
      </c>
      <c r="C47" s="6" t="n">
        <v>297</v>
      </c>
      <c r="D47" s="5" t="n">
        <v>296</v>
      </c>
      <c r="E47" s="4" t="inlineStr">
        <is>
          <t xml:space="preserve"> </t>
        </is>
      </c>
    </row>
    <row r="48">
      <c r="A48" s="4" t="inlineStr">
        <is>
          <t>Vale Mocambique SA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Current assets</t>
        </is>
      </c>
      <c r="B50" s="4" t="inlineStr">
        <is>
          <t xml:space="preserve"> </t>
        </is>
      </c>
      <c r="C50" s="4" t="inlineStr">
        <is>
          <t xml:space="preserve"> </t>
        </is>
      </c>
      <c r="D50" s="5" t="n">
        <v>420</v>
      </c>
      <c r="E50" s="4" t="inlineStr">
        <is>
          <t xml:space="preserve"> </t>
        </is>
      </c>
    </row>
    <row r="51">
      <c r="A51" s="4" t="inlineStr">
        <is>
          <t>Non-current assets.</t>
        </is>
      </c>
      <c r="B51" s="4" t="inlineStr">
        <is>
          <t xml:space="preserve"> </t>
        </is>
      </c>
      <c r="C51" s="4" t="inlineStr">
        <is>
          <t xml:space="preserve"> </t>
        </is>
      </c>
      <c r="D51" s="5" t="n">
        <v>195</v>
      </c>
      <c r="E51" s="4" t="inlineStr">
        <is>
          <t xml:space="preserve"> </t>
        </is>
      </c>
    </row>
    <row r="52">
      <c r="A52" s="4" t="inlineStr">
        <is>
          <t>Related parties - Stockholders</t>
        </is>
      </c>
      <c r="B52" s="4" t="inlineStr">
        <is>
          <t xml:space="preserve"> </t>
        </is>
      </c>
      <c r="C52" s="4" t="inlineStr">
        <is>
          <t xml:space="preserve"> </t>
        </is>
      </c>
      <c r="D52" s="5" t="n">
        <v>6</v>
      </c>
      <c r="E52" s="4" t="inlineStr">
        <is>
          <t xml:space="preserve"> </t>
        </is>
      </c>
    </row>
    <row r="53">
      <c r="A53" s="4" t="inlineStr">
        <is>
          <t>Total assets</t>
        </is>
      </c>
      <c r="B53" s="4" t="inlineStr">
        <is>
          <t xml:space="preserve"> </t>
        </is>
      </c>
      <c r="C53" s="4" t="inlineStr">
        <is>
          <t xml:space="preserve"> </t>
        </is>
      </c>
      <c r="D53" s="5" t="n">
        <v>621</v>
      </c>
      <c r="E53" s="4" t="inlineStr">
        <is>
          <t xml:space="preserve"> </t>
        </is>
      </c>
    </row>
    <row r="54">
      <c r="A54" s="4" t="inlineStr">
        <is>
          <t>Current liabilities</t>
        </is>
      </c>
      <c r="B54" s="4" t="inlineStr">
        <is>
          <t xml:space="preserve"> </t>
        </is>
      </c>
      <c r="C54" s="4" t="inlineStr">
        <is>
          <t xml:space="preserve"> </t>
        </is>
      </c>
      <c r="D54" s="5" t="n">
        <v>224</v>
      </c>
      <c r="E54" s="4" t="inlineStr">
        <is>
          <t xml:space="preserve"> </t>
        </is>
      </c>
    </row>
    <row r="55">
      <c r="A55" s="4" t="inlineStr">
        <is>
          <t>Non-current liabilities</t>
        </is>
      </c>
      <c r="B55" s="4" t="inlineStr">
        <is>
          <t xml:space="preserve"> </t>
        </is>
      </c>
      <c r="C55" s="4" t="inlineStr">
        <is>
          <t xml:space="preserve"> </t>
        </is>
      </c>
      <c r="D55" s="5" t="n">
        <v>74</v>
      </c>
      <c r="E55" s="4" t="inlineStr">
        <is>
          <t xml:space="preserve"> </t>
        </is>
      </c>
    </row>
    <row r="56">
      <c r="A56" s="4" t="inlineStr">
        <is>
          <t>Total liabilities</t>
        </is>
      </c>
      <c r="B56" s="4" t="inlineStr">
        <is>
          <t xml:space="preserve"> </t>
        </is>
      </c>
      <c r="C56" s="4" t="inlineStr">
        <is>
          <t xml:space="preserve"> </t>
        </is>
      </c>
      <c r="D56" s="5" t="n">
        <v>12370</v>
      </c>
      <c r="E56" s="4" t="inlineStr">
        <is>
          <t xml:space="preserve"> </t>
        </is>
      </c>
    </row>
    <row r="57">
      <c r="A57" s="4" t="inlineStr">
        <is>
          <t>Equity</t>
        </is>
      </c>
      <c r="B57" s="4" t="inlineStr">
        <is>
          <t xml:space="preserve"> </t>
        </is>
      </c>
      <c r="C57" s="4" t="inlineStr">
        <is>
          <t xml:space="preserve"> </t>
        </is>
      </c>
      <c r="D57" s="5" t="n">
        <v>-11749</v>
      </c>
      <c r="E57" s="4" t="inlineStr">
        <is>
          <t xml:space="preserve"> </t>
        </is>
      </c>
    </row>
    <row r="58">
      <c r="A58" s="4" t="inlineStr">
        <is>
          <t>Equity (negative reserves) attributable to noncontrolling interests</t>
        </is>
      </c>
      <c r="B58" s="4" t="inlineStr">
        <is>
          <t xml:space="preserve"> </t>
        </is>
      </c>
      <c r="C58" s="4" t="inlineStr">
        <is>
          <t xml:space="preserve"> </t>
        </is>
      </c>
      <c r="D58" s="5" t="n">
        <v>-587</v>
      </c>
      <c r="E58" s="4" t="inlineStr">
        <is>
          <t xml:space="preserve"> </t>
        </is>
      </c>
    </row>
    <row r="59">
      <c r="A59" s="4" t="inlineStr">
        <is>
          <t>Net income (loss)</t>
        </is>
      </c>
      <c r="B59" s="4" t="inlineStr">
        <is>
          <t xml:space="preserve"> </t>
        </is>
      </c>
      <c r="C59" s="4" t="inlineStr">
        <is>
          <t xml:space="preserve"> </t>
        </is>
      </c>
      <c r="D59" s="5" t="n">
        <v>326</v>
      </c>
      <c r="E59" s="4" t="inlineStr">
        <is>
          <t xml:space="preserve"> </t>
        </is>
      </c>
    </row>
    <row r="60">
      <c r="A60" s="4" t="inlineStr">
        <is>
          <t>Net income (loss) attributable to noncontrolling interests</t>
        </is>
      </c>
      <c r="B60" s="4" t="inlineStr">
        <is>
          <t xml:space="preserve"> </t>
        </is>
      </c>
      <c r="C60" s="4" t="inlineStr">
        <is>
          <t xml:space="preserve"> </t>
        </is>
      </c>
      <c r="D60" s="5" t="n">
        <v>-85</v>
      </c>
      <c r="E60" s="4" t="inlineStr">
        <is>
          <t xml:space="preserve"> </t>
        </is>
      </c>
    </row>
    <row r="61">
      <c r="A61" s="4" t="inlineStr">
        <is>
          <t>Related parties - Stockholders</t>
        </is>
      </c>
      <c r="B61" s="4" t="inlineStr">
        <is>
          <t xml:space="preserve"> </t>
        </is>
      </c>
      <c r="C61" s="4" t="inlineStr">
        <is>
          <t xml:space="preserve"> </t>
        </is>
      </c>
      <c r="D61" s="6" t="n">
        <v>12072</v>
      </c>
      <c r="E61"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ssociates and joint ventures (Details Narrative) - USD ($) $ in Millions</t>
        </is>
      </c>
      <c r="B1" s="2" t="inlineStr">
        <is>
          <t>1 Months Ended</t>
        </is>
      </c>
      <c r="C1" s="2" t="inlineStr">
        <is>
          <t>12 Months Ended</t>
        </is>
      </c>
    </row>
    <row r="2">
      <c r="B2" s="2" t="inlineStr">
        <is>
          <t>Aug. 31, 2022</t>
        </is>
      </c>
      <c r="C2" s="2" t="inlineStr">
        <is>
          <t>Dec. 31, 2023</t>
        </is>
      </c>
    </row>
    <row r="3">
      <c r="A3" s="3" t="inlineStr">
        <is>
          <t>Investments In Associates And Joint Ventures</t>
        </is>
      </c>
      <c r="B3" s="4" t="inlineStr">
        <is>
          <t xml:space="preserve"> </t>
        </is>
      </c>
      <c r="C3" s="4" t="inlineStr">
        <is>
          <t xml:space="preserve"> </t>
        </is>
      </c>
    </row>
    <row r="4">
      <c r="A4" s="4" t="inlineStr">
        <is>
          <t>Capital reduction in foreign subsidiary approved</t>
        </is>
      </c>
      <c r="B4" s="6" t="n">
        <v>1500</v>
      </c>
      <c r="C4" s="4" t="inlineStr">
        <is>
          <t xml:space="preserve"> </t>
        </is>
      </c>
    </row>
    <row r="5">
      <c r="A5" s="4" t="inlineStr">
        <is>
          <t>Other financial items, net</t>
        </is>
      </c>
      <c r="B5" s="6" t="n">
        <v>1543</v>
      </c>
      <c r="C5" s="4" t="inlineStr">
        <is>
          <t xml:space="preserve"> </t>
        </is>
      </c>
    </row>
    <row r="6">
      <c r="A6" s="4" t="inlineStr">
        <is>
          <t>Remaining balance of cumulative translation adjustments</t>
        </is>
      </c>
      <c r="B6" s="4" t="inlineStr">
        <is>
          <t xml:space="preserve"> </t>
        </is>
      </c>
      <c r="C6" s="6" t="n">
        <v>4906</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quisitions and divestitures -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quity results and other results in associates and joint ventures, net</t>
        </is>
      </c>
      <c r="B4" s="6" t="n">
        <v>-56</v>
      </c>
      <c r="C4" s="6" t="n">
        <v>-2</v>
      </c>
      <c r="D4" s="6" t="n">
        <v>-75</v>
      </c>
    </row>
    <row r="5">
      <c r="A5" s="4" t="inlineStr">
        <is>
          <t>Other financial items</t>
        </is>
      </c>
      <c r="B5" s="4" t="inlineStr">
        <is>
          <t xml:space="preserve"> </t>
        </is>
      </c>
      <c r="C5" s="5" t="n">
        <v>65</v>
      </c>
      <c r="D5" s="5" t="n">
        <v>1912</v>
      </c>
    </row>
    <row r="6">
      <c r="A6" s="4" t="inlineStr">
        <is>
          <t>Total recycling from OCI</t>
        </is>
      </c>
      <c r="B6" s="4" t="inlineStr">
        <is>
          <t xml:space="preserve"> </t>
        </is>
      </c>
      <c r="C6" s="5" t="n">
        <v>215</v>
      </c>
      <c r="D6" s="5" t="n">
        <v>1912</v>
      </c>
    </row>
    <row r="7">
      <c r="A7" s="4" t="inlineStr">
        <is>
          <t>Impairment reversal (impairment) of non-current assets gross</t>
        </is>
      </c>
      <c r="B7" s="4" t="inlineStr">
        <is>
          <t xml:space="preserve"> </t>
        </is>
      </c>
      <c r="C7" s="5" t="n">
        <v>1111</v>
      </c>
      <c r="D7" s="5" t="n">
        <v>-211</v>
      </c>
    </row>
    <row r="8">
      <c r="A8" s="4" t="inlineStr">
        <is>
          <t>Equity results and other results in associates and joint ventures, gross</t>
        </is>
      </c>
      <c r="B8" s="4" t="inlineStr">
        <is>
          <t xml:space="preserve"> </t>
        </is>
      </c>
      <c r="C8" s="5" t="n">
        <v>150</v>
      </c>
      <c r="D8" s="4" t="inlineStr">
        <is>
          <t xml:space="preserve"> </t>
        </is>
      </c>
    </row>
    <row r="9">
      <c r="A9" s="4" t="inlineStr">
        <is>
          <t>Other financial items, net</t>
        </is>
      </c>
      <c r="B9" s="4" t="inlineStr">
        <is>
          <t xml:space="preserve"> </t>
        </is>
      </c>
      <c r="C9" s="5" t="n">
        <v>3137</v>
      </c>
      <c r="D9" s="5" t="n">
        <v>2336</v>
      </c>
    </row>
    <row r="10">
      <c r="A10" s="4" t="inlineStr">
        <is>
          <t>Equity results and other results in associates and joint ventures, net</t>
        </is>
      </c>
      <c r="B10" s="4" t="inlineStr">
        <is>
          <t xml:space="preserve"> </t>
        </is>
      </c>
      <c r="C10" s="5" t="n">
        <v>150</v>
      </c>
      <c r="D10" s="4" t="inlineStr">
        <is>
          <t xml:space="preserve"> </t>
        </is>
      </c>
    </row>
    <row r="11">
      <c r="A11" s="4" t="inlineStr">
        <is>
          <t>Total recycling from OCI, net</t>
        </is>
      </c>
      <c r="B11" s="4" t="inlineStr">
        <is>
          <t xml:space="preserve"> </t>
        </is>
      </c>
      <c r="C11" s="5" t="n">
        <v>3287</v>
      </c>
      <c r="D11" s="5" t="n">
        <v>2336</v>
      </c>
    </row>
    <row r="12">
      <c r="A12" s="4" t="inlineStr">
        <is>
          <t>Impairment reversal (impairment) of non-current assets, net</t>
        </is>
      </c>
      <c r="B12" s="4" t="inlineStr">
        <is>
          <t xml:space="preserve"> </t>
        </is>
      </c>
      <c r="C12" s="5" t="n">
        <v>522</v>
      </c>
      <c r="D12" s="5" t="n">
        <v>-3493</v>
      </c>
    </row>
    <row r="13">
      <c r="A13" s="4" t="inlineStr">
        <is>
          <t>Mineracao Rio Do Nort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Equity results and other results in associates and joint ventures, net</t>
        </is>
      </c>
      <c r="B15" s="5" t="n">
        <v>-87</v>
      </c>
      <c r="C15" s="4" t="inlineStr">
        <is>
          <t xml:space="preserve"> </t>
        </is>
      </c>
      <c r="D15" s="4" t="inlineStr">
        <is>
          <t xml:space="preserve"> </t>
        </is>
      </c>
    </row>
    <row r="16">
      <c r="A16" s="4" t="inlineStr">
        <is>
          <t>Companhia Siderurgica Do Pecem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quity results and other results in associates and joint ventures, net</t>
        </is>
      </c>
      <c r="B18" s="6" t="n">
        <v>31</v>
      </c>
      <c r="C18" s="5" t="n">
        <v>-135</v>
      </c>
      <c r="D18" s="4" t="inlineStr">
        <is>
          <t xml:space="preserve"> </t>
        </is>
      </c>
    </row>
    <row r="19">
      <c r="A19" s="4" t="inlineStr">
        <is>
          <t>Midwestern System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Other financial items</t>
        </is>
      </c>
      <c r="B21" s="4" t="inlineStr">
        <is>
          <t xml:space="preserve"> </t>
        </is>
      </c>
      <c r="C21" s="5" t="n">
        <v>37</v>
      </c>
      <c r="D21" s="4" t="inlineStr">
        <is>
          <t xml:space="preserve"> </t>
        </is>
      </c>
    </row>
    <row r="22">
      <c r="A22" s="4" t="inlineStr">
        <is>
          <t>Total recycling from OCI</t>
        </is>
      </c>
      <c r="B22" s="4" t="inlineStr">
        <is>
          <t xml:space="preserve"> </t>
        </is>
      </c>
      <c r="C22" s="5" t="n">
        <v>37</v>
      </c>
      <c r="D22" s="4" t="inlineStr">
        <is>
          <t xml:space="preserve"> </t>
        </is>
      </c>
    </row>
    <row r="23">
      <c r="A23" s="4" t="inlineStr">
        <is>
          <t>Impairment reversal (impairment) of non-current assets gross</t>
        </is>
      </c>
      <c r="B23" s="4" t="inlineStr">
        <is>
          <t xml:space="preserve"> </t>
        </is>
      </c>
      <c r="C23" s="5" t="n">
        <v>1121</v>
      </c>
      <c r="D23" s="5" t="n">
        <v>-78</v>
      </c>
    </row>
    <row r="24">
      <c r="A24" s="4" t="inlineStr">
        <is>
          <t>California Steel Industri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quity results and other results in associates and joint ventures, net</t>
        </is>
      </c>
      <c r="B26" s="4" t="inlineStr">
        <is>
          <t xml:space="preserve"> </t>
        </is>
      </c>
      <c r="C26" s="5" t="n">
        <v>142</v>
      </c>
      <c r="D26" s="4" t="inlineStr">
        <is>
          <t xml:space="preserve"> </t>
        </is>
      </c>
    </row>
    <row r="27">
      <c r="A27" s="4" t="inlineStr">
        <is>
          <t>Total recycling from OCI</t>
        </is>
      </c>
      <c r="B27" s="4" t="inlineStr">
        <is>
          <t xml:space="preserve"> </t>
        </is>
      </c>
      <c r="C27" s="5" t="n">
        <v>150</v>
      </c>
      <c r="D27" s="4" t="inlineStr">
        <is>
          <t xml:space="preserve"> </t>
        </is>
      </c>
    </row>
    <row r="28">
      <c r="A28" s="4" t="inlineStr">
        <is>
          <t>Equity results and other results in associates and joint ventures, gross</t>
        </is>
      </c>
      <c r="B28" s="4" t="inlineStr">
        <is>
          <t xml:space="preserve"> </t>
        </is>
      </c>
      <c r="C28" s="5" t="n">
        <v>150</v>
      </c>
      <c r="D28" s="4" t="inlineStr">
        <is>
          <t xml:space="preserve"> </t>
        </is>
      </c>
    </row>
    <row r="29">
      <c r="A29" s="4" t="inlineStr">
        <is>
          <t>Manganes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mpairment reversal (impairment) of non-current assets gross</t>
        </is>
      </c>
      <c r="B31" s="4" t="inlineStr">
        <is>
          <t xml:space="preserve"> </t>
        </is>
      </c>
      <c r="C31" s="5" t="n">
        <v>-10</v>
      </c>
      <c r="D31" s="5" t="n">
        <v>-35</v>
      </c>
    </row>
    <row r="32">
      <c r="A32" s="4" t="inlineStr">
        <is>
          <t>Othe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Equity results and other results in associates and joint ventures, net</t>
        </is>
      </c>
      <c r="B34" s="4" t="inlineStr">
        <is>
          <t xml:space="preserve"> </t>
        </is>
      </c>
      <c r="C34" s="5" t="n">
        <v>-9</v>
      </c>
      <c r="D34" s="5" t="n">
        <v>-75</v>
      </c>
    </row>
    <row r="35">
      <c r="A35" s="4" t="inlineStr">
        <is>
          <t>Other financial items</t>
        </is>
      </c>
      <c r="B35" s="4" t="inlineStr">
        <is>
          <t xml:space="preserve"> </t>
        </is>
      </c>
      <c r="C35" s="5" t="n">
        <v>28</v>
      </c>
      <c r="D35" s="5" t="n">
        <v>9</v>
      </c>
    </row>
    <row r="36">
      <c r="A36" s="4" t="inlineStr">
        <is>
          <t>Total recycling from OCI</t>
        </is>
      </c>
      <c r="B36" s="4" t="inlineStr">
        <is>
          <t xml:space="preserve"> </t>
        </is>
      </c>
      <c r="C36" s="5" t="n">
        <v>28</v>
      </c>
      <c r="D36" s="5" t="n">
        <v>9</v>
      </c>
    </row>
    <row r="37">
      <c r="A37" s="4" t="inlineStr">
        <is>
          <t>Discontinued operat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Other financial items</t>
        </is>
      </c>
      <c r="B39" s="4" t="inlineStr">
        <is>
          <t xml:space="preserve"> </t>
        </is>
      </c>
      <c r="C39" s="5" t="n">
        <v>3072</v>
      </c>
      <c r="D39" s="5" t="n">
        <v>424</v>
      </c>
    </row>
    <row r="40">
      <c r="A40" s="4" t="inlineStr">
        <is>
          <t>Total recycling from OCI</t>
        </is>
      </c>
      <c r="B40" s="4" t="inlineStr">
        <is>
          <t xml:space="preserve"> </t>
        </is>
      </c>
      <c r="C40" s="5" t="n">
        <v>3072</v>
      </c>
      <c r="D40" s="5" t="n">
        <v>424</v>
      </c>
    </row>
    <row r="41">
      <c r="A41" s="4" t="inlineStr">
        <is>
          <t>Impairment reversal (impairment) of non-current assets gross</t>
        </is>
      </c>
      <c r="B41" s="4" t="inlineStr">
        <is>
          <t xml:space="preserve"> </t>
        </is>
      </c>
      <c r="C41" s="6" t="n">
        <v>-589</v>
      </c>
      <c r="D41" s="5" t="n">
        <v>-3282</v>
      </c>
    </row>
    <row r="42">
      <c r="A42" s="4" t="inlineStr">
        <is>
          <t>Vale Nouvelle Caldonie S A 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Other financial items</t>
        </is>
      </c>
      <c r="B44" s="4" t="inlineStr">
        <is>
          <t xml:space="preserve"> </t>
        </is>
      </c>
      <c r="C44" s="4" t="inlineStr">
        <is>
          <t xml:space="preserve"> </t>
        </is>
      </c>
      <c r="D44" s="5" t="n">
        <v>1132</v>
      </c>
    </row>
    <row r="45">
      <c r="A45" s="4" t="inlineStr">
        <is>
          <t>Total recycling from OCI</t>
        </is>
      </c>
      <c r="B45" s="4" t="inlineStr">
        <is>
          <t xml:space="preserve"> </t>
        </is>
      </c>
      <c r="C45" s="4" t="inlineStr">
        <is>
          <t xml:space="preserve"> </t>
        </is>
      </c>
      <c r="D45" s="5" t="n">
        <v>1132</v>
      </c>
    </row>
    <row r="46">
      <c r="A46" s="4" t="inlineStr">
        <is>
          <t>Impairment reversal (impairment) of non-current assets gross</t>
        </is>
      </c>
      <c r="B46" s="4" t="inlineStr">
        <is>
          <t xml:space="preserve"> </t>
        </is>
      </c>
      <c r="C46" s="4" t="inlineStr">
        <is>
          <t xml:space="preserve"> </t>
        </is>
      </c>
      <c r="D46" s="5" t="n">
        <v>-98</v>
      </c>
    </row>
    <row r="47">
      <c r="A47" s="4" t="inlineStr">
        <is>
          <t>Vale Shipping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Other financial items</t>
        </is>
      </c>
      <c r="B49" s="4" t="inlineStr">
        <is>
          <t xml:space="preserve"> </t>
        </is>
      </c>
      <c r="C49" s="4" t="inlineStr">
        <is>
          <t xml:space="preserve"> </t>
        </is>
      </c>
      <c r="D49" s="5" t="n">
        <v>771</v>
      </c>
    </row>
    <row r="50">
      <c r="A50" s="4" t="inlineStr">
        <is>
          <t>Total recycling from OCI</t>
        </is>
      </c>
      <c r="B50" s="4" t="inlineStr">
        <is>
          <t xml:space="preserve"> </t>
        </is>
      </c>
      <c r="C50" s="4" t="inlineStr">
        <is>
          <t xml:space="preserve"> </t>
        </is>
      </c>
      <c r="D50" s="6" t="n">
        <v>77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22" customWidth="1" min="2" max="2"/>
  </cols>
  <sheetData>
    <row r="1">
      <c r="A1" s="1" t="inlineStr">
        <is>
          <t>Acquisitions and divestitures - (Details 1) $ in Millions</t>
        </is>
      </c>
      <c r="B1" s="2" t="inlineStr">
        <is>
          <t>Dec. 31, 2023 USD ($)</t>
        </is>
      </c>
    </row>
    <row r="2">
      <c r="A2" s="3" t="inlineStr">
        <is>
          <t>Assets</t>
        </is>
      </c>
      <c r="B2" s="4" t="inlineStr">
        <is>
          <t xml:space="preserve"> </t>
        </is>
      </c>
    </row>
    <row r="3">
      <c r="A3" s="4" t="inlineStr">
        <is>
          <t>Cash and cash equivalents</t>
        </is>
      </c>
      <c r="B3" s="6" t="n">
        <v>703</v>
      </c>
    </row>
    <row r="4">
      <c r="A4" s="4" t="inlineStr">
        <is>
          <t>Accounts receivable</t>
        </is>
      </c>
      <c r="B4" s="5" t="n">
        <v>20</v>
      </c>
    </row>
    <row r="5">
      <c r="A5" s="4" t="inlineStr">
        <is>
          <t>Inventories</t>
        </is>
      </c>
      <c r="B5" s="5" t="n">
        <v>80</v>
      </c>
    </row>
    <row r="6">
      <c r="A6" s="4" t="inlineStr">
        <is>
          <t>Taxes</t>
        </is>
      </c>
      <c r="B6" s="5" t="n">
        <v>117</v>
      </c>
    </row>
    <row r="7">
      <c r="A7" s="4" t="inlineStr">
        <is>
          <t>Investments</t>
        </is>
      </c>
      <c r="B7" s="5" t="n">
        <v>13</v>
      </c>
    </row>
    <row r="8">
      <c r="A8" s="4" t="inlineStr">
        <is>
          <t>Property, plant and equipment</t>
        </is>
      </c>
      <c r="B8" s="5" t="n">
        <v>2792</v>
      </c>
    </row>
    <row r="9">
      <c r="A9" s="4" t="inlineStr">
        <is>
          <t>Intangibles</t>
        </is>
      </c>
      <c r="B9" s="5" t="n">
        <v>69</v>
      </c>
    </row>
    <row r="10">
      <c r="A10" s="4" t="inlineStr">
        <is>
          <t>Other assets</t>
        </is>
      </c>
      <c r="B10" s="5" t="n">
        <v>139</v>
      </c>
    </row>
    <row r="11">
      <c r="A11" s="4" t="inlineStr">
        <is>
          <t xml:space="preserve"> Total Assets</t>
        </is>
      </c>
      <c r="B11" s="5" t="n">
        <v>3933</v>
      </c>
    </row>
    <row r="12">
      <c r="A12" s="3" t="inlineStr">
        <is>
          <t>Liabilities</t>
        </is>
      </c>
      <c r="B12" s="4" t="inlineStr">
        <is>
          <t xml:space="preserve"> </t>
        </is>
      </c>
    </row>
    <row r="13">
      <c r="A13" s="4" t="inlineStr">
        <is>
          <t>Suppliers and contractors</t>
        </is>
      </c>
      <c r="B13" s="5" t="n">
        <v>172</v>
      </c>
    </row>
    <row r="14">
      <c r="A14" s="4" t="inlineStr">
        <is>
          <t>Other liabilities</t>
        </is>
      </c>
      <c r="B14" s="5" t="n">
        <v>389</v>
      </c>
    </row>
    <row r="15">
      <c r="A15" s="4" t="inlineStr">
        <is>
          <t xml:space="preserve"> Total liabilities</t>
        </is>
      </c>
      <c r="B15" s="5" t="n">
        <v>561</v>
      </c>
    </row>
    <row r="16">
      <c r="A16" s="4" t="inlineStr">
        <is>
          <t>Net assets held for sale</t>
        </is>
      </c>
      <c r="B16" s="6" t="n">
        <v>337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Acquisitions and divestitures - (Details 2) - USD ($) $ in Millions</t>
        </is>
      </c>
      <c r="B1" s="2" t="inlineStr">
        <is>
          <t>12 Months Ended</t>
        </is>
      </c>
    </row>
    <row r="2">
      <c r="B2" s="2" t="inlineStr">
        <is>
          <t>Dec. 31, 2023</t>
        </is>
      </c>
      <c r="C2" s="2" t="inlineStr">
        <is>
          <t>Dec. 31, 2022</t>
        </is>
      </c>
      <c r="D2" s="2" t="inlineStr">
        <is>
          <t>Dec. 31, 2021</t>
        </is>
      </c>
      <c r="E2" s="2" t="inlineStr">
        <is>
          <t>Jun. 22, 2021</t>
        </is>
      </c>
      <c r="F2" s="2" t="inlineStr">
        <is>
          <t>Dec. 31, 2020</t>
        </is>
      </c>
    </row>
    <row r="3">
      <c r="A3" s="3" t="inlineStr">
        <is>
          <t>Acquir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609</v>
      </c>
      <c r="C4" s="6" t="n">
        <v>-4736</v>
      </c>
      <c r="D4" s="6" t="n">
        <v>-11721</v>
      </c>
      <c r="E4" s="4" t="inlineStr">
        <is>
          <t xml:space="preserve"> </t>
        </is>
      </c>
      <c r="F4" s="6" t="n">
        <v>-13487</v>
      </c>
    </row>
    <row r="5">
      <c r="A5" s="4" t="inlineStr">
        <is>
          <t>Property, plant and equipment, fair value adjustments</t>
        </is>
      </c>
      <c r="B5" s="5" t="n">
        <v>916</v>
      </c>
      <c r="C5" s="4" t="inlineStr">
        <is>
          <t xml:space="preserve"> </t>
        </is>
      </c>
      <c r="D5" s="4" t="inlineStr">
        <is>
          <t xml:space="preserve"> </t>
        </is>
      </c>
      <c r="E5" s="4" t="inlineStr">
        <is>
          <t xml:space="preserve"> </t>
        </is>
      </c>
      <c r="F5" s="4" t="inlineStr">
        <is>
          <t xml:space="preserve"> </t>
        </is>
      </c>
    </row>
    <row r="6">
      <c r="A6" s="4" t="inlineStr">
        <is>
          <t>Nacala Corridor Holding [Member] | Discontinued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4" t="inlineStr">
        <is>
          <t xml:space="preserve"> </t>
        </is>
      </c>
      <c r="E8" s="6" t="n">
        <v>172</v>
      </c>
      <c r="F8" s="4" t="inlineStr">
        <is>
          <t xml:space="preserve"> </t>
        </is>
      </c>
    </row>
    <row r="9">
      <c r="A9" s="4" t="inlineStr">
        <is>
          <t>Inventory, recoverable tax, and other assets</t>
        </is>
      </c>
      <c r="B9" s="4" t="inlineStr">
        <is>
          <t xml:space="preserve"> </t>
        </is>
      </c>
      <c r="C9" s="4" t="inlineStr">
        <is>
          <t xml:space="preserve"> </t>
        </is>
      </c>
      <c r="D9" s="4" t="inlineStr">
        <is>
          <t xml:space="preserve"> </t>
        </is>
      </c>
      <c r="E9" s="5" t="n">
        <v>423</v>
      </c>
      <c r="F9" s="4" t="inlineStr">
        <is>
          <t xml:space="preserve"> </t>
        </is>
      </c>
    </row>
    <row r="10">
      <c r="A10" s="4" t="inlineStr">
        <is>
          <t>Intangibles</t>
        </is>
      </c>
      <c r="B10" s="4" t="inlineStr">
        <is>
          <t xml:space="preserve"> </t>
        </is>
      </c>
      <c r="C10" s="4" t="inlineStr">
        <is>
          <t xml:space="preserve"> </t>
        </is>
      </c>
      <c r="D10" s="4" t="inlineStr">
        <is>
          <t xml:space="preserve"> </t>
        </is>
      </c>
      <c r="E10" s="5" t="n">
        <v>2219</v>
      </c>
      <c r="F10" s="4" t="inlineStr">
        <is>
          <t xml:space="preserve"> </t>
        </is>
      </c>
    </row>
    <row r="11">
      <c r="A11" s="4" t="inlineStr">
        <is>
          <t>Property, plant, and equipment</t>
        </is>
      </c>
      <c r="B11" s="4" t="inlineStr">
        <is>
          <t xml:space="preserve"> </t>
        </is>
      </c>
      <c r="C11" s="4" t="inlineStr">
        <is>
          <t xml:space="preserve"> </t>
        </is>
      </c>
      <c r="D11" s="4" t="inlineStr">
        <is>
          <t xml:space="preserve"> </t>
        </is>
      </c>
      <c r="E11" s="5" t="n">
        <v>1363</v>
      </c>
      <c r="F11" s="4" t="inlineStr">
        <is>
          <t xml:space="preserve"> </t>
        </is>
      </c>
    </row>
    <row r="12">
      <c r="A12" s="4" t="inlineStr">
        <is>
          <t>Assumed liabilities</t>
        </is>
      </c>
      <c r="B12" s="4" t="inlineStr">
        <is>
          <t xml:space="preserve"> </t>
        </is>
      </c>
      <c r="C12" s="4" t="inlineStr">
        <is>
          <t xml:space="preserve"> </t>
        </is>
      </c>
      <c r="D12" s="4" t="inlineStr">
        <is>
          <t xml:space="preserve"> </t>
        </is>
      </c>
      <c r="E12" s="5" t="n">
        <v>-158</v>
      </c>
      <c r="F12" s="4" t="inlineStr">
        <is>
          <t xml:space="preserve"> </t>
        </is>
      </c>
    </row>
    <row r="13">
      <c r="A13" s="4" t="inlineStr">
        <is>
          <t>Net identifiable assets acquired</t>
        </is>
      </c>
      <c r="B13" s="4" t="inlineStr">
        <is>
          <t xml:space="preserve"> </t>
        </is>
      </c>
      <c r="C13" s="4" t="inlineStr">
        <is>
          <t xml:space="preserve"> </t>
        </is>
      </c>
      <c r="D13" s="4" t="inlineStr">
        <is>
          <t xml:space="preserve"> </t>
        </is>
      </c>
      <c r="E13" s="5" t="n">
        <v>4019</v>
      </c>
      <c r="F13" s="4" t="inlineStr">
        <is>
          <t xml:space="preserve"> </t>
        </is>
      </c>
    </row>
    <row r="14">
      <c r="A14" s="4" t="inlineStr">
        <is>
          <t>Fair value adjustments (i)</t>
        </is>
      </c>
      <c r="B14" s="4" t="inlineStr">
        <is>
          <t xml:space="preserve"> </t>
        </is>
      </c>
      <c r="C14" s="4" t="inlineStr">
        <is>
          <t xml:space="preserve"> </t>
        </is>
      </c>
      <c r="D14" s="4" t="inlineStr">
        <is>
          <t xml:space="preserve"> </t>
        </is>
      </c>
      <c r="E14" s="5" t="n">
        <v>-1590</v>
      </c>
      <c r="F14" s="4" t="inlineStr">
        <is>
          <t xml:space="preserve"> </t>
        </is>
      </c>
    </row>
    <row r="15">
      <c r="A15" s="4" t="inlineStr">
        <is>
          <t>Total identifiable net assets at fair value</t>
        </is>
      </c>
      <c r="B15" s="4" t="inlineStr">
        <is>
          <t xml:space="preserve"> </t>
        </is>
      </c>
      <c r="C15" s="4" t="inlineStr">
        <is>
          <t xml:space="preserve"> </t>
        </is>
      </c>
      <c r="D15" s="4" t="inlineStr">
        <is>
          <t xml:space="preserve"> </t>
        </is>
      </c>
      <c r="E15" s="5" t="n">
        <v>2429</v>
      </c>
      <c r="F15" s="4" t="inlineStr">
        <is>
          <t xml:space="preserve"> </t>
        </is>
      </c>
    </row>
    <row r="16">
      <c r="A16" s="4" t="inlineStr">
        <is>
          <t>Pre-existing relation (Loans receivable from NLC)</t>
        </is>
      </c>
      <c r="B16" s="4" t="inlineStr">
        <is>
          <t xml:space="preserve"> </t>
        </is>
      </c>
      <c r="C16" s="4" t="inlineStr">
        <is>
          <t xml:space="preserve"> </t>
        </is>
      </c>
      <c r="D16" s="4" t="inlineStr">
        <is>
          <t xml:space="preserve"> </t>
        </is>
      </c>
      <c r="E16" s="5" t="n">
        <v>859</v>
      </c>
      <c r="F16" s="4" t="inlineStr">
        <is>
          <t xml:space="preserve"> </t>
        </is>
      </c>
    </row>
    <row r="17">
      <c r="A17" s="4" t="inlineStr">
        <is>
          <t>Loss on pre-existing relation</t>
        </is>
      </c>
      <c r="B17" s="4" t="inlineStr">
        <is>
          <t xml:space="preserve"> </t>
        </is>
      </c>
      <c r="C17" s="4" t="inlineStr">
        <is>
          <t xml:space="preserve"> </t>
        </is>
      </c>
      <c r="D17" s="4" t="inlineStr">
        <is>
          <t xml:space="preserve"> </t>
        </is>
      </c>
      <c r="E17" s="5" t="n">
        <v>-771</v>
      </c>
      <c r="F17" s="4" t="inlineStr">
        <is>
          <t xml:space="preserve"> </t>
        </is>
      </c>
    </row>
    <row r="18">
      <c r="A18" s="4" t="inlineStr">
        <is>
          <t xml:space="preserve"> Total identifiable net assets at fair value</t>
        </is>
      </c>
      <c r="B18" s="4" t="inlineStr">
        <is>
          <t xml:space="preserve"> </t>
        </is>
      </c>
      <c r="C18" s="4" t="inlineStr">
        <is>
          <t xml:space="preserve"> </t>
        </is>
      </c>
      <c r="D18" s="4" t="inlineStr">
        <is>
          <t xml:space="preserve"> </t>
        </is>
      </c>
      <c r="E18" s="5" t="n">
        <v>2517</v>
      </c>
      <c r="F18" s="4" t="inlineStr">
        <is>
          <t xml:space="preserve"> </t>
        </is>
      </c>
    </row>
    <row r="19">
      <c r="A19" s="4" t="inlineStr">
        <is>
          <t>Cash consideration</t>
        </is>
      </c>
      <c r="B19" s="4" t="inlineStr">
        <is>
          <t xml:space="preserve"> </t>
        </is>
      </c>
      <c r="C19" s="4" t="inlineStr">
        <is>
          <t xml:space="preserve"> </t>
        </is>
      </c>
      <c r="D19" s="4" t="inlineStr">
        <is>
          <t xml:space="preserve"> </t>
        </is>
      </c>
      <c r="E19" s="5" t="n">
        <v>2517</v>
      </c>
      <c r="F19" s="4" t="inlineStr">
        <is>
          <t xml:space="preserve"> </t>
        </is>
      </c>
    </row>
    <row r="20">
      <c r="A20" s="4" t="inlineStr">
        <is>
          <t>Cash and cash equivalents</t>
        </is>
      </c>
      <c r="B20" s="4" t="inlineStr">
        <is>
          <t xml:space="preserve"> </t>
        </is>
      </c>
      <c r="C20" s="4" t="inlineStr">
        <is>
          <t xml:space="preserve"> </t>
        </is>
      </c>
      <c r="D20" s="4" t="inlineStr">
        <is>
          <t xml:space="preserve"> </t>
        </is>
      </c>
      <c r="E20" s="5" t="n">
        <v>-172</v>
      </c>
      <c r="F20" s="4" t="inlineStr">
        <is>
          <t xml:space="preserve"> </t>
        </is>
      </c>
    </row>
    <row r="21">
      <c r="A21" s="4" t="inlineStr">
        <is>
          <t>Net cash outflow</t>
        </is>
      </c>
      <c r="B21" s="4" t="inlineStr">
        <is>
          <t xml:space="preserve"> </t>
        </is>
      </c>
      <c r="C21" s="4" t="inlineStr">
        <is>
          <t xml:space="preserve"> </t>
        </is>
      </c>
      <c r="D21" s="4" t="inlineStr">
        <is>
          <t xml:space="preserve"> </t>
        </is>
      </c>
      <c r="E21" s="5" t="n">
        <v>2345</v>
      </c>
      <c r="F21" s="4" t="inlineStr">
        <is>
          <t xml:space="preserve"> </t>
        </is>
      </c>
    </row>
    <row r="22">
      <c r="A22" s="4" t="inlineStr">
        <is>
          <t>Property, plant and equipment, fair value adjustments</t>
        </is>
      </c>
      <c r="B22" s="6" t="n">
        <v>441</v>
      </c>
      <c r="C22" s="4" t="inlineStr">
        <is>
          <t xml:space="preserve"> </t>
        </is>
      </c>
      <c r="D22" s="4" t="inlineStr">
        <is>
          <t xml:space="preserve"> </t>
        </is>
      </c>
      <c r="E22" s="4" t="inlineStr">
        <is>
          <t xml:space="preserve"> </t>
        </is>
      </c>
      <c r="F22" s="4" t="inlineStr">
        <is>
          <t xml:space="preserve"> </t>
        </is>
      </c>
    </row>
    <row r="23">
      <c r="A23" s="4" t="inlineStr">
        <is>
          <t>Intangible assets, fair value adjustments</t>
        </is>
      </c>
      <c r="B23" s="4" t="inlineStr">
        <is>
          <t xml:space="preserve"> </t>
        </is>
      </c>
      <c r="C23" s="4" t="inlineStr">
        <is>
          <t xml:space="preserve"> </t>
        </is>
      </c>
      <c r="D23" s="4" t="inlineStr">
        <is>
          <t xml:space="preserve"> </t>
        </is>
      </c>
      <c r="E23" s="6" t="n">
        <v>791</v>
      </c>
      <c r="F2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cquisitions and divestitures - (Details 3) - USD ($) $ in Millions</t>
        </is>
      </c>
      <c r="B1" s="2" t="inlineStr">
        <is>
          <t>12 Months Ended</t>
        </is>
      </c>
    </row>
    <row r="2">
      <c r="B2" s="2" t="inlineStr">
        <is>
          <t>Dec. 31, 2023</t>
        </is>
      </c>
      <c r="C2" s="2" t="inlineStr">
        <is>
          <t>Dec. 31, 2022</t>
        </is>
      </c>
      <c r="D2" s="2" t="inlineStr">
        <is>
          <t>Dec. 31, 2021</t>
        </is>
      </c>
    </row>
    <row r="3">
      <c r="A3" s="3" t="inlineStr">
        <is>
          <t>Net income from discontinued operations</t>
        </is>
      </c>
      <c r="B3" s="4" t="inlineStr">
        <is>
          <t xml:space="preserve"> </t>
        </is>
      </c>
      <c r="C3" s="4" t="inlineStr">
        <is>
          <t xml:space="preserve"> </t>
        </is>
      </c>
      <c r="D3" s="4" t="inlineStr">
        <is>
          <t xml:space="preserve"> </t>
        </is>
      </c>
    </row>
    <row r="4">
      <c r="A4" s="4" t="inlineStr">
        <is>
          <t>Net operating revenue</t>
        </is>
      </c>
      <c r="B4" s="6" t="n">
        <v>41784</v>
      </c>
      <c r="C4" s="6" t="n">
        <v>43839</v>
      </c>
      <c r="D4" s="6" t="n">
        <v>54502</v>
      </c>
    </row>
    <row r="5">
      <c r="A5" s="4" t="inlineStr">
        <is>
          <t>Operating loss</t>
        </is>
      </c>
      <c r="B5" s="5" t="n">
        <v>14205</v>
      </c>
      <c r="C5" s="5" t="n">
        <v>17208</v>
      </c>
      <c r="D5" s="5" t="n">
        <v>27693</v>
      </c>
    </row>
    <row r="6">
      <c r="A6" s="4" t="inlineStr">
        <is>
          <t>income (loss) before income taxes</t>
        </is>
      </c>
      <c r="B6" s="4" t="inlineStr">
        <is>
          <t xml:space="preserve"> </t>
        </is>
      </c>
      <c r="C6" s="5" t="n">
        <v>2062</v>
      </c>
      <c r="D6" s="5" t="n">
        <v>-3197</v>
      </c>
    </row>
    <row r="7">
      <c r="A7" s="4" t="inlineStr">
        <is>
          <t>Net income (loss) from discontinued operations</t>
        </is>
      </c>
      <c r="B7" s="4" t="inlineStr">
        <is>
          <t xml:space="preserve"> </t>
        </is>
      </c>
      <c r="C7" s="5" t="n">
        <v>2060</v>
      </c>
      <c r="D7" s="5" t="n">
        <v>-2376</v>
      </c>
    </row>
    <row r="8">
      <c r="A8" s="4" t="inlineStr">
        <is>
          <t>Loss attributable to noncontrolling interests</t>
        </is>
      </c>
      <c r="B8" s="4" t="inlineStr">
        <is>
          <t xml:space="preserve"> </t>
        </is>
      </c>
      <c r="C8" s="4" t="inlineStr">
        <is>
          <t xml:space="preserve"> </t>
        </is>
      </c>
      <c r="D8" s="5" t="n">
        <v>85</v>
      </c>
    </row>
    <row r="9">
      <c r="A9" s="4" t="inlineStr">
        <is>
          <t>Net income (loss) attributable to Vale's shareholders</t>
        </is>
      </c>
      <c r="B9" s="4" t="inlineStr">
        <is>
          <t xml:space="preserve"> </t>
        </is>
      </c>
      <c r="C9" s="5" t="n">
        <v>2060</v>
      </c>
      <c r="D9" s="5" t="n">
        <v>-2291</v>
      </c>
    </row>
    <row r="10">
      <c r="A10" s="3" t="inlineStr">
        <is>
          <t>Operating activities</t>
        </is>
      </c>
      <c r="B10" s="4" t="inlineStr">
        <is>
          <t xml:space="preserve"> </t>
        </is>
      </c>
      <c r="C10" s="4" t="inlineStr">
        <is>
          <t xml:space="preserve"> </t>
        </is>
      </c>
      <c r="D10" s="4" t="inlineStr">
        <is>
          <t xml:space="preserve"> </t>
        </is>
      </c>
    </row>
    <row r="11">
      <c r="A11" s="4" t="inlineStr">
        <is>
          <t>Income (loss) before income taxes</t>
        </is>
      </c>
      <c r="B11" s="5" t="n">
        <v>11151</v>
      </c>
      <c r="C11" s="5" t="n">
        <v>19781</v>
      </c>
      <c r="D11" s="5" t="n">
        <v>29541</v>
      </c>
    </row>
    <row r="12">
      <c r="A12" s="3" t="inlineStr">
        <is>
          <t>Investing activities</t>
        </is>
      </c>
      <c r="B12" s="4" t="inlineStr">
        <is>
          <t xml:space="preserve"> </t>
        </is>
      </c>
      <c r="C12" s="4" t="inlineStr">
        <is>
          <t xml:space="preserve"> </t>
        </is>
      </c>
      <c r="D12" s="4" t="inlineStr">
        <is>
          <t xml:space="preserve"> </t>
        </is>
      </c>
    </row>
    <row r="13">
      <c r="A13" s="4" t="inlineStr">
        <is>
          <t>Net cash used in investing activities</t>
        </is>
      </c>
      <c r="B13" s="4" t="inlineStr">
        <is>
          <t xml:space="preserve"> </t>
        </is>
      </c>
      <c r="C13" s="5" t="n">
        <v>-103</v>
      </c>
      <c r="D13" s="5" t="n">
        <v>-2469</v>
      </c>
    </row>
    <row r="14">
      <c r="A14" s="3" t="inlineStr">
        <is>
          <t>Financing activities</t>
        </is>
      </c>
      <c r="B14" s="4" t="inlineStr">
        <is>
          <t xml:space="preserve"> </t>
        </is>
      </c>
      <c r="C14" s="4" t="inlineStr">
        <is>
          <t xml:space="preserve"> </t>
        </is>
      </c>
      <c r="D14" s="4" t="inlineStr">
        <is>
          <t xml:space="preserve"> </t>
        </is>
      </c>
    </row>
    <row r="15">
      <c r="A15" s="4" t="inlineStr">
        <is>
          <t>Net cash used by financing activities</t>
        </is>
      </c>
      <c r="B15" s="4" t="inlineStr">
        <is>
          <t xml:space="preserve"> </t>
        </is>
      </c>
      <c r="C15" s="5" t="n">
        <v>-11</v>
      </c>
      <c r="D15" s="5" t="n">
        <v>-13</v>
      </c>
    </row>
    <row r="16">
      <c r="A16" s="4" t="inlineStr">
        <is>
          <t>Discontinued operations [member]</t>
        </is>
      </c>
      <c r="B16" s="4" t="inlineStr">
        <is>
          <t xml:space="preserve"> </t>
        </is>
      </c>
      <c r="C16" s="4" t="inlineStr">
        <is>
          <t xml:space="preserve"> </t>
        </is>
      </c>
      <c r="D16" s="4" t="inlineStr">
        <is>
          <t xml:space="preserve"> </t>
        </is>
      </c>
    </row>
    <row r="17">
      <c r="A17" s="3" t="inlineStr">
        <is>
          <t>Net income from discontinued operations</t>
        </is>
      </c>
      <c r="B17" s="4" t="inlineStr">
        <is>
          <t xml:space="preserve"> </t>
        </is>
      </c>
      <c r="C17" s="4" t="inlineStr">
        <is>
          <t xml:space="preserve"> </t>
        </is>
      </c>
      <c r="D17" s="4" t="inlineStr">
        <is>
          <t xml:space="preserve"> </t>
        </is>
      </c>
    </row>
    <row r="18">
      <c r="A18" s="4" t="inlineStr">
        <is>
          <t>Net operating revenue</t>
        </is>
      </c>
      <c r="B18" s="4" t="inlineStr">
        <is>
          <t xml:space="preserve"> </t>
        </is>
      </c>
      <c r="C18" s="5" t="n">
        <v>448</v>
      </c>
      <c r="D18" s="5" t="n">
        <v>1083</v>
      </c>
    </row>
    <row r="19">
      <c r="A19" s="4" t="inlineStr">
        <is>
          <t>Cost of goods sold and services rendered</t>
        </is>
      </c>
      <c r="B19" s="4" t="inlineStr">
        <is>
          <t xml:space="preserve"> </t>
        </is>
      </c>
      <c r="C19" s="5" t="n">
        <v>-264</v>
      </c>
      <c r="D19" s="5" t="n">
        <v>-1386</v>
      </c>
    </row>
    <row r="20">
      <c r="A20" s="4" t="inlineStr">
        <is>
          <t>Operating expenses</t>
        </is>
      </c>
      <c r="B20" s="4" t="inlineStr">
        <is>
          <t xml:space="preserve"> </t>
        </is>
      </c>
      <c r="C20" s="5" t="n">
        <v>-13</v>
      </c>
      <c r="D20" s="5" t="n">
        <v>-33</v>
      </c>
    </row>
    <row r="21">
      <c r="A21" s="4" t="inlineStr">
        <is>
          <t>Impairment and results on disposals of non-current assets, net</t>
        </is>
      </c>
      <c r="B21" s="4" t="inlineStr">
        <is>
          <t xml:space="preserve"> </t>
        </is>
      </c>
      <c r="C21" s="5" t="n">
        <v>-589</v>
      </c>
      <c r="D21" s="5" t="n">
        <v>-3282</v>
      </c>
    </row>
    <row r="22">
      <c r="A22" s="4" t="inlineStr">
        <is>
          <t>Operating loss</t>
        </is>
      </c>
      <c r="B22" s="4" t="inlineStr">
        <is>
          <t xml:space="preserve"> </t>
        </is>
      </c>
      <c r="C22" s="5" t="n">
        <v>-418</v>
      </c>
      <c r="D22" s="5" t="n">
        <v>-3618</v>
      </c>
    </row>
    <row r="23">
      <c r="A23" s="4" t="inlineStr">
        <is>
          <t>Cumulative translation adjustments (i)</t>
        </is>
      </c>
      <c r="B23" s="4" t="inlineStr">
        <is>
          <t xml:space="preserve"> </t>
        </is>
      </c>
      <c r="C23" s="5" t="n">
        <v>3072</v>
      </c>
      <c r="D23" s="4" t="inlineStr">
        <is>
          <t xml:space="preserve"> </t>
        </is>
      </c>
    </row>
    <row r="24">
      <c r="A24" s="4" t="inlineStr">
        <is>
          <t>Derecognition of noncontrolling interest</t>
        </is>
      </c>
      <c r="B24" s="4" t="inlineStr">
        <is>
          <t xml:space="preserve"> </t>
        </is>
      </c>
      <c r="C24" s="5" t="n">
        <v>-585</v>
      </c>
      <c r="D24" s="4" t="inlineStr">
        <is>
          <t xml:space="preserve"> </t>
        </is>
      </c>
    </row>
    <row r="25">
      <c r="A25" s="4" t="inlineStr">
        <is>
          <t>Financial results, net</t>
        </is>
      </c>
      <c r="B25" s="4" t="inlineStr">
        <is>
          <t xml:space="preserve"> </t>
        </is>
      </c>
      <c r="C25" s="5" t="n">
        <v>-7</v>
      </c>
      <c r="D25" s="5" t="n">
        <v>447</v>
      </c>
    </row>
    <row r="26">
      <c r="A26" s="4" t="inlineStr">
        <is>
          <t>Equity results in associates and joint ventures</t>
        </is>
      </c>
      <c r="B26" s="4" t="inlineStr">
        <is>
          <t xml:space="preserve"> </t>
        </is>
      </c>
      <c r="C26" s="4" t="inlineStr">
        <is>
          <t xml:space="preserve"> </t>
        </is>
      </c>
      <c r="D26" s="5" t="n">
        <v>-26</v>
      </c>
    </row>
    <row r="27">
      <c r="A27" s="4" t="inlineStr">
        <is>
          <t>income (loss) before income taxes</t>
        </is>
      </c>
      <c r="B27" s="4" t="inlineStr">
        <is>
          <t xml:space="preserve"> </t>
        </is>
      </c>
      <c r="C27" s="5" t="n">
        <v>2062</v>
      </c>
      <c r="D27" s="5" t="n">
        <v>-3197</v>
      </c>
    </row>
    <row r="28">
      <c r="A28" s="4" t="inlineStr">
        <is>
          <t>Income taxes</t>
        </is>
      </c>
      <c r="B28" s="4" t="inlineStr">
        <is>
          <t xml:space="preserve"> </t>
        </is>
      </c>
      <c r="C28" s="5" t="n">
        <v>2</v>
      </c>
      <c r="D28" s="5" t="n">
        <v>-821</v>
      </c>
    </row>
    <row r="29">
      <c r="A29" s="4" t="inlineStr">
        <is>
          <t>Net income (loss) from discontinued operations</t>
        </is>
      </c>
      <c r="B29" s="4" t="inlineStr">
        <is>
          <t xml:space="preserve"> </t>
        </is>
      </c>
      <c r="C29" s="5" t="n">
        <v>2060</v>
      </c>
      <c r="D29" s="5" t="n">
        <v>-2376</v>
      </c>
    </row>
    <row r="30">
      <c r="A30" s="4" t="inlineStr">
        <is>
          <t>Loss attributable to noncontrolling interests</t>
        </is>
      </c>
      <c r="B30" s="4" t="inlineStr">
        <is>
          <t xml:space="preserve"> </t>
        </is>
      </c>
      <c r="C30" s="4" t="inlineStr">
        <is>
          <t xml:space="preserve"> </t>
        </is>
      </c>
      <c r="D30" s="5" t="n">
        <v>-85</v>
      </c>
    </row>
    <row r="31">
      <c r="A31" s="4" t="inlineStr">
        <is>
          <t>Net income (loss) attributable to Vale's shareholders</t>
        </is>
      </c>
      <c r="B31" s="4" t="inlineStr">
        <is>
          <t xml:space="preserve"> </t>
        </is>
      </c>
      <c r="C31" s="5" t="n">
        <v>2060</v>
      </c>
      <c r="D31" s="5" t="n">
        <v>-2291</v>
      </c>
    </row>
    <row r="32">
      <c r="A32" s="3" t="inlineStr">
        <is>
          <t>Operating activities</t>
        </is>
      </c>
      <c r="B32" s="4" t="inlineStr">
        <is>
          <t xml:space="preserve"> </t>
        </is>
      </c>
      <c r="C32" s="4" t="inlineStr">
        <is>
          <t xml:space="preserve"> </t>
        </is>
      </c>
      <c r="D32" s="4" t="inlineStr">
        <is>
          <t xml:space="preserve"> </t>
        </is>
      </c>
    </row>
    <row r="33">
      <c r="A33" s="4" t="inlineStr">
        <is>
          <t>Income (loss) before income taxes</t>
        </is>
      </c>
      <c r="B33" s="4" t="inlineStr">
        <is>
          <t xml:space="preserve"> </t>
        </is>
      </c>
      <c r="C33" s="5" t="n">
        <v>2062</v>
      </c>
      <c r="D33" s="5" t="n">
        <v>-3197</v>
      </c>
    </row>
    <row r="34">
      <c r="A34" s="3" t="inlineStr">
        <is>
          <t>Adjustments:</t>
        </is>
      </c>
      <c r="B34" s="4" t="inlineStr">
        <is>
          <t xml:space="preserve"> </t>
        </is>
      </c>
      <c r="C34" s="4" t="inlineStr">
        <is>
          <t xml:space="preserve"> </t>
        </is>
      </c>
      <c r="D34" s="4" t="inlineStr">
        <is>
          <t xml:space="preserve"> </t>
        </is>
      </c>
    </row>
    <row r="35">
      <c r="A35" s="4" t="inlineStr">
        <is>
          <t>Equity results in associates and joint ventures</t>
        </is>
      </c>
      <c r="B35" s="4" t="inlineStr">
        <is>
          <t xml:space="preserve"> </t>
        </is>
      </c>
      <c r="C35" s="4" t="inlineStr">
        <is>
          <t xml:space="preserve"> </t>
        </is>
      </c>
      <c r="D35" s="5" t="n">
        <v>26</v>
      </c>
    </row>
    <row r="36">
      <c r="A36" s="4" t="inlineStr">
        <is>
          <t>Depreciation, amortization and depletion</t>
        </is>
      </c>
      <c r="B36" s="4" t="inlineStr">
        <is>
          <t xml:space="preserve"> </t>
        </is>
      </c>
      <c r="C36" s="4" t="inlineStr">
        <is>
          <t xml:space="preserve"> </t>
        </is>
      </c>
      <c r="D36" s="5" t="n">
        <v>69</v>
      </c>
    </row>
    <row r="37">
      <c r="A37" s="4" t="inlineStr">
        <is>
          <t>Impairment and results on disposals of non-current assets, net</t>
        </is>
      </c>
      <c r="B37" s="4" t="inlineStr">
        <is>
          <t xml:space="preserve"> </t>
        </is>
      </c>
      <c r="C37" s="5" t="n">
        <v>589</v>
      </c>
      <c r="D37" s="5" t="n">
        <v>3282</v>
      </c>
    </row>
    <row r="38">
      <c r="A38" s="4" t="inlineStr">
        <is>
          <t>Derecognition of noncontrolling interest</t>
        </is>
      </c>
      <c r="B38" s="4" t="inlineStr">
        <is>
          <t xml:space="preserve"> </t>
        </is>
      </c>
      <c r="C38" s="5" t="n">
        <v>585</v>
      </c>
      <c r="D38" s="4" t="inlineStr">
        <is>
          <t xml:space="preserve"> </t>
        </is>
      </c>
    </row>
    <row r="39">
      <c r="A39" s="4" t="inlineStr">
        <is>
          <t>Financial results, net</t>
        </is>
      </c>
      <c r="B39" s="4" t="inlineStr">
        <is>
          <t xml:space="preserve"> </t>
        </is>
      </c>
      <c r="C39" s="5" t="n">
        <v>-3065</v>
      </c>
      <c r="D39" s="5" t="n">
        <v>-447</v>
      </c>
    </row>
    <row r="40">
      <c r="A40" s="4" t="inlineStr">
        <is>
          <t>Decrease in assets and liabilities</t>
        </is>
      </c>
      <c r="B40" s="4" t="inlineStr">
        <is>
          <t xml:space="preserve"> </t>
        </is>
      </c>
      <c r="C40" s="5" t="n">
        <v>-130</v>
      </c>
      <c r="D40" s="5" t="n">
        <v>-49</v>
      </c>
    </row>
    <row r="41">
      <c r="A41" s="4" t="inlineStr">
        <is>
          <t>Net cash generated (used) by operating activities</t>
        </is>
      </c>
      <c r="B41" s="4" t="inlineStr">
        <is>
          <t xml:space="preserve"> </t>
        </is>
      </c>
      <c r="C41" s="5" t="n">
        <v>41</v>
      </c>
      <c r="D41" s="5" t="n">
        <v>-316</v>
      </c>
    </row>
    <row r="42">
      <c r="A42" s="3" t="inlineStr">
        <is>
          <t>Investing activities</t>
        </is>
      </c>
      <c r="B42" s="4" t="inlineStr">
        <is>
          <t xml:space="preserve"> </t>
        </is>
      </c>
      <c r="C42" s="4" t="inlineStr">
        <is>
          <t xml:space="preserve"> </t>
        </is>
      </c>
      <c r="D42" s="4" t="inlineStr">
        <is>
          <t xml:space="preserve"> </t>
        </is>
      </c>
    </row>
    <row r="43">
      <c r="A43" s="4" t="inlineStr">
        <is>
          <t>Additions to property, plant and equipment</t>
        </is>
      </c>
      <c r="B43" s="4" t="inlineStr">
        <is>
          <t xml:space="preserve"> </t>
        </is>
      </c>
      <c r="C43" s="5" t="n">
        <v>-38</v>
      </c>
      <c r="D43" s="5" t="n">
        <v>-194</v>
      </c>
    </row>
    <row r="44">
      <c r="A44" s="4" t="inlineStr">
        <is>
          <t xml:space="preserve"> Acquisition of NLC, net of cash</t>
        </is>
      </c>
      <c r="B44" s="4" t="inlineStr">
        <is>
          <t xml:space="preserve"> </t>
        </is>
      </c>
      <c r="C44" s="4" t="inlineStr">
        <is>
          <t xml:space="preserve"> </t>
        </is>
      </c>
      <c r="D44" s="5" t="n">
        <v>-2345</v>
      </c>
    </row>
    <row r="45">
      <c r="A45" s="4" t="inlineStr">
        <is>
          <t>Disposal of coal, net of cash</t>
        </is>
      </c>
      <c r="B45" s="4" t="inlineStr">
        <is>
          <t xml:space="preserve"> </t>
        </is>
      </c>
      <c r="C45" s="5" t="n">
        <v>-65</v>
      </c>
      <c r="D45" s="4" t="inlineStr">
        <is>
          <t xml:space="preserve"> </t>
        </is>
      </c>
    </row>
    <row r="46">
      <c r="A46" s="4" t="inlineStr">
        <is>
          <t xml:space="preserve"> Other</t>
        </is>
      </c>
      <c r="B46" s="4" t="inlineStr">
        <is>
          <t xml:space="preserve"> </t>
        </is>
      </c>
      <c r="C46" s="4" t="inlineStr">
        <is>
          <t xml:space="preserve"> </t>
        </is>
      </c>
      <c r="D46" s="5" t="n">
        <v>70</v>
      </c>
    </row>
    <row r="47">
      <c r="A47" s="4" t="inlineStr">
        <is>
          <t>Net cash used in investing activities</t>
        </is>
      </c>
      <c r="B47" s="4" t="inlineStr">
        <is>
          <t xml:space="preserve"> </t>
        </is>
      </c>
      <c r="C47" s="5" t="n">
        <v>-103</v>
      </c>
      <c r="D47" s="5" t="n">
        <v>-2469</v>
      </c>
    </row>
    <row r="48">
      <c r="A48" s="3" t="inlineStr">
        <is>
          <t>Financing activities</t>
        </is>
      </c>
      <c r="B48" s="4" t="inlineStr">
        <is>
          <t xml:space="preserve"> </t>
        </is>
      </c>
      <c r="C48" s="4" t="inlineStr">
        <is>
          <t xml:space="preserve"> </t>
        </is>
      </c>
      <c r="D48" s="4" t="inlineStr">
        <is>
          <t xml:space="preserve"> </t>
        </is>
      </c>
    </row>
    <row r="49">
      <c r="A49" s="4" t="inlineStr">
        <is>
          <t>Payments</t>
        </is>
      </c>
      <c r="B49" s="4" t="inlineStr">
        <is>
          <t xml:space="preserve"> </t>
        </is>
      </c>
      <c r="C49" s="5" t="n">
        <v>-11</v>
      </c>
      <c r="D49" s="5" t="n">
        <v>-13</v>
      </c>
    </row>
    <row r="50">
      <c r="A50" s="4" t="inlineStr">
        <is>
          <t>Net cash used by financing activities</t>
        </is>
      </c>
      <c r="B50" s="4" t="inlineStr">
        <is>
          <t xml:space="preserve"> </t>
        </is>
      </c>
      <c r="C50" s="5" t="n">
        <v>-11</v>
      </c>
      <c r="D50" s="5" t="n">
        <v>-13</v>
      </c>
    </row>
    <row r="51">
      <c r="A51" s="4" t="inlineStr">
        <is>
          <t>Net cash used by discontinued operations</t>
        </is>
      </c>
      <c r="B51" s="4" t="inlineStr">
        <is>
          <t xml:space="preserve"> </t>
        </is>
      </c>
      <c r="C51" s="6" t="n">
        <v>-73</v>
      </c>
      <c r="D51" s="6" t="n">
        <v>-279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eaming transactions</t>
        </is>
      </c>
      <c r="B1" s="2" t="inlineStr">
        <is>
          <t>12 Months Ended</t>
        </is>
      </c>
    </row>
    <row r="2">
      <c r="B2" s="2" t="inlineStr">
        <is>
          <t>Dec. 31, 2023</t>
        </is>
      </c>
    </row>
    <row r="3">
      <c r="A3" s="3" t="inlineStr">
        <is>
          <t>Streaming Transactions</t>
        </is>
      </c>
      <c r="B3" s="4" t="inlineStr">
        <is>
          <t xml:space="preserve"> </t>
        </is>
      </c>
    </row>
    <row r="4">
      <c r="A4" s="4" t="inlineStr">
        <is>
          <t>Streaming transactions</t>
        </is>
      </c>
      <c r="B4" s="4" t="inlineStr">
        <is>
          <t xml:space="preserve">7. Streaming transactions a) Statement of Financial Position
Schedule of statement of financial position
December 31, 2023 December 31, 2022
Current liabilities Non-current liabilities Total Current liabilities Non-current liabilities Total
Gold streaming 68 1,521 1,589 53 1,184 1,237
Cobalt streaming 22 441 463 28 428 456
Total contract liabilities 90 1,962 2,052 81 1,612 1,693 b) Effects on the income statement
Schedule of effects on the income statement
Year ended December 31,
2023 2022 2021
Cobalt streaming 14 49 55
Gold streaming 134 37 43
Fixed revenue - Contract liabilities realized 148 86 98
Cobalt streaming 3 11 12
Gold streaming 93 74 82
Variable revenue - Additional payments received 96 85 94 Gold
streaming Vale have sold to Wheaton Precious Metals Corp. (“Wheaton”)
an aggregate of (i) 75% of the by-product gold contained in concentrate from our Salobo copper mine, in Brazil, for the life of mine,
and (ii) 70% of the by-product gold from our Sudbury nickel mines, in Canada, for 20 years. Regarding these streaming transactions: Vale received upfront payments of (i) US$ 1.9 900 800 400 As per the Salobo gold by-product stream purchase agreement,
Vale was entitled to receive an additional cash payment if the Company expanded its capacity to process Salobo copper ores to more than
28 Mtpy before 2036. In March 2023, Vale agreed with Wheaton to amend this agreement to adjust the additional cash payment terms. These
conditions are linked to the “Salobo III” project, which is the brownfield expansion of Salobo through the increase in copper
processing capacity. In November 2023, the first phase of the Salobo III
expansion project was completed and Vale received US$ 370 50 160 5.1 8.5 Cobalt
streaming In June 2018, Vale sold to Wheaton and Cobalt 27 Capital
Corp. (“Cobalt 27”) a combined 75% of the cobalt produced as a by-product at its Voisey’s Bay mine from January 1, 2021,
for the amount of US$ 690
Accounting policy The Company bifurcates both streaming
transactions Sale
of mineral rights - Extraction
services - Contract liability is initially
recognized at fair value, net of transaction costs incurred, and is subsequently carried at amortized cost and updated using the effective
interest rate method. Contract liability is released to the income statement based on the units of production, that is, revenue is calculated
based on volume produced compared to the total proved and probable reserves of gold or cobalt, which are reviewed and remeasured annually.
Critical accounting
estimates and judgments Defining the result on sale of mineral
interest and the contractual liabilities portion of the streaming transaction it is required the use of critical accounting estimates
including, but not limited to: (i) allocation of costs between the product and the by-product based on relative prices; (ii) expected
margin for the independent components (sale of mineral rights and service for gold and cobalt extraction); and (iii) discount rates used
to measure the present value of future inflows and outflow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9" customWidth="1" min="8" max="8"/>
    <col width="22" customWidth="1" min="9" max="9"/>
    <col width="22" customWidth="1" min="10" max="10"/>
    <col width="22" customWidth="1" min="11" max="11"/>
    <col width="22" customWidth="1" min="12" max="12"/>
  </cols>
  <sheetData>
    <row r="1">
      <c r="A1" s="1" t="inlineStr">
        <is>
          <t>Acquisitions and divestitures (Details Narrative) shares in Millions, R$ in Millions, $ in Millions</t>
        </is>
      </c>
      <c r="B1" s="2" t="inlineStr">
        <is>
          <t>1 Months Ended</t>
        </is>
      </c>
      <c r="H1" s="2" t="inlineStr">
        <is>
          <t>12 Months Ended</t>
        </is>
      </c>
    </row>
    <row r="2">
      <c r="B2" s="2" t="inlineStr">
        <is>
          <t>Nov. 30, 2023 USD ($)</t>
        </is>
      </c>
      <c r="C2" s="2" t="inlineStr">
        <is>
          <t>Mar. 31, 2023 USD ($)</t>
        </is>
      </c>
      <c r="D2" s="2" t="inlineStr">
        <is>
          <t>Jul. 31, 2022 USD ($)</t>
        </is>
      </c>
      <c r="E2" s="2" t="inlineStr">
        <is>
          <t>Dec. 21, 2021 USD ($)</t>
        </is>
      </c>
      <c r="F2" s="2" t="inlineStr">
        <is>
          <t>Jun. 22, 2021 USD ($)</t>
        </is>
      </c>
      <c r="G2" s="2" t="inlineStr">
        <is>
          <t>Jun. 22, 2021 BRL (R$)</t>
        </is>
      </c>
      <c r="H2" s="2" t="inlineStr">
        <is>
          <t>Dec. 31, 2023 USD ($) shares</t>
        </is>
      </c>
      <c r="I2" s="2" t="inlineStr">
        <is>
          <t>Dec. 31, 2022 USD ($)</t>
        </is>
      </c>
      <c r="J2" s="2" t="inlineStr">
        <is>
          <t>Dec. 31, 2021 USD ($)</t>
        </is>
      </c>
      <c r="K2" s="2" t="inlineStr">
        <is>
          <t>Jan. 31, 2022 USD ($)</t>
        </is>
      </c>
      <c r="L2" s="2" t="inlineStr">
        <is>
          <t>Dec. 31,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con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157.5</v>
      </c>
      <c r="I4" s="4" t="inlineStr">
        <is>
          <t xml:space="preserve"> </t>
        </is>
      </c>
      <c r="J4" s="4" t="inlineStr">
        <is>
          <t xml:space="preserve"> </t>
        </is>
      </c>
      <c r="K4" s="4" t="inlineStr">
        <is>
          <t xml:space="preserve"> </t>
        </is>
      </c>
      <c r="L4" s="4" t="inlineStr">
        <is>
          <t xml:space="preserve"> </t>
        </is>
      </c>
    </row>
    <row r="5">
      <c r="A5" s="4" t="inlineStr">
        <is>
          <t>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981</v>
      </c>
      <c r="I5" s="6" t="n">
        <v>37358</v>
      </c>
      <c r="J5" s="6" t="n">
        <v>35306</v>
      </c>
      <c r="K5" s="4" t="inlineStr">
        <is>
          <t xml:space="preserve"> </t>
        </is>
      </c>
      <c r="L5" s="6" t="n">
        <v>34821</v>
      </c>
    </row>
    <row r="6">
      <c r="A6" s="4" t="inlineStr">
        <is>
          <t>Closing transaction</t>
        </is>
      </c>
      <c r="B6" s="6" t="n">
        <v>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alized loss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7</v>
      </c>
      <c r="I7" s="4" t="inlineStr">
        <is>
          <t xml:space="preserve"> </t>
        </is>
      </c>
      <c r="J7" s="4" t="inlineStr">
        <is>
          <t xml:space="preserve"> </t>
        </is>
      </c>
      <c r="K7" s="4" t="inlineStr">
        <is>
          <t xml:space="preserve"> </t>
        </is>
      </c>
      <c r="L7" s="4" t="inlineStr">
        <is>
          <t xml:space="preserve"> </t>
        </is>
      </c>
    </row>
    <row r="8">
      <c r="A8" s="4" t="inlineStr">
        <is>
          <t>Acquired the minor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0</v>
      </c>
      <c r="I8" s="4" t="inlineStr">
        <is>
          <t xml:space="preserve"> </t>
        </is>
      </c>
      <c r="J8" s="4" t="inlineStr">
        <is>
          <t xml:space="preserve"> </t>
        </is>
      </c>
      <c r="K8" s="4" t="inlineStr">
        <is>
          <t xml:space="preserve"> </t>
        </is>
      </c>
      <c r="L8" s="4" t="inlineStr">
        <is>
          <t xml:space="preserve"> </t>
        </is>
      </c>
    </row>
    <row r="9">
      <c r="A9" s="4" t="inlineStr">
        <is>
          <t>Realized gain during the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c r="J9" s="4" t="inlineStr">
        <is>
          <t xml:space="preserve"> </t>
        </is>
      </c>
      <c r="K9" s="4" t="inlineStr">
        <is>
          <t xml:space="preserve"> </t>
        </is>
      </c>
      <c r="L9" s="4" t="inlineStr">
        <is>
          <t xml:space="preserve"> </t>
        </is>
      </c>
    </row>
    <row r="10">
      <c r="A10" s="4" t="inlineStr">
        <is>
          <t>Net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560</v>
      </c>
      <c r="I10" s="5" t="n">
        <v>7915</v>
      </c>
      <c r="J10" s="4" t="inlineStr">
        <is>
          <t xml:space="preserve"> </t>
        </is>
      </c>
      <c r="K10" s="4" t="inlineStr">
        <is>
          <t xml:space="preserve"> </t>
        </is>
      </c>
      <c r="L10" s="4" t="inlineStr">
        <is>
          <t xml:space="preserve"> </t>
        </is>
      </c>
    </row>
    <row r="11">
      <c r="A11" s="4" t="inlineStr">
        <is>
          <t>Realized gain recorded on equity resul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v>
      </c>
      <c r="I11" s="4" t="inlineStr">
        <is>
          <t xml:space="preserve"> </t>
        </is>
      </c>
      <c r="J11" s="4" t="inlineStr">
        <is>
          <t xml:space="preserve"> </t>
        </is>
      </c>
      <c r="K11" s="4" t="inlineStr">
        <is>
          <t xml:space="preserve"> </t>
        </is>
      </c>
      <c r="L11" s="4" t="inlineStr">
        <is>
          <t xml:space="preserve"> </t>
        </is>
      </c>
    </row>
    <row r="12">
      <c r="A12" s="4" t="inlineStr">
        <is>
          <t>Gain from disposals of 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21</v>
      </c>
      <c r="I12" s="4" t="inlineStr">
        <is>
          <t xml:space="preserve"> </t>
        </is>
      </c>
      <c r="J12" s="4" t="inlineStr">
        <is>
          <t xml:space="preserve"> </t>
        </is>
      </c>
      <c r="K12" s="4" t="inlineStr">
        <is>
          <t xml:space="preserve"> </t>
        </is>
      </c>
      <c r="L12" s="4" t="inlineStr">
        <is>
          <t xml:space="preserve"> </t>
        </is>
      </c>
    </row>
    <row r="13">
      <c r="A13" s="4" t="inlineStr">
        <is>
          <t>Non-current asse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4</v>
      </c>
      <c r="I13" s="4" t="inlineStr">
        <is>
          <t xml:space="preserve"> </t>
        </is>
      </c>
      <c r="J13" s="4" t="inlineStr">
        <is>
          <t xml:space="preserve"> </t>
        </is>
      </c>
      <c r="K13" s="4" t="inlineStr">
        <is>
          <t xml:space="preserve"> </t>
        </is>
      </c>
      <c r="L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16</v>
      </c>
      <c r="I14" s="4" t="inlineStr">
        <is>
          <t xml:space="preserve"> </t>
        </is>
      </c>
      <c r="J14" s="4" t="inlineStr">
        <is>
          <t xml:space="preserve"> </t>
        </is>
      </c>
      <c r="K14" s="4" t="inlineStr">
        <is>
          <t xml:space="preserve"> </t>
        </is>
      </c>
      <c r="L14" s="4" t="inlineStr">
        <is>
          <t xml:space="preserve"> </t>
        </is>
      </c>
    </row>
    <row r="15">
      <c r="A15" s="4" t="inlineStr">
        <is>
          <t>Working capital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v>
      </c>
      <c r="I15" s="4" t="inlineStr">
        <is>
          <t xml:space="preserve"> </t>
        </is>
      </c>
      <c r="J15" s="4" t="inlineStr">
        <is>
          <t xml:space="preserve"> </t>
        </is>
      </c>
      <c r="K15" s="4" t="inlineStr">
        <is>
          <t xml:space="preserve"> </t>
        </is>
      </c>
      <c r="L15" s="4" t="inlineStr">
        <is>
          <t xml:space="preserve"> </t>
        </is>
      </c>
    </row>
    <row r="16">
      <c r="A16" s="4" t="inlineStr">
        <is>
          <t>Reclassification adjustments on exchange differences on translation, net of tax</t>
        </is>
      </c>
      <c r="B16" s="4" t="inlineStr">
        <is>
          <t xml:space="preserve"> </t>
        </is>
      </c>
      <c r="C16" s="4" t="inlineStr">
        <is>
          <t xml:space="preserve"> </t>
        </is>
      </c>
      <c r="D16" s="6" t="n">
        <v>140</v>
      </c>
      <c r="E16" s="4" t="inlineStr">
        <is>
          <t xml:space="preserve"> </t>
        </is>
      </c>
      <c r="F16" s="4" t="inlineStr">
        <is>
          <t xml:space="preserve"> </t>
        </is>
      </c>
      <c r="G16" s="4" t="inlineStr">
        <is>
          <t xml:space="preserve"> </t>
        </is>
      </c>
      <c r="H16" s="4" t="inlineStr">
        <is>
          <t xml:space="preserve"> </t>
        </is>
      </c>
      <c r="I16" s="5" t="n">
        <v>4830</v>
      </c>
      <c r="J16" s="5" t="n">
        <v>4749</v>
      </c>
      <c r="K16" s="4" t="inlineStr">
        <is>
          <t xml:space="preserve"> </t>
        </is>
      </c>
      <c r="L16" s="4" t="inlineStr">
        <is>
          <t xml:space="preserve"> </t>
        </is>
      </c>
    </row>
    <row r="17">
      <c r="A17" s="4" t="inlineStr">
        <is>
          <t>Gain on exchange differences on translation, net of tax</t>
        </is>
      </c>
      <c r="B17" s="4" t="inlineStr">
        <is>
          <t xml:space="preserve"> </t>
        </is>
      </c>
      <c r="C17" s="4" t="inlineStr">
        <is>
          <t xml:space="preserve"> </t>
        </is>
      </c>
      <c r="D17" s="5" t="n">
        <v>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sold during investme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34.2</v>
      </c>
      <c r="I18" s="4" t="inlineStr">
        <is>
          <t xml:space="preserve"> </t>
        </is>
      </c>
      <c r="J18" s="4" t="inlineStr">
        <is>
          <t xml:space="preserve"> </t>
        </is>
      </c>
      <c r="K18" s="4" t="inlineStr">
        <is>
          <t xml:space="preserve"> </t>
        </is>
      </c>
      <c r="L18" s="4" t="inlineStr">
        <is>
          <t xml:space="preserve"> </t>
        </is>
      </c>
    </row>
    <row r="19">
      <c r="A19" s="4" t="inlineStr">
        <is>
          <t>Value of shares received from sale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9</v>
      </c>
      <c r="I19" s="4" t="inlineStr">
        <is>
          <t xml:space="preserve"> </t>
        </is>
      </c>
      <c r="J19" s="4" t="inlineStr">
        <is>
          <t xml:space="preserve"> </t>
        </is>
      </c>
      <c r="K19" s="4" t="inlineStr">
        <is>
          <t xml:space="preserve"> </t>
        </is>
      </c>
      <c r="L19" s="4" t="inlineStr">
        <is>
          <t xml:space="preserve"> </t>
        </is>
      </c>
    </row>
    <row r="20">
      <c r="A20" s="4" t="inlineStr">
        <is>
          <t>Other reserves to 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22</v>
      </c>
      <c r="I20" s="4" t="inlineStr">
        <is>
          <t xml:space="preserve"> </t>
        </is>
      </c>
      <c r="J20" s="4" t="inlineStr">
        <is>
          <t xml:space="preserve"> </t>
        </is>
      </c>
      <c r="K20" s="4" t="inlineStr">
        <is>
          <t xml:space="preserve"> </t>
        </is>
      </c>
      <c r="L20" s="4" t="inlineStr">
        <is>
          <t xml:space="preserve"> </t>
        </is>
      </c>
    </row>
    <row r="21">
      <c r="A21" s="4" t="inlineStr">
        <is>
          <t>Vale Shipping Ho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cognized gain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71</v>
      </c>
      <c r="K23" s="4" t="inlineStr">
        <is>
          <t xml:space="preserve"> </t>
        </is>
      </c>
      <c r="L23" s="4" t="inlineStr">
        <is>
          <t xml:space="preserve"> </t>
        </is>
      </c>
    </row>
    <row r="24">
      <c r="A24" s="4" t="inlineStr">
        <is>
          <t>Vale Nouvelle Caledonie S. A. 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current asse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8</v>
      </c>
      <c r="J26" s="4" t="inlineStr">
        <is>
          <t xml:space="preserve"> </t>
        </is>
      </c>
      <c r="K26" s="4" t="inlineStr">
        <is>
          <t xml:space="preserve"> </t>
        </is>
      </c>
      <c r="L26" s="4" t="inlineStr">
        <is>
          <t xml:space="preserve"> </t>
        </is>
      </c>
    </row>
    <row r="27">
      <c r="A27" s="4" t="inlineStr">
        <is>
          <t>Reclassification adjustments on exchange differences on translation,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132</v>
      </c>
      <c r="I27" s="4" t="inlineStr">
        <is>
          <t xml:space="preserve"> </t>
        </is>
      </c>
      <c r="J27" s="4" t="inlineStr">
        <is>
          <t xml:space="preserve"> </t>
        </is>
      </c>
      <c r="K27" s="4" t="inlineStr">
        <is>
          <t xml:space="preserve"> </t>
        </is>
      </c>
      <c r="L27" s="4" t="inlineStr">
        <is>
          <t xml:space="preserve"> </t>
        </is>
      </c>
    </row>
    <row r="28">
      <c r="A28" s="4" t="inlineStr">
        <is>
          <t>Ferroalloy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v>
      </c>
      <c r="K30" s="6" t="n">
        <v>40</v>
      </c>
      <c r="L30" s="4" t="inlineStr">
        <is>
          <t xml:space="preserve"> </t>
        </is>
      </c>
    </row>
    <row r="31">
      <c r="A31" s="4" t="inlineStr">
        <is>
          <t>Sale of th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v>
      </c>
      <c r="J31" s="4" t="inlineStr">
        <is>
          <t xml:space="preserve"> </t>
        </is>
      </c>
      <c r="K31" s="4" t="inlineStr">
        <is>
          <t xml:space="preserve"> </t>
        </is>
      </c>
      <c r="L31" s="4" t="inlineStr">
        <is>
          <t xml:space="preserve"> </t>
        </is>
      </c>
    </row>
    <row r="32">
      <c r="A32" s="4" t="inlineStr">
        <is>
          <t>Impairmen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v>
      </c>
      <c r="J32" s="6" t="n">
        <v>10</v>
      </c>
      <c r="K32" s="4" t="inlineStr">
        <is>
          <t xml:space="preserve"> </t>
        </is>
      </c>
      <c r="L32" s="4" t="inlineStr">
        <is>
          <t xml:space="preserve"> </t>
        </is>
      </c>
    </row>
    <row r="33">
      <c r="A33" s="4" t="inlineStr">
        <is>
          <t>Discontinued oper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from disposals of 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11</v>
      </c>
      <c r="J35" s="4" t="inlineStr">
        <is>
          <t xml:space="preserve"> </t>
        </is>
      </c>
      <c r="K35" s="4" t="inlineStr">
        <is>
          <t xml:space="preserve"> </t>
        </is>
      </c>
      <c r="L35" s="4" t="inlineStr">
        <is>
          <t xml:space="preserve"> </t>
        </is>
      </c>
    </row>
    <row r="36">
      <c r="A36" s="4" t="inlineStr">
        <is>
          <t>Arcelor Mittal Brasil 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t>
        </is>
      </c>
      <c r="B38" s="4" t="inlineStr">
        <is>
          <t xml:space="preserve"> </t>
        </is>
      </c>
      <c r="C38" s="4" t="inlineStr">
        <is>
          <t xml:space="preserve"> </t>
        </is>
      </c>
      <c r="D38" s="5" t="n">
        <v>1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ounts receivable</t>
        </is>
      </c>
      <c r="B39" s="4" t="inlineStr">
        <is>
          <t xml:space="preserve"> </t>
        </is>
      </c>
      <c r="C39" s="4" t="inlineStr">
        <is>
          <t xml:space="preserve"> </t>
        </is>
      </c>
      <c r="D39" s="6" t="n">
        <v>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interest</t>
        </is>
      </c>
      <c r="B40" s="4" t="inlineStr">
        <is>
          <t xml:space="preserve"> </t>
        </is>
      </c>
      <c r="C40" s="6" t="n">
        <v>108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debt</t>
        </is>
      </c>
      <c r="B41" s="4" t="inlineStr">
        <is>
          <t xml:space="preserve"> </t>
        </is>
      </c>
      <c r="C41" s="6" t="n">
        <v>11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le Mocambique [Member] | Discontinued oper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voting interest acquired</t>
        </is>
      </c>
      <c r="B44" s="4" t="inlineStr">
        <is>
          <t xml:space="preserve"> </t>
        </is>
      </c>
      <c r="C44" s="4" t="inlineStr">
        <is>
          <t xml:space="preserve"> </t>
        </is>
      </c>
      <c r="D44" s="4" t="inlineStr">
        <is>
          <t xml:space="preserve"> </t>
        </is>
      </c>
      <c r="E44" s="4" t="inlineStr">
        <is>
          <t xml:space="preserve"> </t>
        </is>
      </c>
      <c r="F44" s="11" t="n">
        <v>0.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ss due to negative reserves</t>
        </is>
      </c>
      <c r="B45" s="4" t="inlineStr">
        <is>
          <t xml:space="preserve"> </t>
        </is>
      </c>
      <c r="C45" s="4" t="inlineStr">
        <is>
          <t xml:space="preserve"> </t>
        </is>
      </c>
      <c r="D45" s="4" t="inlineStr">
        <is>
          <t xml:space="preserve"> </t>
        </is>
      </c>
      <c r="E45" s="4" t="inlineStr">
        <is>
          <t xml:space="preserve"> </t>
        </is>
      </c>
      <c r="F45" s="6" t="n">
        <v>331</v>
      </c>
      <c r="G45" s="10" t="inlineStr">
        <is>
          <t>R$ 1666</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wnership interest in subsidiary (as a percent)</t>
        </is>
      </c>
      <c r="B46" s="4" t="inlineStr">
        <is>
          <t xml:space="preserve"> </t>
        </is>
      </c>
      <c r="C46" s="4" t="inlineStr">
        <is>
          <t xml:space="preserve"> </t>
        </is>
      </c>
      <c r="D46" s="4" t="inlineStr">
        <is>
          <t xml:space="preserve"> </t>
        </is>
      </c>
      <c r="E46" s="4" t="inlineStr">
        <is>
          <t xml:space="preserve"> </t>
        </is>
      </c>
      <c r="F46" s="11" t="n">
        <v>0.95</v>
      </c>
      <c r="G46" s="11" t="n">
        <v>0.9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acala Corridor Holding [Member] | Discontinued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41</v>
      </c>
      <c r="I49" s="4" t="inlineStr">
        <is>
          <t xml:space="preserve"> </t>
        </is>
      </c>
      <c r="J49" s="4" t="inlineStr">
        <is>
          <t xml:space="preserve"> </t>
        </is>
      </c>
      <c r="K49" s="4" t="inlineStr">
        <is>
          <t xml:space="preserve"> </t>
        </is>
      </c>
      <c r="L49" s="4" t="inlineStr">
        <is>
          <t xml:space="preserve"> </t>
        </is>
      </c>
    </row>
    <row r="50">
      <c r="A50" s="4" t="inlineStr">
        <is>
          <t>Cash transferred</t>
        </is>
      </c>
      <c r="B50" s="4" t="inlineStr">
        <is>
          <t xml:space="preserve"> </t>
        </is>
      </c>
      <c r="C50" s="4" t="inlineStr">
        <is>
          <t xml:space="preserve"> </t>
        </is>
      </c>
      <c r="D50" s="4" t="inlineStr">
        <is>
          <t xml:space="preserve"> </t>
        </is>
      </c>
      <c r="E50" s="4" t="inlineStr">
        <is>
          <t xml:space="preserve"> </t>
        </is>
      </c>
      <c r="F50" s="6" t="n">
        <v>251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voting interest acquired</t>
        </is>
      </c>
      <c r="B51" s="4" t="inlineStr">
        <is>
          <t xml:space="preserve"> </t>
        </is>
      </c>
      <c r="C51" s="4" t="inlineStr">
        <is>
          <t xml:space="preserve"> </t>
        </is>
      </c>
      <c r="D51" s="4" t="inlineStr">
        <is>
          <t xml:space="preserve"> </t>
        </is>
      </c>
      <c r="E51" s="4" t="inlineStr">
        <is>
          <t xml:space="preserve"> </t>
        </is>
      </c>
      <c r="F51" s="11" t="n">
        <v>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ttlement of loans with third parties</t>
        </is>
      </c>
      <c r="B52" s="4" t="inlineStr">
        <is>
          <t xml:space="preserve"> </t>
        </is>
      </c>
      <c r="C52" s="4" t="inlineStr">
        <is>
          <t xml:space="preserve"> </t>
        </is>
      </c>
      <c r="D52" s="4" t="inlineStr">
        <is>
          <t xml:space="preserve"> </t>
        </is>
      </c>
      <c r="E52" s="4" t="inlineStr">
        <is>
          <t xml:space="preserve"> </t>
        </is>
      </c>
      <c r="F52" s="6" t="n">
        <v>251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ss on pre-existing relationship</t>
        </is>
      </c>
      <c r="B53" s="4" t="inlineStr">
        <is>
          <t xml:space="preserve"> </t>
        </is>
      </c>
      <c r="C53" s="4" t="inlineStr">
        <is>
          <t xml:space="preserve"> </t>
        </is>
      </c>
      <c r="D53" s="4" t="inlineStr">
        <is>
          <t xml:space="preserve"> </t>
        </is>
      </c>
      <c r="E53" s="4" t="inlineStr">
        <is>
          <t xml:space="preserve"> </t>
        </is>
      </c>
      <c r="F53" s="6" t="n">
        <v>77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 B 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400</v>
      </c>
      <c r="I56" s="4" t="inlineStr">
        <is>
          <t xml:space="preserve"> </t>
        </is>
      </c>
      <c r="J56" s="4" t="inlineStr">
        <is>
          <t xml:space="preserve"> </t>
        </is>
      </c>
      <c r="K56" s="4" t="inlineStr">
        <is>
          <t xml:space="preserve"> </t>
        </is>
      </c>
      <c r="L56" s="4" t="inlineStr">
        <is>
          <t xml:space="preserve"> </t>
        </is>
      </c>
    </row>
    <row r="57">
      <c r="A57" s="4" t="inlineStr">
        <is>
          <t>Nucor Corporation [Member] | Discontinued operations [member] | California Steel Industri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portion of voting rights held in joint ven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5</v>
      </c>
      <c r="I59" s="4" t="inlineStr">
        <is>
          <t xml:space="preserve"> </t>
        </is>
      </c>
      <c r="J59" s="4" t="inlineStr">
        <is>
          <t xml:space="preserve"> </t>
        </is>
      </c>
      <c r="K59" s="4" t="inlineStr">
        <is>
          <t xml:space="preserve"> </t>
        </is>
      </c>
      <c r="L59" s="4" t="inlineStr">
        <is>
          <t xml:space="preserve"> </t>
        </is>
      </c>
    </row>
    <row r="60">
      <c r="A60" s="4" t="inlineStr">
        <is>
          <t>Nucor Corporation [Member] | Discontinued operations [member] | Disposal Of Joint Ventur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ash flows from losing control of subsidiaries or other businesses, classified as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37</v>
      </c>
      <c r="I62" s="4" t="inlineStr">
        <is>
          <t xml:space="preserve"> </t>
        </is>
      </c>
      <c r="J62" s="4" t="inlineStr">
        <is>
          <t xml:space="preserve"> </t>
        </is>
      </c>
      <c r="K62" s="4" t="inlineStr">
        <is>
          <t xml:space="preserve"> </t>
        </is>
      </c>
      <c r="L62" s="4" t="inlineStr">
        <is>
          <t xml:space="preserve"> </t>
        </is>
      </c>
    </row>
    <row r="63">
      <c r="A63" s="4" t="inlineStr">
        <is>
          <t>Recognized gain during th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92</v>
      </c>
      <c r="I63" s="4" t="inlineStr">
        <is>
          <t xml:space="preserve"> </t>
        </is>
      </c>
      <c r="J63" s="4" t="inlineStr">
        <is>
          <t xml:space="preserve"> </t>
        </is>
      </c>
      <c r="K63" s="4" t="inlineStr">
        <is>
          <t xml:space="preserve"> </t>
        </is>
      </c>
      <c r="L63" s="4" t="inlineStr">
        <is>
          <t xml:space="preserve"> </t>
        </is>
      </c>
    </row>
    <row r="64">
      <c r="A64" s="4" t="inlineStr">
        <is>
          <t>Gains on disposals of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42</v>
      </c>
      <c r="I64" s="4" t="inlineStr">
        <is>
          <t xml:space="preserve"> </t>
        </is>
      </c>
      <c r="J64" s="4" t="inlineStr">
        <is>
          <t xml:space="preserve"> </t>
        </is>
      </c>
      <c r="K64" s="4" t="inlineStr">
        <is>
          <t xml:space="preserve"> </t>
        </is>
      </c>
      <c r="L64" s="4" t="inlineStr">
        <is>
          <t xml:space="preserve"> </t>
        </is>
      </c>
    </row>
    <row r="65">
      <c r="A65" s="4" t="inlineStr">
        <is>
          <t>Reclassification d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0</v>
      </c>
      <c r="I65" s="4" t="inlineStr">
        <is>
          <t xml:space="preserve"> </t>
        </is>
      </c>
      <c r="J65" s="4" t="inlineStr">
        <is>
          <t xml:space="preserve"> </t>
        </is>
      </c>
      <c r="K65" s="4" t="inlineStr">
        <is>
          <t xml:space="preserve"> </t>
        </is>
      </c>
      <c r="L65" s="4" t="inlineStr">
        <is>
          <t xml:space="preserve"> </t>
        </is>
      </c>
    </row>
    <row r="66">
      <c r="A66" s="4" t="inlineStr">
        <is>
          <t>Vulcan Minerals [Member] | Discontinued opera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orking capital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89</v>
      </c>
      <c r="I68" s="4" t="inlineStr">
        <is>
          <t xml:space="preserve"> </t>
        </is>
      </c>
      <c r="J68" s="4" t="inlineStr">
        <is>
          <t xml:space="preserve"> </t>
        </is>
      </c>
      <c r="K68" s="4" t="inlineStr">
        <is>
          <t xml:space="preserve"> </t>
        </is>
      </c>
      <c r="L68" s="4" t="inlineStr">
        <is>
          <t xml:space="preserve"> </t>
        </is>
      </c>
    </row>
    <row r="69">
      <c r="A69" s="4" t="inlineStr">
        <is>
          <t>Reclassification adjustments on exchange differences on translation, net of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072</v>
      </c>
      <c r="I69" s="4" t="inlineStr">
        <is>
          <t xml:space="preserve"> </t>
        </is>
      </c>
      <c r="J69" s="4" t="inlineStr">
        <is>
          <t xml:space="preserve"> </t>
        </is>
      </c>
      <c r="K69" s="4" t="inlineStr">
        <is>
          <t xml:space="preserve"> </t>
        </is>
      </c>
      <c r="L69" s="4" t="inlineStr">
        <is>
          <t xml:space="preserve"> </t>
        </is>
      </c>
    </row>
    <row r="70">
      <c r="A70" s="4" t="inlineStr">
        <is>
          <t>Receivable from coal net assets</t>
        </is>
      </c>
      <c r="B70" s="4" t="inlineStr">
        <is>
          <t xml:space="preserve"> </t>
        </is>
      </c>
      <c r="C70" s="4" t="inlineStr">
        <is>
          <t xml:space="preserve"> </t>
        </is>
      </c>
      <c r="D70" s="4" t="inlineStr">
        <is>
          <t xml:space="preserve"> </t>
        </is>
      </c>
      <c r="E70" s="6" t="n">
        <v>27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oyalty consideration, term</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et income from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60</v>
      </c>
      <c r="I72" s="4" t="inlineStr">
        <is>
          <t xml:space="preserve"> </t>
        </is>
      </c>
      <c r="J72" s="4" t="inlineStr">
        <is>
          <t xml:space="preserve"> </t>
        </is>
      </c>
      <c r="K72" s="4" t="inlineStr">
        <is>
          <t xml:space="preserve"> </t>
        </is>
      </c>
      <c r="L72" s="4" t="inlineStr">
        <is>
          <t xml:space="preserve"> </t>
        </is>
      </c>
    </row>
    <row r="73">
      <c r="A73" s="4" t="inlineStr">
        <is>
          <t>Derecognition of noncontrolling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85</v>
      </c>
      <c r="I73" s="4" t="inlineStr">
        <is>
          <t xml:space="preserve"> </t>
        </is>
      </c>
      <c r="J73" s="4" t="inlineStr">
        <is>
          <t xml:space="preserve"> </t>
        </is>
      </c>
      <c r="K73" s="4" t="inlineStr">
        <is>
          <t xml:space="preserve"> </t>
        </is>
      </c>
      <c r="L73" s="4" t="inlineStr">
        <is>
          <t xml:space="preserve"> </t>
        </is>
      </c>
    </row>
  </sheetData>
  <mergeCells count="3">
    <mergeCell ref="A1:A2"/>
    <mergeCell ref="B1:G1"/>
    <mergeCell ref="H1:J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 (Details)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beginning of year</t>
        </is>
      </c>
      <c r="B4" s="6" t="n">
        <v>10238</v>
      </c>
      <c r="C4" s="6" t="n">
        <v>9011</v>
      </c>
    </row>
    <row r="5">
      <c r="A5" s="4" t="inlineStr">
        <is>
          <t>Additions</t>
        </is>
      </c>
      <c r="B5" s="5" t="n">
        <v>1072</v>
      </c>
      <c r="C5" s="5" t="n">
        <v>1126</v>
      </c>
    </row>
    <row r="6">
      <c r="A6" s="4" t="inlineStr">
        <is>
          <t>Disposals</t>
        </is>
      </c>
      <c r="B6" s="5" t="n">
        <v>-14</v>
      </c>
      <c r="C6" s="5" t="n">
        <v>-13</v>
      </c>
    </row>
    <row r="7">
      <c r="A7" s="4" t="inlineStr">
        <is>
          <t>Amortization</t>
        </is>
      </c>
      <c r="B7" s="5" t="n">
        <v>-292</v>
      </c>
      <c r="C7" s="5" t="n">
        <v>-272</v>
      </c>
    </row>
    <row r="8">
      <c r="A8" s="4" t="inlineStr">
        <is>
          <t>Translation adjustment</t>
        </is>
      </c>
      <c r="B8" s="5" t="n">
        <v>696</v>
      </c>
      <c r="C8" s="5" t="n">
        <v>386</v>
      </c>
    </row>
    <row r="9">
      <c r="A9" s="4" t="inlineStr">
        <is>
          <t>Balance at end of year</t>
        </is>
      </c>
      <c r="B9" s="5" t="n">
        <v>11631</v>
      </c>
      <c r="C9" s="5" t="n">
        <v>10238</v>
      </c>
    </row>
    <row r="10">
      <c r="A10" s="4" t="inlineStr">
        <is>
          <t>Transfer to held for sale</t>
        </is>
      </c>
      <c r="B10" s="5" t="n">
        <v>-69</v>
      </c>
      <c r="C10" s="4" t="inlineStr">
        <is>
          <t xml:space="preserve"> </t>
        </is>
      </c>
    </row>
    <row r="11">
      <c r="A11" s="4" t="inlineStr">
        <is>
          <t>Intangible assets and goodwill</t>
        </is>
      </c>
      <c r="B11" s="5" t="n">
        <v>11631</v>
      </c>
      <c r="C11" s="5" t="n">
        <v>10238</v>
      </c>
    </row>
    <row r="12">
      <c r="A12" s="4" t="inlineStr">
        <is>
          <t>Gross carrying amou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angible assets and goodwill, cost</t>
        </is>
      </c>
      <c r="B14" s="5" t="n">
        <v>13866</v>
      </c>
      <c r="C14" s="5" t="n">
        <v>12089</v>
      </c>
    </row>
    <row r="15">
      <c r="A15" s="4" t="inlineStr">
        <is>
          <t>Accumulated depreciation, amortisation and impair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ccumulated amortization</t>
        </is>
      </c>
      <c r="B17" s="5" t="n">
        <v>-2235</v>
      </c>
      <c r="C17" s="5" t="n">
        <v>-1851</v>
      </c>
    </row>
    <row r="18">
      <c r="A18" s="4" t="inlineStr">
        <is>
          <t>Goodwil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at beginning of year</t>
        </is>
      </c>
      <c r="B20" s="5" t="n">
        <v>3189</v>
      </c>
      <c r="C20" s="5" t="n">
        <v>3208</v>
      </c>
    </row>
    <row r="21">
      <c r="A21" s="4" t="inlineStr">
        <is>
          <t>Translation adjustment</t>
        </is>
      </c>
      <c r="B21" s="5" t="n">
        <v>142</v>
      </c>
      <c r="C21" s="5" t="n">
        <v>-19</v>
      </c>
    </row>
    <row r="22">
      <c r="A22" s="4" t="inlineStr">
        <is>
          <t>Balance at end of year</t>
        </is>
      </c>
      <c r="B22" s="5" t="n">
        <v>3263</v>
      </c>
      <c r="C22" s="5" t="n">
        <v>3189</v>
      </c>
    </row>
    <row r="23">
      <c r="A23" s="4" t="inlineStr">
        <is>
          <t>Transfer to held for sale</t>
        </is>
      </c>
      <c r="B23" s="5" t="n">
        <v>-68</v>
      </c>
      <c r="C23" s="4" t="inlineStr">
        <is>
          <t xml:space="preserve"> </t>
        </is>
      </c>
    </row>
    <row r="24">
      <c r="A24" s="4" t="inlineStr">
        <is>
          <t>Intangible assets and goodwill</t>
        </is>
      </c>
      <c r="B24" s="5" t="n">
        <v>3263</v>
      </c>
      <c r="C24" s="5" t="n">
        <v>3189</v>
      </c>
    </row>
    <row r="25">
      <c r="A25" s="4" t="inlineStr">
        <is>
          <t>Goodwill [member] | Gross carrying amoun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angible assets and goodwill, cost</t>
        </is>
      </c>
      <c r="B27" s="5" t="n">
        <v>3263</v>
      </c>
      <c r="C27" s="5" t="n">
        <v>3189</v>
      </c>
    </row>
    <row r="28">
      <c r="A28" s="4" t="inlineStr">
        <is>
          <t>Ifrs Concession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at beginning of year</t>
        </is>
      </c>
      <c r="B30" s="5" t="n">
        <v>6434</v>
      </c>
      <c r="C30" s="5" t="n">
        <v>5223</v>
      </c>
    </row>
    <row r="31">
      <c r="A31" s="4" t="inlineStr">
        <is>
          <t>Additions</t>
        </is>
      </c>
      <c r="B31" s="5" t="n">
        <v>1013</v>
      </c>
      <c r="C31" s="5" t="n">
        <v>1087</v>
      </c>
    </row>
    <row r="32">
      <c r="A32" s="4" t="inlineStr">
        <is>
          <t>Disposals</t>
        </is>
      </c>
      <c r="B32" s="5" t="n">
        <v>-14</v>
      </c>
      <c r="C32" s="5" t="n">
        <v>-13</v>
      </c>
    </row>
    <row r="33">
      <c r="A33" s="4" t="inlineStr">
        <is>
          <t>Amortization</t>
        </is>
      </c>
      <c r="B33" s="5" t="n">
        <v>-251</v>
      </c>
      <c r="C33" s="5" t="n">
        <v>-229</v>
      </c>
    </row>
    <row r="34">
      <c r="A34" s="4" t="inlineStr">
        <is>
          <t>Translation adjustment</t>
        </is>
      </c>
      <c r="B34" s="5" t="n">
        <v>507</v>
      </c>
      <c r="C34" s="5" t="n">
        <v>366</v>
      </c>
    </row>
    <row r="35">
      <c r="A35" s="4" t="inlineStr">
        <is>
          <t>Balance at end of year</t>
        </is>
      </c>
      <c r="B35" s="5" t="n">
        <v>7689</v>
      </c>
      <c r="C35" s="5" t="n">
        <v>6434</v>
      </c>
    </row>
    <row r="36">
      <c r="A36" s="4" t="inlineStr">
        <is>
          <t>Intangible assets and goodwill</t>
        </is>
      </c>
      <c r="B36" s="5" t="n">
        <v>7689</v>
      </c>
      <c r="C36" s="5" t="n">
        <v>6434</v>
      </c>
    </row>
    <row r="37">
      <c r="A37" s="4" t="inlineStr">
        <is>
          <t>Ifrs Concessions [Member] | Gross carrying amou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Intangible assets and goodwill, cost</t>
        </is>
      </c>
      <c r="B39" s="5" t="n">
        <v>9394</v>
      </c>
      <c r="C39" s="5" t="n">
        <v>7808</v>
      </c>
    </row>
    <row r="40">
      <c r="A40" s="4" t="inlineStr">
        <is>
          <t>Ifrs Concessions [Member] | Accumulated depreciation, amortisation and impairme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ccumulated amortization</t>
        </is>
      </c>
      <c r="B42" s="5" t="n">
        <v>-1705</v>
      </c>
      <c r="C42" s="5" t="n">
        <v>-1374</v>
      </c>
    </row>
    <row r="43">
      <c r="A43" s="4" t="inlineStr">
        <is>
          <t>Computer softwar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alance at beginning of year</t>
        </is>
      </c>
      <c r="B45" s="5" t="n">
        <v>87</v>
      </c>
      <c r="C45" s="5" t="n">
        <v>86</v>
      </c>
    </row>
    <row r="46">
      <c r="A46" s="4" t="inlineStr">
        <is>
          <t>Additions</t>
        </is>
      </c>
      <c r="B46" s="5" t="n">
        <v>53</v>
      </c>
      <c r="C46" s="5" t="n">
        <v>39</v>
      </c>
    </row>
    <row r="47">
      <c r="A47" s="4" t="inlineStr">
        <is>
          <t>Amortization</t>
        </is>
      </c>
      <c r="B47" s="5" t="n">
        <v>-41</v>
      </c>
      <c r="C47" s="5" t="n">
        <v>-43</v>
      </c>
    </row>
    <row r="48">
      <c r="A48" s="4" t="inlineStr">
        <is>
          <t>Translation adjustment</t>
        </is>
      </c>
      <c r="B48" s="5" t="n">
        <v>6</v>
      </c>
      <c r="C48" s="5" t="n">
        <v>5</v>
      </c>
    </row>
    <row r="49">
      <c r="A49" s="4" t="inlineStr">
        <is>
          <t>Balance at end of year</t>
        </is>
      </c>
      <c r="B49" s="5" t="n">
        <v>104</v>
      </c>
      <c r="C49" s="5" t="n">
        <v>87</v>
      </c>
    </row>
    <row r="50">
      <c r="A50" s="4" t="inlineStr">
        <is>
          <t>Transfer to held for sale</t>
        </is>
      </c>
      <c r="B50" s="5" t="n">
        <v>-1</v>
      </c>
      <c r="C50" s="4" t="inlineStr">
        <is>
          <t xml:space="preserve"> </t>
        </is>
      </c>
    </row>
    <row r="51">
      <c r="A51" s="4" t="inlineStr">
        <is>
          <t>Intangible assets and goodwill</t>
        </is>
      </c>
      <c r="B51" s="5" t="n">
        <v>104</v>
      </c>
      <c r="C51" s="5" t="n">
        <v>87</v>
      </c>
    </row>
    <row r="52">
      <c r="A52" s="4" t="inlineStr">
        <is>
          <t>Computer software [member] | Gross carrying amount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Intangible assets and goodwill, cost</t>
        </is>
      </c>
      <c r="B54" s="5" t="n">
        <v>634</v>
      </c>
      <c r="C54" s="5" t="n">
        <v>564</v>
      </c>
    </row>
    <row r="55">
      <c r="A55" s="4" t="inlineStr">
        <is>
          <t>Computer software [member] | Accumulated depreciation, amortisation and impairment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Accumulated amortization</t>
        </is>
      </c>
      <c r="B57" s="5" t="n">
        <v>-530</v>
      </c>
      <c r="C57" s="5" t="n">
        <v>-477</v>
      </c>
    </row>
    <row r="58">
      <c r="A58" s="4" t="inlineStr">
        <is>
          <t>Research And Development Project And Patent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alance at beginning of year</t>
        </is>
      </c>
      <c r="B60" s="5" t="n">
        <v>528</v>
      </c>
      <c r="C60" s="5" t="n">
        <v>494</v>
      </c>
    </row>
    <row r="61">
      <c r="A61" s="4" t="inlineStr">
        <is>
          <t>Additions</t>
        </is>
      </c>
      <c r="B61" s="5" t="n">
        <v>6</v>
      </c>
      <c r="C61" s="4" t="inlineStr">
        <is>
          <t xml:space="preserve"> </t>
        </is>
      </c>
    </row>
    <row r="62">
      <c r="A62" s="4" t="inlineStr">
        <is>
          <t>Translation adjustment</t>
        </is>
      </c>
      <c r="B62" s="5" t="n">
        <v>41</v>
      </c>
      <c r="C62" s="5" t="n">
        <v>34</v>
      </c>
    </row>
    <row r="63">
      <c r="A63" s="4" t="inlineStr">
        <is>
          <t>Balance at end of year</t>
        </is>
      </c>
      <c r="B63" s="5" t="n">
        <v>575</v>
      </c>
      <c r="C63" s="5" t="n">
        <v>528</v>
      </c>
    </row>
    <row r="64">
      <c r="A64" s="4" t="inlineStr">
        <is>
          <t>Intangible assets and goodwill</t>
        </is>
      </c>
      <c r="B64" s="5" t="n">
        <v>575</v>
      </c>
      <c r="C64" s="5" t="n">
        <v>528</v>
      </c>
    </row>
    <row r="65">
      <c r="A65" s="4" t="inlineStr">
        <is>
          <t>Research And Development Project And Patents [Member] | Gross carrying amount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Intangible assets and goodwill, cost</t>
        </is>
      </c>
      <c r="B67" s="6" t="n">
        <v>575</v>
      </c>
      <c r="C67" s="6" t="n">
        <v>52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Intangibles - (Details 1)</t>
        </is>
      </c>
      <c r="B1" s="2" t="inlineStr">
        <is>
          <t>12 Months Ended</t>
        </is>
      </c>
    </row>
    <row r="2">
      <c r="B2" s="2" t="inlineStr">
        <is>
          <t>Dec. 31, 2023</t>
        </is>
      </c>
    </row>
    <row r="3">
      <c r="A3" s="4" t="inlineStr">
        <is>
          <t>Ifrs Concessions [Member] | Bottom of range [member]</t>
        </is>
      </c>
      <c r="B3" s="4" t="inlineStr">
        <is>
          <t xml:space="preserve"> </t>
        </is>
      </c>
    </row>
    <row r="4">
      <c r="A4" s="3" t="inlineStr">
        <is>
          <t>IfrsStatementLineItems [Line Items]</t>
        </is>
      </c>
      <c r="B4" s="4" t="inlineStr">
        <is>
          <t xml:space="preserve"> </t>
        </is>
      </c>
    </row>
    <row r="5">
      <c r="A5" s="4" t="inlineStr">
        <is>
          <t>Useful life</t>
        </is>
      </c>
      <c r="B5" s="4" t="inlineStr">
        <is>
          <t>5 years</t>
        </is>
      </c>
    </row>
    <row r="6">
      <c r="A6" s="4" t="inlineStr">
        <is>
          <t>Ifrs Concessions [Member] | Top of range [member]</t>
        </is>
      </c>
      <c r="B6" s="4" t="inlineStr">
        <is>
          <t xml:space="preserve"> </t>
        </is>
      </c>
    </row>
    <row r="7">
      <c r="A7" s="3" t="inlineStr">
        <is>
          <t>IfrsStatementLineItems [Line Items]</t>
        </is>
      </c>
      <c r="B7" s="4" t="inlineStr">
        <is>
          <t xml:space="preserve"> </t>
        </is>
      </c>
    </row>
    <row r="8">
      <c r="A8" s="4" t="inlineStr">
        <is>
          <t>Useful life</t>
        </is>
      </c>
      <c r="B8" s="4" t="inlineStr">
        <is>
          <t>37 years</t>
        </is>
      </c>
    </row>
    <row r="9">
      <c r="A9" s="4" t="inlineStr">
        <is>
          <t>Research And Development Project And Patents [Member]</t>
        </is>
      </c>
      <c r="B9" s="4" t="inlineStr">
        <is>
          <t xml:space="preserve"> </t>
        </is>
      </c>
    </row>
    <row r="10">
      <c r="A10" s="3" t="inlineStr">
        <is>
          <t>IfrsStatementLineItems [Line Items]</t>
        </is>
      </c>
      <c r="B10" s="4" t="inlineStr">
        <is>
          <t xml:space="preserve"> </t>
        </is>
      </c>
    </row>
    <row r="11">
      <c r="A11" s="4" t="inlineStr">
        <is>
          <t>Useful life</t>
        </is>
      </c>
      <c r="B11" s="4" t="inlineStr">
        <is>
          <t>19 years</t>
        </is>
      </c>
    </row>
    <row r="12">
      <c r="A12" s="4" t="inlineStr">
        <is>
          <t>Computer software [member]</t>
        </is>
      </c>
      <c r="B12" s="4" t="inlineStr">
        <is>
          <t xml:space="preserve"> </t>
        </is>
      </c>
    </row>
    <row r="13">
      <c r="A13" s="3" t="inlineStr">
        <is>
          <t>IfrsStatementLineItems [Line Items]</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beginning of year</t>
        </is>
      </c>
      <c r="B4" s="6" t="n">
        <v>44938</v>
      </c>
      <c r="C4" s="6" t="n">
        <v>41931</v>
      </c>
    </row>
    <row r="5">
      <c r="A5" s="4" t="inlineStr">
        <is>
          <t>Additions (i)</t>
        </is>
      </c>
      <c r="B5" s="5" t="n">
        <v>6442</v>
      </c>
      <c r="C5" s="5" t="n">
        <v>5573</v>
      </c>
    </row>
    <row r="6">
      <c r="A6" s="4" t="inlineStr">
        <is>
          <t>Disposals</t>
        </is>
      </c>
      <c r="B6" s="5" t="n">
        <v>-220</v>
      </c>
      <c r="C6" s="5" t="n">
        <v>-221</v>
      </c>
    </row>
    <row r="7">
      <c r="A7" s="4" t="inlineStr">
        <is>
          <t>Assets retirement obligation</t>
        </is>
      </c>
      <c r="B7" s="5" t="n">
        <v>324</v>
      </c>
      <c r="C7" s="5" t="n">
        <v>-562</v>
      </c>
    </row>
    <row r="8">
      <c r="A8" s="4" t="inlineStr">
        <is>
          <t>Depreciation, depletion and amortization</t>
        </is>
      </c>
      <c r="B8" s="5" t="n">
        <v>-2842</v>
      </c>
      <c r="C8" s="5" t="n">
        <v>-2669</v>
      </c>
    </row>
    <row r="9">
      <c r="A9" s="4" t="inlineStr">
        <is>
          <t>Impairment</t>
        </is>
      </c>
      <c r="B9" s="4" t="inlineStr">
        <is>
          <t xml:space="preserve"> </t>
        </is>
      </c>
      <c r="C9" s="5" t="n">
        <v>214</v>
      </c>
    </row>
    <row r="10">
      <c r="A10" s="4" t="inlineStr">
        <is>
          <t>Transfers to assets held for sale</t>
        </is>
      </c>
      <c r="B10" s="5" t="n">
        <v>-2792</v>
      </c>
      <c r="C10" s="5" t="n">
        <v>-214</v>
      </c>
    </row>
    <row r="11">
      <c r="A11" s="4" t="inlineStr">
        <is>
          <t>Translation adjustment</t>
        </is>
      </c>
      <c r="B11" s="5" t="n">
        <v>2546</v>
      </c>
      <c r="C11" s="5" t="n">
        <v>886</v>
      </c>
    </row>
    <row r="12">
      <c r="A12" s="4" t="inlineStr">
        <is>
          <t>Balance at end of year</t>
        </is>
      </c>
      <c r="B12" s="5" t="n">
        <v>48396</v>
      </c>
      <c r="C12" s="5" t="n">
        <v>44938</v>
      </c>
    </row>
    <row r="13">
      <c r="A13" s="4" t="inlineStr">
        <is>
          <t>Balance at end of year</t>
        </is>
      </c>
      <c r="B13" s="5" t="n">
        <v>48396</v>
      </c>
      <c r="C13" s="5" t="n">
        <v>44938</v>
      </c>
    </row>
    <row r="14">
      <c r="A14" s="4" t="inlineStr">
        <is>
          <t>Gross carrying amou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perty, plant and equipment, cost</t>
        </is>
      </c>
      <c r="B16" s="5" t="n">
        <v>81470</v>
      </c>
      <c r="C16" s="5" t="n">
        <v>78341</v>
      </c>
    </row>
    <row r="17">
      <c r="A17" s="4" t="inlineStr">
        <is>
          <t>Accumulated depreciation, amortisation and impair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ccumulated depreciation</t>
        </is>
      </c>
      <c r="B19" s="5" t="n">
        <v>-33074</v>
      </c>
      <c r="C19" s="5" t="n">
        <v>-33403</v>
      </c>
    </row>
    <row r="20">
      <c r="A20" s="4" t="inlineStr">
        <is>
          <t>Land and building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 at beginning of year</t>
        </is>
      </c>
      <c r="B22" s="5" t="n">
        <v>8913</v>
      </c>
      <c r="C22" s="5" t="n">
        <v>8137</v>
      </c>
    </row>
    <row r="23">
      <c r="A23" s="4" t="inlineStr">
        <is>
          <t>Disposals</t>
        </is>
      </c>
      <c r="B23" s="5" t="n">
        <v>-35</v>
      </c>
      <c r="C23" s="5" t="n">
        <v>-22</v>
      </c>
    </row>
    <row r="24">
      <c r="A24" s="4" t="inlineStr">
        <is>
          <t>Depreciation, depletion and amortization</t>
        </is>
      </c>
      <c r="B24" s="5" t="n">
        <v>-462</v>
      </c>
      <c r="C24" s="5" t="n">
        <v>-409</v>
      </c>
    </row>
    <row r="25">
      <c r="A25" s="4" t="inlineStr">
        <is>
          <t>Impairment</t>
        </is>
      </c>
      <c r="B25" s="4" t="inlineStr">
        <is>
          <t xml:space="preserve"> </t>
        </is>
      </c>
      <c r="C25" s="5" t="n">
        <v>56</v>
      </c>
    </row>
    <row r="26">
      <c r="A26" s="4" t="inlineStr">
        <is>
          <t>Transfers to assets held for sale</t>
        </is>
      </c>
      <c r="B26" s="5" t="n">
        <v>-670</v>
      </c>
      <c r="C26" s="5" t="n">
        <v>-56</v>
      </c>
    </row>
    <row r="27">
      <c r="A27" s="4" t="inlineStr">
        <is>
          <t>Translation adjustment</t>
        </is>
      </c>
      <c r="B27" s="5" t="n">
        <v>578</v>
      </c>
      <c r="C27" s="5" t="n">
        <v>308</v>
      </c>
    </row>
    <row r="28">
      <c r="A28" s="4" t="inlineStr">
        <is>
          <t>Transfers</t>
        </is>
      </c>
      <c r="B28" s="5" t="n">
        <v>1795</v>
      </c>
      <c r="C28" s="5" t="n">
        <v>899</v>
      </c>
    </row>
    <row r="29">
      <c r="A29" s="4" t="inlineStr">
        <is>
          <t>Balance at end of year</t>
        </is>
      </c>
      <c r="B29" s="5" t="n">
        <v>10119</v>
      </c>
      <c r="C29" s="5" t="n">
        <v>8913</v>
      </c>
    </row>
    <row r="30">
      <c r="A30" s="4" t="inlineStr">
        <is>
          <t>Balance at end of year</t>
        </is>
      </c>
      <c r="B30" s="5" t="n">
        <v>10119</v>
      </c>
      <c r="C30" s="5" t="n">
        <v>8913</v>
      </c>
    </row>
    <row r="31">
      <c r="A31" s="4" t="inlineStr">
        <is>
          <t>Land and buildings [member] | Gross carrying amou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operty, plant and equipment, cost</t>
        </is>
      </c>
      <c r="B33" s="5" t="n">
        <v>17381</v>
      </c>
      <c r="C33" s="5" t="n">
        <v>16027</v>
      </c>
    </row>
    <row r="34">
      <c r="A34" s="4" t="inlineStr">
        <is>
          <t>Land and buildings [member] | Accumulated depreciation, amortisation and impairment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ccumulated depreciation</t>
        </is>
      </c>
      <c r="B36" s="5" t="n">
        <v>-7262</v>
      </c>
      <c r="C36" s="5" t="n">
        <v>-7114</v>
      </c>
    </row>
    <row r="37">
      <c r="A37" s="4" t="inlineStr">
        <is>
          <t>Facilit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alance at beginning of year</t>
        </is>
      </c>
      <c r="B39" s="5" t="n">
        <v>8042</v>
      </c>
      <c r="C39" s="5" t="n">
        <v>7232</v>
      </c>
    </row>
    <row r="40">
      <c r="A40" s="4" t="inlineStr">
        <is>
          <t>Disposals</t>
        </is>
      </c>
      <c r="B40" s="5" t="n">
        <v>-11</v>
      </c>
      <c r="C40" s="5" t="n">
        <v>-24</v>
      </c>
    </row>
    <row r="41">
      <c r="A41" s="4" t="inlineStr">
        <is>
          <t>Depreciation, depletion and amortization</t>
        </is>
      </c>
      <c r="B41" s="5" t="n">
        <v>-517</v>
      </c>
      <c r="C41" s="5" t="n">
        <v>-478</v>
      </c>
    </row>
    <row r="42">
      <c r="A42" s="4" t="inlineStr">
        <is>
          <t>Impairment</t>
        </is>
      </c>
      <c r="B42" s="4" t="inlineStr">
        <is>
          <t xml:space="preserve"> </t>
        </is>
      </c>
      <c r="C42" s="5" t="n">
        <v>34</v>
      </c>
    </row>
    <row r="43">
      <c r="A43" s="4" t="inlineStr">
        <is>
          <t>Transfers to assets held for sale</t>
        </is>
      </c>
      <c r="B43" s="4" t="inlineStr">
        <is>
          <t xml:space="preserve"> </t>
        </is>
      </c>
      <c r="C43" s="5" t="n">
        <v>-34</v>
      </c>
    </row>
    <row r="44">
      <c r="A44" s="4" t="inlineStr">
        <is>
          <t>Translation adjustment</t>
        </is>
      </c>
      <c r="B44" s="5" t="n">
        <v>574</v>
      </c>
      <c r="C44" s="5" t="n">
        <v>340</v>
      </c>
    </row>
    <row r="45">
      <c r="A45" s="4" t="inlineStr">
        <is>
          <t>Transfers</t>
        </is>
      </c>
      <c r="B45" s="5" t="n">
        <v>1151</v>
      </c>
      <c r="C45" s="5" t="n">
        <v>972</v>
      </c>
    </row>
    <row r="46">
      <c r="A46" s="4" t="inlineStr">
        <is>
          <t>Balance at end of year</t>
        </is>
      </c>
      <c r="B46" s="5" t="n">
        <v>9239</v>
      </c>
      <c r="C46" s="5" t="n">
        <v>8042</v>
      </c>
    </row>
    <row r="47">
      <c r="A47" s="4" t="inlineStr">
        <is>
          <t>Balance at end of year</t>
        </is>
      </c>
      <c r="B47" s="5" t="n">
        <v>9239</v>
      </c>
      <c r="C47" s="5" t="n">
        <v>8042</v>
      </c>
    </row>
    <row r="48">
      <c r="A48" s="4" t="inlineStr">
        <is>
          <t>Facilities [Member] | Gross carrying amou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Property, plant and equipment, cost</t>
        </is>
      </c>
      <c r="B50" s="5" t="n">
        <v>14858</v>
      </c>
      <c r="C50" s="5" t="n">
        <v>12819</v>
      </c>
    </row>
    <row r="51">
      <c r="A51" s="4" t="inlineStr">
        <is>
          <t>Facilities [Member] | Accumulated depreciation, amortisation and impairmen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Accumulated depreciation</t>
        </is>
      </c>
      <c r="B53" s="5" t="n">
        <v>-5619</v>
      </c>
      <c r="C53" s="5" t="n">
        <v>-4777</v>
      </c>
    </row>
    <row r="54">
      <c r="A54" s="4" t="inlineStr">
        <is>
          <t>Machiner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alance at beginning of year</t>
        </is>
      </c>
      <c r="B56" s="5" t="n">
        <v>4984</v>
      </c>
      <c r="C56" s="5" t="n">
        <v>4743</v>
      </c>
    </row>
    <row r="57">
      <c r="A57" s="4" t="inlineStr">
        <is>
          <t>Disposals</t>
        </is>
      </c>
      <c r="B57" s="5" t="n">
        <v>-15</v>
      </c>
      <c r="C57" s="5" t="n">
        <v>-19</v>
      </c>
    </row>
    <row r="58">
      <c r="A58" s="4" t="inlineStr">
        <is>
          <t>Depreciation, depletion and amortization</t>
        </is>
      </c>
      <c r="B58" s="5" t="n">
        <v>-736</v>
      </c>
      <c r="C58" s="5" t="n">
        <v>-700</v>
      </c>
    </row>
    <row r="59">
      <c r="A59" s="4" t="inlineStr">
        <is>
          <t>Impairment</t>
        </is>
      </c>
      <c r="B59" s="4" t="inlineStr">
        <is>
          <t xml:space="preserve"> </t>
        </is>
      </c>
      <c r="C59" s="5" t="n">
        <v>64</v>
      </c>
    </row>
    <row r="60">
      <c r="A60" s="4" t="inlineStr">
        <is>
          <t>Transfers to assets held for sale</t>
        </is>
      </c>
      <c r="B60" s="5" t="n">
        <v>-759</v>
      </c>
      <c r="C60" s="5" t="n">
        <v>-64</v>
      </c>
    </row>
    <row r="61">
      <c r="A61" s="4" t="inlineStr">
        <is>
          <t>Translation adjustment</t>
        </is>
      </c>
      <c r="B61" s="5" t="n">
        <v>214</v>
      </c>
      <c r="C61" s="5" t="n">
        <v>102</v>
      </c>
    </row>
    <row r="62">
      <c r="A62" s="4" t="inlineStr">
        <is>
          <t>Transfers</t>
        </is>
      </c>
      <c r="B62" s="5" t="n">
        <v>762</v>
      </c>
      <c r="C62" s="5" t="n">
        <v>858</v>
      </c>
    </row>
    <row r="63">
      <c r="A63" s="4" t="inlineStr">
        <is>
          <t>Balance at end of year</t>
        </is>
      </c>
      <c r="B63" s="5" t="n">
        <v>4450</v>
      </c>
      <c r="C63" s="5" t="n">
        <v>4984</v>
      </c>
    </row>
    <row r="64">
      <c r="A64" s="4" t="inlineStr">
        <is>
          <t>Balance at end of year</t>
        </is>
      </c>
      <c r="B64" s="5" t="n">
        <v>4450</v>
      </c>
      <c r="C64" s="5" t="n">
        <v>4984</v>
      </c>
    </row>
    <row r="65">
      <c r="A65" s="4" t="inlineStr">
        <is>
          <t>Machinery [member] | Gross carrying amount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Property, plant and equipment, cost</t>
        </is>
      </c>
      <c r="B67" s="5" t="n">
        <v>10326</v>
      </c>
      <c r="C67" s="5" t="n">
        <v>11647</v>
      </c>
    </row>
    <row r="68">
      <c r="A68" s="4" t="inlineStr">
        <is>
          <t>Machinery [member] | Accumulated depreciation, amortisation and impairment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Accumulated depreciation</t>
        </is>
      </c>
      <c r="B70" s="5" t="n">
        <v>-5876</v>
      </c>
      <c r="C70" s="5" t="n">
        <v>-6663</v>
      </c>
    </row>
    <row r="71">
      <c r="A71" s="4" t="inlineStr">
        <is>
          <t>Tangible exploration and evaluation asset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Balance at beginning of year</t>
        </is>
      </c>
      <c r="B73" s="5" t="n">
        <v>7112</v>
      </c>
      <c r="C73" s="5" t="n">
        <v>7742</v>
      </c>
    </row>
    <row r="74">
      <c r="A74" s="4" t="inlineStr">
        <is>
          <t>Disposals</t>
        </is>
      </c>
      <c r="B74" s="5" t="n">
        <v>-7</v>
      </c>
      <c r="C74" s="5" t="n">
        <v>-3</v>
      </c>
    </row>
    <row r="75">
      <c r="A75" s="4" t="inlineStr">
        <is>
          <t>Assets retirement obligation</t>
        </is>
      </c>
      <c r="B75" s="5" t="n">
        <v>324</v>
      </c>
      <c r="C75" s="5" t="n">
        <v>-562</v>
      </c>
    </row>
    <row r="76">
      <c r="A76" s="4" t="inlineStr">
        <is>
          <t>Depreciation, depletion and amortization</t>
        </is>
      </c>
      <c r="B76" s="5" t="n">
        <v>-446</v>
      </c>
      <c r="C76" s="5" t="n">
        <v>-436</v>
      </c>
    </row>
    <row r="77">
      <c r="A77" s="4" t="inlineStr">
        <is>
          <t>Impairment</t>
        </is>
      </c>
      <c r="B77" s="4" t="inlineStr">
        <is>
          <t xml:space="preserve"> </t>
        </is>
      </c>
      <c r="C77" s="5" t="n">
        <v>39</v>
      </c>
    </row>
    <row r="78">
      <c r="A78" s="4" t="inlineStr">
        <is>
          <t>Transfers to assets held for sale</t>
        </is>
      </c>
      <c r="B78" s="5" t="n">
        <v>-791</v>
      </c>
      <c r="C78" s="5" t="n">
        <v>-39</v>
      </c>
    </row>
    <row r="79">
      <c r="A79" s="4" t="inlineStr">
        <is>
          <t>Translation adjustment</t>
        </is>
      </c>
      <c r="B79" s="5" t="n">
        <v>286</v>
      </c>
      <c r="C79" s="5" t="n">
        <v>-131</v>
      </c>
    </row>
    <row r="80">
      <c r="A80" s="4" t="inlineStr">
        <is>
          <t>Transfers</t>
        </is>
      </c>
      <c r="B80" s="5" t="n">
        <v>447</v>
      </c>
      <c r="C80" s="5" t="n">
        <v>502</v>
      </c>
    </row>
    <row r="81">
      <c r="A81" s="4" t="inlineStr">
        <is>
          <t>Balance at end of year</t>
        </is>
      </c>
      <c r="B81" s="5" t="n">
        <v>6925</v>
      </c>
      <c r="C81" s="5" t="n">
        <v>7112</v>
      </c>
    </row>
    <row r="82">
      <c r="A82" s="4" t="inlineStr">
        <is>
          <t>Balance at end of year</t>
        </is>
      </c>
      <c r="B82" s="5" t="n">
        <v>6925</v>
      </c>
      <c r="C82" s="5" t="n">
        <v>7112</v>
      </c>
    </row>
    <row r="83">
      <c r="A83" s="4" t="inlineStr">
        <is>
          <t>Tangible exploration and evaluation assets [member] | Gross carrying amount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Property, plant and equipment, cost</t>
        </is>
      </c>
      <c r="B85" s="5" t="n">
        <v>15663</v>
      </c>
      <c r="C85" s="5" t="n">
        <v>16405</v>
      </c>
    </row>
    <row r="86">
      <c r="A86" s="4" t="inlineStr">
        <is>
          <t>Tangible exploration and evaluation assets [member] | Accumulated depreciation, amortisation and impairment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Accumulated depreciation</t>
        </is>
      </c>
      <c r="B88" s="5" t="n">
        <v>-8738</v>
      </c>
      <c r="C88" s="5" t="n">
        <v>-9293</v>
      </c>
    </row>
    <row r="89">
      <c r="A89" s="4" t="inlineStr">
        <is>
          <t>Railway Equipment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Balance at beginning of year</t>
        </is>
      </c>
      <c r="B91" s="5" t="n">
        <v>2475</v>
      </c>
      <c r="C91" s="5" t="n">
        <v>2334</v>
      </c>
    </row>
    <row r="92">
      <c r="A92" s="4" t="inlineStr">
        <is>
          <t>Disposals</t>
        </is>
      </c>
      <c r="B92" s="5" t="n">
        <v>-13</v>
      </c>
      <c r="C92" s="5" t="n">
        <v>-7</v>
      </c>
    </row>
    <row r="93">
      <c r="A93" s="4" t="inlineStr">
        <is>
          <t>Depreciation, depletion and amortization</t>
        </is>
      </c>
      <c r="B93" s="5" t="n">
        <v>-168</v>
      </c>
      <c r="C93" s="5" t="n">
        <v>-160</v>
      </c>
    </row>
    <row r="94">
      <c r="A94" s="4" t="inlineStr">
        <is>
          <t>Transfers to assets held for sale</t>
        </is>
      </c>
      <c r="B94" s="5" t="n">
        <v>-41</v>
      </c>
      <c r="C94" s="4" t="inlineStr">
        <is>
          <t xml:space="preserve"> </t>
        </is>
      </c>
    </row>
    <row r="95">
      <c r="A95" s="4" t="inlineStr">
        <is>
          <t>Translation adjustment</t>
        </is>
      </c>
      <c r="B95" s="5" t="n">
        <v>187</v>
      </c>
      <c r="C95" s="5" t="n">
        <v>159</v>
      </c>
    </row>
    <row r="96">
      <c r="A96" s="4" t="inlineStr">
        <is>
          <t>Transfers</t>
        </is>
      </c>
      <c r="B96" s="5" t="n">
        <v>172</v>
      </c>
      <c r="C96" s="5" t="n">
        <v>149</v>
      </c>
    </row>
    <row r="97">
      <c r="A97" s="4" t="inlineStr">
        <is>
          <t>Balance at end of year</t>
        </is>
      </c>
      <c r="B97" s="5" t="n">
        <v>2612</v>
      </c>
      <c r="C97" s="5" t="n">
        <v>2475</v>
      </c>
    </row>
    <row r="98">
      <c r="A98" s="4" t="inlineStr">
        <is>
          <t>Balance at end of year</t>
        </is>
      </c>
      <c r="B98" s="5" t="n">
        <v>2612</v>
      </c>
      <c r="C98" s="5" t="n">
        <v>2475</v>
      </c>
    </row>
    <row r="99">
      <c r="A99" s="4" t="inlineStr">
        <is>
          <t>Railway Equipment [Member] | Gross carrying amount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Property, plant and equipment, cost</t>
        </is>
      </c>
      <c r="B101" s="5" t="n">
        <v>4435</v>
      </c>
      <c r="C101" s="5" t="n">
        <v>4099</v>
      </c>
    </row>
    <row r="102">
      <c r="A102" s="4" t="inlineStr">
        <is>
          <t>Railway Equipment [Member] | Accumulated depreciation, amortisation and impairment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Accumulated depreciation</t>
        </is>
      </c>
      <c r="B104" s="5" t="n">
        <v>-1823</v>
      </c>
      <c r="C104" s="5" t="n">
        <v>-1624</v>
      </c>
    </row>
    <row r="105">
      <c r="A105" s="4" t="inlineStr">
        <is>
          <t>Right-of-use asset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Balance at beginning of year</t>
        </is>
      </c>
      <c r="B107" s="5" t="n">
        <v>1455</v>
      </c>
      <c r="C107" s="5" t="n">
        <v>1537</v>
      </c>
    </row>
    <row r="108">
      <c r="A108" s="4" t="inlineStr">
        <is>
          <t>Additions (i)</t>
        </is>
      </c>
      <c r="B108" s="5" t="n">
        <v>74</v>
      </c>
      <c r="C108" s="5" t="n">
        <v>77</v>
      </c>
    </row>
    <row r="109">
      <c r="A109" s="4" t="inlineStr">
        <is>
          <t>Depreciation, depletion and amortization</t>
        </is>
      </c>
      <c r="B109" s="5" t="n">
        <v>-190</v>
      </c>
      <c r="C109" s="5" t="n">
        <v>-185</v>
      </c>
    </row>
    <row r="110">
      <c r="A110" s="4" t="inlineStr">
        <is>
          <t>Impairment</t>
        </is>
      </c>
      <c r="B110" s="5" t="n">
        <v>28</v>
      </c>
      <c r="C110" s="4" t="inlineStr">
        <is>
          <t xml:space="preserve"> </t>
        </is>
      </c>
    </row>
    <row r="111">
      <c r="A111" s="4" t="inlineStr">
        <is>
          <t>Transfers to assets held for sale</t>
        </is>
      </c>
      <c r="B111" s="5" t="n">
        <v>-8</v>
      </c>
      <c r="C111" s="4" t="inlineStr">
        <is>
          <t xml:space="preserve"> </t>
        </is>
      </c>
    </row>
    <row r="112">
      <c r="A112" s="4" t="inlineStr">
        <is>
          <t>Translation adjustment</t>
        </is>
      </c>
      <c r="B112" s="4" t="inlineStr">
        <is>
          <t xml:space="preserve"> </t>
        </is>
      </c>
      <c r="C112" s="5" t="n">
        <v>26</v>
      </c>
    </row>
    <row r="113">
      <c r="A113" s="4" t="inlineStr">
        <is>
          <t>Balance at end of year</t>
        </is>
      </c>
      <c r="B113" s="5" t="n">
        <v>1359</v>
      </c>
      <c r="C113" s="5" t="n">
        <v>1455</v>
      </c>
    </row>
    <row r="114">
      <c r="A114" s="4" t="inlineStr">
        <is>
          <t>Balance at end of year</t>
        </is>
      </c>
      <c r="B114" s="5" t="n">
        <v>1359</v>
      </c>
      <c r="C114" s="5" t="n">
        <v>1455</v>
      </c>
    </row>
    <row r="115">
      <c r="A115" s="4" t="inlineStr">
        <is>
          <t>Right-of-use assets [member] | Gross carrying amount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Property, plant and equipment, cost</t>
        </is>
      </c>
      <c r="B117" s="5" t="n">
        <v>2208</v>
      </c>
      <c r="C117" s="5" t="n">
        <v>2120</v>
      </c>
    </row>
    <row r="118">
      <c r="A118" s="4" t="inlineStr">
        <is>
          <t>Right-of-use assets [member] | Accumulated depreciation, amortisation and impairment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Accumulated depreciation</t>
        </is>
      </c>
      <c r="B120" s="5" t="n">
        <v>-849</v>
      </c>
      <c r="C120" s="5" t="n">
        <v>-665</v>
      </c>
    </row>
    <row r="121">
      <c r="A121" s="4" t="inlineStr">
        <is>
          <t>Other property, plant and equipment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alance at beginning of year</t>
        </is>
      </c>
      <c r="B123" s="5" t="n">
        <v>2632</v>
      </c>
      <c r="C123" s="5" t="n">
        <v>2484</v>
      </c>
    </row>
    <row r="124">
      <c r="A124" s="4" t="inlineStr">
        <is>
          <t>Disposals</t>
        </is>
      </c>
      <c r="B124" s="5" t="n">
        <v>-8</v>
      </c>
      <c r="C124" s="5" t="n">
        <v>-2</v>
      </c>
    </row>
    <row r="125">
      <c r="A125" s="4" t="inlineStr">
        <is>
          <t>Depreciation, depletion and amortization</t>
        </is>
      </c>
      <c r="B125" s="5" t="n">
        <v>-323</v>
      </c>
      <c r="C125" s="5" t="n">
        <v>-301</v>
      </c>
    </row>
    <row r="126">
      <c r="A126" s="4" t="inlineStr">
        <is>
          <t>Impairment</t>
        </is>
      </c>
      <c r="B126" s="4" t="inlineStr">
        <is>
          <t xml:space="preserve"> </t>
        </is>
      </c>
      <c r="C126" s="5" t="n">
        <v>21</v>
      </c>
    </row>
    <row r="127">
      <c r="A127" s="4" t="inlineStr">
        <is>
          <t>Transfers to assets held for sale</t>
        </is>
      </c>
      <c r="B127" s="5" t="n">
        <v>-2</v>
      </c>
      <c r="C127" s="5" t="n">
        <v>-21</v>
      </c>
    </row>
    <row r="128">
      <c r="A128" s="4" t="inlineStr">
        <is>
          <t>Translation adjustment</t>
        </is>
      </c>
      <c r="B128" s="5" t="n">
        <v>138</v>
      </c>
      <c r="C128" s="5" t="n">
        <v>43</v>
      </c>
    </row>
    <row r="129">
      <c r="A129" s="4" t="inlineStr">
        <is>
          <t>Transfers</t>
        </is>
      </c>
      <c r="B129" s="5" t="n">
        <v>47</v>
      </c>
      <c r="C129" s="5" t="n">
        <v>408</v>
      </c>
    </row>
    <row r="130">
      <c r="A130" s="4" t="inlineStr">
        <is>
          <t>Balance at end of year</t>
        </is>
      </c>
      <c r="B130" s="5" t="n">
        <v>2484</v>
      </c>
      <c r="C130" s="5" t="n">
        <v>2632</v>
      </c>
    </row>
    <row r="131">
      <c r="A131" s="4" t="inlineStr">
        <is>
          <t>Balance at end of year</t>
        </is>
      </c>
      <c r="B131" s="5" t="n">
        <v>2484</v>
      </c>
      <c r="C131" s="5" t="n">
        <v>2632</v>
      </c>
    </row>
    <row r="132">
      <c r="A132" s="4" t="inlineStr">
        <is>
          <t>Other property, plant and equipment [member] | Gross carrying amount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Balance at beginning of year</t>
        </is>
      </c>
      <c r="B134" s="5" t="n">
        <v>5899</v>
      </c>
      <c r="C134" s="4" t="inlineStr">
        <is>
          <t xml:space="preserve"> </t>
        </is>
      </c>
    </row>
    <row r="135">
      <c r="A135" s="4" t="inlineStr">
        <is>
          <t>Balance at end of year</t>
        </is>
      </c>
      <c r="B135" s="4" t="inlineStr">
        <is>
          <t xml:space="preserve"> </t>
        </is>
      </c>
      <c r="C135" s="5" t="n">
        <v>5899</v>
      </c>
    </row>
    <row r="136">
      <c r="A136" s="4" t="inlineStr">
        <is>
          <t>Property, plant and equipment, cost</t>
        </is>
      </c>
      <c r="B136" s="5" t="n">
        <v>5391</v>
      </c>
      <c r="C136" s="4" t="inlineStr">
        <is>
          <t xml:space="preserve"> </t>
        </is>
      </c>
    </row>
    <row r="137">
      <c r="A137" s="4" t="inlineStr">
        <is>
          <t>Balance at end of year</t>
        </is>
      </c>
      <c r="B137" s="4" t="inlineStr">
        <is>
          <t xml:space="preserve"> </t>
        </is>
      </c>
      <c r="C137" s="5" t="n">
        <v>5899</v>
      </c>
    </row>
    <row r="138">
      <c r="A138" s="4" t="inlineStr">
        <is>
          <t>Other property, plant and equipment [member] | Accumulated depreciation, amortisation and impairment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Accumulated depreciation</t>
        </is>
      </c>
      <c r="B140" s="5" t="n">
        <v>-2907</v>
      </c>
      <c r="C140" s="5" t="n">
        <v>-3267</v>
      </c>
    </row>
    <row r="141">
      <c r="A141" s="4" t="inlineStr">
        <is>
          <t>Construction in progres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Balance at beginning of year</t>
        </is>
      </c>
      <c r="B143" s="5" t="n">
        <v>9325</v>
      </c>
      <c r="C143" s="5" t="n">
        <v>7722</v>
      </c>
    </row>
    <row r="144">
      <c r="A144" s="4" t="inlineStr">
        <is>
          <t>Additions (i)</t>
        </is>
      </c>
      <c r="B144" s="5" t="n">
        <v>6368</v>
      </c>
      <c r="C144" s="5" t="n">
        <v>5496</v>
      </c>
    </row>
    <row r="145">
      <c r="A145" s="4" t="inlineStr">
        <is>
          <t>Disposals</t>
        </is>
      </c>
      <c r="B145" s="5" t="n">
        <v>-131</v>
      </c>
      <c r="C145" s="5" t="n">
        <v>-144</v>
      </c>
    </row>
    <row r="146">
      <c r="A146" s="4" t="inlineStr">
        <is>
          <t>Transfers to assets held for sale</t>
        </is>
      </c>
      <c r="B146" s="5" t="n">
        <v>-521</v>
      </c>
      <c r="C146" s="4" t="inlineStr">
        <is>
          <t xml:space="preserve"> </t>
        </is>
      </c>
    </row>
    <row r="147">
      <c r="A147" s="4" t="inlineStr">
        <is>
          <t>Translation adjustment</t>
        </is>
      </c>
      <c r="B147" s="5" t="n">
        <v>541</v>
      </c>
      <c r="C147" s="5" t="n">
        <v>39</v>
      </c>
    </row>
    <row r="148">
      <c r="A148" s="4" t="inlineStr">
        <is>
          <t>Transfers</t>
        </is>
      </c>
      <c r="B148" s="5" t="n">
        <v>-4374</v>
      </c>
      <c r="C148" s="5" t="n">
        <v>-3788</v>
      </c>
    </row>
    <row r="149">
      <c r="A149" s="4" t="inlineStr">
        <is>
          <t>Balance at end of year</t>
        </is>
      </c>
      <c r="B149" s="5" t="n">
        <v>11208</v>
      </c>
      <c r="C149" s="5" t="n">
        <v>9325</v>
      </c>
    </row>
    <row r="150">
      <c r="A150" s="4" t="inlineStr">
        <is>
          <t>Balance at end of year</t>
        </is>
      </c>
      <c r="B150" s="5" t="n">
        <v>11208</v>
      </c>
      <c r="C150" s="5" t="n">
        <v>9325</v>
      </c>
    </row>
    <row r="151">
      <c r="A151" s="4" t="inlineStr">
        <is>
          <t>Construction in progress [member] | Gross carrying amount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Property, plant and equipment, cost</t>
        </is>
      </c>
      <c r="B153" s="6" t="n">
        <v>11208</v>
      </c>
      <c r="C153" s="6" t="n">
        <v>932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16" customWidth="1" min="2" max="2"/>
  </cols>
  <sheetData>
    <row r="1">
      <c r="A1" s="1" t="inlineStr">
        <is>
          <t>Property, plant, and equipment (Details 1)</t>
        </is>
      </c>
      <c r="B1" s="2" t="inlineStr">
        <is>
          <t>12 Months Ended</t>
        </is>
      </c>
    </row>
    <row r="2">
      <c r="B2" s="2" t="inlineStr">
        <is>
          <t>Dec. 31, 2023</t>
        </is>
      </c>
    </row>
    <row r="3">
      <c r="A3" s="4" t="inlineStr">
        <is>
          <t>Buildings [member] | Bottom of range [member]</t>
        </is>
      </c>
      <c r="B3" s="4" t="inlineStr">
        <is>
          <t xml:space="preserve"> </t>
        </is>
      </c>
    </row>
    <row r="4">
      <c r="A4" s="3" t="inlineStr">
        <is>
          <t>IfrsStatementLineItems [Line Items]</t>
        </is>
      </c>
      <c r="B4" s="4" t="inlineStr">
        <is>
          <t xml:space="preserve"> </t>
        </is>
      </c>
    </row>
    <row r="5">
      <c r="A5" s="4" t="inlineStr">
        <is>
          <t>Useful lives, property plant and equipment</t>
        </is>
      </c>
      <c r="B5" s="4" t="inlineStr">
        <is>
          <t>3 years</t>
        </is>
      </c>
    </row>
    <row r="6">
      <c r="A6" s="4" t="inlineStr">
        <is>
          <t>Buildings [member] | Top of range [member]</t>
        </is>
      </c>
      <c r="B6" s="4" t="inlineStr">
        <is>
          <t xml:space="preserve"> </t>
        </is>
      </c>
    </row>
    <row r="7">
      <c r="A7" s="3" t="inlineStr">
        <is>
          <t>IfrsStatementLineItems [Line Items]</t>
        </is>
      </c>
      <c r="B7" s="4" t="inlineStr">
        <is>
          <t xml:space="preserve"> </t>
        </is>
      </c>
    </row>
    <row r="8">
      <c r="A8" s="4" t="inlineStr">
        <is>
          <t>Useful lives, property plant and equipment</t>
        </is>
      </c>
      <c r="B8" s="4" t="inlineStr">
        <is>
          <t>50 years</t>
        </is>
      </c>
    </row>
    <row r="9">
      <c r="A9" s="4" t="inlineStr">
        <is>
          <t>Facilities [Member] | Bottom of range [member]</t>
        </is>
      </c>
      <c r="B9" s="4" t="inlineStr">
        <is>
          <t xml:space="preserve"> </t>
        </is>
      </c>
    </row>
    <row r="10">
      <c r="A10" s="3" t="inlineStr">
        <is>
          <t>IfrsStatementLineItems [Line Items]</t>
        </is>
      </c>
      <c r="B10" s="4" t="inlineStr">
        <is>
          <t xml:space="preserve"> </t>
        </is>
      </c>
    </row>
    <row r="11">
      <c r="A11" s="4" t="inlineStr">
        <is>
          <t>Useful lives, property plant and equipment</t>
        </is>
      </c>
      <c r="B11" s="4" t="inlineStr">
        <is>
          <t>3 years</t>
        </is>
      </c>
    </row>
    <row r="12">
      <c r="A12" s="4" t="inlineStr">
        <is>
          <t>Facilities [Member] | Top of range [member]</t>
        </is>
      </c>
      <c r="B12" s="4" t="inlineStr">
        <is>
          <t xml:space="preserve"> </t>
        </is>
      </c>
    </row>
    <row r="13">
      <c r="A13" s="3" t="inlineStr">
        <is>
          <t>IfrsStatementLineItems [Line Items]</t>
        </is>
      </c>
      <c r="B13" s="4" t="inlineStr">
        <is>
          <t xml:space="preserve"> </t>
        </is>
      </c>
    </row>
    <row r="14">
      <c r="A14" s="4" t="inlineStr">
        <is>
          <t>Useful lives, property plant and equipment</t>
        </is>
      </c>
      <c r="B14" s="4" t="inlineStr">
        <is>
          <t>50 years</t>
        </is>
      </c>
    </row>
    <row r="15">
      <c r="A15" s="4" t="inlineStr">
        <is>
          <t>Machinery [member] | Bottom of range [member]</t>
        </is>
      </c>
      <c r="B15" s="4" t="inlineStr">
        <is>
          <t xml:space="preserve"> </t>
        </is>
      </c>
    </row>
    <row r="16">
      <c r="A16" s="3" t="inlineStr">
        <is>
          <t>IfrsStatementLineItems [Line Items]</t>
        </is>
      </c>
      <c r="B16" s="4" t="inlineStr">
        <is>
          <t xml:space="preserve"> </t>
        </is>
      </c>
    </row>
    <row r="17">
      <c r="A17" s="4" t="inlineStr">
        <is>
          <t>Useful lives, property plant and equipment</t>
        </is>
      </c>
      <c r="B17" s="4" t="inlineStr">
        <is>
          <t>3 years</t>
        </is>
      </c>
    </row>
    <row r="18">
      <c r="A18" s="4" t="inlineStr">
        <is>
          <t>Machinery [member] | Top of range [member]</t>
        </is>
      </c>
      <c r="B18" s="4" t="inlineStr">
        <is>
          <t xml:space="preserve"> </t>
        </is>
      </c>
    </row>
    <row r="19">
      <c r="A19" s="3" t="inlineStr">
        <is>
          <t>IfrsStatementLineItems [Line Items]</t>
        </is>
      </c>
      <c r="B19" s="4" t="inlineStr">
        <is>
          <t xml:space="preserve"> </t>
        </is>
      </c>
    </row>
    <row r="20">
      <c r="A20" s="4" t="inlineStr">
        <is>
          <t>Useful lives, property plant and equipment</t>
        </is>
      </c>
      <c r="B20" s="4" t="inlineStr">
        <is>
          <t>40 years</t>
        </is>
      </c>
    </row>
    <row r="21">
      <c r="A21" s="4" t="inlineStr">
        <is>
          <t>Wagon [Member] | Bottom of range [member]</t>
        </is>
      </c>
      <c r="B21" s="4" t="inlineStr">
        <is>
          <t xml:space="preserve"> </t>
        </is>
      </c>
    </row>
    <row r="22">
      <c r="A22" s="3" t="inlineStr">
        <is>
          <t>IfrsStatementLineItems [Line Items]</t>
        </is>
      </c>
      <c r="B22" s="4" t="inlineStr">
        <is>
          <t xml:space="preserve"> </t>
        </is>
      </c>
    </row>
    <row r="23">
      <c r="A23" s="4" t="inlineStr">
        <is>
          <t>Useful lives, property plant and equipment</t>
        </is>
      </c>
      <c r="B23" s="4" t="inlineStr">
        <is>
          <t>30 years</t>
        </is>
      </c>
    </row>
    <row r="24">
      <c r="A24" s="4" t="inlineStr">
        <is>
          <t>Wagon [Member] | Top of range [member]</t>
        </is>
      </c>
      <c r="B24" s="4" t="inlineStr">
        <is>
          <t xml:space="preserve"> </t>
        </is>
      </c>
    </row>
    <row r="25">
      <c r="A25" s="3" t="inlineStr">
        <is>
          <t>IfrsStatementLineItems [Line Items]</t>
        </is>
      </c>
      <c r="B25" s="4" t="inlineStr">
        <is>
          <t xml:space="preserve"> </t>
        </is>
      </c>
    </row>
    <row r="26">
      <c r="A26" s="4" t="inlineStr">
        <is>
          <t>Useful lives, property plant and equipment</t>
        </is>
      </c>
      <c r="B26" s="4" t="inlineStr">
        <is>
          <t>45 years</t>
        </is>
      </c>
    </row>
    <row r="27">
      <c r="A27" s="4" t="inlineStr">
        <is>
          <t>Railway Equipment [Member] | Bottom of range [member]</t>
        </is>
      </c>
      <c r="B27" s="4" t="inlineStr">
        <is>
          <t xml:space="preserve"> </t>
        </is>
      </c>
    </row>
    <row r="28">
      <c r="A28" s="3" t="inlineStr">
        <is>
          <t>IfrsStatementLineItems [Line Items]</t>
        </is>
      </c>
      <c r="B28" s="4" t="inlineStr">
        <is>
          <t xml:space="preserve"> </t>
        </is>
      </c>
    </row>
    <row r="29">
      <c r="A29" s="4" t="inlineStr">
        <is>
          <t>Useful lives, property plant and equipment</t>
        </is>
      </c>
      <c r="B29" s="4" t="inlineStr">
        <is>
          <t>5 years</t>
        </is>
      </c>
    </row>
    <row r="30">
      <c r="A30" s="4" t="inlineStr">
        <is>
          <t>Railway Equipment [Member] | Top of range [member]</t>
        </is>
      </c>
      <c r="B30" s="4" t="inlineStr">
        <is>
          <t xml:space="preserve"> </t>
        </is>
      </c>
    </row>
    <row r="31">
      <c r="A31" s="3" t="inlineStr">
        <is>
          <t>IfrsStatementLineItems [Line Items]</t>
        </is>
      </c>
      <c r="B31" s="4" t="inlineStr">
        <is>
          <t xml:space="preserve"> </t>
        </is>
      </c>
    </row>
    <row r="32">
      <c r="A32" s="4" t="inlineStr">
        <is>
          <t>Useful lives, property plant and equipment</t>
        </is>
      </c>
      <c r="B32" s="4" t="inlineStr">
        <is>
          <t>37 years</t>
        </is>
      </c>
    </row>
    <row r="33">
      <c r="A33" s="4" t="inlineStr">
        <is>
          <t>Ships [member] | Bottom of range [member]</t>
        </is>
      </c>
      <c r="B33" s="4" t="inlineStr">
        <is>
          <t xml:space="preserve"> </t>
        </is>
      </c>
    </row>
    <row r="34">
      <c r="A34" s="3" t="inlineStr">
        <is>
          <t>IfrsStatementLineItems [Line Items]</t>
        </is>
      </c>
      <c r="B34" s="4" t="inlineStr">
        <is>
          <t xml:space="preserve"> </t>
        </is>
      </c>
    </row>
    <row r="35">
      <c r="A35" s="4" t="inlineStr">
        <is>
          <t>Useful lives, property plant and equipment</t>
        </is>
      </c>
      <c r="B35" s="4" t="inlineStr">
        <is>
          <t>20 years</t>
        </is>
      </c>
    </row>
    <row r="36">
      <c r="A36" s="4" t="inlineStr">
        <is>
          <t>Ships [member] | Top of range [member]</t>
        </is>
      </c>
      <c r="B36" s="4" t="inlineStr">
        <is>
          <t xml:space="preserve"> </t>
        </is>
      </c>
    </row>
    <row r="37">
      <c r="A37" s="3" t="inlineStr">
        <is>
          <t>IfrsStatementLineItems [Line Items]</t>
        </is>
      </c>
      <c r="B37" s="4" t="inlineStr">
        <is>
          <t xml:space="preserve"> </t>
        </is>
      </c>
    </row>
    <row r="38">
      <c r="A38" s="4" t="inlineStr">
        <is>
          <t>Useful lives, property plant and equipment</t>
        </is>
      </c>
      <c r="B38" s="4" t="inlineStr">
        <is>
          <t>25 years</t>
        </is>
      </c>
    </row>
    <row r="39">
      <c r="A39" s="4" t="inlineStr">
        <is>
          <t>Other property, plant and equipment [member] | Bottom of range [member]</t>
        </is>
      </c>
      <c r="B39" s="4" t="inlineStr">
        <is>
          <t xml:space="preserve"> </t>
        </is>
      </c>
    </row>
    <row r="40">
      <c r="A40" s="3" t="inlineStr">
        <is>
          <t>IfrsStatementLineItems [Line Items]</t>
        </is>
      </c>
      <c r="B40" s="4" t="inlineStr">
        <is>
          <t xml:space="preserve"> </t>
        </is>
      </c>
    </row>
    <row r="41">
      <c r="A41" s="4" t="inlineStr">
        <is>
          <t>Useful lives, property plant and equipment</t>
        </is>
      </c>
      <c r="B41" s="4" t="inlineStr">
        <is>
          <t>2 years</t>
        </is>
      </c>
    </row>
    <row r="42">
      <c r="A42" s="4" t="inlineStr">
        <is>
          <t>Other property, plant and equipment [member] | Top of range [member]</t>
        </is>
      </c>
      <c r="B42" s="4" t="inlineStr">
        <is>
          <t xml:space="preserve"> </t>
        </is>
      </c>
    </row>
    <row r="43">
      <c r="A43" s="3" t="inlineStr">
        <is>
          <t>IfrsStatementLineItems [Line Items]</t>
        </is>
      </c>
      <c r="B43" s="4" t="inlineStr">
        <is>
          <t xml:space="preserve"> </t>
        </is>
      </c>
    </row>
    <row r="44">
      <c r="A44" s="4" t="inlineStr">
        <is>
          <t>Useful lives, property plant and equipment</t>
        </is>
      </c>
      <c r="B44" s="4" t="inlineStr">
        <is>
          <t>50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versal (impairment and disposals) of non-current assets (Details) - USD ($) $ in Millions</t>
        </is>
      </c>
      <c r="B1" s="2" t="inlineStr">
        <is>
          <t>12 Months Ended</t>
        </is>
      </c>
    </row>
    <row r="2">
      <c r="B2" s="2" t="inlineStr">
        <is>
          <t>Dec. 31, 2023</t>
        </is>
      </c>
      <c r="C2" s="2" t="inlineStr">
        <is>
          <t>Dec. 31, 2022</t>
        </is>
      </c>
      <c r="D2" s="2" t="inlineStr">
        <is>
          <t>Dec. 31, 2021</t>
        </is>
      </c>
    </row>
    <row r="3">
      <c r="A3" s="4" t="inlineStr">
        <is>
          <t>Midwestern System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Reversal of impairment loss</t>
        </is>
      </c>
      <c r="B5" s="4" t="inlineStr">
        <is>
          <t xml:space="preserve"> </t>
        </is>
      </c>
      <c r="C5" s="6" t="n">
        <v>205</v>
      </c>
      <c r="D5" s="6" t="n">
        <v>-78</v>
      </c>
    </row>
    <row r="6">
      <c r="A6" s="4" t="inlineStr">
        <is>
          <t>Manganes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Reversal of impairment loss</t>
        </is>
      </c>
      <c r="B8" s="4" t="inlineStr">
        <is>
          <t xml:space="preserve"> </t>
        </is>
      </c>
      <c r="C8" s="5" t="n">
        <v>-10</v>
      </c>
      <c r="D8" s="5" t="n">
        <v>-35</v>
      </c>
    </row>
    <row r="9">
      <c r="A9" s="4" t="inlineStr">
        <is>
          <t>Vale Nouvelle Caledonie S. A. 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rsal of impairment loss</t>
        </is>
      </c>
      <c r="B11" s="4" t="inlineStr">
        <is>
          <t xml:space="preserve"> </t>
        </is>
      </c>
      <c r="C11" s="4" t="inlineStr">
        <is>
          <t xml:space="preserve"> </t>
        </is>
      </c>
      <c r="D11" s="5" t="n">
        <v>-98</v>
      </c>
    </row>
    <row r="12">
      <c r="A12" s="4" t="inlineStr">
        <is>
          <t>Impairment Reversal Of Noncurrent Asse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versal of impairment loss</t>
        </is>
      </c>
      <c r="B14" s="4" t="inlineStr">
        <is>
          <t xml:space="preserve"> </t>
        </is>
      </c>
      <c r="C14" s="5" t="n">
        <v>195</v>
      </c>
      <c r="D14" s="5" t="n">
        <v>-211</v>
      </c>
    </row>
    <row r="15">
      <c r="A15" s="4" t="inlineStr">
        <is>
          <t>Onerous Contracts Midwestern System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Reversal of impairment loss</t>
        </is>
      </c>
      <c r="B17" s="4" t="inlineStr">
        <is>
          <t xml:space="preserve"> </t>
        </is>
      </c>
      <c r="C17" s="5" t="n">
        <v>916</v>
      </c>
      <c r="D17" s="5" t="n">
        <v>-18</v>
      </c>
    </row>
    <row r="18">
      <c r="A18" s="4" t="inlineStr">
        <is>
          <t>Result Disposals Non Current Asse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Reversal of impairment loss</t>
        </is>
      </c>
      <c r="B20" s="5" t="n">
        <v>-266</v>
      </c>
      <c r="C20" s="5" t="n">
        <v>-338</v>
      </c>
      <c r="D20" s="5" t="n">
        <v>-197</v>
      </c>
    </row>
    <row r="21">
      <c r="A21" s="4" t="inlineStr">
        <is>
          <t>Result Disposals Non Current Assets Other Resul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Reversal of impairment loss</t>
        </is>
      </c>
      <c r="B23" s="5" t="n">
        <v>-266</v>
      </c>
      <c r="C23" s="5" t="n">
        <v>578</v>
      </c>
      <c r="D23" s="5" t="n">
        <v>-215</v>
      </c>
    </row>
    <row r="24">
      <c r="A24" s="4" t="inlineStr">
        <is>
          <t>Impairment Reversal Disposals Non Current Asse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eversal of impairment loss</t>
        </is>
      </c>
      <c r="B26" s="6" t="n">
        <v>-266</v>
      </c>
      <c r="C26" s="6" t="n">
        <v>773</v>
      </c>
      <c r="D26" s="6" t="n">
        <v>-42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mpairment reversal (impairment and disposals) of non-current assets (Details 1) t in Millions, $ in Millions</t>
        </is>
      </c>
      <c r="B1" s="2" t="inlineStr">
        <is>
          <t>12 Months Ended</t>
        </is>
      </c>
    </row>
    <row r="2">
      <c r="B2" s="2" t="inlineStr">
        <is>
          <t>Dec. 31, 2023 USD ($) t</t>
        </is>
      </c>
      <c r="C2" s="2" t="inlineStr">
        <is>
          <t>Dec. 31, 2022 USD ($) t</t>
        </is>
      </c>
    </row>
    <row r="3">
      <c r="A3" s="4" t="inlineStr">
        <is>
          <t>Iron Ore Pelle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arrying amount | $</t>
        </is>
      </c>
      <c r="B5" s="6" t="n">
        <v>1473</v>
      </c>
      <c r="C5" s="6" t="n">
        <v>1367</v>
      </c>
    </row>
    <row r="6">
      <c r="A6" s="4" t="inlineStr">
        <is>
          <t>Impairment testing results</t>
        </is>
      </c>
      <c r="B6" s="4" t="inlineStr">
        <is>
          <t>The recoverable amount of the operating segments is higher than the carrying amount and, therefore, there is no impairment to be recognized.</t>
        </is>
      </c>
      <c r="C6" s="4" t="inlineStr">
        <is>
          <t>The recoverable amount of the operating segments is higher than the carrying amount and, therefore, there is no impairment to be recognized.</t>
        </is>
      </c>
    </row>
    <row r="7">
      <c r="A7" s="4" t="inlineStr">
        <is>
          <t>Measurement of recoverable value</t>
        </is>
      </c>
      <c r="B7" s="4" t="inlineStr">
        <is>
          <t>FVLCD</t>
        </is>
      </c>
      <c r="C7" s="4" t="inlineStr">
        <is>
          <t>FVLCD</t>
        </is>
      </c>
    </row>
    <row r="8">
      <c r="A8" s="4" t="inlineStr">
        <is>
          <t>Discount rate</t>
        </is>
      </c>
      <c r="B8" s="11" t="n">
        <v>0.07000000000000001</v>
      </c>
      <c r="C8" s="14" t="n">
        <v>0.064</v>
      </c>
    </row>
    <row r="9">
      <c r="A9" s="4" t="inlineStr">
        <is>
          <t>Period of cash flow projections</t>
        </is>
      </c>
      <c r="B9" s="4" t="inlineStr">
        <is>
          <t>2053</t>
        </is>
      </c>
      <c r="C9" s="4" t="inlineStr">
        <is>
          <t>2052</t>
        </is>
      </c>
    </row>
    <row r="10">
      <c r="A10" s="4" t="inlineStr">
        <is>
          <t>Sensitivity of key assumptions</t>
        </is>
      </c>
      <c r="B10" s="4" t="inlineStr">
        <is>
          <t>A 34% reduction in the long-term prices of all commodities or a 61% reduction in reserves would, alone, result in estimated recoverable amount equal to the carrying value of this CGU.</t>
        </is>
      </c>
      <c r="C10" s="4" t="inlineStr">
        <is>
          <t>A 29% reduction in the long-term prices of all commodities or a 51% reduction in reserves would, alone, result in estimated recoverable amount equal to the carrying value of this CGU.</t>
        </is>
      </c>
    </row>
    <row r="11">
      <c r="A11" s="4" t="inlineStr">
        <is>
          <t>Iron Ore Pellets [Member] | Bottom of rang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ange iron ore forecasted prices</t>
        </is>
      </c>
      <c r="B13" s="5" t="n">
        <v>75</v>
      </c>
      <c r="C13" s="5" t="n">
        <v>75</v>
      </c>
    </row>
    <row r="14">
      <c r="A14" s="4" t="inlineStr">
        <is>
          <t>Iron Ore Pellets [Member] | Top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Range iron ore forecasted prices</t>
        </is>
      </c>
      <c r="B16" s="5" t="n">
        <v>98</v>
      </c>
      <c r="C16" s="5" t="n">
        <v>95</v>
      </c>
    </row>
    <row r="17">
      <c r="A17" s="4" t="inlineStr">
        <is>
          <t>Nickel Operation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arrying amount | $</t>
        </is>
      </c>
      <c r="B19" s="6" t="n">
        <v>1789</v>
      </c>
      <c r="C19" s="6" t="n">
        <v>1822</v>
      </c>
    </row>
    <row r="20">
      <c r="A20" s="4" t="inlineStr">
        <is>
          <t>Impairment testing results</t>
        </is>
      </c>
      <c r="B20" s="4" t="inlineStr">
        <is>
          <t>The recoverable amount of the operating segments is higher than the carrying amount and, therefore, there is no impairment to be recognized.</t>
        </is>
      </c>
      <c r="C20" s="4" t="inlineStr">
        <is>
          <t>The recoverable amount of the operating segments is higher than the carrying amount and, therefore, there is no impairment to be recognized.</t>
        </is>
      </c>
    </row>
    <row r="21">
      <c r="A21" s="4" t="inlineStr">
        <is>
          <t>Measurement of recoverable value</t>
        </is>
      </c>
      <c r="B21" s="4" t="inlineStr">
        <is>
          <t>FVLCD</t>
        </is>
      </c>
      <c r="C21" s="4" t="inlineStr">
        <is>
          <t>FVLCD</t>
        </is>
      </c>
    </row>
    <row r="22">
      <c r="A22" s="4" t="inlineStr">
        <is>
          <t>Period of cash flow projections</t>
        </is>
      </c>
      <c r="B22" s="4" t="inlineStr">
        <is>
          <t>2034-2048</t>
        </is>
      </c>
      <c r="C22" s="4" t="inlineStr">
        <is>
          <t>2032-2048</t>
        </is>
      </c>
    </row>
    <row r="23">
      <c r="A23" s="4" t="inlineStr">
        <is>
          <t>Sensitivity of key assumptions</t>
        </is>
      </c>
      <c r="B23" s="4" t="inlineStr">
        <is>
          <t>A 12.5% reduction in the long-term prices of all commodities would, alone, result in estimated recoverable amount equal to the carrying value of this group of CGUs.</t>
        </is>
      </c>
      <c r="C23" s="4" t="inlineStr">
        <is>
          <t>A 23.7% reduction In the long-term prices of all commodities would, alone, result in estimated recoverable amount equal to the carrying value of this group of CGUs.</t>
        </is>
      </c>
    </row>
    <row r="24">
      <c r="A24" s="4" t="inlineStr">
        <is>
          <t>Nickel Operations [Member] | Bottom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iscount rate</t>
        </is>
      </c>
      <c r="B26" s="14" t="n">
        <v>0.056</v>
      </c>
      <c r="C26" s="14" t="n">
        <v>0.045</v>
      </c>
    </row>
    <row r="27">
      <c r="A27" s="4" t="inlineStr">
        <is>
          <t>Range iron ore forecasted prices</t>
        </is>
      </c>
      <c r="B27" s="5" t="n">
        <v>18000</v>
      </c>
      <c r="C27" s="5" t="n">
        <v>21000</v>
      </c>
    </row>
    <row r="28">
      <c r="A28" s="4" t="inlineStr">
        <is>
          <t>Nickel Operations [Member] | Top of rang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iscount rate</t>
        </is>
      </c>
      <c r="B30" s="14" t="n">
        <v>0.059</v>
      </c>
      <c r="C30" s="14" t="n">
        <v>0.053</v>
      </c>
    </row>
    <row r="31">
      <c r="A31" s="4" t="inlineStr">
        <is>
          <t>Range iron ore forecasted prices</t>
        </is>
      </c>
      <c r="B31" s="5" t="n">
        <v>23000</v>
      </c>
      <c r="C31" s="5" t="n">
        <v>24000</v>
      </c>
    </row>
    <row r="32">
      <c r="A32" s="4" t="inlineStr">
        <is>
          <t>Research And Development Projec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arrying amount | $</t>
        </is>
      </c>
      <c r="B34" s="6" t="n">
        <v>568</v>
      </c>
      <c r="C34" s="6" t="n">
        <v>528</v>
      </c>
    </row>
    <row r="35">
      <c r="A35" s="4" t="inlineStr">
        <is>
          <t>Impairment testing results</t>
        </is>
      </c>
      <c r="B35" s="4" t="inlineStr">
        <is>
          <t>The recoverable amount of the cash generating unit is higher than the carrying amount and, therefore, there is no impairment to be recognised.</t>
        </is>
      </c>
      <c r="C35" s="4" t="inlineStr">
        <is>
          <t>The recoverable amount of the cash generating unit is higher than the carrying amount and, therefore, there is no impairment to be recognised.</t>
        </is>
      </c>
    </row>
    <row r="36">
      <c r="A36" s="4" t="inlineStr">
        <is>
          <t>Measurement of recoverable value</t>
        </is>
      </c>
      <c r="B36" s="4" t="inlineStr">
        <is>
          <t>FVLCD</t>
        </is>
      </c>
      <c r="C36" s="4" t="inlineStr">
        <is>
          <t>FVLCD</t>
        </is>
      </c>
    </row>
    <row r="37">
      <c r="A37" s="4" t="inlineStr">
        <is>
          <t>Discount rate</t>
        </is>
      </c>
      <c r="B37" s="11" t="n">
        <v>0.07000000000000001</v>
      </c>
      <c r="C37" s="14" t="n">
        <v>0.064</v>
      </c>
    </row>
    <row r="38">
      <c r="A38" s="4" t="inlineStr">
        <is>
          <t>Sensitivity of key assumptions</t>
        </is>
      </c>
      <c r="B38" s="4" t="inlineStr">
        <is>
          <t>A 7.5% reduction in the prices of all commodities or an 67% reduction in in processing and beneficiating iron ore volumes would, alone, result in estimated recoverable amount equal to the carrying value of this asset.</t>
        </is>
      </c>
      <c r="C38" s="4" t="inlineStr">
        <is>
          <t>A 12.5% reduction in the prices of all commodities or an A 77% reduction in in processing and beneficiating iron ore volumes would, alone, result in estimated recoverable amount equal to the carrying value of this asset.</t>
        </is>
      </c>
    </row>
    <row r="39">
      <c r="A39" s="4" t="inlineStr">
        <is>
          <t>Beginning of operation and useful life</t>
        </is>
      </c>
      <c r="B39" s="4" t="inlineStr">
        <is>
          <t>16 years of useful life considering the beginning of operation in 2025</t>
        </is>
      </c>
      <c r="C39" s="4" t="inlineStr">
        <is>
          <t>16 years of useful life considering the beginning of operation in 2025</t>
        </is>
      </c>
    </row>
    <row r="40">
      <c r="A40" s="4" t="inlineStr">
        <is>
          <t>Research And Development Project [Member] | Bottom of range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ange iron ore forecasted prices</t>
        </is>
      </c>
      <c r="B42" s="5" t="n">
        <v>80</v>
      </c>
      <c r="C42" s="5" t="n">
        <v>85</v>
      </c>
    </row>
    <row r="43">
      <c r="A43" s="4" t="inlineStr">
        <is>
          <t>Research And Development Project [Member] | Top of range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ange iron ore forecasted prices</t>
        </is>
      </c>
      <c r="B45" s="5" t="n">
        <v>98</v>
      </c>
      <c r="C45" s="5" t="n">
        <v>9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ssets</t>
        </is>
      </c>
      <c r="B3" s="6" t="n">
        <v>271</v>
      </c>
      <c r="C3" s="6" t="n">
        <v>342</v>
      </c>
    </row>
    <row r="4">
      <c r="A4" s="4" t="inlineStr">
        <is>
          <t>Liabilities</t>
        </is>
      </c>
      <c r="B4" s="5" t="n">
        <v>36</v>
      </c>
      <c r="C4" s="5" t="n">
        <v>90</v>
      </c>
    </row>
    <row r="5">
      <c r="A5" s="4" t="inlineStr">
        <is>
          <t>Not Designated As Hedging Instrume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815</v>
      </c>
      <c r="C7" s="5" t="n">
        <v>538</v>
      </c>
    </row>
    <row r="8">
      <c r="A8" s="4" t="inlineStr">
        <is>
          <t>Liabilities</t>
        </is>
      </c>
      <c r="B8" s="5" t="n">
        <v>131</v>
      </c>
      <c r="C8" s="5" t="n">
        <v>276</v>
      </c>
    </row>
    <row r="9">
      <c r="A9" s="4" t="inlineStr">
        <is>
          <t>Not Designated As Hedging Instruments [Member] | Foreign Exchange And Interest Rate Risk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763</v>
      </c>
      <c r="C11" s="5" t="n">
        <v>425</v>
      </c>
    </row>
    <row r="12">
      <c r="A12" s="4" t="inlineStr">
        <is>
          <t>Liabilities</t>
        </is>
      </c>
      <c r="B12" s="5" t="n">
        <v>99</v>
      </c>
      <c r="C12" s="5" t="n">
        <v>214</v>
      </c>
    </row>
    <row r="13">
      <c r="A13" s="4" t="inlineStr">
        <is>
          <t>Not Designated As Hedging Instruments [Member] | Commodity pric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52</v>
      </c>
      <c r="C15" s="5" t="n">
        <v>113</v>
      </c>
    </row>
    <row r="16">
      <c r="A16" s="4" t="inlineStr">
        <is>
          <t>Liabilities</t>
        </is>
      </c>
      <c r="B16" s="5" t="n">
        <v>30</v>
      </c>
      <c r="C16" s="5" t="n">
        <v>57</v>
      </c>
    </row>
    <row r="17">
      <c r="A17" s="4" t="inlineStr">
        <is>
          <t>Not Designated As Hedging Instruments [Member] | Cdi Tjlp Versus Usd Fixed And Floating Rate Swap [Member] | Foreign Exchange And Interest Rate Risk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5" t="n">
        <v>109</v>
      </c>
      <c r="C19" s="5" t="n">
        <v>11</v>
      </c>
    </row>
    <row r="20">
      <c r="A20" s="4" t="inlineStr">
        <is>
          <t>Liabilities</t>
        </is>
      </c>
      <c r="B20" s="5" t="n">
        <v>30</v>
      </c>
      <c r="C20" s="5" t="n">
        <v>144</v>
      </c>
    </row>
    <row r="21">
      <c r="A21" s="4" t="inlineStr">
        <is>
          <t>Not Designated As Hedging Instruments [Member] | Ipca Swap [Member] | Foreign Exchange And Interest Rate Risk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Liabilities</t>
        </is>
      </c>
      <c r="B23" s="5" t="n">
        <v>41</v>
      </c>
      <c r="C23" s="5" t="n">
        <v>63</v>
      </c>
    </row>
    <row r="24">
      <c r="A24" s="4" t="inlineStr">
        <is>
          <t>Not Designated As Hedging Instruments [Member] | Dollar Swap [Member] | Foreign Exchange And Interest Rate Risk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ssets</t>
        </is>
      </c>
      <c r="B26" s="5" t="n">
        <v>650</v>
      </c>
      <c r="C26" s="5" t="n">
        <v>407</v>
      </c>
    </row>
    <row r="27">
      <c r="A27" s="4" t="inlineStr">
        <is>
          <t>Liabilities</t>
        </is>
      </c>
      <c r="B27" s="4" t="inlineStr">
        <is>
          <t xml:space="preserve"> </t>
        </is>
      </c>
      <c r="C27" s="5" t="n">
        <v>7</v>
      </c>
    </row>
    <row r="28">
      <c r="A28" s="4" t="inlineStr">
        <is>
          <t>Not Designated As Hedging Instruments [Member] | Libor Swap [Member] | Foreign Exchange And Interest Rate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t>
        </is>
      </c>
      <c r="B30" s="5" t="n">
        <v>4</v>
      </c>
      <c r="C30" s="5" t="n">
        <v>7</v>
      </c>
    </row>
    <row r="31">
      <c r="A31" s="4" t="inlineStr">
        <is>
          <t>Liabilities</t>
        </is>
      </c>
      <c r="B31" s="5" t="n">
        <v>28</v>
      </c>
      <c r="C31" s="4" t="inlineStr">
        <is>
          <t xml:space="preserve"> </t>
        </is>
      </c>
    </row>
    <row r="32">
      <c r="A32" s="4" t="inlineStr">
        <is>
          <t>Not Designated As Hedging Instruments [Member] | Bunker Oil Gasoil And Brent [Member] | Commodity price risk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ssets</t>
        </is>
      </c>
      <c r="B34" s="5" t="n">
        <v>52</v>
      </c>
      <c r="C34" s="5" t="n">
        <v>78</v>
      </c>
    </row>
    <row r="35">
      <c r="A35" s="4" t="inlineStr">
        <is>
          <t>Liabilities</t>
        </is>
      </c>
      <c r="B35" s="5" t="n">
        <v>22</v>
      </c>
      <c r="C35" s="5" t="n">
        <v>56</v>
      </c>
    </row>
    <row r="36">
      <c r="A36" s="4" t="inlineStr">
        <is>
          <t>Not Designated As Hedging Instruments [Member] | Energy Transition Materials [Member] | Commodity price risk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Assets</t>
        </is>
      </c>
      <c r="B38" s="4" t="inlineStr">
        <is>
          <t xml:space="preserve"> </t>
        </is>
      </c>
      <c r="C38" s="5" t="n">
        <v>35</v>
      </c>
    </row>
    <row r="39">
      <c r="A39" s="4" t="inlineStr">
        <is>
          <t>Liabilities</t>
        </is>
      </c>
      <c r="B39" s="5" t="n">
        <v>8</v>
      </c>
      <c r="C39" s="5" t="n">
        <v>1</v>
      </c>
    </row>
    <row r="40">
      <c r="A40" s="4" t="inlineStr">
        <is>
          <t>Not Designated As Hedging Instruments [Member] | Other Options [Member] | Commodity price risk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Liabilities</t>
        </is>
      </c>
      <c r="B43" s="6" t="n">
        <v>2</v>
      </c>
      <c r="C43" s="6" t="n">
        <v>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1) - Not Designated As Hedging Instruments [Member]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Derivative Financial Assets Liabilities</t>
        </is>
      </c>
      <c r="B3" s="6" t="n">
        <v>684</v>
      </c>
      <c r="C3" s="6" t="n">
        <v>262</v>
      </c>
    </row>
    <row r="4">
      <c r="A4" s="4" t="inlineStr">
        <is>
          <t>Foreign Exchange And 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rivative Financial Assets Liabilities</t>
        </is>
      </c>
      <c r="B6" s="5" t="n">
        <v>664</v>
      </c>
      <c r="C6" s="5" t="n">
        <v>211</v>
      </c>
    </row>
    <row r="7">
      <c r="A7" s="4" t="inlineStr">
        <is>
          <t>Commodity price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Financial Assets Liabilities</t>
        </is>
      </c>
      <c r="B9" s="5" t="n">
        <v>22</v>
      </c>
      <c r="C9" s="5" t="n">
        <v>56</v>
      </c>
    </row>
    <row r="10">
      <c r="A10" s="4" t="inlineStr">
        <is>
          <t>Cdi Tjlp Versus Usd Fixed And Floating Rate Swap [Member] | Foreign Exchange And Interest Rate Risk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Financial Assets Liabilities</t>
        </is>
      </c>
      <c r="B12" s="5" t="n">
        <v>79</v>
      </c>
      <c r="C12" s="5" t="n">
        <v>-133</v>
      </c>
    </row>
    <row r="13">
      <c r="A13" s="4" t="inlineStr">
        <is>
          <t>Ipca Swap [Member] | Foreign Exchange And Interest Rate Risk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rivative Financial Assets Liabilities</t>
        </is>
      </c>
      <c r="B15" s="5" t="n">
        <v>-41</v>
      </c>
      <c r="C15" s="5" t="n">
        <v>-63</v>
      </c>
    </row>
    <row r="16">
      <c r="A16" s="4" t="inlineStr">
        <is>
          <t>Dollar Swap [Member] | Foreign Exchange And Interest Rate Risk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Derivative Financial Assets Liabilities</t>
        </is>
      </c>
      <c r="B18" s="5" t="n">
        <v>650</v>
      </c>
      <c r="C18" s="5" t="n">
        <v>400</v>
      </c>
    </row>
    <row r="19">
      <c r="A19" s="4" t="inlineStr">
        <is>
          <t>Libor Swap [Member] | Foreign Exchange And Interest Rate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Derivative Financial Assets Liabilities</t>
        </is>
      </c>
      <c r="B21" s="5" t="n">
        <v>-24</v>
      </c>
      <c r="C21" s="5" t="n">
        <v>7</v>
      </c>
    </row>
    <row r="22">
      <c r="A22" s="4" t="inlineStr">
        <is>
          <t>Bunker Oil Gasoil And Brent [Member] | Commodity price risk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Derivative Financial Assets Liabilities</t>
        </is>
      </c>
      <c r="B24" s="5" t="n">
        <v>30</v>
      </c>
      <c r="C24" s="5" t="n">
        <v>22</v>
      </c>
    </row>
    <row r="25">
      <c r="A25" s="4" t="inlineStr">
        <is>
          <t>Energy Transition Materials [Member] | Commodity price risk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erivative Financial Assets Liabilities</t>
        </is>
      </c>
      <c r="B27" s="5" t="n">
        <v>-8</v>
      </c>
      <c r="C27" s="5" t="n">
        <v>34</v>
      </c>
    </row>
    <row r="28">
      <c r="A28" s="4" t="inlineStr">
        <is>
          <t>Other Options [Member] | Commodity price risk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rivative Financial Assets Liabilities</t>
        </is>
      </c>
      <c r="B30" s="6" t="n">
        <v>-2</v>
      </c>
      <c r="C30" s="6" t="n">
        <v>-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Details 2) - Not Designated As Hedging Instruments [Member]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ain (loss) recognized in the income statement</t>
        </is>
      </c>
      <c r="B4" s="6" t="n">
        <v>903</v>
      </c>
      <c r="C4" s="6" t="n">
        <v>1154</v>
      </c>
      <c r="D4" s="6" t="n">
        <v>-23</v>
      </c>
    </row>
    <row r="5">
      <c r="A5" s="4" t="inlineStr">
        <is>
          <t>Foreign Exchange And Interest Rate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ain (loss) recognized in the income statement</t>
        </is>
      </c>
      <c r="B7" s="5" t="n">
        <v>900</v>
      </c>
      <c r="C7" s="5" t="n">
        <v>1130</v>
      </c>
      <c r="D7" s="5" t="n">
        <v>-159</v>
      </c>
    </row>
    <row r="8">
      <c r="A8" s="4" t="inlineStr">
        <is>
          <t>Commodity price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Gain (loss) recognized in the income statement</t>
        </is>
      </c>
      <c r="B10" s="4" t="inlineStr">
        <is>
          <t xml:space="preserve"> </t>
        </is>
      </c>
      <c r="C10" s="5" t="n">
        <v>43</v>
      </c>
      <c r="D10" s="5" t="n">
        <v>125</v>
      </c>
    </row>
    <row r="11">
      <c r="A11" s="4" t="inlineStr">
        <is>
          <t>Cdi Tjlp Versus Usd Fixed And Floating Rate Swap [Member] | Foreign Exchange And Interest Rate Ris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ain (loss) recognized in the income statement</t>
        </is>
      </c>
      <c r="B13" s="5" t="n">
        <v>214</v>
      </c>
      <c r="C13" s="5" t="n">
        <v>394</v>
      </c>
      <c r="D13" s="5" t="n">
        <v>-155</v>
      </c>
    </row>
    <row r="14">
      <c r="A14" s="4" t="inlineStr">
        <is>
          <t>Ipca Swap [Member] | Foreign Exchange And Interest Rate Risk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ain (loss) recognized in the income statement</t>
        </is>
      </c>
      <c r="B16" s="5" t="n">
        <v>28</v>
      </c>
      <c r="C16" s="5" t="n">
        <v>74</v>
      </c>
      <c r="D16" s="5" t="n">
        <v>28</v>
      </c>
    </row>
    <row r="17">
      <c r="A17" s="4" t="inlineStr">
        <is>
          <t>Eurobonds Swap [Member] | Foreign Exchange And Interest Rate Risk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ain (loss) recognized in the income statement</t>
        </is>
      </c>
      <c r="B19" s="4" t="inlineStr">
        <is>
          <t xml:space="preserve"> </t>
        </is>
      </c>
      <c r="C19" s="4" t="inlineStr">
        <is>
          <t xml:space="preserve"> </t>
        </is>
      </c>
      <c r="D19" s="5" t="n">
        <v>-28</v>
      </c>
    </row>
    <row r="20">
      <c r="A20" s="4" t="inlineStr">
        <is>
          <t>Dollar Swap [Member] | Foreign Exchange And Interest Rate Risk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Gain (loss) recognized in the income statement</t>
        </is>
      </c>
      <c r="B22" s="5" t="n">
        <v>667</v>
      </c>
      <c r="C22" s="5" t="n">
        <v>628</v>
      </c>
      <c r="D22" s="5" t="n">
        <v>-20</v>
      </c>
    </row>
    <row r="23">
      <c r="A23" s="4" t="inlineStr">
        <is>
          <t>Libor Swap [Member] | Foreign Exchange And Interest Rate Risk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Gain (loss) recognized in the income statement</t>
        </is>
      </c>
      <c r="B25" s="5" t="n">
        <v>-23</v>
      </c>
      <c r="C25" s="5" t="n">
        <v>34</v>
      </c>
      <c r="D25" s="5" t="n">
        <v>16</v>
      </c>
    </row>
    <row r="26">
      <c r="A26" s="4" t="inlineStr">
        <is>
          <t>Treasury Hedge Forward [Member] | Foreign Exchange And Interest Rate Risk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ain (loss) recognized in the income statement</t>
        </is>
      </c>
      <c r="B28" s="5" t="n">
        <v>14</v>
      </c>
      <c r="C28" s="4" t="inlineStr">
        <is>
          <t xml:space="preserve"> </t>
        </is>
      </c>
      <c r="D28" s="4" t="inlineStr">
        <is>
          <t xml:space="preserve"> </t>
        </is>
      </c>
    </row>
    <row r="29">
      <c r="A29" s="4" t="inlineStr">
        <is>
          <t>Bunker Oil Gasoil And Brent [Member] | Commodity price risk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Gain (loss) recognized in the income statement</t>
        </is>
      </c>
      <c r="B31" s="5" t="n">
        <v>15</v>
      </c>
      <c r="C31" s="5" t="n">
        <v>25</v>
      </c>
      <c r="D31" s="5" t="n">
        <v>127</v>
      </c>
    </row>
    <row r="32">
      <c r="A32" s="4" t="inlineStr">
        <is>
          <t>Energy Transition Materials [Member] | Commodity price risk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Gain (loss) recognized in the income statement</t>
        </is>
      </c>
      <c r="B34" s="5" t="n">
        <v>-15</v>
      </c>
      <c r="C34" s="5" t="n">
        <v>18</v>
      </c>
      <c r="D34" s="5" t="n">
        <v>-2</v>
      </c>
    </row>
    <row r="35">
      <c r="A35" s="4" t="inlineStr">
        <is>
          <t>Other Options [Member] | Commodity price risk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Gain (loss) recognized in the income statement</t>
        </is>
      </c>
      <c r="B37" s="6" t="n">
        <v>3</v>
      </c>
      <c r="C37" s="6" t="n">
        <v>-19</v>
      </c>
      <c r="D37" s="6" t="n">
        <v>1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axes</t>
        </is>
      </c>
      <c r="B4" s="4" t="inlineStr">
        <is>
          <t xml:space="preserve">Taxes a) Income tax reconciliation The reconciliation of the
taxes calculated according to the nominal tax rates and the amount of taxes recorded is shown below:
Schedule of income tax reconciliation
Year ended December 31,
Notes 2023 2022 2021
Income before income taxes 11,151 19,781 29,541
Income taxes at statutory rate (34%) (3,791) (6,726) (10,044)
Adjustments that affect the taxes basis:
Tax incentives 1,071 1,247 2,826
Income tax benefit from interest on capital 789 556 260
Equity results 88 84 167
Addition of tax loss carryforward 409 899 663
Reclassification of cumulative adjustments to the income statement - 547 1,471
Reversal of deferred income tax related to Renova Foundation 26(e) (1,078) - -
Liabilities related to associates and joint ventures 26(c) (404) - -
Other (130) 422 (40)
Income taxes (3,046) (2,971) (4,697)
Current tax (1,375) (2,020) (5,663)
Deferred tax (1,671) (951) 966
Income taxes (3,046) (2,971) (4,697) b) Deferred income tax assets and liabilities Tax loss carryforward does not expire in the Brazilian jurisdiction
and their compensation is limited to 30% of the taxable income for the year. The local profits of foreign subsidiaries are also taxed
in Brazil and there is no restriction on their offset against tax losses generated previously by the foreign entity.
Schedule of deferred income tax assets and liabilities
Deferred tax assets Deferred tax liabilities
Year ended December 31,
2023 2022 2023 2022
Taxes losses carryforward 5,704 5,908 - -
Temporary differences:
Asset retirement obligations and other liabilities (i) 4,165 4,875 (807) (714)
Fair value of financial instruments 735 839 - -
Employee post-retirement obligation 478 411 - -
Provision for litigation 306 364 - -
Fair value of property, plant and equipment in business combination - - (2,034) (2,205)
Goodwill amortization - - (575) (518)
Other 723 397 - -
12,111 12,794 (3,416) (3,437)
Financial position
Assets 9,565 10,770 - -
Liabilities - - (870) (1,413)
(i) Following the adoption of the amendment to IAS 12 – Deferred Taxes related to Assets and Liabilities Arising from a Single Transaction,
the Company started disclosing separately the deferred tax assets and deferred tax liabilities arising from the decommissioning of assets,
environmental obligations, and leases, which resulted in an increase of US$807 in deferred tax assets and deferred tax liabilities. Comparative
information was restated to reflect the effects of the adoption, resulting in an increase of US$714 in deferred tax assets and deferred
tax liabilities. Therefore, there has been no impact on the deferred tax balances recorded in the Company's financial statements. The following table shows the changes in deferred tax assets
and liability:
Schedule of changes in deferred tax assets and liability
Assets Liabilities Deferred taxes, net
Balance as of December 31, 2021 11,441 1,881 9,560
Taxes losses carryforward (68) - (68)
Provision for asset retirement obligations and other liabilities (488) 114 (602)
Fair value of financial instruments (634) - (634)
Allocated goodwill - (607) 607
Other (254) - (254)
Effect in income statement (1,444) (493) (951)
Employee post-retirement obligation (116) - (116)
Fair value of financial instruments 73 - 73
Other comprehensive income (43) - (43)
Transfer between assets and liabilities 130 130 -
Translation adjustment 686 (77) 763
Sale of California Steel Industries - (28) 28
Balance as of December 31, 2022 10,770 1,413 9,357
Taxes losses carryforward (609) - (609)
Provision for asset retirement obligations and other liabilities (1,123) 86 (1,209)
Fair value of financial instruments (168) - (168)
Allocated goodwill - (64) 64
Other 251 - 251
Effect in income statement (1,649) 22 (1,671)
Employee post-retirement obligation 34 - 34
Fair value of financial instruments 32 - 32
Other comprehensive income 66 - 66
Transfer between assets and liabilities (371) (371) -
Translation adjustment 749 19 730
Transfer to asset to held for sale - (213) -
Balance as of December 31, 2023 9,565 870 8,482 c) Tax
incentives In Brazil, the Company has tax incentives to partially reduce
the income tax generated by the operations conducted in the North region that includes iron ore, copper, and nickel. The incentive is
calculated based on the taxable income of the incentive activity (tax operating income) and considers the allocation of tax operating
income into different incentives applicable to different tranches of production during specified periods for each product, usually 10
years. In addition to these incentives, the income tax payable can be reduced by investing in the acquisition of new machinery and equipment,
subject to subsequent approval by the Superintendence for the Development of the Amazon (“SUDAM”). As determined by the Brazilian law, the tax savings obtained
because of these incentives must be recorded in the retained earnings reserve in equity and cannot be distributed as dividends to shareholders. The Company’s tax incentives will mostly expire in 2024
and the last tax incentive is expiring in 2027. The effects on the income statement are presented as “tax incentives” in note
8(a). d)
Income taxes - Settlement program (“REFIS”)
Schedule of income taxes settlement program
December 31, 2023 December 31, 2022
Current liabilities 428 371
Non-current liabilities 1,723 1,869
REFIS liabilities 2,151 2,240
SELIC rate 11.75 13.75 The balance mainly relates to the settlement program of claims
regarding the collection of income tax and social contribution on equity gains of foreign subsidiaries and affiliates from 2003 to 2012.
This amount bears SELIC interest rate (Special System for Settlement and Custody) and will be paid in monthly installments until October
2028 and the impact of the SELIC over the liability is recorded under the Company’s financial results (note 6). e) Uncertain tax positions (“UTP”) The Company is engaged in administrative and judicial discussions
with tax authorities in Brazil in relation to certain tax positions adopted by the Company for calculating income tax and social contribution
on net income. The final determination is uncertain and depends on factors not controlled by the Company, such as changes in case law
and changes in tax laws and regulations. The Company is subject to the assessment of income tax by local tax authorities in a range up
to 10 years depending on jurisdiction where the Company operates. The amount under discussion with the tax authorities is US$ 5,408 4,223 754 564
Schedule of uncertain tax positions
December 31, 2023 December 31, 2022
Assessed (i) Not in dispute (ii) Total Assessed (i) Not in dispute (ii) Total
UTPs not recorded on statement of financial position (iii)
Transfer pricing over the exportation of ores to a foreign subsidiary 2,144 3,010 5,154 1,190 2,592 3,782
Expenses of interest on capital 1,511 - 1,511 1,288 - 1,288
Proceeding related to income tax paid abroad 512 - 512 439 - 439
Goodwill amortization 606 190 796 578 223 801
Payments to Renova Foundation 167 536 703 29 530 559
Other 468 - 468 699 - 699
Total not recoeded on statement of financial position 5,408 3,736 9,144 4,223 3,345 7,568
UTPs recorded on statement of financial position
Deduction of CSLL in Brazil 183 - 183 155 - 155
Total recorded on statement of financial position 183 - 183 155 - 155
(i) Includes the tax effects arising from the reduction of the tax losses and negative basis of the CSLL without fines and interest.
(ii) Includes the principal, without fines and interest.
(iii) Based on the assessment of its internal and external legal advisors, the Company believes that the tax treatment adopted for these matters
will be accepted in decisions of the higher courts on last instance. Transfer pricing calculation
over the exportation of ores to a foreign subsidiary - The Company maintains the method of calculating the transfer
pricing, as it considers it to be the most appropriate tax treatment for interpreting the rules in force and applicable to the subject
and is discussing the charges at the administrative level. The total amount in dispute is US$ 1,630 829 514 361 2,144 1,190 3,010 2,592 Expenses of interest on equity
capital (“JCP”) - 1,367 1,154 144 134 1,511 1,288 Proceeding related to income tax
paid abroad - 512 439 Goodwill amortization - The Company is discussing the charges at the administrative
level and the amount under discussion is US$ 540 517 66 61 606 578 190 223 Payments to Renova Foundation
- The mentioned payments were deducted until April 2023 when
Vale entered into a binding agreement jointly with BHPB, Samarco, and certain creditors of Samarco, establishing the parameters for the
restructuring of Samarco's debt. This restructuring was implemented through a consensual reorganization plan, which was approved by the
Judicial Recovery Court in September 2023. According to the agreement, contributions made by Vale to the Renova Foundation from May 2023
onward will be converted into capital contributions to Samarco and, therefore, will no longer be deductible. Further details on Samarco's
judicial recovery are provided in note 26(a) of these financial statements. The Company received tax assessment notices for the periods
2016 to 2018, for the collection of IRPJ and CSLL on the grounds that expenses incurred with Renova Foundation were unduly deducted for
allegedly not being considered necessary. The total amount assessed is US$ 140 24 27 5 167 29 536 530 Deduction of CSLL from the taxable
income - ação rescisória Meanwhile, the Federal Supreme Court (“STF”) is
judging two extraordinary appeals with impact to all taxpayers. These appeals are discussing how long a court decision related to a tax
matter would remain valid if the STF had subsequently issued a contrary decision. Due to the developments of this matter in the STF during
2023 and based on the updated assessment of its legal advisors, the Company concluded that the tax treatment previously adopted will probably
not be accepted by the tax authority and, therefore, it recognized a liability as “Taxes payable” for the year ended December
31, 2022. The amount for the year ended December 31, 2023, is US$ 183 155 Non-incidence of IRPJ and CSLL
on SELIC rate in the repetition of undue payment - 34 f) Recoverable
and payable taxes
Schedule of recoverable and payable taxes
December 31, 2023 December 31, 2022
Current assets Non-current assets Current liabilities Current assets Non-current assets Current liabilities
Value-added tax ("ICMS") 232 5 25 261 1 46
Brazilian federal contributions ("PIS" and "COFINS") (i) 355 1,010 615 690 740 35
Income taxes 302 358 429 309 369 221
Financial compensation for the exploration of mineral resources ("CFEM") - - 93 - - 54
Other 11 1 152 12 - 114
Total 900 1,374 1,314 1,272 1,110 470
(i) In December 2023, a judicial decision was issued in a lawsuit related with Brazilian federal contributions (“PIS” and “COFINS”),
which is fully guaranteed by a judicial deposit, determining the conversion of part of the judicial deposit to the Government, resulting
in the reclassification of the amount to payable taxes. Further details are presented in note 28 of these financial statements. ICMS included in PIS and COFINS
computation tax base - 26 The lawsuit that covers the triggering events that occurred
between December 2001 and February 2012, resulted in the recognition of a gain in the amount of US$ 145 67 78
Accounting policy The Brazilian corporate tax law
requires the taxation of income generated by foreign subsidiaries, and as a result, the income tax charge is computed using the tax rate
enacted at the end of the reporting period in Brazil. The impact of the income tax calculation in the consolidated financial statements
is determined by applying the differential between the Brazilian income tax rate and the local income tax rate of each jurisdiction where
the Company's subsidiaries operate and generate taxable income. Taxes Management
regularly assesses positions taken in tax returns concerning situations where applicable tax regulations are subject to interpretation.
Provisions are recorded, as needed, based on expected amounts payable to tax authorities. Liabilities related to uncertain tax positions
are recorded only when it is deemed, with a more-likely-than-not probability, that these positions will not withstand challenges, if any,
from taxing authorities, based on input from internal and external legal advisors. Deferred income taxes are recognized
for temporary differences between the carrying amount and the tax basis of assets and liabilities, as well as tax losses carryforwards.
However, deferred tax liabilities arising from the initial recognition of goodwill are not recognized. Additionally, deferred income tax
is not accounted for if it arises from the initial recognition of an asset or liability in a transaction unrelated to a business combination
that, at the time of the transaction, has no impact on accounting or taxable profit or loss. Offset of deferred tax assets and liabilities
occurs when there is a legally enforceable right to offset current tax assets and liabilities, and when the deferred tax balances pertain
to the same taxation authority. Deferred tax assets resulting from
tax losses and temporary differences are not recognized when it is not probable that future taxable profit will be available against which
these differences and/or tax losses can be utilized. Current and deferred tax is recognized
in profit or loss unless it relates to items recognized in other comprehensive income or directly in equity. In such cases, the tax is
also recognized in other comprehensive income or directly in equity, respectively.
Critical accounting
estimates and judgments Deferred
income tax - Uncertain
tax positions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Details 3)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rivatives settlement cash outflow</t>
        </is>
      </c>
      <c r="B4" s="6" t="n">
        <v>567</v>
      </c>
      <c r="C4" s="6" t="n">
        <v>-83</v>
      </c>
      <c r="D4" s="6" t="n">
        <v>-197</v>
      </c>
    </row>
    <row r="5">
      <c r="A5" s="4" t="inlineStr">
        <is>
          <t>Not Designated As Hedging Instruments [Member] | Foreign Exchange And Interest Rate Risk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rivatives settlement cash outflow</t>
        </is>
      </c>
      <c r="B7" s="5" t="n">
        <v>476</v>
      </c>
      <c r="C7" s="5" t="n">
        <v>160</v>
      </c>
      <c r="D7" s="5" t="n">
        <v>-270</v>
      </c>
    </row>
    <row r="8">
      <c r="A8" s="4" t="inlineStr">
        <is>
          <t>Not Designated As Hedging Instruments [Member] | Commodity price risk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rivatives settlement cash outflow</t>
        </is>
      </c>
      <c r="B10" s="5" t="n">
        <v>6</v>
      </c>
      <c r="C10" s="5" t="n">
        <v>19</v>
      </c>
      <c r="D10" s="5" t="n">
        <v>205</v>
      </c>
    </row>
    <row r="11">
      <c r="A11" s="4" t="inlineStr">
        <is>
          <t>Not Designated As Hedging Instruments [Member] | Cdi Tjlp Versus Usd Fixed And Floating Rate Swap [Member] | Foreign Exchange And Interest Rate Ris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rivatives settlement cash outflow</t>
        </is>
      </c>
      <c r="B13" s="5" t="n">
        <v>-1</v>
      </c>
      <c r="C13" s="5" t="n">
        <v>-98</v>
      </c>
      <c r="D13" s="5" t="n">
        <v>-142</v>
      </c>
    </row>
    <row r="14">
      <c r="A14" s="4" t="inlineStr">
        <is>
          <t>Not Designated As Hedging Instruments [Member] | Ipca Swap [Member] | Foreign Exchange And Interest Rate Risk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rivatives settlement cash outflow</t>
        </is>
      </c>
      <c r="B16" s="5" t="n">
        <v>1</v>
      </c>
      <c r="C16" s="5" t="n">
        <v>56</v>
      </c>
      <c r="D16" s="5" t="n">
        <v>-18</v>
      </c>
    </row>
    <row r="17">
      <c r="A17" s="4" t="inlineStr">
        <is>
          <t>Not Designated As Hedging Instruments [Member] | Eurobonds Swap [Member] | Foreign Exchange And Interest Rate Risk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rivatives settlement cash outflow</t>
        </is>
      </c>
      <c r="B19" s="4" t="inlineStr">
        <is>
          <t xml:space="preserve"> </t>
        </is>
      </c>
      <c r="C19" s="4" t="inlineStr">
        <is>
          <t xml:space="preserve"> </t>
        </is>
      </c>
      <c r="D19" s="5" t="n">
        <v>-29</v>
      </c>
    </row>
    <row r="20">
      <c r="A20" s="4" t="inlineStr">
        <is>
          <t>Not Designated As Hedging Instruments [Member] | Dollar Swap [Member] | Foreign Exchange And Interest Rate Risk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Derivatives settlement cash outflow</t>
        </is>
      </c>
      <c r="B22" s="5" t="n">
        <v>454</v>
      </c>
      <c r="C22" s="5" t="n">
        <v>164</v>
      </c>
      <c r="D22" s="5" t="n">
        <v>-79</v>
      </c>
    </row>
    <row r="23">
      <c r="A23" s="4" t="inlineStr">
        <is>
          <t>Not Designated As Hedging Instruments [Member] | Libor Swap [Member] | Foreign Exchange And Interest Rate Risk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Derivatives settlement cash outflow</t>
        </is>
      </c>
      <c r="B25" s="5" t="n">
        <v>8</v>
      </c>
      <c r="C25" s="5" t="n">
        <v>46</v>
      </c>
      <c r="D25" s="5" t="n">
        <v>-2</v>
      </c>
    </row>
    <row r="26">
      <c r="A26" s="4" t="inlineStr">
        <is>
          <t>Not Designated As Hedging Instruments [Member] | Treasury Hedge Forward [Member] | Foreign Exchange And Interest Rate Risk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rivatives settlement cash outflow</t>
        </is>
      </c>
      <c r="B28" s="5" t="n">
        <v>14</v>
      </c>
      <c r="C28" s="5" t="n">
        <v>-8</v>
      </c>
      <c r="D28" s="4" t="inlineStr">
        <is>
          <t xml:space="preserve"> </t>
        </is>
      </c>
    </row>
    <row r="29">
      <c r="A29" s="4" t="inlineStr">
        <is>
          <t>Not Designated As Hedging Instruments [Member] | Bunker Oil Gasoil And Brent [Member] | Commodity price risk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Derivatives settlement cash outflow</t>
        </is>
      </c>
      <c r="B31" s="5" t="n">
        <v>7</v>
      </c>
      <c r="C31" s="5" t="n">
        <v>9</v>
      </c>
      <c r="D31" s="5" t="n">
        <v>205</v>
      </c>
    </row>
    <row r="32">
      <c r="A32" s="4" t="inlineStr">
        <is>
          <t>Not Designated As Hedging Instruments [Member] | Energy Transition Materials [Member] | Commodity price risk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Derivatives settlement cash outflow</t>
        </is>
      </c>
      <c r="B34" s="5" t="n">
        <v>-1</v>
      </c>
      <c r="C34" s="5" t="n">
        <v>10</v>
      </c>
      <c r="D34" s="4" t="inlineStr">
        <is>
          <t xml:space="preserve"> </t>
        </is>
      </c>
    </row>
    <row r="35">
      <c r="A35" s="4" t="inlineStr">
        <is>
          <t>Designated As Hedging Instrumen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Derivatives settlement cash outflow</t>
        </is>
      </c>
      <c r="B37" s="5" t="n">
        <v>85</v>
      </c>
      <c r="C37" s="5" t="n">
        <v>-262</v>
      </c>
      <c r="D37" s="5" t="n">
        <v>-132</v>
      </c>
    </row>
    <row r="38">
      <c r="A38" s="4" t="inlineStr">
        <is>
          <t>Designated As Hedging Instruments [Member] | Commodity Contract For Nickel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Derivatives settlement cash outflow</t>
        </is>
      </c>
      <c r="B40" s="5" t="n">
        <v>85</v>
      </c>
      <c r="C40" s="5" t="n">
        <v>-277</v>
      </c>
      <c r="D40" s="5" t="n">
        <v>-67</v>
      </c>
    </row>
    <row r="41">
      <c r="A41" s="4" t="inlineStr">
        <is>
          <t>Designated As Hedging Instruments [Member] | Palladium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Derivatives settlement cash outflow</t>
        </is>
      </c>
      <c r="B43" s="4" t="inlineStr">
        <is>
          <t xml:space="preserve"> </t>
        </is>
      </c>
      <c r="C43" s="5" t="n">
        <v>15</v>
      </c>
      <c r="D43" s="5" t="n">
        <v>5</v>
      </c>
    </row>
    <row r="44">
      <c r="A44" s="4" t="inlineStr">
        <is>
          <t>Designated As Hedging Instruments [Member] | Coal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Derivatives settlement cash outflow</t>
        </is>
      </c>
      <c r="B46" s="4" t="inlineStr">
        <is>
          <t xml:space="preserve"> </t>
        </is>
      </c>
      <c r="C46" s="4" t="inlineStr">
        <is>
          <t xml:space="preserve"> </t>
        </is>
      </c>
      <c r="D46" s="6" t="n">
        <v>-7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3" customWidth="1" min="6" max="6"/>
  </cols>
  <sheetData>
    <row r="1">
      <c r="A1" s="1" t="inlineStr">
        <is>
          <t>Financial and capital risk management (Details 4) R$ in Millions, $ in Millions</t>
        </is>
      </c>
      <c r="B1" s="2" t="inlineStr">
        <is>
          <t>12 Months Ended</t>
        </is>
      </c>
    </row>
    <row r="2">
      <c r="B2" s="2" t="inlineStr">
        <is>
          <t>Dec. 31, 2023 USD ($)</t>
        </is>
      </c>
      <c r="C2" s="2" t="inlineStr">
        <is>
          <t>Dec. 31, 2022 USD ($)</t>
        </is>
      </c>
      <c r="D2" s="2" t="inlineStr">
        <is>
          <t>Dec. 31, 2021 USD ($)</t>
        </is>
      </c>
      <c r="E2" s="2" t="inlineStr">
        <is>
          <t>Dec. 31, 2023 BRL (R$)</t>
        </is>
      </c>
      <c r="F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settlement cash outflow inflow</t>
        </is>
      </c>
      <c r="B4" s="6" t="n">
        <v>567</v>
      </c>
      <c r="C4" s="6" t="n">
        <v>-83</v>
      </c>
      <c r="D4" s="6" t="n">
        <v>-197</v>
      </c>
      <c r="E4" s="4" t="inlineStr">
        <is>
          <t xml:space="preserve"> </t>
        </is>
      </c>
      <c r="F4" s="4" t="inlineStr">
        <is>
          <t xml:space="preserve"> </t>
        </is>
      </c>
    </row>
    <row r="5">
      <c r="A5" s="4" t="inlineStr">
        <is>
          <t>Brazilian Interbank Interest Rate Versus U S Fixed Rate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financial liabilities</t>
        </is>
      </c>
      <c r="B7" s="5" t="n">
        <v>107</v>
      </c>
      <c r="C7" s="5" t="n">
        <v>-83</v>
      </c>
      <c r="D7" s="4" t="inlineStr">
        <is>
          <t xml:space="preserve"> </t>
        </is>
      </c>
      <c r="E7" s="4" t="inlineStr">
        <is>
          <t xml:space="preserve"> </t>
        </is>
      </c>
      <c r="F7" s="4" t="inlineStr">
        <is>
          <t xml:space="preserve"> </t>
        </is>
      </c>
    </row>
    <row r="8">
      <c r="A8" s="4" t="inlineStr">
        <is>
          <t>Derivatives settlement cash outflow inflow</t>
        </is>
      </c>
      <c r="B8" s="5" t="n">
        <v>1</v>
      </c>
      <c r="C8" s="4" t="inlineStr">
        <is>
          <t xml:space="preserve"> </t>
        </is>
      </c>
      <c r="D8" s="4" t="inlineStr">
        <is>
          <t xml:space="preserve"> </t>
        </is>
      </c>
      <c r="E8" s="4" t="inlineStr">
        <is>
          <t xml:space="preserve"> </t>
        </is>
      </c>
      <c r="F8" s="4" t="inlineStr">
        <is>
          <t xml:space="preserve"> </t>
        </is>
      </c>
    </row>
    <row r="9">
      <c r="A9" s="4" t="inlineStr">
        <is>
          <t>Value at risk</t>
        </is>
      </c>
      <c r="B9" s="6" t="n">
        <v>20</v>
      </c>
      <c r="C9" s="4" t="inlineStr">
        <is>
          <t xml:space="preserve"> </t>
        </is>
      </c>
      <c r="D9" s="4" t="inlineStr">
        <is>
          <t xml:space="preserve"> </t>
        </is>
      </c>
      <c r="E9" s="4" t="inlineStr">
        <is>
          <t xml:space="preserve"> </t>
        </is>
      </c>
      <c r="F9" s="4" t="inlineStr">
        <is>
          <t xml:space="preserve"> </t>
        </is>
      </c>
    </row>
    <row r="10">
      <c r="A10" s="4" t="inlineStr">
        <is>
          <t>Receivable | R$</t>
        </is>
      </c>
      <c r="B10" s="4" t="inlineStr">
        <is>
          <t xml:space="preserve"> </t>
        </is>
      </c>
      <c r="C10" s="4" t="inlineStr">
        <is>
          <t xml:space="preserve"> </t>
        </is>
      </c>
      <c r="D10" s="4" t="inlineStr">
        <is>
          <t xml:space="preserve"> </t>
        </is>
      </c>
      <c r="E10" s="10" t="inlineStr">
        <is>
          <t>R$ 5162</t>
        </is>
      </c>
      <c r="F10" s="10" t="inlineStr">
        <is>
          <t>R$ 6356</t>
        </is>
      </c>
    </row>
    <row r="11">
      <c r="A11" s="4" t="inlineStr">
        <is>
          <t>Average receivable rate</t>
        </is>
      </c>
      <c r="B11" s="11" t="n">
        <v>1</v>
      </c>
      <c r="C11" s="4" t="inlineStr">
        <is>
          <t xml:space="preserve"> </t>
        </is>
      </c>
      <c r="D11" s="4" t="inlineStr">
        <is>
          <t xml:space="preserve"> </t>
        </is>
      </c>
      <c r="E11" s="11" t="n">
        <v>1</v>
      </c>
      <c r="F11" s="4" t="inlineStr">
        <is>
          <t xml:space="preserve"> </t>
        </is>
      </c>
    </row>
    <row r="12">
      <c r="A12" s="4" t="inlineStr">
        <is>
          <t>Payable</t>
        </is>
      </c>
      <c r="B12" s="6" t="n">
        <v>1196</v>
      </c>
      <c r="C12" s="5" t="n">
        <v>1475</v>
      </c>
      <c r="D12" s="4" t="inlineStr">
        <is>
          <t xml:space="preserve"> </t>
        </is>
      </c>
      <c r="E12" s="4" t="inlineStr">
        <is>
          <t xml:space="preserve"> </t>
        </is>
      </c>
      <c r="F12" s="4" t="inlineStr">
        <is>
          <t xml:space="preserve"> </t>
        </is>
      </c>
    </row>
    <row r="13">
      <c r="A13" s="4" t="inlineStr">
        <is>
          <t>Average payable rate</t>
        </is>
      </c>
      <c r="B13" s="11" t="n">
        <v>0.02</v>
      </c>
      <c r="C13" s="4" t="inlineStr">
        <is>
          <t xml:space="preserve"> </t>
        </is>
      </c>
      <c r="D13" s="4" t="inlineStr">
        <is>
          <t xml:space="preserve"> </t>
        </is>
      </c>
      <c r="E13" s="11" t="n">
        <v>0.02</v>
      </c>
      <c r="F13" s="4" t="inlineStr">
        <is>
          <t xml:space="preserve"> </t>
        </is>
      </c>
    </row>
    <row r="14">
      <c r="A14" s="4" t="inlineStr">
        <is>
          <t>Brazilian Interbank Interest Rate Versus U S Fixed Rate Swap [Member] | Later than one year and not later than two yea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financial liabilities</t>
        </is>
      </c>
      <c r="B16" s="6" t="n">
        <v>23</v>
      </c>
      <c r="C16" s="4" t="inlineStr">
        <is>
          <t xml:space="preserve"> </t>
        </is>
      </c>
      <c r="D16" s="4" t="inlineStr">
        <is>
          <t xml:space="preserve"> </t>
        </is>
      </c>
      <c r="E16" s="4" t="inlineStr">
        <is>
          <t xml:space="preserve"> </t>
        </is>
      </c>
      <c r="F16" s="4" t="inlineStr">
        <is>
          <t xml:space="preserve"> </t>
        </is>
      </c>
    </row>
    <row r="17">
      <c r="A17" s="4" t="inlineStr">
        <is>
          <t>Brazilian Interbank Interest Rate Versus U S Fixed Rate Swap [Member] | Later Than Two Year And There Aft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financial liabilities</t>
        </is>
      </c>
      <c r="B19" s="5" t="n">
        <v>84</v>
      </c>
      <c r="C19" s="4" t="inlineStr">
        <is>
          <t xml:space="preserve"> </t>
        </is>
      </c>
      <c r="D19" s="4" t="inlineStr">
        <is>
          <t xml:space="preserve"> </t>
        </is>
      </c>
      <c r="E19" s="4" t="inlineStr">
        <is>
          <t xml:space="preserve"> </t>
        </is>
      </c>
      <c r="F19" s="4" t="inlineStr">
        <is>
          <t xml:space="preserve"> </t>
        </is>
      </c>
    </row>
    <row r="20">
      <c r="A20" s="4" t="inlineStr">
        <is>
          <t>Long Term Interest Rate Versus U S Fixed Rate Swa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financial liabilities</t>
        </is>
      </c>
      <c r="B22" s="5" t="n">
        <v>-28</v>
      </c>
      <c r="C22" s="5" t="n">
        <v>-50</v>
      </c>
      <c r="D22" s="4" t="inlineStr">
        <is>
          <t xml:space="preserve"> </t>
        </is>
      </c>
      <c r="E22" s="4" t="inlineStr">
        <is>
          <t xml:space="preserve"> </t>
        </is>
      </c>
      <c r="F22" s="4" t="inlineStr">
        <is>
          <t xml:space="preserve"> </t>
        </is>
      </c>
    </row>
    <row r="23">
      <c r="A23" s="4" t="inlineStr">
        <is>
          <t>Derivatives settlement cash outflow inflow</t>
        </is>
      </c>
      <c r="B23" s="5" t="n">
        <v>-2</v>
      </c>
      <c r="C23" s="4" t="inlineStr">
        <is>
          <t xml:space="preserve"> </t>
        </is>
      </c>
      <c r="D23" s="4" t="inlineStr">
        <is>
          <t xml:space="preserve"> </t>
        </is>
      </c>
      <c r="E23" s="4" t="inlineStr">
        <is>
          <t xml:space="preserve"> </t>
        </is>
      </c>
      <c r="F23" s="4" t="inlineStr">
        <is>
          <t xml:space="preserve"> </t>
        </is>
      </c>
    </row>
    <row r="24">
      <c r="A24" s="4" t="inlineStr">
        <is>
          <t>Value at risk</t>
        </is>
      </c>
      <c r="B24" s="6" t="n">
        <v>3</v>
      </c>
      <c r="C24" s="4" t="inlineStr">
        <is>
          <t xml:space="preserve"> </t>
        </is>
      </c>
      <c r="D24" s="4" t="inlineStr">
        <is>
          <t xml:space="preserve"> </t>
        </is>
      </c>
      <c r="E24" s="4" t="inlineStr">
        <is>
          <t xml:space="preserve"> </t>
        </is>
      </c>
      <c r="F24" s="4" t="inlineStr">
        <is>
          <t xml:space="preserve"> </t>
        </is>
      </c>
    </row>
    <row r="25">
      <c r="A25" s="4" t="inlineStr">
        <is>
          <t>Receivable</t>
        </is>
      </c>
      <c r="B25" s="4" t="inlineStr">
        <is>
          <t xml:space="preserve"> </t>
        </is>
      </c>
      <c r="C25" s="5" t="n">
        <v>814</v>
      </c>
      <c r="D25" s="4" t="inlineStr">
        <is>
          <t xml:space="preserve"> </t>
        </is>
      </c>
      <c r="E25" s="10" t="inlineStr">
        <is>
          <t>R$ 694</t>
        </is>
      </c>
      <c r="F25" s="4" t="inlineStr">
        <is>
          <t xml:space="preserve"> </t>
        </is>
      </c>
    </row>
    <row r="26">
      <c r="A26" s="4" t="inlineStr">
        <is>
          <t>Average receivable rate</t>
        </is>
      </c>
      <c r="B26" s="14" t="n">
        <v>0.0106</v>
      </c>
      <c r="C26" s="4" t="inlineStr">
        <is>
          <t xml:space="preserve"> </t>
        </is>
      </c>
      <c r="D26" s="4" t="inlineStr">
        <is>
          <t xml:space="preserve"> </t>
        </is>
      </c>
      <c r="E26" s="14" t="n">
        <v>0.0106</v>
      </c>
      <c r="F26" s="4" t="inlineStr">
        <is>
          <t xml:space="preserve"> </t>
        </is>
      </c>
    </row>
    <row r="27">
      <c r="A27" s="4" t="inlineStr">
        <is>
          <t>Payable</t>
        </is>
      </c>
      <c r="B27" s="6" t="n">
        <v>173</v>
      </c>
      <c r="C27" s="5" t="n">
        <v>204</v>
      </c>
      <c r="D27" s="4" t="inlineStr">
        <is>
          <t xml:space="preserve"> </t>
        </is>
      </c>
      <c r="E27" s="4" t="inlineStr">
        <is>
          <t xml:space="preserve"> </t>
        </is>
      </c>
      <c r="F27" s="4" t="inlineStr">
        <is>
          <t xml:space="preserve"> </t>
        </is>
      </c>
    </row>
    <row r="28">
      <c r="A28" s="4" t="inlineStr">
        <is>
          <t>Average payable rate</t>
        </is>
      </c>
      <c r="B28" s="14" t="n">
        <v>0.0346</v>
      </c>
      <c r="C28" s="4" t="inlineStr">
        <is>
          <t xml:space="preserve"> </t>
        </is>
      </c>
      <c r="D28" s="4" t="inlineStr">
        <is>
          <t xml:space="preserve"> </t>
        </is>
      </c>
      <c r="E28" s="14" t="n">
        <v>0.0346</v>
      </c>
      <c r="F28" s="4" t="inlineStr">
        <is>
          <t xml:space="preserve"> </t>
        </is>
      </c>
    </row>
    <row r="29">
      <c r="A29" s="4" t="inlineStr">
        <is>
          <t>Long Term Interest Rate Versus U S Fixed Rate Swap [Member] | Later than one year and not later than two yea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financial liabilities</t>
        </is>
      </c>
      <c r="B31" s="6" t="n">
        <v>-3</v>
      </c>
      <c r="C31" s="4" t="inlineStr">
        <is>
          <t xml:space="preserve"> </t>
        </is>
      </c>
      <c r="D31" s="4" t="inlineStr">
        <is>
          <t xml:space="preserve"> </t>
        </is>
      </c>
      <c r="E31" s="4" t="inlineStr">
        <is>
          <t xml:space="preserve"> </t>
        </is>
      </c>
      <c r="F31" s="4" t="inlineStr">
        <is>
          <t xml:space="preserve"> </t>
        </is>
      </c>
    </row>
    <row r="32">
      <c r="A32" s="4" t="inlineStr">
        <is>
          <t>Long Term Interest Rate Versus U S Fixed Rate Swap [Member] | Later Than Two Year And There Aft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financial liabilities</t>
        </is>
      </c>
      <c r="B34" s="5" t="n">
        <v>-25</v>
      </c>
      <c r="C34" s="4" t="inlineStr">
        <is>
          <t xml:space="preserve"> </t>
        </is>
      </c>
      <c r="D34" s="4" t="inlineStr">
        <is>
          <t xml:space="preserve"> </t>
        </is>
      </c>
      <c r="E34" s="4" t="inlineStr">
        <is>
          <t xml:space="preserve"> </t>
        </is>
      </c>
      <c r="F34" s="4" t="inlineStr">
        <is>
          <t xml:space="preserve"> </t>
        </is>
      </c>
    </row>
    <row r="35">
      <c r="A35" s="4" t="inlineStr">
        <is>
          <t>C D I And T J L 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financial liabilities</t>
        </is>
      </c>
      <c r="B37" s="5" t="n">
        <v>79</v>
      </c>
      <c r="C37" s="5" t="n">
        <v>-133</v>
      </c>
      <c r="D37" s="4" t="inlineStr">
        <is>
          <t xml:space="preserve"> </t>
        </is>
      </c>
      <c r="E37" s="4" t="inlineStr">
        <is>
          <t xml:space="preserve"> </t>
        </is>
      </c>
      <c r="F37" s="4" t="inlineStr">
        <is>
          <t xml:space="preserve"> </t>
        </is>
      </c>
    </row>
    <row r="38">
      <c r="A38" s="4" t="inlineStr">
        <is>
          <t>Derivatives settlement cash outflow inflow</t>
        </is>
      </c>
      <c r="B38" s="5" t="n">
        <v>-1</v>
      </c>
      <c r="C38" s="4" t="inlineStr">
        <is>
          <t xml:space="preserve"> </t>
        </is>
      </c>
      <c r="D38" s="4" t="inlineStr">
        <is>
          <t xml:space="preserve"> </t>
        </is>
      </c>
      <c r="E38" s="4" t="inlineStr">
        <is>
          <t xml:space="preserve"> </t>
        </is>
      </c>
      <c r="F38" s="4" t="inlineStr">
        <is>
          <t xml:space="preserve"> </t>
        </is>
      </c>
    </row>
    <row r="39">
      <c r="A39" s="4" t="inlineStr">
        <is>
          <t>Value at risk</t>
        </is>
      </c>
      <c r="B39" s="5" t="n">
        <v>23</v>
      </c>
      <c r="C39" s="4" t="inlineStr">
        <is>
          <t xml:space="preserve"> </t>
        </is>
      </c>
      <c r="D39" s="4" t="inlineStr">
        <is>
          <t xml:space="preserve"> </t>
        </is>
      </c>
      <c r="E39" s="4" t="inlineStr">
        <is>
          <t xml:space="preserve"> </t>
        </is>
      </c>
      <c r="F39" s="4" t="inlineStr">
        <is>
          <t xml:space="preserve"> </t>
        </is>
      </c>
    </row>
    <row r="40">
      <c r="A40" s="4" t="inlineStr">
        <is>
          <t>C D I And T J L P [Member] | Later than one year and not later than two yea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financial liabilities</t>
        </is>
      </c>
      <c r="B42" s="5" t="n">
        <v>20</v>
      </c>
      <c r="C42" s="4" t="inlineStr">
        <is>
          <t xml:space="preserve"> </t>
        </is>
      </c>
      <c r="D42" s="4" t="inlineStr">
        <is>
          <t xml:space="preserve"> </t>
        </is>
      </c>
      <c r="E42" s="4" t="inlineStr">
        <is>
          <t xml:space="preserve"> </t>
        </is>
      </c>
      <c r="F42" s="4" t="inlineStr">
        <is>
          <t xml:space="preserve"> </t>
        </is>
      </c>
    </row>
    <row r="43">
      <c r="A43" s="4" t="inlineStr">
        <is>
          <t>C D I And T J L P [Member] | Later Than Two Year And There Aft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financial liabilities</t>
        </is>
      </c>
      <c r="B45" s="5" t="n">
        <v>59</v>
      </c>
      <c r="C45" s="4" t="inlineStr">
        <is>
          <t xml:space="preserve"> </t>
        </is>
      </c>
      <c r="D45" s="4" t="inlineStr">
        <is>
          <t xml:space="preserve"> </t>
        </is>
      </c>
      <c r="E45" s="4" t="inlineStr">
        <is>
          <t xml:space="preserve"> </t>
        </is>
      </c>
      <c r="F45" s="4" t="inlineStr">
        <is>
          <t xml:space="preserve"> </t>
        </is>
      </c>
    </row>
    <row r="46">
      <c r="A46" s="4" t="inlineStr">
        <is>
          <t>Ndice Nacional De Preos Ao Consumidor Amplo Versus U S Fixed Rate Swap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financial liabilities</t>
        </is>
      </c>
      <c r="B48" s="5" t="n">
        <v>-41</v>
      </c>
      <c r="C48" s="6" t="n">
        <v>-63</v>
      </c>
      <c r="D48" s="4" t="inlineStr">
        <is>
          <t xml:space="preserve"> </t>
        </is>
      </c>
      <c r="E48" s="4" t="inlineStr">
        <is>
          <t xml:space="preserve"> </t>
        </is>
      </c>
      <c r="F48" s="4" t="inlineStr">
        <is>
          <t xml:space="preserve"> </t>
        </is>
      </c>
    </row>
    <row r="49">
      <c r="A49" s="4" t="inlineStr">
        <is>
          <t>Derivatives settlement cash outflow inflow</t>
        </is>
      </c>
      <c r="B49" s="5" t="n">
        <v>1</v>
      </c>
      <c r="C49" s="4" t="inlineStr">
        <is>
          <t xml:space="preserve"> </t>
        </is>
      </c>
      <c r="D49" s="4" t="inlineStr">
        <is>
          <t xml:space="preserve"> </t>
        </is>
      </c>
      <c r="E49" s="4" t="inlineStr">
        <is>
          <t xml:space="preserve"> </t>
        </is>
      </c>
      <c r="F49" s="4" t="inlineStr">
        <is>
          <t xml:space="preserve"> </t>
        </is>
      </c>
    </row>
    <row r="50">
      <c r="A50" s="4" t="inlineStr">
        <is>
          <t>Value at risk</t>
        </is>
      </c>
      <c r="B50" s="5" t="n">
        <v>4</v>
      </c>
      <c r="C50" s="4" t="inlineStr">
        <is>
          <t xml:space="preserve"> </t>
        </is>
      </c>
      <c r="D50" s="4" t="inlineStr">
        <is>
          <t xml:space="preserve"> </t>
        </is>
      </c>
      <c r="E50" s="4" t="inlineStr">
        <is>
          <t xml:space="preserve"> </t>
        </is>
      </c>
      <c r="F50" s="4" t="inlineStr">
        <is>
          <t xml:space="preserve"> </t>
        </is>
      </c>
    </row>
    <row r="51">
      <c r="A51" s="4" t="inlineStr">
        <is>
          <t>Receivable | R$</t>
        </is>
      </c>
      <c r="B51" s="4" t="inlineStr">
        <is>
          <t xml:space="preserve"> </t>
        </is>
      </c>
      <c r="C51" s="4" t="inlineStr">
        <is>
          <t xml:space="preserve"> </t>
        </is>
      </c>
      <c r="D51" s="4" t="inlineStr">
        <is>
          <t xml:space="preserve"> </t>
        </is>
      </c>
      <c r="E51" s="10" t="inlineStr">
        <is>
          <t>R$ 1078</t>
        </is>
      </c>
      <c r="F51" s="10" t="inlineStr">
        <is>
          <t>R$ 1294</t>
        </is>
      </c>
    </row>
    <row r="52">
      <c r="A52" s="4" t="inlineStr">
        <is>
          <t>Average receivable rate</t>
        </is>
      </c>
      <c r="B52" s="4" t="inlineStr">
        <is>
          <t xml:space="preserve"> </t>
        </is>
      </c>
      <c r="C52" s="14" t="n">
        <v>0.0454</v>
      </c>
      <c r="D52" s="4" t="inlineStr">
        <is>
          <t xml:space="preserve"> </t>
        </is>
      </c>
      <c r="E52" s="4" t="inlineStr">
        <is>
          <t xml:space="preserve"> </t>
        </is>
      </c>
      <c r="F52" s="14" t="n">
        <v>0.0454</v>
      </c>
    </row>
    <row r="53">
      <c r="A53" s="4" t="inlineStr">
        <is>
          <t>Payable</t>
        </is>
      </c>
      <c r="B53" s="6" t="n">
        <v>267</v>
      </c>
      <c r="C53" s="6" t="n">
        <v>320</v>
      </c>
      <c r="D53" s="4" t="inlineStr">
        <is>
          <t xml:space="preserve"> </t>
        </is>
      </c>
      <c r="E53" s="4" t="inlineStr">
        <is>
          <t xml:space="preserve"> </t>
        </is>
      </c>
      <c r="F53" s="4" t="inlineStr">
        <is>
          <t xml:space="preserve"> </t>
        </is>
      </c>
    </row>
    <row r="54">
      <c r="A54" s="4" t="inlineStr">
        <is>
          <t>Average payable rate</t>
        </is>
      </c>
      <c r="B54" s="14" t="n">
        <v>0.0388</v>
      </c>
      <c r="C54" s="4" t="inlineStr">
        <is>
          <t xml:space="preserve"> </t>
        </is>
      </c>
      <c r="D54" s="4" t="inlineStr">
        <is>
          <t xml:space="preserve"> </t>
        </is>
      </c>
      <c r="E54" s="14" t="n">
        <v>0.0388</v>
      </c>
      <c r="F54" s="4" t="inlineStr">
        <is>
          <t xml:space="preserve"> </t>
        </is>
      </c>
    </row>
    <row r="55">
      <c r="A55" s="4" t="inlineStr">
        <is>
          <t>Ndice Nacional De Preos Ao Consumidor Amplo Versus U S Fixed Rate Swap [Member] | Later than one year and not later than two yea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financial liabilities</t>
        </is>
      </c>
      <c r="B57" s="6" t="n">
        <v>-5</v>
      </c>
      <c r="C57" s="4" t="inlineStr">
        <is>
          <t xml:space="preserve"> </t>
        </is>
      </c>
      <c r="D57" s="4" t="inlineStr">
        <is>
          <t xml:space="preserve"> </t>
        </is>
      </c>
      <c r="E57" s="4" t="inlineStr">
        <is>
          <t xml:space="preserve"> </t>
        </is>
      </c>
      <c r="F57" s="4" t="inlineStr">
        <is>
          <t xml:space="preserve"> </t>
        </is>
      </c>
    </row>
    <row r="58">
      <c r="A58" s="4" t="inlineStr">
        <is>
          <t>Ndice Nacional De Preos Ao Consumidor Amplo Versus U S Fixed Rate Swap [Member] | Later Than Two Year And There Afte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rivative financial liabilities</t>
        </is>
      </c>
      <c r="B60" s="5" t="n">
        <v>-36</v>
      </c>
      <c r="C60" s="4" t="inlineStr">
        <is>
          <t xml:space="preserve"> </t>
        </is>
      </c>
      <c r="D60" s="4" t="inlineStr">
        <is>
          <t xml:space="preserve"> </t>
        </is>
      </c>
      <c r="E60" s="4" t="inlineStr">
        <is>
          <t xml:space="preserve"> </t>
        </is>
      </c>
      <c r="F60" s="4" t="inlineStr">
        <is>
          <t xml:space="preserve"> </t>
        </is>
      </c>
    </row>
    <row r="61">
      <c r="A61" s="4" t="inlineStr">
        <is>
          <t>I P C A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financial liabilities</t>
        </is>
      </c>
      <c r="B63" s="5" t="n">
        <v>-41</v>
      </c>
      <c r="C63" s="5" t="n">
        <v>-63</v>
      </c>
      <c r="D63" s="4" t="inlineStr">
        <is>
          <t xml:space="preserve"> </t>
        </is>
      </c>
      <c r="E63" s="4" t="inlineStr">
        <is>
          <t xml:space="preserve"> </t>
        </is>
      </c>
      <c r="F63" s="4" t="inlineStr">
        <is>
          <t xml:space="preserve"> </t>
        </is>
      </c>
    </row>
    <row r="64">
      <c r="A64" s="4" t="inlineStr">
        <is>
          <t>Derivatives settlement cash outflow inflow</t>
        </is>
      </c>
      <c r="B64" s="5" t="n">
        <v>1</v>
      </c>
      <c r="C64" s="4" t="inlineStr">
        <is>
          <t xml:space="preserve"> </t>
        </is>
      </c>
      <c r="D64" s="4" t="inlineStr">
        <is>
          <t xml:space="preserve"> </t>
        </is>
      </c>
      <c r="E64" s="4" t="inlineStr">
        <is>
          <t xml:space="preserve"> </t>
        </is>
      </c>
      <c r="F64" s="4" t="inlineStr">
        <is>
          <t xml:space="preserve"> </t>
        </is>
      </c>
    </row>
    <row r="65">
      <c r="A65" s="4" t="inlineStr">
        <is>
          <t>Value at risk</t>
        </is>
      </c>
      <c r="B65" s="5" t="n">
        <v>4</v>
      </c>
      <c r="C65" s="4" t="inlineStr">
        <is>
          <t xml:space="preserve"> </t>
        </is>
      </c>
      <c r="D65" s="4" t="inlineStr">
        <is>
          <t xml:space="preserve"> </t>
        </is>
      </c>
      <c r="E65" s="4" t="inlineStr">
        <is>
          <t xml:space="preserve"> </t>
        </is>
      </c>
      <c r="F65" s="4" t="inlineStr">
        <is>
          <t xml:space="preserve"> </t>
        </is>
      </c>
    </row>
    <row r="66">
      <c r="A66" s="4" t="inlineStr">
        <is>
          <t>I P C A [Member] | Later than one year and not later than two year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financial liabilities</t>
        </is>
      </c>
      <c r="B68" s="5" t="n">
        <v>-5</v>
      </c>
      <c r="C68" s="4" t="inlineStr">
        <is>
          <t xml:space="preserve"> </t>
        </is>
      </c>
      <c r="D68" s="4" t="inlineStr">
        <is>
          <t xml:space="preserve"> </t>
        </is>
      </c>
      <c r="E68" s="4" t="inlineStr">
        <is>
          <t xml:space="preserve"> </t>
        </is>
      </c>
      <c r="F68" s="4" t="inlineStr">
        <is>
          <t xml:space="preserve"> </t>
        </is>
      </c>
    </row>
    <row r="69">
      <c r="A69" s="4" t="inlineStr">
        <is>
          <t>I P C A [Member] | Later Than Two Year And There Afte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rivative financial liabilities</t>
        </is>
      </c>
      <c r="B71" s="5" t="n">
        <v>-36</v>
      </c>
      <c r="C71" s="4" t="inlineStr">
        <is>
          <t xml:space="preserve"> </t>
        </is>
      </c>
      <c r="D71" s="4" t="inlineStr">
        <is>
          <t xml:space="preserve"> </t>
        </is>
      </c>
      <c r="E71" s="4" t="inlineStr">
        <is>
          <t xml:space="preserve"> </t>
        </is>
      </c>
      <c r="F71" s="4" t="inlineStr">
        <is>
          <t xml:space="preserve"> </t>
        </is>
      </c>
    </row>
    <row r="72">
      <c r="A72" s="4" t="inlineStr">
        <is>
          <t>Brazilian Real Fixed Rate Versus U S Fixed Rate Swap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rivative financial liabilities</t>
        </is>
      </c>
      <c r="B74" s="5" t="n">
        <v>600</v>
      </c>
      <c r="C74" s="6" t="n">
        <v>318</v>
      </c>
      <c r="D74" s="4" t="inlineStr">
        <is>
          <t xml:space="preserve"> </t>
        </is>
      </c>
      <c r="E74" s="4" t="inlineStr">
        <is>
          <t xml:space="preserve"> </t>
        </is>
      </c>
      <c r="F74" s="4" t="inlineStr">
        <is>
          <t xml:space="preserve"> </t>
        </is>
      </c>
    </row>
    <row r="75">
      <c r="A75" s="4" t="inlineStr">
        <is>
          <t>Derivatives settlement cash outflow inflow</t>
        </is>
      </c>
      <c r="B75" s="5" t="n">
        <v>340</v>
      </c>
      <c r="C75" s="4" t="inlineStr">
        <is>
          <t xml:space="preserve"> </t>
        </is>
      </c>
      <c r="D75" s="4" t="inlineStr">
        <is>
          <t xml:space="preserve"> </t>
        </is>
      </c>
      <c r="E75" s="4" t="inlineStr">
        <is>
          <t xml:space="preserve"> </t>
        </is>
      </c>
      <c r="F75" s="4" t="inlineStr">
        <is>
          <t xml:space="preserve"> </t>
        </is>
      </c>
    </row>
    <row r="76">
      <c r="A76" s="4" t="inlineStr">
        <is>
          <t>Value at risk</t>
        </is>
      </c>
      <c r="B76" s="5" t="n">
        <v>40</v>
      </c>
      <c r="C76" s="4" t="inlineStr">
        <is>
          <t xml:space="preserve"> </t>
        </is>
      </c>
      <c r="D76" s="4" t="inlineStr">
        <is>
          <t xml:space="preserve"> </t>
        </is>
      </c>
      <c r="E76" s="4" t="inlineStr">
        <is>
          <t xml:space="preserve"> </t>
        </is>
      </c>
      <c r="F76" s="4" t="inlineStr">
        <is>
          <t xml:space="preserve"> </t>
        </is>
      </c>
    </row>
    <row r="77">
      <c r="A77" s="4" t="inlineStr">
        <is>
          <t>Receivable | R$</t>
        </is>
      </c>
      <c r="B77" s="4" t="inlineStr">
        <is>
          <t xml:space="preserve"> </t>
        </is>
      </c>
      <c r="C77" s="4" t="inlineStr">
        <is>
          <t xml:space="preserve"> </t>
        </is>
      </c>
      <c r="D77" s="4" t="inlineStr">
        <is>
          <t xml:space="preserve"> </t>
        </is>
      </c>
      <c r="E77" s="10" t="inlineStr">
        <is>
          <t>R$ 12660</t>
        </is>
      </c>
      <c r="F77" s="10" t="inlineStr">
        <is>
          <t>R$ 20854</t>
        </is>
      </c>
    </row>
    <row r="78">
      <c r="A78" s="4" t="inlineStr">
        <is>
          <t>Average receivable rate</t>
        </is>
      </c>
      <c r="B78" s="4" t="inlineStr">
        <is>
          <t xml:space="preserve"> </t>
        </is>
      </c>
      <c r="C78" s="14" t="n">
        <v>0.0736</v>
      </c>
      <c r="D78" s="4" t="inlineStr">
        <is>
          <t xml:space="preserve"> </t>
        </is>
      </c>
      <c r="E78" s="4" t="inlineStr">
        <is>
          <t xml:space="preserve"> </t>
        </is>
      </c>
      <c r="F78" s="14" t="n">
        <v>0.0736</v>
      </c>
    </row>
    <row r="79">
      <c r="A79" s="4" t="inlineStr">
        <is>
          <t>Payable</t>
        </is>
      </c>
      <c r="B79" s="6" t="n">
        <v>2431</v>
      </c>
      <c r="C79" s="6" t="n">
        <v>3948</v>
      </c>
      <c r="D79" s="4" t="inlineStr">
        <is>
          <t xml:space="preserve"> </t>
        </is>
      </c>
      <c r="E79" s="4" t="inlineStr">
        <is>
          <t xml:space="preserve"> </t>
        </is>
      </c>
      <c r="F79" s="4" t="inlineStr">
        <is>
          <t xml:space="preserve"> </t>
        </is>
      </c>
    </row>
    <row r="80">
      <c r="A80" s="4" t="inlineStr">
        <is>
          <t>Average payable rate</t>
        </is>
      </c>
      <c r="B80" s="11" t="n">
        <v>0</v>
      </c>
      <c r="C80" s="4" t="inlineStr">
        <is>
          <t xml:space="preserve"> </t>
        </is>
      </c>
      <c r="D80" s="4" t="inlineStr">
        <is>
          <t xml:space="preserve"> </t>
        </is>
      </c>
      <c r="E80" s="11" t="n">
        <v>0</v>
      </c>
      <c r="F80" s="4" t="inlineStr">
        <is>
          <t xml:space="preserve"> </t>
        </is>
      </c>
    </row>
    <row r="81">
      <c r="A81" s="4" t="inlineStr">
        <is>
          <t>Brazilian Real Fixed Rate Versus U S Fixed Rate Swap [Member] | Later than one year and not later than two year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rivative financial liabilities</t>
        </is>
      </c>
      <c r="B83" s="6" t="n">
        <v>333</v>
      </c>
      <c r="C83" s="4" t="inlineStr">
        <is>
          <t xml:space="preserve"> </t>
        </is>
      </c>
      <c r="D83" s="4" t="inlineStr">
        <is>
          <t xml:space="preserve"> </t>
        </is>
      </c>
      <c r="E83" s="4" t="inlineStr">
        <is>
          <t xml:space="preserve"> </t>
        </is>
      </c>
      <c r="F83" s="4" t="inlineStr">
        <is>
          <t xml:space="preserve"> </t>
        </is>
      </c>
    </row>
    <row r="84">
      <c r="A84" s="4" t="inlineStr">
        <is>
          <t>Brazilian Real Fixed Rate Versus U S Fixed Rate Swap [Member] | Later Than Two Year And There Afte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rivative financial liabilities</t>
        </is>
      </c>
      <c r="B86" s="5" t="n">
        <v>267</v>
      </c>
      <c r="C86" s="4" t="inlineStr">
        <is>
          <t xml:space="preserve"> </t>
        </is>
      </c>
      <c r="D86" s="4" t="inlineStr">
        <is>
          <t xml:space="preserve"> </t>
        </is>
      </c>
      <c r="E86" s="4" t="inlineStr">
        <is>
          <t xml:space="preserve"> </t>
        </is>
      </c>
      <c r="F86" s="4" t="inlineStr">
        <is>
          <t xml:space="preserve"> </t>
        </is>
      </c>
    </row>
    <row r="87">
      <c r="A87" s="4" t="inlineStr">
        <is>
          <t>Forward contract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financial liabilities</t>
        </is>
      </c>
      <c r="B89" s="5" t="n">
        <v>50</v>
      </c>
      <c r="C89" s="5" t="n">
        <v>82</v>
      </c>
      <c r="D89" s="4" t="inlineStr">
        <is>
          <t xml:space="preserve"> </t>
        </is>
      </c>
      <c r="E89" s="4" t="inlineStr">
        <is>
          <t xml:space="preserve"> </t>
        </is>
      </c>
      <c r="F89" s="4" t="inlineStr">
        <is>
          <t xml:space="preserve"> </t>
        </is>
      </c>
    </row>
    <row r="90">
      <c r="A90" s="4" t="inlineStr">
        <is>
          <t>Derivatives settlement cash outflow inflow</t>
        </is>
      </c>
      <c r="B90" s="5" t="n">
        <v>114</v>
      </c>
      <c r="C90" s="4" t="inlineStr">
        <is>
          <t xml:space="preserve"> </t>
        </is>
      </c>
      <c r="D90" s="4" t="inlineStr">
        <is>
          <t xml:space="preserve"> </t>
        </is>
      </c>
      <c r="E90" s="4" t="inlineStr">
        <is>
          <t xml:space="preserve"> </t>
        </is>
      </c>
      <c r="F90" s="4" t="inlineStr">
        <is>
          <t xml:space="preserve"> </t>
        </is>
      </c>
    </row>
    <row r="91">
      <c r="A91" s="4" t="inlineStr">
        <is>
          <t>Value at risk</t>
        </is>
      </c>
      <c r="B91" s="5" t="n">
        <v>3</v>
      </c>
      <c r="C91" s="4" t="inlineStr">
        <is>
          <t xml:space="preserve"> </t>
        </is>
      </c>
      <c r="D91" s="4" t="inlineStr">
        <is>
          <t xml:space="preserve"> </t>
        </is>
      </c>
      <c r="E91" s="4" t="inlineStr">
        <is>
          <t xml:space="preserve"> </t>
        </is>
      </c>
      <c r="F91" s="4" t="inlineStr">
        <is>
          <t xml:space="preserve"> </t>
        </is>
      </c>
    </row>
    <row r="92">
      <c r="A92" s="4" t="inlineStr">
        <is>
          <t>Receivable | R$</t>
        </is>
      </c>
      <c r="B92" s="4" t="inlineStr">
        <is>
          <t xml:space="preserve"> </t>
        </is>
      </c>
      <c r="C92" s="4" t="inlineStr">
        <is>
          <t xml:space="preserve"> </t>
        </is>
      </c>
      <c r="D92" s="4" t="inlineStr">
        <is>
          <t xml:space="preserve"> </t>
        </is>
      </c>
      <c r="E92" s="4" t="inlineStr">
        <is>
          <t xml:space="preserve"> </t>
        </is>
      </c>
      <c r="F92" s="10" t="inlineStr">
        <is>
          <t>R$ 4342</t>
        </is>
      </c>
    </row>
    <row r="93">
      <c r="A93" s="4" t="inlineStr">
        <is>
          <t>Payable</t>
        </is>
      </c>
      <c r="B93" s="6" t="n">
        <v>1209</v>
      </c>
      <c r="C93" s="4" t="inlineStr">
        <is>
          <t xml:space="preserve"> </t>
        </is>
      </c>
      <c r="D93" s="4" t="inlineStr">
        <is>
          <t xml:space="preserve"> </t>
        </is>
      </c>
      <c r="E93" s="4" t="inlineStr">
        <is>
          <t xml:space="preserve"> </t>
        </is>
      </c>
      <c r="F93" s="4" t="inlineStr">
        <is>
          <t xml:space="preserve"> </t>
        </is>
      </c>
    </row>
    <row r="94">
      <c r="A94" s="4" t="inlineStr">
        <is>
          <t>Average payable rate</t>
        </is>
      </c>
      <c r="B94" s="14" t="n">
        <v>0.0519</v>
      </c>
      <c r="C94" s="4" t="inlineStr">
        <is>
          <t xml:space="preserve"> </t>
        </is>
      </c>
      <c r="D94" s="4" t="inlineStr">
        <is>
          <t xml:space="preserve"> </t>
        </is>
      </c>
      <c r="E94" s="14" t="n">
        <v>0.0519</v>
      </c>
      <c r="F94" s="4" t="inlineStr">
        <is>
          <t xml:space="preserve"> </t>
        </is>
      </c>
    </row>
    <row r="95">
      <c r="A95" s="4" t="inlineStr">
        <is>
          <t>Forward contract [member] | Later than one year and not later than two year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rivative financial liabilities</t>
        </is>
      </c>
      <c r="B97" s="6" t="n">
        <v>39</v>
      </c>
      <c r="C97" s="4" t="inlineStr">
        <is>
          <t xml:space="preserve"> </t>
        </is>
      </c>
      <c r="D97" s="4" t="inlineStr">
        <is>
          <t xml:space="preserve"> </t>
        </is>
      </c>
      <c r="E97" s="4" t="inlineStr">
        <is>
          <t xml:space="preserve"> </t>
        </is>
      </c>
      <c r="F97" s="4" t="inlineStr">
        <is>
          <t xml:space="preserve"> </t>
        </is>
      </c>
    </row>
    <row r="98">
      <c r="A98" s="4" t="inlineStr">
        <is>
          <t>Forward contract [member] | Later Than Two Year And There After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rivative financial liabilities</t>
        </is>
      </c>
      <c r="B100" s="5" t="n">
        <v>11</v>
      </c>
      <c r="C100" s="4" t="inlineStr">
        <is>
          <t xml:space="preserve"> </t>
        </is>
      </c>
      <c r="D100" s="4" t="inlineStr">
        <is>
          <t xml:space="preserve"> </t>
        </is>
      </c>
      <c r="E100" s="4" t="inlineStr">
        <is>
          <t xml:space="preserve"> </t>
        </is>
      </c>
      <c r="F100" s="4" t="inlineStr">
        <is>
          <t xml:space="preserve"> </t>
        </is>
      </c>
    </row>
    <row r="101">
      <c r="A101" s="4" t="inlineStr">
        <is>
          <t>Brazilian Fixed Rate Versus U S Fixed Rat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rivative financial liabilities</t>
        </is>
      </c>
      <c r="B103" s="5" t="n">
        <v>650</v>
      </c>
      <c r="C103" s="6" t="n">
        <v>400</v>
      </c>
      <c r="D103" s="4" t="inlineStr">
        <is>
          <t xml:space="preserve"> </t>
        </is>
      </c>
      <c r="E103" s="4" t="inlineStr">
        <is>
          <t xml:space="preserve"> </t>
        </is>
      </c>
      <c r="F103" s="4" t="inlineStr">
        <is>
          <t xml:space="preserve"> </t>
        </is>
      </c>
    </row>
    <row r="104">
      <c r="A104" s="4" t="inlineStr">
        <is>
          <t>Derivatives settlement cash outflow inflow</t>
        </is>
      </c>
      <c r="B104" s="5" t="n">
        <v>454</v>
      </c>
      <c r="C104" s="4" t="inlineStr">
        <is>
          <t xml:space="preserve"> </t>
        </is>
      </c>
      <c r="D104" s="4" t="inlineStr">
        <is>
          <t xml:space="preserve"> </t>
        </is>
      </c>
      <c r="E104" s="4" t="inlineStr">
        <is>
          <t xml:space="preserve"> </t>
        </is>
      </c>
      <c r="F104" s="4" t="inlineStr">
        <is>
          <t xml:space="preserve"> </t>
        </is>
      </c>
    </row>
    <row r="105">
      <c r="A105" s="4" t="inlineStr">
        <is>
          <t>Value at risk</t>
        </is>
      </c>
      <c r="B105" s="5" t="n">
        <v>43</v>
      </c>
      <c r="C105" s="4" t="inlineStr">
        <is>
          <t xml:space="preserve"> </t>
        </is>
      </c>
      <c r="D105" s="4" t="inlineStr">
        <is>
          <t xml:space="preserve"> </t>
        </is>
      </c>
      <c r="E105" s="4" t="inlineStr">
        <is>
          <t xml:space="preserve"> </t>
        </is>
      </c>
      <c r="F105" s="4" t="inlineStr">
        <is>
          <t xml:space="preserve"> </t>
        </is>
      </c>
    </row>
    <row r="106">
      <c r="A106" s="4" t="inlineStr">
        <is>
          <t>Brazilian Fixed Rate Versus U S Fixed Rate [Member] | Later than one year and not later than two year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Derivative financial liabilities</t>
        </is>
      </c>
      <c r="B108" s="5" t="n">
        <v>372</v>
      </c>
      <c r="C108" s="4" t="inlineStr">
        <is>
          <t xml:space="preserve"> </t>
        </is>
      </c>
      <c r="D108" s="4" t="inlineStr">
        <is>
          <t xml:space="preserve"> </t>
        </is>
      </c>
      <c r="E108" s="4" t="inlineStr">
        <is>
          <t xml:space="preserve"> </t>
        </is>
      </c>
      <c r="F108" s="4" t="inlineStr">
        <is>
          <t xml:space="preserve"> </t>
        </is>
      </c>
    </row>
    <row r="109">
      <c r="A109" s="4" t="inlineStr">
        <is>
          <t>Brazilian Fixed Rate Versus U S Fixed Rate [Member] | Later Than Two Year And There After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rivative financial liabilities</t>
        </is>
      </c>
      <c r="B111" s="6" t="n">
        <v>278</v>
      </c>
      <c r="C111" s="4" t="inlineStr">
        <is>
          <t xml:space="preserve"> </t>
        </is>
      </c>
      <c r="D111" s="4" t="inlineStr">
        <is>
          <t xml:space="preserve"> </t>
        </is>
      </c>
      <c r="E111" s="4" t="inlineStr">
        <is>
          <t xml:space="preserve"> </t>
        </is>
      </c>
      <c r="F111"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Details 5) - USD ($) $ in Millions</t>
        </is>
      </c>
      <c r="B1" s="2" t="inlineStr">
        <is>
          <t>Dec. 31, 2023</t>
        </is>
      </c>
      <c r="C1" s="2" t="inlineStr">
        <is>
          <t>Dec. 31, 2022</t>
        </is>
      </c>
    </row>
    <row r="2">
      <c r="A2" s="4" t="inlineStr">
        <is>
          <t>Brazilian Interbank Interest Rate Versus U S Fixed Rate Swap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Fair value of liabilities</t>
        </is>
      </c>
      <c r="B4" s="6" t="n">
        <v>107</v>
      </c>
      <c r="C4" s="6" t="n">
        <v>-83</v>
      </c>
    </row>
    <row r="5">
      <c r="A5" s="4" t="inlineStr">
        <is>
          <t>Brazilian Interbank Interest Rate Versus U S Fixed Rate Swap [Member] | Risk Brazilian Real Deprecia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air value of liabilities</t>
        </is>
      </c>
      <c r="B7" s="5" t="n">
        <v>107</v>
      </c>
      <c r="C7" s="4" t="inlineStr">
        <is>
          <t xml:space="preserve"> </t>
        </is>
      </c>
    </row>
    <row r="8">
      <c r="A8" s="4" t="inlineStr">
        <is>
          <t>Brazilian Interbank Interest Rate Versus U S Fixed Rate Swap [Member] | Risk Brazilian Real Depreciation [Member] | Sensitivity Scenario I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air value of liabilities</t>
        </is>
      </c>
      <c r="B10" s="5" t="n">
        <v>-189</v>
      </c>
      <c r="C10" s="4" t="inlineStr">
        <is>
          <t xml:space="preserve"> </t>
        </is>
      </c>
    </row>
    <row r="11">
      <c r="A11" s="4" t="inlineStr">
        <is>
          <t>Brazilian Interbank Interest Rate Versus U S Fixed Rate Swap [Member] | Risk Brazilian Real Depreciation [Member] | Sensitivity Scenario Ii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air value of liabilities</t>
        </is>
      </c>
      <c r="B13" s="5" t="n">
        <v>-485</v>
      </c>
      <c r="C13" s="4" t="inlineStr">
        <is>
          <t xml:space="preserve"> </t>
        </is>
      </c>
    </row>
    <row r="14">
      <c r="A14" s="4" t="inlineStr">
        <is>
          <t>Brazilian Interbank Interest Rate Versus U S Fixed Rate Swap [Member] | Risk U S Interest Rate Inside Brazil Decreas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 of liabilities</t>
        </is>
      </c>
      <c r="B16" s="5" t="n">
        <v>107</v>
      </c>
      <c r="C16" s="4" t="inlineStr">
        <is>
          <t xml:space="preserve"> </t>
        </is>
      </c>
    </row>
    <row r="17">
      <c r="A17" s="4" t="inlineStr">
        <is>
          <t>Brazilian Interbank Interest Rate Versus U S Fixed Rate Swap [Member] | Risk U S Interest Rate Inside Brazil Decrease [Member] | Sensitivity Scenario I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air value of liabilities</t>
        </is>
      </c>
      <c r="B19" s="5" t="n">
        <v>74</v>
      </c>
      <c r="C19" s="4" t="inlineStr">
        <is>
          <t xml:space="preserve"> </t>
        </is>
      </c>
    </row>
    <row r="20">
      <c r="A20" s="4" t="inlineStr">
        <is>
          <t>Brazilian Interbank Interest Rate Versus U S Fixed Rate Swap [Member] | Risk U S Interest Rate Inside Brazil Decrease [Member] | Sensitivity Scenario Ii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air value of liabilities</t>
        </is>
      </c>
      <c r="B22" s="5" t="n">
        <v>38</v>
      </c>
      <c r="C22" s="4" t="inlineStr">
        <is>
          <t xml:space="preserve"> </t>
        </is>
      </c>
    </row>
    <row r="23">
      <c r="A23" s="4" t="inlineStr">
        <is>
          <t>Brazilian Interbank Interest Rate Versus U S Fixed Rate Swap [Member] | Risk Brazilian Interest Rate Increas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air value of liabilities</t>
        </is>
      </c>
      <c r="B25" s="5" t="n">
        <v>107</v>
      </c>
      <c r="C25" s="4" t="inlineStr">
        <is>
          <t xml:space="preserve"> </t>
        </is>
      </c>
    </row>
    <row r="26">
      <c r="A26" s="4" t="inlineStr">
        <is>
          <t>Brazilian Interbank Interest Rate Versus U S Fixed Rate Swap [Member] | Risk Brazilian Interest Rate Increase [Member] | Sensitivity Scenario I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 of liabilities</t>
        </is>
      </c>
      <c r="B28" s="5" t="n">
        <v>80</v>
      </c>
      <c r="C28" s="4" t="inlineStr">
        <is>
          <t xml:space="preserve"> </t>
        </is>
      </c>
    </row>
    <row r="29">
      <c r="A29" s="4" t="inlineStr">
        <is>
          <t>Brazilian Interbank Interest Rate Versus U S Fixed Rate Swap [Member] | Risk Brazilian Interest Rate Increase [Member] | Sensitivity Scenario Ii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air value of liabilities</t>
        </is>
      </c>
      <c r="B31" s="5" t="n">
        <v>52</v>
      </c>
      <c r="C31" s="4" t="inlineStr">
        <is>
          <t xml:space="preserve"> </t>
        </is>
      </c>
    </row>
    <row r="32">
      <c r="A32" s="4" t="inlineStr">
        <is>
          <t>Brazilian Interbank Interest Rate Versus U S Fixed Rate Swap [Member] | Risk Brazilian Real Depreciation 1 [Member] | Sensitivity Scenario I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air value of liabilities</t>
        </is>
      </c>
      <c r="B34" s="4" t="inlineStr">
        <is>
          <t xml:space="preserve"> </t>
        </is>
      </c>
      <c r="C34" s="4" t="inlineStr">
        <is>
          <t xml:space="preserve"> </t>
        </is>
      </c>
    </row>
    <row r="35">
      <c r="A35" s="4" t="inlineStr">
        <is>
          <t>Brazilian Interbank Interest Rate Versus U S Fixed Rate Swap [Member] | Risk Brazilian Real Depreciation 1 [Member] | Sensitivity Scenario Ii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Fair value of liabilities</t>
        </is>
      </c>
      <c r="B37" s="4" t="inlineStr">
        <is>
          <t xml:space="preserve"> </t>
        </is>
      </c>
      <c r="C37" s="4" t="inlineStr">
        <is>
          <t xml:space="preserve"> </t>
        </is>
      </c>
    </row>
    <row r="38">
      <c r="A38" s="4" t="inlineStr">
        <is>
          <t>Long Term Interest Rate Versus U S Fixed Rate Swap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of liabilities</t>
        </is>
      </c>
      <c r="B40" s="5" t="n">
        <v>-28</v>
      </c>
      <c r="C40" s="5" t="n">
        <v>-50</v>
      </c>
    </row>
    <row r="41">
      <c r="A41" s="4" t="inlineStr">
        <is>
          <t>Long Term Interest Rate Versus U S Fixed Rate Swap [Member] | Risk Brazilian Real Depreciation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air value of liabilities</t>
        </is>
      </c>
      <c r="B43" s="5" t="n">
        <v>-28</v>
      </c>
      <c r="C43" s="4" t="inlineStr">
        <is>
          <t xml:space="preserve"> </t>
        </is>
      </c>
    </row>
    <row r="44">
      <c r="A44" s="4" t="inlineStr">
        <is>
          <t>Long Term Interest Rate Versus U S Fixed Rate Swap [Member] | Risk Brazilian Real Depreciation [Member] | Sensitivity Scenario I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Fair value of liabilities</t>
        </is>
      </c>
      <c r="B46" s="5" t="n">
        <v>-68</v>
      </c>
      <c r="C46" s="4" t="inlineStr">
        <is>
          <t xml:space="preserve"> </t>
        </is>
      </c>
    </row>
    <row r="47">
      <c r="A47" s="4" t="inlineStr">
        <is>
          <t>Long Term Interest Rate Versus U S Fixed Rate Swap [Member] | Risk Brazilian Real Depreciation [Member] | Sensitivity Scenario Ii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air value of liabilities</t>
        </is>
      </c>
      <c r="B49" s="5" t="n">
        <v>-109</v>
      </c>
      <c r="C49" s="4" t="inlineStr">
        <is>
          <t xml:space="preserve"> </t>
        </is>
      </c>
    </row>
    <row r="50">
      <c r="A50" s="4" t="inlineStr">
        <is>
          <t>Long Term Interest Rate Versus U S Fixed Rate Swap [Member] | Risk U S Interest Rate Inside Brazil Decreas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Fair value of liabilities</t>
        </is>
      </c>
      <c r="B52" s="5" t="n">
        <v>-28</v>
      </c>
      <c r="C52" s="4" t="inlineStr">
        <is>
          <t xml:space="preserve"> </t>
        </is>
      </c>
    </row>
    <row r="53">
      <c r="A53" s="4" t="inlineStr">
        <is>
          <t>Long Term Interest Rate Versus U S Fixed Rate Swap [Member] | Risk U S Interest Rate Inside Brazil Decrease [Member] | Sensitivity Scenario I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Fair value of liabilities</t>
        </is>
      </c>
      <c r="B55" s="5" t="n">
        <v>-32</v>
      </c>
      <c r="C55" s="4" t="inlineStr">
        <is>
          <t xml:space="preserve"> </t>
        </is>
      </c>
    </row>
    <row r="56">
      <c r="A56" s="4" t="inlineStr">
        <is>
          <t>Long Term Interest Rate Versus U S Fixed Rate Swap [Member] | Risk U S Interest Rate Inside Brazil Decrease [Member] | Sensitivity Scenario Ii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Fair value of liabilities</t>
        </is>
      </c>
      <c r="B58" s="5" t="n">
        <v>-37</v>
      </c>
      <c r="C58" s="4" t="inlineStr">
        <is>
          <t xml:space="preserve"> </t>
        </is>
      </c>
    </row>
    <row r="59">
      <c r="A59" s="4" t="inlineStr">
        <is>
          <t>Long Term Interest Rate Versus U S Fixed Rate Swap [Member] | Risk Brazilian Interest Rate Increase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Fair value of liabilities</t>
        </is>
      </c>
      <c r="B61" s="5" t="n">
        <v>-28</v>
      </c>
      <c r="C61" s="4" t="inlineStr">
        <is>
          <t xml:space="preserve"> </t>
        </is>
      </c>
    </row>
    <row r="62">
      <c r="A62" s="4" t="inlineStr">
        <is>
          <t>Long Term Interest Rate Versus U S Fixed Rate Swap [Member] | Risk Brazilian Interest Rate Increase [Member] | Sensitivity Scenario I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air value of liabilities</t>
        </is>
      </c>
      <c r="B64" s="5" t="n">
        <v>-34</v>
      </c>
      <c r="C64" s="4" t="inlineStr">
        <is>
          <t xml:space="preserve"> </t>
        </is>
      </c>
    </row>
    <row r="65">
      <c r="A65" s="4" t="inlineStr">
        <is>
          <t>Long Term Interest Rate Versus U S Fixed Rate Swap [Member] | Risk Brazilian Interest Rate Increase [Member] | Sensitivity Scenario Ii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Fair value of liabilities</t>
        </is>
      </c>
      <c r="B67" s="5" t="n">
        <v>-40</v>
      </c>
      <c r="C67" s="4" t="inlineStr">
        <is>
          <t xml:space="preserve"> </t>
        </is>
      </c>
    </row>
    <row r="68">
      <c r="A68" s="4" t="inlineStr">
        <is>
          <t>Long Term Interest Rate Versus U S Fixed Rate Swap [Member] | Risk Brazilian Real Depreciation 1 [Member] | Sensitivity Scenario I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Fair value of liabilities</t>
        </is>
      </c>
      <c r="B70" s="4" t="inlineStr">
        <is>
          <t xml:space="preserve"> </t>
        </is>
      </c>
      <c r="C70" s="4" t="inlineStr">
        <is>
          <t xml:space="preserve"> </t>
        </is>
      </c>
    </row>
    <row r="71">
      <c r="A71" s="4" t="inlineStr">
        <is>
          <t>Long Term Interest Rate Versus U S Fixed Rate Swap [Member] | Risk Brazilian Real Depreciation 1 [Member] | Sensitivity Scenario Ii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Fair value of liabilities</t>
        </is>
      </c>
      <c r="B73" s="4" t="inlineStr">
        <is>
          <t xml:space="preserve"> </t>
        </is>
      </c>
      <c r="C73" s="4" t="inlineStr">
        <is>
          <t xml:space="preserve"> </t>
        </is>
      </c>
    </row>
    <row r="74">
      <c r="A74" s="4" t="inlineStr">
        <is>
          <t>Long Term Interest Rate Versus U S Fixed Rate Swap [Member] | Risk Tjlp Interest Rate Decrease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Fair value of liabilities</t>
        </is>
      </c>
      <c r="B76" s="5" t="n">
        <v>-28</v>
      </c>
      <c r="C76" s="4" t="inlineStr">
        <is>
          <t xml:space="preserve"> </t>
        </is>
      </c>
    </row>
    <row r="77">
      <c r="A77" s="4" t="inlineStr">
        <is>
          <t>Long Term Interest Rate Versus U S Fixed Rate Swap [Member] | Risk Tjlp Interest Rate Decrease [Member] | Sensitivity Scenario I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Fair value of liabilities</t>
        </is>
      </c>
      <c r="B79" s="5" t="n">
        <v>-32</v>
      </c>
      <c r="C79" s="4" t="inlineStr">
        <is>
          <t xml:space="preserve"> </t>
        </is>
      </c>
    </row>
    <row r="80">
      <c r="A80" s="4" t="inlineStr">
        <is>
          <t>Long Term Interest Rate Versus U S Fixed Rate Swap [Member] | Risk Tjlp Interest Rate Decrease [Member] | Sensitivity Scenario Ii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Fair value of liabilities</t>
        </is>
      </c>
      <c r="B82" s="5" t="n">
        <v>-37</v>
      </c>
      <c r="C82" s="4" t="inlineStr">
        <is>
          <t xml:space="preserve"> </t>
        </is>
      </c>
    </row>
    <row r="83">
      <c r="A83" s="4" t="inlineStr">
        <is>
          <t>Ndice Nacional De Preos Ao Consumidor Amplo Versus U S Fixed Rate Swap Membe [Member] | Risk Brazilian Real Depreciation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air value of liabilities</t>
        </is>
      </c>
      <c r="B85" s="5" t="n">
        <v>-41</v>
      </c>
      <c r="C85" s="4" t="inlineStr">
        <is>
          <t xml:space="preserve"> </t>
        </is>
      </c>
    </row>
    <row r="86">
      <c r="A86" s="4" t="inlineStr">
        <is>
          <t>Ndice Nacional De Preos Ao Consumidor Amplo Versus U S Fixed Rate Swap Membe [Member] | Risk Brazilian Real Depreciation [Member] | Sensitivity Scenario I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Fair value of liabilities</t>
        </is>
      </c>
      <c r="B88" s="5" t="n">
        <v>-106</v>
      </c>
      <c r="C88" s="4" t="inlineStr">
        <is>
          <t xml:space="preserve"> </t>
        </is>
      </c>
    </row>
    <row r="89">
      <c r="A89" s="4" t="inlineStr">
        <is>
          <t>Ndice Nacional De Preos Ao Consumidor Amplo Versus U S Fixed Rate Swap Membe [Member] | Risk Brazilian Real Depreciation [Member] | Sensitivity Scenario Ii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Fair value of liabilities</t>
        </is>
      </c>
      <c r="B91" s="5" t="n">
        <v>-171</v>
      </c>
      <c r="C91" s="4" t="inlineStr">
        <is>
          <t xml:space="preserve"> </t>
        </is>
      </c>
    </row>
    <row r="92">
      <c r="A92" s="4" t="inlineStr">
        <is>
          <t>Ndice Nacional De Preos Ao Consumidor Amplo Versus U S Fixed Rate Swap Membe [Member] | Risk U S Interest Rate Inside Brazil Decrease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Fair value of liabilities</t>
        </is>
      </c>
      <c r="B94" s="5" t="n">
        <v>-41</v>
      </c>
      <c r="C94" s="4" t="inlineStr">
        <is>
          <t xml:space="preserve"> </t>
        </is>
      </c>
    </row>
    <row r="95">
      <c r="A95" s="4" t="inlineStr">
        <is>
          <t>Ndice Nacional De Preos Ao Consumidor Amplo Versus U S Fixed Rate Swap Membe [Member] | Risk U S Interest Rate Inside Brazil Decrease [Member] | Sensitivity Scenario I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Fair value of liabilities</t>
        </is>
      </c>
      <c r="B97" s="5" t="n">
        <v>-47</v>
      </c>
      <c r="C97" s="4" t="inlineStr">
        <is>
          <t xml:space="preserve"> </t>
        </is>
      </c>
    </row>
    <row r="98">
      <c r="A98" s="4" t="inlineStr">
        <is>
          <t>Ndice Nacional De Preos Ao Consumidor Amplo Versus U S Fixed Rate Swap Membe [Member] | Risk U S Interest Rate Inside Brazil Decrease [Member] | Sensitivity Scenario Ii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Fair value of liabilities</t>
        </is>
      </c>
      <c r="B100" s="5" t="n">
        <v>-55</v>
      </c>
      <c r="C100" s="4" t="inlineStr">
        <is>
          <t xml:space="preserve"> </t>
        </is>
      </c>
    </row>
    <row r="101">
      <c r="A101" s="4" t="inlineStr">
        <is>
          <t>Ndice Nacional De Preos Ao Consumidor Amplo Versus U S Fixed Rate Swap Membe [Member] | Risk Brazilian Interest Rate Increase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Fair value of liabilities</t>
        </is>
      </c>
      <c r="B103" s="5" t="n">
        <v>-41</v>
      </c>
      <c r="C103" s="4" t="inlineStr">
        <is>
          <t xml:space="preserve"> </t>
        </is>
      </c>
    </row>
    <row r="104">
      <c r="A104" s="4" t="inlineStr">
        <is>
          <t>Ndice Nacional De Preos Ao Consumidor Amplo Versus U S Fixed Rate Swap Membe [Member] | Risk Brazilian Interest Rate Increase [Member] | Sensitivity Scenario I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Fair value of liabilities</t>
        </is>
      </c>
      <c r="B106" s="5" t="n">
        <v>-51</v>
      </c>
      <c r="C106" s="4" t="inlineStr">
        <is>
          <t xml:space="preserve"> </t>
        </is>
      </c>
    </row>
    <row r="107">
      <c r="A107" s="4" t="inlineStr">
        <is>
          <t>Ndice Nacional De Preos Ao Consumidor Amplo Versus U S Fixed Rate Swap Membe [Member] | Risk Brazilian Interest Rate Increase [Member] | Sensitivity Scenario Ii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Fair value of liabilities</t>
        </is>
      </c>
      <c r="B109" s="5" t="n">
        <v>-61</v>
      </c>
      <c r="C109" s="4" t="inlineStr">
        <is>
          <t xml:space="preserve"> </t>
        </is>
      </c>
    </row>
    <row r="110">
      <c r="A110" s="4" t="inlineStr">
        <is>
          <t>Ndice Nacional De Preos Ao Consumidor Amplo Versus U S Fixed Rate Swap Membe [Member] | Risk Brazilian Real Depreciation 1 [Member] | Sensitivity Scenario I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Fair value of liabilities</t>
        </is>
      </c>
      <c r="B112" s="4" t="inlineStr">
        <is>
          <t xml:space="preserve"> </t>
        </is>
      </c>
      <c r="C112" s="4" t="inlineStr">
        <is>
          <t xml:space="preserve"> </t>
        </is>
      </c>
    </row>
    <row r="113">
      <c r="A113" s="4" t="inlineStr">
        <is>
          <t>Ndice Nacional De Preos Ao Consumidor Amplo Versus U S Fixed Rate Swap Membe [Member] | Risk Brazilian Real Depreciation 1 [Member] | Sensitivity Scenario Ii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Fair value of liabilities</t>
        </is>
      </c>
      <c r="B115" s="4" t="inlineStr">
        <is>
          <t xml:space="preserve"> </t>
        </is>
      </c>
      <c r="C115" s="4" t="inlineStr">
        <is>
          <t xml:space="preserve"> </t>
        </is>
      </c>
    </row>
    <row r="116">
      <c r="A116" s="4" t="inlineStr">
        <is>
          <t>Ndice Nacional De Preos Ao Consumidor Amplo Versus U S Fixed Rate Swap Membe [Member] | Risk Ipca Index Decrease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Fair value of liabilities</t>
        </is>
      </c>
      <c r="B118" s="5" t="n">
        <v>-41</v>
      </c>
      <c r="C118" s="4" t="inlineStr">
        <is>
          <t xml:space="preserve"> </t>
        </is>
      </c>
    </row>
    <row r="119">
      <c r="A119" s="4" t="inlineStr">
        <is>
          <t>Ndice Nacional De Preos Ao Consumidor Amplo Versus U S Fixed Rate Swap Membe [Member] | Risk Ipca Index Decrease [Member] | Sensitivity Scenario I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Fair value of liabilities</t>
        </is>
      </c>
      <c r="B121" s="5" t="n">
        <v>-45</v>
      </c>
      <c r="C121" s="4" t="inlineStr">
        <is>
          <t xml:space="preserve"> </t>
        </is>
      </c>
    </row>
    <row r="122">
      <c r="A122" s="4" t="inlineStr">
        <is>
          <t>Ndice Nacional De Preos Ao Consumidor Amplo Versus U S Fixed Rate Swap Membe [Member] | Risk Ipca Index Decrease [Member] | Sensitivity Scenario Ii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Fair value of liabilities</t>
        </is>
      </c>
      <c r="B124" s="5" t="n">
        <v>-50</v>
      </c>
      <c r="C124" s="4" t="inlineStr">
        <is>
          <t xml:space="preserve"> </t>
        </is>
      </c>
    </row>
    <row r="125">
      <c r="A125" s="4" t="inlineStr">
        <is>
          <t>Brazilian Real Fixed Rate Versus U S Fixed Rate Swap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Fair value of liabilities</t>
        </is>
      </c>
      <c r="B127" s="5" t="n">
        <v>600</v>
      </c>
      <c r="C127" s="5" t="n">
        <v>318</v>
      </c>
    </row>
    <row r="128">
      <c r="A128" s="4" t="inlineStr">
        <is>
          <t>Brazilian Real Fixed Rate Versus U S Fixed Rate Swap [Member] | Risk Brazilian Real Depreciation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Fair value of liabilities</t>
        </is>
      </c>
      <c r="B130" s="5" t="n">
        <v>600</v>
      </c>
      <c r="C130" s="4" t="inlineStr">
        <is>
          <t xml:space="preserve"> </t>
        </is>
      </c>
    </row>
    <row r="131">
      <c r="A131" s="4" t="inlineStr">
        <is>
          <t>Brazilian Real Fixed Rate Versus U S Fixed Rate Swap [Member] | Risk Brazilian Real Depreciation [Member] | Sensitivity Scenario I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Fair value of liabilities</t>
        </is>
      </c>
      <c r="B133" s="5" t="n">
        <v>31</v>
      </c>
      <c r="C133" s="4" t="inlineStr">
        <is>
          <t xml:space="preserve"> </t>
        </is>
      </c>
    </row>
    <row r="134">
      <c r="A134" s="4" t="inlineStr">
        <is>
          <t>Brazilian Real Fixed Rate Versus U S Fixed Rate Swap [Member] | Risk Brazilian Real Depreciation [Member] | Sensitivity Scenario Ii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Fair value of liabilities</t>
        </is>
      </c>
      <c r="B136" s="5" t="n">
        <v>-538</v>
      </c>
      <c r="C136" s="4" t="inlineStr">
        <is>
          <t xml:space="preserve"> </t>
        </is>
      </c>
    </row>
    <row r="137">
      <c r="A137" s="4" t="inlineStr">
        <is>
          <t>Brazilian Real Fixed Rate Versus U S Fixed Rate Swap [Member] | Risk U S Interest Rate Inside Brazil Decrease [Member]</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Fair value of liabilities</t>
        </is>
      </c>
      <c r="B139" s="5" t="n">
        <v>600</v>
      </c>
      <c r="C139" s="4" t="inlineStr">
        <is>
          <t xml:space="preserve"> </t>
        </is>
      </c>
    </row>
    <row r="140">
      <c r="A140" s="4" t="inlineStr">
        <is>
          <t>Brazilian Real Fixed Rate Versus U S Fixed Rate Swap [Member] | Risk U S Interest Rate Inside Brazil Decrease [Member] | Sensitivity Scenario I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Fair value of liabilities</t>
        </is>
      </c>
      <c r="B142" s="5" t="n">
        <v>564</v>
      </c>
      <c r="C142" s="4" t="inlineStr">
        <is>
          <t xml:space="preserve"> </t>
        </is>
      </c>
    </row>
    <row r="143">
      <c r="A143" s="4" t="inlineStr">
        <is>
          <t>Brazilian Real Fixed Rate Versus U S Fixed Rate Swap [Member] | Risk U S Interest Rate Inside Brazil Decrease [Member] | Sensitivity Scenario Ii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Fair value of liabilities</t>
        </is>
      </c>
      <c r="B145" s="5" t="n">
        <v>526</v>
      </c>
      <c r="C145" s="4" t="inlineStr">
        <is>
          <t xml:space="preserve"> </t>
        </is>
      </c>
    </row>
    <row r="146">
      <c r="A146" s="4" t="inlineStr">
        <is>
          <t>Brazilian Real Fixed Rate Versus U S Fixed Rate Swap [Member] | Risk Brazilian Interest Rate Increase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Fair value of liabilities</t>
        </is>
      </c>
      <c r="B148" s="5" t="n">
        <v>600</v>
      </c>
      <c r="C148" s="4" t="inlineStr">
        <is>
          <t xml:space="preserve"> </t>
        </is>
      </c>
    </row>
    <row r="149">
      <c r="A149" s="4" t="inlineStr">
        <is>
          <t>Brazilian Real Fixed Rate Versus U S Fixed Rate Swap [Member] | Risk Brazilian Interest Rate Increase [Member] | Sensitivity Scenario I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Fair value of liabilities</t>
        </is>
      </c>
      <c r="B151" s="5" t="n">
        <v>525</v>
      </c>
      <c r="C151" s="4" t="inlineStr">
        <is>
          <t xml:space="preserve"> </t>
        </is>
      </c>
    </row>
    <row r="152">
      <c r="A152" s="4" t="inlineStr">
        <is>
          <t>Brazilian Real Fixed Rate Versus U S Fixed Rate Swap [Member] | Risk Brazilian Interest Rate Increase [Member] | Sensitivity Scenario Ii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Fair value of liabilities</t>
        </is>
      </c>
      <c r="B154" s="5" t="n">
        <v>453</v>
      </c>
      <c r="C154" s="4" t="inlineStr">
        <is>
          <t xml:space="preserve"> </t>
        </is>
      </c>
    </row>
    <row r="155">
      <c r="A155" s="4" t="inlineStr">
        <is>
          <t>Brazilian Real Fixed Rate Versus U S Fixed Rate Swap [Member] | Risk Brazilian Real Depreciation 1 [Member] | Sensitivity Scenario I [Member]</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Fair value of liabilities</t>
        </is>
      </c>
      <c r="B157" s="4" t="inlineStr">
        <is>
          <t xml:space="preserve"> </t>
        </is>
      </c>
      <c r="C157" s="4" t="inlineStr">
        <is>
          <t xml:space="preserve"> </t>
        </is>
      </c>
    </row>
    <row r="158">
      <c r="A158" s="4" t="inlineStr">
        <is>
          <t>Brazilian Real Fixed Rate Versus U S Fixed Rate Swap [Member] | Risk Brazilian Real Depreciation 1 [Member] | Sensitivity Scenario Ii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Fair value of liabilities</t>
        </is>
      </c>
      <c r="B160" s="4" t="inlineStr">
        <is>
          <t xml:space="preserve"> </t>
        </is>
      </c>
      <c r="C160" s="4" t="inlineStr">
        <is>
          <t xml:space="preserve"> </t>
        </is>
      </c>
    </row>
    <row r="161">
      <c r="A161" s="4" t="inlineStr">
        <is>
          <t>Forward contract [member]</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Fair value of liabilities</t>
        </is>
      </c>
      <c r="B163" s="5" t="n">
        <v>50</v>
      </c>
      <c r="C163" s="6" t="n">
        <v>82</v>
      </c>
    </row>
    <row r="164">
      <c r="A164" s="4" t="inlineStr">
        <is>
          <t>Forward contract [member] | Risk Brazilian Real Depreciation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Fair value of liabilities</t>
        </is>
      </c>
      <c r="B166" s="5" t="n">
        <v>50</v>
      </c>
      <c r="C166" s="4" t="inlineStr">
        <is>
          <t xml:space="preserve"> </t>
        </is>
      </c>
    </row>
    <row r="167">
      <c r="A167" s="4" t="inlineStr">
        <is>
          <t>Forward contract [member] | Risk Brazilian Real Depreciation [Member] | Sensitivity Scenario I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Fair value of liabilities</t>
        </is>
      </c>
      <c r="B169" s="4" t="inlineStr">
        <is>
          <t xml:space="preserve"> </t>
        </is>
      </c>
      <c r="C169" s="4" t="inlineStr">
        <is>
          <t xml:space="preserve"> </t>
        </is>
      </c>
    </row>
    <row r="170">
      <c r="A170" s="4" t="inlineStr">
        <is>
          <t>Forward contract [member] | Risk Brazilian Real Depreciation [Member] | Sensitivity Scenario Ii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Fair value of liabilities</t>
        </is>
      </c>
      <c r="B172" s="5" t="n">
        <v>-49</v>
      </c>
      <c r="C172" s="4" t="inlineStr">
        <is>
          <t xml:space="preserve"> </t>
        </is>
      </c>
    </row>
    <row r="173">
      <c r="A173" s="4" t="inlineStr">
        <is>
          <t>Forward contract [member] | Risk U S Interest Rate Inside Brazil Decrease [Member]</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Fair value of liabilities</t>
        </is>
      </c>
      <c r="B175" s="5" t="n">
        <v>50</v>
      </c>
      <c r="C175" s="4" t="inlineStr">
        <is>
          <t xml:space="preserve"> </t>
        </is>
      </c>
    </row>
    <row r="176">
      <c r="A176" s="4" t="inlineStr">
        <is>
          <t>Forward contract [member] | Risk U S Interest Rate Inside Brazil Decrease [Member] | Sensitivity Scenario I [Member]</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Fair value of liabilities</t>
        </is>
      </c>
      <c r="B178" s="5" t="n">
        <v>48</v>
      </c>
      <c r="C178" s="4" t="inlineStr">
        <is>
          <t xml:space="preserve"> </t>
        </is>
      </c>
    </row>
    <row r="179">
      <c r="A179" s="4" t="inlineStr">
        <is>
          <t>Forward contract [member] | Risk U S Interest Rate Inside Brazil Decrease [Member] | Sensitivity Scenario Ii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Fair value of liabilities</t>
        </is>
      </c>
      <c r="B181" s="5" t="n">
        <v>46</v>
      </c>
      <c r="C181" s="4" t="inlineStr">
        <is>
          <t xml:space="preserve"> </t>
        </is>
      </c>
    </row>
    <row r="182">
      <c r="A182" s="4" t="inlineStr">
        <is>
          <t>Forward contract [member] | Risk Brazilian Interest Rate Increase [Member]</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Fair value of liabilities</t>
        </is>
      </c>
      <c r="B184" s="5" t="n">
        <v>50</v>
      </c>
      <c r="C184" s="4" t="inlineStr">
        <is>
          <t xml:space="preserve"> </t>
        </is>
      </c>
    </row>
    <row r="185">
      <c r="A185" s="4" t="inlineStr">
        <is>
          <t>Forward contract [member] | Risk Brazilian Interest Rate Increase [Member] | Sensitivity Scenario I [Member]</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Fair value of liabilities</t>
        </is>
      </c>
      <c r="B187" s="5" t="n">
        <v>46</v>
      </c>
      <c r="C187" s="4" t="inlineStr">
        <is>
          <t xml:space="preserve"> </t>
        </is>
      </c>
    </row>
    <row r="188">
      <c r="A188" s="4" t="inlineStr">
        <is>
          <t>Forward contract [member] | Risk Brazilian Interest Rate Increase [Member] | Sensitivity Scenario Ii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Fair value of liabilities</t>
        </is>
      </c>
      <c r="B190" s="5" t="n">
        <v>43</v>
      </c>
      <c r="C190" s="4" t="inlineStr">
        <is>
          <t xml:space="preserve"> </t>
        </is>
      </c>
    </row>
    <row r="191">
      <c r="A191" s="4" t="inlineStr">
        <is>
          <t>Forward contract [member] | Risk Brazilian Real Depreciation 1 [Member] | Sensitivity Scenario I [Member]</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Fair value of liabilities</t>
        </is>
      </c>
      <c r="B193" s="4" t="inlineStr">
        <is>
          <t xml:space="preserve"> </t>
        </is>
      </c>
      <c r="C193" s="4" t="inlineStr">
        <is>
          <t xml:space="preserve"> </t>
        </is>
      </c>
    </row>
    <row r="194">
      <c r="A194" s="4" t="inlineStr">
        <is>
          <t>Forward contract [member] | Risk Brazilian Real Depreciation 1 [Member] | Sensitivity Scenario Ii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Fair value of liabilities</t>
        </is>
      </c>
      <c r="B196" s="4" t="inlineStr">
        <is>
          <t xml:space="preserve"> </t>
        </is>
      </c>
      <c r="C196"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Details 6)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rivatives settlement cash outflow (inflow)</t>
        </is>
      </c>
      <c r="B4" s="6" t="n">
        <v>567</v>
      </c>
      <c r="C4" s="6" t="n">
        <v>-83</v>
      </c>
      <c r="D4" s="6" t="n">
        <v>-197</v>
      </c>
    </row>
    <row r="5">
      <c r="A5" s="4" t="inlineStr">
        <is>
          <t>Euro Fixed Rate Versus U S Fixed Rate Swap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rivative financial liabilities</t>
        </is>
      </c>
      <c r="B7" s="4" t="inlineStr">
        <is>
          <t xml:space="preserve"> </t>
        </is>
      </c>
      <c r="C7" s="5" t="n">
        <v>7</v>
      </c>
      <c r="D7" s="4" t="inlineStr">
        <is>
          <t xml:space="preserve"> </t>
        </is>
      </c>
    </row>
    <row r="8">
      <c r="A8" s="4" t="inlineStr">
        <is>
          <t>Derivatives settlement cash outflow (inflow)</t>
        </is>
      </c>
      <c r="B8" s="5" t="n">
        <v>4</v>
      </c>
      <c r="C8" s="4" t="inlineStr">
        <is>
          <t xml:space="preserve"> </t>
        </is>
      </c>
      <c r="D8" s="4" t="inlineStr">
        <is>
          <t xml:space="preserve"> </t>
        </is>
      </c>
    </row>
    <row r="9">
      <c r="A9" s="4" t="inlineStr">
        <is>
          <t>Derivatives settlement cash outflow (inflow)</t>
        </is>
      </c>
      <c r="B9" s="4" t="inlineStr">
        <is>
          <t xml:space="preserve"> </t>
        </is>
      </c>
      <c r="C9" s="4" t="inlineStr">
        <is>
          <t xml:space="preserve"> </t>
        </is>
      </c>
      <c r="D9" s="4" t="inlineStr">
        <is>
          <t xml:space="preserve"> </t>
        </is>
      </c>
    </row>
    <row r="10">
      <c r="A10" s="4" t="inlineStr">
        <is>
          <t>Derivative assets, notional amount</t>
        </is>
      </c>
      <c r="B10" s="4" t="inlineStr">
        <is>
          <t xml:space="preserve"> </t>
        </is>
      </c>
      <c r="C10" s="5" t="n">
        <v>150</v>
      </c>
      <c r="D10" s="4" t="inlineStr">
        <is>
          <t xml:space="preserve"> </t>
        </is>
      </c>
    </row>
    <row r="11">
      <c r="A11" s="4" t="inlineStr">
        <is>
          <t>Derivative receivable interest rate</t>
        </is>
      </c>
      <c r="B11" s="11" t="n">
        <v>0</v>
      </c>
      <c r="C11" s="4" t="inlineStr">
        <is>
          <t xml:space="preserve"> </t>
        </is>
      </c>
      <c r="D11" s="4" t="inlineStr">
        <is>
          <t xml:space="preserve"> </t>
        </is>
      </c>
    </row>
    <row r="12">
      <c r="A12" s="4" t="inlineStr">
        <is>
          <t>Derivative liabilities, notional amount</t>
        </is>
      </c>
      <c r="B12" s="4" t="inlineStr">
        <is>
          <t xml:space="preserve"> </t>
        </is>
      </c>
      <c r="C12" s="5" t="n">
        <v>150</v>
      </c>
      <c r="D12" s="4" t="inlineStr">
        <is>
          <t xml:space="preserve"> </t>
        </is>
      </c>
    </row>
    <row r="13">
      <c r="A13" s="4" t="inlineStr">
        <is>
          <t>Derivative payable interest rate</t>
        </is>
      </c>
      <c r="B13" s="11" t="n">
        <v>0</v>
      </c>
      <c r="C13" s="4" t="inlineStr">
        <is>
          <t xml:space="preserve"> </t>
        </is>
      </c>
      <c r="D13" s="4" t="inlineStr">
        <is>
          <t xml:space="preserve"> </t>
        </is>
      </c>
    </row>
    <row r="14">
      <c r="A14" s="4" t="inlineStr">
        <is>
          <t>Euro Fixed Rate Versus U S Fixed Rate Swap [Member] | Not later than one year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rivative financial liabilities</t>
        </is>
      </c>
      <c r="B16" s="4" t="inlineStr">
        <is>
          <t xml:space="preserve"> </t>
        </is>
      </c>
      <c r="C16" s="4" t="inlineStr">
        <is>
          <t xml:space="preserve"> </t>
        </is>
      </c>
      <c r="D16" s="4" t="inlineStr">
        <is>
          <t xml:space="preserve"> </t>
        </is>
      </c>
    </row>
    <row r="17">
      <c r="A17" s="4" t="inlineStr">
        <is>
          <t>S O F R Versus U S Fixed Rate Swap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rivative financial liabilities</t>
        </is>
      </c>
      <c r="B19" s="5" t="n">
        <v>-24</v>
      </c>
      <c r="C19" s="4" t="inlineStr">
        <is>
          <t xml:space="preserve"> </t>
        </is>
      </c>
      <c r="D19" s="4" t="inlineStr">
        <is>
          <t xml:space="preserve"> </t>
        </is>
      </c>
    </row>
    <row r="20">
      <c r="A20" s="4" t="inlineStr">
        <is>
          <t>Derivatives settlement cash outflow (inflow)</t>
        </is>
      </c>
      <c r="B20" s="5" t="n">
        <v>4</v>
      </c>
      <c r="C20" s="4" t="inlineStr">
        <is>
          <t xml:space="preserve"> </t>
        </is>
      </c>
      <c r="D20" s="4" t="inlineStr">
        <is>
          <t xml:space="preserve"> </t>
        </is>
      </c>
    </row>
    <row r="21">
      <c r="A21" s="4" t="inlineStr">
        <is>
          <t>Derivatives settlement cash outflow (inflow)</t>
        </is>
      </c>
      <c r="B21" s="5" t="n">
        <v>10</v>
      </c>
      <c r="C21" s="4" t="inlineStr">
        <is>
          <t xml:space="preserve"> </t>
        </is>
      </c>
      <c r="D21" s="4" t="inlineStr">
        <is>
          <t xml:space="preserve"> </t>
        </is>
      </c>
    </row>
    <row r="22">
      <c r="A22" s="4" t="inlineStr">
        <is>
          <t>Derivative assets, notional amount</t>
        </is>
      </c>
      <c r="B22" s="5" t="n">
        <v>2300</v>
      </c>
      <c r="C22" s="4" t="inlineStr">
        <is>
          <t xml:space="preserve"> </t>
        </is>
      </c>
      <c r="D22" s="4" t="inlineStr">
        <is>
          <t xml:space="preserve"> </t>
        </is>
      </c>
    </row>
    <row r="23">
      <c r="A23" s="4" t="inlineStr">
        <is>
          <t>Derivative liabilities, notional amount</t>
        </is>
      </c>
      <c r="B23" s="6" t="n">
        <v>2300</v>
      </c>
      <c r="C23" s="4" t="inlineStr">
        <is>
          <t xml:space="preserve"> </t>
        </is>
      </c>
      <c r="D23" s="4" t="inlineStr">
        <is>
          <t xml:space="preserve"> </t>
        </is>
      </c>
    </row>
    <row r="24">
      <c r="A24" s="4" t="inlineStr">
        <is>
          <t>Derivative payable interest rate</t>
        </is>
      </c>
      <c r="B24" s="14" t="n">
        <v>0.036</v>
      </c>
      <c r="C24" s="4" t="inlineStr">
        <is>
          <t xml:space="preserve"> </t>
        </is>
      </c>
      <c r="D24" s="4" t="inlineStr">
        <is>
          <t xml:space="preserve"> </t>
        </is>
      </c>
    </row>
    <row r="25">
      <c r="A25" s="4" t="inlineStr">
        <is>
          <t>S O F R Versus U S Fixed Rate Swap [Member] | Not later than one yea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Derivative financial liabilities</t>
        </is>
      </c>
      <c r="B27" s="6" t="n">
        <v>4</v>
      </c>
      <c r="C27" s="4" t="inlineStr">
        <is>
          <t xml:space="preserve"> </t>
        </is>
      </c>
      <c r="D27" s="4" t="inlineStr">
        <is>
          <t xml:space="preserve"> </t>
        </is>
      </c>
    </row>
    <row r="28">
      <c r="A28" s="4" t="inlineStr">
        <is>
          <t>S O F R Versus U S Fixed Rate Swap [Member] | Later than one year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Derivative financial liabilities</t>
        </is>
      </c>
      <c r="B30" s="6" t="n">
        <v>-2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Details 7) - Risk U S Libor Decrease [Member] $ in Millions</t>
        </is>
      </c>
      <c r="B1" s="2" t="inlineStr">
        <is>
          <t>Dec. 31, 2023 USD ($)</t>
        </is>
      </c>
    </row>
    <row r="2">
      <c r="A2" s="4" t="inlineStr">
        <is>
          <t>U S Floating Rate Versus U S Fixed Swap Rate [Member]</t>
        </is>
      </c>
      <c r="B2" s="4" t="inlineStr">
        <is>
          <t xml:space="preserve"> </t>
        </is>
      </c>
    </row>
    <row r="3">
      <c r="A3" s="3" t="inlineStr">
        <is>
          <t>IfrsStatementLineItems [Line Items]</t>
        </is>
      </c>
      <c r="B3" s="4" t="inlineStr">
        <is>
          <t xml:space="preserve"> </t>
        </is>
      </c>
    </row>
    <row r="4">
      <c r="A4" s="4" t="inlineStr">
        <is>
          <t>Fair value of liabilities</t>
        </is>
      </c>
      <c r="B4" s="6" t="n">
        <v>-25</v>
      </c>
    </row>
    <row r="5">
      <c r="A5" s="4" t="inlineStr">
        <is>
          <t>U S Floating Rate Versus U S Fixed Swap Rate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5" t="n">
        <v>-67</v>
      </c>
    </row>
    <row r="8">
      <c r="A8" s="4" t="inlineStr">
        <is>
          <t>U S Floating Rate Versus U S Fixed Swap Rate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5" t="n">
        <v>-111</v>
      </c>
    </row>
    <row r="11">
      <c r="A11" s="4" t="inlineStr">
        <is>
          <t>Protected Item Libor U S Indexed Debt [Member] | Sensitivity Scenario I [Member]</t>
        </is>
      </c>
      <c r="B11" s="4" t="inlineStr">
        <is>
          <t xml:space="preserve"> </t>
        </is>
      </c>
    </row>
    <row r="12">
      <c r="A12" s="3" t="inlineStr">
        <is>
          <t>IfrsStatementLineItems [Line Items]</t>
        </is>
      </c>
      <c r="B12" s="4" t="inlineStr">
        <is>
          <t xml:space="preserve"> </t>
        </is>
      </c>
    </row>
    <row r="13">
      <c r="A13" s="4" t="inlineStr">
        <is>
          <t>Fair value of liabilities</t>
        </is>
      </c>
      <c r="B13" s="5" t="n">
        <v>67</v>
      </c>
    </row>
    <row r="14">
      <c r="A14" s="4" t="inlineStr">
        <is>
          <t>Protected Item Libor U S Indexed Debt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6" t="n">
        <v>11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Details 8) - Treasury Hedge Forward [Member]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tection notional amount</t>
        </is>
      </c>
      <c r="B4" s="4" t="inlineStr">
        <is>
          <t xml:space="preserve"> </t>
        </is>
      </c>
      <c r="C4" s="4" t="inlineStr">
        <is>
          <t xml:space="preserve"> </t>
        </is>
      </c>
    </row>
    <row r="5">
      <c r="A5" s="4" t="inlineStr">
        <is>
          <t>Protection fair value</t>
        </is>
      </c>
      <c r="B5" s="4" t="inlineStr">
        <is>
          <t xml:space="preserve"> </t>
        </is>
      </c>
      <c r="C5" s="4" t="inlineStr">
        <is>
          <t xml:space="preserve"> </t>
        </is>
      </c>
    </row>
    <row r="6">
      <c r="A6" s="4" t="inlineStr">
        <is>
          <t>Protection financial settlement inflows</t>
        </is>
      </c>
      <c r="B6" s="5" t="n">
        <v>14</v>
      </c>
      <c r="C6" s="4" t="inlineStr">
        <is>
          <t xml:space="preserve"> </t>
        </is>
      </c>
    </row>
    <row r="7">
      <c r="A7" s="4" t="inlineStr">
        <is>
          <t>Protection value at risk</t>
        </is>
      </c>
      <c r="B7" s="4" t="inlineStr">
        <is>
          <t xml:space="preserve"> </t>
        </is>
      </c>
      <c r="C7" s="4" t="inlineStr">
        <is>
          <t xml:space="preserve"> </t>
        </is>
      </c>
    </row>
    <row r="8">
      <c r="A8" s="4" t="inlineStr">
        <is>
          <t>Not later than one yea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tection fair valu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Financial and capital risk management (Details 9) bbl in Millions, $ in Millions</t>
        </is>
      </c>
      <c r="B1" s="2" t="inlineStr">
        <is>
          <t>12 Months Ended</t>
        </is>
      </c>
    </row>
    <row r="2">
      <c r="B2" s="2" t="inlineStr">
        <is>
          <t>Dec. 31, 2023 USD ($) bbl</t>
        </is>
      </c>
      <c r="C2" s="2" t="inlineStr">
        <is>
          <t>Dec. 31, 2022 USD ($) bbl</t>
        </is>
      </c>
      <c r="D2" s="2" t="inlineStr">
        <is>
          <t>Dec. 31, 2021 USD ($)</t>
        </is>
      </c>
    </row>
    <row r="3">
      <c r="A3" s="3" t="inlineStr">
        <is>
          <t>IfrsStatementLineItems [Line Items]</t>
        </is>
      </c>
      <c r="B3" s="4" t="inlineStr">
        <is>
          <t xml:space="preserve"> </t>
        </is>
      </c>
      <c r="C3" s="4" t="inlineStr">
        <is>
          <t xml:space="preserve"> </t>
        </is>
      </c>
      <c r="D3" s="4" t="inlineStr">
        <is>
          <t xml:space="preserve"> </t>
        </is>
      </c>
    </row>
    <row r="4">
      <c r="A4" s="4" t="inlineStr">
        <is>
          <t>Derivatives settlement cash outflow</t>
        </is>
      </c>
      <c r="B4" s="6" t="n">
        <v>567</v>
      </c>
      <c r="C4" s="6" t="n">
        <v>-83</v>
      </c>
      <c r="D4" s="6" t="n">
        <v>-197</v>
      </c>
    </row>
    <row r="5">
      <c r="A5" s="4" t="inlineStr">
        <is>
          <t>Bunker Oil Call Options Bough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tional amount per barrel | bbl</t>
        </is>
      </c>
      <c r="B7" s="5" t="n">
        <v>19907250</v>
      </c>
      <c r="C7" s="5" t="n">
        <v>22600500</v>
      </c>
      <c r="D7" s="4" t="inlineStr">
        <is>
          <t xml:space="preserve"> </t>
        </is>
      </c>
    </row>
    <row r="8">
      <c r="A8" s="4" t="inlineStr">
        <is>
          <t>Average strike per ton</t>
        </is>
      </c>
      <c r="B8" s="5" t="n">
        <v>91</v>
      </c>
      <c r="C8" s="4" t="inlineStr">
        <is>
          <t xml:space="preserve"> </t>
        </is>
      </c>
      <c r="D8" s="4" t="inlineStr">
        <is>
          <t xml:space="preserve"> </t>
        </is>
      </c>
    </row>
    <row r="9">
      <c r="A9" s="4" t="inlineStr">
        <is>
          <t>Fair value of liabilities</t>
        </is>
      </c>
      <c r="B9" s="6" t="n">
        <v>45</v>
      </c>
      <c r="C9" s="6" t="n">
        <v>74</v>
      </c>
      <c r="D9" s="4" t="inlineStr">
        <is>
          <t xml:space="preserve"> </t>
        </is>
      </c>
    </row>
    <row r="10">
      <c r="A10" s="4" t="inlineStr">
        <is>
          <t>Value at risk</t>
        </is>
      </c>
      <c r="B10" s="5" t="n">
        <v>11</v>
      </c>
      <c r="C10" s="4" t="inlineStr">
        <is>
          <t xml:space="preserve"> </t>
        </is>
      </c>
      <c r="D10" s="4" t="inlineStr">
        <is>
          <t xml:space="preserve"> </t>
        </is>
      </c>
    </row>
    <row r="11">
      <c r="A11" s="4" t="inlineStr">
        <is>
          <t>Bunker Oil Call Options Bought [Member] | Not later than one yea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Value at risk</t>
        </is>
      </c>
      <c r="B13" s="6" t="n">
        <v>45</v>
      </c>
      <c r="C13" s="4" t="inlineStr">
        <is>
          <t xml:space="preserve"> </t>
        </is>
      </c>
      <c r="D13" s="4" t="inlineStr">
        <is>
          <t xml:space="preserve"> </t>
        </is>
      </c>
    </row>
    <row r="14">
      <c r="A14" s="4" t="inlineStr">
        <is>
          <t>Bunker Oil Put Options Sold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otional amount per barrel | bbl</t>
        </is>
      </c>
      <c r="B16" s="5" t="n">
        <v>19907250</v>
      </c>
      <c r="C16" s="5" t="n">
        <v>22600500</v>
      </c>
      <c r="D16" s="4" t="inlineStr">
        <is>
          <t xml:space="preserve"> </t>
        </is>
      </c>
    </row>
    <row r="17">
      <c r="A17" s="4" t="inlineStr">
        <is>
          <t>Average strike per ton</t>
        </is>
      </c>
      <c r="B17" s="5" t="n">
        <v>58</v>
      </c>
      <c r="C17" s="4" t="inlineStr">
        <is>
          <t xml:space="preserve"> </t>
        </is>
      </c>
      <c r="D17" s="4" t="inlineStr">
        <is>
          <t xml:space="preserve"> </t>
        </is>
      </c>
    </row>
    <row r="18">
      <c r="A18" s="4" t="inlineStr">
        <is>
          <t>Fair value of liabilities</t>
        </is>
      </c>
      <c r="B18" s="6" t="n">
        <v>-22</v>
      </c>
      <c r="C18" s="6" t="n">
        <v>-51</v>
      </c>
      <c r="D18" s="4" t="inlineStr">
        <is>
          <t xml:space="preserve"> </t>
        </is>
      </c>
    </row>
    <row r="19">
      <c r="A19" s="4" t="inlineStr">
        <is>
          <t>Value at risk</t>
        </is>
      </c>
      <c r="B19" s="5" t="n">
        <v>5</v>
      </c>
      <c r="C19" s="4" t="inlineStr">
        <is>
          <t xml:space="preserve"> </t>
        </is>
      </c>
      <c r="D19" s="4" t="inlineStr">
        <is>
          <t xml:space="preserve"> </t>
        </is>
      </c>
    </row>
    <row r="20">
      <c r="A20" s="4" t="inlineStr">
        <is>
          <t>Bunker Oil Put Options Sold [Member] | Not later than one yea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Value at risk</t>
        </is>
      </c>
      <c r="B22" s="6" t="n">
        <v>-22</v>
      </c>
      <c r="C22" s="4" t="inlineStr">
        <is>
          <t xml:space="preserve"> </t>
        </is>
      </c>
      <c r="D22" s="4" t="inlineStr">
        <is>
          <t xml:space="preserve"> </t>
        </is>
      </c>
    </row>
    <row r="23">
      <c r="A23" s="4" t="inlineStr">
        <is>
          <t>Bunker Oil Forwards Contract Bough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otional amount per barrel | bbl</t>
        </is>
      </c>
      <c r="B25" s="5" t="n">
        <v>1210</v>
      </c>
      <c r="C25" s="5" t="n">
        <v>2085</v>
      </c>
      <c r="D25" s="4" t="inlineStr">
        <is>
          <t xml:space="preserve"> </t>
        </is>
      </c>
    </row>
    <row r="26">
      <c r="A26" s="4" t="inlineStr">
        <is>
          <t>Average strike per ton</t>
        </is>
      </c>
      <c r="B26" s="5" t="n">
        <v>14248</v>
      </c>
      <c r="C26" s="4" t="inlineStr">
        <is>
          <t xml:space="preserve"> </t>
        </is>
      </c>
      <c r="D26" s="4" t="inlineStr">
        <is>
          <t xml:space="preserve"> </t>
        </is>
      </c>
    </row>
    <row r="27">
      <c r="A27" s="4" t="inlineStr">
        <is>
          <t>Fair value of liabilities</t>
        </is>
      </c>
      <c r="B27" s="6" t="n">
        <v>7</v>
      </c>
      <c r="C27" s="6" t="n">
        <v>-1</v>
      </c>
      <c r="D27" s="4" t="inlineStr">
        <is>
          <t xml:space="preserve"> </t>
        </is>
      </c>
    </row>
    <row r="28">
      <c r="A28" s="4" t="inlineStr">
        <is>
          <t>Value at risk</t>
        </is>
      </c>
      <c r="B28" s="5" t="n">
        <v>1</v>
      </c>
      <c r="C28" s="4" t="inlineStr">
        <is>
          <t xml:space="preserve"> </t>
        </is>
      </c>
      <c r="D28" s="4" t="inlineStr">
        <is>
          <t xml:space="preserve"> </t>
        </is>
      </c>
    </row>
    <row r="29">
      <c r="A29" s="4" t="inlineStr">
        <is>
          <t>Derivatives settlement cash outflow</t>
        </is>
      </c>
      <c r="B29" s="5" t="n">
        <v>7</v>
      </c>
      <c r="C29" s="4" t="inlineStr">
        <is>
          <t xml:space="preserve"> </t>
        </is>
      </c>
      <c r="D29" s="4" t="inlineStr">
        <is>
          <t xml:space="preserve"> </t>
        </is>
      </c>
    </row>
    <row r="30">
      <c r="A30" s="4" t="inlineStr">
        <is>
          <t>Bunker Oil Forwards Contract Bought [Member] | Not later than one year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Value at risk</t>
        </is>
      </c>
      <c r="B32" s="5" t="n">
        <v>7</v>
      </c>
      <c r="C32" s="4" t="inlineStr">
        <is>
          <t xml:space="preserve"> </t>
        </is>
      </c>
      <c r="D32" s="4" t="inlineStr">
        <is>
          <t xml:space="preserve"> </t>
        </is>
      </c>
    </row>
    <row r="33">
      <c r="A33" s="4" t="inlineStr">
        <is>
          <t>Forward Freigh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Fair value of liabilities</t>
        </is>
      </c>
      <c r="B35" s="5" t="n">
        <v>30</v>
      </c>
      <c r="C35" s="6" t="n">
        <v>22</v>
      </c>
      <c r="D35" s="4" t="inlineStr">
        <is>
          <t xml:space="preserve"> </t>
        </is>
      </c>
    </row>
    <row r="36">
      <c r="A36" s="4" t="inlineStr">
        <is>
          <t>Value at risk</t>
        </is>
      </c>
      <c r="B36" s="5" t="n">
        <v>17</v>
      </c>
      <c r="C36" s="4" t="inlineStr">
        <is>
          <t xml:space="preserve"> </t>
        </is>
      </c>
      <c r="D36" s="4" t="inlineStr">
        <is>
          <t xml:space="preserve"> </t>
        </is>
      </c>
    </row>
    <row r="37">
      <c r="A37" s="4" t="inlineStr">
        <is>
          <t>Derivatives settlement cash outflow</t>
        </is>
      </c>
      <c r="B37" s="5" t="n">
        <v>7</v>
      </c>
      <c r="C37" s="4" t="inlineStr">
        <is>
          <t xml:space="preserve"> </t>
        </is>
      </c>
      <c r="D37" s="4" t="inlineStr">
        <is>
          <t xml:space="preserve"> </t>
        </is>
      </c>
    </row>
    <row r="38">
      <c r="A38" s="4" t="inlineStr">
        <is>
          <t>Forward Freight [Member] | Not later than one year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Value at risk</t>
        </is>
      </c>
      <c r="B40" s="6" t="n">
        <v>3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Details 10) - Risk Bunker Oil Price Decrease [Member] $ in Millions</t>
        </is>
      </c>
      <c r="B1" s="2" t="inlineStr">
        <is>
          <t>Dec. 31, 2023 USD ($)</t>
        </is>
      </c>
    </row>
    <row r="2">
      <c r="A2" s="4" t="inlineStr">
        <is>
          <t>Bunker Crude Oil Options [Member]</t>
        </is>
      </c>
      <c r="B2" s="4" t="inlineStr">
        <is>
          <t xml:space="preserve"> </t>
        </is>
      </c>
    </row>
    <row r="3">
      <c r="A3" s="3" t="inlineStr">
        <is>
          <t>IfrsStatementLineItems [Line Items]</t>
        </is>
      </c>
      <c r="B3" s="4" t="inlineStr">
        <is>
          <t xml:space="preserve"> </t>
        </is>
      </c>
    </row>
    <row r="4">
      <c r="A4" s="4" t="inlineStr">
        <is>
          <t>Fair value of liabilities</t>
        </is>
      </c>
      <c r="B4" s="6" t="n">
        <v>23</v>
      </c>
    </row>
    <row r="5">
      <c r="A5" s="4" t="inlineStr">
        <is>
          <t>Bunker Crude Oil Options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5" t="n">
        <v>-111</v>
      </c>
    </row>
    <row r="8">
      <c r="A8" s="4" t="inlineStr">
        <is>
          <t>Bunker Crude Oil Options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5" t="n">
        <v>-399</v>
      </c>
    </row>
    <row r="11">
      <c r="A11" s="4" t="inlineStr">
        <is>
          <t>Protected Item Part Of Costs Linked To Fuel Oil Prices [Member] | Sensitivity Scenario I [Member]</t>
        </is>
      </c>
      <c r="B11" s="4" t="inlineStr">
        <is>
          <t xml:space="preserve"> </t>
        </is>
      </c>
    </row>
    <row r="12">
      <c r="A12" s="3" t="inlineStr">
        <is>
          <t>IfrsStatementLineItems [Line Items]</t>
        </is>
      </c>
      <c r="B12" s="4" t="inlineStr">
        <is>
          <t xml:space="preserve"> </t>
        </is>
      </c>
    </row>
    <row r="13">
      <c r="A13" s="4" t="inlineStr">
        <is>
          <t>Fair value of liabilities</t>
        </is>
      </c>
      <c r="B13" s="5" t="n">
        <v>111</v>
      </c>
    </row>
    <row r="14">
      <c r="A14" s="4" t="inlineStr">
        <is>
          <t>Protected Item Part Of Costs Linked To Fuel Oil Prices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5" t="n">
        <v>399</v>
      </c>
    </row>
    <row r="17">
      <c r="A17" s="4" t="inlineStr">
        <is>
          <t>Forwards Frieght [Member]</t>
        </is>
      </c>
      <c r="B17" s="4" t="inlineStr">
        <is>
          <t xml:space="preserve"> </t>
        </is>
      </c>
    </row>
    <row r="18">
      <c r="A18" s="3" t="inlineStr">
        <is>
          <t>IfrsStatementLineItems [Line Items]</t>
        </is>
      </c>
      <c r="B18" s="4" t="inlineStr">
        <is>
          <t xml:space="preserve"> </t>
        </is>
      </c>
    </row>
    <row r="19">
      <c r="A19" s="4" t="inlineStr">
        <is>
          <t>Fair value of liabilities</t>
        </is>
      </c>
      <c r="B19" s="5" t="n">
        <v>7</v>
      </c>
    </row>
    <row r="20">
      <c r="A20" s="4" t="inlineStr">
        <is>
          <t>Forwards Frieght [Member] | Sensitivity Scenario I [Member]</t>
        </is>
      </c>
      <c r="B20" s="4" t="inlineStr">
        <is>
          <t xml:space="preserve"> </t>
        </is>
      </c>
    </row>
    <row r="21">
      <c r="A21" s="3" t="inlineStr">
        <is>
          <t>IfrsStatementLineItems [Line Items]</t>
        </is>
      </c>
      <c r="B21" s="4" t="inlineStr">
        <is>
          <t xml:space="preserve"> </t>
        </is>
      </c>
    </row>
    <row r="22">
      <c r="A22" s="4" t="inlineStr">
        <is>
          <t>Fair value of liabilities</t>
        </is>
      </c>
      <c r="B22" s="5" t="n">
        <v>1</v>
      </c>
    </row>
    <row r="23">
      <c r="A23" s="4" t="inlineStr">
        <is>
          <t>Forwards Frieght [Member] | Sensitivity Scenario Ii [Member]</t>
        </is>
      </c>
      <c r="B23" s="4" t="inlineStr">
        <is>
          <t xml:space="preserve"> </t>
        </is>
      </c>
    </row>
    <row r="24">
      <c r="A24" s="3" t="inlineStr">
        <is>
          <t>IfrsStatementLineItems [Line Items]</t>
        </is>
      </c>
      <c r="B24" s="4" t="inlineStr">
        <is>
          <t xml:space="preserve"> </t>
        </is>
      </c>
    </row>
    <row r="25">
      <c r="A25" s="4" t="inlineStr">
        <is>
          <t>Fair value of liabilities</t>
        </is>
      </c>
      <c r="B25" s="5" t="n">
        <v>-5</v>
      </c>
    </row>
    <row r="26">
      <c r="A26" s="4" t="inlineStr">
        <is>
          <t>Protected Item Part Of Costs Linked To Bunker Oil Prices [Member] | Sensitivity Scenario I [Member]</t>
        </is>
      </c>
      <c r="B26" s="4" t="inlineStr">
        <is>
          <t xml:space="preserve"> </t>
        </is>
      </c>
    </row>
    <row r="27">
      <c r="A27" s="3" t="inlineStr">
        <is>
          <t>IfrsStatementLineItems [Line Items]</t>
        </is>
      </c>
      <c r="B27" s="4" t="inlineStr">
        <is>
          <t xml:space="preserve"> </t>
        </is>
      </c>
    </row>
    <row r="28">
      <c r="A28" s="4" t="inlineStr">
        <is>
          <t>Fair value of liabilities</t>
        </is>
      </c>
      <c r="B28" s="5" t="n">
        <v>-1</v>
      </c>
    </row>
    <row r="29">
      <c r="A29" s="4" t="inlineStr">
        <is>
          <t>Protected Item Part Of Costs Linked To Bunker Oil Prices [Member] | Sensitivity Scenario Ii [Member]</t>
        </is>
      </c>
      <c r="B29" s="4" t="inlineStr">
        <is>
          <t xml:space="preserve"> </t>
        </is>
      </c>
    </row>
    <row r="30">
      <c r="A30" s="3" t="inlineStr">
        <is>
          <t>IfrsStatementLineItems [Line Items]</t>
        </is>
      </c>
      <c r="B30" s="4" t="inlineStr">
        <is>
          <t xml:space="preserve"> </t>
        </is>
      </c>
    </row>
    <row r="31">
      <c r="A31" s="4" t="inlineStr">
        <is>
          <t>Fair value of liabilities</t>
        </is>
      </c>
      <c r="B31" s="6" t="n">
        <v>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nd capital risk management (Details 11) $ in Millions</t>
        </is>
      </c>
      <c r="B1" s="2" t="inlineStr">
        <is>
          <t>12 Months Ended</t>
        </is>
      </c>
    </row>
    <row r="2">
      <c r="B2" s="2" t="inlineStr">
        <is>
          <t>Dec. 31, 2023 USD ($)</t>
        </is>
      </c>
      <c r="C2" s="2" t="inlineStr">
        <is>
          <t>Dec. 31, 2022 USD ($)</t>
        </is>
      </c>
      <c r="D2" s="2" t="inlineStr">
        <is>
          <t>Dec. 31, 2021 USD ($)</t>
        </is>
      </c>
    </row>
    <row r="3">
      <c r="A3" s="3" t="inlineStr">
        <is>
          <t>IfrsStatementLineItems [Line Items]</t>
        </is>
      </c>
      <c r="B3" s="4" t="inlineStr">
        <is>
          <t xml:space="preserve"> </t>
        </is>
      </c>
      <c r="C3" s="4" t="inlineStr">
        <is>
          <t xml:space="preserve"> </t>
        </is>
      </c>
      <c r="D3" s="4" t="inlineStr">
        <is>
          <t xml:space="preserve"> </t>
        </is>
      </c>
    </row>
    <row r="4">
      <c r="A4" s="4" t="inlineStr">
        <is>
          <t>Derivatives settlement cash outflow</t>
        </is>
      </c>
      <c r="B4" s="6" t="n">
        <v>567</v>
      </c>
      <c r="C4" s="6" t="n">
        <v>-83</v>
      </c>
      <c r="D4" s="6" t="n">
        <v>-197</v>
      </c>
    </row>
    <row r="5">
      <c r="A5" s="4" t="inlineStr">
        <is>
          <t>Fixed Price Sales Protection Nickel Forwards Bough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ominal amount of hedging instrument</t>
        </is>
      </c>
      <c r="B7" s="5" t="n">
        <v>3322</v>
      </c>
      <c r="C7" s="5" t="n">
        <v>766</v>
      </c>
      <c r="D7" s="4" t="inlineStr">
        <is>
          <t xml:space="preserve"> </t>
        </is>
      </c>
    </row>
    <row r="8">
      <c r="A8" s="4" t="inlineStr">
        <is>
          <t>Average strike per ton</t>
        </is>
      </c>
      <c r="B8" s="5" t="n">
        <v>19207</v>
      </c>
      <c r="C8" s="4" t="inlineStr">
        <is>
          <t xml:space="preserve"> </t>
        </is>
      </c>
      <c r="D8" s="4" t="inlineStr">
        <is>
          <t xml:space="preserve"> </t>
        </is>
      </c>
    </row>
    <row r="9">
      <c r="A9" s="4" t="inlineStr">
        <is>
          <t>Fair value of liabilities</t>
        </is>
      </c>
      <c r="B9" s="6" t="n">
        <v>-8</v>
      </c>
      <c r="C9" s="6" t="n">
        <v>7</v>
      </c>
      <c r="D9" s="4" t="inlineStr">
        <is>
          <t xml:space="preserve"> </t>
        </is>
      </c>
    </row>
    <row r="10">
      <c r="A10" s="4" t="inlineStr">
        <is>
          <t>Derivatives settlement cash outflow</t>
        </is>
      </c>
      <c r="B10" s="5" t="n">
        <v>-3</v>
      </c>
      <c r="C10" s="4" t="inlineStr">
        <is>
          <t xml:space="preserve"> </t>
        </is>
      </c>
      <c r="D10" s="4" t="inlineStr">
        <is>
          <t xml:space="preserve"> </t>
        </is>
      </c>
    </row>
    <row r="11">
      <c r="A11" s="4" t="inlineStr">
        <is>
          <t>Value at risk</t>
        </is>
      </c>
      <c r="B11" s="5" t="n">
        <v>3</v>
      </c>
      <c r="C11" s="4" t="inlineStr">
        <is>
          <t xml:space="preserve"> </t>
        </is>
      </c>
      <c r="D11" s="4" t="inlineStr">
        <is>
          <t xml:space="preserve"> </t>
        </is>
      </c>
    </row>
    <row r="12">
      <c r="A12" s="4" t="inlineStr">
        <is>
          <t>Fixed Price Sales Protection Nickel Forwards Bought [Member] | Not later than one yea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Value at risk</t>
        </is>
      </c>
      <c r="B14" s="5" t="n">
        <v>-8</v>
      </c>
      <c r="C14" s="4" t="inlineStr">
        <is>
          <t xml:space="preserve"> </t>
        </is>
      </c>
      <c r="D14" s="4" t="inlineStr">
        <is>
          <t xml:space="preserve"> </t>
        </is>
      </c>
    </row>
    <row r="15">
      <c r="A15" s="4" t="inlineStr">
        <is>
          <t>Hedge Program For Products Acquisition For Resale Nickel Forwards Sol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ominal amount of hedging instrument</t>
        </is>
      </c>
      <c r="B17" s="4" t="inlineStr">
        <is>
          <t xml:space="preserve"> </t>
        </is>
      </c>
      <c r="C17" s="5" t="n">
        <v>384</v>
      </c>
      <c r="D17" s="4" t="inlineStr">
        <is>
          <t xml:space="preserve"> </t>
        </is>
      </c>
    </row>
    <row r="18">
      <c r="A18" s="4" t="inlineStr">
        <is>
          <t>Fair value of liabilities</t>
        </is>
      </c>
      <c r="B18" s="4" t="inlineStr">
        <is>
          <t xml:space="preserve"> </t>
        </is>
      </c>
      <c r="C18" s="6" t="n">
        <v>-1</v>
      </c>
      <c r="D18" s="4" t="inlineStr">
        <is>
          <t xml:space="preserve"> </t>
        </is>
      </c>
    </row>
    <row r="19">
      <c r="A19" s="4" t="inlineStr">
        <is>
          <t>Derivatives settlement cash outflow</t>
        </is>
      </c>
      <c r="B19" s="5" t="n">
        <v>2</v>
      </c>
      <c r="C19" s="4" t="inlineStr">
        <is>
          <t xml:space="preserve"> </t>
        </is>
      </c>
      <c r="D19" s="4" t="inlineStr">
        <is>
          <t xml:space="preserve"> </t>
        </is>
      </c>
    </row>
    <row r="20">
      <c r="A20" s="4" t="inlineStr">
        <is>
          <t>Nickel Forward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air value of liabilities</t>
        </is>
      </c>
      <c r="B22" s="5" t="n">
        <v>-8</v>
      </c>
      <c r="C22" s="6" t="n">
        <v>6</v>
      </c>
      <c r="D22" s="4" t="inlineStr">
        <is>
          <t xml:space="preserve"> </t>
        </is>
      </c>
    </row>
    <row r="23">
      <c r="A23" s="4" t="inlineStr">
        <is>
          <t>Derivatives settlement cash outflow</t>
        </is>
      </c>
      <c r="B23" s="5" t="n">
        <v>-1</v>
      </c>
      <c r="C23" s="4" t="inlineStr">
        <is>
          <t xml:space="preserve"> </t>
        </is>
      </c>
      <c r="D23" s="4" t="inlineStr">
        <is>
          <t xml:space="preserve"> </t>
        </is>
      </c>
    </row>
    <row r="24">
      <c r="A24" s="4" t="inlineStr">
        <is>
          <t>Value at risk</t>
        </is>
      </c>
      <c r="B24" s="5" t="n">
        <v>3</v>
      </c>
      <c r="C24" s="4" t="inlineStr">
        <is>
          <t xml:space="preserve"> </t>
        </is>
      </c>
      <c r="D24" s="4" t="inlineStr">
        <is>
          <t xml:space="preserve"> </t>
        </is>
      </c>
    </row>
    <row r="25">
      <c r="A25" s="4" t="inlineStr">
        <is>
          <t>Nickel Forwards [Member] | Not later than one yea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Value at risk</t>
        </is>
      </c>
      <c r="B27" s="6" t="n">
        <v>-8</v>
      </c>
      <c r="C27" s="4" t="inlineStr">
        <is>
          <t xml:space="preserve"> </t>
        </is>
      </c>
      <c r="D27" s="4" t="inlineStr">
        <is>
          <t xml:space="preserve"> </t>
        </is>
      </c>
    </row>
    <row r="28">
      <c r="A28" s="4" t="inlineStr">
        <is>
          <t>Embedded Call Options Sold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ominal amount of hedging instrument</t>
        </is>
      </c>
      <c r="B30" s="5" t="n">
        <v>746667</v>
      </c>
      <c r="C30" s="5" t="n">
        <v>746667</v>
      </c>
      <c r="D30" s="4" t="inlineStr">
        <is>
          <t xml:space="preserve"> </t>
        </is>
      </c>
    </row>
    <row r="31">
      <c r="A31" s="4" t="inlineStr">
        <is>
          <t>Average strike per ton</t>
        </is>
      </c>
      <c r="B31" s="5" t="n">
        <v>233</v>
      </c>
      <c r="C31" s="4" t="inlineStr">
        <is>
          <t xml:space="preserve"> </t>
        </is>
      </c>
      <c r="D31" s="4" t="inlineStr">
        <is>
          <t xml:space="preserve"> </t>
        </is>
      </c>
    </row>
    <row r="32">
      <c r="A32" s="4" t="inlineStr">
        <is>
          <t>Fair value of liabilities</t>
        </is>
      </c>
      <c r="B32" s="6" t="n">
        <v>-2</v>
      </c>
      <c r="C32" s="6" t="n">
        <v>-5</v>
      </c>
      <c r="D32" s="4" t="inlineStr">
        <is>
          <t xml:space="preserve"> </t>
        </is>
      </c>
    </row>
    <row r="33">
      <c r="A33" s="4" t="inlineStr">
        <is>
          <t>Value at risk</t>
        </is>
      </c>
      <c r="B33" s="5" t="n">
        <v>2</v>
      </c>
      <c r="C33" s="4" t="inlineStr">
        <is>
          <t xml:space="preserve"> </t>
        </is>
      </c>
      <c r="D33" s="4" t="inlineStr">
        <is>
          <t xml:space="preserve"> </t>
        </is>
      </c>
    </row>
    <row r="34">
      <c r="A34" s="4" t="inlineStr">
        <is>
          <t>Embedded Call Options Sold [Member] | Not later than one year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Value at risk</t>
        </is>
      </c>
      <c r="B36" s="5" t="n">
        <v>-2</v>
      </c>
      <c r="C36" s="4" t="inlineStr">
        <is>
          <t xml:space="preserve"> </t>
        </is>
      </c>
      <c r="D36" s="4" t="inlineStr">
        <is>
          <t xml:space="preserve"> </t>
        </is>
      </c>
    </row>
    <row r="37">
      <c r="A37" s="4" t="inlineStr">
        <is>
          <t>Call Option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Fair value of liabilities</t>
        </is>
      </c>
      <c r="B39" s="5" t="n">
        <v>-2</v>
      </c>
      <c r="C39" s="6" t="n">
        <v>-5</v>
      </c>
      <c r="D39" s="4" t="inlineStr">
        <is>
          <t xml:space="preserve"> </t>
        </is>
      </c>
    </row>
    <row r="40">
      <c r="A40" s="4" t="inlineStr">
        <is>
          <t>Value at risk</t>
        </is>
      </c>
      <c r="B40" s="5" t="n">
        <v>2</v>
      </c>
      <c r="C40" s="4" t="inlineStr">
        <is>
          <t xml:space="preserve"> </t>
        </is>
      </c>
      <c r="D40" s="4" t="inlineStr">
        <is>
          <t xml:space="preserve"> </t>
        </is>
      </c>
    </row>
    <row r="41">
      <c r="A41" s="4" t="inlineStr">
        <is>
          <t>Call Options [Member] | Not later than one year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Value at risk</t>
        </is>
      </c>
      <c r="B43" s="6" t="n">
        <v>-2</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Details 12) $ in Millions</t>
        </is>
      </c>
      <c r="B1" s="2" t="inlineStr">
        <is>
          <t>Dec. 31, 2023 USD ($)</t>
        </is>
      </c>
    </row>
    <row r="2">
      <c r="A2" s="4" t="inlineStr">
        <is>
          <t>Fixed Price Sales Protection Forwards [Member] | Risk Nickel Price Increase [Member]</t>
        </is>
      </c>
      <c r="B2" s="4" t="inlineStr">
        <is>
          <t xml:space="preserve"> </t>
        </is>
      </c>
    </row>
    <row r="3">
      <c r="A3" s="3" t="inlineStr">
        <is>
          <t>IfrsStatementLineItems [Line Items]</t>
        </is>
      </c>
      <c r="B3" s="4" t="inlineStr">
        <is>
          <t xml:space="preserve"> </t>
        </is>
      </c>
    </row>
    <row r="4">
      <c r="A4" s="4" t="inlineStr">
        <is>
          <t>Fair value of liabilities</t>
        </is>
      </c>
      <c r="B4" s="6" t="n">
        <v>-8</v>
      </c>
    </row>
    <row r="5">
      <c r="A5" s="4" t="inlineStr">
        <is>
          <t>Fixed Price Sales Protection Forwards [Member] | Risk Nickel Price Increase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5" t="n">
        <v>-21</v>
      </c>
    </row>
    <row r="8">
      <c r="A8" s="4" t="inlineStr">
        <is>
          <t>Fixed Price Sales Protection Forwards [Member] | Risk Nickel Price Increase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5" t="n">
        <v>-35</v>
      </c>
    </row>
    <row r="11">
      <c r="A11" s="4" t="inlineStr">
        <is>
          <t>Protected Item Part Of Nickel Revenues With Fixed Prices [Member] | Risk Nickel Price Increase [Member] | Sensitivity Scenario I [Member]</t>
        </is>
      </c>
      <c r="B11" s="4" t="inlineStr">
        <is>
          <t xml:space="preserve"> </t>
        </is>
      </c>
    </row>
    <row r="12">
      <c r="A12" s="3" t="inlineStr">
        <is>
          <t>IfrsStatementLineItems [Line Items]</t>
        </is>
      </c>
      <c r="B12" s="4" t="inlineStr">
        <is>
          <t xml:space="preserve"> </t>
        </is>
      </c>
    </row>
    <row r="13">
      <c r="A13" s="4" t="inlineStr">
        <is>
          <t>Fair value of liabilities</t>
        </is>
      </c>
      <c r="B13" s="5" t="n">
        <v>21</v>
      </c>
    </row>
    <row r="14">
      <c r="A14" s="4" t="inlineStr">
        <is>
          <t>Protected Item Part Of Nickel Revenues With Fixed Prices [Member] | Risk Nickel Price Increase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5" t="n">
        <v>35</v>
      </c>
    </row>
    <row r="17">
      <c r="A17" s="4" t="inlineStr">
        <is>
          <t>Embedded Derivatives Gas Purchase [Member] | Risk Pellet Price Increase [Member]</t>
        </is>
      </c>
      <c r="B17" s="4" t="inlineStr">
        <is>
          <t xml:space="preserve"> </t>
        </is>
      </c>
    </row>
    <row r="18">
      <c r="A18" s="3" t="inlineStr">
        <is>
          <t>IfrsStatementLineItems [Line Items]</t>
        </is>
      </c>
      <c r="B18" s="4" t="inlineStr">
        <is>
          <t xml:space="preserve"> </t>
        </is>
      </c>
    </row>
    <row r="19">
      <c r="A19" s="4" t="inlineStr">
        <is>
          <t>Fair value of liabilities</t>
        </is>
      </c>
      <c r="B19" s="5" t="n">
        <v>-2</v>
      </c>
    </row>
    <row r="20">
      <c r="A20" s="4" t="inlineStr">
        <is>
          <t>Embedded Derivatives Gas Purchase [Member] | Risk Pellet Price Increase [Member] | Sensitivity Scenario I [Member]</t>
        </is>
      </c>
      <c r="B20" s="4" t="inlineStr">
        <is>
          <t xml:space="preserve"> </t>
        </is>
      </c>
    </row>
    <row r="21">
      <c r="A21" s="3" t="inlineStr">
        <is>
          <t>IfrsStatementLineItems [Line Items]</t>
        </is>
      </c>
      <c r="B21" s="4" t="inlineStr">
        <is>
          <t xml:space="preserve"> </t>
        </is>
      </c>
    </row>
    <row r="22">
      <c r="A22" s="4" t="inlineStr">
        <is>
          <t>Fair value of liabilities</t>
        </is>
      </c>
      <c r="B22" s="5" t="n">
        <v>-6</v>
      </c>
    </row>
    <row r="23">
      <c r="A23" s="4" t="inlineStr">
        <is>
          <t>Embedded Derivatives Gas Purchase [Member] | Risk Pellet Price Increase [Member] | Sensitivity Scenario Ii [Member]</t>
        </is>
      </c>
      <c r="B23" s="4" t="inlineStr">
        <is>
          <t xml:space="preserve"> </t>
        </is>
      </c>
    </row>
    <row r="24">
      <c r="A24" s="3" t="inlineStr">
        <is>
          <t>IfrsStatementLineItems [Line Items]</t>
        </is>
      </c>
      <c r="B24" s="4" t="inlineStr">
        <is>
          <t xml:space="preserve"> </t>
        </is>
      </c>
    </row>
    <row r="25">
      <c r="A25" s="4" t="inlineStr">
        <is>
          <t>Fair value of liabilities</t>
        </is>
      </c>
      <c r="B25" s="6" t="n">
        <v>-1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12 Months Ended</t>
        </is>
      </c>
    </row>
    <row r="2">
      <c r="B2" s="2" t="inlineStr">
        <is>
          <t>Dec. 31, 2023</t>
        </is>
      </c>
    </row>
    <row r="3">
      <c r="A3" s="3" t="inlineStr">
        <is>
          <t>Basic And Diluted Earnings Loss Per Share</t>
        </is>
      </c>
      <c r="B3" s="4" t="inlineStr">
        <is>
          <t xml:space="preserve"> </t>
        </is>
      </c>
    </row>
    <row r="4">
      <c r="A4" s="4" t="inlineStr">
        <is>
          <t>Basic and diluted earnings (loss) per share</t>
        </is>
      </c>
      <c r="B4" s="4" t="inlineStr">
        <is>
          <t xml:space="preserve">9. Basic and diluted earnings (loss) per
share The basic and diluted earnings (loss) per share are presented
below:
Schedule of basic and diluted earnings (loss) per share
Year ended December 31,
2023 2022 2021
Net income attributable to Vale's shareholders
Net income from continuing operations 7,983 16,728 24,736
Net income (loss) from discontinued operations - 2,060 (2,291)
Net income 7,983 18,788 22,445
Thousands of shares
Weighted average number of common shares outstanding 4,366,130 4,637,794 5,012,424
Weighted average number of common shares outstanding and potential ordinary shares 4,369,961 4,642,432 5,016,848
Basic and diluted earnings per share from continuing operations
Common share (US$) 1.83 3.61 4.93
Basic and diluted earnings (loss) per share from discontinued operations
Common share (US$) - 0.44 (0.46)
Basic and diluted earnings per share
Common share (US$) 1.83 4.05 4.4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and capital risk management (Details 13) - USD ($) $ in Millions</t>
        </is>
      </c>
      <c r="B1" s="2" t="inlineStr">
        <is>
          <t>12 Months Ended</t>
        </is>
      </c>
    </row>
    <row r="2">
      <c r="B2" s="2" t="inlineStr">
        <is>
          <t>Dec. 31, 2023</t>
        </is>
      </c>
      <c r="C2" s="2" t="inlineStr">
        <is>
          <t>Dec. 31, 2022</t>
        </is>
      </c>
      <c r="D2" s="2" t="inlineStr">
        <is>
          <t>Dec. 31, 2021</t>
        </is>
      </c>
    </row>
    <row r="3">
      <c r="A3" s="4" t="inlineStr">
        <is>
          <t>Net Investments Hedg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ain (loss) recognised in other comprehensive income</t>
        </is>
      </c>
      <c r="B5" s="6" t="n">
        <v>139</v>
      </c>
      <c r="C5" s="6" t="n">
        <v>81</v>
      </c>
      <c r="D5" s="6" t="n">
        <v>-118</v>
      </c>
    </row>
    <row r="6">
      <c r="A6" s="4" t="inlineStr">
        <is>
          <t>Cash Flow Hedge Nickel And Palladium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ain (loss) recognised in other comprehensive income</t>
        </is>
      </c>
      <c r="B8" s="6" t="n">
        <v>-19</v>
      </c>
      <c r="C8" s="6" t="n">
        <v>19</v>
      </c>
      <c r="D8" s="6" t="n">
        <v>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and capital risk management (Details 14)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Derivatives settlement cash outflow</t>
        </is>
      </c>
      <c r="B4" s="6" t="n">
        <v>567</v>
      </c>
      <c r="C4" s="6" t="n">
        <v>-83</v>
      </c>
      <c r="D4" s="6" t="n">
        <v>-197</v>
      </c>
    </row>
    <row r="5">
      <c r="A5" s="4" t="inlineStr">
        <is>
          <t>Forward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Fair value of liabilities</t>
        </is>
      </c>
      <c r="B7" s="4" t="inlineStr">
        <is>
          <t xml:space="preserve"> </t>
        </is>
      </c>
      <c r="C7" s="5" t="n">
        <v>28</v>
      </c>
      <c r="D7" s="4" t="inlineStr">
        <is>
          <t xml:space="preserve"> </t>
        </is>
      </c>
    </row>
    <row r="8">
      <c r="A8" s="4" t="inlineStr">
        <is>
          <t>Nickel Revenue Hedge Program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air value of liabilities</t>
        </is>
      </c>
      <c r="B10" s="4" t="inlineStr">
        <is>
          <t xml:space="preserve"> </t>
        </is>
      </c>
      <c r="C10" s="6" t="n">
        <v>28</v>
      </c>
      <c r="D10" s="4" t="inlineStr">
        <is>
          <t xml:space="preserve"> </t>
        </is>
      </c>
    </row>
    <row r="11">
      <c r="A11" s="4" t="inlineStr">
        <is>
          <t>Derivatives settlement cash outflow</t>
        </is>
      </c>
      <c r="B11" s="5" t="n">
        <v>85</v>
      </c>
      <c r="C11" s="4" t="inlineStr">
        <is>
          <t xml:space="preserve"> </t>
        </is>
      </c>
      <c r="D11" s="4" t="inlineStr">
        <is>
          <t xml:space="preserve"> </t>
        </is>
      </c>
    </row>
    <row r="12">
      <c r="A12" s="4" t="inlineStr">
        <is>
          <t>Nickel Revenue Hedge Program [Member] | Forwar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rivatives settlement cash outflow</t>
        </is>
      </c>
      <c r="B14" s="6" t="n">
        <v>8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and capital risk management (Details 15) - Risk Nickel Price Increase [Member]</t>
        </is>
      </c>
      <c r="B1" s="2" t="inlineStr">
        <is>
          <t>Dec. 31, 2023 USD ($)</t>
        </is>
      </c>
    </row>
    <row r="2">
      <c r="A2" s="4" t="inlineStr">
        <is>
          <t>Nickel Revenue Hedging Program [Member]</t>
        </is>
      </c>
      <c r="B2" s="4" t="inlineStr">
        <is>
          <t xml:space="preserve"> </t>
        </is>
      </c>
    </row>
    <row r="3">
      <c r="A3" s="3" t="inlineStr">
        <is>
          <t>IfrsStatementLineItems [Line Items]</t>
        </is>
      </c>
      <c r="B3" s="4" t="inlineStr">
        <is>
          <t xml:space="preserve"> </t>
        </is>
      </c>
    </row>
    <row r="4">
      <c r="A4" s="4" t="inlineStr">
        <is>
          <t>Fair value of liabilities</t>
        </is>
      </c>
      <c r="B4" s="4" t="inlineStr">
        <is>
          <t xml:space="preserve"> </t>
        </is>
      </c>
    </row>
    <row r="5">
      <c r="A5" s="4" t="inlineStr">
        <is>
          <t>Nickel Revenue Hedging Program [Member] | Sensitivity Scenario I [Member]</t>
        </is>
      </c>
      <c r="B5" s="4" t="inlineStr">
        <is>
          <t xml:space="preserve"> </t>
        </is>
      </c>
    </row>
    <row r="6">
      <c r="A6" s="3" t="inlineStr">
        <is>
          <t>IfrsStatementLineItems [Line Items]</t>
        </is>
      </c>
      <c r="B6" s="4" t="inlineStr">
        <is>
          <t xml:space="preserve"> </t>
        </is>
      </c>
    </row>
    <row r="7">
      <c r="A7" s="4" t="inlineStr">
        <is>
          <t>Fair value of liabilities</t>
        </is>
      </c>
      <c r="B7" s="4" t="inlineStr">
        <is>
          <t xml:space="preserve"> </t>
        </is>
      </c>
    </row>
    <row r="8">
      <c r="A8" s="4" t="inlineStr">
        <is>
          <t>Nickel Revenue Hedging Program [Member] | Sensitivity Scenario Ii [Member]</t>
        </is>
      </c>
      <c r="B8" s="4" t="inlineStr">
        <is>
          <t xml:space="preserve"> </t>
        </is>
      </c>
    </row>
    <row r="9">
      <c r="A9" s="3" t="inlineStr">
        <is>
          <t>IfrsStatementLineItems [Line Items]</t>
        </is>
      </c>
      <c r="B9" s="4" t="inlineStr">
        <is>
          <t xml:space="preserve"> </t>
        </is>
      </c>
    </row>
    <row r="10">
      <c r="A10" s="4" t="inlineStr">
        <is>
          <t>Fair value of liabilities</t>
        </is>
      </c>
      <c r="B10" s="4" t="inlineStr">
        <is>
          <t xml:space="preserve"> </t>
        </is>
      </c>
    </row>
    <row r="11">
      <c r="A11" s="4" t="inlineStr">
        <is>
          <t>Part Of Nickel Revenues With Fixed Sales Prices [Member] | Sensitivity Scenario I [Member]</t>
        </is>
      </c>
      <c r="B11" s="4" t="inlineStr">
        <is>
          <t xml:space="preserve"> </t>
        </is>
      </c>
    </row>
    <row r="12">
      <c r="A12" s="3" t="inlineStr">
        <is>
          <t>IfrsStatementLineItems [Line Items]</t>
        </is>
      </c>
      <c r="B12" s="4" t="inlineStr">
        <is>
          <t xml:space="preserve"> </t>
        </is>
      </c>
    </row>
    <row r="13">
      <c r="A13" s="4" t="inlineStr">
        <is>
          <t>Fair value of liabilities</t>
        </is>
      </c>
      <c r="B13" s="4" t="inlineStr">
        <is>
          <t xml:space="preserve"> </t>
        </is>
      </c>
    </row>
    <row r="14">
      <c r="A14" s="4" t="inlineStr">
        <is>
          <t>Part Of Nickel Revenues With Fixed Sales Prices [Member] | Sensitivity Scenario Ii [Member]</t>
        </is>
      </c>
      <c r="B14" s="4" t="inlineStr">
        <is>
          <t xml:space="preserve"> </t>
        </is>
      </c>
    </row>
    <row r="15">
      <c r="A15" s="3" t="inlineStr">
        <is>
          <t>IfrsStatementLineItems [Line Items]</t>
        </is>
      </c>
      <c r="B15" s="4" t="inlineStr">
        <is>
          <t xml:space="preserve"> </t>
        </is>
      </c>
    </row>
    <row r="16">
      <c r="A16" s="4" t="inlineStr">
        <is>
          <t>Fair value of liabilities</t>
        </is>
      </c>
      <c r="B16"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nd capital risk management (Details 16)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t>
        </is>
      </c>
      <c r="B3" s="6" t="n">
        <v>4524</v>
      </c>
      <c r="C3" s="6" t="n">
        <v>6634</v>
      </c>
    </row>
    <row r="4">
      <c r="A4" s="4" t="inlineStr">
        <is>
          <t>Cash And Cash Equivalents 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assets</t>
        </is>
      </c>
      <c r="B6" s="5" t="n">
        <v>3609</v>
      </c>
      <c r="C6" s="5" t="n">
        <v>4736</v>
      </c>
    </row>
    <row r="7">
      <c r="A7" s="4" t="inlineStr">
        <is>
          <t>Short Term Invest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inancial assets</t>
        </is>
      </c>
      <c r="B9" s="5" t="n">
        <v>51</v>
      </c>
      <c r="C9" s="5" t="n">
        <v>61</v>
      </c>
    </row>
    <row r="10">
      <c r="A10" s="4" t="inlineStr">
        <is>
          <t>Restricted Cash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assets</t>
        </is>
      </c>
      <c r="B12" s="5" t="n">
        <v>4</v>
      </c>
      <c r="C12" s="5" t="n">
        <v>77</v>
      </c>
    </row>
    <row r="13">
      <c r="A13" s="4" t="inlineStr">
        <is>
          <t>Judicial Depos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assets</t>
        </is>
      </c>
      <c r="B15" s="4" t="inlineStr">
        <is>
          <t xml:space="preserve"> </t>
        </is>
      </c>
      <c r="C15" s="5" t="n">
        <v>1215</v>
      </c>
    </row>
    <row r="16">
      <c r="A16" s="4" t="inlineStr">
        <is>
          <t>Derivativ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inancial assets</t>
        </is>
      </c>
      <c r="B18" s="5" t="n">
        <v>815</v>
      </c>
      <c r="C18" s="5" t="n">
        <v>538</v>
      </c>
    </row>
    <row r="19">
      <c r="A19" s="4" t="inlineStr">
        <is>
          <t>Investments In Equity Securities Noncurr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Financial assets</t>
        </is>
      </c>
      <c r="B21" s="6" t="n">
        <v>45</v>
      </c>
      <c r="C21" s="6" t="n">
        <v>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al and capital risk management (Details 17) - USD ($) $ in Millions</t>
        </is>
      </c>
      <c r="B1" s="2" t="inlineStr">
        <is>
          <t>Dec. 31, 2023</t>
        </is>
      </c>
      <c r="C1" s="2" t="inlineStr">
        <is>
          <t>Dec. 31, 2022</t>
        </is>
      </c>
    </row>
    <row r="2">
      <c r="A2" s="4" t="inlineStr">
        <is>
          <t>Cash And Cash Equivalents Curre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redit exposure</t>
        </is>
      </c>
      <c r="B4" s="6" t="n">
        <v>3660</v>
      </c>
      <c r="C4" s="6" t="n">
        <v>4797</v>
      </c>
    </row>
    <row r="5">
      <c r="A5" s="4" t="inlineStr">
        <is>
          <t>Cash And Cash Equivalents Current [Member] | Moody's, Aa1 Rat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redit exposure</t>
        </is>
      </c>
      <c r="B7" s="4" t="inlineStr">
        <is>
          <t xml:space="preserve"> </t>
        </is>
      </c>
      <c r="C7" s="5" t="n">
        <v>32</v>
      </c>
    </row>
    <row r="8">
      <c r="A8" s="4" t="inlineStr">
        <is>
          <t>Cash And Cash Equivalents Current [Member] | Moody's, Aa2 Rat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exposure</t>
        </is>
      </c>
      <c r="B10" s="5" t="n">
        <v>338</v>
      </c>
      <c r="C10" s="5" t="n">
        <v>342</v>
      </c>
    </row>
    <row r="11">
      <c r="A11" s="4" t="inlineStr">
        <is>
          <t>Cash And Cash Equivalents Current [Member] | Moody's, Aa3 Rat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redit exposure</t>
        </is>
      </c>
      <c r="B13" s="5" t="n">
        <v>42</v>
      </c>
      <c r="C13" s="5" t="n">
        <v>239</v>
      </c>
    </row>
    <row r="14">
      <c r="A14" s="4" t="inlineStr">
        <is>
          <t>Cash And Cash Equivalents Current [Member] | Moody's, A1 Rating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redit exposure</t>
        </is>
      </c>
      <c r="B16" s="5" t="n">
        <v>2022</v>
      </c>
      <c r="C16" s="5" t="n">
        <v>1746</v>
      </c>
    </row>
    <row r="17">
      <c r="A17" s="4" t="inlineStr">
        <is>
          <t>Cash And Cash Equivalents Current [Member] | Moody's, A2 Rating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redit exposure</t>
        </is>
      </c>
      <c r="B19" s="5" t="n">
        <v>309</v>
      </c>
      <c r="C19" s="5" t="n">
        <v>938</v>
      </c>
    </row>
    <row r="20">
      <c r="A20" s="4" t="inlineStr">
        <is>
          <t>Cash And Cash Equivalents Current [Member] | Moody's, A3 Rat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redit exposure</t>
        </is>
      </c>
      <c r="B22" s="5" t="n">
        <v>186</v>
      </c>
      <c r="C22" s="5" t="n">
        <v>918</v>
      </c>
    </row>
    <row r="23">
      <c r="A23" s="4" t="inlineStr">
        <is>
          <t>Cash And Cash Equivalents Current [Member] | Moody's, Baa1 Rating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redit exposure</t>
        </is>
      </c>
      <c r="B25" s="5" t="n">
        <v>2</v>
      </c>
      <c r="C25" s="4" t="inlineStr">
        <is>
          <t xml:space="preserve"> </t>
        </is>
      </c>
    </row>
    <row r="26">
      <c r="A26" s="4" t="inlineStr">
        <is>
          <t>Cash And Cash Equivalents Current [Member] | Moody's, Baa2 Rating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redit exposure</t>
        </is>
      </c>
      <c r="B28" s="5" t="n">
        <v>16</v>
      </c>
      <c r="C28" s="5" t="n">
        <v>7</v>
      </c>
    </row>
    <row r="29">
      <c r="A29" s="4" t="inlineStr">
        <is>
          <t>Cash And Cash Equivalents Current [Member] | Moody's, Ba1 Rating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redit exposure</t>
        </is>
      </c>
      <c r="B31" s="5" t="n">
        <v>85</v>
      </c>
      <c r="C31" s="4" t="inlineStr">
        <is>
          <t xml:space="preserve"> </t>
        </is>
      </c>
    </row>
    <row r="32">
      <c r="A32" s="4" t="inlineStr">
        <is>
          <t>Cash And Cash Equivalents Current [Member] | Moody's, Ba2 Rating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redit exposure</t>
        </is>
      </c>
      <c r="B34" s="5" t="n">
        <v>287</v>
      </c>
      <c r="C34" s="5" t="n">
        <v>411</v>
      </c>
    </row>
    <row r="35">
      <c r="A35" s="4" t="inlineStr">
        <is>
          <t>Cash And Cash Equivalents Current [Member] | Moody's, Ba3 Rating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Credit exposure</t>
        </is>
      </c>
      <c r="B37" s="5" t="n">
        <v>373</v>
      </c>
      <c r="C37" s="5" t="n">
        <v>164</v>
      </c>
    </row>
    <row r="38">
      <c r="A38" s="4" t="inlineStr">
        <is>
          <t>Derivativ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Credit exposure</t>
        </is>
      </c>
      <c r="B40" s="5" t="n">
        <v>815</v>
      </c>
      <c r="C40" s="5" t="n">
        <v>538</v>
      </c>
    </row>
    <row r="41">
      <c r="A41" s="4" t="inlineStr">
        <is>
          <t>Derivatives [member] | Moody's, Aa2 Rating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redit exposure</t>
        </is>
      </c>
      <c r="B43" s="4" t="inlineStr">
        <is>
          <t xml:space="preserve"> </t>
        </is>
      </c>
      <c r="C43" s="5" t="n">
        <v>5</v>
      </c>
    </row>
    <row r="44">
      <c r="A44" s="4" t="inlineStr">
        <is>
          <t>Derivatives [member] | Moody's, Aa3 Rating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Credit exposure</t>
        </is>
      </c>
      <c r="B46" s="4" t="inlineStr">
        <is>
          <t xml:space="preserve"> </t>
        </is>
      </c>
      <c r="C46" s="4" t="inlineStr">
        <is>
          <t xml:space="preserve"> </t>
        </is>
      </c>
    </row>
    <row r="47">
      <c r="A47" s="4" t="inlineStr">
        <is>
          <t>Derivatives [member] | Moody's, A1 Rating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redit exposure</t>
        </is>
      </c>
      <c r="B49" s="5" t="n">
        <v>50</v>
      </c>
      <c r="C49" s="5" t="n">
        <v>97</v>
      </c>
    </row>
    <row r="50">
      <c r="A50" s="4" t="inlineStr">
        <is>
          <t>Derivatives [member] | Moody's, A2 Rating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Credit exposure</t>
        </is>
      </c>
      <c r="B52" s="5" t="n">
        <v>293</v>
      </c>
      <c r="C52" s="5" t="n">
        <v>145</v>
      </c>
    </row>
    <row r="53">
      <c r="A53" s="4" t="inlineStr">
        <is>
          <t>Derivatives [member] | Moody's, A3 Rating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redit exposure</t>
        </is>
      </c>
      <c r="B55" s="5" t="n">
        <v>22</v>
      </c>
      <c r="C55" s="5" t="n">
        <v>63</v>
      </c>
    </row>
    <row r="56">
      <c r="A56" s="4" t="inlineStr">
        <is>
          <t>Derivatives [member] | Moody's, Ba1 Rating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Credit exposure</t>
        </is>
      </c>
      <c r="B58" s="4" t="inlineStr">
        <is>
          <t xml:space="preserve"> </t>
        </is>
      </c>
      <c r="C58" s="4" t="inlineStr">
        <is>
          <t xml:space="preserve"> </t>
        </is>
      </c>
    </row>
    <row r="59">
      <c r="A59" s="4" t="inlineStr">
        <is>
          <t>Derivatives [member] | Moody's, Ba2 Rating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Credit exposure</t>
        </is>
      </c>
      <c r="B61" s="5" t="n">
        <v>314</v>
      </c>
      <c r="C61" s="5" t="n">
        <v>174</v>
      </c>
    </row>
    <row r="62">
      <c r="A62" s="4" t="inlineStr">
        <is>
          <t>Derivatives [member] | Moody's, Ba3 Rating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Credit exposure</t>
        </is>
      </c>
      <c r="B64" s="6" t="n">
        <v>136</v>
      </c>
      <c r="C64" s="6" t="n">
        <v>5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current financial assets</t>
        </is>
      </c>
      <c r="B3" s="6" t="n">
        <v>8128</v>
      </c>
      <c r="C3" s="6" t="n">
        <v>9458</v>
      </c>
    </row>
    <row r="4">
      <c r="A4" s="4" t="inlineStr">
        <is>
          <t>Total non-current financial assets</t>
        </is>
      </c>
      <c r="B4" s="5" t="n">
        <v>1391</v>
      </c>
      <c r="C4" s="5" t="n">
        <v>1495</v>
      </c>
    </row>
    <row r="5">
      <c r="A5" s="4" t="inlineStr">
        <is>
          <t>Total financial assets</t>
        </is>
      </c>
      <c r="B5" s="4" t="inlineStr">
        <is>
          <t xml:space="preserve"> </t>
        </is>
      </c>
      <c r="C5" s="5" t="n">
        <v>10953</v>
      </c>
    </row>
    <row r="6">
      <c r="A6" s="4" t="inlineStr">
        <is>
          <t>Total financial assets</t>
        </is>
      </c>
      <c r="B6" s="5" t="n">
        <v>4524</v>
      </c>
      <c r="C6" s="5" t="n">
        <v>6634</v>
      </c>
    </row>
    <row r="7">
      <c r="A7" s="4" t="inlineStr">
        <is>
          <t>Current financial liabilities</t>
        </is>
      </c>
      <c r="B7" s="5" t="n">
        <v>7969</v>
      </c>
      <c r="C7" s="5" t="n">
        <v>6622</v>
      </c>
    </row>
    <row r="8">
      <c r="A8" s="4" t="inlineStr">
        <is>
          <t>Non-current financial liabilities</t>
        </is>
      </c>
      <c r="B8" s="5" t="n">
        <v>19149</v>
      </c>
      <c r="C8" s="5" t="n">
        <v>17791</v>
      </c>
    </row>
    <row r="9">
      <c r="A9" s="4" t="inlineStr">
        <is>
          <t>Financial liabilities</t>
        </is>
      </c>
      <c r="B9" s="5" t="n">
        <v>27118</v>
      </c>
      <c r="C9" s="5" t="n">
        <v>24413</v>
      </c>
    </row>
    <row r="10">
      <c r="A10" s="4" t="inlineStr">
        <is>
          <t>Cash And Cash Equivalents Curr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current financial assets</t>
        </is>
      </c>
      <c r="B12" s="5" t="n">
        <v>3609</v>
      </c>
      <c r="C12" s="5" t="n">
        <v>4736</v>
      </c>
    </row>
    <row r="13">
      <c r="A13" s="4" t="inlineStr">
        <is>
          <t>Total financial assets</t>
        </is>
      </c>
      <c r="B13" s="5" t="n">
        <v>3609</v>
      </c>
      <c r="C13" s="5" t="n">
        <v>4736</v>
      </c>
    </row>
    <row r="14">
      <c r="A14" s="4" t="inlineStr">
        <is>
          <t>Short Term Invest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 current financial assets</t>
        </is>
      </c>
      <c r="B16" s="5" t="n">
        <v>51</v>
      </c>
      <c r="C16" s="5" t="n">
        <v>61</v>
      </c>
    </row>
    <row r="17">
      <c r="A17" s="4" t="inlineStr">
        <is>
          <t>Total financial assets</t>
        </is>
      </c>
      <c r="B17" s="5" t="n">
        <v>51</v>
      </c>
      <c r="C17" s="5" t="n">
        <v>61</v>
      </c>
    </row>
    <row r="18">
      <c r="A18" s="4" t="inlineStr">
        <is>
          <t>Derivative Financial Asse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current financial assets</t>
        </is>
      </c>
      <c r="B20" s="5" t="n">
        <v>271</v>
      </c>
      <c r="C20" s="5" t="n">
        <v>342</v>
      </c>
    </row>
    <row r="21">
      <c r="A21" s="4" t="inlineStr">
        <is>
          <t>Total non-current financial assets</t>
        </is>
      </c>
      <c r="B21" s="5" t="n">
        <v>544</v>
      </c>
      <c r="C21" s="5" t="n">
        <v>196</v>
      </c>
    </row>
    <row r="22">
      <c r="A22" s="4" t="inlineStr">
        <is>
          <t>Accounts Receivable Curre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current financial assets</t>
        </is>
      </c>
      <c r="B24" s="5" t="n">
        <v>4197</v>
      </c>
      <c r="C24" s="5" t="n">
        <v>4319</v>
      </c>
    </row>
    <row r="25">
      <c r="A25" s="4" t="inlineStr">
        <is>
          <t>Judicial Deposit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non-current financial assets</t>
        </is>
      </c>
      <c r="B27" s="5" t="n">
        <v>798</v>
      </c>
      <c r="C27" s="5" t="n">
        <v>1215</v>
      </c>
    </row>
    <row r="28">
      <c r="A28" s="4" t="inlineStr">
        <is>
          <t>Total financial assets</t>
        </is>
      </c>
      <c r="B28" s="4" t="inlineStr">
        <is>
          <t xml:space="preserve"> </t>
        </is>
      </c>
      <c r="C28" s="5" t="n">
        <v>1215</v>
      </c>
    </row>
    <row r="29">
      <c r="A29" s="4" t="inlineStr">
        <is>
          <t>Restricted Cash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non-current financial assets</t>
        </is>
      </c>
      <c r="B31" s="5" t="n">
        <v>4</v>
      </c>
      <c r="C31" s="5" t="n">
        <v>77</v>
      </c>
    </row>
    <row r="32">
      <c r="A32" s="4" t="inlineStr">
        <is>
          <t>Total financial assets</t>
        </is>
      </c>
      <c r="B32" s="5" t="n">
        <v>4</v>
      </c>
      <c r="C32" s="5" t="n">
        <v>77</v>
      </c>
    </row>
    <row r="33">
      <c r="A33" s="4" t="inlineStr">
        <is>
          <t>Investments In Equity Securities Noncurren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otal non-current financial assets</t>
        </is>
      </c>
      <c r="B35" s="5" t="n">
        <v>45</v>
      </c>
      <c r="C35" s="5" t="n">
        <v>7</v>
      </c>
    </row>
    <row r="36">
      <c r="A36" s="4" t="inlineStr">
        <is>
          <t>Total financial assets</t>
        </is>
      </c>
      <c r="B36" s="5" t="n">
        <v>45</v>
      </c>
      <c r="C36" s="5" t="n">
        <v>7</v>
      </c>
    </row>
    <row r="37">
      <c r="A37" s="4" t="inlineStr">
        <is>
          <t>Suppliers And Contractors Curr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Current financial liabilities</t>
        </is>
      </c>
      <c r="B39" s="5" t="n">
        <v>5272</v>
      </c>
      <c r="C39" s="5" t="n">
        <v>4461</v>
      </c>
    </row>
    <row r="40">
      <c r="A40" s="4" t="inlineStr">
        <is>
          <t>Derivativ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otal financial assets</t>
        </is>
      </c>
      <c r="B42" s="5" t="n">
        <v>815</v>
      </c>
      <c r="C42" s="5" t="n">
        <v>538</v>
      </c>
    </row>
    <row r="43">
      <c r="A43" s="4" t="inlineStr">
        <is>
          <t>Current financial liabilities</t>
        </is>
      </c>
      <c r="B43" s="5" t="n">
        <v>36</v>
      </c>
      <c r="C43" s="5" t="n">
        <v>90</v>
      </c>
    </row>
    <row r="44">
      <c r="A44" s="4" t="inlineStr">
        <is>
          <t>Non-current financial liabilities</t>
        </is>
      </c>
      <c r="B44" s="5" t="n">
        <v>95</v>
      </c>
      <c r="C44" s="5" t="n">
        <v>186</v>
      </c>
    </row>
    <row r="45">
      <c r="A45" s="4" t="inlineStr">
        <is>
          <t>Loans And Borrowings Curren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Current financial liabilities</t>
        </is>
      </c>
      <c r="B47" s="5" t="n">
        <v>824</v>
      </c>
      <c r="C47" s="5" t="n">
        <v>307</v>
      </c>
    </row>
    <row r="48">
      <c r="A48" s="4" t="inlineStr">
        <is>
          <t>Non-current financial liabilities</t>
        </is>
      </c>
      <c r="B48" s="5" t="n">
        <v>11647</v>
      </c>
      <c r="C48" s="5" t="n">
        <v>10874</v>
      </c>
    </row>
    <row r="49">
      <c r="A49" s="4" t="inlineStr">
        <is>
          <t>Leas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Current financial liabilities</t>
        </is>
      </c>
      <c r="B51" s="5" t="n">
        <v>197</v>
      </c>
      <c r="C51" s="5" t="n">
        <v>182</v>
      </c>
    </row>
    <row r="52">
      <c r="A52" s="4" t="inlineStr">
        <is>
          <t>Non-current financial liabilities</t>
        </is>
      </c>
      <c r="B52" s="5" t="n">
        <v>1255</v>
      </c>
      <c r="C52" s="5" t="n">
        <v>1349</v>
      </c>
    </row>
    <row r="53">
      <c r="A53" s="4" t="inlineStr">
        <is>
          <t>Government Grant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urrent financial liabilities</t>
        </is>
      </c>
      <c r="B55" s="5" t="n">
        <v>591</v>
      </c>
      <c r="C55" s="5" t="n">
        <v>416</v>
      </c>
    </row>
    <row r="56">
      <c r="A56" s="4" t="inlineStr">
        <is>
          <t>Non-current financial liabilities</t>
        </is>
      </c>
      <c r="B56" s="5" t="n">
        <v>3278</v>
      </c>
      <c r="C56" s="5" t="n">
        <v>2554</v>
      </c>
    </row>
    <row r="57">
      <c r="A57" s="4" t="inlineStr">
        <is>
          <t>Other Financial Liabiliti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Current financial liabilities</t>
        </is>
      </c>
      <c r="B59" s="5" t="n">
        <v>290</v>
      </c>
      <c r="C59" s="5" t="n">
        <v>400</v>
      </c>
    </row>
    <row r="60">
      <c r="A60" s="4" t="inlineStr">
        <is>
          <t>Contract Liability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Current financial liabilities</t>
        </is>
      </c>
      <c r="B62" s="5" t="n">
        <v>759</v>
      </c>
      <c r="C62" s="5" t="n">
        <v>766</v>
      </c>
    </row>
    <row r="63">
      <c r="A63" s="4" t="inlineStr">
        <is>
          <t>Participative Stockholders Debentures Noncurrent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Non-current financial liabilities</t>
        </is>
      </c>
      <c r="B65" s="5" t="n">
        <v>2874</v>
      </c>
      <c r="C65" s="5" t="n">
        <v>2725</v>
      </c>
    </row>
    <row r="66">
      <c r="A66" s="4" t="inlineStr">
        <is>
          <t>Financial Guarantees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Non-current financial liabilities</t>
        </is>
      </c>
      <c r="B68" s="4" t="inlineStr">
        <is>
          <t xml:space="preserve"> </t>
        </is>
      </c>
      <c r="C68" s="5" t="n">
        <v>103</v>
      </c>
    </row>
    <row r="69">
      <c r="A69" s="4" t="inlineStr">
        <is>
          <t>Loans And Receivables Or Amortized Cost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Total current financial assets</t>
        </is>
      </c>
      <c r="B71" s="5" t="n">
        <v>3971</v>
      </c>
      <c r="C71" s="5" t="n">
        <v>5274</v>
      </c>
    </row>
    <row r="72">
      <c r="A72" s="4" t="inlineStr">
        <is>
          <t>Total non-current financial assets</t>
        </is>
      </c>
      <c r="B72" s="5" t="n">
        <v>802</v>
      </c>
      <c r="C72" s="5" t="n">
        <v>1292</v>
      </c>
    </row>
    <row r="73">
      <c r="A73" s="4" t="inlineStr">
        <is>
          <t>Total financial assets</t>
        </is>
      </c>
      <c r="B73" s="5" t="n">
        <v>4773</v>
      </c>
      <c r="C73" s="5" t="n">
        <v>6566</v>
      </c>
    </row>
    <row r="74">
      <c r="A74" s="4" t="inlineStr">
        <is>
          <t>Current financial liabilities</t>
        </is>
      </c>
      <c r="B74" s="5" t="n">
        <v>7933</v>
      </c>
      <c r="C74" s="5" t="n">
        <v>6532</v>
      </c>
    </row>
    <row r="75">
      <c r="A75" s="4" t="inlineStr">
        <is>
          <t>Non-current financial liabilities</t>
        </is>
      </c>
      <c r="B75" s="5" t="n">
        <v>16180</v>
      </c>
      <c r="C75" s="5" t="n">
        <v>14777</v>
      </c>
    </row>
    <row r="76">
      <c r="A76" s="4" t="inlineStr">
        <is>
          <t>Financial liabilities</t>
        </is>
      </c>
      <c r="B76" s="5" t="n">
        <v>24113</v>
      </c>
      <c r="C76" s="5" t="n">
        <v>21309</v>
      </c>
    </row>
    <row r="77">
      <c r="A77" s="4" t="inlineStr">
        <is>
          <t>Loans And Receivables Or Amortized Cost [Member] | Cash And Cash Equivalents Current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Total current financial assets</t>
        </is>
      </c>
      <c r="B79" s="5" t="n">
        <v>3609</v>
      </c>
      <c r="C79" s="5" t="n">
        <v>4736</v>
      </c>
    </row>
    <row r="80">
      <c r="A80" s="4" t="inlineStr">
        <is>
          <t>Loans And Receivables Or Amortized Cost [Member] | Accounts Receivable Current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Total current financial assets</t>
        </is>
      </c>
      <c r="B82" s="5" t="n">
        <v>362</v>
      </c>
      <c r="C82" s="5" t="n">
        <v>538</v>
      </c>
    </row>
    <row r="83">
      <c r="A83" s="4" t="inlineStr">
        <is>
          <t>Loans And Receivables Or Amortized Cost [Member] | Judicial Deposit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Total non-current financial assets</t>
        </is>
      </c>
      <c r="B85" s="5" t="n">
        <v>798</v>
      </c>
      <c r="C85" s="5" t="n">
        <v>1215</v>
      </c>
    </row>
    <row r="86">
      <c r="A86" s="4" t="inlineStr">
        <is>
          <t>Loans And Receivables Or Amortized Cost [Member] | Restricted Cash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Total non-current financial assets</t>
        </is>
      </c>
      <c r="B88" s="5" t="n">
        <v>4</v>
      </c>
      <c r="C88" s="5" t="n">
        <v>77</v>
      </c>
    </row>
    <row r="89">
      <c r="A89" s="4" t="inlineStr">
        <is>
          <t>Loans And Receivables Or Amortized Cost [Member] | Suppliers And Contractors Current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Current financial liabilities</t>
        </is>
      </c>
      <c r="B91" s="5" t="n">
        <v>5272</v>
      </c>
      <c r="C91" s="5" t="n">
        <v>4461</v>
      </c>
    </row>
    <row r="92">
      <c r="A92" s="4" t="inlineStr">
        <is>
          <t>Loans And Receivables Or Amortized Cost [Member] | Loans And Borrowings Current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Current financial liabilities</t>
        </is>
      </c>
      <c r="B94" s="5" t="n">
        <v>824</v>
      </c>
      <c r="C94" s="5" t="n">
        <v>307</v>
      </c>
    </row>
    <row r="95">
      <c r="A95" s="4" t="inlineStr">
        <is>
          <t>Non-current financial liabilities</t>
        </is>
      </c>
      <c r="B95" s="5" t="n">
        <v>11647</v>
      </c>
      <c r="C95" s="5" t="n">
        <v>10874</v>
      </c>
    </row>
    <row r="96">
      <c r="A96" s="4" t="inlineStr">
        <is>
          <t>Loans And Receivables Or Amortized Cost [Member] | Leases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Current financial liabilities</t>
        </is>
      </c>
      <c r="B98" s="5" t="n">
        <v>197</v>
      </c>
      <c r="C98" s="5" t="n">
        <v>182</v>
      </c>
    </row>
    <row r="99">
      <c r="A99" s="4" t="inlineStr">
        <is>
          <t>Non-current financial liabilities</t>
        </is>
      </c>
      <c r="B99" s="5" t="n">
        <v>1255</v>
      </c>
      <c r="C99" s="5" t="n">
        <v>1349</v>
      </c>
    </row>
    <row r="100">
      <c r="A100" s="4" t="inlineStr">
        <is>
          <t>Loans And Receivables Or Amortized Cost [Member] | Government Grant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Current financial liabilities</t>
        </is>
      </c>
      <c r="B102" s="5" t="n">
        <v>591</v>
      </c>
      <c r="C102" s="5" t="n">
        <v>416</v>
      </c>
    </row>
    <row r="103">
      <c r="A103" s="4" t="inlineStr">
        <is>
          <t>Non-current financial liabilities</t>
        </is>
      </c>
      <c r="B103" s="5" t="n">
        <v>3278</v>
      </c>
      <c r="C103" s="5" t="n">
        <v>2554</v>
      </c>
    </row>
    <row r="104">
      <c r="A104" s="4" t="inlineStr">
        <is>
          <t>Loans And Receivables Or Amortized Cost [Member] | Other Financial Liabilities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Current financial liabilities</t>
        </is>
      </c>
      <c r="B106" s="5" t="n">
        <v>290</v>
      </c>
      <c r="C106" s="5" t="n">
        <v>400</v>
      </c>
    </row>
    <row r="107">
      <c r="A107" s="4" t="inlineStr">
        <is>
          <t>Loans And Receivables Or Amortized Cost [Member] | Contract Liability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Current financial liabilities</t>
        </is>
      </c>
      <c r="B109" s="5" t="n">
        <v>759</v>
      </c>
      <c r="C109" s="5" t="n">
        <v>766</v>
      </c>
    </row>
    <row r="110">
      <c r="A110" s="4" t="inlineStr">
        <is>
          <t>Financial assets at fair value through profit or loss, category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Total current financial assets</t>
        </is>
      </c>
      <c r="B112" s="5" t="n">
        <v>4157</v>
      </c>
      <c r="C112" s="5" t="n">
        <v>4184</v>
      </c>
    </row>
    <row r="113">
      <c r="A113" s="4" t="inlineStr">
        <is>
          <t>Total non-current financial assets</t>
        </is>
      </c>
      <c r="B113" s="5" t="n">
        <v>544</v>
      </c>
      <c r="C113" s="5" t="n">
        <v>196</v>
      </c>
    </row>
    <row r="114">
      <c r="A114" s="4" t="inlineStr">
        <is>
          <t>Total financial assets</t>
        </is>
      </c>
      <c r="B114" s="5" t="n">
        <v>4701</v>
      </c>
      <c r="C114" s="5" t="n">
        <v>4380</v>
      </c>
    </row>
    <row r="115">
      <c r="A115" s="4" t="inlineStr">
        <is>
          <t>Total financial assets</t>
        </is>
      </c>
      <c r="B115" s="5" t="n">
        <v>9519</v>
      </c>
      <c r="C115" s="4" t="inlineStr">
        <is>
          <t xml:space="preserve"> </t>
        </is>
      </c>
    </row>
    <row r="116">
      <c r="A116" s="4" t="inlineStr">
        <is>
          <t>Financial assets at fair value through profit or loss, category [member] | Short Term Investment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Total current financial assets</t>
        </is>
      </c>
      <c r="B118" s="5" t="n">
        <v>51</v>
      </c>
      <c r="C118" s="5" t="n">
        <v>61</v>
      </c>
    </row>
    <row r="119">
      <c r="A119" s="4" t="inlineStr">
        <is>
          <t>Financial assets at fair value through profit or loss, category [member] | Derivative Financial Asset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Total current financial assets</t>
        </is>
      </c>
      <c r="B121" s="5" t="n">
        <v>271</v>
      </c>
      <c r="C121" s="5" t="n">
        <v>342</v>
      </c>
    </row>
    <row r="122">
      <c r="A122" s="4" t="inlineStr">
        <is>
          <t>Total non-current financial assets</t>
        </is>
      </c>
      <c r="B122" s="5" t="n">
        <v>544</v>
      </c>
      <c r="C122" s="5" t="n">
        <v>196</v>
      </c>
    </row>
    <row r="123">
      <c r="A123" s="4" t="inlineStr">
        <is>
          <t>Financial assets at fair value through profit or loss, category [member] | Accounts Receivable Current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Total current financial assets</t>
        </is>
      </c>
      <c r="B125" s="5" t="n">
        <v>3835</v>
      </c>
      <c r="C125" s="5" t="n">
        <v>3781</v>
      </c>
    </row>
    <row r="126">
      <c r="A126" s="4" t="inlineStr">
        <is>
          <t>Financial assets measured at fair value through other comprehensive income, category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Total non-current financial assets</t>
        </is>
      </c>
      <c r="B128" s="5" t="n">
        <v>45</v>
      </c>
      <c r="C128" s="5" t="n">
        <v>7</v>
      </c>
    </row>
    <row r="129">
      <c r="A129" s="4" t="inlineStr">
        <is>
          <t>Total financial assets</t>
        </is>
      </c>
      <c r="B129" s="5" t="n">
        <v>45</v>
      </c>
      <c r="C129" s="5" t="n">
        <v>7</v>
      </c>
    </row>
    <row r="130">
      <c r="A130" s="4" t="inlineStr">
        <is>
          <t>Financial assets measured at fair value through other comprehensive income, category [member] | Investments In Equity Securities Noncurrent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Total non-current financial assets</t>
        </is>
      </c>
      <c r="B132" s="5" t="n">
        <v>45</v>
      </c>
      <c r="C132" s="5" t="n">
        <v>7</v>
      </c>
    </row>
    <row r="133">
      <c r="A133" s="4" t="inlineStr">
        <is>
          <t>Financial Liabilities At Fair Value Through Profit Or Loss Category Membe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Current financial liabilities</t>
        </is>
      </c>
      <c r="B135" s="5" t="n">
        <v>36</v>
      </c>
      <c r="C135" s="5" t="n">
        <v>90</v>
      </c>
    </row>
    <row r="136">
      <c r="A136" s="4" t="inlineStr">
        <is>
          <t>Non-current financial liabilities</t>
        </is>
      </c>
      <c r="B136" s="5" t="n">
        <v>2969</v>
      </c>
      <c r="C136" s="5" t="n">
        <v>3014</v>
      </c>
    </row>
    <row r="137">
      <c r="A137" s="4" t="inlineStr">
        <is>
          <t>Financial liabilities</t>
        </is>
      </c>
      <c r="B137" s="5" t="n">
        <v>3005</v>
      </c>
      <c r="C137" s="5" t="n">
        <v>3104</v>
      </c>
    </row>
    <row r="138">
      <c r="A138" s="4" t="inlineStr">
        <is>
          <t>Financial Liabilities At Fair Value Through Profit Or Loss Category Membe [Member] | Derivativ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Current financial liabilities</t>
        </is>
      </c>
      <c r="B140" s="5" t="n">
        <v>36</v>
      </c>
      <c r="C140" s="5" t="n">
        <v>90</v>
      </c>
    </row>
    <row r="141">
      <c r="A141" s="4" t="inlineStr">
        <is>
          <t>Non-current financial liabilities</t>
        </is>
      </c>
      <c r="B141" s="5" t="n">
        <v>95</v>
      </c>
      <c r="C141" s="5" t="n">
        <v>186</v>
      </c>
    </row>
    <row r="142">
      <c r="A142" s="4" t="inlineStr">
        <is>
          <t>Financial Liabilities At Fair Value Through Profit Or Loss Category Membe [Member] | Participative Stockholders Debentures Noncurrent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Non-current financial liabilities</t>
        </is>
      </c>
      <c r="B144" s="6" t="n">
        <v>2874</v>
      </c>
      <c r="C144" s="5" t="n">
        <v>2725</v>
      </c>
    </row>
    <row r="145">
      <c r="A145" s="4" t="inlineStr">
        <is>
          <t>Financial Liabilities At Fair Value Through Profit Or Loss Category Membe [Member] | Financial Guarantee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Non-current financial liabilities</t>
        </is>
      </c>
      <c r="B147" s="4" t="inlineStr">
        <is>
          <t xml:space="preserve"> </t>
        </is>
      </c>
      <c r="C147" s="6" t="n">
        <v>10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1)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t>
        </is>
      </c>
      <c r="B3" s="6" t="n">
        <v>4746</v>
      </c>
      <c r="C3" s="6" t="n">
        <v>4387</v>
      </c>
    </row>
    <row r="4">
      <c r="A4" s="4" t="inlineStr">
        <is>
          <t>Financial liabilities</t>
        </is>
      </c>
      <c r="B4" s="5" t="n">
        <v>3005</v>
      </c>
      <c r="C4" s="5" t="n">
        <v>3104</v>
      </c>
    </row>
    <row r="5">
      <c r="A5" s="4" t="inlineStr">
        <is>
          <t>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liabilities</t>
        </is>
      </c>
      <c r="B7" s="5" t="n">
        <v>131</v>
      </c>
      <c r="C7" s="5" t="n">
        <v>276</v>
      </c>
    </row>
    <row r="8">
      <c r="A8" s="4" t="inlineStr">
        <is>
          <t>Participative Stockholders Debentures Noncurr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liabilities</t>
        </is>
      </c>
      <c r="B10" s="5" t="n">
        <v>2874</v>
      </c>
      <c r="C10" s="5" t="n">
        <v>2725</v>
      </c>
    </row>
    <row r="11">
      <c r="A11" s="4" t="inlineStr">
        <is>
          <t>Financial Guarante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liabilities</t>
        </is>
      </c>
      <c r="B13" s="4" t="inlineStr">
        <is>
          <t xml:space="preserve"> </t>
        </is>
      </c>
      <c r="C13" s="5" t="n">
        <v>103</v>
      </c>
    </row>
    <row r="14">
      <c r="A14" s="4" t="inlineStr">
        <is>
          <t>Shorts Term Invest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assets</t>
        </is>
      </c>
      <c r="B16" s="5" t="n">
        <v>51</v>
      </c>
      <c r="C16" s="5" t="n">
        <v>61</v>
      </c>
    </row>
    <row r="17">
      <c r="A17" s="4" t="inlineStr">
        <is>
          <t>Derivativ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t>
        </is>
      </c>
      <c r="B19" s="5" t="n">
        <v>815</v>
      </c>
      <c r="C19" s="5" t="n">
        <v>538</v>
      </c>
    </row>
    <row r="20">
      <c r="A20" s="4" t="inlineStr">
        <is>
          <t>Accounts Receivable Curr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assets</t>
        </is>
      </c>
      <c r="B22" s="5" t="n">
        <v>3835</v>
      </c>
      <c r="C22" s="5" t="n">
        <v>3781</v>
      </c>
    </row>
    <row r="23">
      <c r="A23" s="4" t="inlineStr">
        <is>
          <t>Investments In Equity Securities Noncurrent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ial assets</t>
        </is>
      </c>
      <c r="B25" s="5" t="n">
        <v>45</v>
      </c>
      <c r="C25" s="5" t="n">
        <v>7</v>
      </c>
    </row>
    <row r="26">
      <c r="A26" s="4" t="inlineStr">
        <is>
          <t>Level 1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ial assets</t>
        </is>
      </c>
      <c r="B28" s="5" t="n">
        <v>51</v>
      </c>
      <c r="C28" s="5" t="n">
        <v>61</v>
      </c>
    </row>
    <row r="29">
      <c r="A29" s="4" t="inlineStr">
        <is>
          <t>Level 1 of fair value hierarchy [member] | Shorts Term Invest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inancial assets</t>
        </is>
      </c>
      <c r="B31" s="5" t="n">
        <v>51</v>
      </c>
      <c r="C31" s="5" t="n">
        <v>61</v>
      </c>
    </row>
    <row r="32">
      <c r="A32" s="4" t="inlineStr">
        <is>
          <t>Level 2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inancial assets</t>
        </is>
      </c>
      <c r="B34" s="5" t="n">
        <v>4695</v>
      </c>
      <c r="C34" s="5" t="n">
        <v>4326</v>
      </c>
    </row>
    <row r="35">
      <c r="A35" s="4" t="inlineStr">
        <is>
          <t>Financial liabilities</t>
        </is>
      </c>
      <c r="B35" s="5" t="n">
        <v>3005</v>
      </c>
      <c r="C35" s="5" t="n">
        <v>3104</v>
      </c>
    </row>
    <row r="36">
      <c r="A36" s="4" t="inlineStr">
        <is>
          <t>Level 2 of fair value hierarchy [member] | Derivativ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Financial liabilities</t>
        </is>
      </c>
      <c r="B38" s="5" t="n">
        <v>131</v>
      </c>
      <c r="C38" s="5" t="n">
        <v>276</v>
      </c>
    </row>
    <row r="39">
      <c r="A39" s="4" t="inlineStr">
        <is>
          <t>Level 2 of fair value hierarchy [member] | Participative Stockholders Debentures Noncurren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Financial liabilities</t>
        </is>
      </c>
      <c r="B41" s="5" t="n">
        <v>2874</v>
      </c>
      <c r="C41" s="5" t="n">
        <v>2725</v>
      </c>
    </row>
    <row r="42">
      <c r="A42" s="4" t="inlineStr">
        <is>
          <t>Level 2 of fair value hierarchy [member] | Financial Guarante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Financial liabilities</t>
        </is>
      </c>
      <c r="B44" s="4" t="inlineStr">
        <is>
          <t xml:space="preserve"> </t>
        </is>
      </c>
      <c r="C44" s="5" t="n">
        <v>103</v>
      </c>
    </row>
    <row r="45">
      <c r="A45" s="4" t="inlineStr">
        <is>
          <t>Level 2 of fair value hierarchy [member] | Derivativ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Financial assets</t>
        </is>
      </c>
      <c r="B47" s="5" t="n">
        <v>815</v>
      </c>
      <c r="C47" s="5" t="n">
        <v>538</v>
      </c>
    </row>
    <row r="48">
      <c r="A48" s="4" t="inlineStr">
        <is>
          <t>Level 2 of fair value hierarchy [member] | Accounts Receivable Curr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t>
        </is>
      </c>
      <c r="B50" s="5" t="n">
        <v>3835</v>
      </c>
      <c r="C50" s="5" t="n">
        <v>3781</v>
      </c>
    </row>
    <row r="51">
      <c r="A51" s="4" t="inlineStr">
        <is>
          <t>Level 2 of fair value hierarchy [member] | Investments In Equity Securities Noncurrent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Financial assets</t>
        </is>
      </c>
      <c r="B53" s="6" t="n">
        <v>45</v>
      </c>
      <c r="C53" s="6" t="n">
        <v>7</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2) - USD ($) $ in Millions</t>
        </is>
      </c>
      <c r="B1" s="2" t="inlineStr">
        <is>
          <t>Dec. 31, 2023</t>
        </is>
      </c>
      <c r="C1" s="2" t="inlineStr">
        <is>
          <t>Dec. 31, 2022</t>
        </is>
      </c>
    </row>
    <row r="2">
      <c r="A2" s="4" t="inlineStr">
        <is>
          <t>Gross carrying amoun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Loans and financing</t>
        </is>
      </c>
      <c r="B4" s="6" t="n">
        <v>12471</v>
      </c>
      <c r="C4" s="6" t="n">
        <v>11181</v>
      </c>
    </row>
    <row r="5">
      <c r="A5" s="4" t="inlineStr">
        <is>
          <t>Gross carrying amount [member] | United States of America, Dollars</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Loans and financing</t>
        </is>
      </c>
      <c r="B7" s="5" t="n">
        <v>4504</v>
      </c>
      <c r="C7" s="5" t="n">
        <v>4304</v>
      </c>
    </row>
    <row r="8">
      <c r="A8" s="4" t="inlineStr">
        <is>
          <t>Gross carrying amount [member] | Euro Member Countries, Euro</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Loans and financing</t>
        </is>
      </c>
      <c r="B10" s="5" t="n">
        <v>9</v>
      </c>
      <c r="C10" s="5" t="n">
        <v>9</v>
      </c>
    </row>
    <row r="11">
      <c r="A11" s="4" t="inlineStr">
        <is>
          <t>Gross carrying amount [member] | Tjlp Tr Ipca Igp M And Cdi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Loans and financing</t>
        </is>
      </c>
      <c r="B13" s="5" t="n">
        <v>250</v>
      </c>
      <c r="C13" s="5" t="n">
        <v>280</v>
      </c>
    </row>
    <row r="14">
      <c r="A14" s="4" t="inlineStr">
        <is>
          <t>Gross carrying amount [member] | Fixed interest rat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Loans and financing</t>
        </is>
      </c>
      <c r="B16" s="4" t="inlineStr">
        <is>
          <t xml:space="preserve"> </t>
        </is>
      </c>
      <c r="C16" s="5" t="n">
        <v>2</v>
      </c>
    </row>
    <row r="17">
      <c r="A17" s="4" t="inlineStr">
        <is>
          <t>Gross carrying amount [member] | Fixed interest rate [member] | Currencies Other Than U S Dollar And Brazilian Rea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Loans and financing</t>
        </is>
      </c>
      <c r="B19" s="5" t="n">
        <v>81</v>
      </c>
      <c r="C19" s="5" t="n">
        <v>90</v>
      </c>
    </row>
    <row r="20">
      <c r="A20" s="4" t="inlineStr">
        <is>
          <t>Gross carrying amount [member] | Basket Of Currencies And Usd L I B O 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Loans and financing</t>
        </is>
      </c>
      <c r="B22" s="5" t="n">
        <v>153</v>
      </c>
      <c r="C22" s="4" t="inlineStr">
        <is>
          <t xml:space="preserve"> </t>
        </is>
      </c>
    </row>
    <row r="23">
      <c r="A23" s="4" t="inlineStr">
        <is>
          <t>Gross carrying amount [member] | Bond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Loans and financing</t>
        </is>
      </c>
      <c r="B25" s="5" t="n">
        <v>7253</v>
      </c>
      <c r="C25" s="5" t="n">
        <v>6256</v>
      </c>
    </row>
    <row r="26">
      <c r="A26" s="4" t="inlineStr">
        <is>
          <t>Gross carrying amount [member] | Debentur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Loans and financing</t>
        </is>
      </c>
      <c r="B28" s="5" t="n">
        <v>221</v>
      </c>
      <c r="C28" s="5" t="n">
        <v>240</v>
      </c>
    </row>
    <row r="29">
      <c r="A29" s="4" t="inlineStr">
        <is>
          <t>At fair valu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Loans and financing</t>
        </is>
      </c>
      <c r="B31" s="5" t="n">
        <v>13079</v>
      </c>
      <c r="C31" s="5" t="n">
        <v>11249</v>
      </c>
    </row>
    <row r="32">
      <c r="A32" s="4" t="inlineStr">
        <is>
          <t>At fair value [member] | United States of America, Dollars</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Loans and financing</t>
        </is>
      </c>
      <c r="B34" s="5" t="n">
        <v>4950</v>
      </c>
      <c r="C34" s="5" t="n">
        <v>4391</v>
      </c>
    </row>
    <row r="35">
      <c r="A35" s="4" t="inlineStr">
        <is>
          <t>At fair value [member] | Euro Member Countries, Euro</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Loans and financing</t>
        </is>
      </c>
      <c r="B37" s="5" t="n">
        <v>9</v>
      </c>
      <c r="C37" s="5" t="n">
        <v>9</v>
      </c>
    </row>
    <row r="38">
      <c r="A38" s="4" t="inlineStr">
        <is>
          <t>At fair value [member] | Tjlp Tr Ipca Igp M And Cdi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Loans and financing</t>
        </is>
      </c>
      <c r="B40" s="5" t="n">
        <v>250</v>
      </c>
      <c r="C40" s="5" t="n">
        <v>278</v>
      </c>
    </row>
    <row r="41">
      <c r="A41" s="4" t="inlineStr">
        <is>
          <t>At fair value [member] | Fixed interest rat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Loans and financing</t>
        </is>
      </c>
      <c r="B43" s="4" t="inlineStr">
        <is>
          <t xml:space="preserve"> </t>
        </is>
      </c>
      <c r="C43" s="5" t="n">
        <v>2</v>
      </c>
    </row>
    <row r="44">
      <c r="A44" s="4" t="inlineStr">
        <is>
          <t>At fair value [member] | Fixed interest rate [member] | Currencies Other Than U S Dollar And Brazilian Real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Loans and financing</t>
        </is>
      </c>
      <c r="B46" s="5" t="n">
        <v>85</v>
      </c>
      <c r="C46" s="5" t="n">
        <v>91</v>
      </c>
    </row>
    <row r="47">
      <c r="A47" s="4" t="inlineStr">
        <is>
          <t>At fair value [member] | Basket Of Currencies And Usd L I B O R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Loans and financing</t>
        </is>
      </c>
      <c r="B49" s="5" t="n">
        <v>168</v>
      </c>
      <c r="C49" s="4" t="inlineStr">
        <is>
          <t xml:space="preserve"> </t>
        </is>
      </c>
    </row>
    <row r="50">
      <c r="A50" s="4" t="inlineStr">
        <is>
          <t>At fair value [member] | Bond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Loans and financing</t>
        </is>
      </c>
      <c r="B52" s="5" t="n">
        <v>7404</v>
      </c>
      <c r="C52" s="5" t="n">
        <v>6253</v>
      </c>
    </row>
    <row r="53">
      <c r="A53" s="4" t="inlineStr">
        <is>
          <t>At fair value [member] | Debentur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Loans and financing</t>
        </is>
      </c>
      <c r="B55" s="6" t="n">
        <v>213</v>
      </c>
      <c r="C55" s="6" t="n">
        <v>22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versal (impairment and disposals) of non-current assets (Details Narrative)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Working capital adjustments</t>
        </is>
      </c>
      <c r="B4" s="6" t="n">
        <v>9</v>
      </c>
      <c r="C4" s="4" t="inlineStr">
        <is>
          <t xml:space="preserve"> </t>
        </is>
      </c>
      <c r="D4" s="4" t="inlineStr">
        <is>
          <t xml:space="preserve"> </t>
        </is>
      </c>
    </row>
    <row r="5">
      <c r="A5" s="4" t="inlineStr">
        <is>
          <t>Midwestern System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ains (losses) recognised when control of subsidiary is lost</t>
        </is>
      </c>
      <c r="B7" s="4" t="inlineStr">
        <is>
          <t xml:space="preserve"> </t>
        </is>
      </c>
      <c r="C7" s="6" t="n">
        <v>1121</v>
      </c>
      <c r="D7" s="4" t="inlineStr">
        <is>
          <t xml:space="preserve"> </t>
        </is>
      </c>
    </row>
    <row r="8">
      <c r="A8" s="4" t="inlineStr">
        <is>
          <t>Reversal impairment of property plant and equipment</t>
        </is>
      </c>
      <c r="B8" s="4" t="inlineStr">
        <is>
          <t xml:space="preserve"> </t>
        </is>
      </c>
      <c r="C8" s="5" t="n">
        <v>214</v>
      </c>
      <c r="D8" s="4" t="inlineStr">
        <is>
          <t xml:space="preserve"> </t>
        </is>
      </c>
    </row>
    <row r="9">
      <c r="A9" s="4" t="inlineStr">
        <is>
          <t>Impairment of property plant and equipment</t>
        </is>
      </c>
      <c r="B9" s="4" t="inlineStr">
        <is>
          <t xml:space="preserve"> </t>
        </is>
      </c>
      <c r="C9" s="5" t="n">
        <v>916</v>
      </c>
      <c r="D9" s="4" t="inlineStr">
        <is>
          <t xml:space="preserve"> </t>
        </is>
      </c>
    </row>
    <row r="10">
      <c r="A10" s="4" t="inlineStr">
        <is>
          <t>Working capital adjustments</t>
        </is>
      </c>
      <c r="B10" s="5" t="n">
        <v>9</v>
      </c>
      <c r="C10" s="4" t="inlineStr">
        <is>
          <t xml:space="preserve"> </t>
        </is>
      </c>
      <c r="D10" s="4" t="inlineStr">
        <is>
          <t xml:space="preserve"> </t>
        </is>
      </c>
    </row>
    <row r="11">
      <c r="A11" s="4" t="inlineStr">
        <is>
          <t>Manganes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mpairment loss</t>
        </is>
      </c>
      <c r="B13" s="6" t="n">
        <v>10</v>
      </c>
      <c r="C13" s="6" t="n">
        <v>35</v>
      </c>
      <c r="D13" s="4" t="inlineStr">
        <is>
          <t xml:space="preserve"> </t>
        </is>
      </c>
    </row>
    <row r="14">
      <c r="A14" s="4" t="inlineStr">
        <is>
          <t>V N C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mpairment loss</t>
        </is>
      </c>
      <c r="B16" s="4" t="inlineStr">
        <is>
          <t xml:space="preserve"> </t>
        </is>
      </c>
      <c r="C16" s="4" t="inlineStr">
        <is>
          <t xml:space="preserve"> </t>
        </is>
      </c>
      <c r="D16" s="6" t="n">
        <v>9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22" customWidth="1" min="2" max="2"/>
    <col width="26" customWidth="1" min="3" max="3"/>
    <col width="22" customWidth="1" min="4" max="4"/>
    <col width="26" customWidth="1" min="5" max="5"/>
    <col width="22" customWidth="1" min="6" max="6"/>
    <col width="26" customWidth="1" min="7" max="7"/>
  </cols>
  <sheetData>
    <row r="1">
      <c r="A1" s="1" t="inlineStr">
        <is>
          <t>Participative shareholders' debentures (Details) $ in Millions</t>
        </is>
      </c>
      <c r="B1" s="2" t="inlineStr">
        <is>
          <t>Dec. 31, 2023 USD ($)</t>
        </is>
      </c>
      <c r="C1" s="2" t="inlineStr">
        <is>
          <t>Dec. 31, 2023 R$ / shares</t>
        </is>
      </c>
      <c r="D1" s="2" t="inlineStr">
        <is>
          <t>Dec. 31, 2022 USD ($)</t>
        </is>
      </c>
      <c r="E1" s="2" t="inlineStr">
        <is>
          <t>Dec. 31, 2022 R$ / shares</t>
        </is>
      </c>
      <c r="F1" s="2" t="inlineStr">
        <is>
          <t>Dec. 31, 2021 USD ($)</t>
        </is>
      </c>
      <c r="G1" s="2" t="inlineStr">
        <is>
          <t>Dec. 31, 2021 R$ / shares</t>
        </is>
      </c>
    </row>
    <row r="2">
      <c r="A2" s="3" t="inlineStr">
        <is>
          <t>Participative Shareholders Debent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erage Price Per Debenture | R$ / shares</t>
        </is>
      </c>
      <c r="B3" s="4" t="inlineStr">
        <is>
          <t xml:space="preserve"> </t>
        </is>
      </c>
      <c r="C3" s="10" t="inlineStr">
        <is>
          <t>R$ 35.80</t>
        </is>
      </c>
      <c r="D3" s="4" t="inlineStr">
        <is>
          <t xml:space="preserve"> </t>
        </is>
      </c>
      <c r="E3" s="10" t="inlineStr">
        <is>
          <t>R$ 36.59</t>
        </is>
      </c>
      <c r="F3" s="4" t="inlineStr">
        <is>
          <t xml:space="preserve"> </t>
        </is>
      </c>
      <c r="G3" s="10" t="inlineStr">
        <is>
          <t>R$ 49.10</t>
        </is>
      </c>
    </row>
    <row r="4">
      <c r="A4" s="4" t="inlineStr">
        <is>
          <t>Financial results</t>
        </is>
      </c>
      <c r="B4" s="6" t="n">
        <v>-179</v>
      </c>
      <c r="C4" s="4" t="inlineStr">
        <is>
          <t xml:space="preserve"> </t>
        </is>
      </c>
      <c r="D4" s="6" t="n">
        <v>659</v>
      </c>
      <c r="E4" s="4" t="inlineStr">
        <is>
          <t xml:space="preserve"> </t>
        </is>
      </c>
      <c r="F4" s="6" t="n">
        <v>-716</v>
      </c>
      <c r="G4" s="4" t="inlineStr">
        <is>
          <t xml:space="preserve"> </t>
        </is>
      </c>
    </row>
    <row r="5">
      <c r="A5" s="4" t="inlineStr">
        <is>
          <t>Liability related to debenture</t>
        </is>
      </c>
      <c r="B5" s="6" t="n">
        <v>2874</v>
      </c>
      <c r="C5" s="4" t="inlineStr">
        <is>
          <t xml:space="preserve"> </t>
        </is>
      </c>
      <c r="D5" s="6" t="n">
        <v>2725</v>
      </c>
      <c r="E5" s="4" t="inlineStr">
        <is>
          <t xml:space="preserve"> </t>
        </is>
      </c>
      <c r="F5" s="6" t="n">
        <v>3419</v>
      </c>
      <c r="G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s reconciliation</t>
        </is>
      </c>
      <c r="B1" s="2" t="inlineStr">
        <is>
          <t>12 Months Ended</t>
        </is>
      </c>
    </row>
    <row r="2">
      <c r="B2" s="2" t="inlineStr">
        <is>
          <t>Dec. 31, 2023</t>
        </is>
      </c>
    </row>
    <row r="3">
      <c r="A3" s="3" t="inlineStr">
        <is>
          <t>Cash Flows Reconciliation</t>
        </is>
      </c>
      <c r="B3" s="4" t="inlineStr">
        <is>
          <t xml:space="preserve"> </t>
        </is>
      </c>
    </row>
    <row r="4">
      <c r="A4" s="4" t="inlineStr">
        <is>
          <t>Cash flows reconciliation</t>
        </is>
      </c>
      <c r="B4" s="4" t="inlineStr">
        <is>
          <t xml:space="preserve">Cash flows reconciliation a) Cash flow from operating activities
Schedule of cash flow from operating activities
Year ended December 31,
Notes 2023 2022 2021
Cash flow from operating activities:
Income before income taxes 11,151 19,781 29,541
Adjusted for:
Equity results and other results in associates and joint ventures 15 1,108 (305) 1,271
Impairment (impairment reversal) and results on disposal of non-current assets, net 19 266 (773) 426
Provisions related to Brumadinho 25 461 400 201
Provision for de-characterization of dams 27 153 72 1,725
Depreciation, depletion and amortization 3,070 3,171 3,034
Financial results, net 6 1,946 (2,268) (3,119)
Changes in assets and liabilities:
Accounts receivable 11 197 (325) 1,029
Inventories 12 (214) 45 (503)
Suppliers and contractors 13 637 495 251
Other assets and liabilities, net (1,523) (1,531) (442)
Cash flow from operations 17,252 18,762 33,414 b) Cash flow from investing activities
Schedule of cash flow from investing activities
Year ended December 31,
Notes 2023 2022 2021
Disbursement related to VNC sale 16(m) - (555)
Proceeds from disposal of Mosaic shares 16(j) - 1,259
Cash received from the sale of California Steel Industries 16(h) - 437 -
Cash received from the sale of Companhia Siderúrgica do Pecém 16(f) 1,082 - -
Cash contribution to Companhia Siderúrgica do Pecém 16(f) (1,149) - -
Cash received from the sale of Midwestern System 16(g) - 140 -
Disbursement related to MRN sale 16(d) (72) - -
Proceeds (payments) from disposal of investments, net (139) 577 704 c) Reconciliation of debt to cash flows arising
from financing activities
Schedule of reconciliation of debt to cash flows
Quoted in the secondary market Debt contracts in Brazil Debt contracts on the international market Total
December 31, 2021 7,974 380 3,826 12,180
Additions - - 1,275 1,275
Payments (i) (1,441) (220) (639) (2,300)
Interest paid (ii) (650) (45) (90) (785)
Cash flow from financing activities (2,091) (265) 546 (1,810)
Effect of exchange rate 126 7 (55) 78
Interest accretion 488 158 87 733
Non-cash changes 614 165 32 811
December 31, 2022 6,497 280 4,404 11,181
Additions 1,500 - 450 1,950
Payments (i) (542) (50) (66) (658)
Interest paid (ii) (454) (24) (265) (743)
Cash flow from financing activities 504 (74) 119 549
Effect of exchange rate 19 20 (64) (25)
Interest accretion 454 24 288 766
Non-cash changes 473 44 224 741
December 31, 2023 7,474 250 4,747 12,471
(i) Includes
bond premium repurchase.
(ii) Classified
as operating activities in the statement of cash flows. Funding
· In September 2023, the Company contracted
a loan of US$ 150
· In June 2023, Vale issued notes of US$ 1,500 6.125 99.117 6.245
· In March 2023, the Company contracted
a loan of US$ 300
· In July 2022, the Company contracted
the credit line of US$ 150
· In May 2022, the Company contracted a
loan of US$ 200
· In January 2022, the Company contracted
two loans of US$ 425 Payments
· In June 2023, Vale redeemed notes with
maturity date in 2026, 2036 and 2039, in the total amount of US$ 500 22
· In January 2023, the Company paid principal
and interest of debentures, in the amount of U$ 24
· In August 2022, the Company settled its
infrastructure debentures of the 2nd series, by a payment of US$ 170
· In June 2022, the Company repurchased
US$ 1,291 113
· In January 2022, the Company prepaid
US$ 200 d) Non-cash transactions
Schedule of non-cash transactions
Year ended December 31,
2023 2022 2021
Non-cash transactions:
Additions to PP&amp;E - capitalized loans and borrowing costs 19 47 5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s>
  <sheetData>
    <row r="1">
      <c r="A1" s="1" t="inlineStr">
        <is>
          <t>Participative shareholders' debentures (Details 1) - USD ($) $ in Millions</t>
        </is>
      </c>
      <c r="B1" s="2" t="inlineStr">
        <is>
          <t>6 Months Ended</t>
        </is>
      </c>
      <c r="H1" s="2" t="inlineStr">
        <is>
          <t>12 Months Ended</t>
        </is>
      </c>
    </row>
    <row r="2">
      <c r="B2" s="2" t="inlineStr">
        <is>
          <t>Jun. 30, 2023</t>
        </is>
      </c>
      <c r="C2" s="2" t="inlineStr">
        <is>
          <t>Dec. 31, 2022</t>
        </is>
      </c>
      <c r="D2" s="2" t="inlineStr">
        <is>
          <t>Jun. 30, 2022</t>
        </is>
      </c>
      <c r="E2" s="2" t="inlineStr">
        <is>
          <t>Dec. 31, 2021</t>
        </is>
      </c>
      <c r="F2" s="2" t="inlineStr">
        <is>
          <t>Jun. 30, 2021</t>
        </is>
      </c>
      <c r="G2" s="2" t="inlineStr">
        <is>
          <t>Dec. 31, 2020</t>
        </is>
      </c>
      <c r="H2" s="2" t="inlineStr">
        <is>
          <t>Dec. 31, 2023</t>
        </is>
      </c>
      <c r="I2" s="2" t="inlineStr">
        <is>
          <t>Dec. 31, 2022</t>
        </is>
      </c>
      <c r="J2" s="2" t="inlineStr">
        <is>
          <t>Dec. 31, 2021</t>
        </is>
      </c>
    </row>
    <row r="3">
      <c r="A3" s="3" t="inlineStr">
        <is>
          <t>Participative Shareholders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uneration date</t>
        </is>
      </c>
      <c r="B4" s="4" t="inlineStr">
        <is>
          <t>Oct.  02,  2023</t>
        </is>
      </c>
      <c r="C4" s="4" t="inlineStr">
        <is>
          <t>Apr.  03,  2023</t>
        </is>
      </c>
      <c r="D4" s="4" t="inlineStr">
        <is>
          <t>Oct.  03,  2022</t>
        </is>
      </c>
      <c r="E4" s="4" t="inlineStr">
        <is>
          <t>Apr.  01,  2022</t>
        </is>
      </c>
      <c r="F4" s="4" t="inlineStr">
        <is>
          <t>Oct.  01,  2021</t>
        </is>
      </c>
      <c r="G4" s="4" t="inlineStr">
        <is>
          <t>Apr.  01,  2021</t>
        </is>
      </c>
      <c r="H4" s="4" t="inlineStr">
        <is>
          <t xml:space="preserve"> </t>
        </is>
      </c>
      <c r="I4" s="4" t="inlineStr">
        <is>
          <t xml:space="preserve"> </t>
        </is>
      </c>
      <c r="J4" s="4" t="inlineStr">
        <is>
          <t xml:space="preserve"> </t>
        </is>
      </c>
    </row>
    <row r="5">
      <c r="A5" s="4" t="inlineStr">
        <is>
          <t>Remuneration paid to the participative stockholders debentures</t>
        </is>
      </c>
      <c r="B5" s="6" t="n">
        <v>106</v>
      </c>
      <c r="C5" s="6" t="n">
        <v>127</v>
      </c>
      <c r="D5" s="6" t="n">
        <v>137</v>
      </c>
      <c r="E5" s="6" t="n">
        <v>234</v>
      </c>
      <c r="F5" s="6" t="n">
        <v>225</v>
      </c>
      <c r="G5" s="6" t="n">
        <v>193</v>
      </c>
      <c r="H5" s="6" t="n">
        <v>233</v>
      </c>
      <c r="I5" s="6" t="n">
        <v>371</v>
      </c>
      <c r="J5" s="6" t="n">
        <v>418</v>
      </c>
    </row>
  </sheetData>
  <mergeCells count="3">
    <mergeCell ref="A1:A2"/>
    <mergeCell ref="B1:G1"/>
    <mergeCell ref="H1:J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Participative shareholders’ debentures (Details Narrative)</t>
        </is>
      </c>
      <c r="B1" s="2" t="inlineStr">
        <is>
          <t>Dec. 31, 2023 shares</t>
        </is>
      </c>
    </row>
    <row r="2">
      <c r="A2" s="3" t="inlineStr">
        <is>
          <t>Participative Shareholders Debentures</t>
        </is>
      </c>
      <c r="B2" s="4" t="inlineStr">
        <is>
          <t xml:space="preserve"> </t>
        </is>
      </c>
    </row>
    <row r="3">
      <c r="A3" s="4" t="inlineStr">
        <is>
          <t>Number of debentures issued</t>
        </is>
      </c>
      <c r="B3" s="5" t="n">
        <v>38855905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borrowings, cash and cash equivalents and short-term investments (Details) - USD ($) $ in Millions</t>
        </is>
      </c>
      <c r="B1" s="2" t="inlineStr">
        <is>
          <t>Dec. 31, 2023</t>
        </is>
      </c>
      <c r="C1" s="2" t="inlineStr">
        <is>
          <t>Dec. 31, 2022</t>
        </is>
      </c>
      <c r="D1" s="2" t="inlineStr">
        <is>
          <t>Dec. 31, 2021</t>
        </is>
      </c>
      <c r="E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Loans and borrowings</t>
        </is>
      </c>
      <c r="B3" s="6" t="n">
        <v>12471</v>
      </c>
      <c r="C3" s="6" t="n">
        <v>11181</v>
      </c>
      <c r="D3" s="4" t="inlineStr">
        <is>
          <t xml:space="preserve"> </t>
        </is>
      </c>
      <c r="E3" s="4" t="inlineStr">
        <is>
          <t xml:space="preserve"> </t>
        </is>
      </c>
    </row>
    <row r="4">
      <c r="A4" s="4" t="inlineStr">
        <is>
          <t>Leases</t>
        </is>
      </c>
      <c r="B4" s="5" t="n">
        <v>1452</v>
      </c>
      <c r="C4" s="5" t="n">
        <v>1531</v>
      </c>
      <c r="D4" s="4" t="inlineStr">
        <is>
          <t xml:space="preserve"> </t>
        </is>
      </c>
      <c r="E4" s="4" t="inlineStr">
        <is>
          <t xml:space="preserve"> </t>
        </is>
      </c>
    </row>
    <row r="5">
      <c r="A5" s="4" t="inlineStr">
        <is>
          <t>Gross debt</t>
        </is>
      </c>
      <c r="B5" s="5" t="n">
        <v>13923</v>
      </c>
      <c r="C5" s="5" t="n">
        <v>12712</v>
      </c>
      <c r="D5" s="4" t="inlineStr">
        <is>
          <t xml:space="preserve"> </t>
        </is>
      </c>
      <c r="E5" s="4" t="inlineStr">
        <is>
          <t xml:space="preserve"> </t>
        </is>
      </c>
    </row>
    <row r="6">
      <c r="A6" s="4" t="inlineStr">
        <is>
          <t>Cash and cash equivalents</t>
        </is>
      </c>
      <c r="B6" s="5" t="n">
        <v>3609</v>
      </c>
      <c r="C6" s="5" t="n">
        <v>4736</v>
      </c>
      <c r="D6" s="6" t="n">
        <v>11721</v>
      </c>
      <c r="E6" s="6" t="n">
        <v>13487</v>
      </c>
    </row>
    <row r="7">
      <c r="A7" s="4" t="inlineStr">
        <is>
          <t>Short-term investments</t>
        </is>
      </c>
      <c r="B7" s="5" t="n">
        <v>51</v>
      </c>
      <c r="C7" s="5" t="n">
        <v>61</v>
      </c>
      <c r="D7" s="4" t="inlineStr">
        <is>
          <t xml:space="preserve"> </t>
        </is>
      </c>
      <c r="E7" s="4" t="inlineStr">
        <is>
          <t xml:space="preserve"> </t>
        </is>
      </c>
    </row>
    <row r="8">
      <c r="A8" s="4" t="inlineStr">
        <is>
          <t>Net Cash PTVI</t>
        </is>
      </c>
      <c r="B8" s="5" t="n">
        <v>703</v>
      </c>
      <c r="C8" s="4" t="inlineStr">
        <is>
          <t xml:space="preserve"> </t>
        </is>
      </c>
      <c r="D8" s="4" t="inlineStr">
        <is>
          <t xml:space="preserve"> </t>
        </is>
      </c>
      <c r="E8" s="4" t="inlineStr">
        <is>
          <t xml:space="preserve"> </t>
        </is>
      </c>
    </row>
    <row r="9">
      <c r="A9" s="4" t="inlineStr">
        <is>
          <t>Net debt</t>
        </is>
      </c>
      <c r="B9" s="6" t="n">
        <v>9560</v>
      </c>
      <c r="C9" s="6" t="n">
        <v>7915</v>
      </c>
      <c r="D9" s="4" t="inlineStr">
        <is>
          <t xml:space="preserve"> </t>
        </is>
      </c>
      <c r="E9"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borrowings, cash and cash equivalents and short-term investments (Details 1) - USD ($) $ in Million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09</v>
      </c>
      <c r="C3" s="6" t="n">
        <v>4736</v>
      </c>
      <c r="D3" s="6" t="n">
        <v>11721</v>
      </c>
      <c r="E3" s="6" t="n">
        <v>13487</v>
      </c>
    </row>
    <row r="4">
      <c r="A4" s="4" t="inlineStr">
        <is>
          <t>Country Of Brazil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953</v>
      </c>
      <c r="C6" s="5" t="n">
        <v>1770</v>
      </c>
      <c r="D6" s="4" t="inlineStr">
        <is>
          <t xml:space="preserve"> </t>
        </is>
      </c>
      <c r="E6" s="4" t="inlineStr">
        <is>
          <t xml:space="preserve"> </t>
        </is>
      </c>
    </row>
    <row r="7">
      <c r="A7" s="4" t="inlineStr">
        <is>
          <t>Country Of U 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516</v>
      </c>
      <c r="C9" s="5" t="n">
        <v>2798</v>
      </c>
      <c r="D9" s="4" t="inlineStr">
        <is>
          <t xml:space="preserve"> </t>
        </is>
      </c>
      <c r="E9" s="4" t="inlineStr">
        <is>
          <t xml:space="preserve"> </t>
        </is>
      </c>
    </row>
    <row r="10">
      <c r="A10" s="4" t="inlineStr">
        <is>
          <t>Other Currienci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40</v>
      </c>
      <c r="C12" s="5" t="n">
        <v>168</v>
      </c>
      <c r="D12" s="4" t="inlineStr">
        <is>
          <t xml:space="preserve"> </t>
        </is>
      </c>
      <c r="E12" s="4" t="inlineStr">
        <is>
          <t xml:space="preserve"> </t>
        </is>
      </c>
    </row>
    <row r="13">
      <c r="A13" s="4" t="inlineStr">
        <is>
          <t>Total Currienci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3609</v>
      </c>
      <c r="C15" s="6" t="n">
        <v>4736</v>
      </c>
      <c r="D15" s="4" t="inlineStr">
        <is>
          <t xml:space="preserve"> </t>
        </is>
      </c>
      <c r="E15"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orrowings, cash and cash equivalents and short-term investments (Details 2)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urrent portion of non-current borrowings. gross</t>
        </is>
      </c>
      <c r="B3" s="6" t="n">
        <v>11647</v>
      </c>
      <c r="C3" s="6" t="n">
        <v>10874</v>
      </c>
    </row>
    <row r="4">
      <c r="A4" s="4" t="inlineStr">
        <is>
          <t>Current borrowings. gross</t>
        </is>
      </c>
      <c r="B4" s="5" t="n">
        <v>824</v>
      </c>
      <c r="C4" s="5" t="n">
        <v>307</v>
      </c>
    </row>
    <row r="5">
      <c r="A5" s="4" t="inlineStr">
        <is>
          <t>Accrued charges</t>
        </is>
      </c>
      <c r="B5" s="6" t="n">
        <v>167</v>
      </c>
      <c r="C5" s="5" t="n">
        <v>147</v>
      </c>
    </row>
    <row r="6">
      <c r="A6" s="4" t="inlineStr">
        <is>
          <t>Quoted In Secondary Market [Member] | Bon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 interest rate</t>
        </is>
      </c>
      <c r="B8" s="14" t="n">
        <v>0.0602</v>
      </c>
      <c r="C8" s="4" t="inlineStr">
        <is>
          <t xml:space="preserve"> </t>
        </is>
      </c>
    </row>
    <row r="9">
      <c r="A9" s="4" t="inlineStr">
        <is>
          <t>Non-current portion of non-current borrowings. gross</t>
        </is>
      </c>
      <c r="B9" s="6" t="n">
        <v>7157</v>
      </c>
      <c r="C9" s="5" t="n">
        <v>6157</v>
      </c>
    </row>
    <row r="10">
      <c r="A10" s="4" t="inlineStr">
        <is>
          <t>Quoted In Secondary Market [Member] | Debentur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 interest rate</t>
        </is>
      </c>
      <c r="B12" s="14" t="n">
        <v>0.1017</v>
      </c>
      <c r="C12" s="4" t="inlineStr">
        <is>
          <t xml:space="preserve"> </t>
        </is>
      </c>
    </row>
    <row r="13">
      <c r="A13" s="4" t="inlineStr">
        <is>
          <t>Non-current portion of non-current borrowings. gross</t>
        </is>
      </c>
      <c r="B13" s="6" t="n">
        <v>119</v>
      </c>
      <c r="C13" s="5" t="n">
        <v>186</v>
      </c>
    </row>
    <row r="14">
      <c r="A14" s="4" t="inlineStr">
        <is>
          <t>Current borrowings. gross</t>
        </is>
      </c>
      <c r="B14" s="6" t="n">
        <v>96</v>
      </c>
      <c r="C14" s="5" t="n">
        <v>47</v>
      </c>
    </row>
    <row r="15">
      <c r="A15" s="4" t="inlineStr">
        <is>
          <t>Debt Contract Brazil [Member] | Tjlp Tr Ipca Igp M And Cdi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orrowings, interest rate</t>
        </is>
      </c>
      <c r="B17" s="14" t="n">
        <v>0.1012</v>
      </c>
      <c r="C17" s="4" t="inlineStr">
        <is>
          <t xml:space="preserve"> </t>
        </is>
      </c>
    </row>
    <row r="18">
      <c r="A18" s="4" t="inlineStr">
        <is>
          <t>Non-current portion of non-current borrowings. gross</t>
        </is>
      </c>
      <c r="B18" s="6" t="n">
        <v>200</v>
      </c>
      <c r="C18" s="5" t="n">
        <v>232</v>
      </c>
    </row>
    <row r="19">
      <c r="A19" s="4" t="inlineStr">
        <is>
          <t>Current borrowings. gross</t>
        </is>
      </c>
      <c r="B19" s="6" t="n">
        <v>49</v>
      </c>
      <c r="C19" s="5" t="n">
        <v>46</v>
      </c>
    </row>
    <row r="20">
      <c r="A20" s="4" t="inlineStr">
        <is>
          <t>Debt Contract Brazil [Member] | Fixed interest rat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t borrowings. gross</t>
        </is>
      </c>
      <c r="B22" s="4" t="inlineStr">
        <is>
          <t xml:space="preserve"> </t>
        </is>
      </c>
      <c r="C22" s="5" t="n">
        <v>2</v>
      </c>
    </row>
    <row r="23">
      <c r="A23" s="4" t="inlineStr">
        <is>
          <t>Debt Contract Brazil [Member] | S O F R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orrowings, interest rate</t>
        </is>
      </c>
      <c r="B25" s="14" t="n">
        <v>0.068</v>
      </c>
      <c r="C25" s="4" t="inlineStr">
        <is>
          <t xml:space="preserve"> </t>
        </is>
      </c>
    </row>
    <row r="26">
      <c r="A26" s="4" t="inlineStr">
        <is>
          <t>Non-current portion of non-current borrowings. gross</t>
        </is>
      </c>
      <c r="B26" s="6" t="n">
        <v>150</v>
      </c>
      <c r="C26" s="4" t="inlineStr">
        <is>
          <t xml:space="preserve"> </t>
        </is>
      </c>
    </row>
    <row r="27">
      <c r="A27" s="4" t="inlineStr">
        <is>
          <t>Debt Contracts International Markets [Member] | Fixed interest rat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orrowings, interest rate</t>
        </is>
      </c>
      <c r="B29" s="14" t="n">
        <v>0.0387</v>
      </c>
      <c r="C29" s="4" t="inlineStr">
        <is>
          <t xml:space="preserve"> </t>
        </is>
      </c>
    </row>
    <row r="30">
      <c r="A30" s="4" t="inlineStr">
        <is>
          <t>Non-current portion of non-current borrowings. gross</t>
        </is>
      </c>
      <c r="B30" s="6" t="n">
        <v>67</v>
      </c>
      <c r="C30" s="5" t="n">
        <v>78</v>
      </c>
    </row>
    <row r="31">
      <c r="A31" s="4" t="inlineStr">
        <is>
          <t>Current borrowings. gross</t>
        </is>
      </c>
      <c r="B31" s="6" t="n">
        <v>12</v>
      </c>
      <c r="C31" s="5" t="n">
        <v>11</v>
      </c>
    </row>
    <row r="32">
      <c r="A32" s="4" t="inlineStr">
        <is>
          <t>Debt Contracts International Markets [Member] | Currencieswith Variable And Fixed Interes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orrowings, interest rate</t>
        </is>
      </c>
      <c r="B34" s="14" t="n">
        <v>0.0559</v>
      </c>
      <c r="C34" s="4" t="inlineStr">
        <is>
          <t xml:space="preserve"> </t>
        </is>
      </c>
    </row>
    <row r="35">
      <c r="A35" s="4" t="inlineStr">
        <is>
          <t>Non-current portion of non-current borrowings. gross</t>
        </is>
      </c>
      <c r="B35" s="6" t="n">
        <v>3945</v>
      </c>
      <c r="C35" s="5" t="n">
        <v>4212</v>
      </c>
    </row>
    <row r="36">
      <c r="A36" s="4" t="inlineStr">
        <is>
          <t>Current borrowings. gross</t>
        </is>
      </c>
      <c r="B36" s="6" t="n">
        <v>500</v>
      </c>
      <c r="C36" s="5" t="n">
        <v>54</v>
      </c>
    </row>
    <row r="37">
      <c r="A37" s="4" t="inlineStr">
        <is>
          <t>Debt Contracts International Markets [Member] | Other Currencies With Variable Interes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orrowings, interest rate</t>
        </is>
      </c>
      <c r="B39" s="14" t="n">
        <v>0.0412</v>
      </c>
      <c r="C39" s="4" t="inlineStr">
        <is>
          <t xml:space="preserve"> </t>
        </is>
      </c>
    </row>
    <row r="40">
      <c r="A40" s="4" t="inlineStr">
        <is>
          <t>Non-current portion of non-current borrowings. gross</t>
        </is>
      </c>
      <c r="B40" s="6" t="n">
        <v>9</v>
      </c>
      <c r="C40" s="6" t="n">
        <v>9</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borrowings, cash and cash equivalents and short-term investments (Details 3) $ in Millions</t>
        </is>
      </c>
      <c r="B1" s="2" t="inlineStr">
        <is>
          <t>Dec. 31, 2023 USD ($)</t>
        </is>
      </c>
    </row>
    <row r="2">
      <c r="A2" s="3" t="inlineStr">
        <is>
          <t>IfrsStatementLineItems [Line Items]</t>
        </is>
      </c>
      <c r="B2" s="4" t="inlineStr">
        <is>
          <t xml:space="preserve"> </t>
        </is>
      </c>
    </row>
    <row r="3">
      <c r="A3" s="4" t="inlineStr">
        <is>
          <t>Principal</t>
        </is>
      </c>
      <c r="B3" s="6" t="n">
        <v>12304</v>
      </c>
    </row>
    <row r="4">
      <c r="A4" s="4" t="inlineStr">
        <is>
          <t>Estimated future interest payments</t>
        </is>
      </c>
      <c r="B4" s="5" t="n">
        <v>6602</v>
      </c>
    </row>
    <row r="5">
      <c r="A5" s="4" t="inlineStr">
        <is>
          <t>2024</t>
        </is>
      </c>
      <c r="B5" s="4" t="inlineStr">
        <is>
          <t xml:space="preserve"> </t>
        </is>
      </c>
    </row>
    <row r="6">
      <c r="A6" s="3" t="inlineStr">
        <is>
          <t>IfrsStatementLineItems [Line Items]</t>
        </is>
      </c>
      <c r="B6" s="4" t="inlineStr">
        <is>
          <t xml:space="preserve"> </t>
        </is>
      </c>
    </row>
    <row r="7">
      <c r="A7" s="4" t="inlineStr">
        <is>
          <t>Principal</t>
        </is>
      </c>
      <c r="B7" s="5" t="n">
        <v>657</v>
      </c>
    </row>
    <row r="8">
      <c r="A8" s="4" t="inlineStr">
        <is>
          <t>Estimated future interest payments</t>
        </is>
      </c>
      <c r="B8" s="5" t="n">
        <v>779</v>
      </c>
    </row>
    <row r="9">
      <c r="A9" s="4" t="inlineStr">
        <is>
          <t>2025</t>
        </is>
      </c>
      <c r="B9" s="4" t="inlineStr">
        <is>
          <t xml:space="preserve"> </t>
        </is>
      </c>
    </row>
    <row r="10">
      <c r="A10" s="3" t="inlineStr">
        <is>
          <t>IfrsStatementLineItems [Line Items]</t>
        </is>
      </c>
      <c r="B10" s="4" t="inlineStr">
        <is>
          <t xml:space="preserve"> </t>
        </is>
      </c>
    </row>
    <row r="11">
      <c r="A11" s="4" t="inlineStr">
        <is>
          <t>Principal</t>
        </is>
      </c>
      <c r="B11" s="5" t="n">
        <v>451</v>
      </c>
    </row>
    <row r="12">
      <c r="A12" s="4" t="inlineStr">
        <is>
          <t>Estimated future interest payments</t>
        </is>
      </c>
      <c r="B12" s="5" t="n">
        <v>752</v>
      </c>
    </row>
    <row r="13">
      <c r="A13" s="4" t="inlineStr">
        <is>
          <t>2026</t>
        </is>
      </c>
      <c r="B13" s="4" t="inlineStr">
        <is>
          <t xml:space="preserve"> </t>
        </is>
      </c>
    </row>
    <row r="14">
      <c r="A14" s="3" t="inlineStr">
        <is>
          <t>IfrsStatementLineItems [Line Items]</t>
        </is>
      </c>
      <c r="B14" s="4" t="inlineStr">
        <is>
          <t xml:space="preserve"> </t>
        </is>
      </c>
    </row>
    <row r="15">
      <c r="A15" s="4" t="inlineStr">
        <is>
          <t>Principal</t>
        </is>
      </c>
      <c r="B15" s="5" t="n">
        <v>572</v>
      </c>
    </row>
    <row r="16">
      <c r="A16" s="4" t="inlineStr">
        <is>
          <t>Estimated future interest payments</t>
        </is>
      </c>
      <c r="B16" s="5" t="n">
        <v>724</v>
      </c>
    </row>
    <row r="17">
      <c r="A17" s="4" t="inlineStr">
        <is>
          <t>2027</t>
        </is>
      </c>
      <c r="B17" s="4" t="inlineStr">
        <is>
          <t xml:space="preserve"> </t>
        </is>
      </c>
    </row>
    <row r="18">
      <c r="A18" s="3" t="inlineStr">
        <is>
          <t>IfrsStatementLineItems [Line Items]</t>
        </is>
      </c>
      <c r="B18" s="4" t="inlineStr">
        <is>
          <t xml:space="preserve"> </t>
        </is>
      </c>
    </row>
    <row r="19">
      <c r="A19" s="4" t="inlineStr">
        <is>
          <t>Principal</t>
        </is>
      </c>
      <c r="B19" s="5" t="n">
        <v>1700</v>
      </c>
    </row>
    <row r="20">
      <c r="A20" s="4" t="inlineStr">
        <is>
          <t>Estimated future interest payments</t>
        </is>
      </c>
      <c r="B20" s="5" t="n">
        <v>625</v>
      </c>
    </row>
    <row r="21">
      <c r="A21" s="4" t="inlineStr">
        <is>
          <t>Between 2028 and 2030</t>
        </is>
      </c>
      <c r="B21" s="4" t="inlineStr">
        <is>
          <t xml:space="preserve"> </t>
        </is>
      </c>
    </row>
    <row r="22">
      <c r="A22" s="3" t="inlineStr">
        <is>
          <t>IfrsStatementLineItems [Line Items]</t>
        </is>
      </c>
      <c r="B22" s="4" t="inlineStr">
        <is>
          <t xml:space="preserve"> </t>
        </is>
      </c>
    </row>
    <row r="23">
      <c r="A23" s="4" t="inlineStr">
        <is>
          <t>Principal</t>
        </is>
      </c>
      <c r="B23" s="5" t="n">
        <v>3274</v>
      </c>
    </row>
    <row r="24">
      <c r="A24" s="4" t="inlineStr">
        <is>
          <t>Estimated future interest payments</t>
        </is>
      </c>
      <c r="B24" s="5" t="n">
        <v>1540</v>
      </c>
    </row>
    <row r="25">
      <c r="A25" s="4" t="inlineStr">
        <is>
          <t>2031 onwards</t>
        </is>
      </c>
      <c r="B25" s="4" t="inlineStr">
        <is>
          <t xml:space="preserve"> </t>
        </is>
      </c>
    </row>
    <row r="26">
      <c r="A26" s="3" t="inlineStr">
        <is>
          <t>IfrsStatementLineItems [Line Items]</t>
        </is>
      </c>
      <c r="B26" s="4" t="inlineStr">
        <is>
          <t xml:space="preserve"> </t>
        </is>
      </c>
    </row>
    <row r="27">
      <c r="A27" s="4" t="inlineStr">
        <is>
          <t>Principal</t>
        </is>
      </c>
      <c r="B27" s="5" t="n">
        <v>5650</v>
      </c>
    </row>
    <row r="28">
      <c r="A28" s="4" t="inlineStr">
        <is>
          <t>Estimated future interest payments</t>
        </is>
      </c>
      <c r="B28" s="6" t="n">
        <v>218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1" customWidth="1" min="1" max="1"/>
    <col width="22" customWidth="1" min="2" max="2"/>
  </cols>
  <sheetData>
    <row r="1">
      <c r="A1" s="1" t="inlineStr">
        <is>
          <t>Leases (Details)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Right of use, beginning</t>
        </is>
      </c>
      <c r="B4" s="6" t="n">
        <v>1455</v>
      </c>
    </row>
    <row r="5">
      <c r="A5" s="4" t="inlineStr">
        <is>
          <t>Additions and contact modifications</t>
        </is>
      </c>
      <c r="B5" s="5" t="n">
        <v>74</v>
      </c>
    </row>
    <row r="6">
      <c r="A6" s="4" t="inlineStr">
        <is>
          <t>Depreciation</t>
        </is>
      </c>
      <c r="B6" s="5" t="n">
        <v>-190</v>
      </c>
    </row>
    <row r="7">
      <c r="A7" s="4" t="inlineStr">
        <is>
          <t>Translation adjustment</t>
        </is>
      </c>
      <c r="B7" s="5" t="n">
        <v>28</v>
      </c>
    </row>
    <row r="8">
      <c r="A8" s="4" t="inlineStr">
        <is>
          <t>Right of use, ending</t>
        </is>
      </c>
      <c r="B8" s="5" t="n">
        <v>1359</v>
      </c>
    </row>
    <row r="9">
      <c r="A9" s="4" t="inlineStr">
        <is>
          <t>Transfer to asset held for sale</t>
        </is>
      </c>
      <c r="B9" s="5" t="n">
        <v>-8</v>
      </c>
    </row>
    <row r="10">
      <c r="A10" s="4" t="inlineStr">
        <is>
          <t>Ports [Member]</t>
        </is>
      </c>
      <c r="B10" s="4" t="inlineStr">
        <is>
          <t xml:space="preserve"> </t>
        </is>
      </c>
    </row>
    <row r="11">
      <c r="A11" s="3" t="inlineStr">
        <is>
          <t>IfrsStatementLineItems [Line Items]</t>
        </is>
      </c>
      <c r="B11" s="4" t="inlineStr">
        <is>
          <t xml:space="preserve"> </t>
        </is>
      </c>
    </row>
    <row r="12">
      <c r="A12" s="4" t="inlineStr">
        <is>
          <t>Right of use, beginning</t>
        </is>
      </c>
      <c r="B12" s="5" t="n">
        <v>657</v>
      </c>
    </row>
    <row r="13">
      <c r="A13" s="4" t="inlineStr">
        <is>
          <t>Additions and contact modifications</t>
        </is>
      </c>
      <c r="B13" s="5" t="n">
        <v>24</v>
      </c>
    </row>
    <row r="14">
      <c r="A14" s="4" t="inlineStr">
        <is>
          <t>Depreciation</t>
        </is>
      </c>
      <c r="B14" s="5" t="n">
        <v>-59</v>
      </c>
    </row>
    <row r="15">
      <c r="A15" s="4" t="inlineStr">
        <is>
          <t>Translation adjustment</t>
        </is>
      </c>
      <c r="B15" s="5" t="n">
        <v>6</v>
      </c>
    </row>
    <row r="16">
      <c r="A16" s="4" t="inlineStr">
        <is>
          <t>Right of use, ending</t>
        </is>
      </c>
      <c r="B16" s="5" t="n">
        <v>628</v>
      </c>
    </row>
    <row r="17">
      <c r="A17" s="4" t="inlineStr">
        <is>
          <t>Vessels [Member]</t>
        </is>
      </c>
      <c r="B17" s="4" t="inlineStr">
        <is>
          <t xml:space="preserve"> </t>
        </is>
      </c>
    </row>
    <row r="18">
      <c r="A18" s="3" t="inlineStr">
        <is>
          <t>IfrsStatementLineItems [Line Items]</t>
        </is>
      </c>
      <c r="B18" s="4" t="inlineStr">
        <is>
          <t xml:space="preserve"> </t>
        </is>
      </c>
    </row>
    <row r="19">
      <c r="A19" s="4" t="inlineStr">
        <is>
          <t>Right of use, beginning</t>
        </is>
      </c>
      <c r="B19" s="5" t="n">
        <v>453</v>
      </c>
    </row>
    <row r="20">
      <c r="A20" s="4" t="inlineStr">
        <is>
          <t>Additions and contact modifications</t>
        </is>
      </c>
      <c r="B20" s="5" t="n">
        <v>4</v>
      </c>
    </row>
    <row r="21">
      <c r="A21" s="4" t="inlineStr">
        <is>
          <t>Depreciation</t>
        </is>
      </c>
      <c r="B21" s="5" t="n">
        <v>-42</v>
      </c>
    </row>
    <row r="22">
      <c r="A22" s="4" t="inlineStr">
        <is>
          <t>Right of use, ending</t>
        </is>
      </c>
      <c r="B22" s="5" t="n">
        <v>415</v>
      </c>
    </row>
    <row r="23">
      <c r="A23" s="4" t="inlineStr">
        <is>
          <t>Pelletizing Plants [Member]</t>
        </is>
      </c>
      <c r="B23" s="4" t="inlineStr">
        <is>
          <t xml:space="preserve"> </t>
        </is>
      </c>
    </row>
    <row r="24">
      <c r="A24" s="3" t="inlineStr">
        <is>
          <t>IfrsStatementLineItems [Line Items]</t>
        </is>
      </c>
      <c r="B24" s="4" t="inlineStr">
        <is>
          <t xml:space="preserve"> </t>
        </is>
      </c>
    </row>
    <row r="25">
      <c r="A25" s="4" t="inlineStr">
        <is>
          <t>Right of use, beginning</t>
        </is>
      </c>
      <c r="B25" s="5" t="n">
        <v>204</v>
      </c>
    </row>
    <row r="26">
      <c r="A26" s="4" t="inlineStr">
        <is>
          <t>Additions and contact modifications</t>
        </is>
      </c>
      <c r="B26" s="5" t="n">
        <v>24</v>
      </c>
    </row>
    <row r="27">
      <c r="A27" s="4" t="inlineStr">
        <is>
          <t>Depreciation</t>
        </is>
      </c>
      <c r="B27" s="5" t="n">
        <v>-51</v>
      </c>
    </row>
    <row r="28">
      <c r="A28" s="4" t="inlineStr">
        <is>
          <t>Translation adjustment</t>
        </is>
      </c>
      <c r="B28" s="5" t="n">
        <v>16</v>
      </c>
    </row>
    <row r="29">
      <c r="A29" s="4" t="inlineStr">
        <is>
          <t>Right of use, ending</t>
        </is>
      </c>
      <c r="B29" s="5" t="n">
        <v>193</v>
      </c>
    </row>
    <row r="30">
      <c r="A30" s="4" t="inlineStr">
        <is>
          <t>Properties [Member]</t>
        </is>
      </c>
      <c r="B30" s="4" t="inlineStr">
        <is>
          <t xml:space="preserve"> </t>
        </is>
      </c>
    </row>
    <row r="31">
      <c r="A31" s="3" t="inlineStr">
        <is>
          <t>IfrsStatementLineItems [Line Items]</t>
        </is>
      </c>
      <c r="B31" s="4" t="inlineStr">
        <is>
          <t xml:space="preserve"> </t>
        </is>
      </c>
    </row>
    <row r="32">
      <c r="A32" s="4" t="inlineStr">
        <is>
          <t>Right of use, beginning</t>
        </is>
      </c>
      <c r="B32" s="5" t="n">
        <v>87</v>
      </c>
    </row>
    <row r="33">
      <c r="A33" s="4" t="inlineStr">
        <is>
          <t>Additions and contact modifications</t>
        </is>
      </c>
      <c r="B33" s="5" t="n">
        <v>12</v>
      </c>
    </row>
    <row r="34">
      <c r="A34" s="4" t="inlineStr">
        <is>
          <t>Depreciation</t>
        </is>
      </c>
      <c r="B34" s="5" t="n">
        <v>-25</v>
      </c>
    </row>
    <row r="35">
      <c r="A35" s="4" t="inlineStr">
        <is>
          <t>Translation adjustment</t>
        </is>
      </c>
      <c r="B35" s="5" t="n">
        <v>6</v>
      </c>
    </row>
    <row r="36">
      <c r="A36" s="4" t="inlineStr">
        <is>
          <t>Right of use, ending</t>
        </is>
      </c>
      <c r="B36" s="5" t="n">
        <v>80</v>
      </c>
    </row>
    <row r="37">
      <c r="A37" s="4" t="inlineStr">
        <is>
          <t>Energy Plants [Member]</t>
        </is>
      </c>
      <c r="B37" s="4" t="inlineStr">
        <is>
          <t xml:space="preserve"> </t>
        </is>
      </c>
    </row>
    <row r="38">
      <c r="A38" s="3" t="inlineStr">
        <is>
          <t>IfrsStatementLineItems [Line Items]</t>
        </is>
      </c>
      <c r="B38" s="4" t="inlineStr">
        <is>
          <t xml:space="preserve"> </t>
        </is>
      </c>
    </row>
    <row r="39">
      <c r="A39" s="4" t="inlineStr">
        <is>
          <t>Right of use, beginning</t>
        </is>
      </c>
      <c r="B39" s="5" t="n">
        <v>39</v>
      </c>
    </row>
    <row r="40">
      <c r="A40" s="4" t="inlineStr">
        <is>
          <t>Additions and contact modifications</t>
        </is>
      </c>
      <c r="B40" s="4" t="inlineStr">
        <is>
          <t xml:space="preserve"> </t>
        </is>
      </c>
    </row>
    <row r="41">
      <c r="A41" s="4" t="inlineStr">
        <is>
          <t>Depreciation</t>
        </is>
      </c>
      <c r="B41" s="5" t="n">
        <v>-5</v>
      </c>
    </row>
    <row r="42">
      <c r="A42" s="4" t="inlineStr">
        <is>
          <t>Right of use, ending</t>
        </is>
      </c>
      <c r="B42" s="5" t="n">
        <v>34</v>
      </c>
    </row>
    <row r="43">
      <c r="A43" s="4" t="inlineStr">
        <is>
          <t>Mning Equipment And Locomotives [Member]</t>
        </is>
      </c>
      <c r="B43" s="4" t="inlineStr">
        <is>
          <t xml:space="preserve"> </t>
        </is>
      </c>
    </row>
    <row r="44">
      <c r="A44" s="3" t="inlineStr">
        <is>
          <t>IfrsStatementLineItems [Line Items]</t>
        </is>
      </c>
      <c r="B44" s="4" t="inlineStr">
        <is>
          <t xml:space="preserve"> </t>
        </is>
      </c>
    </row>
    <row r="45">
      <c r="A45" s="4" t="inlineStr">
        <is>
          <t>Right of use, beginning</t>
        </is>
      </c>
      <c r="B45" s="5" t="n">
        <v>15</v>
      </c>
    </row>
    <row r="46">
      <c r="A46" s="4" t="inlineStr">
        <is>
          <t>Additions and contact modifications</t>
        </is>
      </c>
      <c r="B46" s="5" t="n">
        <v>10</v>
      </c>
    </row>
    <row r="47">
      <c r="A47" s="4" t="inlineStr">
        <is>
          <t>Depreciation</t>
        </is>
      </c>
      <c r="B47" s="5" t="n">
        <v>-8</v>
      </c>
    </row>
    <row r="48">
      <c r="A48" s="4" t="inlineStr">
        <is>
          <t>Right of use, ending</t>
        </is>
      </c>
      <c r="B48" s="5" t="n">
        <v>9</v>
      </c>
    </row>
    <row r="49">
      <c r="A49" s="4" t="inlineStr">
        <is>
          <t>Transfer to asset held for sale</t>
        </is>
      </c>
      <c r="B49" s="6" t="n">
        <v>-8</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1)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ease liabilities, beginning</t>
        </is>
      </c>
      <c r="B4" s="6" t="n">
        <v>1531</v>
      </c>
      <c r="C4" s="4" t="inlineStr">
        <is>
          <t xml:space="preserve"> </t>
        </is>
      </c>
    </row>
    <row r="5">
      <c r="A5" s="4" t="inlineStr">
        <is>
          <t>Additions and contact modifications</t>
        </is>
      </c>
      <c r="B5" s="5" t="n">
        <v>74</v>
      </c>
      <c r="C5" s="4" t="inlineStr">
        <is>
          <t xml:space="preserve"> </t>
        </is>
      </c>
    </row>
    <row r="6">
      <c r="A6" s="4" t="inlineStr">
        <is>
          <t>Payment</t>
        </is>
      </c>
      <c r="B6" s="5" t="n">
        <v>-233</v>
      </c>
      <c r="C6" s="4" t="inlineStr">
        <is>
          <t xml:space="preserve"> </t>
        </is>
      </c>
    </row>
    <row r="7">
      <c r="A7" s="4" t="inlineStr">
        <is>
          <t>Interest</t>
        </is>
      </c>
      <c r="B7" s="5" t="n">
        <v>62</v>
      </c>
      <c r="C7" s="4" t="inlineStr">
        <is>
          <t xml:space="preserve"> </t>
        </is>
      </c>
    </row>
    <row r="8">
      <c r="A8" s="4" t="inlineStr">
        <is>
          <t>Translation adjustment</t>
        </is>
      </c>
      <c r="B8" s="5" t="n">
        <v>27</v>
      </c>
      <c r="C8" s="4" t="inlineStr">
        <is>
          <t xml:space="preserve"> </t>
        </is>
      </c>
    </row>
    <row r="9">
      <c r="A9" s="4" t="inlineStr">
        <is>
          <t>Lease liabilities, ending</t>
        </is>
      </c>
      <c r="B9" s="5" t="n">
        <v>1452</v>
      </c>
      <c r="C9" s="4" t="inlineStr">
        <is>
          <t xml:space="preserve"> </t>
        </is>
      </c>
    </row>
    <row r="10">
      <c r="A10" s="4" t="inlineStr">
        <is>
          <t>Transfer to held for sale</t>
        </is>
      </c>
      <c r="B10" s="5" t="n">
        <v>-9</v>
      </c>
      <c r="C10" s="4" t="inlineStr">
        <is>
          <t xml:space="preserve"> </t>
        </is>
      </c>
    </row>
    <row r="11">
      <c r="A11" s="4" t="inlineStr">
        <is>
          <t>Current liabilities</t>
        </is>
      </c>
      <c r="B11" s="5" t="n">
        <v>14655</v>
      </c>
      <c r="C11" s="6" t="n">
        <v>13891</v>
      </c>
    </row>
    <row r="12">
      <c r="A12" s="4" t="inlineStr">
        <is>
          <t>Non-current liabilities</t>
        </is>
      </c>
      <c r="B12" s="5" t="n">
        <v>38550</v>
      </c>
      <c r="C12" s="5" t="n">
        <v>35645</v>
      </c>
    </row>
    <row r="13">
      <c r="A13" s="4" t="inlineStr">
        <is>
          <t>Lease liabilities</t>
        </is>
      </c>
      <c r="B13" s="5" t="n">
        <v>1452</v>
      </c>
      <c r="C13" s="5" t="n">
        <v>1531</v>
      </c>
    </row>
    <row r="14">
      <c r="A14" s="4" t="inlineStr">
        <is>
          <t>Lease liabiliti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liabilities</t>
        </is>
      </c>
      <c r="B16" s="5" t="n">
        <v>197</v>
      </c>
      <c r="C16" s="5" t="n">
        <v>182</v>
      </c>
    </row>
    <row r="17">
      <c r="A17" s="4" t="inlineStr">
        <is>
          <t>Non-current liabilities</t>
        </is>
      </c>
      <c r="B17" s="5" t="n">
        <v>1255</v>
      </c>
      <c r="C17" s="6" t="n">
        <v>1349</v>
      </c>
    </row>
    <row r="18">
      <c r="A18" s="4" t="inlineStr">
        <is>
          <t>Por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ease liabilities, beginning</t>
        </is>
      </c>
      <c r="B20" s="5" t="n">
        <v>690</v>
      </c>
      <c r="C20" s="4" t="inlineStr">
        <is>
          <t xml:space="preserve"> </t>
        </is>
      </c>
    </row>
    <row r="21">
      <c r="A21" s="4" t="inlineStr">
        <is>
          <t>Additions and contact modifications</t>
        </is>
      </c>
      <c r="B21" s="5" t="n">
        <v>24</v>
      </c>
      <c r="C21" s="4" t="inlineStr">
        <is>
          <t xml:space="preserve"> </t>
        </is>
      </c>
    </row>
    <row r="22">
      <c r="A22" s="4" t="inlineStr">
        <is>
          <t>Payment</t>
        </is>
      </c>
      <c r="B22" s="5" t="n">
        <v>-66</v>
      </c>
      <c r="C22" s="4" t="inlineStr">
        <is>
          <t xml:space="preserve"> </t>
        </is>
      </c>
    </row>
    <row r="23">
      <c r="A23" s="4" t="inlineStr">
        <is>
          <t>Interest</t>
        </is>
      </c>
      <c r="B23" s="5" t="n">
        <v>31</v>
      </c>
      <c r="C23" s="4" t="inlineStr">
        <is>
          <t xml:space="preserve"> </t>
        </is>
      </c>
    </row>
    <row r="24">
      <c r="A24" s="4" t="inlineStr">
        <is>
          <t>Translation adjustment</t>
        </is>
      </c>
      <c r="B24" s="5" t="n">
        <v>3</v>
      </c>
      <c r="C24" s="4" t="inlineStr">
        <is>
          <t xml:space="preserve"> </t>
        </is>
      </c>
    </row>
    <row r="25">
      <c r="A25" s="4" t="inlineStr">
        <is>
          <t>Lease liabilities, ending</t>
        </is>
      </c>
      <c r="B25" s="5" t="n">
        <v>682</v>
      </c>
      <c r="C25" s="4" t="inlineStr">
        <is>
          <t xml:space="preserve"> </t>
        </is>
      </c>
    </row>
    <row r="26">
      <c r="A26" s="4" t="inlineStr">
        <is>
          <t>Vessel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Lease liabilities, beginning</t>
        </is>
      </c>
      <c r="B28" s="5" t="n">
        <v>441</v>
      </c>
      <c r="C28" s="4" t="inlineStr">
        <is>
          <t xml:space="preserve"> </t>
        </is>
      </c>
    </row>
    <row r="29">
      <c r="A29" s="4" t="inlineStr">
        <is>
          <t>Additions and contact modifications</t>
        </is>
      </c>
      <c r="B29" s="5" t="n">
        <v>4</v>
      </c>
      <c r="C29" s="4" t="inlineStr">
        <is>
          <t xml:space="preserve"> </t>
        </is>
      </c>
    </row>
    <row r="30">
      <c r="A30" s="4" t="inlineStr">
        <is>
          <t>Payment</t>
        </is>
      </c>
      <c r="B30" s="5" t="n">
        <v>-63</v>
      </c>
      <c r="C30" s="4" t="inlineStr">
        <is>
          <t xml:space="preserve"> </t>
        </is>
      </c>
    </row>
    <row r="31">
      <c r="A31" s="4" t="inlineStr">
        <is>
          <t>Interest</t>
        </is>
      </c>
      <c r="B31" s="5" t="n">
        <v>15</v>
      </c>
      <c r="C31" s="4" t="inlineStr">
        <is>
          <t xml:space="preserve"> </t>
        </is>
      </c>
    </row>
    <row r="32">
      <c r="A32" s="4" t="inlineStr">
        <is>
          <t>Translation adjustment</t>
        </is>
      </c>
      <c r="B32" s="4" t="inlineStr">
        <is>
          <t xml:space="preserve"> </t>
        </is>
      </c>
      <c r="C32" s="4" t="inlineStr">
        <is>
          <t xml:space="preserve"> </t>
        </is>
      </c>
    </row>
    <row r="33">
      <c r="A33" s="4" t="inlineStr">
        <is>
          <t>Lease liabilities, ending</t>
        </is>
      </c>
      <c r="B33" s="5" t="n">
        <v>397</v>
      </c>
      <c r="C33" s="4" t="inlineStr">
        <is>
          <t xml:space="preserve"> </t>
        </is>
      </c>
    </row>
    <row r="34">
      <c r="A34" s="4" t="inlineStr">
        <is>
          <t>Pelletizing Pla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ease liabilities, beginning</t>
        </is>
      </c>
      <c r="B36" s="5" t="n">
        <v>222</v>
      </c>
      <c r="C36" s="4" t="inlineStr">
        <is>
          <t xml:space="preserve"> </t>
        </is>
      </c>
    </row>
    <row r="37">
      <c r="A37" s="4" t="inlineStr">
        <is>
          <t>Additions and contact modifications</t>
        </is>
      </c>
      <c r="B37" s="5" t="n">
        <v>24</v>
      </c>
      <c r="C37" s="4" t="inlineStr">
        <is>
          <t xml:space="preserve"> </t>
        </is>
      </c>
    </row>
    <row r="38">
      <c r="A38" s="4" t="inlineStr">
        <is>
          <t>Payment</t>
        </is>
      </c>
      <c r="B38" s="5" t="n">
        <v>-64</v>
      </c>
      <c r="C38" s="4" t="inlineStr">
        <is>
          <t xml:space="preserve"> </t>
        </is>
      </c>
    </row>
    <row r="39">
      <c r="A39" s="4" t="inlineStr">
        <is>
          <t>Interest</t>
        </is>
      </c>
      <c r="B39" s="5" t="n">
        <v>9</v>
      </c>
      <c r="C39" s="4" t="inlineStr">
        <is>
          <t xml:space="preserve"> </t>
        </is>
      </c>
    </row>
    <row r="40">
      <c r="A40" s="4" t="inlineStr">
        <is>
          <t>Translation adjustment</t>
        </is>
      </c>
      <c r="B40" s="5" t="n">
        <v>16</v>
      </c>
      <c r="C40" s="4" t="inlineStr">
        <is>
          <t xml:space="preserve"> </t>
        </is>
      </c>
    </row>
    <row r="41">
      <c r="A41" s="4" t="inlineStr">
        <is>
          <t>Lease liabilities, ending</t>
        </is>
      </c>
      <c r="B41" s="5" t="n">
        <v>207</v>
      </c>
      <c r="C41" s="4" t="inlineStr">
        <is>
          <t xml:space="preserve"> </t>
        </is>
      </c>
    </row>
    <row r="42">
      <c r="A42" s="4" t="inlineStr">
        <is>
          <t>Properti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Lease liabilities, beginning</t>
        </is>
      </c>
      <c r="B44" s="5" t="n">
        <v>105</v>
      </c>
      <c r="C44" s="4" t="inlineStr">
        <is>
          <t xml:space="preserve"> </t>
        </is>
      </c>
    </row>
    <row r="45">
      <c r="A45" s="4" t="inlineStr">
        <is>
          <t>Additions and contact modifications</t>
        </is>
      </c>
      <c r="B45" s="5" t="n">
        <v>12</v>
      </c>
      <c r="C45" s="4" t="inlineStr">
        <is>
          <t xml:space="preserve"> </t>
        </is>
      </c>
    </row>
    <row r="46">
      <c r="A46" s="4" t="inlineStr">
        <is>
          <t>Payment</t>
        </is>
      </c>
      <c r="B46" s="5" t="n">
        <v>-27</v>
      </c>
      <c r="C46" s="4" t="inlineStr">
        <is>
          <t xml:space="preserve"> </t>
        </is>
      </c>
    </row>
    <row r="47">
      <c r="A47" s="4" t="inlineStr">
        <is>
          <t>Interest</t>
        </is>
      </c>
      <c r="B47" s="5" t="n">
        <v>4</v>
      </c>
      <c r="C47" s="4" t="inlineStr">
        <is>
          <t xml:space="preserve"> </t>
        </is>
      </c>
    </row>
    <row r="48">
      <c r="A48" s="4" t="inlineStr">
        <is>
          <t>Translation adjustment</t>
        </is>
      </c>
      <c r="B48" s="5" t="n">
        <v>8</v>
      </c>
      <c r="C48" s="4" t="inlineStr">
        <is>
          <t xml:space="preserve"> </t>
        </is>
      </c>
    </row>
    <row r="49">
      <c r="A49" s="4" t="inlineStr">
        <is>
          <t>Lease liabilities, ending</t>
        </is>
      </c>
      <c r="B49" s="5" t="n">
        <v>102</v>
      </c>
      <c r="C49" s="4" t="inlineStr">
        <is>
          <t xml:space="preserve"> </t>
        </is>
      </c>
    </row>
    <row r="50">
      <c r="A50" s="4" t="inlineStr">
        <is>
          <t>Energy Plan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Lease liabilities, beginning</t>
        </is>
      </c>
      <c r="B52" s="5" t="n">
        <v>52</v>
      </c>
      <c r="C52" s="4" t="inlineStr">
        <is>
          <t xml:space="preserve"> </t>
        </is>
      </c>
    </row>
    <row r="53">
      <c r="A53" s="4" t="inlineStr">
        <is>
          <t>Additions and contact modifications</t>
        </is>
      </c>
      <c r="B53" s="4" t="inlineStr">
        <is>
          <t xml:space="preserve"> </t>
        </is>
      </c>
      <c r="C53" s="4" t="inlineStr">
        <is>
          <t xml:space="preserve"> </t>
        </is>
      </c>
    </row>
    <row r="54">
      <c r="A54" s="4" t="inlineStr">
        <is>
          <t>Payment</t>
        </is>
      </c>
      <c r="B54" s="5" t="n">
        <v>-6</v>
      </c>
      <c r="C54" s="4" t="inlineStr">
        <is>
          <t xml:space="preserve"> </t>
        </is>
      </c>
    </row>
    <row r="55">
      <c r="A55" s="4" t="inlineStr">
        <is>
          <t>Interest</t>
        </is>
      </c>
      <c r="B55" s="5" t="n">
        <v>3</v>
      </c>
      <c r="C55" s="4" t="inlineStr">
        <is>
          <t xml:space="preserve"> </t>
        </is>
      </c>
    </row>
    <row r="56">
      <c r="A56" s="4" t="inlineStr">
        <is>
          <t>Translation adjustment</t>
        </is>
      </c>
      <c r="B56" s="4" t="inlineStr">
        <is>
          <t xml:space="preserve"> </t>
        </is>
      </c>
      <c r="C56" s="4" t="inlineStr">
        <is>
          <t xml:space="preserve"> </t>
        </is>
      </c>
    </row>
    <row r="57">
      <c r="A57" s="4" t="inlineStr">
        <is>
          <t>Lease liabilities, ending</t>
        </is>
      </c>
      <c r="B57" s="5" t="n">
        <v>49</v>
      </c>
      <c r="C57" s="4" t="inlineStr">
        <is>
          <t xml:space="preserve"> </t>
        </is>
      </c>
    </row>
    <row r="58">
      <c r="A58" s="4" t="inlineStr">
        <is>
          <t>Mning Equipment And Locomotiv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Lease liabilities, beginning</t>
        </is>
      </c>
      <c r="B60" s="5" t="n">
        <v>21</v>
      </c>
      <c r="C60" s="4" t="inlineStr">
        <is>
          <t xml:space="preserve"> </t>
        </is>
      </c>
    </row>
    <row r="61">
      <c r="A61" s="4" t="inlineStr">
        <is>
          <t>Additions and contact modifications</t>
        </is>
      </c>
      <c r="B61" s="5" t="n">
        <v>10</v>
      </c>
      <c r="C61" s="4" t="inlineStr">
        <is>
          <t xml:space="preserve"> </t>
        </is>
      </c>
    </row>
    <row r="62">
      <c r="A62" s="4" t="inlineStr">
        <is>
          <t>Payment</t>
        </is>
      </c>
      <c r="B62" s="5" t="n">
        <v>-7</v>
      </c>
      <c r="C62" s="4" t="inlineStr">
        <is>
          <t xml:space="preserve"> </t>
        </is>
      </c>
    </row>
    <row r="63">
      <c r="A63" s="4" t="inlineStr">
        <is>
          <t>Interest</t>
        </is>
      </c>
      <c r="B63" s="4" t="inlineStr">
        <is>
          <t xml:space="preserve"> </t>
        </is>
      </c>
      <c r="C63" s="4" t="inlineStr">
        <is>
          <t xml:space="preserve"> </t>
        </is>
      </c>
    </row>
    <row r="64">
      <c r="A64" s="4" t="inlineStr">
        <is>
          <t>Lease liabilities, ending</t>
        </is>
      </c>
      <c r="B64" s="5" t="n">
        <v>15</v>
      </c>
      <c r="C64" s="4" t="inlineStr">
        <is>
          <t xml:space="preserve"> </t>
        </is>
      </c>
    </row>
    <row r="65">
      <c r="A65" s="4" t="inlineStr">
        <is>
          <t>Transfer to held for sale</t>
        </is>
      </c>
      <c r="B65" s="6" t="n">
        <v>-9</v>
      </c>
      <c r="C65"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2)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nnual minimum payments</t>
        </is>
      </c>
      <c r="B4" s="6" t="n">
        <v>1957</v>
      </c>
      <c r="C4" s="4" t="inlineStr">
        <is>
          <t xml:space="preserve"> </t>
        </is>
      </c>
    </row>
    <row r="5">
      <c r="A5" s="4" t="inlineStr">
        <is>
          <t>Discount rate</t>
        </is>
      </c>
      <c r="B5" s="14" t="n">
        <v>0.089</v>
      </c>
      <c r="C5" s="14" t="n">
        <v>0.0951</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nual minimum payments</t>
        </is>
      </c>
      <c r="B8" s="6" t="n">
        <v>236</v>
      </c>
      <c r="C8" s="4" t="inlineStr">
        <is>
          <t xml:space="preserve"> </t>
        </is>
      </c>
    </row>
    <row r="9">
      <c r="A9" s="4" t="inlineStr">
        <is>
          <t>Later than one year and not later than two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nual minimum payments</t>
        </is>
      </c>
      <c r="B11" s="5" t="n">
        <v>210</v>
      </c>
      <c r="C11" s="4" t="inlineStr">
        <is>
          <t xml:space="preserve"> </t>
        </is>
      </c>
    </row>
    <row r="12">
      <c r="A12" s="4" t="inlineStr">
        <is>
          <t>Later than two years and not later than three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nnual minimum payments</t>
        </is>
      </c>
      <c r="B14" s="5" t="n">
        <v>151</v>
      </c>
      <c r="C14" s="4" t="inlineStr">
        <is>
          <t xml:space="preserve"> </t>
        </is>
      </c>
    </row>
    <row r="15">
      <c r="A15" s="4" t="inlineStr">
        <is>
          <t>Later than three years and not later than four yea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nnual minimum payments</t>
        </is>
      </c>
      <c r="B17" s="5" t="n">
        <v>132</v>
      </c>
      <c r="C17" s="4" t="inlineStr">
        <is>
          <t xml:space="preserve"> </t>
        </is>
      </c>
    </row>
    <row r="18">
      <c r="A18" s="4" t="inlineStr">
        <is>
          <t>2027 onwards</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nnual minimum payments</t>
        </is>
      </c>
      <c r="B20" s="5" t="n">
        <v>1228</v>
      </c>
      <c r="C20" s="4" t="inlineStr">
        <is>
          <t xml:space="preserve"> </t>
        </is>
      </c>
    </row>
    <row r="21">
      <c r="A21" s="4" t="inlineStr">
        <is>
          <t>Por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nnual minimum payments</t>
        </is>
      </c>
      <c r="B23" s="6" t="n">
        <v>975</v>
      </c>
      <c r="C23" s="4" t="inlineStr">
        <is>
          <t xml:space="preserve"> </t>
        </is>
      </c>
    </row>
    <row r="24">
      <c r="A24" s="4" t="inlineStr">
        <is>
          <t>Ports [Member] | Bottom of rang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verage Remaining Term</t>
        </is>
      </c>
      <c r="B26" s="4" t="inlineStr">
        <is>
          <t>3 years</t>
        </is>
      </c>
      <c r="C26" s="4" t="inlineStr">
        <is>
          <t xml:space="preserve"> </t>
        </is>
      </c>
    </row>
    <row r="27">
      <c r="A27" s="4" t="inlineStr">
        <is>
          <t>Discount rate</t>
        </is>
      </c>
      <c r="B27" s="11" t="n">
        <v>0.04</v>
      </c>
      <c r="C27" s="4" t="inlineStr">
        <is>
          <t xml:space="preserve"> </t>
        </is>
      </c>
    </row>
    <row r="28">
      <c r="A28" s="4" t="inlineStr">
        <is>
          <t>Ports [Member] | Top of rang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verage Remaining Term</t>
        </is>
      </c>
      <c r="B30" s="4" t="inlineStr">
        <is>
          <t>20 years</t>
        </is>
      </c>
      <c r="C30" s="4" t="inlineStr">
        <is>
          <t xml:space="preserve"> </t>
        </is>
      </c>
    </row>
    <row r="31">
      <c r="A31" s="4" t="inlineStr">
        <is>
          <t>Discount rate</t>
        </is>
      </c>
      <c r="B31" s="11" t="n">
        <v>0.05</v>
      </c>
      <c r="C31" s="4" t="inlineStr">
        <is>
          <t xml:space="preserve"> </t>
        </is>
      </c>
    </row>
    <row r="32">
      <c r="A32" s="4" t="inlineStr">
        <is>
          <t>Ports [Member] | Not later than one yea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nnual minimum payments</t>
        </is>
      </c>
      <c r="B34" s="6" t="n">
        <v>70</v>
      </c>
      <c r="C34" s="4" t="inlineStr">
        <is>
          <t xml:space="preserve"> </t>
        </is>
      </c>
    </row>
    <row r="35">
      <c r="A35" s="4" t="inlineStr">
        <is>
          <t>Ports [Member] | Later than one year and not later than two year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Annual minimum payments</t>
        </is>
      </c>
      <c r="B37" s="5" t="n">
        <v>69</v>
      </c>
      <c r="C37" s="4" t="inlineStr">
        <is>
          <t xml:space="preserve"> </t>
        </is>
      </c>
    </row>
    <row r="38">
      <c r="A38" s="4" t="inlineStr">
        <is>
          <t>Ports [Member] | Later than two years and not later than three year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nnual minimum payments</t>
        </is>
      </c>
      <c r="B40" s="5" t="n">
        <v>56</v>
      </c>
      <c r="C40" s="4" t="inlineStr">
        <is>
          <t xml:space="preserve"> </t>
        </is>
      </c>
    </row>
    <row r="41">
      <c r="A41" s="4" t="inlineStr">
        <is>
          <t>Ports [Member] | Later than three years and not later than four year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nnual minimum payments</t>
        </is>
      </c>
      <c r="B43" s="5" t="n">
        <v>43</v>
      </c>
      <c r="C43" s="4" t="inlineStr">
        <is>
          <t xml:space="preserve"> </t>
        </is>
      </c>
    </row>
    <row r="44">
      <c r="A44" s="4" t="inlineStr">
        <is>
          <t>Ports [Member] | 2027 onwards</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nnual minimum payments</t>
        </is>
      </c>
      <c r="B46" s="5" t="n">
        <v>737</v>
      </c>
      <c r="C46" s="4" t="inlineStr">
        <is>
          <t xml:space="preserve"> </t>
        </is>
      </c>
    </row>
    <row r="47">
      <c r="A47" s="4" t="inlineStr">
        <is>
          <t>Ship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Annual minimum payments</t>
        </is>
      </c>
      <c r="B49" s="6" t="n">
        <v>518</v>
      </c>
      <c r="C49" s="4" t="inlineStr">
        <is>
          <t xml:space="preserve"> </t>
        </is>
      </c>
    </row>
    <row r="50">
      <c r="A50" s="4" t="inlineStr">
        <is>
          <t>Ships [member] | Bottom of rang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Average Remaining Term</t>
        </is>
      </c>
      <c r="B52" s="4" t="inlineStr">
        <is>
          <t>2 years</t>
        </is>
      </c>
      <c r="C52" s="4" t="inlineStr">
        <is>
          <t xml:space="preserve"> </t>
        </is>
      </c>
    </row>
    <row r="53">
      <c r="A53" s="4" t="inlineStr">
        <is>
          <t>Discount rate</t>
        </is>
      </c>
      <c r="B53" s="11" t="n">
        <v>0.03</v>
      </c>
      <c r="C53" s="4" t="inlineStr">
        <is>
          <t xml:space="preserve"> </t>
        </is>
      </c>
    </row>
    <row r="54">
      <c r="A54" s="4" t="inlineStr">
        <is>
          <t>Ships [member] | Top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Average Remaining Term</t>
        </is>
      </c>
      <c r="B56" s="4" t="inlineStr">
        <is>
          <t>10 years</t>
        </is>
      </c>
      <c r="C56" s="4" t="inlineStr">
        <is>
          <t xml:space="preserve"> </t>
        </is>
      </c>
    </row>
    <row r="57">
      <c r="A57" s="4" t="inlineStr">
        <is>
          <t>Discount rate</t>
        </is>
      </c>
      <c r="B57" s="11" t="n">
        <v>0.04</v>
      </c>
      <c r="C57" s="4" t="inlineStr">
        <is>
          <t xml:space="preserve"> </t>
        </is>
      </c>
    </row>
    <row r="58">
      <c r="A58" s="4" t="inlineStr">
        <is>
          <t>Ships [member] | Not later than one year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nnual minimum payments</t>
        </is>
      </c>
      <c r="B60" s="6" t="n">
        <v>60</v>
      </c>
      <c r="C60" s="4" t="inlineStr">
        <is>
          <t xml:space="preserve"> </t>
        </is>
      </c>
    </row>
    <row r="61">
      <c r="A61" s="4" t="inlineStr">
        <is>
          <t>Ships [member] | Later than one year and not later than two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nnual minimum payments</t>
        </is>
      </c>
      <c r="B63" s="5" t="n">
        <v>59</v>
      </c>
      <c r="C63" s="4" t="inlineStr">
        <is>
          <t xml:space="preserve"> </t>
        </is>
      </c>
    </row>
    <row r="64">
      <c r="A64" s="4" t="inlineStr">
        <is>
          <t>Ships [member] | Later than two years and not later than three year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nnual minimum payments</t>
        </is>
      </c>
      <c r="B66" s="5" t="n">
        <v>54</v>
      </c>
      <c r="C66" s="4" t="inlineStr">
        <is>
          <t xml:space="preserve"> </t>
        </is>
      </c>
    </row>
    <row r="67">
      <c r="A67" s="4" t="inlineStr">
        <is>
          <t>Ships [member] | Later than three years and not later than four year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nnual minimum payments</t>
        </is>
      </c>
      <c r="B69" s="5" t="n">
        <v>53</v>
      </c>
      <c r="C69" s="4" t="inlineStr">
        <is>
          <t xml:space="preserve"> </t>
        </is>
      </c>
    </row>
    <row r="70">
      <c r="A70" s="4" t="inlineStr">
        <is>
          <t>Ships [member] | 2027 onwards</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nnual minimum payments</t>
        </is>
      </c>
      <c r="B72" s="5" t="n">
        <v>292</v>
      </c>
      <c r="C72" s="4" t="inlineStr">
        <is>
          <t xml:space="preserve"> </t>
        </is>
      </c>
    </row>
    <row r="73">
      <c r="A73" s="4" t="inlineStr">
        <is>
          <t>Pellets plants</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Annual minimum payments</t>
        </is>
      </c>
      <c r="B75" s="6" t="n">
        <v>259</v>
      </c>
      <c r="C75" s="4" t="inlineStr">
        <is>
          <t xml:space="preserve"> </t>
        </is>
      </c>
    </row>
    <row r="76">
      <c r="A76" s="4" t="inlineStr">
        <is>
          <t>Pellets plants | Bottom of rang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Average Remaining Term</t>
        </is>
      </c>
      <c r="B78" s="4" t="inlineStr">
        <is>
          <t>1 year</t>
        </is>
      </c>
      <c r="C78" s="4" t="inlineStr">
        <is>
          <t xml:space="preserve"> </t>
        </is>
      </c>
    </row>
    <row r="79">
      <c r="A79" s="4" t="inlineStr">
        <is>
          <t>Discount rate</t>
        </is>
      </c>
      <c r="B79" s="11" t="n">
        <v>0.02</v>
      </c>
      <c r="C79" s="4" t="inlineStr">
        <is>
          <t xml:space="preserve"> </t>
        </is>
      </c>
    </row>
    <row r="80">
      <c r="A80" s="4" t="inlineStr">
        <is>
          <t>Pellets plants | Top of range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Average Remaining Term</t>
        </is>
      </c>
      <c r="B82" s="4" t="inlineStr">
        <is>
          <t>10 years</t>
        </is>
      </c>
      <c r="C82" s="4" t="inlineStr">
        <is>
          <t xml:space="preserve"> </t>
        </is>
      </c>
    </row>
    <row r="83">
      <c r="A83" s="4" t="inlineStr">
        <is>
          <t>Discount rate</t>
        </is>
      </c>
      <c r="B83" s="11" t="n">
        <v>0.06</v>
      </c>
      <c r="C83" s="4" t="inlineStr">
        <is>
          <t xml:space="preserve"> </t>
        </is>
      </c>
    </row>
    <row r="84">
      <c r="A84" s="4" t="inlineStr">
        <is>
          <t>Pellets plants | Not later than one year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Annual minimum payments</t>
        </is>
      </c>
      <c r="B86" s="6" t="n">
        <v>60</v>
      </c>
      <c r="C86" s="4" t="inlineStr">
        <is>
          <t xml:space="preserve"> </t>
        </is>
      </c>
    </row>
    <row r="87">
      <c r="A87" s="4" t="inlineStr">
        <is>
          <t>Pellets plants | Later than one year and not later than two years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Annual minimum payments</t>
        </is>
      </c>
      <c r="B89" s="5" t="n">
        <v>50</v>
      </c>
      <c r="C89" s="4" t="inlineStr">
        <is>
          <t xml:space="preserve"> </t>
        </is>
      </c>
    </row>
    <row r="90">
      <c r="A90" s="4" t="inlineStr">
        <is>
          <t>Pellets plants | Later than two years and not later than three year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Annual minimum payments</t>
        </is>
      </c>
      <c r="B92" s="5" t="n">
        <v>17</v>
      </c>
      <c r="C92" s="4" t="inlineStr">
        <is>
          <t xml:space="preserve"> </t>
        </is>
      </c>
    </row>
    <row r="93">
      <c r="A93" s="4" t="inlineStr">
        <is>
          <t>Pellets plants | Later than three years and not later than four years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Annual minimum payments</t>
        </is>
      </c>
      <c r="B95" s="5" t="n">
        <v>17</v>
      </c>
      <c r="C95" s="4" t="inlineStr">
        <is>
          <t xml:space="preserve"> </t>
        </is>
      </c>
    </row>
    <row r="96">
      <c r="A96" s="4" t="inlineStr">
        <is>
          <t>Pellets plants | 2027 onwards</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Annual minimum payments</t>
        </is>
      </c>
      <c r="B98" s="5" t="n">
        <v>115</v>
      </c>
      <c r="C98" s="4" t="inlineStr">
        <is>
          <t xml:space="preserve"> </t>
        </is>
      </c>
    </row>
    <row r="99">
      <c r="A99" s="4" t="inlineStr">
        <is>
          <t>Properties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Annual minimum payments</t>
        </is>
      </c>
      <c r="B101" s="6" t="n">
        <v>114</v>
      </c>
      <c r="C101" s="4" t="inlineStr">
        <is>
          <t xml:space="preserve"> </t>
        </is>
      </c>
    </row>
    <row r="102">
      <c r="A102" s="4" t="inlineStr">
        <is>
          <t>Properties [Member] | Bottom of range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Average Remaining Term</t>
        </is>
      </c>
      <c r="B104" s="4" t="inlineStr">
        <is>
          <t>1 year</t>
        </is>
      </c>
      <c r="C104" s="4" t="inlineStr">
        <is>
          <t xml:space="preserve"> </t>
        </is>
      </c>
    </row>
    <row r="105">
      <c r="A105" s="4" t="inlineStr">
        <is>
          <t>Discount rate</t>
        </is>
      </c>
      <c r="B105" s="11" t="n">
        <v>0.02</v>
      </c>
      <c r="C105" s="4" t="inlineStr">
        <is>
          <t xml:space="preserve"> </t>
        </is>
      </c>
    </row>
    <row r="106">
      <c r="A106" s="4" t="inlineStr">
        <is>
          <t>Properties [Member] | Top of range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Average Remaining Term</t>
        </is>
      </c>
      <c r="B108" s="4" t="inlineStr">
        <is>
          <t>10 years</t>
        </is>
      </c>
      <c r="C108" s="4" t="inlineStr">
        <is>
          <t xml:space="preserve"> </t>
        </is>
      </c>
    </row>
    <row r="109">
      <c r="A109" s="4" t="inlineStr">
        <is>
          <t>Discount rate</t>
        </is>
      </c>
      <c r="B109" s="11" t="n">
        <v>0.06</v>
      </c>
      <c r="C109" s="4" t="inlineStr">
        <is>
          <t xml:space="preserve"> </t>
        </is>
      </c>
    </row>
    <row r="110">
      <c r="A110" s="4" t="inlineStr">
        <is>
          <t>Properties [Member] | Not later than one year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Annual minimum payments</t>
        </is>
      </c>
      <c r="B112" s="6" t="n">
        <v>28</v>
      </c>
      <c r="C112" s="4" t="inlineStr">
        <is>
          <t xml:space="preserve"> </t>
        </is>
      </c>
    </row>
    <row r="113">
      <c r="A113" s="4" t="inlineStr">
        <is>
          <t>Properties [Member] | Later than one year and not later than two year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Annual minimum payments</t>
        </is>
      </c>
      <c r="B115" s="5" t="n">
        <v>18</v>
      </c>
      <c r="C115" s="4" t="inlineStr">
        <is>
          <t xml:space="preserve"> </t>
        </is>
      </c>
    </row>
    <row r="116">
      <c r="A116" s="4" t="inlineStr">
        <is>
          <t>Properties [Member] | Later than two years and not later than three years [member]</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Annual minimum payments</t>
        </is>
      </c>
      <c r="B118" s="5" t="n">
        <v>16</v>
      </c>
      <c r="C118" s="4" t="inlineStr">
        <is>
          <t xml:space="preserve"> </t>
        </is>
      </c>
    </row>
    <row r="119">
      <c r="A119" s="4" t="inlineStr">
        <is>
          <t>Properties [Member] | Later than three years and not later than four year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Annual minimum payments</t>
        </is>
      </c>
      <c r="B121" s="5" t="n">
        <v>14</v>
      </c>
      <c r="C121" s="4" t="inlineStr">
        <is>
          <t xml:space="preserve"> </t>
        </is>
      </c>
    </row>
    <row r="122">
      <c r="A122" s="4" t="inlineStr">
        <is>
          <t>Properties [Member] | 2027 onwards</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Annual minimum payments</t>
        </is>
      </c>
      <c r="B124" s="5" t="n">
        <v>38</v>
      </c>
      <c r="C124" s="4" t="inlineStr">
        <is>
          <t xml:space="preserve"> </t>
        </is>
      </c>
    </row>
    <row r="125">
      <c r="A125" s="4" t="inlineStr">
        <is>
          <t>Energy Plant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Annual minimum payments</t>
        </is>
      </c>
      <c r="B127" s="6" t="n">
        <v>77</v>
      </c>
      <c r="C127" s="4" t="inlineStr">
        <is>
          <t xml:space="preserve"> </t>
        </is>
      </c>
    </row>
    <row r="128">
      <c r="A128" s="4" t="inlineStr">
        <is>
          <t>Energy Plants [Member] | Bottom of range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Average Remaining Term</t>
        </is>
      </c>
      <c r="B130" s="4" t="inlineStr">
        <is>
          <t>1 year</t>
        </is>
      </c>
      <c r="C130" s="4" t="inlineStr">
        <is>
          <t xml:space="preserve"> </t>
        </is>
      </c>
    </row>
    <row r="131">
      <c r="A131" s="4" t="inlineStr">
        <is>
          <t>Discount rate</t>
        </is>
      </c>
      <c r="B131" s="11" t="n">
        <v>0.05</v>
      </c>
      <c r="C131" s="4" t="inlineStr">
        <is>
          <t xml:space="preserve"> </t>
        </is>
      </c>
    </row>
    <row r="132">
      <c r="A132" s="4" t="inlineStr">
        <is>
          <t>Energy Plants [Member] | Top of range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Average Remaining Term</t>
        </is>
      </c>
      <c r="B134" s="4" t="inlineStr">
        <is>
          <t>7 years</t>
        </is>
      </c>
      <c r="C134" s="4" t="inlineStr">
        <is>
          <t xml:space="preserve"> </t>
        </is>
      </c>
    </row>
    <row r="135">
      <c r="A135" s="4" t="inlineStr">
        <is>
          <t>Discount rate</t>
        </is>
      </c>
      <c r="B135" s="11" t="n">
        <v>0.06</v>
      </c>
      <c r="C135" s="4" t="inlineStr">
        <is>
          <t xml:space="preserve"> </t>
        </is>
      </c>
    </row>
    <row r="136">
      <c r="A136" s="4" t="inlineStr">
        <is>
          <t>Energy Plants [Member] | Not later than one year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Annual minimum payments</t>
        </is>
      </c>
      <c r="B138" s="6" t="n">
        <v>10</v>
      </c>
      <c r="C138" s="4" t="inlineStr">
        <is>
          <t xml:space="preserve"> </t>
        </is>
      </c>
    </row>
    <row r="139">
      <c r="A139" s="4" t="inlineStr">
        <is>
          <t>Energy Plants [Member] | Later than one year and not later than two years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Annual minimum payments</t>
        </is>
      </c>
      <c r="B141" s="5" t="n">
        <v>10</v>
      </c>
      <c r="C141" s="4" t="inlineStr">
        <is>
          <t xml:space="preserve"> </t>
        </is>
      </c>
    </row>
    <row r="142">
      <c r="A142" s="4" t="inlineStr">
        <is>
          <t>Energy Plants [Member] | Later than two years and not later than three year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Annual minimum payments</t>
        </is>
      </c>
      <c r="B144" s="5" t="n">
        <v>6</v>
      </c>
      <c r="C144" s="4" t="inlineStr">
        <is>
          <t xml:space="preserve"> </t>
        </is>
      </c>
    </row>
    <row r="145">
      <c r="A145" s="4" t="inlineStr">
        <is>
          <t>Energy Plants [Member] | Later than three years and not later than four years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Annual minimum payments</t>
        </is>
      </c>
      <c r="B147" s="5" t="n">
        <v>5</v>
      </c>
      <c r="C147" s="4" t="inlineStr">
        <is>
          <t xml:space="preserve"> </t>
        </is>
      </c>
    </row>
    <row r="148">
      <c r="A148" s="4" t="inlineStr">
        <is>
          <t>Energy Plants [Member] | 2027 onwards</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Annual minimum payments</t>
        </is>
      </c>
      <c r="B150" s="5" t="n">
        <v>46</v>
      </c>
      <c r="C150" s="4" t="inlineStr">
        <is>
          <t xml:space="preserve"> </t>
        </is>
      </c>
    </row>
    <row r="151">
      <c r="A151" s="4" t="inlineStr">
        <is>
          <t>Mining Equipment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Annual minimum payments</t>
        </is>
      </c>
      <c r="B153" s="6" t="n">
        <v>14</v>
      </c>
      <c r="C153" s="4" t="inlineStr">
        <is>
          <t xml:space="preserve"> </t>
        </is>
      </c>
    </row>
    <row r="154">
      <c r="A154" s="4" t="inlineStr">
        <is>
          <t>Mining Equipment [Member] | Bottom of range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Average Remaining Term</t>
        </is>
      </c>
      <c r="B156" s="4" t="inlineStr">
        <is>
          <t>1 year</t>
        </is>
      </c>
      <c r="C156" s="4" t="inlineStr">
        <is>
          <t xml:space="preserve"> </t>
        </is>
      </c>
    </row>
    <row r="157">
      <c r="A157" s="4" t="inlineStr">
        <is>
          <t>Discount rate</t>
        </is>
      </c>
      <c r="B157" s="11" t="n">
        <v>0.03</v>
      </c>
      <c r="C157" s="4" t="inlineStr">
        <is>
          <t xml:space="preserve"> </t>
        </is>
      </c>
    </row>
    <row r="158">
      <c r="A158" s="4" t="inlineStr">
        <is>
          <t>Mining Equipment [Member] | Top of range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Average Remaining Term</t>
        </is>
      </c>
      <c r="B160" s="4" t="inlineStr">
        <is>
          <t>5 years</t>
        </is>
      </c>
      <c r="C160" s="4" t="inlineStr">
        <is>
          <t xml:space="preserve"> </t>
        </is>
      </c>
    </row>
    <row r="161">
      <c r="A161" s="4" t="inlineStr">
        <is>
          <t>Discount rate</t>
        </is>
      </c>
      <c r="B161" s="11" t="n">
        <v>0.06</v>
      </c>
      <c r="C161" s="4" t="inlineStr">
        <is>
          <t xml:space="preserve"> </t>
        </is>
      </c>
    </row>
    <row r="162">
      <c r="A162" s="4" t="inlineStr">
        <is>
          <t>Mining Equipment [Member] | Not later than one year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Annual minimum payments</t>
        </is>
      </c>
      <c r="B164" s="6" t="n">
        <v>8</v>
      </c>
      <c r="C164" s="4" t="inlineStr">
        <is>
          <t xml:space="preserve"> </t>
        </is>
      </c>
    </row>
    <row r="165">
      <c r="A165" s="4" t="inlineStr">
        <is>
          <t>Mining Equipment [Member] | Later than one year and not later than two years [member]</t>
        </is>
      </c>
      <c r="B165" s="4" t="inlineStr">
        <is>
          <t xml:space="preserve"> </t>
        </is>
      </c>
      <c r="C165" s="4" t="inlineStr">
        <is>
          <t xml:space="preserve"> </t>
        </is>
      </c>
    </row>
    <row r="166">
      <c r="A166" s="3" t="inlineStr">
        <is>
          <t>IfrsStatementLineItems [Line Items]</t>
        </is>
      </c>
      <c r="B166" s="4" t="inlineStr">
        <is>
          <t xml:space="preserve"> </t>
        </is>
      </c>
      <c r="C166" s="4" t="inlineStr">
        <is>
          <t xml:space="preserve"> </t>
        </is>
      </c>
    </row>
    <row r="167">
      <c r="A167" s="4" t="inlineStr">
        <is>
          <t>Annual minimum payments</t>
        </is>
      </c>
      <c r="B167" s="5" t="n">
        <v>4</v>
      </c>
      <c r="C167" s="4" t="inlineStr">
        <is>
          <t xml:space="preserve"> </t>
        </is>
      </c>
    </row>
    <row r="168">
      <c r="A168" s="4" t="inlineStr">
        <is>
          <t>Mining Equipment [Member] | Later than two years and not later than three years [member]</t>
        </is>
      </c>
      <c r="B168" s="4" t="inlineStr">
        <is>
          <t xml:space="preserve"> </t>
        </is>
      </c>
      <c r="C168" s="4" t="inlineStr">
        <is>
          <t xml:space="preserve"> </t>
        </is>
      </c>
    </row>
    <row r="169">
      <c r="A169" s="3" t="inlineStr">
        <is>
          <t>IfrsStatementLineItems [Line Items]</t>
        </is>
      </c>
      <c r="B169" s="4" t="inlineStr">
        <is>
          <t xml:space="preserve"> </t>
        </is>
      </c>
      <c r="C169" s="4" t="inlineStr">
        <is>
          <t xml:space="preserve"> </t>
        </is>
      </c>
    </row>
    <row r="170">
      <c r="A170" s="4" t="inlineStr">
        <is>
          <t>Annual minimum payments</t>
        </is>
      </c>
      <c r="B170" s="5" t="n">
        <v>2</v>
      </c>
      <c r="C170" s="4" t="inlineStr">
        <is>
          <t xml:space="preserve"> </t>
        </is>
      </c>
    </row>
    <row r="171">
      <c r="A171" s="4" t="inlineStr">
        <is>
          <t>Mining Equipment [Member] | Later than three years and not later than four years [member]</t>
        </is>
      </c>
      <c r="B171" s="4" t="inlineStr">
        <is>
          <t xml:space="preserve"> </t>
        </is>
      </c>
      <c r="C171" s="4" t="inlineStr">
        <is>
          <t xml:space="preserve"> </t>
        </is>
      </c>
    </row>
    <row r="172">
      <c r="A172" s="3" t="inlineStr">
        <is>
          <t>IfrsStatementLineItems [Line Items]</t>
        </is>
      </c>
      <c r="B172" s="4" t="inlineStr">
        <is>
          <t xml:space="preserve"> </t>
        </is>
      </c>
      <c r="C172" s="4" t="inlineStr">
        <is>
          <t xml:space="preserve"> </t>
        </is>
      </c>
    </row>
    <row r="173">
      <c r="A173" s="4" t="inlineStr">
        <is>
          <t>Annual minimum payments</t>
        </is>
      </c>
      <c r="B173" s="4" t="inlineStr">
        <is>
          <t xml:space="preserve"> </t>
        </is>
      </c>
      <c r="C173" s="4" t="inlineStr">
        <is>
          <t xml:space="preserve"> </t>
        </is>
      </c>
    </row>
    <row r="174">
      <c r="A174" s="4" t="inlineStr">
        <is>
          <t>Mining Equipment [Member] | 2027 onwards</t>
        </is>
      </c>
      <c r="B174" s="4" t="inlineStr">
        <is>
          <t xml:space="preserve"> </t>
        </is>
      </c>
      <c r="C174" s="4" t="inlineStr">
        <is>
          <t xml:space="preserve"> </t>
        </is>
      </c>
    </row>
    <row r="175">
      <c r="A175" s="3" t="inlineStr">
        <is>
          <t>IfrsStatementLineItems [Line Items]</t>
        </is>
      </c>
      <c r="B175" s="4" t="inlineStr">
        <is>
          <t xml:space="preserve"> </t>
        </is>
      </c>
      <c r="C175" s="4" t="inlineStr">
        <is>
          <t xml:space="preserve"> </t>
        </is>
      </c>
    </row>
    <row r="176">
      <c r="A176" s="4" t="inlineStr">
        <is>
          <t>Annual minimum payments</t>
        </is>
      </c>
      <c r="B176" s="4" t="inlineStr">
        <is>
          <t xml:space="preserve"> </t>
        </is>
      </c>
      <c r="C176" s="4" t="inlineStr">
        <is>
          <t xml:space="preserve"> </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Brumadinho dam failure (Details) $ in Millions</t>
        </is>
      </c>
      <c r="B1" s="2" t="inlineStr">
        <is>
          <t>12 Months Ended</t>
        </is>
      </c>
    </row>
    <row r="2">
      <c r="B2" s="2" t="inlineStr">
        <is>
          <t>Dec. 31, 2023 USD ($)</t>
        </is>
      </c>
    </row>
    <row r="3">
      <c r="A3" s="3" t="inlineStr">
        <is>
          <t>IfrsStatementLineItems [Line Items]</t>
        </is>
      </c>
      <c r="B3" s="4" t="inlineStr">
        <is>
          <t xml:space="preserve"> </t>
        </is>
      </c>
    </row>
    <row r="4">
      <c r="A4" s="4" t="inlineStr">
        <is>
          <t>Balance at the beginning</t>
        </is>
      </c>
      <c r="B4" s="6" t="n">
        <v>3312</v>
      </c>
    </row>
    <row r="5">
      <c r="A5" s="4" t="inlineStr">
        <is>
          <t>Revision to estimates and new provisions</t>
        </is>
      </c>
      <c r="B5" s="5" t="n">
        <v>476</v>
      </c>
    </row>
    <row r="6">
      <c r="A6" s="4" t="inlineStr">
        <is>
          <t>Monetary and present value adjustments</t>
        </is>
      </c>
      <c r="B6" s="5" t="n">
        <v>363</v>
      </c>
    </row>
    <row r="7">
      <c r="A7" s="4" t="inlineStr">
        <is>
          <t>Disbursements</t>
        </is>
      </c>
      <c r="B7" s="5" t="n">
        <v>-1330</v>
      </c>
    </row>
    <row r="8">
      <c r="A8" s="4" t="inlineStr">
        <is>
          <t>Translation adjustment</t>
        </is>
      </c>
      <c r="B8" s="5" t="n">
        <v>239</v>
      </c>
    </row>
    <row r="9">
      <c r="A9" s="4" t="inlineStr">
        <is>
          <t>Balance at the ending</t>
        </is>
      </c>
      <c r="B9" s="5" t="n">
        <v>3060</v>
      </c>
    </row>
    <row r="10">
      <c r="A10" s="4" t="inlineStr">
        <is>
          <t>Judicial Settlement For Brumadinho [Member]</t>
        </is>
      </c>
      <c r="B10" s="4" t="inlineStr">
        <is>
          <t xml:space="preserve"> </t>
        </is>
      </c>
    </row>
    <row r="11">
      <c r="A11" s="3" t="inlineStr">
        <is>
          <t>IfrsStatementLineItems [Line Items]</t>
        </is>
      </c>
      <c r="B11" s="4" t="inlineStr">
        <is>
          <t xml:space="preserve"> </t>
        </is>
      </c>
    </row>
    <row r="12">
      <c r="A12" s="4" t="inlineStr">
        <is>
          <t>Balance at the beginning</t>
        </is>
      </c>
      <c r="B12" s="5" t="n">
        <v>2526</v>
      </c>
    </row>
    <row r="13">
      <c r="A13" s="4" t="inlineStr">
        <is>
          <t>Revision to estimates and new provisions</t>
        </is>
      </c>
      <c r="B13" s="5" t="n">
        <v>39</v>
      </c>
    </row>
    <row r="14">
      <c r="A14" s="4" t="inlineStr">
        <is>
          <t>Monetary and present value adjustments</t>
        </is>
      </c>
      <c r="B14" s="5" t="n">
        <v>258</v>
      </c>
    </row>
    <row r="15">
      <c r="A15" s="4" t="inlineStr">
        <is>
          <t>Disbursements</t>
        </is>
      </c>
      <c r="B15" s="5" t="n">
        <v>-1004</v>
      </c>
    </row>
    <row r="16">
      <c r="A16" s="4" t="inlineStr">
        <is>
          <t>Translation adjustment</t>
        </is>
      </c>
      <c r="B16" s="5" t="n">
        <v>178</v>
      </c>
    </row>
    <row r="17">
      <c r="A17" s="4" t="inlineStr">
        <is>
          <t>Balance at the ending</t>
        </is>
      </c>
      <c r="B17" s="5" t="n">
        <v>1997</v>
      </c>
    </row>
    <row r="18">
      <c r="A18" s="4" t="inlineStr">
        <is>
          <t>Judicial Settlement For Brumadinho [Member] | Payment Obligations [Member]</t>
        </is>
      </c>
      <c r="B18" s="4" t="inlineStr">
        <is>
          <t xml:space="preserve"> </t>
        </is>
      </c>
    </row>
    <row r="19">
      <c r="A19" s="3" t="inlineStr">
        <is>
          <t>IfrsStatementLineItems [Line Items]</t>
        </is>
      </c>
      <c r="B19" s="4" t="inlineStr">
        <is>
          <t xml:space="preserve"> </t>
        </is>
      </c>
    </row>
    <row r="20">
      <c r="A20" s="4" t="inlineStr">
        <is>
          <t>Balance at the beginning</t>
        </is>
      </c>
      <c r="B20" s="5" t="n">
        <v>882</v>
      </c>
    </row>
    <row r="21">
      <c r="A21" s="4" t="inlineStr">
        <is>
          <t>Revision to estimates and new provisions</t>
        </is>
      </c>
      <c r="B21" s="5" t="n">
        <v>34</v>
      </c>
    </row>
    <row r="22">
      <c r="A22" s="4" t="inlineStr">
        <is>
          <t>Monetary and present value adjustments</t>
        </is>
      </c>
      <c r="B22" s="5" t="n">
        <v>79</v>
      </c>
    </row>
    <row r="23">
      <c r="A23" s="4" t="inlineStr">
        <is>
          <t>Disbursements</t>
        </is>
      </c>
      <c r="B23" s="5" t="n">
        <v>-495</v>
      </c>
    </row>
    <row r="24">
      <c r="A24" s="4" t="inlineStr">
        <is>
          <t>Translation adjustment</t>
        </is>
      </c>
      <c r="B24" s="5" t="n">
        <v>62</v>
      </c>
    </row>
    <row r="25">
      <c r="A25" s="4" t="inlineStr">
        <is>
          <t>Balance at the ending</t>
        </is>
      </c>
      <c r="B25" s="5" t="n">
        <v>562</v>
      </c>
    </row>
    <row r="26">
      <c r="A26" s="4" t="inlineStr">
        <is>
          <t>Judicial Settlement For Brumadinho [Member] | Provision For Socio Economic Reparation And Others [Member]</t>
        </is>
      </c>
      <c r="B26" s="4" t="inlineStr">
        <is>
          <t xml:space="preserve"> </t>
        </is>
      </c>
    </row>
    <row r="27">
      <c r="A27" s="3" t="inlineStr">
        <is>
          <t>IfrsStatementLineItems [Line Items]</t>
        </is>
      </c>
      <c r="B27" s="4" t="inlineStr">
        <is>
          <t xml:space="preserve"> </t>
        </is>
      </c>
    </row>
    <row r="28">
      <c r="A28" s="4" t="inlineStr">
        <is>
          <t>Balance at the beginning</t>
        </is>
      </c>
      <c r="B28" s="5" t="n">
        <v>867</v>
      </c>
    </row>
    <row r="29">
      <c r="A29" s="4" t="inlineStr">
        <is>
          <t>Revision to estimates and new provisions</t>
        </is>
      </c>
      <c r="B29" s="5" t="n">
        <v>-4</v>
      </c>
    </row>
    <row r="30">
      <c r="A30" s="4" t="inlineStr">
        <is>
          <t>Monetary and present value adjustments</t>
        </is>
      </c>
      <c r="B30" s="5" t="n">
        <v>97</v>
      </c>
    </row>
    <row r="31">
      <c r="A31" s="4" t="inlineStr">
        <is>
          <t>Disbursements</t>
        </is>
      </c>
      <c r="B31" s="5" t="n">
        <v>-423</v>
      </c>
    </row>
    <row r="32">
      <c r="A32" s="4" t="inlineStr">
        <is>
          <t>Translation adjustment</t>
        </is>
      </c>
      <c r="B32" s="5" t="n">
        <v>55</v>
      </c>
    </row>
    <row r="33">
      <c r="A33" s="4" t="inlineStr">
        <is>
          <t>Balance at the ending</t>
        </is>
      </c>
      <c r="B33" s="5" t="n">
        <v>592</v>
      </c>
    </row>
    <row r="34">
      <c r="A34" s="4" t="inlineStr">
        <is>
          <t>Judicial Settlement For Brumadinho [Member] | Provision For Social And Environmental Reparation [Member]</t>
        </is>
      </c>
      <c r="B34" s="4" t="inlineStr">
        <is>
          <t xml:space="preserve"> </t>
        </is>
      </c>
    </row>
    <row r="35">
      <c r="A35" s="3" t="inlineStr">
        <is>
          <t>IfrsStatementLineItems [Line Items]</t>
        </is>
      </c>
      <c r="B35" s="4" t="inlineStr">
        <is>
          <t xml:space="preserve"> </t>
        </is>
      </c>
    </row>
    <row r="36">
      <c r="A36" s="4" t="inlineStr">
        <is>
          <t>Balance at the beginning</t>
        </is>
      </c>
      <c r="B36" s="5" t="n">
        <v>777</v>
      </c>
    </row>
    <row r="37">
      <c r="A37" s="4" t="inlineStr">
        <is>
          <t>Revision to estimates and new provisions</t>
        </is>
      </c>
      <c r="B37" s="5" t="n">
        <v>9</v>
      </c>
    </row>
    <row r="38">
      <c r="A38" s="4" t="inlineStr">
        <is>
          <t>Monetary and present value adjustments</t>
        </is>
      </c>
      <c r="B38" s="5" t="n">
        <v>82</v>
      </c>
    </row>
    <row r="39">
      <c r="A39" s="4" t="inlineStr">
        <is>
          <t>Disbursements</t>
        </is>
      </c>
      <c r="B39" s="5" t="n">
        <v>-86</v>
      </c>
    </row>
    <row r="40">
      <c r="A40" s="4" t="inlineStr">
        <is>
          <t>Translation adjustment</t>
        </is>
      </c>
      <c r="B40" s="5" t="n">
        <v>61</v>
      </c>
    </row>
    <row r="41">
      <c r="A41" s="4" t="inlineStr">
        <is>
          <t>Balance at the ending</t>
        </is>
      </c>
      <c r="B41" s="5" t="n">
        <v>843</v>
      </c>
    </row>
    <row r="42">
      <c r="A42" s="4" t="inlineStr">
        <is>
          <t>Other Obligations [Member]</t>
        </is>
      </c>
      <c r="B42" s="4" t="inlineStr">
        <is>
          <t xml:space="preserve"> </t>
        </is>
      </c>
    </row>
    <row r="43">
      <c r="A43" s="3" t="inlineStr">
        <is>
          <t>IfrsStatementLineItems [Line Items]</t>
        </is>
      </c>
      <c r="B43" s="4" t="inlineStr">
        <is>
          <t xml:space="preserve"> </t>
        </is>
      </c>
    </row>
    <row r="44">
      <c r="A44" s="4" t="inlineStr">
        <is>
          <t>Balance at the beginning</t>
        </is>
      </c>
      <c r="B44" s="5" t="n">
        <v>786</v>
      </c>
    </row>
    <row r="45">
      <c r="A45" s="4" t="inlineStr">
        <is>
          <t>Revision to estimates and new provisions</t>
        </is>
      </c>
      <c r="B45" s="5" t="n">
        <v>437</v>
      </c>
    </row>
    <row r="46">
      <c r="A46" s="4" t="inlineStr">
        <is>
          <t>Monetary and present value adjustments</t>
        </is>
      </c>
      <c r="B46" s="5" t="n">
        <v>105</v>
      </c>
    </row>
    <row r="47">
      <c r="A47" s="4" t="inlineStr">
        <is>
          <t>Disbursements</t>
        </is>
      </c>
      <c r="B47" s="5" t="n">
        <v>-326</v>
      </c>
    </row>
    <row r="48">
      <c r="A48" s="4" t="inlineStr">
        <is>
          <t>Translation adjustment</t>
        </is>
      </c>
      <c r="B48" s="5" t="n">
        <v>61</v>
      </c>
    </row>
    <row r="49">
      <c r="A49" s="4" t="inlineStr">
        <is>
          <t>Balance at the ending</t>
        </is>
      </c>
      <c r="B49" s="5" t="n">
        <v>1063</v>
      </c>
    </row>
    <row r="50">
      <c r="A50" s="4" t="inlineStr">
        <is>
          <t>Other Obligations [Member] | Tailings Containment And Geotechnical Safety [Member]</t>
        </is>
      </c>
      <c r="B50" s="4" t="inlineStr">
        <is>
          <t xml:space="preserve"> </t>
        </is>
      </c>
    </row>
    <row r="51">
      <c r="A51" s="3" t="inlineStr">
        <is>
          <t>IfrsStatementLineItems [Line Items]</t>
        </is>
      </c>
      <c r="B51" s="4" t="inlineStr">
        <is>
          <t xml:space="preserve"> </t>
        </is>
      </c>
    </row>
    <row r="52">
      <c r="A52" s="4" t="inlineStr">
        <is>
          <t>Balance at the beginning</t>
        </is>
      </c>
      <c r="B52" s="5" t="n">
        <v>559</v>
      </c>
    </row>
    <row r="53">
      <c r="A53" s="4" t="inlineStr">
        <is>
          <t>Revision to estimates and new provisions</t>
        </is>
      </c>
      <c r="B53" s="5" t="n">
        <v>200</v>
      </c>
    </row>
    <row r="54">
      <c r="A54" s="4" t="inlineStr">
        <is>
          <t>Monetary and present value adjustments</t>
        </is>
      </c>
      <c r="B54" s="5" t="n">
        <v>58</v>
      </c>
    </row>
    <row r="55">
      <c r="A55" s="4" t="inlineStr">
        <is>
          <t>Disbursements</t>
        </is>
      </c>
      <c r="B55" s="5" t="n">
        <v>-175</v>
      </c>
    </row>
    <row r="56">
      <c r="A56" s="4" t="inlineStr">
        <is>
          <t>Translation adjustment</t>
        </is>
      </c>
      <c r="B56" s="5" t="n">
        <v>42</v>
      </c>
    </row>
    <row r="57">
      <c r="A57" s="4" t="inlineStr">
        <is>
          <t>Balance at the ending</t>
        </is>
      </c>
      <c r="B57" s="5" t="n">
        <v>684</v>
      </c>
    </row>
    <row r="58">
      <c r="A58" s="4" t="inlineStr">
        <is>
          <t>Other Obligations [Member] | Individual Indemnification [Member]</t>
        </is>
      </c>
      <c r="B58" s="4" t="inlineStr">
        <is>
          <t xml:space="preserve"> </t>
        </is>
      </c>
    </row>
    <row r="59">
      <c r="A59" s="3" t="inlineStr">
        <is>
          <t>IfrsStatementLineItems [Line Items]</t>
        </is>
      </c>
      <c r="B59" s="4" t="inlineStr">
        <is>
          <t xml:space="preserve"> </t>
        </is>
      </c>
    </row>
    <row r="60">
      <c r="A60" s="4" t="inlineStr">
        <is>
          <t>Balance at the beginning</t>
        </is>
      </c>
      <c r="B60" s="5" t="n">
        <v>45</v>
      </c>
    </row>
    <row r="61">
      <c r="A61" s="4" t="inlineStr">
        <is>
          <t>Revision to estimates and new provisions</t>
        </is>
      </c>
      <c r="B61" s="5" t="n">
        <v>104</v>
      </c>
    </row>
    <row r="62">
      <c r="A62" s="4" t="inlineStr">
        <is>
          <t>Monetary and present value adjustments</t>
        </is>
      </c>
      <c r="B62" s="5" t="n">
        <v>9</v>
      </c>
    </row>
    <row r="63">
      <c r="A63" s="4" t="inlineStr">
        <is>
          <t>Disbursements</t>
        </is>
      </c>
      <c r="B63" s="5" t="n">
        <v>-78</v>
      </c>
    </row>
    <row r="64">
      <c r="A64" s="4" t="inlineStr">
        <is>
          <t>Translation adjustment</t>
        </is>
      </c>
      <c r="B64" s="5" t="n">
        <v>3</v>
      </c>
    </row>
    <row r="65">
      <c r="A65" s="4" t="inlineStr">
        <is>
          <t>Balance at the ending</t>
        </is>
      </c>
      <c r="B65" s="5" t="n">
        <v>83</v>
      </c>
    </row>
    <row r="66">
      <c r="A66" s="4" t="inlineStr">
        <is>
          <t>Other Obligations [Member] | Other Commitments [Member]</t>
        </is>
      </c>
      <c r="B66" s="4" t="inlineStr">
        <is>
          <t xml:space="preserve"> </t>
        </is>
      </c>
    </row>
    <row r="67">
      <c r="A67" s="3" t="inlineStr">
        <is>
          <t>IfrsStatementLineItems [Line Items]</t>
        </is>
      </c>
      <c r="B67" s="4" t="inlineStr">
        <is>
          <t xml:space="preserve"> </t>
        </is>
      </c>
    </row>
    <row r="68">
      <c r="A68" s="4" t="inlineStr">
        <is>
          <t>Balance at the beginning</t>
        </is>
      </c>
      <c r="B68" s="5" t="n">
        <v>182</v>
      </c>
    </row>
    <row r="69">
      <c r="A69" s="4" t="inlineStr">
        <is>
          <t>Revision to estimates and new provisions</t>
        </is>
      </c>
      <c r="B69" s="5" t="n">
        <v>133</v>
      </c>
    </row>
    <row r="70">
      <c r="A70" s="4" t="inlineStr">
        <is>
          <t>Monetary and present value adjustments</t>
        </is>
      </c>
      <c r="B70" s="5" t="n">
        <v>38</v>
      </c>
    </row>
    <row r="71">
      <c r="A71" s="4" t="inlineStr">
        <is>
          <t>Disbursements</t>
        </is>
      </c>
      <c r="B71" s="5" t="n">
        <v>-73</v>
      </c>
    </row>
    <row r="72">
      <c r="A72" s="4" t="inlineStr">
        <is>
          <t>Translation adjustment</t>
        </is>
      </c>
      <c r="B72" s="5" t="n">
        <v>16</v>
      </c>
    </row>
    <row r="73">
      <c r="A73" s="4" t="inlineStr">
        <is>
          <t>Balance at the ending</t>
        </is>
      </c>
      <c r="B73" s="6" t="n">
        <v>29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s receivable</t>
        </is>
      </c>
      <c r="B4" s="4" t="inlineStr">
        <is>
          <t xml:space="preserve">Accounts receivable
Schedule of accounts receivable
Notes December 31, 2023 December 31, 2022
Receivables from contracts with customers
Third parties
Iron
Ore Solutions 3,406 3,132
Energy Transition Metals 743 984
Other 3 35
Related parties 31 89 211
Accounts receivable 4,241 4,362
Expected credit loss (44) (43)
Accounts receivable, net 4,197 4,319 Provisionally priced commodities
sales – The sensitivity of the Company’s risk related to the
final settlement of provisionally priced accounts receivables is detailed below:
Schedule of sensitivity of the company's risk on final settlement
December 31, 2023
Thousand metric tons Provisional price (US$/ton) Variation
Effect on Revenue (US$ million)
Iron ore 29,594 139 +/- 10 +/- 412
Copper 95 8,026 +/- 10 +/- 76
Accounting policy Accounts receivable The Company applies the IFRS 9 -
Financial Instruments simplified approach for measuring expected credit losses. This approach utilizes a lifetime expected loss allowance
for all accounts receivable. A provision matrix, established by the Company, forms the basis for this measurement. The matrix incorporates
historical credit loss experience, adjusted for forward-looking factors specific to the economic environment, and considers any financial
guarantees associated with these accounts receivabl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22" customWidth="1" min="2" max="2"/>
    <col width="23" customWidth="1" min="3" max="3"/>
    <col width="80" customWidth="1" min="4" max="4"/>
    <col width="80" customWidth="1" min="5" max="5"/>
    <col width="22" customWidth="1" min="6" max="6"/>
    <col width="22" customWidth="1" min="7" max="7"/>
    <col width="23" customWidth="1" min="8" max="8"/>
  </cols>
  <sheetData>
    <row r="1">
      <c r="A1" s="1" t="inlineStr">
        <is>
          <t>Brumadinho dam failure (Details Narrative) $ in Thousands, R$ in Millions</t>
        </is>
      </c>
      <c r="B1" s="2" t="inlineStr">
        <is>
          <t>1 Months Ended</t>
        </is>
      </c>
      <c r="D1" s="2" t="inlineStr">
        <is>
          <t>12 Months Ended</t>
        </is>
      </c>
    </row>
    <row r="2">
      <c r="B2" s="2" t="inlineStr">
        <is>
          <t>Aug. 31, 2022 USD ($)</t>
        </is>
      </c>
      <c r="C2" s="2" t="inlineStr">
        <is>
          <t>Aug. 31, 2022 BRL (R$)</t>
        </is>
      </c>
      <c r="D2" s="2" t="inlineStr">
        <is>
          <t>Dec. 31, 2023 USD ($)</t>
        </is>
      </c>
      <c r="E2" s="2" t="inlineStr">
        <is>
          <t>Dec. 31, 2023 BRL (R$)</t>
        </is>
      </c>
      <c r="F2" s="2" t="inlineStr">
        <is>
          <t>Dec. 31, 2022 USD ($)</t>
        </is>
      </c>
      <c r="G2" s="2" t="inlineStr">
        <is>
          <t>Dec. 31, 2021 USD ($)</t>
        </is>
      </c>
      <c r="H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sent value at nominal rate</t>
        </is>
      </c>
      <c r="B4" s="4" t="inlineStr">
        <is>
          <t xml:space="preserve"> </t>
        </is>
      </c>
      <c r="C4" s="4" t="inlineStr">
        <is>
          <t xml:space="preserve"> </t>
        </is>
      </c>
      <c r="D4" s="14" t="n">
        <v>0.08359999999999999</v>
      </c>
      <c r="E4" s="4" t="inlineStr">
        <is>
          <t xml:space="preserve"> </t>
        </is>
      </c>
      <c r="F4" s="14" t="n">
        <v>0.09080000000000001</v>
      </c>
      <c r="G4" s="4" t="inlineStr">
        <is>
          <t xml:space="preserve"> </t>
        </is>
      </c>
      <c r="H4" s="4" t="inlineStr">
        <is>
          <t xml:space="preserve"> </t>
        </is>
      </c>
    </row>
    <row r="5">
      <c r="A5" s="4" t="inlineStr">
        <is>
          <t>Other operating expenses, net</t>
        </is>
      </c>
      <c r="B5" s="4" t="inlineStr">
        <is>
          <t xml:space="preserve"> </t>
        </is>
      </c>
      <c r="C5" s="4" t="inlineStr">
        <is>
          <t xml:space="preserve"> </t>
        </is>
      </c>
      <c r="D5" s="6" t="n">
        <v>499000</v>
      </c>
      <c r="E5" s="4" t="inlineStr">
        <is>
          <t xml:space="preserve"> </t>
        </is>
      </c>
      <c r="F5" s="6" t="n">
        <v>626000</v>
      </c>
      <c r="G5" s="6" t="n">
        <v>650000</v>
      </c>
      <c r="H5" s="4" t="inlineStr">
        <is>
          <t xml:space="preserve"> </t>
        </is>
      </c>
    </row>
    <row r="6">
      <c r="A6" s="4" t="inlineStr">
        <is>
          <t>Provision related to other obligations</t>
        </is>
      </c>
      <c r="B6" s="4" t="inlineStr">
        <is>
          <t xml:space="preserve"> </t>
        </is>
      </c>
      <c r="C6" s="4" t="inlineStr">
        <is>
          <t xml:space="preserve"> </t>
        </is>
      </c>
      <c r="D6" s="5" t="n">
        <v>200000</v>
      </c>
      <c r="E6" s="4" t="inlineStr">
        <is>
          <t xml:space="preserve"> </t>
        </is>
      </c>
      <c r="F6" s="5" t="n">
        <v>303000</v>
      </c>
      <c r="G6" s="4" t="inlineStr">
        <is>
          <t xml:space="preserve"> </t>
        </is>
      </c>
      <c r="H6" s="4" t="inlineStr">
        <is>
          <t xml:space="preserve"> </t>
        </is>
      </c>
    </row>
    <row r="7">
      <c r="A7" s="4" t="inlineStr">
        <is>
          <t>Fine amount paid</t>
        </is>
      </c>
      <c r="B7" s="6" t="n">
        <v>18000</v>
      </c>
      <c r="C7" s="10" t="inlineStr">
        <is>
          <t>R$ 86</t>
        </is>
      </c>
      <c r="D7" s="5" t="n">
        <v>18000</v>
      </c>
      <c r="E7" s="10" t="inlineStr">
        <is>
          <t>R$ 86</t>
        </is>
      </c>
      <c r="F7" s="4" t="inlineStr">
        <is>
          <t xml:space="preserve"> </t>
        </is>
      </c>
      <c r="G7" s="4" t="inlineStr">
        <is>
          <t xml:space="preserve"> </t>
        </is>
      </c>
      <c r="H7" s="4" t="inlineStr">
        <is>
          <t xml:space="preserve"> </t>
        </is>
      </c>
    </row>
    <row r="8">
      <c r="A8" s="4" t="inlineStr">
        <is>
          <t>Compensation paid on damages</t>
        </is>
      </c>
      <c r="B8" s="4" t="inlineStr">
        <is>
          <t xml:space="preserve"> </t>
        </is>
      </c>
      <c r="C8" s="4" t="inlineStr">
        <is>
          <t xml:space="preserve"> </t>
        </is>
      </c>
      <c r="D8" s="4" t="inlineStr">
        <is>
          <t xml:space="preserve"> </t>
        </is>
      </c>
      <c r="E8" s="4" t="inlineStr">
        <is>
          <t xml:space="preserve"> </t>
        </is>
      </c>
      <c r="F8" s="4" t="inlineStr">
        <is>
          <t xml:space="preserve"> </t>
        </is>
      </c>
      <c r="G8" s="6" t="n">
        <v>200</v>
      </c>
      <c r="H8" s="10" t="inlineStr">
        <is>
          <t>R$ 1</t>
        </is>
      </c>
    </row>
    <row r="9">
      <c r="A9" s="4" t="inlineStr">
        <is>
          <t>Litigation settlement paid</t>
        </is>
      </c>
      <c r="B9" s="4" t="inlineStr">
        <is>
          <t xml:space="preserve"> </t>
        </is>
      </c>
      <c r="C9" s="4" t="inlineStr">
        <is>
          <t xml:space="preserve"> </t>
        </is>
      </c>
      <c r="D9" s="6" t="n">
        <v>56000</v>
      </c>
      <c r="E9" s="4" t="inlineStr">
        <is>
          <t xml:space="preserve"> </t>
        </is>
      </c>
      <c r="F9" s="4" t="inlineStr">
        <is>
          <t xml:space="preserve"> </t>
        </is>
      </c>
      <c r="G9" s="4" t="inlineStr">
        <is>
          <t xml:space="preserve"> </t>
        </is>
      </c>
      <c r="H9" s="4" t="inlineStr">
        <is>
          <t xml:space="preserve"> </t>
        </is>
      </c>
    </row>
    <row r="10">
      <c r="A10" s="4" t="inlineStr">
        <is>
          <t>Description of alleged losses</t>
        </is>
      </c>
      <c r="B10" s="4" t="inlineStr">
        <is>
          <t xml:space="preserve"> </t>
        </is>
      </c>
      <c r="C10" s="4" t="inlineStr">
        <is>
          <t xml:space="preserve"> </t>
        </is>
      </c>
      <c r="D10" s="4" t="inlineStr">
        <is>
          <t>the Claimants
initially estimated the amount of the alleged losses would be approximately US$359 (R$1,800 million). In another proceeding filed by foreign
funds, the Claimants initially estimated the amount of the alleged losses would be approximately US$779 (R$3,900 million).</t>
        </is>
      </c>
      <c r="E10" s="4" t="inlineStr">
        <is>
          <t>the Claimants
initially estimated the amount of the alleged losses would be approximately US$359 (R$1,800 million). In another proceeding filed by foreign
funds, the Claimants initially estimated the amount of the alleged losses would be approximately US$779 (R$3,900 million).</t>
        </is>
      </c>
      <c r="F10" s="4" t="inlineStr">
        <is>
          <t xml:space="preserve"> </t>
        </is>
      </c>
      <c r="G10" s="4" t="inlineStr">
        <is>
          <t xml:space="preserve"> </t>
        </is>
      </c>
      <c r="H10" s="4" t="inlineStr">
        <is>
          <t xml:space="preserve"> </t>
        </is>
      </c>
    </row>
    <row r="11">
      <c r="A11" s="4" t="inlineStr">
        <is>
          <t>Potential loss</t>
        </is>
      </c>
      <c r="B11" s="4" t="inlineStr">
        <is>
          <t xml:space="preserve"> </t>
        </is>
      </c>
      <c r="C11" s="4" t="inlineStr">
        <is>
          <t xml:space="preserve"> </t>
        </is>
      </c>
      <c r="D11" s="6" t="n">
        <v>94000</v>
      </c>
      <c r="E11" s="4" t="inlineStr">
        <is>
          <t xml:space="preserve"> </t>
        </is>
      </c>
      <c r="F11" s="5" t="n">
        <v>132000</v>
      </c>
      <c r="G11" s="4" t="inlineStr">
        <is>
          <t xml:space="preserve"> </t>
        </is>
      </c>
      <c r="H11" s="4" t="inlineStr">
        <is>
          <t xml:space="preserve"> </t>
        </is>
      </c>
    </row>
    <row r="12">
      <c r="A12" s="4" t="inlineStr">
        <is>
          <t>Insurance received</t>
        </is>
      </c>
      <c r="B12" s="4" t="inlineStr">
        <is>
          <t xml:space="preserve"> </t>
        </is>
      </c>
      <c r="C12" s="4" t="inlineStr">
        <is>
          <t xml:space="preserve"> </t>
        </is>
      </c>
      <c r="D12" s="6" t="n">
        <v>30000</v>
      </c>
      <c r="E12" s="4" t="inlineStr">
        <is>
          <t xml:space="preserve"> </t>
        </is>
      </c>
      <c r="F12" s="6" t="n">
        <v>6000</v>
      </c>
      <c r="G12" s="4" t="inlineStr">
        <is>
          <t xml:space="preserve"> </t>
        </is>
      </c>
      <c r="H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bligations for an average period</t>
        </is>
      </c>
      <c r="B15" s="4" t="inlineStr">
        <is>
          <t xml:space="preserve"> </t>
        </is>
      </c>
      <c r="C15" s="4" t="inlineStr">
        <is>
          <t xml:space="preserve"> </t>
        </is>
      </c>
      <c r="D15" s="4" t="inlineStr">
        <is>
          <t>5 years</t>
        </is>
      </c>
      <c r="E15" s="4" t="inlineStr">
        <is>
          <t>5 years</t>
        </is>
      </c>
      <c r="F15" s="4" t="inlineStr">
        <is>
          <t xml:space="preserve"> </t>
        </is>
      </c>
      <c r="G15" s="4" t="inlineStr">
        <is>
          <t xml:space="preserve"> </t>
        </is>
      </c>
      <c r="H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bligations for an average period</t>
        </is>
      </c>
      <c r="B18" s="4" t="inlineStr">
        <is>
          <t xml:space="preserve"> </t>
        </is>
      </c>
      <c r="C18" s="4" t="inlineStr">
        <is>
          <t xml:space="preserve"> </t>
        </is>
      </c>
      <c r="D18" s="4" t="inlineStr">
        <is>
          <t>7 years</t>
        </is>
      </c>
      <c r="E18" s="4" t="inlineStr">
        <is>
          <t>7 years</t>
        </is>
      </c>
      <c r="F18" s="4" t="inlineStr">
        <is>
          <t xml:space="preserve"> </t>
        </is>
      </c>
      <c r="G18" s="4" t="inlineStr">
        <is>
          <t xml:space="preserve"> </t>
        </is>
      </c>
      <c r="H18" s="4" t="inlineStr">
        <is>
          <t xml:space="preserve"> </t>
        </is>
      </c>
    </row>
  </sheetData>
  <mergeCells count="3">
    <mergeCell ref="A1:A2"/>
    <mergeCell ref="B1:C1"/>
    <mergeCell ref="D1:H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iabilities related to associates and joint ventures (Details) $ in Millions</t>
        </is>
      </c>
      <c r="B1" s="2" t="inlineStr">
        <is>
          <t>12 Months Ended</t>
        </is>
      </c>
    </row>
    <row r="2">
      <c r="B2" s="2" t="inlineStr">
        <is>
          <t>Dec. 31, 2023 USD ($)</t>
        </is>
      </c>
    </row>
    <row r="3">
      <c r="A3" s="3" t="inlineStr">
        <is>
          <t>Liabilities Related To Associates And Joint Ventures</t>
        </is>
      </c>
      <c r="B3" s="4" t="inlineStr">
        <is>
          <t xml:space="preserve"> </t>
        </is>
      </c>
    </row>
    <row r="4">
      <c r="A4" s="4" t="inlineStr">
        <is>
          <t>Changes on the provision, Beginning balance</t>
        </is>
      </c>
      <c r="B4" s="6" t="n">
        <v>3321</v>
      </c>
    </row>
    <row r="5">
      <c r="A5" s="4" t="inlineStr">
        <is>
          <t>Addition to the provision due to change in estimates</t>
        </is>
      </c>
      <c r="B5" s="5" t="n">
        <v>1200</v>
      </c>
    </row>
    <row r="6">
      <c r="A6" s="4" t="inlineStr">
        <is>
          <t>Monetary and present value adjustments</t>
        </is>
      </c>
      <c r="B6" s="5" t="n">
        <v>198</v>
      </c>
    </row>
    <row r="7">
      <c r="A7" s="4" t="inlineStr">
        <is>
          <t>Disbursements</t>
        </is>
      </c>
      <c r="B7" s="5" t="n">
        <v>-553</v>
      </c>
    </row>
    <row r="8">
      <c r="A8" s="4" t="inlineStr">
        <is>
          <t>Translation adjustments</t>
        </is>
      </c>
      <c r="B8" s="5" t="n">
        <v>261</v>
      </c>
    </row>
    <row r="9">
      <c r="A9" s="4" t="inlineStr">
        <is>
          <t>Changes on the provision, Ending balance</t>
        </is>
      </c>
      <c r="B9" s="6" t="n">
        <v>4427</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related to associates and joint ventures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urrent assets</t>
        </is>
      </c>
      <c r="B4" s="6" t="n">
        <v>18700</v>
      </c>
      <c r="C4" s="6" t="n">
        <v>15526</v>
      </c>
      <c r="D4" s="4" t="inlineStr">
        <is>
          <t xml:space="preserve"> </t>
        </is>
      </c>
    </row>
    <row r="5">
      <c r="A5" s="4" t="inlineStr">
        <is>
          <t>Non current assets</t>
        </is>
      </c>
      <c r="B5" s="5" t="n">
        <v>75486</v>
      </c>
      <c r="C5" s="5" t="n">
        <v>71368</v>
      </c>
      <c r="D5" s="4" t="inlineStr">
        <is>
          <t xml:space="preserve"> </t>
        </is>
      </c>
    </row>
    <row r="6">
      <c r="A6" s="4" t="inlineStr">
        <is>
          <t>Total assets</t>
        </is>
      </c>
      <c r="B6" s="5" t="n">
        <v>94186</v>
      </c>
      <c r="C6" s="5" t="n">
        <v>86894</v>
      </c>
      <c r="D6" s="4" t="inlineStr">
        <is>
          <t xml:space="preserve"> </t>
        </is>
      </c>
    </row>
    <row r="7">
      <c r="A7" s="4" t="inlineStr">
        <is>
          <t>Current liabilities</t>
        </is>
      </c>
      <c r="B7" s="5" t="n">
        <v>14655</v>
      </c>
      <c r="C7" s="5" t="n">
        <v>13891</v>
      </c>
      <c r="D7" s="4" t="inlineStr">
        <is>
          <t xml:space="preserve"> </t>
        </is>
      </c>
    </row>
    <row r="8">
      <c r="A8" s="4" t="inlineStr">
        <is>
          <t>Non current liabilities</t>
        </is>
      </c>
      <c r="B8" s="5" t="n">
        <v>38550</v>
      </c>
      <c r="C8" s="5" t="n">
        <v>35645</v>
      </c>
      <c r="D8" s="4" t="inlineStr">
        <is>
          <t xml:space="preserve"> </t>
        </is>
      </c>
    </row>
    <row r="9">
      <c r="A9" s="4" t="inlineStr">
        <is>
          <t>Total liabilities</t>
        </is>
      </c>
      <c r="B9" s="5" t="n">
        <v>53205</v>
      </c>
      <c r="C9" s="5" t="n">
        <v>49536</v>
      </c>
      <c r="D9" s="4" t="inlineStr">
        <is>
          <t xml:space="preserve"> </t>
        </is>
      </c>
    </row>
    <row r="10">
      <c r="A10" s="4" t="inlineStr">
        <is>
          <t>Net income (loss) for the year ended</t>
        </is>
      </c>
      <c r="B10" s="5" t="n">
        <v>8105</v>
      </c>
      <c r="C10" s="5" t="n">
        <v>18870</v>
      </c>
      <c r="D10" s="6" t="n">
        <v>22468</v>
      </c>
    </row>
    <row r="11">
      <c r="A11" s="4" t="inlineStr">
        <is>
          <t>Samarc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urrent assets</t>
        </is>
      </c>
      <c r="B13" s="5" t="n">
        <v>532</v>
      </c>
      <c r="C13" s="5" t="n">
        <v>454</v>
      </c>
      <c r="D13" s="4" t="inlineStr">
        <is>
          <t xml:space="preserve"> </t>
        </is>
      </c>
    </row>
    <row r="14">
      <c r="A14" s="4" t="inlineStr">
        <is>
          <t>Non current assets</t>
        </is>
      </c>
      <c r="B14" s="5" t="n">
        <v>3590</v>
      </c>
      <c r="C14" s="5" t="n">
        <v>2748</v>
      </c>
      <c r="D14" s="4" t="inlineStr">
        <is>
          <t xml:space="preserve"> </t>
        </is>
      </c>
    </row>
    <row r="15">
      <c r="A15" s="4" t="inlineStr">
        <is>
          <t>Total assets</t>
        </is>
      </c>
      <c r="B15" s="5" t="n">
        <v>4122</v>
      </c>
      <c r="C15" s="5" t="n">
        <v>3202</v>
      </c>
      <c r="D15" s="4" t="inlineStr">
        <is>
          <t xml:space="preserve"> </t>
        </is>
      </c>
    </row>
    <row r="16">
      <c r="A16" s="4" t="inlineStr">
        <is>
          <t>Current liabilities</t>
        </is>
      </c>
      <c r="B16" s="5" t="n">
        <v>3342</v>
      </c>
      <c r="C16" s="5" t="n">
        <v>10808</v>
      </c>
      <c r="D16" s="4" t="inlineStr">
        <is>
          <t xml:space="preserve"> </t>
        </is>
      </c>
    </row>
    <row r="17">
      <c r="A17" s="4" t="inlineStr">
        <is>
          <t>Non current liabilities</t>
        </is>
      </c>
      <c r="B17" s="5" t="n">
        <v>12179</v>
      </c>
      <c r="C17" s="5" t="n">
        <v>7401</v>
      </c>
      <c r="D17" s="4" t="inlineStr">
        <is>
          <t xml:space="preserve"> </t>
        </is>
      </c>
    </row>
    <row r="18">
      <c r="A18" s="4" t="inlineStr">
        <is>
          <t>Total liabilities</t>
        </is>
      </c>
      <c r="B18" s="5" t="n">
        <v>15521</v>
      </c>
      <c r="C18" s="5" t="n">
        <v>18209</v>
      </c>
      <c r="D18" s="4" t="inlineStr">
        <is>
          <t xml:space="preserve"> </t>
        </is>
      </c>
    </row>
    <row r="19">
      <c r="A19" s="4" t="inlineStr">
        <is>
          <t>Negative reserves</t>
        </is>
      </c>
      <c r="B19" s="5" t="n">
        <v>-11399</v>
      </c>
      <c r="C19" s="5" t="n">
        <v>-15007</v>
      </c>
      <c r="D19" s="4" t="inlineStr">
        <is>
          <t xml:space="preserve"> </t>
        </is>
      </c>
    </row>
    <row r="20">
      <c r="A20" s="4" t="inlineStr">
        <is>
          <t>Net income (loss) for the year ended</t>
        </is>
      </c>
      <c r="B20" s="6" t="n">
        <v>2669</v>
      </c>
      <c r="C20" s="6" t="n">
        <v>11</v>
      </c>
      <c r="D20"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14" customWidth="1" min="6" max="6"/>
    <col width="22" customWidth="1" min="7" max="7"/>
    <col width="22" customWidth="1" min="8" max="8"/>
    <col width="23" customWidth="1" min="9" max="9"/>
  </cols>
  <sheetData>
    <row r="1">
      <c r="A1" s="1" t="inlineStr">
        <is>
          <t>Liabilities related to associates and joint ventures (Details Narrative) R$ in Millions, $ in Millions</t>
        </is>
      </c>
      <c r="B1" s="2" t="inlineStr">
        <is>
          <t>1 Months Ended</t>
        </is>
      </c>
      <c r="D1" s="2" t="inlineStr">
        <is>
          <t>12 Months Ended</t>
        </is>
      </c>
    </row>
    <row r="2">
      <c r="B2" s="2" t="inlineStr">
        <is>
          <t>Sep. 30, 2018 USD ($)</t>
        </is>
      </c>
      <c r="C2" s="2" t="inlineStr">
        <is>
          <t>Sep. 30, 2018 BRL (R$)</t>
        </is>
      </c>
      <c r="D2" s="2" t="inlineStr">
        <is>
          <t>Dec. 31, 2023 USD ($)</t>
        </is>
      </c>
      <c r="E2" s="2" t="inlineStr">
        <is>
          <t>Dec. 31, 2023 BRL (R$)</t>
        </is>
      </c>
      <c r="F2" s="2" t="inlineStr">
        <is>
          <t>Dec. 31, 2022</t>
        </is>
      </c>
      <c r="G2" s="2" t="inlineStr">
        <is>
          <t>Dec. 31, 2021 USD ($)</t>
        </is>
      </c>
      <c r="H2" s="2" t="inlineStr">
        <is>
          <t>Mar. 31, 2023 USD ($)</t>
        </is>
      </c>
      <c r="I2" s="2" t="inlineStr">
        <is>
          <t>Mar. 31, 2023 BRL (R$)</t>
        </is>
      </c>
    </row>
    <row r="3">
      <c r="A3" s="3" t="inlineStr">
        <is>
          <t>Liabilities Related To Associates And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debt held by creditors</t>
        </is>
      </c>
      <c r="B4" s="4" t="inlineStr">
        <is>
          <t xml:space="preserve"> </t>
        </is>
      </c>
      <c r="C4" s="4" t="inlineStr">
        <is>
          <t xml:space="preserve"> </t>
        </is>
      </c>
      <c r="D4" s="6" t="n">
        <v>48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unsecured debt</t>
        </is>
      </c>
      <c r="B5" s="4" t="inlineStr">
        <is>
          <t xml:space="preserve"> </t>
        </is>
      </c>
      <c r="C5" s="4" t="inlineStr">
        <is>
          <t xml:space="preserve"> </t>
        </is>
      </c>
      <c r="D5" s="5" t="n">
        <v>39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und of reparation and compensation programs</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and monetary adjustments</t>
        </is>
      </c>
      <c r="B7" s="4" t="inlineStr">
        <is>
          <t xml:space="preserve"> </t>
        </is>
      </c>
      <c r="C7" s="4" t="inlineStr">
        <is>
          <t xml:space="preserve"> </t>
        </is>
      </c>
      <c r="D7" s="5" t="n">
        <v>31000</v>
      </c>
      <c r="E7" s="10" t="inlineStr">
        <is>
          <t>R$ 155000</t>
        </is>
      </c>
      <c r="F7" s="4" t="inlineStr">
        <is>
          <t xml:space="preserve"> </t>
        </is>
      </c>
      <c r="G7" s="4" t="inlineStr">
        <is>
          <t xml:space="preserve"> </t>
        </is>
      </c>
      <c r="H7" s="4" t="inlineStr">
        <is>
          <t xml:space="preserve"> </t>
        </is>
      </c>
      <c r="I7" s="4" t="inlineStr">
        <is>
          <t xml:space="preserve"> </t>
        </is>
      </c>
    </row>
    <row r="8">
      <c r="A8" s="4" t="inlineStr">
        <is>
          <t>Judicial 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00</v>
      </c>
      <c r="I8" s="10" t="inlineStr">
        <is>
          <t>R$ 10300</t>
        </is>
      </c>
    </row>
    <row r="9">
      <c r="A9" s="4" t="inlineStr">
        <is>
          <t>Additional provisions related to environment</t>
        </is>
      </c>
      <c r="B9" s="4" t="inlineStr">
        <is>
          <t xml:space="preserve"> </t>
        </is>
      </c>
      <c r="C9" s="4" t="inlineStr">
        <is>
          <t xml:space="preserve"> </t>
        </is>
      </c>
      <c r="D9" s="6" t="n">
        <v>1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ounted rate</t>
        </is>
      </c>
      <c r="B10" s="4" t="inlineStr">
        <is>
          <t xml:space="preserve"> </t>
        </is>
      </c>
      <c r="C10" s="4" t="inlineStr">
        <is>
          <t xml:space="preserve"> </t>
        </is>
      </c>
      <c r="D10" s="14" t="n">
        <v>0.089</v>
      </c>
      <c r="E10" s="14" t="n">
        <v>0.089</v>
      </c>
      <c r="F10" s="14" t="n">
        <v>0.0951</v>
      </c>
      <c r="G10" s="4" t="inlineStr">
        <is>
          <t xml:space="preserve"> </t>
        </is>
      </c>
      <c r="H10" s="4" t="inlineStr">
        <is>
          <t xml:space="preserve"> </t>
        </is>
      </c>
      <c r="I10" s="4" t="inlineStr">
        <is>
          <t xml:space="preserve"> </t>
        </is>
      </c>
    </row>
    <row r="11">
      <c r="A11" s="4" t="inlineStr">
        <is>
          <t>Federal tax and social security debts</t>
        </is>
      </c>
      <c r="B11" s="6" t="n">
        <v>2300</v>
      </c>
      <c r="C11" s="10" t="inlineStr">
        <is>
          <t>R$ 1100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income tax asset over the provision</t>
        </is>
      </c>
      <c r="B12" s="4" t="inlineStr">
        <is>
          <t xml:space="preserve"> </t>
        </is>
      </c>
      <c r="C12" s="4" t="inlineStr">
        <is>
          <t xml:space="preserve"> </t>
        </is>
      </c>
      <c r="D12" s="6" t="n">
        <v>107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italization of expenses</t>
        </is>
      </c>
      <c r="B13" s="4" t="inlineStr">
        <is>
          <t xml:space="preserve"> </t>
        </is>
      </c>
      <c r="C13" s="4" t="inlineStr">
        <is>
          <t xml:space="preserve"> </t>
        </is>
      </c>
      <c r="D13" s="6" t="n">
        <v>703</v>
      </c>
      <c r="E13" s="10" t="inlineStr">
        <is>
          <t>R$ 3404</t>
        </is>
      </c>
      <c r="F13" s="4" t="inlineStr">
        <is>
          <t xml:space="preserve"> </t>
        </is>
      </c>
      <c r="G13" s="4" t="inlineStr">
        <is>
          <t xml:space="preserve"> </t>
        </is>
      </c>
      <c r="H13" s="4" t="inlineStr">
        <is>
          <t xml:space="preserve"> </t>
        </is>
      </c>
      <c r="I13" s="4" t="inlineStr">
        <is>
          <t xml:space="preserve"> </t>
        </is>
      </c>
    </row>
    <row r="14">
      <c r="A14" s="4" t="inlineStr">
        <is>
          <t>Gain on equity results and other results in associates and joint ventures</t>
        </is>
      </c>
      <c r="B14" s="4" t="inlineStr">
        <is>
          <t xml:space="preserve"> </t>
        </is>
      </c>
      <c r="C14" s="4" t="inlineStr">
        <is>
          <t xml:space="preserve"> </t>
        </is>
      </c>
      <c r="D14" s="4" t="inlineStr">
        <is>
          <t xml:space="preserve"> </t>
        </is>
      </c>
      <c r="E14" s="4" t="inlineStr">
        <is>
          <t xml:space="preserve"> </t>
        </is>
      </c>
      <c r="F14" s="4" t="inlineStr">
        <is>
          <t xml:space="preserve"> </t>
        </is>
      </c>
      <c r="G14" s="6" t="n">
        <v>33</v>
      </c>
      <c r="H14" s="4" t="inlineStr">
        <is>
          <t xml:space="preserve"> </t>
        </is>
      </c>
      <c r="I14" s="4" t="inlineStr">
        <is>
          <t xml:space="preserve"> </t>
        </is>
      </c>
    </row>
  </sheetData>
  <mergeCells count="4">
    <mergeCell ref="A1:A2"/>
    <mergeCell ref="B1:C1"/>
    <mergeCell ref="D1:G1"/>
    <mergeCell ref="H1:I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e-characterization of dam structures and asset retirement obligations (Details)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t>
        </is>
      </c>
      <c r="B4" s="6" t="n">
        <v>3312</v>
      </c>
      <c r="C4" s="4" t="inlineStr">
        <is>
          <t xml:space="preserve"> </t>
        </is>
      </c>
    </row>
    <row r="5">
      <c r="A5" s="4" t="inlineStr">
        <is>
          <t>Disbursements</t>
        </is>
      </c>
      <c r="B5" s="5" t="n">
        <v>-273</v>
      </c>
      <c r="C5" s="6" t="n">
        <v>-127</v>
      </c>
    </row>
    <row r="6">
      <c r="A6" s="4" t="inlineStr">
        <is>
          <t>Translation adjustment</t>
        </is>
      </c>
      <c r="B6" s="5" t="n">
        <v>239</v>
      </c>
      <c r="C6" s="4" t="inlineStr">
        <is>
          <t xml:space="preserve"> </t>
        </is>
      </c>
    </row>
    <row r="7">
      <c r="A7" s="4" t="inlineStr">
        <is>
          <t>Balance at the ending</t>
        </is>
      </c>
      <c r="B7" s="5" t="n">
        <v>3060</v>
      </c>
      <c r="C7" s="5" t="n">
        <v>3312</v>
      </c>
    </row>
    <row r="8">
      <c r="A8" s="4" t="inlineStr">
        <is>
          <t>De Characterization Of Upstream Da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at the beginning</t>
        </is>
      </c>
      <c r="B10" s="5" t="n">
        <v>3299</v>
      </c>
      <c r="C10" s="5" t="n">
        <v>3464</v>
      </c>
    </row>
    <row r="11">
      <c r="A11" s="4" t="inlineStr">
        <is>
          <t>Additional provision</t>
        </is>
      </c>
      <c r="B11" s="5" t="n">
        <v>153</v>
      </c>
      <c r="C11" s="5" t="n">
        <v>72</v>
      </c>
    </row>
    <row r="12">
      <c r="A12" s="4" t="inlineStr">
        <is>
          <t>Disbursements</t>
        </is>
      </c>
      <c r="B12" s="5" t="n">
        <v>-458</v>
      </c>
      <c r="C12" s="5" t="n">
        <v>-347</v>
      </c>
    </row>
    <row r="13">
      <c r="A13" s="4" t="inlineStr">
        <is>
          <t>Present value valuation</t>
        </is>
      </c>
      <c r="B13" s="5" t="n">
        <v>199</v>
      </c>
      <c r="C13" s="5" t="n">
        <v>-139</v>
      </c>
    </row>
    <row r="14">
      <c r="A14" s="4" t="inlineStr">
        <is>
          <t>Translation adjustment</t>
        </is>
      </c>
      <c r="B14" s="5" t="n">
        <v>258</v>
      </c>
      <c r="C14" s="5" t="n">
        <v>249</v>
      </c>
    </row>
    <row r="15">
      <c r="A15" s="4" t="inlineStr">
        <is>
          <t>Balance at the ending</t>
        </is>
      </c>
      <c r="B15" s="6" t="n">
        <v>3451</v>
      </c>
      <c r="C15" s="6" t="n">
        <v>3299</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e-characterization of dam structures and asset retirement obligations (Details 1)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ther provisions</t>
        </is>
      </c>
      <c r="B4" s="6" t="n">
        <v>3060</v>
      </c>
      <c r="C4" s="6" t="n">
        <v>3312</v>
      </c>
    </row>
    <row r="5">
      <c r="A5" s="4" t="inlineStr">
        <is>
          <t>Total other provisions</t>
        </is>
      </c>
      <c r="B5" s="5" t="n">
        <v>4279</v>
      </c>
      <c r="C5" s="5" t="n">
        <v>3882</v>
      </c>
    </row>
    <row r="6">
      <c r="A6" s="4" t="inlineStr">
        <is>
          <t>Provision For Decommissioning Restoration And Rehabilitation Costs And Environmental Provis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provisions</t>
        </is>
      </c>
      <c r="B8" s="5" t="n">
        <v>4279</v>
      </c>
      <c r="C8" s="5" t="n">
        <v>3882</v>
      </c>
    </row>
    <row r="9">
      <c r="A9" s="4" t="inlineStr">
        <is>
          <t>Provision For Decommissioning Restoration And Rehabilitation Costs And Environmental Provisions [Member] | Country Of 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provisions</t>
        </is>
      </c>
      <c r="B11" s="6" t="n">
        <v>2415</v>
      </c>
      <c r="C11" s="6" t="n">
        <v>1863</v>
      </c>
    </row>
    <row r="12">
      <c r="A12" s="4" t="inlineStr">
        <is>
          <t>Discount rate</t>
        </is>
      </c>
      <c r="B12" s="14" t="n">
        <v>0.0547</v>
      </c>
      <c r="C12" s="14" t="n">
        <v>0.062</v>
      </c>
    </row>
    <row r="13">
      <c r="A13" s="4" t="inlineStr">
        <is>
          <t>Cash flow maturity</t>
        </is>
      </c>
      <c r="B13" s="6" t="n">
        <v>2132</v>
      </c>
      <c r="C13" s="6" t="n">
        <v>2096</v>
      </c>
    </row>
    <row r="14">
      <c r="A14" s="4" t="inlineStr">
        <is>
          <t>Provision For Decommissioning Restoration And Rehabilitation Costs And Environmental Provisions [Member] | Country Of Canad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provisions</t>
        </is>
      </c>
      <c r="B16" s="6" t="n">
        <v>1592</v>
      </c>
      <c r="C16" s="6" t="n">
        <v>1683</v>
      </c>
    </row>
    <row r="17">
      <c r="A17" s="4" t="inlineStr">
        <is>
          <t>Discount rate</t>
        </is>
      </c>
      <c r="B17" s="14" t="n">
        <v>0.013</v>
      </c>
      <c r="C17" s="14" t="n">
        <v>0.0111</v>
      </c>
    </row>
    <row r="18">
      <c r="A18" s="4" t="inlineStr">
        <is>
          <t>Cash flow maturity</t>
        </is>
      </c>
      <c r="B18" s="6" t="n">
        <v>2150</v>
      </c>
      <c r="C18" s="6" t="n">
        <v>2151</v>
      </c>
    </row>
    <row r="19">
      <c r="A19" s="4" t="inlineStr">
        <is>
          <t>Provision For Decommissioning Restoration And Rehabilitation Costs And Environmental Provisions [Member] | Country Of Om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Other provisions</t>
        </is>
      </c>
      <c r="B21" s="6" t="n">
        <v>158</v>
      </c>
      <c r="C21" s="6" t="n">
        <v>114</v>
      </c>
    </row>
    <row r="22">
      <c r="A22" s="4" t="inlineStr">
        <is>
          <t>Discount rate</t>
        </is>
      </c>
      <c r="B22" s="14" t="n">
        <v>0.0319</v>
      </c>
      <c r="C22" s="14" t="n">
        <v>0.039</v>
      </c>
    </row>
    <row r="23">
      <c r="A23" s="4" t="inlineStr">
        <is>
          <t>Cash flow maturity</t>
        </is>
      </c>
      <c r="B23" s="6" t="n">
        <v>2035</v>
      </c>
      <c r="C23" s="6" t="n">
        <v>2035</v>
      </c>
    </row>
    <row r="24">
      <c r="A24" s="4" t="inlineStr">
        <is>
          <t>Provision For Decommissioning Restoration And Rehabilitation Costs And Environmental Provisions [Member] | Country Of Indonesia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provisions</t>
        </is>
      </c>
      <c r="B26" s="4" t="inlineStr">
        <is>
          <t xml:space="preserve"> </t>
        </is>
      </c>
      <c r="C26" s="6" t="n">
        <v>73</v>
      </c>
    </row>
    <row r="27">
      <c r="A27" s="4" t="inlineStr">
        <is>
          <t>Discount rate</t>
        </is>
      </c>
      <c r="B27" s="4" t="inlineStr">
        <is>
          <t xml:space="preserve"> </t>
        </is>
      </c>
      <c r="C27" s="14" t="n">
        <v>0.0433</v>
      </c>
    </row>
    <row r="28">
      <c r="A28" s="4" t="inlineStr">
        <is>
          <t>Cash flow maturity</t>
        </is>
      </c>
      <c r="B28" s="4" t="inlineStr">
        <is>
          <t xml:space="preserve"> </t>
        </is>
      </c>
      <c r="C28" s="6" t="n">
        <v>2061</v>
      </c>
    </row>
    <row r="29">
      <c r="A29" s="4" t="inlineStr">
        <is>
          <t>Provision For Decommissioning Restoration And Rehabilitation Costs And Environmental Provisions [Member] | Other Region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Other provisions</t>
        </is>
      </c>
      <c r="B31" s="6" t="n">
        <v>114</v>
      </c>
      <c r="C31" s="6" t="n">
        <v>149</v>
      </c>
    </row>
    <row r="32">
      <c r="A32" s="4" t="inlineStr">
        <is>
          <t>Discount rate</t>
        </is>
      </c>
      <c r="B32" s="14" t="n">
        <v>0.0204</v>
      </c>
      <c r="C32" s="14" t="n">
        <v>0.0192</v>
      </c>
    </row>
    <row r="33">
      <c r="A33" s="4" t="inlineStr">
        <is>
          <t>Operating Plan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provisions</t>
        </is>
      </c>
      <c r="B35" s="6" t="n">
        <v>3155</v>
      </c>
      <c r="C35" s="6" t="n">
        <v>2971</v>
      </c>
    </row>
    <row r="36">
      <c r="A36" s="4" t="inlineStr">
        <is>
          <t>Closed Plan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ther provisions</t>
        </is>
      </c>
      <c r="B38" s="6" t="n">
        <v>1124</v>
      </c>
      <c r="C38" s="6" t="n">
        <v>91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e-characterization of dam structures and asset retirement obligations (Details 2)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t>
        </is>
      </c>
      <c r="B4" s="6" t="n">
        <v>3882</v>
      </c>
      <c r="C4" s="6" t="n">
        <v>4639</v>
      </c>
    </row>
    <row r="5">
      <c r="A5" s="4" t="inlineStr">
        <is>
          <t>Disbursements</t>
        </is>
      </c>
      <c r="B5" s="5" t="n">
        <v>-273</v>
      </c>
      <c r="C5" s="5" t="n">
        <v>-127</v>
      </c>
    </row>
    <row r="6">
      <c r="A6" s="4" t="inlineStr">
        <is>
          <t>Revision to estimates and new provisions</t>
        </is>
      </c>
      <c r="B6" s="5" t="n">
        <v>425</v>
      </c>
      <c r="C6" s="5" t="n">
        <v>-638</v>
      </c>
    </row>
    <row r="7">
      <c r="A7" s="4" t="inlineStr">
        <is>
          <t>Transfer to assets held for sale</t>
        </is>
      </c>
      <c r="B7" s="5" t="n">
        <v>-84</v>
      </c>
      <c r="C7" s="5" t="n">
        <v>-51</v>
      </c>
    </row>
    <row r="8">
      <c r="A8" s="4" t="inlineStr">
        <is>
          <t>Monetary and present value adjustments</t>
        </is>
      </c>
      <c r="B8" s="5" t="n">
        <v>143</v>
      </c>
      <c r="C8" s="5" t="n">
        <v>85</v>
      </c>
    </row>
    <row r="9">
      <c r="A9" s="4" t="inlineStr">
        <is>
          <t>Translation adjustment</t>
        </is>
      </c>
      <c r="B9" s="5" t="n">
        <v>186</v>
      </c>
      <c r="C9" s="5" t="n">
        <v>-26</v>
      </c>
    </row>
    <row r="10">
      <c r="A10" s="4" t="inlineStr">
        <is>
          <t>Balance at the end</t>
        </is>
      </c>
      <c r="B10" s="5" t="n">
        <v>4279</v>
      </c>
      <c r="C10" s="5" t="n">
        <v>3882</v>
      </c>
    </row>
    <row r="11">
      <c r="A11" s="4" t="inlineStr">
        <is>
          <t>Provision for decommissioning, restoration and rehabilitation cos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at the beginning</t>
        </is>
      </c>
      <c r="B13" s="5" t="n">
        <v>3545</v>
      </c>
      <c r="C13" s="5" t="n">
        <v>4342</v>
      </c>
    </row>
    <row r="14">
      <c r="A14" s="4" t="inlineStr">
        <is>
          <t>Disbursements</t>
        </is>
      </c>
      <c r="B14" s="5" t="n">
        <v>-172</v>
      </c>
      <c r="C14" s="5" t="n">
        <v>-101</v>
      </c>
    </row>
    <row r="15">
      <c r="A15" s="4" t="inlineStr">
        <is>
          <t>Revision to estimates and new provisions</t>
        </is>
      </c>
      <c r="B15" s="5" t="n">
        <v>206</v>
      </c>
      <c r="C15" s="5" t="n">
        <v>-684</v>
      </c>
    </row>
    <row r="16">
      <c r="A16" s="4" t="inlineStr">
        <is>
          <t>Transfer to assets held for sale</t>
        </is>
      </c>
      <c r="B16" s="5" t="n">
        <v>-84</v>
      </c>
      <c r="C16" s="5" t="n">
        <v>-49</v>
      </c>
    </row>
    <row r="17">
      <c r="A17" s="4" t="inlineStr">
        <is>
          <t>Monetary and present value adjustments</t>
        </is>
      </c>
      <c r="B17" s="5" t="n">
        <v>126</v>
      </c>
      <c r="C17" s="5" t="n">
        <v>78</v>
      </c>
    </row>
    <row r="18">
      <c r="A18" s="4" t="inlineStr">
        <is>
          <t>Translation adjustment</t>
        </is>
      </c>
      <c r="B18" s="5" t="n">
        <v>158</v>
      </c>
      <c r="C18" s="5" t="n">
        <v>-41</v>
      </c>
    </row>
    <row r="19">
      <c r="A19" s="4" t="inlineStr">
        <is>
          <t>Balance at the end</t>
        </is>
      </c>
      <c r="B19" s="5" t="n">
        <v>3779</v>
      </c>
      <c r="C19" s="5" t="n">
        <v>3545</v>
      </c>
    </row>
    <row r="20">
      <c r="A20" s="4" t="inlineStr">
        <is>
          <t>Other environment related provision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alance at the beginning</t>
        </is>
      </c>
      <c r="B22" s="5" t="n">
        <v>337</v>
      </c>
      <c r="C22" s="5" t="n">
        <v>297</v>
      </c>
    </row>
    <row r="23">
      <c r="A23" s="4" t="inlineStr">
        <is>
          <t>Disbursements</t>
        </is>
      </c>
      <c r="B23" s="5" t="n">
        <v>-101</v>
      </c>
      <c r="C23" s="5" t="n">
        <v>-26</v>
      </c>
    </row>
    <row r="24">
      <c r="A24" s="4" t="inlineStr">
        <is>
          <t>Revision to estimates and new provisions</t>
        </is>
      </c>
      <c r="B24" s="5" t="n">
        <v>219</v>
      </c>
      <c r="C24" s="5" t="n">
        <v>46</v>
      </c>
    </row>
    <row r="25">
      <c r="A25" s="4" t="inlineStr">
        <is>
          <t>Transfer to assets held for sale</t>
        </is>
      </c>
      <c r="B25" s="4" t="inlineStr">
        <is>
          <t xml:space="preserve"> </t>
        </is>
      </c>
      <c r="C25" s="5" t="n">
        <v>-2</v>
      </c>
    </row>
    <row r="26">
      <c r="A26" s="4" t="inlineStr">
        <is>
          <t>Monetary and present value adjustments</t>
        </is>
      </c>
      <c r="B26" s="5" t="n">
        <v>17</v>
      </c>
      <c r="C26" s="5" t="n">
        <v>7</v>
      </c>
    </row>
    <row r="27">
      <c r="A27" s="4" t="inlineStr">
        <is>
          <t>Translation adjustment</t>
        </is>
      </c>
      <c r="B27" s="5" t="n">
        <v>28</v>
      </c>
      <c r="C27" s="5" t="n">
        <v>15</v>
      </c>
    </row>
    <row r="28">
      <c r="A28" s="4" t="inlineStr">
        <is>
          <t>Balance at the end</t>
        </is>
      </c>
      <c r="B28" s="6" t="n">
        <v>500</v>
      </c>
      <c r="C28" s="6" t="n">
        <v>337</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3" customWidth="1" min="8" max="8"/>
  </cols>
  <sheetData>
    <row r="1">
      <c r="A1" s="1" t="inlineStr">
        <is>
          <t>Provision for de-characterization of dam structures and asset retirement obligations (Details Narrative) R$ in Millions, $ in Millions</t>
        </is>
      </c>
      <c r="B1" s="2" t="inlineStr">
        <is>
          <t>1 Months Ended</t>
        </is>
      </c>
      <c r="C1" s="2" t="inlineStr">
        <is>
          <t>12 Months Ended</t>
        </is>
      </c>
    </row>
    <row r="2">
      <c r="B2" s="2" t="inlineStr">
        <is>
          <t>Feb. 28, 2022 USD ($)</t>
        </is>
      </c>
      <c r="C2" s="2" t="inlineStr">
        <is>
          <t>Dec. 31, 2023 USD ($)</t>
        </is>
      </c>
      <c r="D2" s="2" t="inlineStr">
        <is>
          <t>Dec. 31, 2023 BRL (R$)</t>
        </is>
      </c>
      <c r="E2" s="2" t="inlineStr">
        <is>
          <t>Dec. 31, 2022 USD ($)</t>
        </is>
      </c>
      <c r="F2" s="2" t="inlineStr">
        <is>
          <t>Dec. 31, 2021 USD ($)</t>
        </is>
      </c>
      <c r="G2" s="2" t="inlineStr">
        <is>
          <t>Dec. 31, 2023 BRL (R$)</t>
        </is>
      </c>
      <c r="H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rovision for investments</t>
        </is>
      </c>
      <c r="B4" s="6" t="n">
        <v>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ial guarantees and insurance</t>
        </is>
      </c>
      <c r="B5" s="4" t="inlineStr">
        <is>
          <t xml:space="preserve"> </t>
        </is>
      </c>
      <c r="C5" s="6" t="n">
        <v>370</v>
      </c>
      <c r="D5" s="10" t="inlineStr">
        <is>
          <t>R$ 1800</t>
        </is>
      </c>
      <c r="E5" s="4" t="inlineStr">
        <is>
          <t xml:space="preserve"> </t>
        </is>
      </c>
      <c r="F5" s="4" t="inlineStr">
        <is>
          <t xml:space="preserve"> </t>
        </is>
      </c>
      <c r="G5" s="4" t="inlineStr">
        <is>
          <t xml:space="preserve"> </t>
        </is>
      </c>
      <c r="H5" s="4" t="inlineStr">
        <is>
          <t xml:space="preserve"> </t>
        </is>
      </c>
    </row>
    <row r="6">
      <c r="A6" s="4" t="inlineStr">
        <is>
          <t>Project term</t>
        </is>
      </c>
      <c r="B6" s="4" t="inlineStr">
        <is>
          <t xml:space="preserve"> </t>
        </is>
      </c>
      <c r="C6" s="4" t="inlineStr">
        <is>
          <t>15 years</t>
        </is>
      </c>
      <c r="D6" s="4" t="inlineStr">
        <is>
          <t>15 years</t>
        </is>
      </c>
      <c r="E6" s="4" t="inlineStr">
        <is>
          <t xml:space="preserve"> </t>
        </is>
      </c>
      <c r="F6" s="4" t="inlineStr">
        <is>
          <t xml:space="preserve"> </t>
        </is>
      </c>
      <c r="G6" s="4" t="inlineStr">
        <is>
          <t xml:space="preserve"> </t>
        </is>
      </c>
      <c r="H6" s="4" t="inlineStr">
        <is>
          <t xml:space="preserve"> </t>
        </is>
      </c>
    </row>
    <row r="7">
      <c r="A7" s="4" t="inlineStr">
        <is>
          <t>Other liabilities</t>
        </is>
      </c>
      <c r="B7" s="4" t="inlineStr">
        <is>
          <t xml:space="preserve"> </t>
        </is>
      </c>
      <c r="C7" s="6" t="n">
        <v>108</v>
      </c>
      <c r="D7" s="4" t="inlineStr">
        <is>
          <t xml:space="preserve"> </t>
        </is>
      </c>
      <c r="E7" s="6" t="n">
        <v>96</v>
      </c>
      <c r="F7" s="4" t="inlineStr">
        <is>
          <t xml:space="preserve"> </t>
        </is>
      </c>
      <c r="G7" s="10" t="inlineStr">
        <is>
          <t>R$ 527</t>
        </is>
      </c>
      <c r="H7" s="10" t="inlineStr">
        <is>
          <t>R$ 500</t>
        </is>
      </c>
    </row>
    <row r="8">
      <c r="A8" s="4" t="inlineStr">
        <is>
          <t>Additional provisions</t>
        </is>
      </c>
      <c r="B8" s="4" t="inlineStr">
        <is>
          <t xml:space="preserve"> </t>
        </is>
      </c>
      <c r="C8" s="4" t="inlineStr">
        <is>
          <t xml:space="preserve"> </t>
        </is>
      </c>
      <c r="D8" s="4" t="inlineStr">
        <is>
          <t xml:space="preserve"> </t>
        </is>
      </c>
      <c r="E8" s="5" t="n">
        <v>57</v>
      </c>
      <c r="F8" s="4" t="inlineStr">
        <is>
          <t xml:space="preserve"> </t>
        </is>
      </c>
      <c r="G8" s="4" t="inlineStr">
        <is>
          <t xml:space="preserve"> </t>
        </is>
      </c>
      <c r="H8" s="10" t="inlineStr">
        <is>
          <t>R$ 292</t>
        </is>
      </c>
    </row>
    <row r="9">
      <c r="A9" s="4" t="inlineStr">
        <is>
          <t>Losses in relation to the operational stoppage</t>
        </is>
      </c>
      <c r="B9" s="4" t="inlineStr">
        <is>
          <t xml:space="preserve"> </t>
        </is>
      </c>
      <c r="C9" s="6" t="n">
        <v>218</v>
      </c>
      <c r="D9" s="4" t="inlineStr">
        <is>
          <t xml:space="preserve"> </t>
        </is>
      </c>
      <c r="E9" s="6" t="n">
        <v>269</v>
      </c>
      <c r="F9" s="6" t="n">
        <v>376</v>
      </c>
      <c r="G9" s="4" t="inlineStr">
        <is>
          <t xml:space="preserve"> </t>
        </is>
      </c>
      <c r="H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sent value at a rate</t>
        </is>
      </c>
      <c r="B12" s="4" t="inlineStr">
        <is>
          <t xml:space="preserve"> </t>
        </is>
      </c>
      <c r="C12" s="14" t="n">
        <v>0.0614</v>
      </c>
      <c r="D12" s="14" t="n">
        <v>0.0614</v>
      </c>
      <c r="E12" s="4" t="inlineStr">
        <is>
          <t xml:space="preserve"> </t>
        </is>
      </c>
      <c r="F12" s="4" t="inlineStr">
        <is>
          <t xml:space="preserve"> </t>
        </is>
      </c>
      <c r="G12" s="4" t="inlineStr">
        <is>
          <t xml:space="preserve"> </t>
        </is>
      </c>
      <c r="H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sent value at a rate</t>
        </is>
      </c>
      <c r="B15" s="4" t="inlineStr">
        <is>
          <t xml:space="preserve"> </t>
        </is>
      </c>
      <c r="C15" s="14" t="n">
        <v>0.0541</v>
      </c>
      <c r="D15" s="14" t="n">
        <v>0.0541</v>
      </c>
      <c r="E15" s="4" t="inlineStr">
        <is>
          <t xml:space="preserve"> </t>
        </is>
      </c>
      <c r="F15" s="4" t="inlineStr">
        <is>
          <t xml:space="preserve"> </t>
        </is>
      </c>
      <c r="G15" s="4" t="inlineStr">
        <is>
          <t xml:space="preserve"> </t>
        </is>
      </c>
      <c r="H15" s="4" t="inlineStr">
        <is>
          <t xml:space="preserve"> </t>
        </is>
      </c>
    </row>
  </sheetData>
  <mergeCells count="2">
    <mergeCell ref="A1:A2"/>
    <mergeCell ref="C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gal proceedings (Details)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the beginning</t>
        </is>
      </c>
      <c r="B4" s="6" t="n">
        <v>3312</v>
      </c>
      <c r="C4" s="4" t="inlineStr">
        <is>
          <t xml:space="preserve"> </t>
        </is>
      </c>
    </row>
    <row r="5">
      <c r="A5" s="4" t="inlineStr">
        <is>
          <t>Payments</t>
        </is>
      </c>
      <c r="B5" s="5" t="n">
        <v>-1330</v>
      </c>
      <c r="C5" s="4" t="inlineStr">
        <is>
          <t xml:space="preserve"> </t>
        </is>
      </c>
    </row>
    <row r="6">
      <c r="A6" s="4" t="inlineStr">
        <is>
          <t>Translation adjustment</t>
        </is>
      </c>
      <c r="B6" s="5" t="n">
        <v>239</v>
      </c>
      <c r="C6" s="4" t="inlineStr">
        <is>
          <t xml:space="preserve"> </t>
        </is>
      </c>
    </row>
    <row r="7">
      <c r="A7" s="4" t="inlineStr">
        <is>
          <t>Transfer to payable taxes</t>
        </is>
      </c>
      <c r="B7" s="5" t="n">
        <v>-84</v>
      </c>
      <c r="C7" s="6" t="n">
        <v>-51</v>
      </c>
    </row>
    <row r="8">
      <c r="A8" s="4" t="inlineStr">
        <is>
          <t>Balance at the ending</t>
        </is>
      </c>
      <c r="B8" s="5" t="n">
        <v>3060</v>
      </c>
      <c r="C8" s="5" t="n">
        <v>3312</v>
      </c>
    </row>
    <row r="9">
      <c r="A9" s="4" t="inlineStr">
        <is>
          <t>Tax Litigatio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t the beginning</t>
        </is>
      </c>
      <c r="B11" s="5" t="n">
        <v>576</v>
      </c>
      <c r="C11" s="5" t="n">
        <v>456</v>
      </c>
    </row>
    <row r="12">
      <c r="A12" s="4" t="inlineStr">
        <is>
          <t>Additions and reversals, net</t>
        </is>
      </c>
      <c r="B12" s="5" t="n">
        <v>-8</v>
      </c>
      <c r="C12" s="5" t="n">
        <v>40</v>
      </c>
    </row>
    <row r="13">
      <c r="A13" s="4" t="inlineStr">
        <is>
          <t>Payments</t>
        </is>
      </c>
      <c r="B13" s="5" t="n">
        <v>-4</v>
      </c>
      <c r="C13" s="5" t="n">
        <v>-40</v>
      </c>
    </row>
    <row r="14">
      <c r="A14" s="4" t="inlineStr">
        <is>
          <t>Indexation and interest</t>
        </is>
      </c>
      <c r="B14" s="5" t="n">
        <v>90</v>
      </c>
      <c r="C14" s="5" t="n">
        <v>89</v>
      </c>
    </row>
    <row r="15">
      <c r="A15" s="4" t="inlineStr">
        <is>
          <t>Transfer to held for sale</t>
        </is>
      </c>
      <c r="B15" s="4" t="inlineStr">
        <is>
          <t xml:space="preserve"> </t>
        </is>
      </c>
      <c r="C15" s="5" t="n">
        <v>-1</v>
      </c>
    </row>
    <row r="16">
      <c r="A16" s="4" t="inlineStr">
        <is>
          <t>Translation adjustment</t>
        </is>
      </c>
      <c r="B16" s="5" t="n">
        <v>47</v>
      </c>
      <c r="C16" s="5" t="n">
        <v>32</v>
      </c>
    </row>
    <row r="17">
      <c r="A17" s="4" t="inlineStr">
        <is>
          <t>Transfer to payable taxes</t>
        </is>
      </c>
      <c r="B17" s="5" t="n">
        <v>-611</v>
      </c>
      <c r="C17" s="4" t="inlineStr">
        <is>
          <t xml:space="preserve"> </t>
        </is>
      </c>
    </row>
    <row r="18">
      <c r="A18" s="4" t="inlineStr">
        <is>
          <t>Balance at the ending</t>
        </is>
      </c>
      <c r="B18" s="5" t="n">
        <v>90</v>
      </c>
      <c r="C18" s="5" t="n">
        <v>576</v>
      </c>
    </row>
    <row r="19">
      <c r="A19" s="4" t="inlineStr">
        <is>
          <t>Civil Litigat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alance at the beginning</t>
        </is>
      </c>
      <c r="B21" s="5" t="n">
        <v>291</v>
      </c>
      <c r="C21" s="5" t="n">
        <v>284</v>
      </c>
    </row>
    <row r="22">
      <c r="A22" s="4" t="inlineStr">
        <is>
          <t>Additions and reversals, net</t>
        </is>
      </c>
      <c r="B22" s="5" t="n">
        <v>70</v>
      </c>
      <c r="C22" s="5" t="n">
        <v>38</v>
      </c>
    </row>
    <row r="23">
      <c r="A23" s="4" t="inlineStr">
        <is>
          <t>Payments</t>
        </is>
      </c>
      <c r="B23" s="5" t="n">
        <v>-43</v>
      </c>
      <c r="C23" s="5" t="n">
        <v>-67</v>
      </c>
    </row>
    <row r="24">
      <c r="A24" s="4" t="inlineStr">
        <is>
          <t>Indexation and interest</t>
        </is>
      </c>
      <c r="B24" s="5" t="n">
        <v>39</v>
      </c>
      <c r="C24" s="5" t="n">
        <v>26</v>
      </c>
    </row>
    <row r="25">
      <c r="A25" s="4" t="inlineStr">
        <is>
          <t>Transfer to held for sale</t>
        </is>
      </c>
      <c r="B25" s="4" t="inlineStr">
        <is>
          <t xml:space="preserve"> </t>
        </is>
      </c>
      <c r="C25" s="5" t="n">
        <v>-7</v>
      </c>
    </row>
    <row r="26">
      <c r="A26" s="4" t="inlineStr">
        <is>
          <t>Translation adjustment</t>
        </is>
      </c>
      <c r="B26" s="5" t="n">
        <v>23</v>
      </c>
      <c r="C26" s="5" t="n">
        <v>17</v>
      </c>
    </row>
    <row r="27">
      <c r="A27" s="4" t="inlineStr">
        <is>
          <t>Balance at the ending</t>
        </is>
      </c>
      <c r="B27" s="5" t="n">
        <v>380</v>
      </c>
      <c r="C27" s="5" t="n">
        <v>291</v>
      </c>
    </row>
    <row r="28">
      <c r="A28" s="4" t="inlineStr">
        <is>
          <t>Labor Litigation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at the beginning</t>
        </is>
      </c>
      <c r="B30" s="5" t="n">
        <v>411</v>
      </c>
      <c r="C30" s="5" t="n">
        <v>358</v>
      </c>
    </row>
    <row r="31">
      <c r="A31" s="4" t="inlineStr">
        <is>
          <t>Additions and reversals, net</t>
        </is>
      </c>
      <c r="B31" s="5" t="n">
        <v>167</v>
      </c>
      <c r="C31" s="5" t="n">
        <v>67</v>
      </c>
    </row>
    <row r="32">
      <c r="A32" s="4" t="inlineStr">
        <is>
          <t>Payments</t>
        </is>
      </c>
      <c r="B32" s="5" t="n">
        <v>-93</v>
      </c>
      <c r="C32" s="5" t="n">
        <v>-56</v>
      </c>
    </row>
    <row r="33">
      <c r="A33" s="4" t="inlineStr">
        <is>
          <t>Indexation and interest</t>
        </is>
      </c>
      <c r="B33" s="5" t="n">
        <v>-5</v>
      </c>
      <c r="C33" s="5" t="n">
        <v>19</v>
      </c>
    </row>
    <row r="34">
      <c r="A34" s="4" t="inlineStr">
        <is>
          <t>Transfer to held for sale</t>
        </is>
      </c>
      <c r="B34" s="4" t="inlineStr">
        <is>
          <t xml:space="preserve"> </t>
        </is>
      </c>
      <c r="C34" s="5" t="n">
        <v>-2</v>
      </c>
    </row>
    <row r="35">
      <c r="A35" s="4" t="inlineStr">
        <is>
          <t>Translation adjustment</t>
        </is>
      </c>
      <c r="B35" s="5" t="n">
        <v>34</v>
      </c>
      <c r="C35" s="5" t="n">
        <v>25</v>
      </c>
    </row>
    <row r="36">
      <c r="A36" s="4" t="inlineStr">
        <is>
          <t>Balance at the ending</t>
        </is>
      </c>
      <c r="B36" s="5" t="n">
        <v>514</v>
      </c>
      <c r="C36" s="5" t="n">
        <v>411</v>
      </c>
    </row>
    <row r="37">
      <c r="A37" s="4" t="inlineStr">
        <is>
          <t>Environmental Litigation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alance at the beginning</t>
        </is>
      </c>
      <c r="B39" s="5" t="n">
        <v>14</v>
      </c>
      <c r="C39" s="5" t="n">
        <v>7</v>
      </c>
    </row>
    <row r="40">
      <c r="A40" s="4" t="inlineStr">
        <is>
          <t>Additions and reversals, net</t>
        </is>
      </c>
      <c r="B40" s="4" t="inlineStr">
        <is>
          <t xml:space="preserve"> </t>
        </is>
      </c>
      <c r="C40" s="5" t="n">
        <v>8</v>
      </c>
    </row>
    <row r="41">
      <c r="A41" s="4" t="inlineStr">
        <is>
          <t>Payments</t>
        </is>
      </c>
      <c r="B41" s="5" t="n">
        <v>-7</v>
      </c>
      <c r="C41" s="5" t="n">
        <v>-1</v>
      </c>
    </row>
    <row r="42">
      <c r="A42" s="4" t="inlineStr">
        <is>
          <t>Indexation and interest</t>
        </is>
      </c>
      <c r="B42" s="5" t="n">
        <v>7</v>
      </c>
      <c r="C42" s="4" t="inlineStr">
        <is>
          <t xml:space="preserve"> </t>
        </is>
      </c>
    </row>
    <row r="43">
      <c r="A43" s="4" t="inlineStr">
        <is>
          <t>Translation adjustment</t>
        </is>
      </c>
      <c r="B43" s="5" t="n">
        <v>1</v>
      </c>
      <c r="C43" s="4" t="inlineStr">
        <is>
          <t xml:space="preserve"> </t>
        </is>
      </c>
    </row>
    <row r="44">
      <c r="A44" s="4" t="inlineStr">
        <is>
          <t>Balance at the ending</t>
        </is>
      </c>
      <c r="B44" s="5" t="n">
        <v>15</v>
      </c>
      <c r="C44" s="5" t="n">
        <v>14</v>
      </c>
    </row>
    <row r="45">
      <c r="A45" s="4" t="inlineStr">
        <is>
          <t>Legal proceedings provision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Balance at the beginning</t>
        </is>
      </c>
      <c r="B47" s="5" t="n">
        <v>1292</v>
      </c>
      <c r="C47" s="5" t="n">
        <v>1105</v>
      </c>
    </row>
    <row r="48">
      <c r="A48" s="4" t="inlineStr">
        <is>
          <t>Additions and reversals, net</t>
        </is>
      </c>
      <c r="B48" s="5" t="n">
        <v>229</v>
      </c>
      <c r="C48" s="5" t="n">
        <v>153</v>
      </c>
    </row>
    <row r="49">
      <c r="A49" s="4" t="inlineStr">
        <is>
          <t>Payments</t>
        </is>
      </c>
      <c r="B49" s="5" t="n">
        <v>-147</v>
      </c>
      <c r="C49" s="5" t="n">
        <v>-164</v>
      </c>
    </row>
    <row r="50">
      <c r="A50" s="4" t="inlineStr">
        <is>
          <t>Indexation and interest</t>
        </is>
      </c>
      <c r="B50" s="5" t="n">
        <v>131</v>
      </c>
      <c r="C50" s="5" t="n">
        <v>134</v>
      </c>
    </row>
    <row r="51">
      <c r="A51" s="4" t="inlineStr">
        <is>
          <t>Transfer to held for sale</t>
        </is>
      </c>
      <c r="B51" s="4" t="inlineStr">
        <is>
          <t xml:space="preserve"> </t>
        </is>
      </c>
      <c r="C51" s="5" t="n">
        <v>-10</v>
      </c>
    </row>
    <row r="52">
      <c r="A52" s="4" t="inlineStr">
        <is>
          <t>Translation adjustment</t>
        </is>
      </c>
      <c r="B52" s="5" t="n">
        <v>105</v>
      </c>
      <c r="C52" s="5" t="n">
        <v>74</v>
      </c>
    </row>
    <row r="53">
      <c r="A53" s="4" t="inlineStr">
        <is>
          <t>Transfer to payable taxes</t>
        </is>
      </c>
      <c r="B53" s="5" t="n">
        <v>-611</v>
      </c>
      <c r="C53" s="4" t="inlineStr">
        <is>
          <t xml:space="preserve"> </t>
        </is>
      </c>
    </row>
    <row r="54">
      <c r="A54" s="4" t="inlineStr">
        <is>
          <t>Balance at the ending</t>
        </is>
      </c>
      <c r="B54" s="6" t="n">
        <v>999</v>
      </c>
      <c r="C54" s="6" t="n">
        <v>1292</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gal proceedings (Details 1) - USD ($) $ in Millions</t>
        </is>
      </c>
      <c r="B1" s="2" t="inlineStr">
        <is>
          <t>Dec. 31, 2023</t>
        </is>
      </c>
      <c r="C1" s="2" t="inlineStr">
        <is>
          <t>Dec. 31, 2022</t>
        </is>
      </c>
    </row>
    <row r="2">
      <c r="A2" s="4" t="inlineStr">
        <is>
          <t>Tax Litigation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ontingent liabilities</t>
        </is>
      </c>
      <c r="B4" s="6" t="n">
        <v>7235</v>
      </c>
      <c r="C4" s="6" t="n">
        <v>6590</v>
      </c>
    </row>
    <row r="5">
      <c r="A5" s="4" t="inlineStr">
        <is>
          <t>Civil Litiga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ntingent liabilities</t>
        </is>
      </c>
      <c r="B7" s="5" t="n">
        <v>1366</v>
      </c>
      <c r="C7" s="5" t="n">
        <v>1270</v>
      </c>
    </row>
    <row r="8">
      <c r="A8" s="4" t="inlineStr">
        <is>
          <t>Labor Lit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ontingent liabilities</t>
        </is>
      </c>
      <c r="B10" s="5" t="n">
        <v>378</v>
      </c>
      <c r="C10" s="5" t="n">
        <v>569</v>
      </c>
    </row>
    <row r="11">
      <c r="A11" s="4" t="inlineStr">
        <is>
          <t>Environmental Litigat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ntingent liabilities</t>
        </is>
      </c>
      <c r="B13" s="5" t="n">
        <v>1320</v>
      </c>
      <c r="C13" s="5" t="n">
        <v>1102</v>
      </c>
    </row>
    <row r="14">
      <c r="A14" s="4" t="inlineStr">
        <is>
          <t>Legal proceedings provis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ntingent liabilities</t>
        </is>
      </c>
      <c r="B16" s="6" t="n">
        <v>10299</v>
      </c>
      <c r="C16" s="6" t="n">
        <v>953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 xml:space="preserve">Inventories
Schedule of inventories
December 31, 2023 December 31, 2022
Finished products
Iron
Ore Solutions 2,457 2,126
Energy Transition Metals 640 651
Total finished products 3,097 2,777
Work in progress 567 800
Consumable inventory 1,159 1,010
Net realizable value provision (i) (139) (105)
Total of inventories 4,684 4,482
(i) In 2023, the effect of provision for net realizable value was US$54 (2022: US$44). The cost of goods sold is presented in note 5(a).
Accounting policy Inventorie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gal proceedings (Details 2)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Judicial deposits, non-current</t>
        </is>
      </c>
      <c r="B3" s="6" t="n">
        <v>798</v>
      </c>
      <c r="C3" s="6" t="n">
        <v>1215</v>
      </c>
    </row>
    <row r="4">
      <c r="A4" s="4" t="inlineStr">
        <is>
          <t>Tax Litiga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deposits, non-current</t>
        </is>
      </c>
      <c r="B6" s="5" t="n">
        <v>516</v>
      </c>
      <c r="C6" s="5" t="n">
        <v>945</v>
      </c>
    </row>
    <row r="7">
      <c r="A7" s="4" t="inlineStr">
        <is>
          <t>Civil Litigat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deposits, non-current</t>
        </is>
      </c>
      <c r="B9" s="5" t="n">
        <v>122</v>
      </c>
      <c r="C9" s="5" t="n">
        <v>123</v>
      </c>
    </row>
    <row r="10">
      <c r="A10" s="4" t="inlineStr">
        <is>
          <t>Labor Litiga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deposits, non-current</t>
        </is>
      </c>
      <c r="B12" s="5" t="n">
        <v>148</v>
      </c>
      <c r="C12" s="5" t="n">
        <v>134</v>
      </c>
    </row>
    <row r="13">
      <c r="A13" s="4" t="inlineStr">
        <is>
          <t>Environmental Litigation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deposits, non-current</t>
        </is>
      </c>
      <c r="B15" s="5" t="n">
        <v>12</v>
      </c>
      <c r="C15" s="5" t="n">
        <v>13</v>
      </c>
    </row>
    <row r="16">
      <c r="A16" s="4" t="inlineStr">
        <is>
          <t>Legal proceedings provision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Judicial deposits, non-current</t>
        </is>
      </c>
      <c r="B18" s="6" t="n">
        <v>798</v>
      </c>
      <c r="C18" s="6" t="n">
        <v>121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s>
  <sheetData>
    <row r="1">
      <c r="A1" s="1" t="inlineStr">
        <is>
          <t>Legal proceedings (Details Narrative) R$ in Millions, $ in Millions</t>
        </is>
      </c>
      <c r="B1" s="2" t="inlineStr">
        <is>
          <t>1 Months Ended</t>
        </is>
      </c>
      <c r="F1" s="2" t="inlineStr">
        <is>
          <t>12 Months Ended</t>
        </is>
      </c>
    </row>
    <row r="2">
      <c r="B2" s="2" t="inlineStr">
        <is>
          <t>Mar. 31, 2022 USD ($)</t>
        </is>
      </c>
      <c r="C2" s="2" t="inlineStr">
        <is>
          <t>Mar. 31, 2022 BRL (R$)</t>
        </is>
      </c>
      <c r="D2" s="2" t="inlineStr">
        <is>
          <t>Aug. 31, 2020 USD ($)</t>
        </is>
      </c>
      <c r="E2" s="2" t="inlineStr">
        <is>
          <t>Aug. 31, 2020 BRL (R$)</t>
        </is>
      </c>
      <c r="F2" s="2" t="inlineStr">
        <is>
          <t>Dec. 31, 2023 USD ($)</t>
        </is>
      </c>
      <c r="G2" s="2" t="inlineStr">
        <is>
          <t>Dec. 31, 2023 BRL (R$)</t>
        </is>
      </c>
      <c r="H2" s="2" t="inlineStr">
        <is>
          <t>Dec. 31, 2022 USD ($)</t>
        </is>
      </c>
      <c r="I2" s="2" t="inlineStr">
        <is>
          <t>Dec. 31, 2022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demnification payment</t>
        </is>
      </c>
      <c r="B4" s="6" t="n">
        <v>122</v>
      </c>
      <c r="C4" s="10" t="inlineStr">
        <is>
          <t>R$ 590</t>
        </is>
      </c>
      <c r="D4" s="4" t="inlineStr">
        <is>
          <t xml:space="preserve"> </t>
        </is>
      </c>
      <c r="E4" s="4" t="inlineStr">
        <is>
          <t xml:space="preserve"> </t>
        </is>
      </c>
      <c r="F4" s="6" t="n">
        <v>2</v>
      </c>
      <c r="G4" s="10" t="inlineStr">
        <is>
          <t>R$ 10</t>
        </is>
      </c>
      <c r="H4" s="4" t="inlineStr">
        <is>
          <t xml:space="preserve"> </t>
        </is>
      </c>
      <c r="I4" s="4" t="inlineStr">
        <is>
          <t xml:space="preserve"> </t>
        </is>
      </c>
    </row>
    <row r="5">
      <c r="A5" s="4" t="inlineStr">
        <is>
          <t>Claim amount received</t>
        </is>
      </c>
      <c r="B5" s="4" t="inlineStr">
        <is>
          <t xml:space="preserve"> </t>
        </is>
      </c>
      <c r="C5" s="4" t="inlineStr">
        <is>
          <t xml:space="preserve"> </t>
        </is>
      </c>
      <c r="D5" s="6" t="n">
        <v>55</v>
      </c>
      <c r="E5" s="10" t="inlineStr">
        <is>
          <t>R$ 301</t>
        </is>
      </c>
      <c r="F5" s="4" t="inlineStr">
        <is>
          <t xml:space="preserve"> </t>
        </is>
      </c>
      <c r="G5" s="4" t="inlineStr">
        <is>
          <t xml:space="preserve"> </t>
        </is>
      </c>
      <c r="H5" s="4" t="inlineStr">
        <is>
          <t xml:space="preserve"> </t>
        </is>
      </c>
      <c r="I5" s="4" t="inlineStr">
        <is>
          <t xml:space="preserve"> </t>
        </is>
      </c>
    </row>
    <row r="6">
      <c r="A6" s="4" t="inlineStr">
        <is>
          <t>Gain on other assets</t>
        </is>
      </c>
      <c r="B6" s="4" t="inlineStr">
        <is>
          <t xml:space="preserve"> </t>
        </is>
      </c>
      <c r="C6" s="4" t="inlineStr">
        <is>
          <t xml:space="preserve"> </t>
        </is>
      </c>
      <c r="D6" s="4" t="inlineStr">
        <is>
          <t xml:space="preserve"> </t>
        </is>
      </c>
      <c r="E6" s="4" t="inlineStr">
        <is>
          <t xml:space="preserve"> </t>
        </is>
      </c>
      <c r="F6" s="5" t="n">
        <v>48</v>
      </c>
      <c r="G6" s="4" t="inlineStr">
        <is>
          <t xml:space="preserve"> </t>
        </is>
      </c>
      <c r="H6" s="4" t="inlineStr">
        <is>
          <t xml:space="preserve"> </t>
        </is>
      </c>
      <c r="I6" s="4" t="inlineStr">
        <is>
          <t xml:space="preserve"> </t>
        </is>
      </c>
    </row>
    <row r="7">
      <c r="A7" s="4" t="inlineStr">
        <is>
          <t>Guarantee Obligations, Bank Guarantee</t>
        </is>
      </c>
      <c r="B7" s="4" t="inlineStr">
        <is>
          <t xml:space="preserve"> </t>
        </is>
      </c>
      <c r="C7" s="4" t="inlineStr">
        <is>
          <t xml:space="preserve"> </t>
        </is>
      </c>
      <c r="D7" s="4" t="inlineStr">
        <is>
          <t xml:space="preserve"> </t>
        </is>
      </c>
      <c r="E7" s="4" t="inlineStr">
        <is>
          <t xml:space="preserve"> </t>
        </is>
      </c>
      <c r="F7" s="5" t="n">
        <v>2700</v>
      </c>
      <c r="G7" s="4" t="inlineStr">
        <is>
          <t xml:space="preserve"> </t>
        </is>
      </c>
      <c r="H7" s="6" t="n">
        <v>2300</v>
      </c>
      <c r="I7" s="4" t="inlineStr">
        <is>
          <t xml:space="preserve"> </t>
        </is>
      </c>
    </row>
    <row r="8">
      <c r="A8" s="4" t="inlineStr">
        <is>
          <t>Cfem Related Proceed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stimated Loss on Legal Proceedings</t>
        </is>
      </c>
      <c r="B10" s="4" t="inlineStr">
        <is>
          <t xml:space="preserve"> </t>
        </is>
      </c>
      <c r="C10" s="4" t="inlineStr">
        <is>
          <t xml:space="preserve"> </t>
        </is>
      </c>
      <c r="D10" s="4" t="inlineStr">
        <is>
          <t xml:space="preserve"> </t>
        </is>
      </c>
      <c r="E10" s="4" t="inlineStr">
        <is>
          <t xml:space="preserve"> </t>
        </is>
      </c>
      <c r="F10" s="5" t="n">
        <v>2132</v>
      </c>
      <c r="G10" s="5" t="n">
        <v>10320</v>
      </c>
      <c r="H10" s="5" t="n">
        <v>1831</v>
      </c>
      <c r="I10" s="10" t="inlineStr">
        <is>
          <t>R$ 9555</t>
        </is>
      </c>
    </row>
    <row r="11">
      <c r="A11" s="4" t="inlineStr">
        <is>
          <t>Assessments And Legal Proceedings Related To Pis Cofi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Loss on Legal Proceedings</t>
        </is>
      </c>
      <c r="B13" s="4" t="inlineStr">
        <is>
          <t xml:space="preserve"> </t>
        </is>
      </c>
      <c r="C13" s="4" t="inlineStr">
        <is>
          <t xml:space="preserve"> </t>
        </is>
      </c>
      <c r="D13" s="4" t="inlineStr">
        <is>
          <t xml:space="preserve"> </t>
        </is>
      </c>
      <c r="E13" s="4" t="inlineStr">
        <is>
          <t xml:space="preserve"> </t>
        </is>
      </c>
      <c r="F13" s="5" t="n">
        <v>2198</v>
      </c>
      <c r="G13" s="5" t="n">
        <v>10640</v>
      </c>
      <c r="H13" s="5" t="n">
        <v>1720</v>
      </c>
      <c r="I13" s="5" t="n">
        <v>8975</v>
      </c>
    </row>
    <row r="14">
      <c r="A14" s="4" t="inlineStr">
        <is>
          <t>Tax On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Loss on Legal Proceedings</t>
        </is>
      </c>
      <c r="B16" s="4" t="inlineStr">
        <is>
          <t xml:space="preserve"> </t>
        </is>
      </c>
      <c r="C16" s="4" t="inlineStr">
        <is>
          <t xml:space="preserve"> </t>
        </is>
      </c>
      <c r="D16" s="4" t="inlineStr">
        <is>
          <t xml:space="preserve"> </t>
        </is>
      </c>
      <c r="E16" s="4" t="inlineStr">
        <is>
          <t xml:space="preserve"> </t>
        </is>
      </c>
      <c r="F16" s="5" t="n">
        <v>738</v>
      </c>
      <c r="G16" s="5" t="n">
        <v>3573</v>
      </c>
      <c r="H16" s="5" t="n">
        <v>626</v>
      </c>
      <c r="I16" s="5" t="n">
        <v>3268</v>
      </c>
    </row>
    <row r="17">
      <c r="A17" s="4" t="inlineStr">
        <is>
          <t>Assessments And Legal Proceedings Related To Tax On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Loss on Legal Proceedings</t>
        </is>
      </c>
      <c r="B19" s="4" t="inlineStr">
        <is>
          <t xml:space="preserve"> </t>
        </is>
      </c>
      <c r="C19" s="4" t="inlineStr">
        <is>
          <t xml:space="preserve"> </t>
        </is>
      </c>
      <c r="D19" s="4" t="inlineStr">
        <is>
          <t xml:space="preserve"> </t>
        </is>
      </c>
      <c r="E19" s="4" t="inlineStr">
        <is>
          <t xml:space="preserve"> </t>
        </is>
      </c>
      <c r="F19" s="5" t="n">
        <v>586</v>
      </c>
      <c r="G19" s="5" t="n">
        <v>2835</v>
      </c>
      <c r="H19" s="5" t="n">
        <v>558</v>
      </c>
      <c r="I19" s="5" t="n">
        <v>2910</v>
      </c>
    </row>
    <row r="20">
      <c r="A20" s="4" t="inlineStr">
        <is>
          <t>Tax Proceedings Fines Arising From Offsets Not Approved For Settlement Of Federal Deb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stimated Loss on Legal Proceedings</t>
        </is>
      </c>
      <c r="B22" s="4" t="inlineStr">
        <is>
          <t xml:space="preserve"> </t>
        </is>
      </c>
      <c r="C22" s="4" t="inlineStr">
        <is>
          <t xml:space="preserve"> </t>
        </is>
      </c>
      <c r="D22" s="4" t="inlineStr">
        <is>
          <t xml:space="preserve"> </t>
        </is>
      </c>
      <c r="E22" s="4" t="inlineStr">
        <is>
          <t xml:space="preserve"> </t>
        </is>
      </c>
      <c r="F22" s="5" t="n">
        <v>626</v>
      </c>
      <c r="G22" s="5" t="n">
        <v>3032</v>
      </c>
      <c r="H22" s="5" t="n">
        <v>524</v>
      </c>
      <c r="I22" s="5" t="n">
        <v>2735</v>
      </c>
    </row>
    <row r="23">
      <c r="A23" s="4" t="inlineStr">
        <is>
          <t>Environmental Litigations Iron Ore Operations In Itabir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contingency damages sought value</t>
        </is>
      </c>
      <c r="B25" s="4" t="inlineStr">
        <is>
          <t xml:space="preserve"> </t>
        </is>
      </c>
      <c r="C25" s="4" t="inlineStr">
        <is>
          <t xml:space="preserve"> </t>
        </is>
      </c>
      <c r="D25" s="4" t="inlineStr">
        <is>
          <t xml:space="preserve"> </t>
        </is>
      </c>
      <c r="E25" s="4" t="inlineStr">
        <is>
          <t xml:space="preserve"> </t>
        </is>
      </c>
      <c r="F25" s="6" t="n">
        <v>524</v>
      </c>
      <c r="G25" s="10" t="inlineStr">
        <is>
          <t>R$ 2538</t>
        </is>
      </c>
      <c r="H25" s="6" t="n">
        <v>431</v>
      </c>
      <c r="I25" s="10" t="inlineStr">
        <is>
          <t>R$ 2249</t>
        </is>
      </c>
    </row>
  </sheetData>
  <mergeCells count="3">
    <mergeCell ref="A1:A2"/>
    <mergeCell ref="B1:E1"/>
    <mergeCell ref="F1:I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mployee benefit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liabilities</t>
        </is>
      </c>
      <c r="B3" s="6" t="n">
        <v>964</v>
      </c>
      <c r="C3" s="6" t="n">
        <v>930</v>
      </c>
    </row>
    <row r="4">
      <c r="A4" s="4" t="inlineStr">
        <is>
          <t>Non-current liabilities</t>
        </is>
      </c>
      <c r="B4" s="5" t="n">
        <v>1381</v>
      </c>
      <c r="C4" s="5" t="n">
        <v>1260</v>
      </c>
    </row>
    <row r="5">
      <c r="A5" s="4" t="inlineStr">
        <is>
          <t>Payroll Related Charges And Other Remunera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urrent liabilities</t>
        </is>
      </c>
      <c r="B7" s="5" t="n">
        <v>867</v>
      </c>
      <c r="C7" s="5" t="n">
        <v>831</v>
      </c>
    </row>
    <row r="8">
      <c r="A8" s="4" t="inlineStr">
        <is>
          <t>Share Based Pay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urrent liabilities</t>
        </is>
      </c>
      <c r="B10" s="5" t="n">
        <v>27</v>
      </c>
      <c r="C10" s="5" t="n">
        <v>33</v>
      </c>
    </row>
    <row r="11">
      <c r="A11" s="4" t="inlineStr">
        <is>
          <t>Employee Postretirement Obligation Provision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liabilities</t>
        </is>
      </c>
      <c r="B13" s="5" t="n">
        <v>70</v>
      </c>
      <c r="C13" s="5" t="n">
        <v>66</v>
      </c>
    </row>
    <row r="14">
      <c r="A14" s="4" t="inlineStr">
        <is>
          <t>Non-current liabilities</t>
        </is>
      </c>
      <c r="B14" s="6" t="n">
        <v>1381</v>
      </c>
      <c r="C14" s="6" t="n">
        <v>1260</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mployee benefits (Details 1) - Common Share Unit Program [Member]</t>
        </is>
      </c>
      <c r="B1" s="2" t="inlineStr">
        <is>
          <t>Dec. 31, 2023</t>
        </is>
      </c>
      <c r="C1" s="2" t="inlineStr">
        <is>
          <t>Dec. 31, 2022</t>
        </is>
      </c>
    </row>
    <row r="2">
      <c r="A2" s="4" t="inlineStr">
        <is>
          <t>Shares Granted Measurement Input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Measurement unit</t>
        </is>
      </c>
      <c r="B4" s="5" t="n">
        <v>1330503</v>
      </c>
      <c r="C4" s="5" t="n">
        <v>1437588</v>
      </c>
    </row>
    <row r="5">
      <c r="A5" s="4" t="inlineStr">
        <is>
          <t>Shares Granted Share Pric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Measurement unit</t>
        </is>
      </c>
      <c r="B7" s="8" t="n">
        <v>15.94</v>
      </c>
      <c r="C7" s="8" t="n">
        <v>20.03</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Employee benefits (Details 2) - Performance Share Unit Program [Member]</t>
        </is>
      </c>
      <c r="B1" s="2" t="inlineStr">
        <is>
          <t>12 Months Ended</t>
        </is>
      </c>
    </row>
    <row r="2">
      <c r="B2" s="2" t="inlineStr">
        <is>
          <t>Dec. 31, 2023 $ / shares</t>
        </is>
      </c>
      <c r="C2" s="2" t="inlineStr">
        <is>
          <t>Dec. 31, 2022 $ / shares</t>
        </is>
      </c>
    </row>
    <row r="3">
      <c r="A3" s="4" t="inlineStr">
        <is>
          <t>Shares Granted Measurement Inpu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Measurement unit</t>
        </is>
      </c>
      <c r="B5" s="5" t="n">
        <v>1177755</v>
      </c>
      <c r="C5" s="5" t="n">
        <v>1709955</v>
      </c>
    </row>
    <row r="6">
      <c r="A6" s="4" t="inlineStr">
        <is>
          <t>Granted Date Measurement Inpu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Measurement unit</t>
        </is>
      </c>
      <c r="B8" s="4" t="inlineStr">
        <is>
          <t>January 2, 2023</t>
        </is>
      </c>
      <c r="C8" s="4" t="inlineStr">
        <is>
          <t>January 3, 2022</t>
        </is>
      </c>
    </row>
    <row r="9">
      <c r="A9" s="4" t="inlineStr">
        <is>
          <t>Shares Granted Share Price Br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hare price</t>
        </is>
      </c>
      <c r="B11" s="12" t="n">
        <v>16.6</v>
      </c>
      <c r="C11" s="7" t="n">
        <v>13.81</v>
      </c>
    </row>
    <row r="12">
      <c r="A12" s="4" t="inlineStr">
        <is>
          <t>Historical volatility for shares, measurement inpu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xpected volatility</t>
        </is>
      </c>
      <c r="B14" s="14" t="n">
        <v>0.4833</v>
      </c>
      <c r="C14" s="11" t="n">
        <v>0.39</v>
      </c>
    </row>
    <row r="15">
      <c r="A15" s="4" t="inlineStr">
        <is>
          <t>Expected Term Measurement Inpu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xpected term</t>
        </is>
      </c>
      <c r="B17" s="4" t="inlineStr">
        <is>
          <t>3 years</t>
        </is>
      </c>
      <c r="C17" s="4" t="inlineStr">
        <is>
          <t>3 years</t>
        </is>
      </c>
    </row>
    <row r="18">
      <c r="A18" s="4" t="inlineStr">
        <is>
          <t>Expected Values Of Shareholder Return Measurement Inpu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xpected shareholder return indicator</t>
        </is>
      </c>
      <c r="B20" s="14" t="n">
        <v>0.7242</v>
      </c>
      <c r="C20" s="14" t="n">
        <v>0.512</v>
      </c>
    </row>
    <row r="21">
      <c r="A21" s="4" t="inlineStr">
        <is>
          <t>Expected Value Of Performance Factor Measurement Inpu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xpected performance factor</t>
        </is>
      </c>
      <c r="B23" s="14" t="n">
        <v>0.7932</v>
      </c>
      <c r="C23" s="14" t="n">
        <v>0.5308</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3) - USD ($) $ in Millions</t>
        </is>
      </c>
      <c r="B1" s="2" t="inlineStr">
        <is>
          <t>12 Months Ended</t>
        </is>
      </c>
    </row>
    <row r="2">
      <c r="B2" s="2" t="inlineStr">
        <is>
          <t>Dec. 31, 2023</t>
        </is>
      </c>
      <c r="C2" s="2" t="inlineStr">
        <is>
          <t>Dec. 31, 2022</t>
        </is>
      </c>
    </row>
    <row r="3">
      <c r="A3" s="4" t="inlineStr">
        <is>
          <t>Overfunded Pension Pla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terest costs</t>
        </is>
      </c>
      <c r="B5" s="6" t="n">
        <v>103</v>
      </c>
      <c r="C5" s="6" t="n">
        <v>84</v>
      </c>
    </row>
    <row r="6">
      <c r="A6" s="4" t="inlineStr">
        <is>
          <t>Translation adjustment</t>
        </is>
      </c>
      <c r="B6" s="5" t="n">
        <v>73</v>
      </c>
      <c r="C6" s="5" t="n">
        <v>46</v>
      </c>
    </row>
    <row r="7">
      <c r="A7" s="4" t="inlineStr">
        <is>
          <t>Transfers</t>
        </is>
      </c>
      <c r="B7" s="5" t="n">
        <v>-27</v>
      </c>
      <c r="C7" s="4" t="inlineStr">
        <is>
          <t xml:space="preserve"> </t>
        </is>
      </c>
    </row>
    <row r="8">
      <c r="A8" s="4" t="inlineStr">
        <is>
          <t>Overfunded Pension Plans [Member] | Present value of defined benefit obl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nefit obligation (Plan assets) as at beginning of the year</t>
        </is>
      </c>
      <c r="B10" s="5" t="n">
        <v>5142</v>
      </c>
      <c r="C10" s="5" t="n">
        <v>2833</v>
      </c>
    </row>
    <row r="11">
      <c r="A11" s="4" t="inlineStr">
        <is>
          <t>Service costs</t>
        </is>
      </c>
      <c r="B11" s="5" t="n">
        <v>16</v>
      </c>
      <c r="C11" s="5" t="n">
        <v>45</v>
      </c>
    </row>
    <row r="12">
      <c r="A12" s="4" t="inlineStr">
        <is>
          <t>Interest costs</t>
        </is>
      </c>
      <c r="B12" s="5" t="n">
        <v>322</v>
      </c>
      <c r="C12" s="5" t="n">
        <v>325</v>
      </c>
    </row>
    <row r="13">
      <c r="A13" s="4" t="inlineStr">
        <is>
          <t>Benefits paid</t>
        </is>
      </c>
      <c r="B13" s="5" t="n">
        <v>-479</v>
      </c>
      <c r="C13" s="5" t="n">
        <v>-534</v>
      </c>
    </row>
    <row r="14">
      <c r="A14" s="4" t="inlineStr">
        <is>
          <t>Effect of changes in the actuarial assumptions</t>
        </is>
      </c>
      <c r="B14" s="5" t="n">
        <v>468</v>
      </c>
      <c r="C14" s="5" t="n">
        <v>-784</v>
      </c>
    </row>
    <row r="15">
      <c r="A15" s="4" t="inlineStr">
        <is>
          <t>Translation adjustment</t>
        </is>
      </c>
      <c r="B15" s="5" t="n">
        <v>246</v>
      </c>
      <c r="C15" s="5" t="n">
        <v>5</v>
      </c>
    </row>
    <row r="16">
      <c r="A16" s="4" t="inlineStr">
        <is>
          <t>Other</t>
        </is>
      </c>
      <c r="B16" s="5" t="n">
        <v>3</v>
      </c>
      <c r="C16" s="4" t="inlineStr">
        <is>
          <t xml:space="preserve"> </t>
        </is>
      </c>
    </row>
    <row r="17">
      <c r="A17" s="4" t="inlineStr">
        <is>
          <t>Transfers</t>
        </is>
      </c>
      <c r="B17" s="5" t="n">
        <v>-1201</v>
      </c>
      <c r="C17" s="5" t="n">
        <v>3252</v>
      </c>
    </row>
    <row r="18">
      <c r="A18" s="4" t="inlineStr">
        <is>
          <t>Benefit obligation (Plan assets) as at end of the year</t>
        </is>
      </c>
      <c r="B18" s="5" t="n">
        <v>4517</v>
      </c>
      <c r="C18" s="5" t="n">
        <v>5142</v>
      </c>
    </row>
    <row r="19">
      <c r="A19" s="4" t="inlineStr">
        <is>
          <t>Underfunded Pension Plan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Interest costs</t>
        </is>
      </c>
      <c r="B21" s="5" t="n">
        <v>1</v>
      </c>
      <c r="C21" s="4" t="inlineStr">
        <is>
          <t xml:space="preserve"> </t>
        </is>
      </c>
    </row>
    <row r="22">
      <c r="A22" s="4" t="inlineStr">
        <is>
          <t>Transfers</t>
        </is>
      </c>
      <c r="B22" s="5" t="n">
        <v>27</v>
      </c>
      <c r="C22" s="4" t="inlineStr">
        <is>
          <t xml:space="preserve"> </t>
        </is>
      </c>
    </row>
    <row r="23">
      <c r="A23" s="4" t="inlineStr">
        <is>
          <t>Underfunded Pension Plans [Member] | Present value of defined benefit obligat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nefit obligation (Plan assets) as at beginning of the year</t>
        </is>
      </c>
      <c r="B25" s="5" t="n">
        <v>608</v>
      </c>
      <c r="C25" s="5" t="n">
        <v>3983</v>
      </c>
    </row>
    <row r="26">
      <c r="A26" s="4" t="inlineStr">
        <is>
          <t>Service costs</t>
        </is>
      </c>
      <c r="B26" s="5" t="n">
        <v>15</v>
      </c>
      <c r="C26" s="5" t="n">
        <v>40</v>
      </c>
    </row>
    <row r="27">
      <c r="A27" s="4" t="inlineStr">
        <is>
          <t>Interest costs</t>
        </is>
      </c>
      <c r="B27" s="5" t="n">
        <v>103</v>
      </c>
      <c r="C27" s="5" t="n">
        <v>39</v>
      </c>
    </row>
    <row r="28">
      <c r="A28" s="4" t="inlineStr">
        <is>
          <t>Benefits paid</t>
        </is>
      </c>
      <c r="B28" s="5" t="n">
        <v>-126</v>
      </c>
      <c r="C28" s="5" t="n">
        <v>-58</v>
      </c>
    </row>
    <row r="29">
      <c r="A29" s="4" t="inlineStr">
        <is>
          <t>Participant contributions</t>
        </is>
      </c>
      <c r="B29" s="4" t="inlineStr">
        <is>
          <t xml:space="preserve"> </t>
        </is>
      </c>
      <c r="C29" s="5" t="n">
        <v>-30</v>
      </c>
    </row>
    <row r="30">
      <c r="A30" s="4" t="inlineStr">
        <is>
          <t>Effect of changes in the actuarial assumptions</t>
        </is>
      </c>
      <c r="B30" s="5" t="n">
        <v>130</v>
      </c>
      <c r="C30" s="5" t="n">
        <v>-109</v>
      </c>
    </row>
    <row r="31">
      <c r="A31" s="4" t="inlineStr">
        <is>
          <t>Translation adjustment</t>
        </is>
      </c>
      <c r="B31" s="5" t="n">
        <v>41</v>
      </c>
      <c r="C31" s="5" t="n">
        <v>-5</v>
      </c>
    </row>
    <row r="32">
      <c r="A32" s="4" t="inlineStr">
        <is>
          <t>Other</t>
        </is>
      </c>
      <c r="B32" s="5" t="n">
        <v>10</v>
      </c>
      <c r="C32" s="4" t="inlineStr">
        <is>
          <t xml:space="preserve"> </t>
        </is>
      </c>
    </row>
    <row r="33">
      <c r="A33" s="4" t="inlineStr">
        <is>
          <t>Transfers</t>
        </is>
      </c>
      <c r="B33" s="5" t="n">
        <v>1201</v>
      </c>
      <c r="C33" s="5" t="n">
        <v>-3252</v>
      </c>
    </row>
    <row r="34">
      <c r="A34" s="4" t="inlineStr">
        <is>
          <t>Effect of changes in the actuarial assumptions</t>
        </is>
      </c>
      <c r="B34" s="5" t="n">
        <v>-836</v>
      </c>
      <c r="C34" s="4" t="inlineStr">
        <is>
          <t xml:space="preserve"> </t>
        </is>
      </c>
    </row>
    <row r="35">
      <c r="A35" s="4" t="inlineStr">
        <is>
          <t>Transfer to assets held for sale</t>
        </is>
      </c>
      <c r="B35" s="5" t="n">
        <v>-28</v>
      </c>
      <c r="C35" s="4" t="inlineStr">
        <is>
          <t xml:space="preserve"> </t>
        </is>
      </c>
    </row>
    <row r="36">
      <c r="A36" s="4" t="inlineStr">
        <is>
          <t>Benefit obligation (Plan assets) as at end of the year</t>
        </is>
      </c>
      <c r="B36" s="5" t="n">
        <v>1118</v>
      </c>
      <c r="C36" s="5" t="n">
        <v>608</v>
      </c>
    </row>
    <row r="37">
      <c r="A37" s="4" t="inlineStr">
        <is>
          <t>Other Benefits [Member] | Present value of defined benefit obligation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enefit obligation (Plan assets) as at beginning of the year</t>
        </is>
      </c>
      <c r="B39" s="5" t="n">
        <v>1057</v>
      </c>
      <c r="C39" s="5" t="n">
        <v>1427</v>
      </c>
    </row>
    <row r="40">
      <c r="A40" s="4" t="inlineStr">
        <is>
          <t>Service costs</t>
        </is>
      </c>
      <c r="B40" s="5" t="n">
        <v>8</v>
      </c>
      <c r="C40" s="5" t="n">
        <v>13</v>
      </c>
    </row>
    <row r="41">
      <c r="A41" s="4" t="inlineStr">
        <is>
          <t>Interest costs</t>
        </is>
      </c>
      <c r="B41" s="5" t="n">
        <v>68</v>
      </c>
      <c r="C41" s="5" t="n">
        <v>60</v>
      </c>
    </row>
    <row r="42">
      <c r="A42" s="4" t="inlineStr">
        <is>
          <t>Benefits paid</t>
        </is>
      </c>
      <c r="B42" s="5" t="n">
        <v>-56</v>
      </c>
      <c r="C42" s="5" t="n">
        <v>-57</v>
      </c>
    </row>
    <row r="43">
      <c r="A43" s="4" t="inlineStr">
        <is>
          <t>Effect of changes in the actuarial assumptions</t>
        </is>
      </c>
      <c r="B43" s="5" t="n">
        <v>44</v>
      </c>
      <c r="C43" s="5" t="n">
        <v>-343</v>
      </c>
    </row>
    <row r="44">
      <c r="A44" s="4" t="inlineStr">
        <is>
          <t>Translation adjustment</t>
        </is>
      </c>
      <c r="B44" s="5" t="n">
        <v>43</v>
      </c>
      <c r="C44" s="5" t="n">
        <v>-24</v>
      </c>
    </row>
    <row r="45">
      <c r="A45" s="4" t="inlineStr">
        <is>
          <t>Other</t>
        </is>
      </c>
      <c r="B45" s="5" t="n">
        <v>-2</v>
      </c>
      <c r="C45" s="5" t="n">
        <v>-19</v>
      </c>
    </row>
    <row r="46">
      <c r="A46" s="4" t="inlineStr">
        <is>
          <t>Transfer to assets held for sale</t>
        </is>
      </c>
      <c r="B46" s="5" t="n">
        <v>-12</v>
      </c>
      <c r="C46" s="4" t="inlineStr">
        <is>
          <t xml:space="preserve"> </t>
        </is>
      </c>
    </row>
    <row r="47">
      <c r="A47" s="4" t="inlineStr">
        <is>
          <t>Benefit obligation (Plan assets) as at end of the year</t>
        </is>
      </c>
      <c r="B47" s="6" t="n">
        <v>1150</v>
      </c>
      <c r="C47" s="6" t="n">
        <v>1057</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mployee benefits (Details 4) - USD ($) $ in Millions</t>
        </is>
      </c>
      <c r="B1" s="2" t="inlineStr">
        <is>
          <t>12 Months Ended</t>
        </is>
      </c>
    </row>
    <row r="2">
      <c r="B2" s="2" t="inlineStr">
        <is>
          <t>Dec. 31, 2023</t>
        </is>
      </c>
      <c r="C2" s="2" t="inlineStr">
        <is>
          <t>Dec. 31, 2022</t>
        </is>
      </c>
    </row>
    <row r="3">
      <c r="A3" s="4" t="inlineStr">
        <is>
          <t>Overfunded Pension Pla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Interest income</t>
        </is>
      </c>
      <c r="B5" s="6" t="n">
        <v>103</v>
      </c>
      <c r="C5" s="6" t="n">
        <v>84</v>
      </c>
    </row>
    <row r="6">
      <c r="A6" s="4" t="inlineStr">
        <is>
          <t>Translation adjustment</t>
        </is>
      </c>
      <c r="B6" s="5" t="n">
        <v>73</v>
      </c>
      <c r="C6" s="5" t="n">
        <v>46</v>
      </c>
    </row>
    <row r="7">
      <c r="A7" s="4" t="inlineStr">
        <is>
          <t>Transfers</t>
        </is>
      </c>
      <c r="B7" s="5" t="n">
        <v>-27</v>
      </c>
      <c r="C7" s="4" t="inlineStr">
        <is>
          <t xml:space="preserve"> </t>
        </is>
      </c>
    </row>
    <row r="8">
      <c r="A8" s="4" t="inlineStr">
        <is>
          <t>Overfunded Pension Plans [Member] | Plan asse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nefit obligation (Plan assets) as at beginning of the year</t>
        </is>
      </c>
      <c r="B10" s="5" t="n">
        <v>6340</v>
      </c>
      <c r="C10" s="5" t="n">
        <v>3752</v>
      </c>
    </row>
    <row r="11">
      <c r="A11" s="4" t="inlineStr">
        <is>
          <t>Interest income</t>
        </is>
      </c>
      <c r="B11" s="5" t="n">
        <v>429</v>
      </c>
      <c r="C11" s="5" t="n">
        <v>412</v>
      </c>
    </row>
    <row r="12">
      <c r="A12" s="4" t="inlineStr">
        <is>
          <t>Employer contributions</t>
        </is>
      </c>
      <c r="B12" s="5" t="n">
        <v>22</v>
      </c>
      <c r="C12" s="5" t="n">
        <v>45</v>
      </c>
    </row>
    <row r="13">
      <c r="A13" s="4" t="inlineStr">
        <is>
          <t>Benefits paid</t>
        </is>
      </c>
      <c r="B13" s="5" t="n">
        <v>-479</v>
      </c>
      <c r="C13" s="5" t="n">
        <v>-534</v>
      </c>
    </row>
    <row r="14">
      <c r="A14" s="4" t="inlineStr">
        <is>
          <t>Return on plan assets (excluding interest income)</t>
        </is>
      </c>
      <c r="B14" s="5" t="n">
        <v>286</v>
      </c>
      <c r="C14" s="5" t="n">
        <v>-752</v>
      </c>
    </row>
    <row r="15">
      <c r="A15" s="4" t="inlineStr">
        <is>
          <t>Translation adjustment</t>
        </is>
      </c>
      <c r="B15" s="5" t="n">
        <v>320</v>
      </c>
      <c r="C15" s="5" t="n">
        <v>44</v>
      </c>
    </row>
    <row r="16">
      <c r="A16" s="4" t="inlineStr">
        <is>
          <t>Transfers</t>
        </is>
      </c>
      <c r="B16" s="5" t="n">
        <v>-1261</v>
      </c>
      <c r="C16" s="5" t="n">
        <v>3373</v>
      </c>
    </row>
    <row r="17">
      <c r="A17" s="4" t="inlineStr">
        <is>
          <t>Benefit obligation (Plan assets) as at end of the year</t>
        </is>
      </c>
      <c r="B17" s="5" t="n">
        <v>5657</v>
      </c>
      <c r="C17" s="5" t="n">
        <v>6340</v>
      </c>
    </row>
    <row r="18">
      <c r="A18" s="4" t="inlineStr">
        <is>
          <t>Underfunded Pension Plan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erest income</t>
        </is>
      </c>
      <c r="B20" s="5" t="n">
        <v>1</v>
      </c>
      <c r="C20" s="4" t="inlineStr">
        <is>
          <t xml:space="preserve"> </t>
        </is>
      </c>
    </row>
    <row r="21">
      <c r="A21" s="4" t="inlineStr">
        <is>
          <t>Transfers</t>
        </is>
      </c>
      <c r="B21" s="5" t="n">
        <v>27</v>
      </c>
      <c r="C21" s="4" t="inlineStr">
        <is>
          <t xml:space="preserve"> </t>
        </is>
      </c>
    </row>
    <row r="22">
      <c r="A22" s="4" t="inlineStr">
        <is>
          <t>Underfunded Pension Plans [Member] | Plan asse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nefit obligation (Plan assets) as at beginning of the year</t>
        </is>
      </c>
      <c r="B24" s="5" t="n">
        <v>339</v>
      </c>
      <c r="C24" s="5" t="n">
        <v>3779</v>
      </c>
    </row>
    <row r="25">
      <c r="A25" s="4" t="inlineStr">
        <is>
          <t>Interest income</t>
        </is>
      </c>
      <c r="B25" s="5" t="n">
        <v>85</v>
      </c>
      <c r="C25" s="5" t="n">
        <v>17</v>
      </c>
    </row>
    <row r="26">
      <c r="A26" s="4" t="inlineStr">
        <is>
          <t>Employer contributions</t>
        </is>
      </c>
      <c r="B26" s="5" t="n">
        <v>25</v>
      </c>
      <c r="C26" s="5" t="n">
        <v>14</v>
      </c>
    </row>
    <row r="27">
      <c r="A27" s="4" t="inlineStr">
        <is>
          <t>Benefits paid</t>
        </is>
      </c>
      <c r="B27" s="5" t="n">
        <v>-126</v>
      </c>
      <c r="C27" s="5" t="n">
        <v>-58</v>
      </c>
    </row>
    <row r="28">
      <c r="A28" s="4" t="inlineStr">
        <is>
          <t>Return on plan assets (excluding interest income)</t>
        </is>
      </c>
      <c r="B28" s="5" t="n">
        <v>44</v>
      </c>
      <c r="C28" s="5" t="n">
        <v>-31</v>
      </c>
    </row>
    <row r="29">
      <c r="A29" s="4" t="inlineStr">
        <is>
          <t>Translation adjustment</t>
        </is>
      </c>
      <c r="B29" s="5" t="n">
        <v>28</v>
      </c>
      <c r="C29" s="5" t="n">
        <v>-9</v>
      </c>
    </row>
    <row r="30">
      <c r="A30" s="4" t="inlineStr">
        <is>
          <t>Transfers</t>
        </is>
      </c>
      <c r="B30" s="5" t="n">
        <v>1261</v>
      </c>
      <c r="C30" s="5" t="n">
        <v>-3373</v>
      </c>
    </row>
    <row r="31">
      <c r="A31" s="4" t="inlineStr">
        <is>
          <t>Effect of changes in the actuarial assumptions</t>
        </is>
      </c>
      <c r="B31" s="5" t="n">
        <v>-841</v>
      </c>
      <c r="C31" s="4" t="inlineStr">
        <is>
          <t xml:space="preserve"> </t>
        </is>
      </c>
    </row>
    <row r="32">
      <c r="A32" s="4" t="inlineStr">
        <is>
          <t>Benefit obligation (Plan assets) as at end of the year</t>
        </is>
      </c>
      <c r="B32" s="5" t="n">
        <v>815</v>
      </c>
      <c r="C32" s="5" t="n">
        <v>339</v>
      </c>
    </row>
    <row r="33">
      <c r="A33" s="4" t="inlineStr">
        <is>
          <t>Other Benefits [Member] | Plan asse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enefit obligation (Plan assets) as at beginning of the year</t>
        </is>
      </c>
      <c r="B35" s="4" t="inlineStr">
        <is>
          <t xml:space="preserve"> </t>
        </is>
      </c>
      <c r="C35" s="4" t="inlineStr">
        <is>
          <t xml:space="preserve"> </t>
        </is>
      </c>
    </row>
    <row r="36">
      <c r="A36" s="4" t="inlineStr">
        <is>
          <t>Employer contributions</t>
        </is>
      </c>
      <c r="B36" s="5" t="n">
        <v>56</v>
      </c>
      <c r="C36" s="5" t="n">
        <v>57</v>
      </c>
    </row>
    <row r="37">
      <c r="A37" s="4" t="inlineStr">
        <is>
          <t>Benefits paid</t>
        </is>
      </c>
      <c r="B37" s="5" t="n">
        <v>-56</v>
      </c>
      <c r="C37" s="5" t="n">
        <v>-57</v>
      </c>
    </row>
    <row r="38">
      <c r="A38" s="4" t="inlineStr">
        <is>
          <t>Benefit obligation (Plan assets) as at end of the year</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5)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Current provisions for employee benefits</t>
        </is>
      </c>
      <c r="B4" s="6" t="n">
        <v>-964</v>
      </c>
      <c r="C4" s="6" t="n">
        <v>-930</v>
      </c>
    </row>
    <row r="5">
      <c r="A5" s="4" t="inlineStr">
        <is>
          <t>Non-current provisions for employee benefits</t>
        </is>
      </c>
      <c r="B5" s="5" t="n">
        <v>-1381</v>
      </c>
      <c r="C5" s="5" t="n">
        <v>-1260</v>
      </c>
    </row>
    <row r="6">
      <c r="A6" s="4" t="inlineStr">
        <is>
          <t>Overfunded Pension Pla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nefit obligation (Plan assets) as at beginning of the year</t>
        </is>
      </c>
      <c r="B8" s="5" t="n">
        <v>1114</v>
      </c>
      <c r="C8" s="5" t="n">
        <v>919</v>
      </c>
    </row>
    <row r="9">
      <c r="A9" s="4" t="inlineStr">
        <is>
          <t>Interest income</t>
        </is>
      </c>
      <c r="B9" s="5" t="n">
        <v>103</v>
      </c>
      <c r="C9" s="5" t="n">
        <v>84</v>
      </c>
    </row>
    <row r="10">
      <c r="A10" s="4" t="inlineStr">
        <is>
          <t>Changes on asset ceiling</t>
        </is>
      </c>
      <c r="B10" s="5" t="n">
        <v>-192</v>
      </c>
      <c r="C10" s="5" t="n">
        <v>65</v>
      </c>
    </row>
    <row r="11">
      <c r="A11" s="4" t="inlineStr">
        <is>
          <t>Translation adjustment</t>
        </is>
      </c>
      <c r="B11" s="5" t="n">
        <v>73</v>
      </c>
      <c r="C11" s="5" t="n">
        <v>46</v>
      </c>
    </row>
    <row r="12">
      <c r="A12" s="4" t="inlineStr">
        <is>
          <t>Benefit obligation (Plan assets) as at ending of the year</t>
        </is>
      </c>
      <c r="B12" s="5" t="n">
        <v>1071</v>
      </c>
      <c r="C12" s="5" t="n">
        <v>1114</v>
      </c>
    </row>
    <row r="13">
      <c r="A13" s="4" t="inlineStr">
        <is>
          <t>Net defined benefit liability (asset)</t>
        </is>
      </c>
      <c r="B13" s="5" t="n">
        <v>68</v>
      </c>
      <c r="C13" s="5" t="n">
        <v>84</v>
      </c>
    </row>
    <row r="14">
      <c r="A14" s="4" t="inlineStr">
        <is>
          <t>Transfer</t>
        </is>
      </c>
      <c r="B14" s="5" t="n">
        <v>-27</v>
      </c>
      <c r="C14" s="4" t="inlineStr">
        <is>
          <t xml:space="preserve"> </t>
        </is>
      </c>
    </row>
    <row r="15">
      <c r="A15" s="4" t="inlineStr">
        <is>
          <t>Non-current provisions for employee benefits</t>
        </is>
      </c>
      <c r="B15" s="5" t="n">
        <v>68</v>
      </c>
      <c r="C15" s="5" t="n">
        <v>84</v>
      </c>
    </row>
    <row r="16">
      <c r="A16" s="4" t="inlineStr">
        <is>
          <t>Provisions for employee benefits</t>
        </is>
      </c>
      <c r="B16" s="5" t="n">
        <v>68</v>
      </c>
      <c r="C16" s="5" t="n">
        <v>84</v>
      </c>
    </row>
    <row r="17">
      <c r="A17" s="4" t="inlineStr">
        <is>
          <t>Overfunded Pension Plans [Member] | Present value of defined benefit obligation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terest income</t>
        </is>
      </c>
      <c r="B19" s="5" t="n">
        <v>322</v>
      </c>
      <c r="C19" s="5" t="n">
        <v>325</v>
      </c>
    </row>
    <row r="20">
      <c r="A20" s="4" t="inlineStr">
        <is>
          <t>Translation adjustment</t>
        </is>
      </c>
      <c r="B20" s="5" t="n">
        <v>246</v>
      </c>
      <c r="C20" s="5" t="n">
        <v>5</v>
      </c>
    </row>
    <row r="21">
      <c r="A21" s="4" t="inlineStr">
        <is>
          <t>Transfer</t>
        </is>
      </c>
      <c r="B21" s="5" t="n">
        <v>-1201</v>
      </c>
      <c r="C21" s="5" t="n">
        <v>3252</v>
      </c>
    </row>
    <row r="22">
      <c r="A22" s="4" t="inlineStr">
        <is>
          <t>Overfunded Pension Plans [Member] | Plan asset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Interest income</t>
        </is>
      </c>
      <c r="B24" s="5" t="n">
        <v>429</v>
      </c>
      <c r="C24" s="5" t="n">
        <v>412</v>
      </c>
    </row>
    <row r="25">
      <c r="A25" s="4" t="inlineStr">
        <is>
          <t>Translation adjustment</t>
        </is>
      </c>
      <c r="B25" s="5" t="n">
        <v>320</v>
      </c>
      <c r="C25" s="5" t="n">
        <v>44</v>
      </c>
    </row>
    <row r="26">
      <c r="A26" s="4" t="inlineStr">
        <is>
          <t>Net defined benefit liability (asset)</t>
        </is>
      </c>
      <c r="B26" s="5" t="n">
        <v>5656</v>
      </c>
      <c r="C26" s="5" t="n">
        <v>6340</v>
      </c>
    </row>
    <row r="27">
      <c r="A27" s="4" t="inlineStr">
        <is>
          <t>Transfer</t>
        </is>
      </c>
      <c r="B27" s="5" t="n">
        <v>-1261</v>
      </c>
      <c r="C27" s="5" t="n">
        <v>3373</v>
      </c>
    </row>
    <row r="28">
      <c r="A28" s="4" t="inlineStr">
        <is>
          <t>Overfunded Pension Plans [Member] | Effect of asset ceiling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Net defined benefit liability (asset)</t>
        </is>
      </c>
      <c r="B30" s="5" t="n">
        <v>-1071</v>
      </c>
      <c r="C30" s="5" t="n">
        <v>-1114</v>
      </c>
    </row>
    <row r="31">
      <c r="A31" s="4" t="inlineStr">
        <is>
          <t>Overfunded Pension Plans [Member] | Present Value Of Defined Benefit Obligat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et defined benefit liability (asset)</t>
        </is>
      </c>
      <c r="B33" s="5" t="n">
        <v>-4517</v>
      </c>
      <c r="C33" s="5" t="n">
        <v>-5142</v>
      </c>
    </row>
    <row r="34">
      <c r="A34" s="4" t="inlineStr">
        <is>
          <t>Overfunded Pension Plans [Member] | Country of domicil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enefit obligation (Plan assets) as at beginning of the year</t>
        </is>
      </c>
      <c r="B36" s="5" t="n">
        <v>924</v>
      </c>
      <c r="C36" s="5" t="n">
        <v>876</v>
      </c>
    </row>
    <row r="37">
      <c r="A37" s="4" t="inlineStr">
        <is>
          <t>Interest income</t>
        </is>
      </c>
      <c r="B37" s="5" t="n">
        <v>95</v>
      </c>
      <c r="C37" s="5" t="n">
        <v>83</v>
      </c>
    </row>
    <row r="38">
      <c r="A38" s="4" t="inlineStr">
        <is>
          <t>Changes on asset ceiling</t>
        </is>
      </c>
      <c r="B38" s="5" t="n">
        <v>-194</v>
      </c>
      <c r="C38" s="5" t="n">
        <v>-89</v>
      </c>
    </row>
    <row r="39">
      <c r="A39" s="4" t="inlineStr">
        <is>
          <t>Translation adjustment</t>
        </is>
      </c>
      <c r="B39" s="5" t="n">
        <v>68</v>
      </c>
      <c r="C39" s="5" t="n">
        <v>54</v>
      </c>
    </row>
    <row r="40">
      <c r="A40" s="4" t="inlineStr">
        <is>
          <t>Benefit obligation (Plan assets) as at ending of the year</t>
        </is>
      </c>
      <c r="B40" s="5" t="n">
        <v>893</v>
      </c>
      <c r="C40" s="5" t="n">
        <v>924</v>
      </c>
    </row>
    <row r="41">
      <c r="A41" s="4" t="inlineStr">
        <is>
          <t>Overfunded Pension Plans [Member] | Country of domicile [member] | Present value of defined benefit obligation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Net defined benefit liability (asset)</t>
        </is>
      </c>
      <c r="B43" s="5" t="n">
        <v>-3152</v>
      </c>
      <c r="C43" s="5" t="n">
        <v>-2634</v>
      </c>
    </row>
    <row r="44">
      <c r="A44" s="4" t="inlineStr">
        <is>
          <t>Overfunded Pension Plans [Member] | Country of domicile [member] | Plan asse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Net defined benefit liability (asset)</t>
        </is>
      </c>
      <c r="B46" s="5" t="n">
        <v>4045</v>
      </c>
      <c r="C46" s="5" t="n">
        <v>3558</v>
      </c>
    </row>
    <row r="47">
      <c r="A47" s="4" t="inlineStr">
        <is>
          <t>Overfunded Pension Plans [Member] | Country of domicile [member] | Effect of asset ceiling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et defined benefit liability (asset)</t>
        </is>
      </c>
      <c r="B49" s="5" t="n">
        <v>-893</v>
      </c>
      <c r="C49" s="5" t="n">
        <v>-924</v>
      </c>
    </row>
    <row r="50">
      <c r="A50" s="4" t="inlineStr">
        <is>
          <t>Overfunded Pension Plans [Member] | Foreign countri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enefit obligation (Plan assets) as at beginning of the year</t>
        </is>
      </c>
      <c r="B52" s="5" t="n">
        <v>190</v>
      </c>
      <c r="C52" s="5" t="n">
        <v>44</v>
      </c>
    </row>
    <row r="53">
      <c r="A53" s="4" t="inlineStr">
        <is>
          <t>Interest income</t>
        </is>
      </c>
      <c r="B53" s="5" t="n">
        <v>8</v>
      </c>
      <c r="C53" s="5" t="n">
        <v>1</v>
      </c>
    </row>
    <row r="54">
      <c r="A54" s="4" t="inlineStr">
        <is>
          <t>Changes on asset ceiling</t>
        </is>
      </c>
      <c r="B54" s="5" t="n">
        <v>2</v>
      </c>
      <c r="C54" s="5" t="n">
        <v>160</v>
      </c>
    </row>
    <row r="55">
      <c r="A55" s="4" t="inlineStr">
        <is>
          <t>Translation adjustment</t>
        </is>
      </c>
      <c r="B55" s="5" t="n">
        <v>5</v>
      </c>
      <c r="C55" s="5" t="n">
        <v>-15</v>
      </c>
    </row>
    <row r="56">
      <c r="A56" s="4" t="inlineStr">
        <is>
          <t>Benefit obligation (Plan assets) as at ending of the year</t>
        </is>
      </c>
      <c r="B56" s="5" t="n">
        <v>178</v>
      </c>
      <c r="C56" s="5" t="n">
        <v>190</v>
      </c>
    </row>
    <row r="57">
      <c r="A57" s="4" t="inlineStr">
        <is>
          <t>Net defined benefit liability (asset)</t>
        </is>
      </c>
      <c r="B57" s="5" t="n">
        <v>68</v>
      </c>
      <c r="C57" s="5" t="n">
        <v>84</v>
      </c>
    </row>
    <row r="58">
      <c r="A58" s="4" t="inlineStr">
        <is>
          <t>Transfer</t>
        </is>
      </c>
      <c r="B58" s="5" t="n">
        <v>-27</v>
      </c>
      <c r="C58" s="4" t="inlineStr">
        <is>
          <t xml:space="preserve"> </t>
        </is>
      </c>
    </row>
    <row r="59">
      <c r="A59" s="4" t="inlineStr">
        <is>
          <t>Non-current provisions for employee benefits</t>
        </is>
      </c>
      <c r="B59" s="5" t="n">
        <v>68</v>
      </c>
      <c r="C59" s="5" t="n">
        <v>84</v>
      </c>
    </row>
    <row r="60">
      <c r="A60" s="4" t="inlineStr">
        <is>
          <t>Provisions for employee benefits</t>
        </is>
      </c>
      <c r="B60" s="5" t="n">
        <v>68</v>
      </c>
      <c r="C60" s="5" t="n">
        <v>84</v>
      </c>
    </row>
    <row r="61">
      <c r="A61" s="4" t="inlineStr">
        <is>
          <t>Overfunded Pension Plans [Member] | Foreign countries [member] | Present value of defined benefit obligation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et defined benefit liability (asset)</t>
        </is>
      </c>
      <c r="B63" s="5" t="n">
        <v>-1365</v>
      </c>
      <c r="C63" s="5" t="n">
        <v>-2508</v>
      </c>
    </row>
    <row r="64">
      <c r="A64" s="4" t="inlineStr">
        <is>
          <t>Overfunded Pension Plans [Member] | Foreign countries [member] | Plan asset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et defined benefit liability (asset)</t>
        </is>
      </c>
      <c r="B66" s="5" t="n">
        <v>1611</v>
      </c>
      <c r="C66" s="5" t="n">
        <v>2782</v>
      </c>
    </row>
    <row r="67">
      <c r="A67" s="4" t="inlineStr">
        <is>
          <t>Overfunded Pension Plans [Member] | Foreign countries [member] | Effect of asset ceiling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et defined benefit liability (asset)</t>
        </is>
      </c>
      <c r="B69" s="5" t="n">
        <v>-178</v>
      </c>
      <c r="C69" s="5" t="n">
        <v>-190</v>
      </c>
    </row>
    <row r="70">
      <c r="A70" s="4" t="inlineStr">
        <is>
          <t>Underfunded Pension Plan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Interest income</t>
        </is>
      </c>
      <c r="B72" s="5" t="n">
        <v>1</v>
      </c>
      <c r="C72" s="4" t="inlineStr">
        <is>
          <t xml:space="preserve"> </t>
        </is>
      </c>
    </row>
    <row r="73">
      <c r="A73" s="4" t="inlineStr">
        <is>
          <t>Changes on asset ceiling</t>
        </is>
      </c>
      <c r="B73" s="5" t="n">
        <v>-28</v>
      </c>
      <c r="C73" s="4" t="inlineStr">
        <is>
          <t xml:space="preserve"> </t>
        </is>
      </c>
    </row>
    <row r="74">
      <c r="A74" s="4" t="inlineStr">
        <is>
          <t>Net defined benefit liability (asset)</t>
        </is>
      </c>
      <c r="B74" s="5" t="n">
        <v>-303</v>
      </c>
      <c r="C74" s="5" t="n">
        <v>-269</v>
      </c>
    </row>
    <row r="75">
      <c r="A75" s="4" t="inlineStr">
        <is>
          <t>Current provisions for employee benefits</t>
        </is>
      </c>
      <c r="B75" s="5" t="n">
        <v>-9</v>
      </c>
      <c r="C75" s="5" t="n">
        <v>-10</v>
      </c>
    </row>
    <row r="76">
      <c r="A76" s="4" t="inlineStr">
        <is>
          <t>Transfer</t>
        </is>
      </c>
      <c r="B76" s="5" t="n">
        <v>27</v>
      </c>
      <c r="C76" s="4" t="inlineStr">
        <is>
          <t xml:space="preserve"> </t>
        </is>
      </c>
    </row>
    <row r="77">
      <c r="A77" s="4" t="inlineStr">
        <is>
          <t>Non-current provisions for employee benefits</t>
        </is>
      </c>
      <c r="B77" s="5" t="n">
        <v>-294</v>
      </c>
      <c r="C77" s="5" t="n">
        <v>-259</v>
      </c>
    </row>
    <row r="78">
      <c r="A78" s="4" t="inlineStr">
        <is>
          <t>Provisions for employee benefits</t>
        </is>
      </c>
      <c r="B78" s="5" t="n">
        <v>-303</v>
      </c>
      <c r="C78" s="5" t="n">
        <v>-269</v>
      </c>
    </row>
    <row r="79">
      <c r="A79" s="4" t="inlineStr">
        <is>
          <t>Underfunded Pension Plans [Member] | Present value of defined benefit obligation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Interest income</t>
        </is>
      </c>
      <c r="B81" s="5" t="n">
        <v>103</v>
      </c>
      <c r="C81" s="5" t="n">
        <v>39</v>
      </c>
    </row>
    <row r="82">
      <c r="A82" s="4" t="inlineStr">
        <is>
          <t>Translation adjustment</t>
        </is>
      </c>
      <c r="B82" s="5" t="n">
        <v>41</v>
      </c>
      <c r="C82" s="5" t="n">
        <v>-5</v>
      </c>
    </row>
    <row r="83">
      <c r="A83" s="4" t="inlineStr">
        <is>
          <t>Transfer</t>
        </is>
      </c>
      <c r="B83" s="5" t="n">
        <v>1201</v>
      </c>
      <c r="C83" s="5" t="n">
        <v>-3252</v>
      </c>
    </row>
    <row r="84">
      <c r="A84" s="4" t="inlineStr">
        <is>
          <t>Underfunded Pension Plans [Member] | Plan assets [member]</t>
        </is>
      </c>
      <c r="B84" s="4" t="inlineStr">
        <is>
          <t xml:space="preserve"> </t>
        </is>
      </c>
      <c r="C84" s="4" t="inlineStr">
        <is>
          <t xml:space="preserve"> </t>
        </is>
      </c>
    </row>
    <row r="85">
      <c r="A85" s="3" t="inlineStr">
        <is>
          <t>IfrsStatementLineItems [Line Items]</t>
        </is>
      </c>
      <c r="B85" s="4" t="inlineStr">
        <is>
          <t xml:space="preserve"> </t>
        </is>
      </c>
      <c r="C85" s="4" t="inlineStr">
        <is>
          <t xml:space="preserve"> </t>
        </is>
      </c>
    </row>
    <row r="86">
      <c r="A86" s="4" t="inlineStr">
        <is>
          <t>Interest income</t>
        </is>
      </c>
      <c r="B86" s="5" t="n">
        <v>85</v>
      </c>
      <c r="C86" s="5" t="n">
        <v>17</v>
      </c>
    </row>
    <row r="87">
      <c r="A87" s="4" t="inlineStr">
        <is>
          <t>Translation adjustment</t>
        </is>
      </c>
      <c r="B87" s="5" t="n">
        <v>28</v>
      </c>
      <c r="C87" s="5" t="n">
        <v>-9</v>
      </c>
    </row>
    <row r="88">
      <c r="A88" s="4" t="inlineStr">
        <is>
          <t>Net defined benefit liability (asset)</t>
        </is>
      </c>
      <c r="B88" s="5" t="n">
        <v>815</v>
      </c>
      <c r="C88" s="5" t="n">
        <v>339</v>
      </c>
    </row>
    <row r="89">
      <c r="A89" s="4" t="inlineStr">
        <is>
          <t>Transfer</t>
        </is>
      </c>
      <c r="B89" s="5" t="n">
        <v>1261</v>
      </c>
      <c r="C89" s="5" t="n">
        <v>-3373</v>
      </c>
    </row>
    <row r="90">
      <c r="A90" s="4" t="inlineStr">
        <is>
          <t>Underfunded Pension Plans [Member] | Present Value Of Defined Benefit Obligations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Net defined benefit liability (asset)</t>
        </is>
      </c>
      <c r="B92" s="5" t="n">
        <v>-1118</v>
      </c>
      <c r="C92" s="5" t="n">
        <v>-608</v>
      </c>
    </row>
    <row r="93">
      <c r="A93" s="4" t="inlineStr">
        <is>
          <t>Underfunded Pension Plans [Member] | Country of domicile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Net defined benefit liability (asset)</t>
        </is>
      </c>
      <c r="B95" s="5" t="n">
        <v>-178</v>
      </c>
      <c r="C95" s="5" t="n">
        <v>-145</v>
      </c>
    </row>
    <row r="96">
      <c r="A96" s="4" t="inlineStr">
        <is>
          <t>Current provisions for employee benefits</t>
        </is>
      </c>
      <c r="B96" s="5" t="n">
        <v>-3</v>
      </c>
      <c r="C96" s="5" t="n">
        <v>-3</v>
      </c>
    </row>
    <row r="97">
      <c r="A97" s="4" t="inlineStr">
        <is>
          <t>Non-current provisions for employee benefits</t>
        </is>
      </c>
      <c r="B97" s="5" t="n">
        <v>-175</v>
      </c>
      <c r="C97" s="5" t="n">
        <v>-142</v>
      </c>
    </row>
    <row r="98">
      <c r="A98" s="4" t="inlineStr">
        <is>
          <t>Provisions for employee benefits</t>
        </is>
      </c>
      <c r="B98" s="5" t="n">
        <v>-178</v>
      </c>
      <c r="C98" s="5" t="n">
        <v>-145</v>
      </c>
    </row>
    <row r="99">
      <c r="A99" s="4" t="inlineStr">
        <is>
          <t>Underfunded Pension Plans [Member] | Country of domicile [member] | Present value of defined benefit obligation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Net defined benefit liability (asset)</t>
        </is>
      </c>
      <c r="B101" s="5" t="n">
        <v>-272</v>
      </c>
      <c r="C101" s="5" t="n">
        <v>-246</v>
      </c>
    </row>
    <row r="102">
      <c r="A102" s="4" t="inlineStr">
        <is>
          <t>Underfunded Pension Plans [Member] | Country of domicile [member] | Plan assets [member]</t>
        </is>
      </c>
      <c r="B102" s="4" t="inlineStr">
        <is>
          <t xml:space="preserve"> </t>
        </is>
      </c>
      <c r="C102" s="4" t="inlineStr">
        <is>
          <t xml:space="preserve"> </t>
        </is>
      </c>
    </row>
    <row r="103">
      <c r="A103" s="3" t="inlineStr">
        <is>
          <t>IfrsStatementLineItems [Line Items]</t>
        </is>
      </c>
      <c r="B103" s="4" t="inlineStr">
        <is>
          <t xml:space="preserve"> </t>
        </is>
      </c>
      <c r="C103" s="4" t="inlineStr">
        <is>
          <t xml:space="preserve"> </t>
        </is>
      </c>
    </row>
    <row r="104">
      <c r="A104" s="4" t="inlineStr">
        <is>
          <t>Net defined benefit liability (asset)</t>
        </is>
      </c>
      <c r="B104" s="5" t="n">
        <v>94</v>
      </c>
      <c r="C104" s="5" t="n">
        <v>101</v>
      </c>
    </row>
    <row r="105">
      <c r="A105" s="4" t="inlineStr">
        <is>
          <t>Underfunded Pension Plans [Member] | Foreign countrie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Interest income</t>
        </is>
      </c>
      <c r="B107" s="5" t="n">
        <v>1</v>
      </c>
      <c r="C107" s="4" t="inlineStr">
        <is>
          <t xml:space="preserve"> </t>
        </is>
      </c>
    </row>
    <row r="108">
      <c r="A108" s="4" t="inlineStr">
        <is>
          <t>Changes on asset ceiling</t>
        </is>
      </c>
      <c r="B108" s="5" t="n">
        <v>-28</v>
      </c>
      <c r="C108" s="4" t="inlineStr">
        <is>
          <t xml:space="preserve"> </t>
        </is>
      </c>
    </row>
    <row r="109">
      <c r="A109" s="4" t="inlineStr">
        <is>
          <t>Net defined benefit liability (asset)</t>
        </is>
      </c>
      <c r="B109" s="5" t="n">
        <v>-125</v>
      </c>
      <c r="C109" s="5" t="n">
        <v>-124</v>
      </c>
    </row>
    <row r="110">
      <c r="A110" s="4" t="inlineStr">
        <is>
          <t>Current provisions for employee benefits</t>
        </is>
      </c>
      <c r="B110" s="5" t="n">
        <v>-6</v>
      </c>
      <c r="C110" s="5" t="n">
        <v>-7</v>
      </c>
    </row>
    <row r="111">
      <c r="A111" s="4" t="inlineStr">
        <is>
          <t>Transfer</t>
        </is>
      </c>
      <c r="B111" s="5" t="n">
        <v>27</v>
      </c>
      <c r="C111" s="4" t="inlineStr">
        <is>
          <t xml:space="preserve"> </t>
        </is>
      </c>
    </row>
    <row r="112">
      <c r="A112" s="4" t="inlineStr">
        <is>
          <t>Non-current provisions for employee benefits</t>
        </is>
      </c>
      <c r="B112" s="5" t="n">
        <v>-119</v>
      </c>
      <c r="C112" s="5" t="n">
        <v>-117</v>
      </c>
    </row>
    <row r="113">
      <c r="A113" s="4" t="inlineStr">
        <is>
          <t>Provisions for employee benefits</t>
        </is>
      </c>
      <c r="B113" s="5" t="n">
        <v>-125</v>
      </c>
      <c r="C113" s="5" t="n">
        <v>-124</v>
      </c>
    </row>
    <row r="114">
      <c r="A114" s="4" t="inlineStr">
        <is>
          <t>Underfunded Pension Plans [Member] | Foreign countries [member] | Present value of defined benefit obligation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Net defined benefit liability (asset)</t>
        </is>
      </c>
      <c r="B116" s="5" t="n">
        <v>-846</v>
      </c>
      <c r="C116" s="5" t="n">
        <v>-362</v>
      </c>
    </row>
    <row r="117">
      <c r="A117" s="4" t="inlineStr">
        <is>
          <t>Underfunded Pension Plans [Member] | Foreign countries [member] | Plan assets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Net defined benefit liability (asset)</t>
        </is>
      </c>
      <c r="B119" s="5" t="n">
        <v>721</v>
      </c>
      <c r="C119" s="5" t="n">
        <v>238</v>
      </c>
    </row>
    <row r="120">
      <c r="A120" s="4" t="inlineStr">
        <is>
          <t>Other Benefits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Net defined benefit liability (asset)</t>
        </is>
      </c>
      <c r="B122" s="5" t="n">
        <v>-1148</v>
      </c>
      <c r="C122" s="5" t="n">
        <v>-1057</v>
      </c>
    </row>
    <row r="123">
      <c r="A123" s="4" t="inlineStr">
        <is>
          <t>Current provisions for employee benefits</t>
        </is>
      </c>
      <c r="B123" s="5" t="n">
        <v>-61</v>
      </c>
      <c r="C123" s="5" t="n">
        <v>-56</v>
      </c>
    </row>
    <row r="124">
      <c r="A124" s="4" t="inlineStr">
        <is>
          <t>Non-current provisions for employee benefits</t>
        </is>
      </c>
      <c r="B124" s="5" t="n">
        <v>-1087</v>
      </c>
      <c r="C124" s="5" t="n">
        <v>-1001</v>
      </c>
    </row>
    <row r="125">
      <c r="A125" s="4" t="inlineStr">
        <is>
          <t>Provisions for employee benefits</t>
        </is>
      </c>
      <c r="B125" s="5" t="n">
        <v>-1148</v>
      </c>
      <c r="C125" s="5" t="n">
        <v>-1057</v>
      </c>
    </row>
    <row r="126">
      <c r="A126" s="4" t="inlineStr">
        <is>
          <t>Other Benefits [Member] | Present value of defined benefit obligation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Interest income</t>
        </is>
      </c>
      <c r="B128" s="5" t="n">
        <v>68</v>
      </c>
      <c r="C128" s="5" t="n">
        <v>60</v>
      </c>
    </row>
    <row r="129">
      <c r="A129" s="4" t="inlineStr">
        <is>
          <t>Translation adjustment</t>
        </is>
      </c>
      <c r="B129" s="5" t="n">
        <v>43</v>
      </c>
      <c r="C129" s="5" t="n">
        <v>-24</v>
      </c>
    </row>
    <row r="130">
      <c r="A130" s="4" t="inlineStr">
        <is>
          <t>Other Benefits [Member] | Present Value Of Defined Benefit Obligation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Net defined benefit liability (asset)</t>
        </is>
      </c>
      <c r="B132" s="5" t="n">
        <v>-1148</v>
      </c>
      <c r="C132" s="5" t="n">
        <v>-1057</v>
      </c>
    </row>
    <row r="133">
      <c r="A133" s="4" t="inlineStr">
        <is>
          <t>Other Benefits [Member] | Country of domicile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Net defined benefit liability (asset)</t>
        </is>
      </c>
      <c r="B135" s="5" t="n">
        <v>-389</v>
      </c>
      <c r="C135" s="5" t="n">
        <v>-321</v>
      </c>
    </row>
    <row r="136">
      <c r="A136" s="4" t="inlineStr">
        <is>
          <t>Current provisions for employee benefits</t>
        </is>
      </c>
      <c r="B136" s="5" t="n">
        <v>-22</v>
      </c>
      <c r="C136" s="5" t="n">
        <v>-16</v>
      </c>
    </row>
    <row r="137">
      <c r="A137" s="4" t="inlineStr">
        <is>
          <t>Non-current provisions for employee benefits</t>
        </is>
      </c>
      <c r="B137" s="5" t="n">
        <v>-367</v>
      </c>
      <c r="C137" s="5" t="n">
        <v>-305</v>
      </c>
    </row>
    <row r="138">
      <c r="A138" s="4" t="inlineStr">
        <is>
          <t>Provisions for employee benefits</t>
        </is>
      </c>
      <c r="B138" s="5" t="n">
        <v>-389</v>
      </c>
      <c r="C138" s="5" t="n">
        <v>-321</v>
      </c>
    </row>
    <row r="139">
      <c r="A139" s="4" t="inlineStr">
        <is>
          <t>Other Benefits [Member] | Country of domicile [member] | Present value of defined benefit obligation [member]</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Net defined benefit liability (asset)</t>
        </is>
      </c>
      <c r="B141" s="5" t="n">
        <v>-389</v>
      </c>
      <c r="C141" s="5" t="n">
        <v>-321</v>
      </c>
    </row>
    <row r="142">
      <c r="A142" s="4" t="inlineStr">
        <is>
          <t>Other Benefits [Member] | Foreign countries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Net defined benefit liability (asset)</t>
        </is>
      </c>
      <c r="B144" s="5" t="n">
        <v>-759</v>
      </c>
      <c r="C144" s="5" t="n">
        <v>-736</v>
      </c>
    </row>
    <row r="145">
      <c r="A145" s="4" t="inlineStr">
        <is>
          <t>Current provisions for employee benefits</t>
        </is>
      </c>
      <c r="B145" s="5" t="n">
        <v>-39</v>
      </c>
      <c r="C145" s="5" t="n">
        <v>-40</v>
      </c>
    </row>
    <row r="146">
      <c r="A146" s="4" t="inlineStr">
        <is>
          <t>Non-current provisions for employee benefits</t>
        </is>
      </c>
      <c r="B146" s="5" t="n">
        <v>-720</v>
      </c>
      <c r="C146" s="5" t="n">
        <v>-696</v>
      </c>
    </row>
    <row r="147">
      <c r="A147" s="4" t="inlineStr">
        <is>
          <t>Provisions for employee benefits</t>
        </is>
      </c>
      <c r="B147" s="5" t="n">
        <v>-759</v>
      </c>
      <c r="C147" s="5" t="n">
        <v>-736</v>
      </c>
    </row>
    <row r="148">
      <c r="A148" s="4" t="inlineStr">
        <is>
          <t>Other Benefits [Member] | Foreign countries [member] | Present value of defined benefit obligation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Net defined benefit liability (asset)</t>
        </is>
      </c>
      <c r="B150" s="6" t="n">
        <v>-759</v>
      </c>
      <c r="C150" s="6" t="n">
        <v>-736</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Details 6) - USD ($) $ in Millions</t>
        </is>
      </c>
      <c r="B1" s="2" t="inlineStr">
        <is>
          <t>12 Months Ended</t>
        </is>
      </c>
    </row>
    <row r="2">
      <c r="B2" s="2" t="inlineStr">
        <is>
          <t>Dec. 31, 2023</t>
        </is>
      </c>
      <c r="C2" s="2" t="inlineStr">
        <is>
          <t>Dec. 31, 2022</t>
        </is>
      </c>
      <c r="D2" s="2" t="inlineStr">
        <is>
          <t>Dec. 31, 2021</t>
        </is>
      </c>
    </row>
    <row r="3">
      <c r="A3" s="4" t="inlineStr">
        <is>
          <t>Overfunded Pension Plan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Service cost</t>
        </is>
      </c>
      <c r="B5" s="6" t="n">
        <v>16</v>
      </c>
      <c r="C5" s="6" t="n">
        <v>45</v>
      </c>
      <c r="D5" s="6" t="n">
        <v>10</v>
      </c>
    </row>
    <row r="6">
      <c r="A6" s="4" t="inlineStr">
        <is>
          <t>Interest expense</t>
        </is>
      </c>
      <c r="B6" s="5" t="n">
        <v>322</v>
      </c>
      <c r="C6" s="5" t="n">
        <v>325</v>
      </c>
      <c r="D6" s="5" t="n">
        <v>196</v>
      </c>
    </row>
    <row r="7">
      <c r="A7" s="4" t="inlineStr">
        <is>
          <t>Interest income</t>
        </is>
      </c>
      <c r="B7" s="5" t="n">
        <v>-429</v>
      </c>
      <c r="C7" s="5" t="n">
        <v>-412</v>
      </c>
      <c r="D7" s="5" t="n">
        <v>-253</v>
      </c>
    </row>
    <row r="8">
      <c r="A8" s="4" t="inlineStr">
        <is>
          <t>Interest expense on effect of (asset ceiling)/ onerous liability</t>
        </is>
      </c>
      <c r="B8" s="5" t="n">
        <v>103</v>
      </c>
      <c r="C8" s="5" t="n">
        <v>84</v>
      </c>
      <c r="D8" s="5" t="n">
        <v>58</v>
      </c>
    </row>
    <row r="9">
      <c r="A9" s="4" t="inlineStr">
        <is>
          <t>Others</t>
        </is>
      </c>
      <c r="B9" s="5" t="n">
        <v>3</v>
      </c>
      <c r="C9" s="4" t="inlineStr">
        <is>
          <t xml:space="preserve"> </t>
        </is>
      </c>
      <c r="D9" s="4" t="inlineStr">
        <is>
          <t xml:space="preserve"> </t>
        </is>
      </c>
    </row>
    <row r="10">
      <c r="A10" s="4" t="inlineStr">
        <is>
          <t>Total of cost, net</t>
        </is>
      </c>
      <c r="B10" s="5" t="n">
        <v>15</v>
      </c>
      <c r="C10" s="5" t="n">
        <v>42</v>
      </c>
      <c r="D10" s="5" t="n">
        <v>11</v>
      </c>
    </row>
    <row r="11">
      <c r="A11" s="4" t="inlineStr">
        <is>
          <t>Underfunded Pension Pla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ervice cost</t>
        </is>
      </c>
      <c r="B13" s="5" t="n">
        <v>15</v>
      </c>
      <c r="C13" s="5" t="n">
        <v>40</v>
      </c>
      <c r="D13" s="5" t="n">
        <v>68</v>
      </c>
    </row>
    <row r="14">
      <c r="A14" s="4" t="inlineStr">
        <is>
          <t>Interest expense</t>
        </is>
      </c>
      <c r="B14" s="5" t="n">
        <v>103</v>
      </c>
      <c r="C14" s="5" t="n">
        <v>39</v>
      </c>
      <c r="D14" s="5" t="n">
        <v>122</v>
      </c>
    </row>
    <row r="15">
      <c r="A15" s="4" t="inlineStr">
        <is>
          <t>Interest income</t>
        </is>
      </c>
      <c r="B15" s="5" t="n">
        <v>-85</v>
      </c>
      <c r="C15" s="5" t="n">
        <v>-17</v>
      </c>
      <c r="D15" s="5" t="n">
        <v>-102</v>
      </c>
    </row>
    <row r="16">
      <c r="A16" s="4" t="inlineStr">
        <is>
          <t>Interest expense on effect of (asset ceiling)/ onerous liability</t>
        </is>
      </c>
      <c r="B16" s="5" t="n">
        <v>1</v>
      </c>
      <c r="C16" s="4" t="inlineStr">
        <is>
          <t xml:space="preserve"> </t>
        </is>
      </c>
      <c r="D16" s="4" t="inlineStr">
        <is>
          <t xml:space="preserve"> </t>
        </is>
      </c>
    </row>
    <row r="17">
      <c r="A17" s="4" t="inlineStr">
        <is>
          <t>Others</t>
        </is>
      </c>
      <c r="B17" s="5" t="n">
        <v>10</v>
      </c>
      <c r="C17" s="4" t="inlineStr">
        <is>
          <t xml:space="preserve"> </t>
        </is>
      </c>
      <c r="D17" s="4" t="inlineStr">
        <is>
          <t xml:space="preserve"> </t>
        </is>
      </c>
    </row>
    <row r="18">
      <c r="A18" s="4" t="inlineStr">
        <is>
          <t>Total of cost, net</t>
        </is>
      </c>
      <c r="B18" s="5" t="n">
        <v>44</v>
      </c>
      <c r="C18" s="5" t="n">
        <v>62</v>
      </c>
      <c r="D18" s="5" t="n">
        <v>88</v>
      </c>
    </row>
    <row r="19">
      <c r="A19" s="4" t="inlineStr">
        <is>
          <t>Other Benefi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ervice cost</t>
        </is>
      </c>
      <c r="B21" s="5" t="n">
        <v>8</v>
      </c>
      <c r="C21" s="5" t="n">
        <v>13</v>
      </c>
      <c r="D21" s="5" t="n">
        <v>1</v>
      </c>
    </row>
    <row r="22">
      <c r="A22" s="4" t="inlineStr">
        <is>
          <t>Interest expense</t>
        </is>
      </c>
      <c r="B22" s="5" t="n">
        <v>68</v>
      </c>
      <c r="C22" s="5" t="n">
        <v>60</v>
      </c>
      <c r="D22" s="5" t="n">
        <v>33</v>
      </c>
    </row>
    <row r="23">
      <c r="A23" s="4" t="inlineStr">
        <is>
          <t>Interest income</t>
        </is>
      </c>
      <c r="B23" s="4" t="inlineStr">
        <is>
          <t xml:space="preserve"> </t>
        </is>
      </c>
      <c r="C23" s="4" t="inlineStr">
        <is>
          <t xml:space="preserve"> </t>
        </is>
      </c>
      <c r="D23" s="4" t="inlineStr">
        <is>
          <t xml:space="preserve"> </t>
        </is>
      </c>
    </row>
    <row r="24">
      <c r="A24" s="4" t="inlineStr">
        <is>
          <t>Interest expense on effect of (asset ceiling)/ onerous liability</t>
        </is>
      </c>
      <c r="B24" s="4" t="inlineStr">
        <is>
          <t xml:space="preserve"> </t>
        </is>
      </c>
      <c r="C24" s="4" t="inlineStr">
        <is>
          <t xml:space="preserve"> </t>
        </is>
      </c>
      <c r="D24" s="4" t="inlineStr">
        <is>
          <t xml:space="preserve"> </t>
        </is>
      </c>
    </row>
    <row r="25">
      <c r="A25" s="4" t="inlineStr">
        <is>
          <t>Others</t>
        </is>
      </c>
      <c r="B25" s="5" t="n">
        <v>-2</v>
      </c>
      <c r="C25" s="4" t="inlineStr">
        <is>
          <t xml:space="preserve"> </t>
        </is>
      </c>
      <c r="D25" s="4" t="inlineStr">
        <is>
          <t xml:space="preserve"> </t>
        </is>
      </c>
    </row>
    <row r="26">
      <c r="A26" s="4" t="inlineStr">
        <is>
          <t>Total of cost, net</t>
        </is>
      </c>
      <c r="B26" s="6" t="n">
        <v>74</v>
      </c>
      <c r="C26" s="6" t="n">
        <v>73</v>
      </c>
      <c r="D26" s="6" t="n">
        <v>34</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mployee benefits (Details 7)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Others comprehensive income</t>
        </is>
      </c>
      <c r="B4" s="6" t="n">
        <v>2509</v>
      </c>
      <c r="C4" s="6" t="n">
        <v>-3508</v>
      </c>
      <c r="D4" s="6" t="n">
        <v>-5248</v>
      </c>
    </row>
    <row r="5">
      <c r="A5" s="4" t="inlineStr">
        <is>
          <t>Overfunded Pension Pl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lance at beginning of the year</t>
        </is>
      </c>
      <c r="B7" s="5" t="n">
        <v>-124</v>
      </c>
      <c r="C7" s="5" t="n">
        <v>-93</v>
      </c>
      <c r="D7" s="5" t="n">
        <v>-101</v>
      </c>
    </row>
    <row r="8">
      <c r="A8" s="4" t="inlineStr">
        <is>
          <t>Effect of changes actuarial assumptions</t>
        </is>
      </c>
      <c r="B8" s="5" t="n">
        <v>-468</v>
      </c>
      <c r="C8" s="5" t="n">
        <v>784</v>
      </c>
      <c r="D8" s="5" t="n">
        <v>330</v>
      </c>
    </row>
    <row r="9">
      <c r="A9" s="4" t="inlineStr">
        <is>
          <t>Return on plan assets (excluding interest income)</t>
        </is>
      </c>
      <c r="B9" s="5" t="n">
        <v>286</v>
      </c>
      <c r="C9" s="5" t="n">
        <v>-752</v>
      </c>
      <c r="D9" s="5" t="n">
        <v>-269</v>
      </c>
    </row>
    <row r="10">
      <c r="A10" s="4" t="inlineStr">
        <is>
          <t>Change of asset ceiling</t>
        </is>
      </c>
      <c r="B10" s="5" t="n">
        <v>192</v>
      </c>
      <c r="C10" s="5" t="n">
        <v>-65</v>
      </c>
      <c r="D10" s="5" t="n">
        <v>-60</v>
      </c>
    </row>
    <row r="11">
      <c r="A11" s="4" t="inlineStr">
        <is>
          <t>Others</t>
        </is>
      </c>
      <c r="B11" s="4" t="inlineStr">
        <is>
          <t xml:space="preserve"> </t>
        </is>
      </c>
      <c r="C11" s="5" t="n">
        <v>-3</v>
      </c>
      <c r="D11" s="5" t="n">
        <v>-5</v>
      </c>
    </row>
    <row r="12">
      <c r="A12" s="4" t="inlineStr">
        <is>
          <t xml:space="preserve"> Total</t>
        </is>
      </c>
      <c r="B12" s="5" t="n">
        <v>10</v>
      </c>
      <c r="C12" s="5" t="n">
        <v>-36</v>
      </c>
      <c r="D12" s="5" t="n">
        <v>-4</v>
      </c>
    </row>
    <row r="13">
      <c r="A13" s="4" t="inlineStr">
        <is>
          <t>Deferred income tax</t>
        </is>
      </c>
      <c r="B13" s="5" t="n">
        <v>-3</v>
      </c>
      <c r="C13" s="5" t="n">
        <v>12</v>
      </c>
      <c r="D13" s="5" t="n">
        <v>5</v>
      </c>
    </row>
    <row r="14">
      <c r="A14" s="4" t="inlineStr">
        <is>
          <t>Others comprehensive income</t>
        </is>
      </c>
      <c r="B14" s="5" t="n">
        <v>7</v>
      </c>
      <c r="C14" s="5" t="n">
        <v>-24</v>
      </c>
      <c r="D14" s="5" t="n">
        <v>1</v>
      </c>
    </row>
    <row r="15">
      <c r="A15" s="4" t="inlineStr">
        <is>
          <t>Translation adjustments</t>
        </is>
      </c>
      <c r="B15" s="5" t="n">
        <v>-10</v>
      </c>
      <c r="C15" s="5" t="n">
        <v>-7</v>
      </c>
      <c r="D15" s="5" t="n">
        <v>7</v>
      </c>
    </row>
    <row r="16">
      <c r="A16" s="4" t="inlineStr">
        <is>
          <t>Accumulated other comprehensive income</t>
        </is>
      </c>
      <c r="B16" s="5" t="n">
        <v>-127</v>
      </c>
      <c r="C16" s="5" t="n">
        <v>-124</v>
      </c>
      <c r="D16" s="5" t="n">
        <v>-93</v>
      </c>
    </row>
    <row r="17">
      <c r="A17" s="4" t="inlineStr">
        <is>
          <t>Underfunded Pension Pla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Balance at beginning of the year</t>
        </is>
      </c>
      <c r="B19" s="5" t="n">
        <v>-45</v>
      </c>
      <c r="C19" s="5" t="n">
        <v>-92</v>
      </c>
      <c r="D19" s="5" t="n">
        <v>-400</v>
      </c>
    </row>
    <row r="20">
      <c r="A20" s="4" t="inlineStr">
        <is>
          <t>Effect of changes actuarial assumptions</t>
        </is>
      </c>
      <c r="B20" s="5" t="n">
        <v>-130</v>
      </c>
      <c r="C20" s="5" t="n">
        <v>109</v>
      </c>
      <c r="D20" s="5" t="n">
        <v>246</v>
      </c>
    </row>
    <row r="21">
      <c r="A21" s="4" t="inlineStr">
        <is>
          <t>Return on plan assets (excluding interest income)</t>
        </is>
      </c>
      <c r="B21" s="5" t="n">
        <v>44</v>
      </c>
      <c r="C21" s="5" t="n">
        <v>-31</v>
      </c>
      <c r="D21" s="5" t="n">
        <v>181</v>
      </c>
    </row>
    <row r="22">
      <c r="A22" s="4" t="inlineStr">
        <is>
          <t>Change of asset ceiling</t>
        </is>
      </c>
      <c r="B22" s="5" t="n">
        <v>28</v>
      </c>
      <c r="C22" s="4" t="inlineStr">
        <is>
          <t xml:space="preserve"> </t>
        </is>
      </c>
      <c r="D22" s="4" t="inlineStr">
        <is>
          <t xml:space="preserve"> </t>
        </is>
      </c>
    </row>
    <row r="23">
      <c r="A23" s="4" t="inlineStr">
        <is>
          <t>Others</t>
        </is>
      </c>
      <c r="B23" s="4" t="inlineStr">
        <is>
          <t xml:space="preserve"> </t>
        </is>
      </c>
      <c r="C23" s="4" t="inlineStr">
        <is>
          <t xml:space="preserve"> </t>
        </is>
      </c>
      <c r="D23" s="5" t="n">
        <v>3</v>
      </c>
    </row>
    <row r="24">
      <c r="A24" s="4" t="inlineStr">
        <is>
          <t xml:space="preserve"> Total</t>
        </is>
      </c>
      <c r="B24" s="5" t="n">
        <v>-58</v>
      </c>
      <c r="C24" s="5" t="n">
        <v>78</v>
      </c>
      <c r="D24" s="5" t="n">
        <v>430</v>
      </c>
    </row>
    <row r="25">
      <c r="A25" s="4" t="inlineStr">
        <is>
          <t>Deferred income tax</t>
        </is>
      </c>
      <c r="B25" s="5" t="n">
        <v>19</v>
      </c>
      <c r="C25" s="5" t="n">
        <v>-26</v>
      </c>
      <c r="D25" s="5" t="n">
        <v>-130</v>
      </c>
    </row>
    <row r="26">
      <c r="A26" s="4" t="inlineStr">
        <is>
          <t>Others comprehensive income</t>
        </is>
      </c>
      <c r="B26" s="5" t="n">
        <v>-39</v>
      </c>
      <c r="C26" s="5" t="n">
        <v>52</v>
      </c>
      <c r="D26" s="5" t="n">
        <v>300</v>
      </c>
    </row>
    <row r="27">
      <c r="A27" s="4" t="inlineStr">
        <is>
          <t>Translation adjustments</t>
        </is>
      </c>
      <c r="B27" s="5" t="n">
        <v>-6</v>
      </c>
      <c r="C27" s="5" t="n">
        <v>-5</v>
      </c>
      <c r="D27" s="5" t="n">
        <v>8</v>
      </c>
    </row>
    <row r="28">
      <c r="A28" s="4" t="inlineStr">
        <is>
          <t>Accumulated other comprehensive income</t>
        </is>
      </c>
      <c r="B28" s="5" t="n">
        <v>-90</v>
      </c>
      <c r="C28" s="5" t="n">
        <v>-45</v>
      </c>
      <c r="D28" s="5" t="n">
        <v>-92</v>
      </c>
    </row>
    <row r="29">
      <c r="A29" s="4" t="inlineStr">
        <is>
          <t>Other Benefi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lance at beginning of the year</t>
        </is>
      </c>
      <c r="B31" s="5" t="n">
        <v>62</v>
      </c>
      <c r="C31" s="5" t="n">
        <v>-172</v>
      </c>
      <c r="D31" s="5" t="n">
        <v>-363</v>
      </c>
    </row>
    <row r="32">
      <c r="A32" s="4" t="inlineStr">
        <is>
          <t>Effect of changes actuarial assumptions</t>
        </is>
      </c>
      <c r="B32" s="5" t="n">
        <v>-44</v>
      </c>
      <c r="C32" s="5" t="n">
        <v>343</v>
      </c>
      <c r="D32" s="5" t="n">
        <v>261</v>
      </c>
    </row>
    <row r="33">
      <c r="A33" s="4" t="inlineStr">
        <is>
          <t>Return on plan assets (excluding interest income)</t>
        </is>
      </c>
      <c r="B33" s="4" t="inlineStr">
        <is>
          <t xml:space="preserve"> </t>
        </is>
      </c>
      <c r="C33" s="4" t="inlineStr">
        <is>
          <t xml:space="preserve"> </t>
        </is>
      </c>
      <c r="D33" s="4" t="inlineStr">
        <is>
          <t xml:space="preserve"> </t>
        </is>
      </c>
    </row>
    <row r="34">
      <c r="A34" s="4" t="inlineStr">
        <is>
          <t>Change of asset ceiling</t>
        </is>
      </c>
      <c r="B34" s="4" t="inlineStr">
        <is>
          <t xml:space="preserve"> </t>
        </is>
      </c>
      <c r="C34" s="4" t="inlineStr">
        <is>
          <t xml:space="preserve"> </t>
        </is>
      </c>
      <c r="D34" s="4" t="inlineStr">
        <is>
          <t xml:space="preserve"> </t>
        </is>
      </c>
    </row>
    <row r="35">
      <c r="A35" s="4" t="inlineStr">
        <is>
          <t>Others</t>
        </is>
      </c>
      <c r="B35" s="5" t="n">
        <v>-12</v>
      </c>
      <c r="C35" s="4" t="inlineStr">
        <is>
          <t xml:space="preserve"> </t>
        </is>
      </c>
      <c r="D35" s="5" t="n">
        <v>-4</v>
      </c>
    </row>
    <row r="36">
      <c r="A36" s="4" t="inlineStr">
        <is>
          <t xml:space="preserve"> Total</t>
        </is>
      </c>
      <c r="B36" s="5" t="n">
        <v>-56</v>
      </c>
      <c r="C36" s="5" t="n">
        <v>343</v>
      </c>
      <c r="D36" s="5" t="n">
        <v>257</v>
      </c>
    </row>
    <row r="37">
      <c r="A37" s="4" t="inlineStr">
        <is>
          <t>Deferred income tax</t>
        </is>
      </c>
      <c r="B37" s="5" t="n">
        <v>20</v>
      </c>
      <c r="C37" s="5" t="n">
        <v>-102</v>
      </c>
      <c r="D37" s="5" t="n">
        <v>-83</v>
      </c>
    </row>
    <row r="38">
      <c r="A38" s="4" t="inlineStr">
        <is>
          <t>Others comprehensive income</t>
        </is>
      </c>
      <c r="B38" s="5" t="n">
        <v>-36</v>
      </c>
      <c r="C38" s="5" t="n">
        <v>241</v>
      </c>
      <c r="D38" s="5" t="n">
        <v>174</v>
      </c>
    </row>
    <row r="39">
      <c r="A39" s="4" t="inlineStr">
        <is>
          <t>Translation adjustments</t>
        </is>
      </c>
      <c r="B39" s="5" t="n">
        <v>-9</v>
      </c>
      <c r="C39" s="5" t="n">
        <v>-7</v>
      </c>
      <c r="D39" s="5" t="n">
        <v>17</v>
      </c>
    </row>
    <row r="40">
      <c r="A40" s="4" t="inlineStr">
        <is>
          <t>Accumulated other comprehensive income</t>
        </is>
      </c>
      <c r="B40" s="6" t="n">
        <v>17</v>
      </c>
      <c r="C40" s="6" t="n">
        <v>62</v>
      </c>
      <c r="D40" s="6" t="n">
        <v>-17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3</t>
        </is>
      </c>
      <c r="C2" s="2" t="inlineStr">
        <is>
          <t>Dec. 31, 2022</t>
        </is>
      </c>
      <c r="D2" s="2" t="inlineStr">
        <is>
          <t>Dec. 31, 2021</t>
        </is>
      </c>
    </row>
    <row r="3">
      <c r="A3" s="3" t="inlineStr">
        <is>
          <t>Continuing operations</t>
        </is>
      </c>
      <c r="B3" s="4" t="inlineStr">
        <is>
          <t xml:space="preserve"> </t>
        </is>
      </c>
      <c r="C3" s="4" t="inlineStr">
        <is>
          <t xml:space="preserve"> </t>
        </is>
      </c>
      <c r="D3" s="4" t="inlineStr">
        <is>
          <t xml:space="preserve"> </t>
        </is>
      </c>
    </row>
    <row r="4">
      <c r="A4" s="4" t="inlineStr">
        <is>
          <t>Net operating revenue</t>
        </is>
      </c>
      <c r="B4" s="6" t="n">
        <v>41784</v>
      </c>
      <c r="C4" s="6" t="n">
        <v>43839</v>
      </c>
      <c r="D4" s="6" t="n">
        <v>54502</v>
      </c>
    </row>
    <row r="5">
      <c r="A5" s="4" t="inlineStr">
        <is>
          <t>Cost of goods sold and services rendered</t>
        </is>
      </c>
      <c r="B5" s="5" t="n">
        <v>-24089</v>
      </c>
      <c r="C5" s="5" t="n">
        <v>-24028</v>
      </c>
      <c r="D5" s="5" t="n">
        <v>-21729</v>
      </c>
    </row>
    <row r="6">
      <c r="A6" s="4" t="inlineStr">
        <is>
          <t>Gross profit</t>
        </is>
      </c>
      <c r="B6" s="5" t="n">
        <v>17695</v>
      </c>
      <c r="C6" s="5" t="n">
        <v>19811</v>
      </c>
      <c r="D6" s="5" t="n">
        <v>32773</v>
      </c>
    </row>
    <row r="7">
      <c r="A7" s="3" t="inlineStr">
        <is>
          <t>Operating expenses</t>
        </is>
      </c>
      <c r="B7" s="4" t="inlineStr">
        <is>
          <t xml:space="preserve"> </t>
        </is>
      </c>
      <c r="C7" s="4" t="inlineStr">
        <is>
          <t xml:space="preserve"> </t>
        </is>
      </c>
      <c r="D7" s="4" t="inlineStr">
        <is>
          <t xml:space="preserve"> </t>
        </is>
      </c>
    </row>
    <row r="8">
      <c r="A8" s="4" t="inlineStr">
        <is>
          <t>Selling and administrative</t>
        </is>
      </c>
      <c r="B8" s="5" t="n">
        <v>-553</v>
      </c>
      <c r="C8" s="5" t="n">
        <v>-515</v>
      </c>
      <c r="D8" s="5" t="n">
        <v>-481</v>
      </c>
    </row>
    <row r="9">
      <c r="A9" s="4" t="inlineStr">
        <is>
          <t>Research and development</t>
        </is>
      </c>
      <c r="B9" s="5" t="n">
        <v>-723</v>
      </c>
      <c r="C9" s="5" t="n">
        <v>-660</v>
      </c>
      <c r="D9" s="5" t="n">
        <v>-549</v>
      </c>
    </row>
    <row r="10">
      <c r="A10" s="4" t="inlineStr">
        <is>
          <t>Pre-operating and operational stoppage</t>
        </is>
      </c>
      <c r="B10" s="5" t="n">
        <v>-450</v>
      </c>
      <c r="C10" s="5" t="n">
        <v>-479</v>
      </c>
      <c r="D10" s="5" t="n">
        <v>-648</v>
      </c>
    </row>
    <row r="11">
      <c r="A11" s="4" t="inlineStr">
        <is>
          <t>Other operating expenses, net</t>
        </is>
      </c>
      <c r="B11" s="5" t="n">
        <v>-1498</v>
      </c>
      <c r="C11" s="5" t="n">
        <v>-1722</v>
      </c>
      <c r="D11" s="5" t="n">
        <v>-2976</v>
      </c>
    </row>
    <row r="12">
      <c r="A12" s="4" t="inlineStr">
        <is>
          <t>Impairment reversal (impairment) and results on disposal of non-current assets, net</t>
        </is>
      </c>
      <c r="B12" s="5" t="n">
        <v>-266</v>
      </c>
      <c r="C12" s="5" t="n">
        <v>773</v>
      </c>
      <c r="D12" s="5" t="n">
        <v>-426</v>
      </c>
    </row>
    <row r="13">
      <c r="A13" s="4" t="inlineStr">
        <is>
          <t>Operating income</t>
        </is>
      </c>
      <c r="B13" s="5" t="n">
        <v>14205</v>
      </c>
      <c r="C13" s="5" t="n">
        <v>17208</v>
      </c>
      <c r="D13" s="5" t="n">
        <v>27693</v>
      </c>
    </row>
    <row r="14">
      <c r="A14" s="4" t="inlineStr">
        <is>
          <t>Financial income</t>
        </is>
      </c>
      <c r="B14" s="5" t="n">
        <v>432</v>
      </c>
      <c r="C14" s="5" t="n">
        <v>520</v>
      </c>
      <c r="D14" s="5" t="n">
        <v>337</v>
      </c>
    </row>
    <row r="15">
      <c r="A15" s="4" t="inlineStr">
        <is>
          <t>Financial expenses</t>
        </is>
      </c>
      <c r="B15" s="5" t="n">
        <v>-1459</v>
      </c>
      <c r="C15" s="5" t="n">
        <v>-1179</v>
      </c>
      <c r="D15" s="5" t="n">
        <v>-1249</v>
      </c>
    </row>
    <row r="16">
      <c r="A16" s="4" t="inlineStr">
        <is>
          <t>Other financial items, net</t>
        </is>
      </c>
      <c r="B16" s="5" t="n">
        <v>-919</v>
      </c>
      <c r="C16" s="5" t="n">
        <v>2927</v>
      </c>
      <c r="D16" s="5" t="n">
        <v>4031</v>
      </c>
    </row>
    <row r="17">
      <c r="A17" s="4" t="inlineStr">
        <is>
          <t>Equity results and other results in associates and joint ventures</t>
        </is>
      </c>
      <c r="B17" s="5" t="n">
        <v>-1108</v>
      </c>
      <c r="C17" s="5" t="n">
        <v>305</v>
      </c>
      <c r="D17" s="5" t="n">
        <v>-1271</v>
      </c>
    </row>
    <row r="18">
      <c r="A18" s="4" t="inlineStr">
        <is>
          <t>Income before income taxes</t>
        </is>
      </c>
      <c r="B18" s="5" t="n">
        <v>11151</v>
      </c>
      <c r="C18" s="5" t="n">
        <v>19781</v>
      </c>
      <c r="D18" s="5" t="n">
        <v>29541</v>
      </c>
    </row>
    <row r="19">
      <c r="A19" s="4" t="inlineStr">
        <is>
          <t>Income taxes</t>
        </is>
      </c>
      <c r="B19" s="5" t="n">
        <v>-3046</v>
      </c>
      <c r="C19" s="5" t="n">
        <v>-2971</v>
      </c>
      <c r="D19" s="5" t="n">
        <v>-4697</v>
      </c>
    </row>
    <row r="20">
      <c r="A20" s="4" t="inlineStr">
        <is>
          <t>Net income from continuing operations</t>
        </is>
      </c>
      <c r="B20" s="5" t="n">
        <v>8105</v>
      </c>
      <c r="C20" s="5" t="n">
        <v>16810</v>
      </c>
      <c r="D20" s="5" t="n">
        <v>24844</v>
      </c>
    </row>
    <row r="21">
      <c r="A21" s="4" t="inlineStr">
        <is>
          <t>Net income attributable to noncontrolling interests</t>
        </is>
      </c>
      <c r="B21" s="5" t="n">
        <v>122</v>
      </c>
      <c r="C21" s="5" t="n">
        <v>82</v>
      </c>
      <c r="D21" s="5" t="n">
        <v>108</v>
      </c>
    </row>
    <row r="22">
      <c r="A22" s="4" t="inlineStr">
        <is>
          <t>Net income from continuing operations attributable to Vale's shareholders</t>
        </is>
      </c>
      <c r="B22" s="5" t="n">
        <v>7983</v>
      </c>
      <c r="C22" s="5" t="n">
        <v>16728</v>
      </c>
      <c r="D22" s="5" t="n">
        <v>24736</v>
      </c>
    </row>
    <row r="23">
      <c r="A23" s="3" t="inlineStr">
        <is>
          <t>Discontinued operations</t>
        </is>
      </c>
      <c r="B23" s="4" t="inlineStr">
        <is>
          <t xml:space="preserve"> </t>
        </is>
      </c>
      <c r="C23" s="4" t="inlineStr">
        <is>
          <t xml:space="preserve"> </t>
        </is>
      </c>
      <c r="D23" s="4" t="inlineStr">
        <is>
          <t xml:space="preserve"> </t>
        </is>
      </c>
    </row>
    <row r="24">
      <c r="A24" s="4" t="inlineStr">
        <is>
          <t>Net income (loss) from discontinued operations</t>
        </is>
      </c>
      <c r="B24" s="4" t="inlineStr">
        <is>
          <t xml:space="preserve"> </t>
        </is>
      </c>
      <c r="C24" s="5" t="n">
        <v>2060</v>
      </c>
      <c r="D24" s="5" t="n">
        <v>-2376</v>
      </c>
    </row>
    <row r="25">
      <c r="A25" s="4" t="inlineStr">
        <is>
          <t>Loss attributable to noncontrolling interests</t>
        </is>
      </c>
      <c r="B25" s="4" t="inlineStr">
        <is>
          <t xml:space="preserve"> </t>
        </is>
      </c>
      <c r="C25" s="4" t="inlineStr">
        <is>
          <t xml:space="preserve"> </t>
        </is>
      </c>
      <c r="D25" s="5" t="n">
        <v>-85</v>
      </c>
    </row>
    <row r="26">
      <c r="A26" s="4" t="inlineStr">
        <is>
          <t>Net income (loss) from discontinued operations attributable to Vale's shareholders</t>
        </is>
      </c>
      <c r="B26" s="4" t="inlineStr">
        <is>
          <t xml:space="preserve"> </t>
        </is>
      </c>
      <c r="C26" s="5" t="n">
        <v>2060</v>
      </c>
      <c r="D26" s="5" t="n">
        <v>-2291</v>
      </c>
    </row>
    <row r="27">
      <c r="A27" s="4" t="inlineStr">
        <is>
          <t>Net income</t>
        </is>
      </c>
      <c r="B27" s="5" t="n">
        <v>8105</v>
      </c>
      <c r="C27" s="5" t="n">
        <v>18870</v>
      </c>
      <c r="D27" s="5" t="n">
        <v>22468</v>
      </c>
    </row>
    <row r="28">
      <c r="A28" s="4" t="inlineStr">
        <is>
          <t>Net income attributable to noncontrolling interests</t>
        </is>
      </c>
      <c r="B28" s="5" t="n">
        <v>122</v>
      </c>
      <c r="C28" s="5" t="n">
        <v>82</v>
      </c>
      <c r="D28" s="5" t="n">
        <v>23</v>
      </c>
    </row>
    <row r="29">
      <c r="A29" s="4" t="inlineStr">
        <is>
          <t>Net income attributable to Vale's shareholders</t>
        </is>
      </c>
      <c r="B29" s="6" t="n">
        <v>7983</v>
      </c>
      <c r="C29" s="6" t="n">
        <v>18788</v>
      </c>
      <c r="D29" s="6" t="n">
        <v>224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ppliers and contractors</t>
        </is>
      </c>
      <c r="B4" s="4" t="inlineStr">
        <is>
          <t xml:space="preserve">Suppliers and contractors
Schedule of amount due to suppliers
Notes December 31, 2023 December 31, 2022
Third parties – Brazil 3,461 2,691
Third parties – Abroad 1,653 1,599
Related parties 31 158 171
Total 5,272 4,461 The Company has transactions with certain suppliers,
which allows them to anticipate their receivables and the Company to extend its payment term within the short term, that is, during its
operational cycle. The outstanding balance related to those transactions was US$ 1,438 743 221 202
Accounting policy The Company assesses whether the
payment term extension arrangement substantially modifies the original liability based on qualitative and quantitative aspect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8) - USD ($) $ in Millions</t>
        </is>
      </c>
      <c r="B1" s="2" t="inlineStr">
        <is>
          <t>12 Months Ended</t>
        </is>
      </c>
    </row>
    <row r="2">
      <c r="B2" s="2" t="inlineStr">
        <is>
          <t>Dec. 31, 2023</t>
        </is>
      </c>
      <c r="C2" s="2" t="inlineStr">
        <is>
          <t>Dec. 31, 2022</t>
        </is>
      </c>
    </row>
    <row r="3">
      <c r="A3" s="4" t="inlineStr">
        <is>
          <t>Overfunded Pension Plans [Member] | Country of domicil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ctuarial assumption of expected rates of inflation</t>
        </is>
      </c>
      <c r="B5" s="14" t="n">
        <v>0.0308</v>
      </c>
      <c r="C5" s="14" t="n">
        <v>0.035</v>
      </c>
    </row>
    <row r="6">
      <c r="A6" s="4" t="inlineStr">
        <is>
          <t>Overfunded Pension Plans [Member] | Country of domicile [member] | Actuarial assumption of discount rat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 (decrease) in defined benefit obligation due to reasonably possible increase in actuarial assumption</t>
        </is>
      </c>
      <c r="B8" s="6" t="n">
        <v>2940</v>
      </c>
      <c r="C8" s="4" t="inlineStr">
        <is>
          <t xml:space="preserve"> </t>
        </is>
      </c>
    </row>
    <row r="9">
      <c r="A9" s="4" t="inlineStr">
        <is>
          <t>Actuarial Assumption Of Discount Rate, Increase In Assumption</t>
        </is>
      </c>
      <c r="B9" s="14" t="n">
        <v>0.096</v>
      </c>
      <c r="C9" s="4" t="inlineStr">
        <is>
          <t xml:space="preserve"> </t>
        </is>
      </c>
    </row>
    <row r="10">
      <c r="A10" s="4" t="inlineStr">
        <is>
          <t>Increase (decrease) in defined benefit obligation due to reasonably possible decrease in actuarial assumption</t>
        </is>
      </c>
      <c r="B10" s="6" t="n">
        <v>3399</v>
      </c>
      <c r="C10" s="4" t="inlineStr">
        <is>
          <t xml:space="preserve"> </t>
        </is>
      </c>
    </row>
    <row r="11">
      <c r="A11" s="4" t="inlineStr">
        <is>
          <t>Actuarial Assumption Of Discount Rate, Decrease In Assumption</t>
        </is>
      </c>
      <c r="B11" s="14" t="n">
        <v>0.076</v>
      </c>
      <c r="C11" s="4" t="inlineStr">
        <is>
          <t xml:space="preserve"> </t>
        </is>
      </c>
    </row>
    <row r="12">
      <c r="A12" s="4" t="inlineStr">
        <is>
          <t>Overfunded Pension Plans [Member] | Country of domicile [member] | Bottom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tuarial assumption of discount rates</t>
        </is>
      </c>
      <c r="B14" s="14" t="n">
        <v>0.0857</v>
      </c>
      <c r="C14" s="14" t="n">
        <v>0.0977</v>
      </c>
    </row>
    <row r="15">
      <c r="A15" s="4" t="inlineStr">
        <is>
          <t>Actuarial assumption of nominal average rate of expense or income</t>
        </is>
      </c>
      <c r="B15" s="14" t="n">
        <v>0.0857</v>
      </c>
      <c r="C15" s="14" t="n">
        <v>0.0977</v>
      </c>
    </row>
    <row r="16">
      <c r="A16" s="4" t="inlineStr">
        <is>
          <t>Actuarial assumption of expected rates of salary increases</t>
        </is>
      </c>
      <c r="B16" s="14" t="n">
        <v>0.0308</v>
      </c>
      <c r="C16" s="14" t="n">
        <v>0.035</v>
      </c>
    </row>
    <row r="17">
      <c r="A17" s="4" t="inlineStr">
        <is>
          <t>Actuarial assumption of expected rates of pension increases</t>
        </is>
      </c>
      <c r="B17" s="14" t="n">
        <v>0.0308</v>
      </c>
      <c r="C17" s="14" t="n">
        <v>0.035</v>
      </c>
    </row>
    <row r="18">
      <c r="A18" s="4" t="inlineStr">
        <is>
          <t>Overfunded Pension Plans [Member] | Country of domicile [member] | Top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ctuarial assumption of discount rates</t>
        </is>
      </c>
      <c r="B20" s="14" t="n">
        <v>0.0863</v>
      </c>
      <c r="C20" s="14" t="n">
        <v>0.0988</v>
      </c>
    </row>
    <row r="21">
      <c r="A21" s="4" t="inlineStr">
        <is>
          <t>Actuarial assumption of nominal average rate of expense or income</t>
        </is>
      </c>
      <c r="B21" s="14" t="n">
        <v>0.0863</v>
      </c>
      <c r="C21" s="14" t="n">
        <v>0.0988</v>
      </c>
    </row>
    <row r="22">
      <c r="A22" s="4" t="inlineStr">
        <is>
          <t>Actuarial assumption of expected rates of salary increases</t>
        </is>
      </c>
      <c r="B22" s="14" t="n">
        <v>0.0494</v>
      </c>
      <c r="C22" s="14" t="n">
        <v>0.0536</v>
      </c>
    </row>
    <row r="23">
      <c r="A23" s="4" t="inlineStr">
        <is>
          <t>Actuarial assumption of expected rates of pension increases</t>
        </is>
      </c>
      <c r="B23" s="14" t="n">
        <v>0.036</v>
      </c>
      <c r="C23" s="14" t="n">
        <v>0.0402</v>
      </c>
    </row>
    <row r="24">
      <c r="A24" s="4" t="inlineStr">
        <is>
          <t>Overfunded Pension Plans [Member] | 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ctuarial assumption of discount rates</t>
        </is>
      </c>
      <c r="B26" s="14" t="n">
        <v>0.0463</v>
      </c>
      <c r="C26" s="14" t="n">
        <v>0.051</v>
      </c>
    </row>
    <row r="27">
      <c r="A27" s="4" t="inlineStr">
        <is>
          <t>Actuarial assumption of nominal average rate of expense or income</t>
        </is>
      </c>
      <c r="B27" s="14" t="n">
        <v>0.051</v>
      </c>
      <c r="C27" s="14" t="n">
        <v>0.0284</v>
      </c>
    </row>
    <row r="28">
      <c r="A28" s="4" t="inlineStr">
        <is>
          <t>Actuarial assumption of expected rates of salary increases</t>
        </is>
      </c>
      <c r="B28" s="14" t="n">
        <v>0.0331</v>
      </c>
      <c r="C28" s="14" t="n">
        <v>0.0323</v>
      </c>
    </row>
    <row r="29">
      <c r="A29" s="4" t="inlineStr">
        <is>
          <t>Actuarial assumption of expected rates of pension increases</t>
        </is>
      </c>
      <c r="B29" s="11" t="n">
        <v>0.03</v>
      </c>
      <c r="C29" s="11" t="n">
        <v>0.03</v>
      </c>
    </row>
    <row r="30">
      <c r="A30" s="4" t="inlineStr">
        <is>
          <t>Actuarial assumption of expected rates of inflation</t>
        </is>
      </c>
      <c r="B30" s="14" t="n">
        <v>0.0208</v>
      </c>
      <c r="C30" s="14" t="n">
        <v>0.0206</v>
      </c>
    </row>
    <row r="31">
      <c r="A31" s="4" t="inlineStr">
        <is>
          <t>Overfunded Pension Plans [Member] | Foreign countries [member] | Actuarial assumption of discount rat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crease (decrease) in defined benefit obligation due to reasonably possible increase in actuarial assumption</t>
        </is>
      </c>
      <c r="B33" s="6" t="n">
        <v>1237</v>
      </c>
      <c r="C33" s="4" t="inlineStr">
        <is>
          <t xml:space="preserve"> </t>
        </is>
      </c>
    </row>
    <row r="34">
      <c r="A34" s="4" t="inlineStr">
        <is>
          <t>Actuarial Assumption Of Discount Rate, Increase In Assumption</t>
        </is>
      </c>
      <c r="B34" s="14" t="n">
        <v>0.0563</v>
      </c>
      <c r="C34" s="4" t="inlineStr">
        <is>
          <t xml:space="preserve"> </t>
        </is>
      </c>
    </row>
    <row r="35">
      <c r="A35" s="4" t="inlineStr">
        <is>
          <t>Increase (decrease) in defined benefit obligation due to reasonably possible decrease in actuarial assumption</t>
        </is>
      </c>
      <c r="B35" s="6" t="n">
        <v>1506</v>
      </c>
      <c r="C35" s="4" t="inlineStr">
        <is>
          <t xml:space="preserve"> </t>
        </is>
      </c>
    </row>
    <row r="36">
      <c r="A36" s="4" t="inlineStr">
        <is>
          <t>Actuarial Assumption Of Discount Rate, Decrease In Assumption</t>
        </is>
      </c>
      <c r="B36" s="14" t="n">
        <v>0.0363</v>
      </c>
      <c r="C36" s="4" t="inlineStr">
        <is>
          <t xml:space="preserve"> </t>
        </is>
      </c>
    </row>
    <row r="37">
      <c r="A37" s="4" t="inlineStr">
        <is>
          <t>Underfunded Pension Plans [Member] | Country of domicil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ctuarial assumption of discount rates</t>
        </is>
      </c>
      <c r="B39" s="14" t="n">
        <v>0.1015</v>
      </c>
      <c r="C39" s="14" t="n">
        <v>0.1066</v>
      </c>
    </row>
    <row r="40">
      <c r="A40" s="4" t="inlineStr">
        <is>
          <t>Actuarial assumption of nominal average rate of expense or income</t>
        </is>
      </c>
      <c r="B40" s="14" t="n">
        <v>0.1015</v>
      </c>
      <c r="C40" s="14" t="n">
        <v>0.1066</v>
      </c>
    </row>
    <row r="41">
      <c r="A41" s="4" t="inlineStr">
        <is>
          <t>Actuarial assumption of expected rates of salary increases</t>
        </is>
      </c>
      <c r="B41" s="14" t="n">
        <v>0.045</v>
      </c>
      <c r="C41" s="14" t="n">
        <v>0.06859999999999999</v>
      </c>
    </row>
    <row r="42">
      <c r="A42" s="4" t="inlineStr">
        <is>
          <t>Actuarial assumption of expected rates of pension increases</t>
        </is>
      </c>
      <c r="B42" s="14" t="n">
        <v>0.045</v>
      </c>
      <c r="C42" s="14" t="n">
        <v>0.06859999999999999</v>
      </c>
    </row>
    <row r="43">
      <c r="A43" s="4" t="inlineStr">
        <is>
          <t>Actuarial assumption of expected rates of inflation</t>
        </is>
      </c>
      <c r="B43" s="14" t="n">
        <v>0.045</v>
      </c>
      <c r="C43" s="14" t="n">
        <v>0.0425</v>
      </c>
    </row>
    <row r="44">
      <c r="A44" s="4" t="inlineStr">
        <is>
          <t>Underfunded Pension Plans [Member] | Country of domicile [member] | Actuarial assumption of discount rate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crease (decrease) in defined benefit obligation due to reasonably possible increase in actuarial assumption</t>
        </is>
      </c>
      <c r="B46" s="6" t="n">
        <v>262</v>
      </c>
      <c r="C46" s="4" t="inlineStr">
        <is>
          <t xml:space="preserve"> </t>
        </is>
      </c>
    </row>
    <row r="47">
      <c r="A47" s="4" t="inlineStr">
        <is>
          <t>Actuarial Assumption Of Discount Rate, Increase In Assumption</t>
        </is>
      </c>
      <c r="B47" s="14" t="n">
        <v>0.1115</v>
      </c>
      <c r="C47" s="4" t="inlineStr">
        <is>
          <t xml:space="preserve"> </t>
        </is>
      </c>
    </row>
    <row r="48">
      <c r="A48" s="4" t="inlineStr">
        <is>
          <t>Increase (decrease) in defined benefit obligation due to reasonably possible decrease in actuarial assumption</t>
        </is>
      </c>
      <c r="B48" s="6" t="n">
        <v>283</v>
      </c>
      <c r="C48" s="4" t="inlineStr">
        <is>
          <t xml:space="preserve"> </t>
        </is>
      </c>
    </row>
    <row r="49">
      <c r="A49" s="4" t="inlineStr">
        <is>
          <t>Actuarial Assumption Of Discount Rate, Decrease In Assumption</t>
        </is>
      </c>
      <c r="B49" s="14" t="n">
        <v>0.0915</v>
      </c>
      <c r="C49" s="4" t="inlineStr">
        <is>
          <t xml:space="preserve"> </t>
        </is>
      </c>
    </row>
    <row r="50">
      <c r="A50" s="4" t="inlineStr">
        <is>
          <t>Underfunded Pension Plans [Member] | Foreign countrie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Actuarial assumption of discount rates</t>
        </is>
      </c>
      <c r="B52" s="14" t="n">
        <v>0.0463</v>
      </c>
      <c r="C52" s="14" t="n">
        <v>0.051</v>
      </c>
    </row>
    <row r="53">
      <c r="A53" s="4" t="inlineStr">
        <is>
          <t>Actuarial assumption of nominal average rate of expense or income</t>
        </is>
      </c>
      <c r="B53" s="14" t="n">
        <v>0.051</v>
      </c>
      <c r="C53" s="14" t="n">
        <v>0.0284</v>
      </c>
    </row>
    <row r="54">
      <c r="A54" s="4" t="inlineStr">
        <is>
          <t>Actuarial assumption of expected rates of salary increases</t>
        </is>
      </c>
      <c r="B54" s="14" t="n">
        <v>0.0331</v>
      </c>
      <c r="C54" s="14" t="n">
        <v>0.0323</v>
      </c>
    </row>
    <row r="55">
      <c r="A55" s="4" t="inlineStr">
        <is>
          <t>Actuarial assumption of expected rates of pension increases</t>
        </is>
      </c>
      <c r="B55" s="11" t="n">
        <v>0.03</v>
      </c>
      <c r="C55" s="11" t="n">
        <v>0.03</v>
      </c>
    </row>
    <row r="56">
      <c r="A56" s="4" t="inlineStr">
        <is>
          <t>Actuarial assumption of expected rates of inflation</t>
        </is>
      </c>
      <c r="B56" s="14" t="n">
        <v>0.0208</v>
      </c>
      <c r="C56" s="14" t="n">
        <v>0.0206</v>
      </c>
    </row>
    <row r="57">
      <c r="A57" s="4" t="inlineStr">
        <is>
          <t>Underfunded Pension Plans [Member] | Foreign countries [member] | Actuarial assumption of discount rat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Increase (decrease) in defined benefit obligation due to reasonably possible increase in actuarial assumption</t>
        </is>
      </c>
      <c r="B59" s="6" t="n">
        <v>745</v>
      </c>
      <c r="C59" s="4" t="inlineStr">
        <is>
          <t xml:space="preserve"> </t>
        </is>
      </c>
    </row>
    <row r="60">
      <c r="A60" s="4" t="inlineStr">
        <is>
          <t>Actuarial Assumption Of Discount Rate, Increase In Assumption</t>
        </is>
      </c>
      <c r="B60" s="14" t="n">
        <v>0.0563</v>
      </c>
      <c r="C60" s="4" t="inlineStr">
        <is>
          <t xml:space="preserve"> </t>
        </is>
      </c>
    </row>
    <row r="61">
      <c r="A61" s="4" t="inlineStr">
        <is>
          <t>Increase (decrease) in defined benefit obligation due to reasonably possible decrease in actuarial assumption</t>
        </is>
      </c>
      <c r="B61" s="6" t="n">
        <v>957</v>
      </c>
      <c r="C61" s="4" t="inlineStr">
        <is>
          <t xml:space="preserve"> </t>
        </is>
      </c>
    </row>
    <row r="62">
      <c r="A62" s="4" t="inlineStr">
        <is>
          <t>Actuarial Assumption Of Discount Rate, Decrease In Assumption</t>
        </is>
      </c>
      <c r="B62" s="14" t="n">
        <v>0.0363</v>
      </c>
      <c r="C62" s="4" t="inlineStr">
        <is>
          <t xml:space="preserve"> </t>
        </is>
      </c>
    </row>
    <row r="63">
      <c r="A63" s="4" t="inlineStr">
        <is>
          <t>Other Benefits [Member] | Country of domicile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Actuarial assumption of medical cost trend rates</t>
        </is>
      </c>
      <c r="B65" s="14" t="n">
        <v>0.0617</v>
      </c>
      <c r="C65" s="14" t="n">
        <v>0.0635</v>
      </c>
    </row>
    <row r="66">
      <c r="A66" s="4" t="inlineStr">
        <is>
          <t>Actuarial assumption of ultimate medical cost trend rates</t>
        </is>
      </c>
      <c r="B66" s="14" t="n">
        <v>0.0617</v>
      </c>
      <c r="C66" s="14" t="n">
        <v>0.0635</v>
      </c>
    </row>
    <row r="67">
      <c r="A67" s="4" t="inlineStr">
        <is>
          <t>Actuarial assumption of expected rates of inflation</t>
        </is>
      </c>
      <c r="B67" s="14" t="n">
        <v>0.0308</v>
      </c>
      <c r="C67" s="4" t="inlineStr">
        <is>
          <t xml:space="preserve"> </t>
        </is>
      </c>
    </row>
    <row r="68">
      <c r="A68" s="4" t="inlineStr">
        <is>
          <t>Other Benefits [Member] | Country of domicile [member] | Actuarial assumption of discount rat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Increase (decrease) in defined benefit obligation due to reasonably possible increase in actuarial assumption</t>
        </is>
      </c>
      <c r="B70" s="6" t="n">
        <v>501</v>
      </c>
      <c r="C70" s="4" t="inlineStr">
        <is>
          <t xml:space="preserve"> </t>
        </is>
      </c>
    </row>
    <row r="71">
      <c r="A71" s="4" t="inlineStr">
        <is>
          <t>Actuarial Assumption Of Discount Rate, Increase In Assumption</t>
        </is>
      </c>
      <c r="B71" s="14" t="n">
        <v>0.09669999999999999</v>
      </c>
      <c r="C71" s="4" t="inlineStr">
        <is>
          <t xml:space="preserve"> </t>
        </is>
      </c>
    </row>
    <row r="72">
      <c r="A72" s="4" t="inlineStr">
        <is>
          <t>Increase (decrease) in defined benefit obligation due to reasonably possible decrease in actuarial assumption</t>
        </is>
      </c>
      <c r="B72" s="6" t="n">
        <v>387</v>
      </c>
      <c r="C72" s="4" t="inlineStr">
        <is>
          <t xml:space="preserve"> </t>
        </is>
      </c>
    </row>
    <row r="73">
      <c r="A73" s="4" t="inlineStr">
        <is>
          <t>Actuarial Assumption Of Discount Rate, Decrease In Assumption</t>
        </is>
      </c>
      <c r="B73" s="14" t="n">
        <v>0.0767</v>
      </c>
      <c r="C73" s="4" t="inlineStr">
        <is>
          <t xml:space="preserve"> </t>
        </is>
      </c>
    </row>
    <row r="74">
      <c r="A74" s="4" t="inlineStr">
        <is>
          <t>Other Benefits [Member] | Country of domicile [member] | Bottom of range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Actuarial assumption of discount rates</t>
        </is>
      </c>
      <c r="B76" s="14" t="n">
        <v>0.0859</v>
      </c>
      <c r="C76" s="14" t="n">
        <v>0.09810000000000001</v>
      </c>
    </row>
    <row r="77">
      <c r="A77" s="4" t="inlineStr">
        <is>
          <t>Other Benefits [Member] | Country of domicile [member] | Top of range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Actuarial assumption of discount rates</t>
        </is>
      </c>
      <c r="B79" s="14" t="n">
        <v>0.08740000000000001</v>
      </c>
      <c r="C79" s="14" t="n">
        <v>0.099</v>
      </c>
    </row>
    <row r="80">
      <c r="A80" s="4" t="inlineStr">
        <is>
          <t>Other Benefits [Member] | Foreign countri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Actuarial assumption of discount rates</t>
        </is>
      </c>
      <c r="B82" s="14" t="n">
        <v>0.0464</v>
      </c>
      <c r="C82" s="14" t="n">
        <v>0.0514</v>
      </c>
    </row>
    <row r="83">
      <c r="A83" s="4" t="inlineStr">
        <is>
          <t>Actuarial assumption of nominal average rate of expense or income</t>
        </is>
      </c>
      <c r="B83" s="14" t="n">
        <v>0.0514</v>
      </c>
      <c r="C83" s="14" t="n">
        <v>0.0303</v>
      </c>
    </row>
    <row r="84">
      <c r="A84" s="4" t="inlineStr">
        <is>
          <t>Actuarial assumption of medical cost trend rates</t>
        </is>
      </c>
      <c r="B84" s="14" t="n">
        <v>0.0485</v>
      </c>
      <c r="C84" s="14" t="n">
        <v>0.0511</v>
      </c>
    </row>
    <row r="85">
      <c r="A85" s="4" t="inlineStr">
        <is>
          <t>Actuarial assumption of ultimate medical cost trend rates</t>
        </is>
      </c>
      <c r="B85" s="14" t="n">
        <v>0.0449</v>
      </c>
      <c r="C85" s="14" t="n">
        <v>0.0457</v>
      </c>
    </row>
    <row r="86">
      <c r="A86" s="4" t="inlineStr">
        <is>
          <t>Other Benefits [Member] | Foreign countries [member] | Actuarial assumption of discount rat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Increase (decrease) in defined benefit obligation due to reasonably possible increase in actuarial assumption</t>
        </is>
      </c>
      <c r="B88" s="6" t="n">
        <v>677</v>
      </c>
      <c r="C88" s="4" t="inlineStr">
        <is>
          <t xml:space="preserve"> </t>
        </is>
      </c>
    </row>
    <row r="89">
      <c r="A89" s="4" t="inlineStr">
        <is>
          <t>Actuarial Assumption Of Discount Rate, Increase In Assumption</t>
        </is>
      </c>
      <c r="B89" s="14" t="n">
        <v>0.0565</v>
      </c>
      <c r="C89" s="4" t="inlineStr">
        <is>
          <t xml:space="preserve"> </t>
        </is>
      </c>
    </row>
    <row r="90">
      <c r="A90" s="4" t="inlineStr">
        <is>
          <t>Increase (decrease) in defined benefit obligation due to reasonably possible decrease in actuarial assumption</t>
        </is>
      </c>
      <c r="B90" s="6" t="n">
        <v>880</v>
      </c>
      <c r="C90" s="4" t="inlineStr">
        <is>
          <t xml:space="preserve"> </t>
        </is>
      </c>
    </row>
    <row r="91">
      <c r="A91" s="4" t="inlineStr">
        <is>
          <t>Actuarial Assumption Of Discount Rate, Decrease In Assumption</t>
        </is>
      </c>
      <c r="B91" s="14" t="n">
        <v>0.0364</v>
      </c>
      <c r="C91" s="4" t="inlineStr">
        <is>
          <t xml:space="preserve"> </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9) - Overfunded Pension Plans [Member]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and cash equivalents, amount contributed to fair value of plan assets</t>
        </is>
      </c>
      <c r="B3" s="6" t="n">
        <v>14</v>
      </c>
      <c r="C3" s="6" t="n">
        <v>55</v>
      </c>
    </row>
    <row r="4">
      <c r="A4" s="4" t="inlineStr">
        <is>
          <t>Equity securities</t>
        </is>
      </c>
      <c r="B4" s="5" t="n">
        <v>261</v>
      </c>
      <c r="C4" s="5" t="n">
        <v>1115</v>
      </c>
    </row>
    <row r="5">
      <c r="A5" s="4" t="inlineStr">
        <is>
          <t>International investments, amount contributed to fair value of plan assets</t>
        </is>
      </c>
      <c r="B5" s="5" t="n">
        <v>245</v>
      </c>
      <c r="C5" s="5" t="n">
        <v>254</v>
      </c>
    </row>
    <row r="6">
      <c r="A6" s="4" t="inlineStr">
        <is>
          <t>Real estate, amount contributed to fair value of plan assets</t>
        </is>
      </c>
      <c r="B6" s="5" t="n">
        <v>235</v>
      </c>
      <c r="C6" s="5" t="n">
        <v>293</v>
      </c>
    </row>
    <row r="7">
      <c r="A7" s="4" t="inlineStr">
        <is>
          <t>Loans to participants, amount contributed to fair value of plan assets</t>
        </is>
      </c>
      <c r="B7" s="5" t="n">
        <v>162</v>
      </c>
      <c r="C7" s="5" t="n">
        <v>128</v>
      </c>
    </row>
    <row r="8">
      <c r="A8" s="4" t="inlineStr">
        <is>
          <t>Other, amount contributed to fair value of plan assets</t>
        </is>
      </c>
      <c r="B8" s="5" t="n">
        <v>187</v>
      </c>
      <c r="C8" s="4" t="inlineStr">
        <is>
          <t xml:space="preserve"> </t>
        </is>
      </c>
    </row>
    <row r="9">
      <c r="A9" s="4" t="inlineStr">
        <is>
          <t>Total</t>
        </is>
      </c>
      <c r="B9" s="5" t="n">
        <v>7835</v>
      </c>
      <c r="C9" s="5" t="n">
        <v>8062</v>
      </c>
    </row>
    <row r="10">
      <c r="A10" s="4" t="inlineStr">
        <is>
          <t>Amount of funds not related to risk employee benefit plans</t>
        </is>
      </c>
      <c r="B10" s="5" t="n">
        <v>-2178</v>
      </c>
      <c r="C10" s="5" t="n">
        <v>-1722</v>
      </c>
    </row>
    <row r="11">
      <c r="A11" s="4" t="inlineStr">
        <is>
          <t>Plan assets, at fair value</t>
        </is>
      </c>
      <c r="B11" s="5" t="n">
        <v>5657</v>
      </c>
      <c r="C11" s="5" t="n">
        <v>6340</v>
      </c>
    </row>
    <row r="12">
      <c r="A12" s="4" t="inlineStr">
        <is>
          <t>Loans to corporate entiti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bt instruments, amount contributed to fair value of plan assets</t>
        </is>
      </c>
      <c r="B14" s="5" t="n">
        <v>396</v>
      </c>
      <c r="C14" s="5" t="n">
        <v>368</v>
      </c>
    </row>
    <row r="15">
      <c r="A15" s="4" t="inlineStr">
        <is>
          <t>Governmental Bo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bt instruments, amount contributed to fair value of plan assets</t>
        </is>
      </c>
      <c r="B17" s="5" t="n">
        <v>4175</v>
      </c>
      <c r="C17" s="5" t="n">
        <v>3789</v>
      </c>
    </row>
    <row r="18">
      <c r="A18" s="4" t="inlineStr">
        <is>
          <t>Fixed Incom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vestment funds, amount contributed to fair value of plan assets</t>
        </is>
      </c>
      <c r="B20" s="5" t="n">
        <v>1553</v>
      </c>
      <c r="C20" s="5" t="n">
        <v>1173</v>
      </c>
    </row>
    <row r="21">
      <c r="A21" s="4" t="inlineStr">
        <is>
          <t>Equity invest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Investment funds, amount contributed to fair value of plan assets</t>
        </is>
      </c>
      <c r="B23" s="5" t="n">
        <v>484</v>
      </c>
      <c r="C23" s="5" t="n">
        <v>456</v>
      </c>
    </row>
    <row r="24">
      <c r="A24" s="4" t="inlineStr">
        <is>
          <t>Ifrs Private Equity Fund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tructured debt, amount contributed to fair value of plan assets</t>
        </is>
      </c>
      <c r="B26" s="5" t="n">
        <v>123</v>
      </c>
      <c r="C26" s="5" t="n">
        <v>428</v>
      </c>
    </row>
    <row r="27">
      <c r="A27" s="4" t="inlineStr">
        <is>
          <t>Ifrs Real Estate Fund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tructured debt, amount contributed to fair value of plan assets</t>
        </is>
      </c>
      <c r="B29" s="4" t="inlineStr">
        <is>
          <t xml:space="preserve"> </t>
        </is>
      </c>
      <c r="C29" s="5" t="n">
        <v>3</v>
      </c>
    </row>
    <row r="30">
      <c r="A30" s="4" t="inlineStr">
        <is>
          <t>Level 2 of fair value hierarchy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ash and cash equivalents, amount contributed to fair value of plan assets</t>
        </is>
      </c>
      <c r="B32" s="5" t="n">
        <v>14</v>
      </c>
      <c r="C32" s="5" t="n">
        <v>55</v>
      </c>
    </row>
    <row r="33">
      <c r="A33" s="4" t="inlineStr">
        <is>
          <t>International investments, amount contributed to fair value of plan assets</t>
        </is>
      </c>
      <c r="B33" s="5" t="n">
        <v>186</v>
      </c>
      <c r="C33" s="5" t="n">
        <v>231</v>
      </c>
    </row>
    <row r="34">
      <c r="A34" s="4" t="inlineStr">
        <is>
          <t>Total</t>
        </is>
      </c>
      <c r="B34" s="5" t="n">
        <v>1171</v>
      </c>
      <c r="C34" s="5" t="n">
        <v>1410</v>
      </c>
    </row>
    <row r="35">
      <c r="A35" s="4" t="inlineStr">
        <is>
          <t>Level 2 of fair value hierarchy [member] | Loans to corporate entiti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ebt instruments, amount contributed to fair value of plan assets</t>
        </is>
      </c>
      <c r="B37" s="5" t="n">
        <v>396</v>
      </c>
      <c r="C37" s="5" t="n">
        <v>367</v>
      </c>
    </row>
    <row r="38">
      <c r="A38" s="4" t="inlineStr">
        <is>
          <t>Level 2 of fair value hierarchy [member] | Governmental Bond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ebt instruments, amount contributed to fair value of plan assets</t>
        </is>
      </c>
      <c r="B40" s="5" t="n">
        <v>361</v>
      </c>
      <c r="C40" s="5" t="n">
        <v>435</v>
      </c>
    </row>
    <row r="41">
      <c r="A41" s="4" t="inlineStr">
        <is>
          <t>Level 2 of fair value hierarchy [member] | Fixed Incom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Investment funds, amount contributed to fair value of plan assets</t>
        </is>
      </c>
      <c r="B43" s="5" t="n">
        <v>162</v>
      </c>
      <c r="C43" s="5" t="n">
        <v>133</v>
      </c>
    </row>
    <row r="44">
      <c r="A44" s="4" t="inlineStr">
        <is>
          <t>Level 2 of fair value hierarchy [member] | Equity investments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vestment funds, amount contributed to fair value of plan assets</t>
        </is>
      </c>
      <c r="B46" s="5" t="n">
        <v>1</v>
      </c>
      <c r="C46" s="5" t="n">
        <v>1</v>
      </c>
    </row>
    <row r="47">
      <c r="A47" s="4" t="inlineStr">
        <is>
          <t>Level 2 of fair value hierarchy [member] | Ifrs Private Equity Fund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Structured debt, amount contributed to fair value of plan assets</t>
        </is>
      </c>
      <c r="B49" s="5" t="n">
        <v>51</v>
      </c>
      <c r="C49" s="5" t="n">
        <v>188</v>
      </c>
    </row>
    <row r="50">
      <c r="A50" s="4" t="inlineStr">
        <is>
          <t>Level 1 of fair value hierarch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Equity securities</t>
        </is>
      </c>
      <c r="B52" s="5" t="n">
        <v>261</v>
      </c>
      <c r="C52" s="5" t="n">
        <v>1115</v>
      </c>
    </row>
    <row r="53">
      <c r="A53" s="4" t="inlineStr">
        <is>
          <t>International investments, amount contributed to fair value of plan assets</t>
        </is>
      </c>
      <c r="B53" s="5" t="n">
        <v>59</v>
      </c>
      <c r="C53" s="5" t="n">
        <v>23</v>
      </c>
    </row>
    <row r="54">
      <c r="A54" s="4" t="inlineStr">
        <is>
          <t>Total</t>
        </is>
      </c>
      <c r="B54" s="5" t="n">
        <v>6008</v>
      </c>
      <c r="C54" s="5" t="n">
        <v>5988</v>
      </c>
    </row>
    <row r="55">
      <c r="A55" s="4" t="inlineStr">
        <is>
          <t>Level 1 of fair value hierarchy [member] | Loans to corporate entiti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Debt instruments, amount contributed to fair value of plan assets</t>
        </is>
      </c>
      <c r="B57" s="4" t="inlineStr">
        <is>
          <t xml:space="preserve"> </t>
        </is>
      </c>
      <c r="C57" s="5" t="n">
        <v>1</v>
      </c>
    </row>
    <row r="58">
      <c r="A58" s="4" t="inlineStr">
        <is>
          <t>Level 1 of fair value hierarchy [member] | Governmental Bond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Debt instruments, amount contributed to fair value of plan assets</t>
        </is>
      </c>
      <c r="B60" s="5" t="n">
        <v>3814</v>
      </c>
      <c r="C60" s="5" t="n">
        <v>3354</v>
      </c>
    </row>
    <row r="61">
      <c r="A61" s="4" t="inlineStr">
        <is>
          <t>Level 1 of fair value hierarchy [member] | Fixed Incom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Investment funds, amount contributed to fair value of plan assets</t>
        </is>
      </c>
      <c r="B63" s="5" t="n">
        <v>1391</v>
      </c>
      <c r="C63" s="5" t="n">
        <v>1040</v>
      </c>
    </row>
    <row r="64">
      <c r="A64" s="4" t="inlineStr">
        <is>
          <t>Level 1 of fair value hierarchy [member] | Equity investment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Investment funds, amount contributed to fair value of plan assets</t>
        </is>
      </c>
      <c r="B66" s="5" t="n">
        <v>483</v>
      </c>
      <c r="C66" s="5" t="n">
        <v>455</v>
      </c>
    </row>
    <row r="67">
      <c r="A67" s="4" t="inlineStr">
        <is>
          <t>Level 3 of fair value hierarchy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Real estate, amount contributed to fair value of plan assets</t>
        </is>
      </c>
      <c r="B69" s="5" t="n">
        <v>235</v>
      </c>
      <c r="C69" s="5" t="n">
        <v>293</v>
      </c>
    </row>
    <row r="70">
      <c r="A70" s="4" t="inlineStr">
        <is>
          <t>Loans to participants, amount contributed to fair value of plan assets</t>
        </is>
      </c>
      <c r="B70" s="5" t="n">
        <v>162</v>
      </c>
      <c r="C70" s="5" t="n">
        <v>128</v>
      </c>
    </row>
    <row r="71">
      <c r="A71" s="4" t="inlineStr">
        <is>
          <t>Other, amount contributed to fair value of plan assets</t>
        </is>
      </c>
      <c r="B71" s="5" t="n">
        <v>187</v>
      </c>
      <c r="C71" s="4" t="inlineStr">
        <is>
          <t xml:space="preserve"> </t>
        </is>
      </c>
    </row>
    <row r="72">
      <c r="A72" s="4" t="inlineStr">
        <is>
          <t>Total</t>
        </is>
      </c>
      <c r="B72" s="5" t="n">
        <v>656</v>
      </c>
      <c r="C72" s="5" t="n">
        <v>664</v>
      </c>
    </row>
    <row r="73">
      <c r="A73" s="4" t="inlineStr">
        <is>
          <t>Level 3 of fair value hierarchy [member] | Ifrs Private Equity Fund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Structured debt, amount contributed to fair value of plan assets</t>
        </is>
      </c>
      <c r="B75" s="6" t="n">
        <v>72</v>
      </c>
      <c r="C75" s="5" t="n">
        <v>240</v>
      </c>
    </row>
    <row r="76">
      <c r="A76" s="4" t="inlineStr">
        <is>
          <t>Level 3 of fair value hierarchy [member] | Ifrs Real Estate Fund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Structured debt, amount contributed to fair value of plan assets</t>
        </is>
      </c>
      <c r="B78" s="4" t="inlineStr">
        <is>
          <t xml:space="preserve"> </t>
        </is>
      </c>
      <c r="C78" s="6" t="n">
        <v>3</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10) - Overfunded Pension Plans [Member] - Level 3 of fair value hierarchy [member]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Assets as at beginning of the year</t>
        </is>
      </c>
      <c r="B4" s="6" t="n">
        <v>664</v>
      </c>
      <c r="C4" s="6" t="n">
        <v>426</v>
      </c>
    </row>
    <row r="5">
      <c r="A5" s="4" t="inlineStr">
        <is>
          <t>Return on plan assets</t>
        </is>
      </c>
      <c r="B5" s="5" t="n">
        <v>36</v>
      </c>
      <c r="C5" s="5" t="n">
        <v>34</v>
      </c>
    </row>
    <row r="6">
      <c r="A6" s="4" t="inlineStr">
        <is>
          <t>Assets purchases</t>
        </is>
      </c>
      <c r="B6" s="5" t="n">
        <v>230</v>
      </c>
      <c r="C6" s="5" t="n">
        <v>315</v>
      </c>
    </row>
    <row r="7">
      <c r="A7" s="4" t="inlineStr">
        <is>
          <t>Assets sold during the year</t>
        </is>
      </c>
      <c r="B7" s="5" t="n">
        <v>-235</v>
      </c>
      <c r="C7" s="5" t="n">
        <v>-350</v>
      </c>
    </row>
    <row r="8">
      <c r="A8" s="4" t="inlineStr">
        <is>
          <t>Translation adjustment</t>
        </is>
      </c>
      <c r="B8" s="5" t="n">
        <v>37</v>
      </c>
      <c r="C8" s="5" t="n">
        <v>26</v>
      </c>
    </row>
    <row r="9">
      <c r="A9" s="4" t="inlineStr">
        <is>
          <t>Transfer between Overfunded pension and Underfunded pension plans</t>
        </is>
      </c>
      <c r="B9" s="5" t="n">
        <v>-76</v>
      </c>
      <c r="C9" s="5" t="n">
        <v>213</v>
      </c>
    </row>
    <row r="10">
      <c r="A10" s="4" t="inlineStr">
        <is>
          <t>Assets as at end of the year</t>
        </is>
      </c>
      <c r="B10" s="5" t="n">
        <v>656</v>
      </c>
      <c r="C10" s="5" t="n">
        <v>664</v>
      </c>
    </row>
    <row r="11">
      <c r="A11" s="4" t="inlineStr">
        <is>
          <t>Trading equity secur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ssets as at beginning of the year</t>
        </is>
      </c>
      <c r="B13" s="5" t="n">
        <v>240</v>
      </c>
      <c r="C13" s="5" t="n">
        <v>103</v>
      </c>
    </row>
    <row r="14">
      <c r="A14" s="4" t="inlineStr">
        <is>
          <t>Return on plan assets</t>
        </is>
      </c>
      <c r="B14" s="5" t="n">
        <v>5</v>
      </c>
      <c r="C14" s="5" t="n">
        <v>-5</v>
      </c>
    </row>
    <row r="15">
      <c r="A15" s="4" t="inlineStr">
        <is>
          <t>Assets purchases</t>
        </is>
      </c>
      <c r="B15" s="5" t="n">
        <v>11</v>
      </c>
      <c r="C15" s="5" t="n">
        <v>10</v>
      </c>
    </row>
    <row r="16">
      <c r="A16" s="4" t="inlineStr">
        <is>
          <t>Assets sold during the year</t>
        </is>
      </c>
      <c r="B16" s="5" t="n">
        <v>-6</v>
      </c>
      <c r="C16" s="5" t="n">
        <v>-36</v>
      </c>
    </row>
    <row r="17">
      <c r="A17" s="4" t="inlineStr">
        <is>
          <t>Translation adjustment</t>
        </is>
      </c>
      <c r="B17" s="5" t="n">
        <v>8</v>
      </c>
      <c r="C17" s="5" t="n">
        <v>4</v>
      </c>
    </row>
    <row r="18">
      <c r="A18" s="4" t="inlineStr">
        <is>
          <t>Transfer between Overfunded pension and Underfunded pension plans</t>
        </is>
      </c>
      <c r="B18" s="5" t="n">
        <v>-58</v>
      </c>
      <c r="C18" s="5" t="n">
        <v>164</v>
      </c>
    </row>
    <row r="19">
      <c r="A19" s="4" t="inlineStr">
        <is>
          <t>Assets as at end of the year</t>
        </is>
      </c>
      <c r="B19" s="5" t="n">
        <v>200</v>
      </c>
      <c r="C19" s="5" t="n">
        <v>240</v>
      </c>
    </row>
    <row r="20">
      <c r="A20" s="4" t="inlineStr">
        <is>
          <t>Ifrs Real Estate Fund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ssets as at beginning of the year</t>
        </is>
      </c>
      <c r="B22" s="5" t="n">
        <v>3</v>
      </c>
      <c r="C22" s="5" t="n">
        <v>5</v>
      </c>
    </row>
    <row r="23">
      <c r="A23" s="4" t="inlineStr">
        <is>
          <t>Return on plan assets</t>
        </is>
      </c>
      <c r="B23" s="4" t="inlineStr">
        <is>
          <t xml:space="preserve"> </t>
        </is>
      </c>
      <c r="C23" s="5" t="n">
        <v>-2</v>
      </c>
    </row>
    <row r="24">
      <c r="A24" s="4" t="inlineStr">
        <is>
          <t>Assets sold during the year</t>
        </is>
      </c>
      <c r="B24" s="5" t="n">
        <v>-3</v>
      </c>
      <c r="C24" s="4" t="inlineStr">
        <is>
          <t xml:space="preserve"> </t>
        </is>
      </c>
    </row>
    <row r="25">
      <c r="A25" s="4" t="inlineStr">
        <is>
          <t>Assets as at end of the year</t>
        </is>
      </c>
      <c r="B25" s="4" t="inlineStr">
        <is>
          <t xml:space="preserve"> </t>
        </is>
      </c>
      <c r="C25" s="5" t="n">
        <v>3</v>
      </c>
    </row>
    <row r="26">
      <c r="A26" s="4" t="inlineStr">
        <is>
          <t>Investment propert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Assets as at beginning of the year</t>
        </is>
      </c>
      <c r="B28" s="5" t="n">
        <v>293</v>
      </c>
      <c r="C28" s="5" t="n">
        <v>212</v>
      </c>
    </row>
    <row r="29">
      <c r="A29" s="4" t="inlineStr">
        <is>
          <t>Return on plan assets</t>
        </is>
      </c>
      <c r="B29" s="5" t="n">
        <v>9</v>
      </c>
      <c r="C29" s="5" t="n">
        <v>15</v>
      </c>
    </row>
    <row r="30">
      <c r="A30" s="4" t="inlineStr">
        <is>
          <t>Assets purchases</t>
        </is>
      </c>
      <c r="B30" s="5" t="n">
        <v>8</v>
      </c>
      <c r="C30" s="5" t="n">
        <v>25</v>
      </c>
    </row>
    <row r="31">
      <c r="A31" s="4" t="inlineStr">
        <is>
          <t>Assets sold during the year</t>
        </is>
      </c>
      <c r="B31" s="5" t="n">
        <v>-16</v>
      </c>
      <c r="C31" s="5" t="n">
        <v>-22</v>
      </c>
    </row>
    <row r="32">
      <c r="A32" s="4" t="inlineStr">
        <is>
          <t>Translation adjustment</t>
        </is>
      </c>
      <c r="B32" s="5" t="n">
        <v>18</v>
      </c>
      <c r="C32" s="5" t="n">
        <v>14</v>
      </c>
    </row>
    <row r="33">
      <c r="A33" s="4" t="inlineStr">
        <is>
          <t>Transfer between Overfunded pension and Underfunded pension plans</t>
        </is>
      </c>
      <c r="B33" s="5" t="n">
        <v>-18</v>
      </c>
      <c r="C33" s="5" t="n">
        <v>49</v>
      </c>
    </row>
    <row r="34">
      <c r="A34" s="4" t="inlineStr">
        <is>
          <t>Assets as at end of the year</t>
        </is>
      </c>
      <c r="B34" s="5" t="n">
        <v>294</v>
      </c>
      <c r="C34" s="5" t="n">
        <v>293</v>
      </c>
    </row>
    <row r="35">
      <c r="A35" s="4" t="inlineStr">
        <is>
          <t>Loan To Participant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Assets as at beginning of the year</t>
        </is>
      </c>
      <c r="B37" s="5" t="n">
        <v>128</v>
      </c>
      <c r="C37" s="5" t="n">
        <v>106</v>
      </c>
    </row>
    <row r="38">
      <c r="A38" s="4" t="inlineStr">
        <is>
          <t>Return on plan assets</t>
        </is>
      </c>
      <c r="B38" s="5" t="n">
        <v>22</v>
      </c>
      <c r="C38" s="5" t="n">
        <v>26</v>
      </c>
    </row>
    <row r="39">
      <c r="A39" s="4" t="inlineStr">
        <is>
          <t>Assets purchases</t>
        </is>
      </c>
      <c r="B39" s="5" t="n">
        <v>211</v>
      </c>
      <c r="C39" s="5" t="n">
        <v>280</v>
      </c>
    </row>
    <row r="40">
      <c r="A40" s="4" t="inlineStr">
        <is>
          <t>Assets sold during the year</t>
        </is>
      </c>
      <c r="B40" s="5" t="n">
        <v>-210</v>
      </c>
      <c r="C40" s="5" t="n">
        <v>-292</v>
      </c>
    </row>
    <row r="41">
      <c r="A41" s="4" t="inlineStr">
        <is>
          <t>Translation adjustment</t>
        </is>
      </c>
      <c r="B41" s="5" t="n">
        <v>11</v>
      </c>
      <c r="C41" s="5" t="n">
        <v>8</v>
      </c>
    </row>
    <row r="42">
      <c r="A42" s="4" t="inlineStr">
        <is>
          <t>Assets as at end of the year</t>
        </is>
      </c>
      <c r="B42" s="6" t="n">
        <v>162</v>
      </c>
      <c r="C42" s="6" t="n">
        <v>128</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11) - Underfunded Pension Plans [Member]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ash and cash equivalents, amount contributed to fair value of plan assets</t>
        </is>
      </c>
      <c r="B3" s="6" t="n">
        <v>6</v>
      </c>
      <c r="C3" s="6" t="n">
        <v>2</v>
      </c>
    </row>
    <row r="4">
      <c r="A4" s="4" t="inlineStr">
        <is>
          <t>Equity securities</t>
        </is>
      </c>
      <c r="B4" s="5" t="n">
        <v>112</v>
      </c>
      <c r="C4" s="5" t="n">
        <v>55</v>
      </c>
    </row>
    <row r="5">
      <c r="A5" s="4" t="inlineStr">
        <is>
          <t>Real estate, amount contributed to fair value of plan assets</t>
        </is>
      </c>
      <c r="B5" s="5" t="n">
        <v>27</v>
      </c>
      <c r="C5" s="5" t="n">
        <v>6</v>
      </c>
    </row>
    <row r="6">
      <c r="A6" s="4" t="inlineStr">
        <is>
          <t>Loans to participants, amount contributed to fair value of plan assets</t>
        </is>
      </c>
      <c r="B6" s="5" t="n">
        <v>1</v>
      </c>
      <c r="C6" s="5" t="n">
        <v>1</v>
      </c>
    </row>
    <row r="7">
      <c r="A7" s="4" t="inlineStr">
        <is>
          <t>Other</t>
        </is>
      </c>
      <c r="B7" s="5" t="n">
        <v>131</v>
      </c>
      <c r="C7" s="5" t="n">
        <v>125</v>
      </c>
    </row>
    <row r="8">
      <c r="A8" s="4" t="inlineStr">
        <is>
          <t>Total</t>
        </is>
      </c>
      <c r="B8" s="5" t="n">
        <v>817</v>
      </c>
      <c r="C8" s="5" t="n">
        <v>339</v>
      </c>
    </row>
    <row r="9">
      <c r="A9" s="4" t="inlineStr">
        <is>
          <t>Loans to corporate ent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bt instruments, amount contributed to fair value of plan assets</t>
        </is>
      </c>
      <c r="B11" s="5" t="n">
        <v>215</v>
      </c>
      <c r="C11" s="5" t="n">
        <v>24</v>
      </c>
    </row>
    <row r="12">
      <c r="A12" s="4" t="inlineStr">
        <is>
          <t>Governmental Bond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bt instruments, amount contributed to fair value of plan assets</t>
        </is>
      </c>
      <c r="B14" s="5" t="n">
        <v>210</v>
      </c>
      <c r="C14" s="5" t="n">
        <v>65</v>
      </c>
    </row>
    <row r="15">
      <c r="A15" s="4" t="inlineStr">
        <is>
          <t>Fixed Incom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vestment funds, amount contributed to fair value of plan assets</t>
        </is>
      </c>
      <c r="B17" s="5" t="n">
        <v>41</v>
      </c>
      <c r="C17" s="5" t="n">
        <v>40</v>
      </c>
    </row>
    <row r="18">
      <c r="A18" s="4" t="inlineStr">
        <is>
          <t>Equity investme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vestment funds, amount contributed to fair value of plan assets</t>
        </is>
      </c>
      <c r="B20" s="5" t="n">
        <v>19</v>
      </c>
      <c r="C20" s="5" t="n">
        <v>13</v>
      </c>
    </row>
    <row r="21">
      <c r="A21" s="4" t="inlineStr">
        <is>
          <t>Ifrs Private Equity Fund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tructured debt, amount contributed to fair value of plan assets</t>
        </is>
      </c>
      <c r="B23" s="5" t="n">
        <v>55</v>
      </c>
      <c r="C23" s="5" t="n">
        <v>8</v>
      </c>
    </row>
    <row r="24">
      <c r="A24" s="4" t="inlineStr">
        <is>
          <t>Level 2 of fair value hierarch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ash and cash equivalents, amount contributed to fair value of plan assets</t>
        </is>
      </c>
      <c r="B26" s="5" t="n">
        <v>6</v>
      </c>
      <c r="C26" s="5" t="n">
        <v>2</v>
      </c>
    </row>
    <row r="27">
      <c r="A27" s="4" t="inlineStr">
        <is>
          <t>Total</t>
        </is>
      </c>
      <c r="B27" s="5" t="n">
        <v>382</v>
      </c>
      <c r="C27" s="5" t="n">
        <v>51</v>
      </c>
    </row>
    <row r="28">
      <c r="A28" s="4" t="inlineStr">
        <is>
          <t>Level 2 of fair value hierarchy [member] | Loans to corporate entit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ebt instruments, amount contributed to fair value of plan assets</t>
        </is>
      </c>
      <c r="B30" s="5" t="n">
        <v>215</v>
      </c>
      <c r="C30" s="5" t="n">
        <v>24</v>
      </c>
    </row>
    <row r="31">
      <c r="A31" s="4" t="inlineStr">
        <is>
          <t>Level 2 of fair value hierarchy [member] | Governmental Bond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ebt instruments, amount contributed to fair value of plan assets</t>
        </is>
      </c>
      <c r="B33" s="5" t="n">
        <v>150</v>
      </c>
      <c r="C33" s="5" t="n">
        <v>19</v>
      </c>
    </row>
    <row r="34">
      <c r="A34" s="4" t="inlineStr">
        <is>
          <t>Level 2 of fair value hierarchy [member] | Equity investment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Investment funds, amount contributed to fair value of plan assets</t>
        </is>
      </c>
      <c r="B36" s="5" t="n">
        <v>11</v>
      </c>
      <c r="C36" s="5" t="n">
        <v>6</v>
      </c>
    </row>
    <row r="37">
      <c r="A37" s="4" t="inlineStr">
        <is>
          <t>Level 1 of fair value hierarchy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Equity securities</t>
        </is>
      </c>
      <c r="B39" s="5" t="n">
        <v>112</v>
      </c>
      <c r="C39" s="5" t="n">
        <v>55</v>
      </c>
    </row>
    <row r="40">
      <c r="A40" s="4" t="inlineStr">
        <is>
          <t>Total</t>
        </is>
      </c>
      <c r="B40" s="5" t="n">
        <v>221</v>
      </c>
      <c r="C40" s="5" t="n">
        <v>148</v>
      </c>
    </row>
    <row r="41">
      <c r="A41" s="4" t="inlineStr">
        <is>
          <t>Level 1 of fair value hierarchy [member] | Governmental Bond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Debt instruments, amount contributed to fair value of plan assets</t>
        </is>
      </c>
      <c r="B43" s="5" t="n">
        <v>60</v>
      </c>
      <c r="C43" s="5" t="n">
        <v>46</v>
      </c>
    </row>
    <row r="44">
      <c r="A44" s="4" t="inlineStr">
        <is>
          <t>Level 1 of fair value hierarchy [member] | Fixed Incom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Investment funds, amount contributed to fair value of plan assets</t>
        </is>
      </c>
      <c r="B46" s="5" t="n">
        <v>41</v>
      </c>
      <c r="C46" s="5" t="n">
        <v>40</v>
      </c>
    </row>
    <row r="47">
      <c r="A47" s="4" t="inlineStr">
        <is>
          <t>Level 1 of fair value hierarchy [member] | Equity investmen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vestment funds, amount contributed to fair value of plan assets</t>
        </is>
      </c>
      <c r="B49" s="5" t="n">
        <v>8</v>
      </c>
      <c r="C49" s="5" t="n">
        <v>7</v>
      </c>
    </row>
    <row r="50">
      <c r="A50" s="4" t="inlineStr">
        <is>
          <t>Level 3 Of Fair Values Hierarch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Real estate, amount contributed to fair value of plan assets</t>
        </is>
      </c>
      <c r="B52" s="5" t="n">
        <v>27</v>
      </c>
      <c r="C52" s="5" t="n">
        <v>6</v>
      </c>
    </row>
    <row r="53">
      <c r="A53" s="4" t="inlineStr">
        <is>
          <t>Loans to participants, amount contributed to fair value of plan assets</t>
        </is>
      </c>
      <c r="B53" s="5" t="n">
        <v>1</v>
      </c>
      <c r="C53" s="5" t="n">
        <v>1</v>
      </c>
    </row>
    <row r="54">
      <c r="A54" s="4" t="inlineStr">
        <is>
          <t>Other</t>
        </is>
      </c>
      <c r="B54" s="5" t="n">
        <v>131</v>
      </c>
      <c r="C54" s="5" t="n">
        <v>125</v>
      </c>
    </row>
    <row r="55">
      <c r="A55" s="4" t="inlineStr">
        <is>
          <t>Total</t>
        </is>
      </c>
      <c r="B55" s="5" t="n">
        <v>214</v>
      </c>
      <c r="C55" s="5" t="n">
        <v>140</v>
      </c>
    </row>
    <row r="56">
      <c r="A56" s="4" t="inlineStr">
        <is>
          <t>Level 3 Of Fair Values Hierarchy [Member] | Ifrs Private Equity Fund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Structured debt, amount contributed to fair value of plan assets</t>
        </is>
      </c>
      <c r="B58" s="6" t="n">
        <v>55</v>
      </c>
      <c r="C58" s="6" t="n">
        <v>8</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12) - USD ($) $ in Millions</t>
        </is>
      </c>
      <c r="B1" s="2" t="inlineStr">
        <is>
          <t>12 Months Ended</t>
        </is>
      </c>
    </row>
    <row r="2">
      <c r="B2" s="2" t="inlineStr">
        <is>
          <t>Dec. 31, 2023</t>
        </is>
      </c>
      <c r="C2" s="2" t="inlineStr">
        <is>
          <t>Dec. 31, 2022</t>
        </is>
      </c>
    </row>
    <row r="3">
      <c r="A3" s="4" t="inlineStr">
        <is>
          <t>Underfunded Pension Pla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ssets as at beginning of the year</t>
        </is>
      </c>
      <c r="B5" s="6" t="n">
        <v>339</v>
      </c>
      <c r="C5" s="4" t="inlineStr">
        <is>
          <t xml:space="preserve"> </t>
        </is>
      </c>
    </row>
    <row r="6">
      <c r="A6" s="4" t="inlineStr">
        <is>
          <t>Assets as at end of the year</t>
        </is>
      </c>
      <c r="B6" s="5" t="n">
        <v>817</v>
      </c>
      <c r="C6" s="6" t="n">
        <v>339</v>
      </c>
    </row>
    <row r="7">
      <c r="A7" s="4" t="inlineStr">
        <is>
          <t>Underfunded Pension Plans [Member] | Level 3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 as at beginning of the year</t>
        </is>
      </c>
      <c r="B9" s="4" t="inlineStr">
        <is>
          <t xml:space="preserve"> </t>
        </is>
      </c>
      <c r="C9" s="5" t="n">
        <v>406</v>
      </c>
    </row>
    <row r="10">
      <c r="A10" s="4" t="inlineStr">
        <is>
          <t>Return on plan assets</t>
        </is>
      </c>
      <c r="B10" s="5" t="n">
        <v>7</v>
      </c>
      <c r="C10" s="5" t="n">
        <v>-32</v>
      </c>
    </row>
    <row r="11">
      <c r="A11" s="4" t="inlineStr">
        <is>
          <t>Assets purchases</t>
        </is>
      </c>
      <c r="B11" s="5" t="n">
        <v>5</v>
      </c>
      <c r="C11" s="5" t="n">
        <v>1</v>
      </c>
    </row>
    <row r="12">
      <c r="A12" s="4" t="inlineStr">
        <is>
          <t>Assets sold during the year</t>
        </is>
      </c>
      <c r="B12" s="5" t="n">
        <v>-19</v>
      </c>
      <c r="C12" s="5" t="n">
        <v>-3</v>
      </c>
    </row>
    <row r="13">
      <c r="A13" s="4" t="inlineStr">
        <is>
          <t>Translation adjustment</t>
        </is>
      </c>
      <c r="B13" s="5" t="n">
        <v>5</v>
      </c>
      <c r="C13" s="5" t="n">
        <v>-20</v>
      </c>
    </row>
    <row r="14">
      <c r="A14" s="4" t="inlineStr">
        <is>
          <t>Transfer between surplus and deficit plans</t>
        </is>
      </c>
      <c r="B14" s="5" t="n">
        <v>76</v>
      </c>
      <c r="C14" s="5" t="n">
        <v>-212</v>
      </c>
    </row>
    <row r="15">
      <c r="A15" s="4" t="inlineStr">
        <is>
          <t>Assets as at end of the year</t>
        </is>
      </c>
      <c r="B15" s="5" t="n">
        <v>214</v>
      </c>
      <c r="C15" s="4" t="inlineStr">
        <is>
          <t xml:space="preserve"> </t>
        </is>
      </c>
    </row>
    <row r="16">
      <c r="A16" s="4" t="inlineStr">
        <is>
          <t>Overfunded Pension Plans [Member] | Level 3 of fair value hierarchy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 as at beginning of the year</t>
        </is>
      </c>
      <c r="B18" s="5" t="n">
        <v>140</v>
      </c>
      <c r="C18" s="4" t="inlineStr">
        <is>
          <t xml:space="preserve"> </t>
        </is>
      </c>
    </row>
    <row r="19">
      <c r="A19" s="4" t="inlineStr">
        <is>
          <t>Return on plan assets</t>
        </is>
      </c>
      <c r="B19" s="5" t="n">
        <v>36</v>
      </c>
      <c r="C19" s="5" t="n">
        <v>34</v>
      </c>
    </row>
    <row r="20">
      <c r="A20" s="4" t="inlineStr">
        <is>
          <t>Assets purchases</t>
        </is>
      </c>
      <c r="B20" s="5" t="n">
        <v>230</v>
      </c>
      <c r="C20" s="5" t="n">
        <v>315</v>
      </c>
    </row>
    <row r="21">
      <c r="A21" s="4" t="inlineStr">
        <is>
          <t>Assets sold during the year</t>
        </is>
      </c>
      <c r="B21" s="5" t="n">
        <v>-235</v>
      </c>
      <c r="C21" s="5" t="n">
        <v>-350</v>
      </c>
    </row>
    <row r="22">
      <c r="A22" s="4" t="inlineStr">
        <is>
          <t>Translation adjustment</t>
        </is>
      </c>
      <c r="B22" s="5" t="n">
        <v>37</v>
      </c>
      <c r="C22" s="5" t="n">
        <v>26</v>
      </c>
    </row>
    <row r="23">
      <c r="A23" s="4" t="inlineStr">
        <is>
          <t>Assets as at end of the year</t>
        </is>
      </c>
      <c r="B23" s="4" t="inlineStr">
        <is>
          <t xml:space="preserve"> </t>
        </is>
      </c>
      <c r="C23" s="5" t="n">
        <v>140</v>
      </c>
    </row>
    <row r="24">
      <c r="A24" s="4" t="inlineStr">
        <is>
          <t>Trading equity securities [member] | Underfunded Pension Plans [Member] | Level 3 of fair value hierarch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ssets as at beginning of the year</t>
        </is>
      </c>
      <c r="B26" s="5" t="n">
        <v>8</v>
      </c>
      <c r="C26" s="5" t="n">
        <v>181</v>
      </c>
    </row>
    <row r="27">
      <c r="A27" s="4" t="inlineStr">
        <is>
          <t>Return on plan assets</t>
        </is>
      </c>
      <c r="B27" s="5" t="n">
        <v>4</v>
      </c>
      <c r="C27" s="5" t="n">
        <v>1</v>
      </c>
    </row>
    <row r="28">
      <c r="A28" s="4" t="inlineStr">
        <is>
          <t>Assets purchases</t>
        </is>
      </c>
      <c r="B28" s="5" t="n">
        <v>3</v>
      </c>
      <c r="C28" s="4" t="inlineStr">
        <is>
          <t xml:space="preserve"> </t>
        </is>
      </c>
    </row>
    <row r="29">
      <c r="A29" s="4" t="inlineStr">
        <is>
          <t>Assets sold during the year</t>
        </is>
      </c>
      <c r="B29" s="5" t="n">
        <v>-19</v>
      </c>
      <c r="C29" s="5" t="n">
        <v>-2</v>
      </c>
    </row>
    <row r="30">
      <c r="A30" s="4" t="inlineStr">
        <is>
          <t>Translation adjustment</t>
        </is>
      </c>
      <c r="B30" s="5" t="n">
        <v>1</v>
      </c>
      <c r="C30" s="5" t="n">
        <v>-8</v>
      </c>
    </row>
    <row r="31">
      <c r="A31" s="4" t="inlineStr">
        <is>
          <t>Transfer between surplus and deficit plans</t>
        </is>
      </c>
      <c r="B31" s="5" t="n">
        <v>58</v>
      </c>
      <c r="C31" s="5" t="n">
        <v>-164</v>
      </c>
    </row>
    <row r="32">
      <c r="A32" s="4" t="inlineStr">
        <is>
          <t>Assets as at end of the year</t>
        </is>
      </c>
      <c r="B32" s="5" t="n">
        <v>55</v>
      </c>
      <c r="C32" s="5" t="n">
        <v>8</v>
      </c>
    </row>
    <row r="33">
      <c r="A33" s="4" t="inlineStr">
        <is>
          <t>Trading equity securities [member] | Overfunded Pension Plans [Member] | Level 3 of fair value hierarchy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Return on plan assets</t>
        </is>
      </c>
      <c r="B35" s="5" t="n">
        <v>5</v>
      </c>
      <c r="C35" s="5" t="n">
        <v>-5</v>
      </c>
    </row>
    <row r="36">
      <c r="A36" s="4" t="inlineStr">
        <is>
          <t>Assets purchases</t>
        </is>
      </c>
      <c r="B36" s="5" t="n">
        <v>11</v>
      </c>
      <c r="C36" s="5" t="n">
        <v>10</v>
      </c>
    </row>
    <row r="37">
      <c r="A37" s="4" t="inlineStr">
        <is>
          <t>Assets sold during the year</t>
        </is>
      </c>
      <c r="B37" s="5" t="n">
        <v>-6</v>
      </c>
      <c r="C37" s="5" t="n">
        <v>-36</v>
      </c>
    </row>
    <row r="38">
      <c r="A38" s="4" t="inlineStr">
        <is>
          <t>Translation adjustment</t>
        </is>
      </c>
      <c r="B38" s="5" t="n">
        <v>8</v>
      </c>
      <c r="C38" s="5" t="n">
        <v>4</v>
      </c>
    </row>
    <row r="39">
      <c r="A39" s="4" t="inlineStr">
        <is>
          <t>Equity investments [member] | Underfunded Pension Plans [Member] | Level 3 of fair value hierarch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Assets as at beginning of the year</t>
        </is>
      </c>
      <c r="B41" s="4" t="inlineStr">
        <is>
          <t xml:space="preserve"> </t>
        </is>
      </c>
      <c r="C41" s="5" t="n">
        <v>53</v>
      </c>
    </row>
    <row r="42">
      <c r="A42" s="4" t="inlineStr">
        <is>
          <t>Transfer between surplus and deficit plans</t>
        </is>
      </c>
      <c r="B42" s="4" t="inlineStr">
        <is>
          <t xml:space="preserve"> </t>
        </is>
      </c>
      <c r="C42" s="5" t="n">
        <v>-53</v>
      </c>
    </row>
    <row r="43">
      <c r="A43" s="4" t="inlineStr">
        <is>
          <t>Assets as at end of the year</t>
        </is>
      </c>
      <c r="B43" s="4" t="inlineStr">
        <is>
          <t xml:space="preserve"> </t>
        </is>
      </c>
      <c r="C43" s="4" t="inlineStr">
        <is>
          <t xml:space="preserve"> </t>
        </is>
      </c>
    </row>
    <row r="44">
      <c r="A44" s="4" t="inlineStr">
        <is>
          <t>Investment property [member] | Underfunded Pension Plans [Member] | Level 3 of fair value hierarchy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Assets as at beginning of the year</t>
        </is>
      </c>
      <c r="B46" s="5" t="n">
        <v>6</v>
      </c>
      <c r="C46" s="5" t="n">
        <v>3</v>
      </c>
    </row>
    <row r="47">
      <c r="A47" s="4" t="inlineStr">
        <is>
          <t>Assets purchases</t>
        </is>
      </c>
      <c r="B47" s="5" t="n">
        <v>2</v>
      </c>
      <c r="C47" s="5" t="n">
        <v>1</v>
      </c>
    </row>
    <row r="48">
      <c r="A48" s="4" t="inlineStr">
        <is>
          <t>Assets sold during the year</t>
        </is>
      </c>
      <c r="B48" s="4" t="inlineStr">
        <is>
          <t xml:space="preserve"> </t>
        </is>
      </c>
      <c r="C48" s="5" t="n">
        <v>-1</v>
      </c>
    </row>
    <row r="49">
      <c r="A49" s="4" t="inlineStr">
        <is>
          <t>Translation adjustment</t>
        </is>
      </c>
      <c r="B49" s="5" t="n">
        <v>1</v>
      </c>
      <c r="C49" s="5" t="n">
        <v>-2</v>
      </c>
    </row>
    <row r="50">
      <c r="A50" s="4" t="inlineStr">
        <is>
          <t>Transfer between surplus and deficit plans</t>
        </is>
      </c>
      <c r="B50" s="5" t="n">
        <v>18</v>
      </c>
      <c r="C50" s="5" t="n">
        <v>5</v>
      </c>
    </row>
    <row r="51">
      <c r="A51" s="4" t="inlineStr">
        <is>
          <t>Assets as at end of the year</t>
        </is>
      </c>
      <c r="B51" s="5" t="n">
        <v>27</v>
      </c>
      <c r="C51" s="5" t="n">
        <v>6</v>
      </c>
    </row>
    <row r="52">
      <c r="A52" s="4" t="inlineStr">
        <is>
          <t>Investment property [member] | Overfunded Pension Plans [Member] | Level 3 of fair value hierarchy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Return on plan assets</t>
        </is>
      </c>
      <c r="B54" s="5" t="n">
        <v>9</v>
      </c>
      <c r="C54" s="5" t="n">
        <v>15</v>
      </c>
    </row>
    <row r="55">
      <c r="A55" s="4" t="inlineStr">
        <is>
          <t>Assets purchases</t>
        </is>
      </c>
      <c r="B55" s="5" t="n">
        <v>8</v>
      </c>
      <c r="C55" s="5" t="n">
        <v>25</v>
      </c>
    </row>
    <row r="56">
      <c r="A56" s="4" t="inlineStr">
        <is>
          <t>Assets sold during the year</t>
        </is>
      </c>
      <c r="B56" s="5" t="n">
        <v>-16</v>
      </c>
      <c r="C56" s="5" t="n">
        <v>-22</v>
      </c>
    </row>
    <row r="57">
      <c r="A57" s="4" t="inlineStr">
        <is>
          <t>Translation adjustment</t>
        </is>
      </c>
      <c r="B57" s="5" t="n">
        <v>18</v>
      </c>
      <c r="C57" s="5" t="n">
        <v>14</v>
      </c>
    </row>
    <row r="58">
      <c r="A58" s="4" t="inlineStr">
        <is>
          <t>Loan To Participants [Member] | Underfunded Pension Plans [Member] | Level 3 of fair value hierarchy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Assets as at beginning of the year</t>
        </is>
      </c>
      <c r="B60" s="5" t="n">
        <v>1</v>
      </c>
      <c r="C60" s="5" t="n">
        <v>1</v>
      </c>
    </row>
    <row r="61">
      <c r="A61" s="4" t="inlineStr">
        <is>
          <t>Assets as at end of the year</t>
        </is>
      </c>
      <c r="B61" s="5" t="n">
        <v>1</v>
      </c>
      <c r="C61" s="5" t="n">
        <v>1</v>
      </c>
    </row>
    <row r="62">
      <c r="A62" s="4" t="inlineStr">
        <is>
          <t>Loan To Participants [Member] | Overfunded Pension Plans [Member] | Level 3 of fair value hierarch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Return on plan assets</t>
        </is>
      </c>
      <c r="B64" s="5" t="n">
        <v>22</v>
      </c>
      <c r="C64" s="5" t="n">
        <v>26</v>
      </c>
    </row>
    <row r="65">
      <c r="A65" s="4" t="inlineStr">
        <is>
          <t>Assets purchases</t>
        </is>
      </c>
      <c r="B65" s="5" t="n">
        <v>211</v>
      </c>
      <c r="C65" s="5" t="n">
        <v>280</v>
      </c>
    </row>
    <row r="66">
      <c r="A66" s="4" t="inlineStr">
        <is>
          <t>Assets sold during the year</t>
        </is>
      </c>
      <c r="B66" s="5" t="n">
        <v>-210</v>
      </c>
      <c r="C66" s="5" t="n">
        <v>-292</v>
      </c>
    </row>
    <row r="67">
      <c r="A67" s="4" t="inlineStr">
        <is>
          <t>Translation adjustment</t>
        </is>
      </c>
      <c r="B67" s="5" t="n">
        <v>11</v>
      </c>
      <c r="C67" s="5" t="n">
        <v>8</v>
      </c>
    </row>
    <row r="68">
      <c r="A68" s="4" t="inlineStr">
        <is>
          <t>Others [Member] | Underfunded Pension Plans [Member] | Level 3 of fair value hierarchy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Assets as at beginning of the year</t>
        </is>
      </c>
      <c r="B70" s="5" t="n">
        <v>125</v>
      </c>
      <c r="C70" s="5" t="n">
        <v>168</v>
      </c>
    </row>
    <row r="71">
      <c r="A71" s="4" t="inlineStr">
        <is>
          <t>Return on plan assets</t>
        </is>
      </c>
      <c r="B71" s="5" t="n">
        <v>3</v>
      </c>
      <c r="C71" s="5" t="n">
        <v>-33</v>
      </c>
    </row>
    <row r="72">
      <c r="A72" s="4" t="inlineStr">
        <is>
          <t>Translation adjustment</t>
        </is>
      </c>
      <c r="B72" s="5" t="n">
        <v>3</v>
      </c>
      <c r="C72" s="5" t="n">
        <v>-10</v>
      </c>
    </row>
    <row r="73">
      <c r="A73" s="4" t="inlineStr">
        <is>
          <t>Assets as at end of the year</t>
        </is>
      </c>
      <c r="B73" s="6" t="n">
        <v>131</v>
      </c>
      <c r="C73" s="6" t="n">
        <v>125</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3) $ in Millions</t>
        </is>
      </c>
      <c r="B1" s="2" t="inlineStr">
        <is>
          <t>Dec. 31, 2023 USD ($)</t>
        </is>
      </c>
    </row>
    <row r="2">
      <c r="A2" s="4" t="inlineStr">
        <is>
          <t>Overfunded Pension Plans [Member] | Not later than one year [member]</t>
        </is>
      </c>
      <c r="B2" s="4" t="inlineStr">
        <is>
          <t xml:space="preserve"> </t>
        </is>
      </c>
    </row>
    <row r="3">
      <c r="A3" s="3" t="inlineStr">
        <is>
          <t>IfrsStatementLineItems [Line Items]</t>
        </is>
      </c>
      <c r="B3" s="4" t="inlineStr">
        <is>
          <t xml:space="preserve"> </t>
        </is>
      </c>
    </row>
    <row r="4">
      <c r="A4" s="4" t="inlineStr">
        <is>
          <t>Expected benefit payments</t>
        </is>
      </c>
      <c r="B4" s="6" t="n">
        <v>275</v>
      </c>
    </row>
    <row r="5">
      <c r="A5" s="4" t="inlineStr">
        <is>
          <t>Overfunded Pension Plans [Member] | Later than one year and not later than two years [member]</t>
        </is>
      </c>
      <c r="B5" s="4" t="inlineStr">
        <is>
          <t xml:space="preserve"> </t>
        </is>
      </c>
    </row>
    <row r="6">
      <c r="A6" s="3" t="inlineStr">
        <is>
          <t>IfrsStatementLineItems [Line Items]</t>
        </is>
      </c>
      <c r="B6" s="4" t="inlineStr">
        <is>
          <t xml:space="preserve"> </t>
        </is>
      </c>
    </row>
    <row r="7">
      <c r="A7" s="4" t="inlineStr">
        <is>
          <t>Expected benefit payments</t>
        </is>
      </c>
      <c r="B7" s="5" t="n">
        <v>277</v>
      </c>
    </row>
    <row r="8">
      <c r="A8" s="4" t="inlineStr">
        <is>
          <t>Overfunded Pension Plans [Member] | Later than two years and not later than three years [member]</t>
        </is>
      </c>
      <c r="B8" s="4" t="inlineStr">
        <is>
          <t xml:space="preserve"> </t>
        </is>
      </c>
    </row>
    <row r="9">
      <c r="A9" s="3" t="inlineStr">
        <is>
          <t>IfrsStatementLineItems [Line Items]</t>
        </is>
      </c>
      <c r="B9" s="4" t="inlineStr">
        <is>
          <t xml:space="preserve"> </t>
        </is>
      </c>
    </row>
    <row r="10">
      <c r="A10" s="4" t="inlineStr">
        <is>
          <t>Expected benefit payments</t>
        </is>
      </c>
      <c r="B10" s="5" t="n">
        <v>279</v>
      </c>
    </row>
    <row r="11">
      <c r="A11" s="4" t="inlineStr">
        <is>
          <t>Overfunded Pension Plans [Member] | 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Expected benefit payments</t>
        </is>
      </c>
      <c r="B13" s="5" t="n">
        <v>280</v>
      </c>
    </row>
    <row r="14">
      <c r="A14" s="4" t="inlineStr">
        <is>
          <t>Overfunded Pension Plans [Member] | Later than four years and not later than five years [member]</t>
        </is>
      </c>
      <c r="B14" s="4" t="inlineStr">
        <is>
          <t xml:space="preserve"> </t>
        </is>
      </c>
    </row>
    <row r="15">
      <c r="A15" s="3" t="inlineStr">
        <is>
          <t>IfrsStatementLineItems [Line Items]</t>
        </is>
      </c>
      <c r="B15" s="4" t="inlineStr">
        <is>
          <t xml:space="preserve"> </t>
        </is>
      </c>
    </row>
    <row r="16">
      <c r="A16" s="4" t="inlineStr">
        <is>
          <t>Expected benefit payments</t>
        </is>
      </c>
      <c r="B16" s="5" t="n">
        <v>281</v>
      </c>
    </row>
    <row r="17">
      <c r="A17" s="4" t="inlineStr">
        <is>
          <t>Overfunded Pension Plans [Member] | Later than five years [member]</t>
        </is>
      </c>
      <c r="B17" s="4" t="inlineStr">
        <is>
          <t xml:space="preserve"> </t>
        </is>
      </c>
    </row>
    <row r="18">
      <c r="A18" s="3" t="inlineStr">
        <is>
          <t>IfrsStatementLineItems [Line Items]</t>
        </is>
      </c>
      <c r="B18" s="4" t="inlineStr">
        <is>
          <t xml:space="preserve"> </t>
        </is>
      </c>
    </row>
    <row r="19">
      <c r="A19" s="4" t="inlineStr">
        <is>
          <t>Expected benefit payments</t>
        </is>
      </c>
      <c r="B19" s="5" t="n">
        <v>1387</v>
      </c>
    </row>
    <row r="20">
      <c r="A20" s="4" t="inlineStr">
        <is>
          <t>Underfunded Pension Plans [Member] | Not later than one year [member]</t>
        </is>
      </c>
      <c r="B20" s="4" t="inlineStr">
        <is>
          <t xml:space="preserve"> </t>
        </is>
      </c>
    </row>
    <row r="21">
      <c r="A21" s="3" t="inlineStr">
        <is>
          <t>IfrsStatementLineItems [Line Items]</t>
        </is>
      </c>
      <c r="B21" s="4" t="inlineStr">
        <is>
          <t xml:space="preserve"> </t>
        </is>
      </c>
    </row>
    <row r="22">
      <c r="A22" s="4" t="inlineStr">
        <is>
          <t>Expected benefit payments</t>
        </is>
      </c>
      <c r="B22" s="5" t="n">
        <v>30</v>
      </c>
    </row>
    <row r="23">
      <c r="A23" s="4" t="inlineStr">
        <is>
          <t>Underfunded Pension Plans [Member] | Later than one year and not later than two years [member]</t>
        </is>
      </c>
      <c r="B23" s="4" t="inlineStr">
        <is>
          <t xml:space="preserve"> </t>
        </is>
      </c>
    </row>
    <row r="24">
      <c r="A24" s="3" t="inlineStr">
        <is>
          <t>IfrsStatementLineItems [Line Items]</t>
        </is>
      </c>
      <c r="B24" s="4" t="inlineStr">
        <is>
          <t xml:space="preserve"> </t>
        </is>
      </c>
    </row>
    <row r="25">
      <c r="A25" s="4" t="inlineStr">
        <is>
          <t>Expected benefit payments</t>
        </is>
      </c>
      <c r="B25" s="5" t="n">
        <v>30</v>
      </c>
    </row>
    <row r="26">
      <c r="A26" s="4" t="inlineStr">
        <is>
          <t>Underfunded Pension Plans [Member] | Later than two years and not later than three years [member]</t>
        </is>
      </c>
      <c r="B26" s="4" t="inlineStr">
        <is>
          <t xml:space="preserve"> </t>
        </is>
      </c>
    </row>
    <row r="27">
      <c r="A27" s="3" t="inlineStr">
        <is>
          <t>IfrsStatementLineItems [Line Items]</t>
        </is>
      </c>
      <c r="B27" s="4" t="inlineStr">
        <is>
          <t xml:space="preserve"> </t>
        </is>
      </c>
    </row>
    <row r="28">
      <c r="A28" s="4" t="inlineStr">
        <is>
          <t>Expected benefit payments</t>
        </is>
      </c>
      <c r="B28" s="5" t="n">
        <v>31</v>
      </c>
    </row>
    <row r="29">
      <c r="A29" s="4" t="inlineStr">
        <is>
          <t>Underfunded Pension Plans [Member] | Later than three years and not later than four years [member]</t>
        </is>
      </c>
      <c r="B29" s="4" t="inlineStr">
        <is>
          <t xml:space="preserve"> </t>
        </is>
      </c>
    </row>
    <row r="30">
      <c r="A30" s="3" t="inlineStr">
        <is>
          <t>IfrsStatementLineItems [Line Items]</t>
        </is>
      </c>
      <c r="B30" s="4" t="inlineStr">
        <is>
          <t xml:space="preserve"> </t>
        </is>
      </c>
    </row>
    <row r="31">
      <c r="A31" s="4" t="inlineStr">
        <is>
          <t>Expected benefit payments</t>
        </is>
      </c>
      <c r="B31" s="5" t="n">
        <v>31</v>
      </c>
    </row>
    <row r="32">
      <c r="A32" s="4" t="inlineStr">
        <is>
          <t>Underfunded Pension Plans [Member] | Later than four years and not later than five years [member]</t>
        </is>
      </c>
      <c r="B32" s="4" t="inlineStr">
        <is>
          <t xml:space="preserve"> </t>
        </is>
      </c>
    </row>
    <row r="33">
      <c r="A33" s="3" t="inlineStr">
        <is>
          <t>IfrsStatementLineItems [Line Items]</t>
        </is>
      </c>
      <c r="B33" s="4" t="inlineStr">
        <is>
          <t xml:space="preserve"> </t>
        </is>
      </c>
    </row>
    <row r="34">
      <c r="A34" s="4" t="inlineStr">
        <is>
          <t>Expected benefit payments</t>
        </is>
      </c>
      <c r="B34" s="5" t="n">
        <v>31</v>
      </c>
    </row>
    <row r="35">
      <c r="A35" s="4" t="inlineStr">
        <is>
          <t>Underfunded Pension Plans [Member] | Later than five years [member]</t>
        </is>
      </c>
      <c r="B35" s="4" t="inlineStr">
        <is>
          <t xml:space="preserve"> </t>
        </is>
      </c>
    </row>
    <row r="36">
      <c r="A36" s="3" t="inlineStr">
        <is>
          <t>IfrsStatementLineItems [Line Items]</t>
        </is>
      </c>
      <c r="B36" s="4" t="inlineStr">
        <is>
          <t xml:space="preserve"> </t>
        </is>
      </c>
    </row>
    <row r="37">
      <c r="A37" s="4" t="inlineStr">
        <is>
          <t>Expected benefit payments</t>
        </is>
      </c>
      <c r="B37" s="5" t="n">
        <v>161</v>
      </c>
    </row>
    <row r="38">
      <c r="A38" s="4" t="inlineStr">
        <is>
          <t>Other Benefits [Member] | Not later than one year [member]</t>
        </is>
      </c>
      <c r="B38" s="4" t="inlineStr">
        <is>
          <t xml:space="preserve"> </t>
        </is>
      </c>
    </row>
    <row r="39">
      <c r="A39" s="3" t="inlineStr">
        <is>
          <t>IfrsStatementLineItems [Line Items]</t>
        </is>
      </c>
      <c r="B39" s="4" t="inlineStr">
        <is>
          <t xml:space="preserve"> </t>
        </is>
      </c>
    </row>
    <row r="40">
      <c r="A40" s="4" t="inlineStr">
        <is>
          <t>Expected benefit payments</t>
        </is>
      </c>
      <c r="B40" s="5" t="n">
        <v>26</v>
      </c>
    </row>
    <row r="41">
      <c r="A41" s="4" t="inlineStr">
        <is>
          <t>Other Benefits [Member] | Later than one year and not later than two years [member]</t>
        </is>
      </c>
      <c r="B41" s="4" t="inlineStr">
        <is>
          <t xml:space="preserve"> </t>
        </is>
      </c>
    </row>
    <row r="42">
      <c r="A42" s="3" t="inlineStr">
        <is>
          <t>IfrsStatementLineItems [Line Items]</t>
        </is>
      </c>
      <c r="B42" s="4" t="inlineStr">
        <is>
          <t xml:space="preserve"> </t>
        </is>
      </c>
    </row>
    <row r="43">
      <c r="A43" s="4" t="inlineStr">
        <is>
          <t>Expected benefit payments</t>
        </is>
      </c>
      <c r="B43" s="5" t="n">
        <v>27</v>
      </c>
    </row>
    <row r="44">
      <c r="A44" s="4" t="inlineStr">
        <is>
          <t>Other Benefits [Member] | Later than two years and not later than three years [member]</t>
        </is>
      </c>
      <c r="B44" s="4" t="inlineStr">
        <is>
          <t xml:space="preserve"> </t>
        </is>
      </c>
    </row>
    <row r="45">
      <c r="A45" s="3" t="inlineStr">
        <is>
          <t>IfrsStatementLineItems [Line Items]</t>
        </is>
      </c>
      <c r="B45" s="4" t="inlineStr">
        <is>
          <t xml:space="preserve"> </t>
        </is>
      </c>
    </row>
    <row r="46">
      <c r="A46" s="4" t="inlineStr">
        <is>
          <t>Expected benefit payments</t>
        </is>
      </c>
      <c r="B46" s="5" t="n">
        <v>28</v>
      </c>
    </row>
    <row r="47">
      <c r="A47" s="4" t="inlineStr">
        <is>
          <t>Other Benefits [Member] | Later than three years and not later than four years [member]</t>
        </is>
      </c>
      <c r="B47" s="4" t="inlineStr">
        <is>
          <t xml:space="preserve"> </t>
        </is>
      </c>
    </row>
    <row r="48">
      <c r="A48" s="3" t="inlineStr">
        <is>
          <t>IfrsStatementLineItems [Line Items]</t>
        </is>
      </c>
      <c r="B48" s="4" t="inlineStr">
        <is>
          <t xml:space="preserve"> </t>
        </is>
      </c>
    </row>
    <row r="49">
      <c r="A49" s="4" t="inlineStr">
        <is>
          <t>Expected benefit payments</t>
        </is>
      </c>
      <c r="B49" s="5" t="n">
        <v>30</v>
      </c>
    </row>
    <row r="50">
      <c r="A50" s="4" t="inlineStr">
        <is>
          <t>Other Benefits [Member] | Later than four years and not later than five years [member]</t>
        </is>
      </c>
      <c r="B50" s="4" t="inlineStr">
        <is>
          <t xml:space="preserve"> </t>
        </is>
      </c>
    </row>
    <row r="51">
      <c r="A51" s="3" t="inlineStr">
        <is>
          <t>IfrsStatementLineItems [Line Items]</t>
        </is>
      </c>
      <c r="B51" s="4" t="inlineStr">
        <is>
          <t xml:space="preserve"> </t>
        </is>
      </c>
    </row>
    <row r="52">
      <c r="A52" s="4" t="inlineStr">
        <is>
          <t>Expected benefit payments</t>
        </is>
      </c>
      <c r="B52" s="5" t="n">
        <v>30</v>
      </c>
    </row>
    <row r="53">
      <c r="A53" s="4" t="inlineStr">
        <is>
          <t>Other Benefits [Member] | Later than five years [member]</t>
        </is>
      </c>
      <c r="B53" s="4" t="inlineStr">
        <is>
          <t xml:space="preserve"> </t>
        </is>
      </c>
    </row>
    <row r="54">
      <c r="A54" s="3" t="inlineStr">
        <is>
          <t>IfrsStatementLineItems [Line Items]</t>
        </is>
      </c>
      <c r="B54" s="4" t="inlineStr">
        <is>
          <t xml:space="preserve"> </t>
        </is>
      </c>
    </row>
    <row r="55">
      <c r="A55" s="4" t="inlineStr">
        <is>
          <t>Expected benefit payments</t>
        </is>
      </c>
      <c r="B55" s="6" t="n">
        <v>167</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Narrative)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sharing program expense</t>
        </is>
      </c>
      <c r="B4" s="6" t="n">
        <v>557</v>
      </c>
      <c r="C4" s="6" t="n">
        <v>499</v>
      </c>
      <c r="D4" s="6" t="n">
        <v>474</v>
      </c>
    </row>
    <row r="5">
      <c r="A5" s="4" t="inlineStr">
        <is>
          <t>Other expenses</t>
        </is>
      </c>
      <c r="B5" s="6" t="n">
        <v>83</v>
      </c>
      <c r="C5" s="5" t="n">
        <v>80</v>
      </c>
      <c r="D5" s="6" t="n">
        <v>71</v>
      </c>
    </row>
    <row r="6">
      <c r="A6" s="4" t="inlineStr">
        <is>
          <t>Percentage of reasonably possible increase in actuarial assumption</t>
        </is>
      </c>
      <c r="B6" s="11" t="n">
        <v>0.01</v>
      </c>
      <c r="C6" s="4" t="inlineStr">
        <is>
          <t xml:space="preserve"> </t>
        </is>
      </c>
      <c r="D6" s="4" t="inlineStr">
        <is>
          <t xml:space="preserve"> </t>
        </is>
      </c>
    </row>
    <row r="7">
      <c r="A7" s="4" t="inlineStr">
        <is>
          <t>Estimate of contributions</t>
        </is>
      </c>
      <c r="B7" s="6" t="n">
        <v>59</v>
      </c>
      <c r="C7" s="4" t="inlineStr">
        <is>
          <t xml:space="preserve"> </t>
        </is>
      </c>
      <c r="D7" s="4" t="inlineStr">
        <is>
          <t xml:space="preserve"> </t>
        </is>
      </c>
    </row>
    <row r="8">
      <c r="A8" s="4" t="inlineStr">
        <is>
          <t>Portfolio Of Vale Stock [Member] | Country of domicil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lan assets, at fair value</t>
        </is>
      </c>
      <c r="B10" s="5" t="n">
        <v>32</v>
      </c>
      <c r="C10" s="5" t="n">
        <v>47</v>
      </c>
      <c r="D10" s="4" t="inlineStr">
        <is>
          <t xml:space="preserve"> </t>
        </is>
      </c>
    </row>
    <row r="11">
      <c r="A11" s="4" t="inlineStr">
        <is>
          <t>Brazilian Federal Government Securities [Member] | Country of domicil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Plan assets, at fair value</t>
        </is>
      </c>
      <c r="B13" s="5" t="n">
        <v>4793</v>
      </c>
      <c r="C13" s="5" t="n">
        <v>4214</v>
      </c>
      <c r="D13" s="4" t="inlineStr">
        <is>
          <t xml:space="preserve"> </t>
        </is>
      </c>
    </row>
    <row r="14">
      <c r="A14" s="4" t="inlineStr">
        <is>
          <t>Canadian Government Securities [Member] | Foreign countri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lan assets, at fair value</t>
        </is>
      </c>
      <c r="B16" s="5" t="n">
        <v>592</v>
      </c>
      <c r="C16" s="6" t="n">
        <v>454</v>
      </c>
      <c r="D16" s="4" t="inlineStr">
        <is>
          <t xml:space="preserve"> </t>
        </is>
      </c>
    </row>
    <row r="17">
      <c r="A17" s="4" t="inlineStr">
        <is>
          <t>Pension Pla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Pension plan obligations</t>
        </is>
      </c>
      <c r="B19" s="5" t="n">
        <v>836</v>
      </c>
      <c r="C19" s="4" t="inlineStr">
        <is>
          <t xml:space="preserve"> </t>
        </is>
      </c>
      <c r="D19" s="4" t="inlineStr">
        <is>
          <t xml:space="preserve"> </t>
        </is>
      </c>
    </row>
    <row r="20">
      <c r="A20" s="4" t="inlineStr">
        <is>
          <t>Other expenses</t>
        </is>
      </c>
      <c r="B20" s="6" t="n">
        <v>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Equity (Details)</t>
        </is>
      </c>
      <c r="B1" s="2" t="inlineStr">
        <is>
          <t>Dec. 31, 2023 shares</t>
        </is>
      </c>
    </row>
    <row r="2">
      <c r="A2" s="3" t="inlineStr">
        <is>
          <t>IfrsStatementLineItems [Line Items]</t>
        </is>
      </c>
      <c r="B2" s="4" t="inlineStr">
        <is>
          <t xml:space="preserve"> </t>
        </is>
      </c>
    </row>
    <row r="3">
      <c r="A3" s="4" t="inlineStr">
        <is>
          <t>Shares outstanding</t>
        </is>
      </c>
      <c r="B3" s="5" t="n">
        <v>4299854300</v>
      </c>
    </row>
    <row r="4">
      <c r="A4" s="4" t="inlineStr">
        <is>
          <t>Shares in treasury</t>
        </is>
      </c>
      <c r="B4" s="5" t="n">
        <v>239153280</v>
      </c>
    </row>
    <row r="5">
      <c r="A5" s="4" t="inlineStr">
        <is>
          <t>Total issued shares</t>
        </is>
      </c>
      <c r="B5" s="5" t="n">
        <v>4539007580</v>
      </c>
    </row>
    <row r="6">
      <c r="A6" s="4" t="inlineStr">
        <is>
          <t>Ordinary shares [member]</t>
        </is>
      </c>
      <c r="B6" s="4" t="inlineStr">
        <is>
          <t xml:space="preserve"> </t>
        </is>
      </c>
    </row>
    <row r="7">
      <c r="A7" s="3" t="inlineStr">
        <is>
          <t>IfrsStatementLineItems [Line Items]</t>
        </is>
      </c>
      <c r="B7" s="4" t="inlineStr">
        <is>
          <t xml:space="preserve"> </t>
        </is>
      </c>
    </row>
    <row r="8">
      <c r="A8" s="4" t="inlineStr">
        <is>
          <t>Shares outstanding</t>
        </is>
      </c>
      <c r="B8" s="5" t="n">
        <v>4299854288</v>
      </c>
    </row>
    <row r="9">
      <c r="A9" s="4" t="inlineStr">
        <is>
          <t>Shares in treasury</t>
        </is>
      </c>
      <c r="B9" s="5" t="n">
        <v>239153280</v>
      </c>
    </row>
    <row r="10">
      <c r="A10" s="4" t="inlineStr">
        <is>
          <t>Total issued shares</t>
        </is>
      </c>
      <c r="B10" s="5" t="n">
        <v>4539007568</v>
      </c>
    </row>
    <row r="11">
      <c r="A11" s="4" t="inlineStr">
        <is>
          <t>Previ [Member]</t>
        </is>
      </c>
      <c r="B11" s="4" t="inlineStr">
        <is>
          <t xml:space="preserve"> </t>
        </is>
      </c>
    </row>
    <row r="12">
      <c r="A12" s="3" t="inlineStr">
        <is>
          <t>IfrsStatementLineItems [Line Items]</t>
        </is>
      </c>
      <c r="B12" s="4" t="inlineStr">
        <is>
          <t xml:space="preserve"> </t>
        </is>
      </c>
    </row>
    <row r="13">
      <c r="A13" s="4" t="inlineStr">
        <is>
          <t>Shares outstanding</t>
        </is>
      </c>
      <c r="B13" s="5" t="n">
        <v>395314056</v>
      </c>
    </row>
    <row r="14">
      <c r="A14" s="4" t="inlineStr">
        <is>
          <t>Previ [Member] | Ordinary shares [member]</t>
        </is>
      </c>
      <c r="B14" s="4" t="inlineStr">
        <is>
          <t xml:space="preserve"> </t>
        </is>
      </c>
    </row>
    <row r="15">
      <c r="A15" s="3" t="inlineStr">
        <is>
          <t>IfrsStatementLineItems [Line Items]</t>
        </is>
      </c>
      <c r="B15" s="4" t="inlineStr">
        <is>
          <t xml:space="preserve"> </t>
        </is>
      </c>
    </row>
    <row r="16">
      <c r="A16" s="4" t="inlineStr">
        <is>
          <t>Shares outstanding</t>
        </is>
      </c>
      <c r="B16" s="5" t="n">
        <v>395314056</v>
      </c>
    </row>
    <row r="17">
      <c r="A17" s="4" t="inlineStr">
        <is>
          <t>Mitsui Co. Ltd [Member]</t>
        </is>
      </c>
      <c r="B17" s="4" t="inlineStr">
        <is>
          <t xml:space="preserve"> </t>
        </is>
      </c>
    </row>
    <row r="18">
      <c r="A18" s="3" t="inlineStr">
        <is>
          <t>IfrsStatementLineItems [Line Items]</t>
        </is>
      </c>
      <c r="B18" s="4" t="inlineStr">
        <is>
          <t xml:space="preserve"> </t>
        </is>
      </c>
    </row>
    <row r="19">
      <c r="A19" s="4" t="inlineStr">
        <is>
          <t>Shares outstanding</t>
        </is>
      </c>
      <c r="B19" s="5" t="n">
        <v>286347055</v>
      </c>
    </row>
    <row r="20">
      <c r="A20" s="4" t="inlineStr">
        <is>
          <t>Mitsui Co. Ltd [Member] | Ordinary shares [member]</t>
        </is>
      </c>
      <c r="B20" s="4" t="inlineStr">
        <is>
          <t xml:space="preserve"> </t>
        </is>
      </c>
    </row>
    <row r="21">
      <c r="A21" s="3" t="inlineStr">
        <is>
          <t>IfrsStatementLineItems [Line Items]</t>
        </is>
      </c>
      <c r="B21" s="4" t="inlineStr">
        <is>
          <t xml:space="preserve"> </t>
        </is>
      </c>
    </row>
    <row r="22">
      <c r="A22" s="4" t="inlineStr">
        <is>
          <t>Shares outstanding</t>
        </is>
      </c>
      <c r="B22" s="5" t="n">
        <v>286347055</v>
      </c>
    </row>
    <row r="23">
      <c r="A23" s="4" t="inlineStr">
        <is>
          <t>Blackrock Inc [Member]</t>
        </is>
      </c>
      <c r="B23" s="4" t="inlineStr">
        <is>
          <t xml:space="preserve"> </t>
        </is>
      </c>
    </row>
    <row r="24">
      <c r="A24" s="3" t="inlineStr">
        <is>
          <t>IfrsStatementLineItems [Line Items]</t>
        </is>
      </c>
      <c r="B24" s="4" t="inlineStr">
        <is>
          <t xml:space="preserve"> </t>
        </is>
      </c>
    </row>
    <row r="25">
      <c r="A25" s="4" t="inlineStr">
        <is>
          <t>Shares outstanding</t>
        </is>
      </c>
      <c r="B25" s="5" t="n">
        <v>264763034</v>
      </c>
    </row>
    <row r="26">
      <c r="A26" s="4" t="inlineStr">
        <is>
          <t>Blackrock Inc [Member] | Ordinary shares [member]</t>
        </is>
      </c>
      <c r="B26" s="4" t="inlineStr">
        <is>
          <t xml:space="preserve"> </t>
        </is>
      </c>
    </row>
    <row r="27">
      <c r="A27" s="3" t="inlineStr">
        <is>
          <t>IfrsStatementLineItems [Line Items]</t>
        </is>
      </c>
      <c r="B27" s="4" t="inlineStr">
        <is>
          <t xml:space="preserve"> </t>
        </is>
      </c>
    </row>
    <row r="28">
      <c r="A28" s="4" t="inlineStr">
        <is>
          <t>Shares outstanding</t>
        </is>
      </c>
      <c r="B28" s="5" t="n">
        <v>264763034</v>
      </c>
    </row>
    <row r="29">
      <c r="A29" s="4" t="inlineStr">
        <is>
          <t>Shareholders With More Than 5 Of Total Capital [Member]</t>
        </is>
      </c>
      <c r="B29" s="4" t="inlineStr">
        <is>
          <t xml:space="preserve"> </t>
        </is>
      </c>
    </row>
    <row r="30">
      <c r="A30" s="3" t="inlineStr">
        <is>
          <t>IfrsStatementLineItems [Line Items]</t>
        </is>
      </c>
      <c r="B30" s="4" t="inlineStr">
        <is>
          <t xml:space="preserve"> </t>
        </is>
      </c>
    </row>
    <row r="31">
      <c r="A31" s="4" t="inlineStr">
        <is>
          <t>Shares outstanding</t>
        </is>
      </c>
      <c r="B31" s="5" t="n">
        <v>946424145</v>
      </c>
    </row>
    <row r="32">
      <c r="A32" s="4" t="inlineStr">
        <is>
          <t>Shareholders With More Than 5 Of Total Capital [Member] | Ordinary shares [member]</t>
        </is>
      </c>
      <c r="B32" s="4" t="inlineStr">
        <is>
          <t xml:space="preserve"> </t>
        </is>
      </c>
    </row>
    <row r="33">
      <c r="A33" s="3" t="inlineStr">
        <is>
          <t>IfrsStatementLineItems [Line Items]</t>
        </is>
      </c>
      <c r="B33" s="4" t="inlineStr">
        <is>
          <t xml:space="preserve"> </t>
        </is>
      </c>
    </row>
    <row r="34">
      <c r="A34" s="4" t="inlineStr">
        <is>
          <t>Shares outstanding</t>
        </is>
      </c>
      <c r="B34" s="5" t="n">
        <v>946424145</v>
      </c>
    </row>
    <row r="35">
      <c r="A35" s="4" t="inlineStr">
        <is>
          <t>Free Floating [Member]</t>
        </is>
      </c>
      <c r="B35" s="4" t="inlineStr">
        <is>
          <t xml:space="preserve"> </t>
        </is>
      </c>
    </row>
    <row r="36">
      <c r="A36" s="3" t="inlineStr">
        <is>
          <t>IfrsStatementLineItems [Line Items]</t>
        </is>
      </c>
      <c r="B36" s="4" t="inlineStr">
        <is>
          <t xml:space="preserve"> </t>
        </is>
      </c>
    </row>
    <row r="37">
      <c r="A37" s="4" t="inlineStr">
        <is>
          <t>Shares outstanding</t>
        </is>
      </c>
      <c r="B37" s="5" t="n">
        <v>3353430143</v>
      </c>
    </row>
    <row r="38">
      <c r="A38" s="4" t="inlineStr">
        <is>
          <t>Free Floating [Member] | Ordinary shares [member]</t>
        </is>
      </c>
      <c r="B38" s="4" t="inlineStr">
        <is>
          <t xml:space="preserve"> </t>
        </is>
      </c>
    </row>
    <row r="39">
      <c r="A39" s="3" t="inlineStr">
        <is>
          <t>IfrsStatementLineItems [Line Items]</t>
        </is>
      </c>
      <c r="B39" s="4" t="inlineStr">
        <is>
          <t xml:space="preserve"> </t>
        </is>
      </c>
    </row>
    <row r="40">
      <c r="A40" s="4" t="inlineStr">
        <is>
          <t>Shares outstanding</t>
        </is>
      </c>
      <c r="B40" s="5" t="n">
        <v>3353430143</v>
      </c>
    </row>
    <row r="41">
      <c r="A41" s="4" t="inlineStr">
        <is>
          <t>Golden shares [member]</t>
        </is>
      </c>
      <c r="B41" s="4" t="inlineStr">
        <is>
          <t xml:space="preserve"> </t>
        </is>
      </c>
    </row>
    <row r="42">
      <c r="A42" s="3" t="inlineStr">
        <is>
          <t>IfrsStatementLineItems [Line Items]</t>
        </is>
      </c>
      <c r="B42" s="4" t="inlineStr">
        <is>
          <t xml:space="preserve"> </t>
        </is>
      </c>
    </row>
    <row r="43">
      <c r="A43" s="4" t="inlineStr">
        <is>
          <t>Shares outstanding</t>
        </is>
      </c>
      <c r="B43" s="5" t="n">
        <v>12</v>
      </c>
    </row>
    <row r="44">
      <c r="A44" s="4" t="inlineStr">
        <is>
          <t>Total issued shares</t>
        </is>
      </c>
      <c r="B44" s="5" t="n">
        <v>12</v>
      </c>
    </row>
    <row r="45">
      <c r="A45" s="4" t="inlineStr">
        <is>
          <t>Golden shares [member] | Preference shares [member]</t>
        </is>
      </c>
      <c r="B45" s="4" t="inlineStr">
        <is>
          <t xml:space="preserve"> </t>
        </is>
      </c>
    </row>
    <row r="46">
      <c r="A46" s="3" t="inlineStr">
        <is>
          <t>IfrsStatementLineItems [Line Items]</t>
        </is>
      </c>
      <c r="B46" s="4" t="inlineStr">
        <is>
          <t xml:space="preserve"> </t>
        </is>
      </c>
    </row>
    <row r="47">
      <c r="A47" s="4" t="inlineStr">
        <is>
          <t>Shares outstanding</t>
        </is>
      </c>
      <c r="B47" s="5" t="n">
        <v>12</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quity (Details 1) - Cancellation Of Treasury Shares [Member] - USD ($) $ in Millions</t>
        </is>
      </c>
      <c r="E1" s="2" t="inlineStr">
        <is>
          <t>12 Months Ended</t>
        </is>
      </c>
    </row>
    <row r="2">
      <c r="B2" s="2" t="inlineStr">
        <is>
          <t>Mar. 02, 2023</t>
        </is>
      </c>
      <c r="C2" s="2" t="inlineStr">
        <is>
          <t>Jul. 28, 2022</t>
        </is>
      </c>
      <c r="D2" s="2" t="inlineStr">
        <is>
          <t>Feb. 24, 2022</t>
        </is>
      </c>
      <c r="E2" s="2" t="inlineStr">
        <is>
          <t>Dec. 31, 2023</t>
        </is>
      </c>
      <c r="F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held in treasury cancelled</t>
        </is>
      </c>
      <c r="B4" s="5" t="n">
        <v>239881683</v>
      </c>
      <c r="C4" s="5" t="n">
        <v>220150800</v>
      </c>
      <c r="D4" s="5" t="n">
        <v>133418347</v>
      </c>
      <c r="E4" s="5" t="n">
        <v>239881683</v>
      </c>
      <c r="F4" s="5" t="n">
        <v>353569147</v>
      </c>
    </row>
    <row r="5">
      <c r="A5" s="4" t="inlineStr">
        <is>
          <t>Treasury shares carrying amount</t>
        </is>
      </c>
      <c r="B5" s="6" t="n">
        <v>4164</v>
      </c>
      <c r="C5" s="6" t="n">
        <v>3786</v>
      </c>
      <c r="D5" s="6" t="n">
        <v>2830</v>
      </c>
      <c r="E5" s="6" t="n">
        <v>4164</v>
      </c>
      <c r="F5" s="6" t="n">
        <v>6616</v>
      </c>
    </row>
  </sheetData>
  <mergeCells count="2">
    <mergeCell ref="A1:A2"/>
    <mergeCell ref="E1:F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quity (Details 2)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Share buyback program number of shares authorized to be repurchased</t>
        </is>
      </c>
      <c r="B4" s="5" t="n">
        <v>184697102</v>
      </c>
      <c r="C4" s="5" t="n">
        <v>357442577</v>
      </c>
    </row>
    <row r="5">
      <c r="A5" s="4" t="inlineStr">
        <is>
          <t>Share buyback program number of value authorized to be repurchased</t>
        </is>
      </c>
      <c r="B5" s="6" t="n">
        <v>2714</v>
      </c>
      <c r="C5" s="6" t="n">
        <v>6036</v>
      </c>
    </row>
    <row r="6">
      <c r="A6" s="4" t="inlineStr">
        <is>
          <t>Acquired Par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repurchased</t>
        </is>
      </c>
      <c r="B8" s="5" t="n">
        <v>1500000</v>
      </c>
      <c r="C8" s="4" t="inlineStr">
        <is>
          <t xml:space="preserve"> </t>
        </is>
      </c>
    </row>
    <row r="9">
      <c r="A9" s="4" t="inlineStr">
        <is>
          <t>Purchase of treasury shares</t>
        </is>
      </c>
      <c r="B9" s="6" t="n">
        <v>22</v>
      </c>
      <c r="C9" s="4" t="inlineStr">
        <is>
          <t xml:space="preserve"> </t>
        </is>
      </c>
    </row>
    <row r="10">
      <c r="A10" s="4" t="inlineStr">
        <is>
          <t>Acquired By Wholly Owned Subsidiar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umber of shares repurchased</t>
        </is>
      </c>
      <c r="B12" s="5" t="n">
        <v>1500000</v>
      </c>
      <c r="C12" s="4" t="inlineStr">
        <is>
          <t xml:space="preserve"> </t>
        </is>
      </c>
    </row>
    <row r="13">
      <c r="A13" s="4" t="inlineStr">
        <is>
          <t>Purchase of treasury shares</t>
        </is>
      </c>
      <c r="B13" s="6" t="n">
        <v>22</v>
      </c>
      <c r="C13" s="4" t="inlineStr">
        <is>
          <t xml:space="preserve"> </t>
        </is>
      </c>
    </row>
    <row r="14">
      <c r="A14" s="4" t="inlineStr">
        <is>
          <t>Shares Buyback Program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shares repurchased</t>
        </is>
      </c>
      <c r="B16" s="5" t="n">
        <v>3000000</v>
      </c>
      <c r="C16" s="4" t="inlineStr">
        <is>
          <t xml:space="preserve"> </t>
        </is>
      </c>
    </row>
    <row r="17">
      <c r="A17" s="4" t="inlineStr">
        <is>
          <t>Purchase of treasury shares</t>
        </is>
      </c>
      <c r="B17" s="6" t="n">
        <v>44</v>
      </c>
      <c r="C17" s="4" t="inlineStr">
        <is>
          <t xml:space="preserve"> </t>
        </is>
      </c>
    </row>
    <row r="18">
      <c r="A18" s="4" t="inlineStr">
        <is>
          <t>Acquired Parent 1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umber of shares repurchased</t>
        </is>
      </c>
      <c r="B20" s="5" t="n">
        <v>93638352</v>
      </c>
      <c r="C20" s="5" t="n">
        <v>87779900</v>
      </c>
    </row>
    <row r="21">
      <c r="A21" s="4" t="inlineStr">
        <is>
          <t>Purchase of treasury shares</t>
        </is>
      </c>
      <c r="B21" s="6" t="n">
        <v>1378</v>
      </c>
      <c r="C21" s="6" t="n">
        <v>1375</v>
      </c>
    </row>
    <row r="22">
      <c r="A22" s="4" t="inlineStr">
        <is>
          <t>Acquired By Wholly Owned Subsidiaries 1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umber of shares repurchased</t>
        </is>
      </c>
      <c r="B24" s="5" t="n">
        <v>88058750</v>
      </c>
      <c r="C24" s="5" t="n">
        <v>90847177</v>
      </c>
    </row>
    <row r="25">
      <c r="A25" s="4" t="inlineStr">
        <is>
          <t>Purchase of treasury shares</t>
        </is>
      </c>
      <c r="B25" s="6" t="n">
        <v>1292</v>
      </c>
      <c r="C25" s="6" t="n">
        <v>1410</v>
      </c>
    </row>
    <row r="26">
      <c r="A26" s="4" t="inlineStr">
        <is>
          <t>Shares Buyback Program 1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Number of shares repurchased</t>
        </is>
      </c>
      <c r="B28" s="5" t="n">
        <v>181697102</v>
      </c>
      <c r="C28" s="5" t="n">
        <v>178627077</v>
      </c>
    </row>
    <row r="29">
      <c r="A29" s="4" t="inlineStr">
        <is>
          <t>Purchase of treasury shares</t>
        </is>
      </c>
      <c r="B29" s="6" t="n">
        <v>2670</v>
      </c>
      <c r="C29" s="6" t="n">
        <v>2785</v>
      </c>
    </row>
    <row r="30">
      <c r="A30" s="4" t="inlineStr">
        <is>
          <t>Acquired Parent 2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umber of shares repurchased</t>
        </is>
      </c>
      <c r="B32" s="4" t="inlineStr">
        <is>
          <t xml:space="preserve"> </t>
        </is>
      </c>
      <c r="C32" s="5" t="n">
        <v>81855600</v>
      </c>
    </row>
    <row r="33">
      <c r="A33" s="4" t="inlineStr">
        <is>
          <t>Purchase of treasury shares</t>
        </is>
      </c>
      <c r="B33" s="4" t="inlineStr">
        <is>
          <t xml:space="preserve"> </t>
        </is>
      </c>
      <c r="C33" s="6" t="n">
        <v>1501</v>
      </c>
    </row>
    <row r="34">
      <c r="A34" s="4" t="inlineStr">
        <is>
          <t>Acquired By Wholly Owned Subsidiaries 2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Number of shares repurchased</t>
        </is>
      </c>
      <c r="B36" s="4" t="inlineStr">
        <is>
          <t xml:space="preserve"> </t>
        </is>
      </c>
      <c r="C36" s="5" t="n">
        <v>96959900</v>
      </c>
    </row>
    <row r="37">
      <c r="A37" s="4" t="inlineStr">
        <is>
          <t>Purchase of treasury shares</t>
        </is>
      </c>
      <c r="B37" s="4" t="inlineStr">
        <is>
          <t xml:space="preserve"> </t>
        </is>
      </c>
      <c r="C37" s="6" t="n">
        <v>1750</v>
      </c>
    </row>
    <row r="38">
      <c r="A38" s="4" t="inlineStr">
        <is>
          <t>Shares Buyback Program 2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Number of shares repurchased</t>
        </is>
      </c>
      <c r="B40" s="4" t="inlineStr">
        <is>
          <t xml:space="preserve"> </t>
        </is>
      </c>
      <c r="C40" s="5" t="n">
        <v>178815500</v>
      </c>
    </row>
    <row r="41">
      <c r="A41" s="4" t="inlineStr">
        <is>
          <t>Purchase of treasury shares</t>
        </is>
      </c>
      <c r="B41" s="4" t="inlineStr">
        <is>
          <t xml:space="preserve"> </t>
        </is>
      </c>
      <c r="C41" s="6" t="n">
        <v>325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3</t>
        </is>
      </c>
    </row>
    <row r="3">
      <c r="A3" s="3" t="inlineStr">
        <is>
          <t>Other Financial Assets And Liabilities</t>
        </is>
      </c>
      <c r="B3" s="4" t="inlineStr">
        <is>
          <t xml:space="preserve"> </t>
        </is>
      </c>
    </row>
    <row r="4">
      <c r="A4" s="4" t="inlineStr">
        <is>
          <t>Other financial assets and liabilities</t>
        </is>
      </c>
      <c r="B4" s="4" t="inlineStr">
        <is>
          <t xml:space="preserve">Other financial assets and liabilities
Schedule of other
financial assets and liabilities
Current Non-Current
Notes December 31, 2023 December 31, 2022 December 31, 2023 December 31, 2022
Other financial assets
Restricted cash - - 4 77
Derivative financial instruments 20 271 342 544 196
Investments in equity securities (i) - - 45 7
271 342 593 280
Other financial liabilities
Derivative financial instruments 20 36 90 95 186
Other financial liabilities - Related parties 31(b) 290 400 - -
Financial guarantees provided (ii) 32(b) - - - 103
Liabilities related to the concession grant 14(a) 591 416 3,278 2,554
Contract liability and other financial liabilities (iii) 759 766 - -
1,676 1,672 3,373 2,843 (i) It mainly relates to a 2.66% noncontrolling interest in
Boston Electrometallurgical Company, which aims to promote the development of a technology focused on reducing carbon dioxide emissions
in steel production, and a 2.01% noncontrolling interest in Allonia LLC, a transformative biology startup. (ii) In March 2023, the Company completed the sale of its interest
in CSP and derecognized the financial guarantee granted by the Company. (iii) Includes advances received from customers that
meets the definition of contract liability described in IFRS 15 – Revenue from Contracts with Customers and other financial liabilities
that meets the definition of a financial liability described in IAS 32 - Financial Instruments: Presentation. a) Liabilities related to the concession
grant In December 2020, the Company entered into an agreement
with the Federal Government to continue operating its concessions of the Estrada de Ferro Carajás (“EFC”) and Estrada
de Ferro Vitória a Minas (“EFVM”) for thirty years more, extending the maturity date from 2027 to 2057.
Schedule of liabilities related to the concession grant
Consolidated Discount rate
Reference 31-Dec-22 Revision to estimates and new provisions Monetary and present value adjustments Disbursements 31-Dec-23 31-Dec-23 31-Dec-22 Remaining term of obligations
Payment obligation (a.i) 954 55 176 (55) 1,130 11.04 11.04 34
Infrastructure investment (a.ii) 2,016 719 267 (263) 2,739 5.17 5.54 6.08 6.23 8
2,970 774 443 (318) 3,869
Current liabilities 416 591
Non-current liabilities 2,554 3,278
Liabilities 2,970 3,869 (a.i)
Payment obligation The Company will make payments for the concession grants
in quarterly installments through the concession period. This obligation is updated annually by the readjustment index for monetary exchange
(“IRT”), which was 4.82 6.47 55 In addition,
the ANTT may require, at their discretion, further investments on the concession network. Furthermore, there is a requirement for the
Company to complete a minimum percentage of certain investments by 2028. In these circumstances, discussions on the economic and financial
rebalancing of the contracts will be required and depending on the result of the physical inventory review and if new investments are
demanded, the carrying amount of grant payable may have a material impact in the future. In January 2024
(subsequent event), the Company was notified by the Ministry of Transport related to the asset base of the railway network which, in the
understanding of the Ministry of Transport, should be amortized until the end of the concession and should not reduce the value of the
grant. The Ministry of Transport required the Company to present measures to recover any compensation from the public authorities for
assets covered by this notification. The Company has presented its arguments and understands that the provisions recorded are adequate
to comply with obligations related to the concession. (a.ii)
Infrastructure investment Midwestern
Integration Railroad ("FICO") - 1,584 1,415 Infrastructure program - 565 West-East Integration Railway
(“FIOL”) - The construction
of FICO and the execution of the Infrastructure Program are Vale's responsibility and changes in relation to the original budgets may
materially change the balance of the provision in the future. (a.iii) Guarantee As of December 31, 2021, as a condition for signing the contracts,
the Company contracted a guarantee. These insurance contracts guarantee compensation, up to the amount established in the policy, for
any losses arising from non-compliance of the contractual obligations assumed by Vale in the concession contracts. The amount of insurance
coverage is US$ 236 209 11 13
Accounting policy Concessions Grant payments are discounted
using the regulatory weighted average cost of capital (“WACC”), which is the interest rate explicit in the concession agreement
as determined by the ANTT, and payments related to other investment obligations are discounted at an incremental rate to reflect the time
value of money, that is, a risk-free interest rate applicable to the economic environment in which the Company operates and with terms
and conditions equivalent to the obligations assumed. The amounts payable in relation
to the concession granted accounted for as intangible in accordance with the accounting policy, disclosed in note 17.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Details 3) - USD ($) $ in Millions</t>
        </is>
      </c>
      <c r="B1" s="2" t="inlineStr">
        <is>
          <t>12 Months Ended</t>
        </is>
      </c>
    </row>
    <row r="2">
      <c r="B2" s="2" t="inlineStr">
        <is>
          <t>Dec. 31, 2023</t>
        </is>
      </c>
      <c r="C2" s="2" t="inlineStr">
        <is>
          <t>Dec. 31, 2022</t>
        </is>
      </c>
      <c r="D2" s="2" t="inlineStr">
        <is>
          <t>Dec. 31, 2021</t>
        </is>
      </c>
    </row>
    <row r="3">
      <c r="A3" s="3" t="inlineStr">
        <is>
          <t>Disclosure Equity Abstract</t>
        </is>
      </c>
      <c r="B3" s="4" t="inlineStr">
        <is>
          <t xml:space="preserve"> </t>
        </is>
      </c>
      <c r="C3" s="4" t="inlineStr">
        <is>
          <t xml:space="preserve"> </t>
        </is>
      </c>
      <c r="D3" s="4" t="inlineStr">
        <is>
          <t xml:space="preserve"> </t>
        </is>
      </c>
    </row>
    <row r="4">
      <c r="A4" s="4" t="inlineStr">
        <is>
          <t>Net income of the year</t>
        </is>
      </c>
      <c r="B4" s="6" t="n">
        <v>7983</v>
      </c>
      <c r="C4" s="6" t="n">
        <v>18788</v>
      </c>
      <c r="D4" s="6" t="n">
        <v>22445</v>
      </c>
    </row>
    <row r="5">
      <c r="A5" s="4" t="inlineStr">
        <is>
          <t>Appropriation to legal reserve (i)</t>
        </is>
      </c>
      <c r="B5" s="4" t="inlineStr">
        <is>
          <t xml:space="preserve"> </t>
        </is>
      </c>
      <c r="C5" s="5" t="n">
        <v>-276</v>
      </c>
      <c r="D5" s="4" t="inlineStr">
        <is>
          <t xml:space="preserve"> </t>
        </is>
      </c>
    </row>
    <row r="6">
      <c r="A6" s="4" t="inlineStr">
        <is>
          <t>Appropriation to tax incentive reserve</t>
        </is>
      </c>
      <c r="B6" s="5" t="n">
        <v>-891</v>
      </c>
      <c r="C6" s="5" t="n">
        <v>-1157</v>
      </c>
      <c r="D6" s="4" t="inlineStr">
        <is>
          <t xml:space="preserve"> </t>
        </is>
      </c>
    </row>
    <row r="7">
      <c r="A7" s="4" t="inlineStr">
        <is>
          <t>Net income after appropriations to legal reserve and tax incentive reserve</t>
        </is>
      </c>
      <c r="B7" s="5" t="n">
        <v>7092</v>
      </c>
      <c r="C7" s="5" t="n">
        <v>17355</v>
      </c>
      <c r="D7" s="4" t="inlineStr">
        <is>
          <t xml:space="preserve"> </t>
        </is>
      </c>
    </row>
    <row r="8">
      <c r="A8" s="4" t="inlineStr">
        <is>
          <t>Minimum remuneration to shareholders (ii)</t>
        </is>
      </c>
      <c r="B8" s="5" t="n">
        <v>2042</v>
      </c>
      <c r="C8" s="5" t="n">
        <v>4386</v>
      </c>
      <c r="D8" s="4" t="inlineStr">
        <is>
          <t xml:space="preserve"> </t>
        </is>
      </c>
    </row>
    <row r="9">
      <c r="A9" s="3" t="inlineStr">
        <is>
          <t>Additional shareholders' remuneration</t>
        </is>
      </c>
      <c r="B9" s="4" t="inlineStr">
        <is>
          <t xml:space="preserve"> </t>
        </is>
      </c>
      <c r="C9" s="4" t="inlineStr">
        <is>
          <t xml:space="preserve"> </t>
        </is>
      </c>
      <c r="D9" s="4" t="inlineStr">
        <is>
          <t xml:space="preserve"> </t>
        </is>
      </c>
    </row>
    <row r="10">
      <c r="A10" s="4" t="inlineStr">
        <is>
          <t>from the net income for the year</t>
        </is>
      </c>
      <c r="B10" s="5" t="n">
        <v>4066</v>
      </c>
      <c r="C10" s="5" t="n">
        <v>437</v>
      </c>
      <c r="D10" s="4" t="inlineStr">
        <is>
          <t xml:space="preserve"> </t>
        </is>
      </c>
    </row>
    <row r="11">
      <c r="A11" s="4" t="inlineStr">
        <is>
          <t>Total remuneration to shareholders</t>
        </is>
      </c>
      <c r="B11" s="5" t="n">
        <v>6108</v>
      </c>
      <c r="C11" s="5" t="n">
        <v>4823</v>
      </c>
      <c r="D11" s="4" t="inlineStr">
        <is>
          <t xml:space="preserve"> </t>
        </is>
      </c>
    </row>
    <row r="12">
      <c r="A12" s="4" t="inlineStr">
        <is>
          <t>Appropriation to statutory reserve</t>
        </is>
      </c>
      <c r="B12" s="5" t="n">
        <v>984</v>
      </c>
      <c r="C12" s="5" t="n">
        <v>8821</v>
      </c>
      <c r="D12" s="4" t="inlineStr">
        <is>
          <t xml:space="preserve"> </t>
        </is>
      </c>
    </row>
    <row r="13">
      <c r="A13" s="4" t="inlineStr">
        <is>
          <t>Appropriation to retained earnings reserve</t>
        </is>
      </c>
      <c r="B13" s="4" t="inlineStr">
        <is>
          <t xml:space="preserve"> </t>
        </is>
      </c>
      <c r="C13" s="6" t="n">
        <v>3711</v>
      </c>
      <c r="D13"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Details 4)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 value</t>
        </is>
      </c>
      <c r="B4" s="6" t="n">
        <v>37358</v>
      </c>
      <c r="C4" s="6" t="n">
        <v>35306</v>
      </c>
      <c r="D4" s="6" t="n">
        <v>34821</v>
      </c>
    </row>
    <row r="5">
      <c r="A5" s="4" t="inlineStr">
        <is>
          <t>Allocation of income</t>
        </is>
      </c>
      <c r="B5" s="4" t="inlineStr">
        <is>
          <t xml:space="preserve"> </t>
        </is>
      </c>
      <c r="C5" s="4" t="inlineStr">
        <is>
          <t xml:space="preserve"> </t>
        </is>
      </c>
      <c r="D5" s="4" t="inlineStr">
        <is>
          <t xml:space="preserve"> </t>
        </is>
      </c>
    </row>
    <row r="6">
      <c r="A6" s="4" t="inlineStr">
        <is>
          <t>Deliberated dividends and interest on capital of Vale's shareholders</t>
        </is>
      </c>
      <c r="B6" s="5" t="n">
        <v>-4181</v>
      </c>
      <c r="C6" s="5" t="n">
        <v>-7886</v>
      </c>
      <c r="D6" s="5" t="n">
        <v>-12664</v>
      </c>
    </row>
    <row r="7">
      <c r="A7" s="4" t="inlineStr">
        <is>
          <t>Translation adjustment</t>
        </is>
      </c>
      <c r="B7" s="5" t="n">
        <v>2509</v>
      </c>
      <c r="C7" s="5" t="n">
        <v>-3508</v>
      </c>
      <c r="D7" s="5" t="n">
        <v>-5248</v>
      </c>
    </row>
    <row r="8">
      <c r="A8" s="4" t="inlineStr">
        <is>
          <t>Ending balance, value</t>
        </is>
      </c>
      <c r="B8" s="5" t="n">
        <v>40981</v>
      </c>
      <c r="C8" s="5" t="n">
        <v>37358</v>
      </c>
      <c r="D8" s="5" t="n">
        <v>35306</v>
      </c>
    </row>
    <row r="9">
      <c r="A9" s="4" t="inlineStr">
        <is>
          <t>Legal Reserve 1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eginning balance, value</t>
        </is>
      </c>
      <c r="B11" s="5" t="n">
        <v>2964</v>
      </c>
      <c r="C11" s="5" t="n">
        <v>2523</v>
      </c>
      <c r="D11" s="4" t="inlineStr">
        <is>
          <t xml:space="preserve"> </t>
        </is>
      </c>
    </row>
    <row r="12">
      <c r="A12" s="4" t="inlineStr">
        <is>
          <t>Allocation of income</t>
        </is>
      </c>
      <c r="B12" s="4" t="inlineStr">
        <is>
          <t xml:space="preserve"> </t>
        </is>
      </c>
      <c r="C12" s="5" t="n">
        <v>276</v>
      </c>
      <c r="D12" s="4" t="inlineStr">
        <is>
          <t xml:space="preserve"> </t>
        </is>
      </c>
    </row>
    <row r="13">
      <c r="A13" s="4" t="inlineStr">
        <is>
          <t>Translation adjustment</t>
        </is>
      </c>
      <c r="B13" s="5" t="n">
        <v>230</v>
      </c>
      <c r="C13" s="5" t="n">
        <v>165</v>
      </c>
      <c r="D13" s="4" t="inlineStr">
        <is>
          <t xml:space="preserve"> </t>
        </is>
      </c>
    </row>
    <row r="14">
      <c r="A14" s="4" t="inlineStr">
        <is>
          <t>Ending balance, value</t>
        </is>
      </c>
      <c r="B14" s="5" t="n">
        <v>3194</v>
      </c>
      <c r="C14" s="5" t="n">
        <v>2964</v>
      </c>
      <c r="D14" s="5" t="n">
        <v>2523</v>
      </c>
    </row>
    <row r="15">
      <c r="A15" s="4" t="inlineStr">
        <is>
          <t>Tax Incentive Reserv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eginning balance, value</t>
        </is>
      </c>
      <c r="B17" s="5" t="n">
        <v>4416</v>
      </c>
      <c r="C17" s="5" t="n">
        <v>3083</v>
      </c>
      <c r="D17" s="4" t="inlineStr">
        <is>
          <t xml:space="preserve"> </t>
        </is>
      </c>
    </row>
    <row r="18">
      <c r="A18" s="4" t="inlineStr">
        <is>
          <t>Allocation of income</t>
        </is>
      </c>
      <c r="B18" s="5" t="n">
        <v>891</v>
      </c>
      <c r="C18" s="5" t="n">
        <v>1157</v>
      </c>
      <c r="D18" s="4" t="inlineStr">
        <is>
          <t xml:space="preserve"> </t>
        </is>
      </c>
    </row>
    <row r="19">
      <c r="A19" s="4" t="inlineStr">
        <is>
          <t>Transfers of reserves</t>
        </is>
      </c>
      <c r="B19" s="4" t="inlineStr">
        <is>
          <t xml:space="preserve"> </t>
        </is>
      </c>
      <c r="C19" s="5" t="n">
        <v>3</v>
      </c>
      <c r="D19" s="4" t="inlineStr">
        <is>
          <t xml:space="preserve"> </t>
        </is>
      </c>
    </row>
    <row r="20">
      <c r="A20" s="4" t="inlineStr">
        <is>
          <t>Translation adjustment</t>
        </is>
      </c>
      <c r="B20" s="5" t="n">
        <v>383</v>
      </c>
      <c r="C20" s="5" t="n">
        <v>173</v>
      </c>
      <c r="D20" s="4" t="inlineStr">
        <is>
          <t xml:space="preserve"> </t>
        </is>
      </c>
    </row>
    <row r="21">
      <c r="A21" s="4" t="inlineStr">
        <is>
          <t>Ending balance, value</t>
        </is>
      </c>
      <c r="B21" s="5" t="n">
        <v>5690</v>
      </c>
      <c r="C21" s="5" t="n">
        <v>4416</v>
      </c>
      <c r="D21" s="5" t="n">
        <v>3083</v>
      </c>
    </row>
    <row r="22">
      <c r="A22" s="4" t="inlineStr">
        <is>
          <t>Statutory reserv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eginning balance, value</t>
        </is>
      </c>
      <c r="B24" s="5" t="n">
        <v>9349</v>
      </c>
      <c r="C24" s="5" t="n">
        <v>6898</v>
      </c>
      <c r="D24" s="4" t="inlineStr">
        <is>
          <t xml:space="preserve"> </t>
        </is>
      </c>
    </row>
    <row r="25">
      <c r="A25" s="4" t="inlineStr">
        <is>
          <t>Allocation of income</t>
        </is>
      </c>
      <c r="B25" s="5" t="n">
        <v>984</v>
      </c>
      <c r="C25" s="5" t="n">
        <v>8821</v>
      </c>
      <c r="D25" s="4" t="inlineStr">
        <is>
          <t xml:space="preserve"> </t>
        </is>
      </c>
    </row>
    <row r="26">
      <c r="A26" s="4" t="inlineStr">
        <is>
          <t>Treasury shares cancellation</t>
        </is>
      </c>
      <c r="B26" s="5" t="n">
        <v>-4164</v>
      </c>
      <c r="C26" s="5" t="n">
        <v>-6616</v>
      </c>
      <c r="D26" s="4" t="inlineStr">
        <is>
          <t xml:space="preserve"> </t>
        </is>
      </c>
    </row>
    <row r="27">
      <c r="A27" s="4" t="inlineStr">
        <is>
          <t>Transfers of reserves</t>
        </is>
      </c>
      <c r="B27" s="4" t="inlineStr">
        <is>
          <t xml:space="preserve"> </t>
        </is>
      </c>
      <c r="C27" s="5" t="n">
        <v>-3</v>
      </c>
      <c r="D27" s="4" t="inlineStr">
        <is>
          <t xml:space="preserve"> </t>
        </is>
      </c>
    </row>
    <row r="28">
      <c r="A28" s="4" t="inlineStr">
        <is>
          <t>Translation adjustment</t>
        </is>
      </c>
      <c r="B28" s="5" t="n">
        <v>604</v>
      </c>
      <c r="C28" s="5" t="n">
        <v>249</v>
      </c>
      <c r="D28" s="4" t="inlineStr">
        <is>
          <t xml:space="preserve"> </t>
        </is>
      </c>
    </row>
    <row r="29">
      <c r="A29" s="4" t="inlineStr">
        <is>
          <t>Ending balance, value</t>
        </is>
      </c>
      <c r="B29" s="5" t="n">
        <v>6773</v>
      </c>
      <c r="C29" s="5" t="n">
        <v>9349</v>
      </c>
      <c r="D29" s="5" t="n">
        <v>6898</v>
      </c>
    </row>
    <row r="30">
      <c r="A30" s="4" t="inlineStr">
        <is>
          <t>Additional Remuneration Reserv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 value</t>
        </is>
      </c>
      <c r="B32" s="5" t="n">
        <v>437</v>
      </c>
      <c r="C32" s="5" t="n">
        <v>3198</v>
      </c>
      <c r="D32" s="4" t="inlineStr">
        <is>
          <t xml:space="preserve"> </t>
        </is>
      </c>
    </row>
    <row r="33">
      <c r="A33" s="4" t="inlineStr">
        <is>
          <t>Allocation of income</t>
        </is>
      </c>
      <c r="B33" s="5" t="n">
        <v>2364</v>
      </c>
      <c r="C33" s="5" t="n">
        <v>437</v>
      </c>
      <c r="D33" s="4" t="inlineStr">
        <is>
          <t xml:space="preserve"> </t>
        </is>
      </c>
    </row>
    <row r="34">
      <c r="A34" s="4" t="inlineStr">
        <is>
          <t>Deliberated dividends and interest on capital of Vale's shareholders</t>
        </is>
      </c>
      <c r="B34" s="5" t="n">
        <v>-437</v>
      </c>
      <c r="C34" s="5" t="n">
        <v>-3500</v>
      </c>
      <c r="D34" s="4" t="inlineStr">
        <is>
          <t xml:space="preserve"> </t>
        </is>
      </c>
    </row>
    <row r="35">
      <c r="A35" s="4" t="inlineStr">
        <is>
          <t>Translation adjustment</t>
        </is>
      </c>
      <c r="B35" s="4" t="inlineStr">
        <is>
          <t xml:space="preserve"> </t>
        </is>
      </c>
      <c r="C35" s="5" t="n">
        <v>302</v>
      </c>
      <c r="D35" s="4" t="inlineStr">
        <is>
          <t xml:space="preserve"> </t>
        </is>
      </c>
    </row>
    <row r="36">
      <c r="A36" s="4" t="inlineStr">
        <is>
          <t>Ending balance, value</t>
        </is>
      </c>
      <c r="B36" s="5" t="n">
        <v>2364</v>
      </c>
      <c r="C36" s="5" t="n">
        <v>437</v>
      </c>
      <c r="D36" s="5" t="n">
        <v>3198</v>
      </c>
    </row>
    <row r="37">
      <c r="A37" s="4" t="inlineStr">
        <is>
          <t>Profit reserves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Beginning balance, value</t>
        </is>
      </c>
      <c r="B39" s="5" t="n">
        <v>20744</v>
      </c>
      <c r="C39" s="5" t="n">
        <v>15702</v>
      </c>
      <c r="D39" s="5" t="n">
        <v>7042</v>
      </c>
    </row>
    <row r="40">
      <c r="A40" s="4" t="inlineStr">
        <is>
          <t>Allocation of income</t>
        </is>
      </c>
      <c r="B40" s="5" t="n">
        <v>4239</v>
      </c>
      <c r="C40" s="5" t="n">
        <v>14402</v>
      </c>
      <c r="D40" s="5" t="n">
        <v>14599</v>
      </c>
    </row>
    <row r="41">
      <c r="A41" s="4" t="inlineStr">
        <is>
          <t>Deliberated dividends and interest on capital of Vale's shareholders</t>
        </is>
      </c>
      <c r="B41" s="5" t="n">
        <v>-437</v>
      </c>
      <c r="C41" s="5" t="n">
        <v>-3500</v>
      </c>
      <c r="D41" s="5" t="n">
        <v>-4296</v>
      </c>
    </row>
    <row r="42">
      <c r="A42" s="4" t="inlineStr">
        <is>
          <t>Treasury shares cancellation</t>
        </is>
      </c>
      <c r="B42" s="5" t="n">
        <v>-4164</v>
      </c>
      <c r="C42" s="5" t="n">
        <v>-6616</v>
      </c>
      <c r="D42" s="4" t="inlineStr">
        <is>
          <t xml:space="preserve"> </t>
        </is>
      </c>
    </row>
    <row r="43">
      <c r="A43" s="4" t="inlineStr">
        <is>
          <t>Translation adjustment</t>
        </is>
      </c>
      <c r="B43" s="5" t="n">
        <v>1495</v>
      </c>
      <c r="C43" s="5" t="n">
        <v>756</v>
      </c>
      <c r="D43" s="5" t="n">
        <v>758</v>
      </c>
    </row>
    <row r="44">
      <c r="A44" s="4" t="inlineStr">
        <is>
          <t>Ending balance, value</t>
        </is>
      </c>
      <c r="B44" s="5" t="n">
        <v>21877</v>
      </c>
      <c r="C44" s="5" t="n">
        <v>20744</v>
      </c>
      <c r="D44" s="6" t="n">
        <v>15702</v>
      </c>
    </row>
    <row r="45">
      <c r="A45" s="4" t="inlineStr">
        <is>
          <t>Retained Earnings Reserve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Beginning balance, value</t>
        </is>
      </c>
      <c r="B47" s="5" t="n">
        <v>3578</v>
      </c>
      <c r="C47" s="4" t="inlineStr">
        <is>
          <t xml:space="preserve"> </t>
        </is>
      </c>
      <c r="D47" s="4" t="inlineStr">
        <is>
          <t xml:space="preserve"> </t>
        </is>
      </c>
    </row>
    <row r="48">
      <c r="A48" s="4" t="inlineStr">
        <is>
          <t>Allocation of income</t>
        </is>
      </c>
      <c r="B48" s="4" t="inlineStr">
        <is>
          <t xml:space="preserve"> </t>
        </is>
      </c>
      <c r="C48" s="5" t="n">
        <v>3711</v>
      </c>
      <c r="D48" s="4" t="inlineStr">
        <is>
          <t xml:space="preserve"> </t>
        </is>
      </c>
    </row>
    <row r="49">
      <c r="A49" s="4" t="inlineStr">
        <is>
          <t>Translation adjustment</t>
        </is>
      </c>
      <c r="B49" s="5" t="n">
        <v>278</v>
      </c>
      <c r="C49" s="5" t="n">
        <v>-133</v>
      </c>
      <c r="D49" s="4" t="inlineStr">
        <is>
          <t xml:space="preserve"> </t>
        </is>
      </c>
    </row>
    <row r="50">
      <c r="A50" s="4" t="inlineStr">
        <is>
          <t>Ending balance, value</t>
        </is>
      </c>
      <c r="B50" s="6" t="n">
        <v>3856</v>
      </c>
      <c r="C50" s="6" t="n">
        <v>3578</v>
      </c>
      <c r="D50" s="4" t="inlineStr">
        <is>
          <t xml:space="preserve"> </t>
        </is>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57" customWidth="1" min="1" max="1"/>
    <col width="22" customWidth="1" min="2" max="2"/>
    <col width="23" customWidth="1" min="3" max="3"/>
    <col width="22" customWidth="1" min="4" max="4"/>
    <col width="23" customWidth="1" min="5" max="5"/>
    <col width="22" customWidth="1" min="6" max="6"/>
    <col width="23" customWidth="1" min="7" max="7"/>
    <col width="22" customWidth="1" min="8" max="8"/>
    <col width="23" customWidth="1" min="9" max="9"/>
    <col width="22" customWidth="1" min="10" max="10"/>
    <col width="23" customWidth="1" min="11" max="11"/>
    <col width="22" customWidth="1" min="12" max="12"/>
    <col width="23" customWidth="1" min="13" max="13"/>
    <col width="29" customWidth="1" min="14" max="14"/>
    <col width="30" customWidth="1" min="15" max="15"/>
    <col width="22" customWidth="1" min="16" max="16"/>
    <col width="23" customWidth="1" min="17" max="17"/>
  </cols>
  <sheetData>
    <row r="1">
      <c r="A1" s="1" t="inlineStr">
        <is>
          <t>Equity (Details Narrative) R$ in Millions, $ in Millions</t>
        </is>
      </c>
      <c r="J1" s="2" t="inlineStr">
        <is>
          <t>1 Months Ended</t>
        </is>
      </c>
      <c r="L1" s="2" t="inlineStr">
        <is>
          <t>12 Months Ended</t>
        </is>
      </c>
    </row>
    <row r="2">
      <c r="B2" s="2" t="inlineStr">
        <is>
          <t>Feb. 22, 2024 USD ($)</t>
        </is>
      </c>
      <c r="C2" s="2" t="inlineStr">
        <is>
          <t>Feb. 22, 2024 BRL (R$)</t>
        </is>
      </c>
      <c r="D2" s="2" t="inlineStr">
        <is>
          <t>Oct. 26, 2023 USD ($)</t>
        </is>
      </c>
      <c r="E2" s="2" t="inlineStr">
        <is>
          <t>Oct. 26, 2023 BRL (R$)</t>
        </is>
      </c>
      <c r="F2" s="2" t="inlineStr">
        <is>
          <t>Feb. 16, 2023 USD ($)</t>
        </is>
      </c>
      <c r="G2" s="2" t="inlineStr">
        <is>
          <t>Feb. 16, 2023 BRL (R$)</t>
        </is>
      </c>
      <c r="H2" s="2" t="inlineStr">
        <is>
          <t>Feb. 24, 2022 USD ($)</t>
        </is>
      </c>
      <c r="I2" s="2" t="inlineStr">
        <is>
          <t>Feb. 24, 2022 BRL (R$)</t>
        </is>
      </c>
      <c r="J2" s="2" t="inlineStr">
        <is>
          <t>Mar. 31, 2023 USD ($)</t>
        </is>
      </c>
      <c r="K2" s="2" t="inlineStr">
        <is>
          <t>Mar. 31, 2023 BRL (R$)</t>
        </is>
      </c>
      <c r="L2" s="2" t="inlineStr">
        <is>
          <t>Dec. 31, 2022 USD ($)</t>
        </is>
      </c>
      <c r="M2" s="2" t="inlineStr">
        <is>
          <t>Dec. 31, 2022 BRL (R$)</t>
        </is>
      </c>
      <c r="N2" s="2" t="inlineStr">
        <is>
          <t>Dec. 31, 2023 USD ($) shares</t>
        </is>
      </c>
      <c r="O2" s="2" t="inlineStr">
        <is>
          <t>Dec. 31, 2023 BRL (R$) shares</t>
        </is>
      </c>
      <c r="P2" s="2" t="inlineStr">
        <is>
          <t>Jul. 27, 2023 USD ($)</t>
        </is>
      </c>
      <c r="Q2" s="2" t="inlineStr">
        <is>
          <t>Jul. 27, 2023 BRL (R$)</t>
        </is>
      </c>
    </row>
    <row r="3">
      <c r="A3" s="3" t="inlineStr">
        <is>
          <t>Disclosure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1614</v>
      </c>
      <c r="O4" s="4" t="inlineStr">
        <is>
          <t xml:space="preserve"> </t>
        </is>
      </c>
      <c r="P4" s="4" t="inlineStr">
        <is>
          <t xml:space="preserve"> </t>
        </is>
      </c>
      <c r="Q4" s="4" t="inlineStr">
        <is>
          <t xml:space="preserve"> </t>
        </is>
      </c>
    </row>
    <row r="5">
      <c r="A5" s="4" t="inlineStr">
        <is>
          <t>Number of shares issued and fully pai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539007580</v>
      </c>
      <c r="O5" s="5" t="n">
        <v>4539007580</v>
      </c>
      <c r="P5" s="4" t="inlineStr">
        <is>
          <t xml:space="preserve"> </t>
        </is>
      </c>
      <c r="Q5" s="4" t="inlineStr">
        <is>
          <t xml:space="preserve"> </t>
        </is>
      </c>
    </row>
    <row r="6">
      <c r="A6" s="4" t="inlineStr">
        <is>
          <t>Additional remuneration reserve</t>
        </is>
      </c>
      <c r="B6" s="6" t="n">
        <v>2364</v>
      </c>
      <c r="C6" s="10" t="inlineStr">
        <is>
          <t>R$ 11722</t>
        </is>
      </c>
      <c r="D6" s="6" t="n">
        <v>2000</v>
      </c>
      <c r="E6" s="10" t="inlineStr">
        <is>
          <t>R$ 10033</t>
        </is>
      </c>
      <c r="F6" s="6" t="n">
        <v>1569</v>
      </c>
      <c r="G6" s="10" t="inlineStr">
        <is>
          <t>R$ 8130</t>
        </is>
      </c>
      <c r="H6" s="4" t="inlineStr">
        <is>
          <t xml:space="preserve"> </t>
        </is>
      </c>
      <c r="I6" s="4" t="inlineStr">
        <is>
          <t xml:space="preserve"> </t>
        </is>
      </c>
      <c r="J6" s="6" t="n">
        <v>437</v>
      </c>
      <c r="K6" s="10" t="inlineStr">
        <is>
          <t>R$ 2265</t>
        </is>
      </c>
      <c r="L6" s="6" t="n">
        <v>3000</v>
      </c>
      <c r="M6" s="10" t="inlineStr">
        <is>
          <t>R$ 16243</t>
        </is>
      </c>
      <c r="N6" s="4" t="inlineStr">
        <is>
          <t xml:space="preserve"> </t>
        </is>
      </c>
      <c r="O6" s="4" t="inlineStr">
        <is>
          <t xml:space="preserve"> </t>
        </is>
      </c>
      <c r="P6" s="4" t="inlineStr">
        <is>
          <t xml:space="preserve"> </t>
        </is>
      </c>
      <c r="Q6" s="4" t="inlineStr">
        <is>
          <t xml:space="preserve"> </t>
        </is>
      </c>
    </row>
    <row r="7">
      <c r="A7" s="4" t="inlineStr">
        <is>
          <t>Interest on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57</v>
      </c>
      <c r="O7" s="10" t="inlineStr">
        <is>
          <t>R$ 3295</t>
        </is>
      </c>
      <c r="P7" s="6" t="n">
        <v>1744</v>
      </c>
      <c r="Q7" s="10" t="inlineStr">
        <is>
          <t>R$ 8277</t>
        </is>
      </c>
    </row>
    <row r="8">
      <c r="A8" s="4" t="inlineStr">
        <is>
          <t>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343</v>
      </c>
      <c r="O8" s="10" t="inlineStr">
        <is>
          <t>R$ 6738</t>
        </is>
      </c>
      <c r="P8" s="4" t="inlineStr">
        <is>
          <t xml:space="preserve"> </t>
        </is>
      </c>
      <c r="Q8" s="4" t="inlineStr">
        <is>
          <t xml:space="preserve"> </t>
        </is>
      </c>
    </row>
    <row r="9">
      <c r="A9" s="4" t="inlineStr">
        <is>
          <t>Minimum mandatory remun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32</v>
      </c>
      <c r="M9" s="5" t="n">
        <v>5865</v>
      </c>
      <c r="N9" s="4" t="inlineStr">
        <is>
          <t xml:space="preserve"> </t>
        </is>
      </c>
      <c r="O9" s="4" t="inlineStr">
        <is>
          <t xml:space="preserve"> </t>
        </is>
      </c>
      <c r="P9" s="4" t="inlineStr">
        <is>
          <t xml:space="preserve"> </t>
        </is>
      </c>
      <c r="Q9" s="4" t="inlineStr">
        <is>
          <t xml:space="preserve"> </t>
        </is>
      </c>
    </row>
    <row r="10">
      <c r="A10" s="4" t="inlineStr">
        <is>
          <t>Remuneration to shareholders i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00</v>
      </c>
      <c r="I10" s="10" t="inlineStr">
        <is>
          <t>R$ 17849</t>
        </is>
      </c>
      <c r="J10" s="4" t="inlineStr">
        <is>
          <t xml:space="preserve"> </t>
        </is>
      </c>
      <c r="K10" s="4" t="inlineStr">
        <is>
          <t xml:space="preserve"> </t>
        </is>
      </c>
      <c r="L10" s="6" t="n">
        <v>254</v>
      </c>
      <c r="M10" s="10" t="inlineStr">
        <is>
          <t>R$ 1319</t>
        </is>
      </c>
      <c r="N10" s="4" t="inlineStr">
        <is>
          <t xml:space="preserve"> </t>
        </is>
      </c>
      <c r="O10" s="4" t="inlineStr">
        <is>
          <t xml:space="preserve"> </t>
        </is>
      </c>
      <c r="P10" s="4" t="inlineStr">
        <is>
          <t xml:space="preserve"> </t>
        </is>
      </c>
      <c r="Q10" s="4" t="inlineStr">
        <is>
          <t xml:space="preserve"> </t>
        </is>
      </c>
    </row>
  </sheetData>
  <mergeCells count="9">
    <mergeCell ref="A1:A2"/>
    <mergeCell ref="B1:C1"/>
    <mergeCell ref="D1:E1"/>
    <mergeCell ref="F1:G1"/>
    <mergeCell ref="H1:I1"/>
    <mergeCell ref="J1:K1"/>
    <mergeCell ref="L1:M1"/>
    <mergeCell ref="N1:O1"/>
    <mergeCell ref="P1:Q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n">
        <v>736</v>
      </c>
      <c r="C4" s="6" t="n">
        <v>1182</v>
      </c>
      <c r="D4" s="6" t="n">
        <v>1162</v>
      </c>
    </row>
    <row r="5">
      <c r="A5" s="4" t="inlineStr">
        <is>
          <t>Financial result</t>
        </is>
      </c>
      <c r="B5" s="5" t="n">
        <v>161</v>
      </c>
      <c r="C5" s="5" t="n">
        <v>344</v>
      </c>
      <c r="D5" s="5" t="n">
        <v>-530</v>
      </c>
    </row>
    <row r="6">
      <c r="A6" s="4" t="inlineStr">
        <is>
          <t>Cost and operating expenses</t>
        </is>
      </c>
      <c r="B6" s="5" t="n">
        <v>-964</v>
      </c>
      <c r="C6" s="5" t="n">
        <v>-1024</v>
      </c>
      <c r="D6" s="5" t="n">
        <v>-878</v>
      </c>
    </row>
    <row r="7">
      <c r="A7" s="4" t="inlineStr">
        <is>
          <t>Discontinued operation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inancial result</t>
        </is>
      </c>
      <c r="B9" s="4" t="inlineStr">
        <is>
          <t xml:space="preserve"> </t>
        </is>
      </c>
      <c r="C9" s="4" t="inlineStr">
        <is>
          <t xml:space="preserve"> </t>
        </is>
      </c>
      <c r="D9" s="5" t="n">
        <v>15</v>
      </c>
    </row>
    <row r="10">
      <c r="A10" s="4" t="inlineStr">
        <is>
          <t>Cost and operating expenses</t>
        </is>
      </c>
      <c r="B10" s="4" t="inlineStr">
        <is>
          <t xml:space="preserve"> </t>
        </is>
      </c>
      <c r="C10" s="4" t="inlineStr">
        <is>
          <t xml:space="preserve"> </t>
        </is>
      </c>
      <c r="D10" s="5" t="n">
        <v>-95</v>
      </c>
    </row>
    <row r="11">
      <c r="A11" s="4" t="inlineStr">
        <is>
          <t>Aggregate continuing and discontinued operation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operating revenue</t>
        </is>
      </c>
      <c r="B13" s="5" t="n">
        <v>736</v>
      </c>
      <c r="C13" s="5" t="n">
        <v>1182</v>
      </c>
      <c r="D13" s="5" t="n">
        <v>1162</v>
      </c>
    </row>
    <row r="14">
      <c r="A14" s="4" t="inlineStr">
        <is>
          <t>Financial result</t>
        </is>
      </c>
      <c r="B14" s="5" t="n">
        <v>161</v>
      </c>
      <c r="C14" s="5" t="n">
        <v>344</v>
      </c>
      <c r="D14" s="5" t="n">
        <v>-515</v>
      </c>
    </row>
    <row r="15">
      <c r="A15" s="4" t="inlineStr">
        <is>
          <t>Cost and operating expenses</t>
        </is>
      </c>
      <c r="B15" s="5" t="n">
        <v>-964</v>
      </c>
      <c r="C15" s="5" t="n">
        <v>-1024</v>
      </c>
      <c r="D15" s="5" t="n">
        <v>-973</v>
      </c>
    </row>
    <row r="16">
      <c r="A16" s="4" t="inlineStr">
        <is>
          <t>Joint ventures where entity is venture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et operating revenue</t>
        </is>
      </c>
      <c r="B18" s="5" t="n">
        <v>93</v>
      </c>
      <c r="C18" s="5" t="n">
        <v>434</v>
      </c>
      <c r="D18" s="5" t="n">
        <v>640</v>
      </c>
    </row>
    <row r="19">
      <c r="A19" s="4" t="inlineStr">
        <is>
          <t>Financial result</t>
        </is>
      </c>
      <c r="B19" s="4" t="inlineStr">
        <is>
          <t xml:space="preserve"> </t>
        </is>
      </c>
      <c r="C19" s="5" t="n">
        <v>-3</v>
      </c>
      <c r="D19" s="5" t="n">
        <v>3</v>
      </c>
    </row>
    <row r="20">
      <c r="A20" s="4" t="inlineStr">
        <is>
          <t>Aliana Gerao De Energia S.a.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operating revenue</t>
        </is>
      </c>
      <c r="B22" s="4" t="inlineStr">
        <is>
          <t xml:space="preserve"> </t>
        </is>
      </c>
      <c r="C22" s="4" t="inlineStr">
        <is>
          <t xml:space="preserve"> </t>
        </is>
      </c>
      <c r="D22" s="5" t="n">
        <v>5</v>
      </c>
    </row>
    <row r="23">
      <c r="A23" s="4" t="inlineStr">
        <is>
          <t>Cost and operating expenses</t>
        </is>
      </c>
      <c r="B23" s="5" t="n">
        <v>-126</v>
      </c>
      <c r="C23" s="5" t="n">
        <v>-121</v>
      </c>
      <c r="D23" s="5" t="n">
        <v>-105</v>
      </c>
    </row>
    <row r="24">
      <c r="A24" s="4" t="inlineStr">
        <is>
          <t>Pelletizing Compani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Financial result</t>
        </is>
      </c>
      <c r="B26" s="5" t="n">
        <v>-38</v>
      </c>
      <c r="C26" s="5" t="n">
        <v>-34</v>
      </c>
      <c r="D26" s="5" t="n">
        <v>-15</v>
      </c>
    </row>
    <row r="27">
      <c r="A27" s="4" t="inlineStr">
        <is>
          <t>Cost and operating expenses</t>
        </is>
      </c>
      <c r="B27" s="5" t="n">
        <v>-227</v>
      </c>
      <c r="C27" s="5" t="n">
        <v>-337</v>
      </c>
      <c r="D27" s="5" t="n">
        <v>-349</v>
      </c>
    </row>
    <row r="28">
      <c r="A28" s="4" t="inlineStr">
        <is>
          <t>Mrs Logistica SA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et operating revenue</t>
        </is>
      </c>
      <c r="B30" s="4" t="inlineStr">
        <is>
          <t xml:space="preserve"> </t>
        </is>
      </c>
      <c r="C30" s="5" t="n">
        <v>1</v>
      </c>
      <c r="D30" s="4" t="inlineStr">
        <is>
          <t xml:space="preserve"> </t>
        </is>
      </c>
    </row>
    <row r="31">
      <c r="A31" s="4" t="inlineStr">
        <is>
          <t>Cost and operating expenses</t>
        </is>
      </c>
      <c r="B31" s="5" t="n">
        <v>-453</v>
      </c>
      <c r="C31" s="5" t="n">
        <v>-397</v>
      </c>
      <c r="D31" s="5" t="n">
        <v>-279</v>
      </c>
    </row>
    <row r="32">
      <c r="A32" s="4" t="inlineStr">
        <is>
          <t>Norte Energia S.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ost and operating expenses</t>
        </is>
      </c>
      <c r="B34" s="5" t="n">
        <v>-107</v>
      </c>
      <c r="C34" s="5" t="n">
        <v>-135</v>
      </c>
      <c r="D34" s="5" t="n">
        <v>-114</v>
      </c>
    </row>
    <row r="35">
      <c r="A35" s="4" t="inlineStr">
        <is>
          <t>Other Joint Ventur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operating revenue</t>
        </is>
      </c>
      <c r="B37" s="5" t="n">
        <v>32</v>
      </c>
      <c r="C37" s="5" t="n">
        <v>41</v>
      </c>
      <c r="D37" s="4" t="inlineStr">
        <is>
          <t xml:space="preserve"> </t>
        </is>
      </c>
    </row>
    <row r="38">
      <c r="A38" s="4" t="inlineStr">
        <is>
          <t>Financial result</t>
        </is>
      </c>
      <c r="B38" s="5" t="n">
        <v>1</v>
      </c>
      <c r="C38" s="4" t="inlineStr">
        <is>
          <t xml:space="preserve"> </t>
        </is>
      </c>
      <c r="D38" s="5" t="n">
        <v>-1</v>
      </c>
    </row>
    <row r="39">
      <c r="A39" s="4" t="inlineStr">
        <is>
          <t>Cost and operating expenses</t>
        </is>
      </c>
      <c r="B39" s="5" t="n">
        <v>-10</v>
      </c>
      <c r="C39" s="5" t="n">
        <v>-8</v>
      </c>
      <c r="D39" s="5" t="n">
        <v>-10</v>
      </c>
    </row>
    <row r="40">
      <c r="A40" s="4" t="inlineStr">
        <is>
          <t>Joint ventur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Net operating revenue</t>
        </is>
      </c>
      <c r="B42" s="5" t="n">
        <v>125</v>
      </c>
      <c r="C42" s="5" t="n">
        <v>476</v>
      </c>
      <c r="D42" s="5" t="n">
        <v>645</v>
      </c>
    </row>
    <row r="43">
      <c r="A43" s="4" t="inlineStr">
        <is>
          <t>Financial result</t>
        </is>
      </c>
      <c r="B43" s="5" t="n">
        <v>-37</v>
      </c>
      <c r="C43" s="5" t="n">
        <v>-37</v>
      </c>
      <c r="D43" s="5" t="n">
        <v>-13</v>
      </c>
    </row>
    <row r="44">
      <c r="A44" s="4" t="inlineStr">
        <is>
          <t>Cost and operating expenses</t>
        </is>
      </c>
      <c r="B44" s="5" t="n">
        <v>-923</v>
      </c>
      <c r="C44" s="5" t="n">
        <v>-998</v>
      </c>
      <c r="D44" s="5" t="n">
        <v>-857</v>
      </c>
    </row>
    <row r="45">
      <c r="A45" s="4" t="inlineStr">
        <is>
          <t>Vli S.a.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et operating revenue</t>
        </is>
      </c>
      <c r="B47" s="5" t="n">
        <v>321</v>
      </c>
      <c r="C47" s="5" t="n">
        <v>289</v>
      </c>
      <c r="D47" s="5" t="n">
        <v>255</v>
      </c>
    </row>
    <row r="48">
      <c r="A48" s="4" t="inlineStr">
        <is>
          <t>Financial result</t>
        </is>
      </c>
      <c r="B48" s="5" t="n">
        <v>-3</v>
      </c>
      <c r="C48" s="5" t="n">
        <v>-3</v>
      </c>
      <c r="D48" s="5" t="n">
        <v>-2</v>
      </c>
    </row>
    <row r="49">
      <c r="A49" s="4" t="inlineStr">
        <is>
          <t>Cost and operating expenses</t>
        </is>
      </c>
      <c r="B49" s="5" t="n">
        <v>-29</v>
      </c>
      <c r="C49" s="5" t="n">
        <v>-26</v>
      </c>
      <c r="D49" s="5" t="n">
        <v>-21</v>
      </c>
    </row>
    <row r="50">
      <c r="A50" s="4" t="inlineStr">
        <is>
          <t>Other Associate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operating revenue</t>
        </is>
      </c>
      <c r="B52" s="4" t="inlineStr">
        <is>
          <t xml:space="preserve"> </t>
        </is>
      </c>
      <c r="C52" s="5" t="n">
        <v>1</v>
      </c>
      <c r="D52" s="5" t="n">
        <v>1</v>
      </c>
    </row>
    <row r="53">
      <c r="A53" s="4" t="inlineStr">
        <is>
          <t>Cost and operating expenses</t>
        </is>
      </c>
      <c r="B53" s="5" t="n">
        <v>-1</v>
      </c>
      <c r="C53" s="4" t="inlineStr">
        <is>
          <t xml:space="preserve"> </t>
        </is>
      </c>
      <c r="D53" s="4" t="inlineStr">
        <is>
          <t xml:space="preserve"> </t>
        </is>
      </c>
    </row>
    <row r="54">
      <c r="A54" s="4" t="inlineStr">
        <is>
          <t>Associate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Net operating revenue</t>
        </is>
      </c>
      <c r="B56" s="5" t="n">
        <v>321</v>
      </c>
      <c r="C56" s="5" t="n">
        <v>290</v>
      </c>
      <c r="D56" s="5" t="n">
        <v>256</v>
      </c>
    </row>
    <row r="57">
      <c r="A57" s="4" t="inlineStr">
        <is>
          <t>Financial result</t>
        </is>
      </c>
      <c r="B57" s="5" t="n">
        <v>-3</v>
      </c>
      <c r="C57" s="5" t="n">
        <v>-3</v>
      </c>
      <c r="D57" s="5" t="n">
        <v>-2</v>
      </c>
    </row>
    <row r="58">
      <c r="A58" s="4" t="inlineStr">
        <is>
          <t>Cost and operating expenses</t>
        </is>
      </c>
      <c r="B58" s="5" t="n">
        <v>-30</v>
      </c>
      <c r="C58" s="5" t="n">
        <v>-26</v>
      </c>
      <c r="D58" s="5" t="n">
        <v>-21</v>
      </c>
    </row>
    <row r="59">
      <c r="A59" s="4" t="inlineStr">
        <is>
          <t>Cosan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operating revenue</t>
        </is>
      </c>
      <c r="B61" s="5" t="n">
        <v>10</v>
      </c>
      <c r="C61" s="4" t="inlineStr">
        <is>
          <t xml:space="preserve"> </t>
        </is>
      </c>
      <c r="D61" s="4" t="inlineStr">
        <is>
          <t xml:space="preserve"> </t>
        </is>
      </c>
    </row>
    <row r="62">
      <c r="A62" s="4" t="inlineStr">
        <is>
          <t>Cost and operating expenses</t>
        </is>
      </c>
      <c r="B62" s="5" t="n">
        <v>-11</v>
      </c>
      <c r="C62" s="4" t="inlineStr">
        <is>
          <t xml:space="preserve"> </t>
        </is>
      </c>
      <c r="D62" s="4" t="inlineStr">
        <is>
          <t xml:space="preserve"> </t>
        </is>
      </c>
    </row>
    <row r="63">
      <c r="A63" s="4" t="inlineStr">
        <is>
          <t>Bradesco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Financial result</t>
        </is>
      </c>
      <c r="B65" s="5" t="n">
        <v>201</v>
      </c>
      <c r="C65" s="5" t="n">
        <v>381</v>
      </c>
      <c r="D65" s="5" t="n">
        <v>-528</v>
      </c>
    </row>
    <row r="66">
      <c r="A66" s="4" t="inlineStr">
        <is>
          <t>Banco Do Brasil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Financial result</t>
        </is>
      </c>
      <c r="B68" s="4" t="inlineStr">
        <is>
          <t xml:space="preserve"> </t>
        </is>
      </c>
      <c r="C68" s="5" t="n">
        <v>3</v>
      </c>
      <c r="D68" s="5" t="n">
        <v>13</v>
      </c>
    </row>
    <row r="69">
      <c r="A69" s="4" t="inlineStr">
        <is>
          <t>Mitsui Co. Ltd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Net operating revenue</t>
        </is>
      </c>
      <c r="B71" s="5" t="n">
        <v>280</v>
      </c>
      <c r="C71" s="5" t="n">
        <v>416</v>
      </c>
      <c r="D71" s="5" t="n">
        <v>261</v>
      </c>
    </row>
    <row r="72">
      <c r="A72" s="4" t="inlineStr">
        <is>
          <t>Major Stockholder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Net operating revenue</t>
        </is>
      </c>
      <c r="B74" s="5" t="n">
        <v>290</v>
      </c>
      <c r="C74" s="5" t="n">
        <v>416</v>
      </c>
      <c r="D74" s="5" t="n">
        <v>261</v>
      </c>
    </row>
    <row r="75">
      <c r="A75" s="4" t="inlineStr">
        <is>
          <t>Financial result</t>
        </is>
      </c>
      <c r="B75" s="5" t="n">
        <v>201</v>
      </c>
      <c r="C75" s="6" t="n">
        <v>384</v>
      </c>
      <c r="D75" s="6" t="n">
        <v>-515</v>
      </c>
    </row>
    <row r="76">
      <c r="A76" s="4" t="inlineStr">
        <is>
          <t>Cost and operating expenses</t>
        </is>
      </c>
      <c r="B76" s="6" t="n">
        <v>-11</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ies (Details 1)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Supplier and contractors</t>
        </is>
      </c>
      <c r="B3" s="6" t="n">
        <v>158</v>
      </c>
      <c r="C3" s="6" t="n">
        <v>171</v>
      </c>
    </row>
    <row r="4">
      <c r="A4" s="4" t="inlineStr">
        <is>
          <t>Liabilities Financial instruments and other liabilities</t>
        </is>
      </c>
      <c r="B4" s="5" t="n">
        <v>372</v>
      </c>
      <c r="C4" s="5" t="n">
        <v>528</v>
      </c>
    </row>
    <row r="5">
      <c r="A5" s="4" t="inlineStr">
        <is>
          <t>Aggregate continuing and discontinued opera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ccounts receivable</t>
        </is>
      </c>
      <c r="B7" s="5" t="n">
        <v>89</v>
      </c>
      <c r="C7" s="5" t="n">
        <v>211</v>
      </c>
    </row>
    <row r="8">
      <c r="A8" s="4" t="inlineStr">
        <is>
          <t>Dividends receivable and other assets</t>
        </is>
      </c>
      <c r="B8" s="5" t="n">
        <v>419</v>
      </c>
      <c r="C8" s="5" t="n">
        <v>272</v>
      </c>
    </row>
    <row r="9">
      <c r="A9" s="4" t="inlineStr">
        <is>
          <t>Cash and cash equivalents</t>
        </is>
      </c>
      <c r="B9" s="5" t="n">
        <v>234</v>
      </c>
      <c r="C9" s="5" t="n">
        <v>365</v>
      </c>
    </row>
    <row r="10">
      <c r="A10" s="4" t="inlineStr">
        <is>
          <t>Companhia Siderurgica Do Pecem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ccounts receivable</t>
        </is>
      </c>
      <c r="B12" s="4" t="inlineStr">
        <is>
          <t xml:space="preserve"> </t>
        </is>
      </c>
      <c r="C12" s="5" t="n">
        <v>91</v>
      </c>
    </row>
    <row r="13">
      <c r="A13" s="4" t="inlineStr">
        <is>
          <t>Dividends receivable and other assets</t>
        </is>
      </c>
      <c r="B13" s="4" t="inlineStr">
        <is>
          <t xml:space="preserve"> </t>
        </is>
      </c>
      <c r="C13" s="5" t="n">
        <v>17</v>
      </c>
    </row>
    <row r="14">
      <c r="A14" s="4" t="inlineStr">
        <is>
          <t>Companhia De Pelotizacao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vidends receivable and other assets</t>
        </is>
      </c>
      <c r="B16" s="5" t="n">
        <v>27</v>
      </c>
      <c r="C16" s="5" t="n">
        <v>25</v>
      </c>
    </row>
    <row r="17">
      <c r="A17" s="4" t="inlineStr">
        <is>
          <t>Mrs Logistica S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ccounts receivable</t>
        </is>
      </c>
      <c r="B19" s="5" t="n">
        <v>16</v>
      </c>
      <c r="C19" s="4" t="inlineStr">
        <is>
          <t xml:space="preserve"> </t>
        </is>
      </c>
    </row>
    <row r="20">
      <c r="A20" s="4" t="inlineStr">
        <is>
          <t>Dividends receivable and other assets</t>
        </is>
      </c>
      <c r="B20" s="5" t="n">
        <v>34</v>
      </c>
      <c r="C20" s="5" t="n">
        <v>25</v>
      </c>
    </row>
    <row r="21">
      <c r="A21" s="4" t="inlineStr">
        <is>
          <t>Supplier and contractors</t>
        </is>
      </c>
      <c r="B21" s="5" t="n">
        <v>48</v>
      </c>
      <c r="C21" s="5" t="n">
        <v>57</v>
      </c>
    </row>
    <row r="22">
      <c r="A22" s="4" t="inlineStr">
        <is>
          <t>Other Joint Ventur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ccounts receivable</t>
        </is>
      </c>
      <c r="B24" s="5" t="n">
        <v>4</v>
      </c>
      <c r="C24" s="5" t="n">
        <v>4</v>
      </c>
    </row>
    <row r="25">
      <c r="A25" s="4" t="inlineStr">
        <is>
          <t>Dividends receivable and other assets</t>
        </is>
      </c>
      <c r="B25" s="5" t="n">
        <v>43</v>
      </c>
      <c r="C25" s="5" t="n">
        <v>50</v>
      </c>
    </row>
    <row r="26">
      <c r="A26" s="4" t="inlineStr">
        <is>
          <t>Supplier and contractors</t>
        </is>
      </c>
      <c r="B26" s="5" t="n">
        <v>39</v>
      </c>
      <c r="C26" s="5" t="n">
        <v>31</v>
      </c>
    </row>
    <row r="27">
      <c r="A27" s="4" t="inlineStr">
        <is>
          <t>Joint ventures where entity is venture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ccounts receivable</t>
        </is>
      </c>
      <c r="B29" s="5" t="n">
        <v>20</v>
      </c>
      <c r="C29" s="5" t="n">
        <v>95</v>
      </c>
    </row>
    <row r="30">
      <c r="A30" s="4" t="inlineStr">
        <is>
          <t>Dividends receivable and other assets</t>
        </is>
      </c>
      <c r="B30" s="5" t="n">
        <v>104</v>
      </c>
      <c r="C30" s="5" t="n">
        <v>117</v>
      </c>
    </row>
    <row r="31">
      <c r="A31" s="4" t="inlineStr">
        <is>
          <t>Supplier and contractors</t>
        </is>
      </c>
      <c r="B31" s="5" t="n">
        <v>138</v>
      </c>
      <c r="C31" s="5" t="n">
        <v>151</v>
      </c>
    </row>
    <row r="32">
      <c r="A32" s="4" t="inlineStr">
        <is>
          <t>Liabilities Financial instruments and other liabilities</t>
        </is>
      </c>
      <c r="B32" s="5" t="n">
        <v>290</v>
      </c>
      <c r="C32" s="5" t="n">
        <v>400</v>
      </c>
    </row>
    <row r="33">
      <c r="A33" s="4" t="inlineStr">
        <is>
          <t>Vli S.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ccounts receivable</t>
        </is>
      </c>
      <c r="B35" s="5" t="n">
        <v>46</v>
      </c>
      <c r="C35" s="5" t="n">
        <v>14</v>
      </c>
    </row>
    <row r="36">
      <c r="A36" s="4" t="inlineStr">
        <is>
          <t>Supplier and contractors</t>
        </is>
      </c>
      <c r="B36" s="5" t="n">
        <v>1</v>
      </c>
      <c r="C36" s="5" t="n">
        <v>5</v>
      </c>
    </row>
    <row r="37">
      <c r="A37" s="4" t="inlineStr">
        <is>
          <t>Liabilities Financial instruments and other liabilities</t>
        </is>
      </c>
      <c r="B37" s="5" t="n">
        <v>59</v>
      </c>
      <c r="C37" s="5" t="n">
        <v>53</v>
      </c>
    </row>
    <row r="38">
      <c r="A38" s="4" t="inlineStr">
        <is>
          <t>Other Associat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ccounts receivable</t>
        </is>
      </c>
      <c r="B40" s="5" t="n">
        <v>1</v>
      </c>
      <c r="C40" s="4" t="inlineStr">
        <is>
          <t xml:space="preserve"> </t>
        </is>
      </c>
    </row>
    <row r="41">
      <c r="A41" s="4" t="inlineStr">
        <is>
          <t>Dividends receivable and other assets</t>
        </is>
      </c>
      <c r="B41" s="5" t="n">
        <v>2</v>
      </c>
      <c r="C41" s="5" t="n">
        <v>1</v>
      </c>
    </row>
    <row r="42">
      <c r="A42" s="4" t="inlineStr">
        <is>
          <t>Supplier and contractors</t>
        </is>
      </c>
      <c r="B42" s="5" t="n">
        <v>4</v>
      </c>
      <c r="C42" s="5" t="n">
        <v>3</v>
      </c>
    </row>
    <row r="43">
      <c r="A43" s="4" t="inlineStr">
        <is>
          <t>Associat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Accounts receivable</t>
        </is>
      </c>
      <c r="B45" s="5" t="n">
        <v>47</v>
      </c>
      <c r="C45" s="5" t="n">
        <v>14</v>
      </c>
    </row>
    <row r="46">
      <c r="A46" s="4" t="inlineStr">
        <is>
          <t>Dividends receivable and other assets</t>
        </is>
      </c>
      <c r="B46" s="5" t="n">
        <v>2</v>
      </c>
      <c r="C46" s="5" t="n">
        <v>1</v>
      </c>
    </row>
    <row r="47">
      <c r="A47" s="4" t="inlineStr">
        <is>
          <t>Supplier and contractors</t>
        </is>
      </c>
      <c r="B47" s="5" t="n">
        <v>5</v>
      </c>
      <c r="C47" s="5" t="n">
        <v>8</v>
      </c>
    </row>
    <row r="48">
      <c r="A48" s="4" t="inlineStr">
        <is>
          <t>Liabilities Financial instruments and other liabilities</t>
        </is>
      </c>
      <c r="B48" s="5" t="n">
        <v>59</v>
      </c>
      <c r="C48" s="5" t="n">
        <v>53</v>
      </c>
    </row>
    <row r="49">
      <c r="A49" s="4" t="inlineStr">
        <is>
          <t>Cosan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ccounts receivable</t>
        </is>
      </c>
      <c r="B51" s="5" t="n">
        <v>1</v>
      </c>
      <c r="C51" s="4" t="inlineStr">
        <is>
          <t xml:space="preserve"> </t>
        </is>
      </c>
    </row>
    <row r="52">
      <c r="A52" s="4" t="inlineStr">
        <is>
          <t>Supplier and contractors</t>
        </is>
      </c>
      <c r="B52" s="5" t="n">
        <v>1</v>
      </c>
      <c r="C52" s="4" t="inlineStr">
        <is>
          <t xml:space="preserve"> </t>
        </is>
      </c>
    </row>
    <row r="53">
      <c r="A53" s="4" t="inlineStr">
        <is>
          <t>Bradesco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Dividends receivable and other assets</t>
        </is>
      </c>
      <c r="B55" s="5" t="n">
        <v>313</v>
      </c>
      <c r="C55" s="5" t="n">
        <v>154</v>
      </c>
    </row>
    <row r="56">
      <c r="A56" s="4" t="inlineStr">
        <is>
          <t>Cash and cash equivalents</t>
        </is>
      </c>
      <c r="B56" s="5" t="n">
        <v>176</v>
      </c>
      <c r="C56" s="5" t="n">
        <v>335</v>
      </c>
    </row>
    <row r="57">
      <c r="A57" s="4" t="inlineStr">
        <is>
          <t>Liabilities Financial instruments and other liabilities</t>
        </is>
      </c>
      <c r="B57" s="5" t="n">
        <v>23</v>
      </c>
      <c r="C57" s="5" t="n">
        <v>75</v>
      </c>
    </row>
    <row r="58">
      <c r="A58" s="4" t="inlineStr">
        <is>
          <t>Banco Do Brasil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Cash and cash equivalents</t>
        </is>
      </c>
      <c r="B60" s="5" t="n">
        <v>58</v>
      </c>
      <c r="C60" s="5" t="n">
        <v>30</v>
      </c>
    </row>
    <row r="61">
      <c r="A61" s="4" t="inlineStr">
        <is>
          <t>Mitsui Co. Ltd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ccounts receivable</t>
        </is>
      </c>
      <c r="B63" s="5" t="n">
        <v>5</v>
      </c>
      <c r="C63" s="5" t="n">
        <v>89</v>
      </c>
    </row>
    <row r="64">
      <c r="A64" s="4" t="inlineStr">
        <is>
          <t>Supplier and contractors</t>
        </is>
      </c>
      <c r="B64" s="4" t="inlineStr">
        <is>
          <t xml:space="preserve"> </t>
        </is>
      </c>
      <c r="C64" s="5" t="n">
        <v>1</v>
      </c>
    </row>
    <row r="65">
      <c r="A65" s="4" t="inlineStr">
        <is>
          <t>Major Stockholder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Accounts receivable</t>
        </is>
      </c>
      <c r="B67" s="5" t="n">
        <v>6</v>
      </c>
      <c r="C67" s="5" t="n">
        <v>89</v>
      </c>
    </row>
    <row r="68">
      <c r="A68" s="4" t="inlineStr">
        <is>
          <t>Dividends receivable and other assets</t>
        </is>
      </c>
      <c r="B68" s="5" t="n">
        <v>313</v>
      </c>
      <c r="C68" s="5" t="n">
        <v>154</v>
      </c>
    </row>
    <row r="69">
      <c r="A69" s="4" t="inlineStr">
        <is>
          <t>Cash and cash equivalents</t>
        </is>
      </c>
      <c r="B69" s="5" t="n">
        <v>234</v>
      </c>
      <c r="C69" s="5" t="n">
        <v>365</v>
      </c>
    </row>
    <row r="70">
      <c r="A70" s="4" t="inlineStr">
        <is>
          <t>Supplier and contractors</t>
        </is>
      </c>
      <c r="B70" s="5" t="n">
        <v>1</v>
      </c>
      <c r="C70" s="5" t="n">
        <v>1</v>
      </c>
    </row>
    <row r="71">
      <c r="A71" s="4" t="inlineStr">
        <is>
          <t>Liabilities Financial instruments and other liabilities</t>
        </is>
      </c>
      <c r="B71" s="5" t="n">
        <v>23</v>
      </c>
      <c r="C71" s="5" t="n">
        <v>75</v>
      </c>
    </row>
    <row r="72">
      <c r="A72" s="4" t="inlineStr">
        <is>
          <t>Pension Plan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Accounts receivable</t>
        </is>
      </c>
      <c r="B74" s="5" t="n">
        <v>16</v>
      </c>
      <c r="C74" s="5" t="n">
        <v>13</v>
      </c>
    </row>
    <row r="75">
      <c r="A75" s="4" t="inlineStr">
        <is>
          <t>Supplier and contractors</t>
        </is>
      </c>
      <c r="B75" s="5" t="n">
        <v>14</v>
      </c>
      <c r="C75" s="5" t="n">
        <v>11</v>
      </c>
    </row>
    <row r="76">
      <c r="A76" s="4" t="inlineStr">
        <is>
          <t>Pelletizing Compani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Supplier and contractors</t>
        </is>
      </c>
      <c r="B78" s="5" t="n">
        <v>51</v>
      </c>
      <c r="C78" s="5" t="n">
        <v>63</v>
      </c>
    </row>
    <row r="79">
      <c r="A79" s="4" t="inlineStr">
        <is>
          <t>Liabilities Financial instruments and other liabilities</t>
        </is>
      </c>
      <c r="B79" s="6" t="n">
        <v>290</v>
      </c>
      <c r="C79" s="6" t="n">
        <v>4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ies (Details 2) - USD ($) $ in Millions</t>
        </is>
      </c>
      <c r="B1" s="2" t="inlineStr">
        <is>
          <t>12 Months Ended</t>
        </is>
      </c>
    </row>
    <row r="2">
      <c r="B2" s="2" t="inlineStr">
        <is>
          <t>Dec. 31, 2023</t>
        </is>
      </c>
      <c r="C2" s="2" t="inlineStr">
        <is>
          <t>Dec. 31, 2022</t>
        </is>
      </c>
      <c r="D2" s="2" t="inlineStr">
        <is>
          <t>Dec. 31, 2021</t>
        </is>
      </c>
    </row>
    <row r="3">
      <c r="A3" s="3" t="inlineStr">
        <is>
          <t>Short-term benefits</t>
        </is>
      </c>
      <c r="B3" s="4" t="inlineStr">
        <is>
          <t xml:space="preserve"> </t>
        </is>
      </c>
      <c r="C3" s="4" t="inlineStr">
        <is>
          <t xml:space="preserve"> </t>
        </is>
      </c>
      <c r="D3" s="4" t="inlineStr">
        <is>
          <t xml:space="preserve"> </t>
        </is>
      </c>
    </row>
    <row r="4">
      <c r="A4" s="4" t="inlineStr">
        <is>
          <t>Wages</t>
        </is>
      </c>
      <c r="B4" s="6" t="n">
        <v>11</v>
      </c>
      <c r="C4" s="6" t="n">
        <v>10</v>
      </c>
      <c r="D4" s="6" t="n">
        <v>9</v>
      </c>
    </row>
    <row r="5">
      <c r="A5" s="4" t="inlineStr">
        <is>
          <t>Direct and indirect benefits</t>
        </is>
      </c>
      <c r="B5" s="5" t="n">
        <v>1</v>
      </c>
      <c r="C5" s="5" t="n">
        <v>2</v>
      </c>
      <c r="D5" s="5" t="n">
        <v>1</v>
      </c>
    </row>
    <row r="6">
      <c r="A6" s="4" t="inlineStr">
        <is>
          <t>Profit sharing program (“PLR”)</t>
        </is>
      </c>
      <c r="B6" s="5" t="n">
        <v>11</v>
      </c>
      <c r="C6" s="5" t="n">
        <v>12</v>
      </c>
      <c r="D6" s="5" t="n">
        <v>10</v>
      </c>
    </row>
    <row r="7">
      <c r="A7" s="4" t="inlineStr">
        <is>
          <t>Total short- term benefits</t>
        </is>
      </c>
      <c r="B7" s="5" t="n">
        <v>23</v>
      </c>
      <c r="C7" s="5" t="n">
        <v>24</v>
      </c>
      <c r="D7" s="5" t="n">
        <v>20</v>
      </c>
    </row>
    <row r="8">
      <c r="A8" s="3" t="inlineStr">
        <is>
          <t>Long-term benefits</t>
        </is>
      </c>
      <c r="B8" s="4" t="inlineStr">
        <is>
          <t xml:space="preserve"> </t>
        </is>
      </c>
      <c r="C8" s="4" t="inlineStr">
        <is>
          <t xml:space="preserve"> </t>
        </is>
      </c>
      <c r="D8" s="4" t="inlineStr">
        <is>
          <t xml:space="preserve"> </t>
        </is>
      </c>
    </row>
    <row r="9">
      <c r="A9" s="4" t="inlineStr">
        <is>
          <t>Shares based</t>
        </is>
      </c>
      <c r="B9" s="5" t="n">
        <v>14</v>
      </c>
      <c r="C9" s="5" t="n">
        <v>18</v>
      </c>
      <c r="D9" s="5" t="n">
        <v>12</v>
      </c>
    </row>
    <row r="10">
      <c r="A10" s="4" t="inlineStr">
        <is>
          <t>Severance</t>
        </is>
      </c>
      <c r="B10" s="5" t="n">
        <v>2</v>
      </c>
      <c r="C10" s="5" t="n">
        <v>2</v>
      </c>
      <c r="D10" s="5" t="n">
        <v>1</v>
      </c>
    </row>
    <row r="11">
      <c r="A11" s="4" t="inlineStr">
        <is>
          <t xml:space="preserve">Total short and long-term benefits </t>
        </is>
      </c>
      <c r="B11" s="6" t="n">
        <v>39</v>
      </c>
      <c r="C11" s="6" t="n">
        <v>44</v>
      </c>
      <c r="D11" s="6" t="n">
        <v>33</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guarantees granted (Details) - USD ($) $ in Million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Purchase of raw materials and services</t>
        </is>
      </c>
      <c r="B3" s="6" t="n">
        <v>5361</v>
      </c>
      <c r="C3" s="6" t="n">
        <v>6534</v>
      </c>
    </row>
    <row r="4">
      <c r="A4" s="4" t="inlineStr">
        <is>
          <t>Purchase of energy</t>
        </is>
      </c>
      <c r="B4" s="5" t="n">
        <v>2316</v>
      </c>
      <c r="C4" s="5" t="n">
        <v>2605</v>
      </c>
    </row>
    <row r="5">
      <c r="A5" s="4" t="inlineStr">
        <is>
          <t xml:space="preserve"> Total</t>
        </is>
      </c>
      <c r="B5" s="6" t="n">
        <v>7677</v>
      </c>
      <c r="C5" s="6" t="n">
        <v>9139</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guarantees granted (Details 1)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Guarantee</t>
        </is>
      </c>
      <c r="B3" s="6" t="n">
        <v>1184</v>
      </c>
      <c r="C3" s="6" t="n">
        <v>2166</v>
      </c>
    </row>
    <row r="4">
      <c r="A4" s="4" t="inlineStr">
        <is>
          <t>Restricted cash</t>
        </is>
      </c>
      <c r="B4" s="4" t="inlineStr">
        <is>
          <t xml:space="preserve"> </t>
        </is>
      </c>
      <c r="C4" s="5" t="n">
        <v>73</v>
      </c>
    </row>
    <row r="5">
      <c r="A5" s="4" t="inlineStr">
        <is>
          <t>Liability</t>
        </is>
      </c>
      <c r="B5" s="4" t="inlineStr">
        <is>
          <t xml:space="preserve"> </t>
        </is>
      </c>
      <c r="C5" s="5" t="n">
        <v>103</v>
      </c>
    </row>
    <row r="6">
      <c r="A6" s="4" t="inlineStr">
        <is>
          <t>Associatesa And Joint Ventur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Guarantee</t>
        </is>
      </c>
      <c r="B8" s="5" t="n">
        <v>274</v>
      </c>
      <c r="C8" s="5" t="n">
        <v>1522</v>
      </c>
    </row>
    <row r="9">
      <c r="A9" s="4" t="inlineStr">
        <is>
          <t>Restricted cash</t>
        </is>
      </c>
      <c r="B9" s="4" t="inlineStr">
        <is>
          <t xml:space="preserve"> </t>
        </is>
      </c>
      <c r="C9" s="4" t="inlineStr">
        <is>
          <t xml:space="preserve"> </t>
        </is>
      </c>
    </row>
    <row r="10">
      <c r="A10" s="4" t="inlineStr">
        <is>
          <t>Liability</t>
        </is>
      </c>
      <c r="B10" s="4" t="inlineStr">
        <is>
          <t xml:space="preserve"> </t>
        </is>
      </c>
      <c r="C10" s="5" t="n">
        <v>103</v>
      </c>
    </row>
    <row r="11">
      <c r="A11" s="4" t="inlineStr">
        <is>
          <t>Assets Retirement Obligation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uarantee</t>
        </is>
      </c>
      <c r="B13" s="5" t="n">
        <v>910</v>
      </c>
      <c r="C13" s="5" t="n">
        <v>644</v>
      </c>
    </row>
    <row r="14">
      <c r="A14" s="4" t="inlineStr">
        <is>
          <t>Restricted cash</t>
        </is>
      </c>
      <c r="B14" s="4" t="inlineStr">
        <is>
          <t xml:space="preserve"> </t>
        </is>
      </c>
      <c r="C14" s="5" t="n">
        <v>73</v>
      </c>
    </row>
    <row r="15">
      <c r="A15" s="4" t="inlineStr">
        <is>
          <t>Liability</t>
        </is>
      </c>
      <c r="B15" s="4" t="inlineStr">
        <is>
          <t xml:space="preserve"> </t>
        </is>
      </c>
      <c r="C15"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guarantees granted (Details Narrative)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Gain amount</t>
        </is>
      </c>
      <c r="B4" s="6" t="n">
        <v>481</v>
      </c>
      <c r="C4" s="6" t="n">
        <v>3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Investments In Associates And Joint Ventures</t>
        </is>
      </c>
      <c r="B3" s="4" t="inlineStr">
        <is>
          <t xml:space="preserve"> </t>
        </is>
      </c>
    </row>
    <row r="4">
      <c r="A4" s="4" t="inlineStr">
        <is>
          <t>Investments in associates and joint ventures</t>
        </is>
      </c>
      <c r="B4" s="4" t="inlineStr">
        <is>
          <t xml:space="preserve">15. Investments in associates and joint
ventures
Schedule
of investment in associated and joint ventures
Associates and joint ventures % ownership December 31, 2022 Additions and capitalizations Equity results in income statement Dividends declared Translation adjustment Transfer to assets held for sale Other December 31, 2023
Iron Ore Solutions
Baovale Mineração S.A. 50.00 24 - 3 (2) 2 - 1 28
Companhia Coreano-Brasileira de Pelotização 50.00 80 - 17 (30) 6 - - 73
Companhia Hispano-Brasileira de Pelotização 50.89 48 - 16 (18) 3 - - 49
Companhia Ítalo-Brasileira de Pelotização 50.90 62 - 16 (20) 5 - - 63
Companhia Nipo-Brasileira de Pelotização 51.00 145 - 39 (45) 11 - - 150
MRS Logística S.A. 48.45 509 - 118 (28) 42 - (1) 640
VLI S.A. 29.60 428 - (108) - 25 - 1 346
Samarco Mineração S.A. (note 26) 50.00 - - - - - - - -
1,296 - 101 (143) 94 - 1 1,349
Energy Transition Metals
PT Kolaka Nickel Indonesia 18.30 - - - - - (13) 13 -
- - - - - (13) 13 -
Others
Aliança Geração de Energia S.A. 55.00 340 - 48 (60) 28 - - 356
Aliança Norte Energia Participações S.A. 51.00 106 - (8) - 8 - - 106
Other 56 1 3 - 5 - (4) 61
502 1 43 (60) 41 - (4) 523
Equity results in associates and joint ventures 1,798 1 144 (203) 135 (13) 10 1,872
Other results in associates and joint ventures (notes 16 and 26) (i) - - (1,252) - - - - -
Equity results and other results in associates and joint ventures 1,798 1 (1,108) (203) 135 (13) 10 1,872 (i) It mainly refers to the addition to the provision related to the Samarco dam
failure (note 26) and other results related to investments disposals (note 16). Capital reduction
in a foreign subsidiary – In August 2022, the Company approved a capital
reduction in the amount of US$ 1,500 1,543 4,906 a) Summarized financial information The summarized financial information about relevant associates
and joint ventures for the Company are as follows. The stand-alone financial statements of those entities may differ from the financial
information reported herein, which is prepared considering Vale’s accounting policies and using the most recent financial information
available adjusted for the effects of significant transactions or events that occur between the date of the financial information and
the date of the Company’s financial statements. The summarized financial information about Samarco is presented in note 26.
Summarized financial information about relevant associates and joint ventures
December 31, 2023
Aliança Geração de Energia Aliança Norte Energia Participações Pelletizing plants (i) MRS Logística VLI S.A.
Current assets 120 - 374 954 935
Non-current assets 1,064 210 420 2,779 3,309
Total assets 1,184 210 794 3,733 4,244
Current liabilities 171 - 133 704 933
Non-current liabilities 365 2 1 1,709 2,143
Total liabilities 536 2 134 2,413 3,076
Equity 648 208 660 1,320 1,168
Net revenue 230 - 194 1,291 1,682
Net income (loss) 88 (15) 172 243 (366)
December 31, 2022
Aliança Geração de Energia Aliança Norte Energia Participações CSP Pelletizing plants (i) MRS Logística VLI S.A.
Current assets 140 - 827 497 387 760
Non-current assets 921 209 2,709 328 2,398 3,649
Total assets 1,061 209 3,536 825 2,785 4,409
Current liabilities 161 - 491 164 509 810
Non-current liabilities 282 1 2,450 1 1,219 2,153
Total liabilities 443 1 2,941 165 1,728 2,963
Equity 618 208 595 660 1,057 1,446
Net revenue 215 - 2,399 420 1,083 1,376
Net income (loss) 57 (13) 387 272 169 (29)
(i) Aggregated entities: Companhia Coreano-Brasileira de Pelotização,
Companhia Hispano-Brasileira de Pelotização, Companhia Ítalo-Brasileira de Pelotização, and Companhia
Nipo-Brasileira de Pelotização. b) Subsidiaries The significant consolidated
entities in each business segment are as follows:
Schedule of material consolidated entities in each business segment
Location Main activity/Business % Ownership % Voting capital % Noncontrolling interest
Direct and indirect subsidiaries
Companhia Portuária da Baía de Sepetiba Brazil Iron ore 100.0 100.0 0.0
Minerações Brasileiras Reunidas S.A. (“MBR”) Brazil Iron ore 100.0 100.0 0.0
Salobo Metais S.A. Brazil Copper 100.0 100.0 0.0
PT Vale Indonesia Indonesia Nickel 44.3 44.3 55.7
Vale Base Metals Limited United Kingdom Holding 100.0 100.0 0.0
Vale Holdings B.V. Netherlands Holding and research 100.0 100.0 0.0
Vale Canada Limited Canada Nickel 100.0 100.0 0.0
Vale International S.A. Switzerland Trading and holding 100.0 100.0 0.0
Vale Malaysia Minerals Sdn. Bhd. Malaysia Iron ore 100.0 100.0 0.0
Vale Oman Distribution Center LLC Oman Iron ore and pelletizing plant 100.0 100.0 0.0
Vale Oman Pelletizing Company LLC Oman Pelletizing plant 100.0 100.0 0.0 c) Noncontrolling interest Summarized financial information The summarized financial information, prior to the eliminations
of the intercompany balances and transactions, about subsidiaries with material noncontrolling interest is as follows. The stand-alone
financial statements of those entities may differ from the financial information reported herein, which is prepared considering Vale’s
accounting policies.
Summarized
financial information of noncontrolling interest
December 31, 2023
PTVI (note 16b) Other Total
Current assets 885 - -
Non-current assets 2,977 - -
Related parties – Shareholders 83 - -
Total assets 3,945 - -
Current liabilities 221 - -
Non-current liabilities 239 - -
Related parties – Shareholders - - -
Total liabilities 460 - -
Equity 3,484 - -
Equity (negative reserves) attributable to noncontrolling interests 1,599 (79) 1,520
Net income 207 - -
Net income (loss) attributable to noncontrolling interests 144 (22) 122
Dividends paid to noncontrolling interests 33 8 41
December 31, 2022
PTVI Vale Oman Pelletizing (note 16e) Other Total
Current assets 853 84 - -
Non-current assets 2,147 581 - -
Related parties – Shareholders 113 81 - -
Total assets 3,113 746 - -
Current liabilities 183 96 - -
Non-current liabilities 249 149 - -
Related parties – Shareholders - 297 - -
Total liabilities 432 542 - -
Equity 2,681 204 - -
Equity (negative reserves) attributable to noncontrolling interests 1,492 61 (62) 1,491
Net income 181 29 - -
Net income (loss) attributable to noncontrolling interests 101 9 (28) 82
Dividends paid to noncontrolling interests - 12 - 12
December 31, 2021
PTVI Vale Moçambique Vale Oman Pelletizing Other Total
Current assets 771 420 92 - -
Non-current assets 1,875 195 633 - -
Related parties – Shareholders 82 6 25 - -
Total assets 2,728 621 750 - -
Current liabilities 174 224 97 - -
Non-current liabilities 70 74 157 - -
Related parties – Shareholders - 12,072 296 - -
Total liabilities 244 12,370 550 - -
Equity (negative reserves) 2,484 (11,749) 200 - -
Equity (negative reserves) attributable to noncontrolling interests 1,383 (587) 60 (21) 834
Net income 198 326 27 - -
Net income (loss) attributable to noncontrolling interests 110 (85) 8 (10) 23
Dividends paid to noncontrolling interests 18 - 12 - 30
Accounting policy Subsidiaries Transactions
with noncontrolling interests Loss
of control Investments
in associates and joint arrangements Joint arrangements are all entities
over which the Company shares control with one or more parties. The classification of joint arrangement investments as joint operations
or joint ventures depends on the contractual rights and obligations of each investor. Joint operations are recorded in
the financial statements to represent the Company’s contractual rights and obligations. Accordingly, assets, liabilities, income
and expenses related to the joint operation are individually recorded in the financial statements. Interests in joint ventures are
accounted for using the equity method, recognized initially at cost. The Company's investment in joint ventures includes identified goodwill
from the acquisition, net of any impairment loss. The Company's interest in joint venture profits or losses is recognized in the income
statement, and participation in changes in reserves is reflected in the Company's reserves. If the Company's interest in the losses of
an associate or joint venture equals or exceeds the carrying amount of the investment, including
any other receivables, additional losses are not recognized unless obligations or payments have been made on behalf of the joint venture.
In addition, the financial information
used for associates and joint ventures to account for their impact in these financial statements may diverge from the stand-alone financial
statements of those entities due to adjustments to Vale's accounting policy and variations in reporting periods. Cumulative
translation adjustments In alignment with its accounting
policy, the Company has chosen to treat a capital reduction in an investment in a foreign operation under the absolute value approach
as described in (ii) above. Consequently, the exchange differences initially recorded in equity are reclassified to the income statement
in the same proportion as the reduction in the net investment held in the foreign operation.
Critical accounting
estimates and judgments In certain scenarios, judgment is
necessary to determine whether, after considering all relevant factors, the Company exercises control, joint control, or significant influence
over an entity. Significant influence includes situations involving collective control. The Company holds the majority of
the voting capital in five joint arrangements (Aliança Geração de Energia S.A., Aliança Norte Energia Participações
S.A., Companhia Hispano-Brasileira de Pelotização, Companhia Ítalo-Brasileira de Pelotização, and Companhia
Nipo-Brasileira de Pelotização). However, management has concluded that the Company lacks a sufficiently dominant voting
interest to direct the activities of these entities. Consequently, these entities are accounted for using the equity method due to shareholder
agreements where relevant decisions are shared with other parties. Vale and Sumitomo Metal Mining Co.
Ltd. ("SMM") jointly own a 44.3% and 15% equity interest in PT Vale Indonesia Tbk ("PTVI"), resulting in a total 59.3%
interest in PTVI. Vale and SMM have a Shareholders' Agreement ("Block voting agreement"), stipulating that SMM will adhere to
Vale's guidelines in decision-making on financial and operational matters crucial to PTVI's management. Consequently, the Company consolidates
PTVI in it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3</t>
        </is>
      </c>
    </row>
    <row r="3">
      <c r="A3" s="3" t="inlineStr">
        <is>
          <t>Acquisitions And Divestitures</t>
        </is>
      </c>
      <c r="B3" s="4" t="inlineStr">
        <is>
          <t xml:space="preserve"> </t>
        </is>
      </c>
    </row>
    <row r="4">
      <c r="A4" s="4" t="inlineStr">
        <is>
          <t>Acquisitions and divestitures</t>
        </is>
      </c>
      <c r="B4" s="4" t="inlineStr">
        <is>
          <t xml:space="preserve">16. Acquisitions and divestitures Effects on the income statement
Schedule of acquisitions and divestitures
Year ended December 31, 2023
Cumulative translation adjustments Result of the transaction
Reference Other financial items, net Equity results and other results in associates and joint ventures
Total recycling from OCI Impairment reversal (impairment) of non-current assets Equity results and other results in associates and joint ventures
Mineração Rio do Norte 16(d) - - - - (87)
Companhia Siderúrgica do Pecém 16(f) - - - - 31
- - - - (56)
Year ended December 31, 2022
Cumulative translation adjustments Result of the transaction
Reference Other financial items, net Equity results and other results in associates and joint ventures
Total recycling from OCI Impairment reversal (impairment) of non-current assets Equity results and other results in associates and joint ventures
Companhia Siderúrgica do Pecém (i) 16(f) - - - - (135)
Midwestern System 16(g) 37 - 37 1,121 -
California Steel Industries 16(h) - 150 150 - 142
Manganese 16(i) - - - (10) -
Other 28 - 28 - (9)
65 150 215 1,111 (2)
Discontinued operations (Coal) 16(l) 3,072 3,072 (589) -
3,137 150 3,287 522 (2) (i) Includes impairment of the investment in the amount of US$111
and a provision for accounts receivable with CSP in the amount of US$24.
Year ended December 31, 2021
Cumulative translation adjustments Result of the transaction
Reference Other financial items, net Equity results and other results in associates and joint ventures
Total recycling from OCI Impairment reversal (impairment) of non-current assets Equity results and other results in associates and joint ventures
Midwestern System 16(g) - - - (78) -
Vale Nouvelle-Calédonie 16(m) 1,132 - 1,132 (98) -
Vale Shipping Holding 16(k) 771 - 771 - -
Manganese 16(i) - - - (35) -
Other 9 - 9 - (75)
1,912 - 1,912 (211) (75)
Discontinued operations (Coal) 16(l) 424 424 (3,282) -
2,336 - 2,336 (3,493) (75) a) Acquisition of equity interest
in Anglo American Minério de Ferro Brasil S.A. (“Anglo American Brasil”) – 157.5 Following completion of the transaction, Vale will receive
its pro-rata share of Minas-Rio production and the Company will also have an option to acquire an additional 15% shareholding in Minas-Rio.
The option will be exercised at fair value, calculated at the time of exercise. The closing of the transaction is subject to the usual conditions
precedent and expected to occur in 2024. Upon completion of the transaction, Anglo American Brasil will be an associate of Vale and the
investment will be accounted for under the equity method. b) PT Vale Indonesia Tbk (“PTVI”)
– In November 2023, the Company signed a Heads of Agreement with
PT Mineral Industri Indonesia (“MIND ID”) and Sumitomo Metal Mining Co., Ltd. (“SMM”) regarding the divestment
obligation of approximately 14% in PTVI. Therefore, MIND ID will become PTVI's largest shareholder, holding approximately 34% of the issued
shares, with the Company and SMM holding approximately 33.9% and approximately 11.5%, respectively. The transaction's conclusion is expected
in 2024 and is subject to customary closing conditions. Thus, Vale will lose control over PTVI and will treat the investment
held in PTVI through the equity method due to the significant influence it will retain on PTVI. In addition, due to the current stage of this transaction,
this investment was classified as an asset held for sale as it meets the “highly probable” criterion as defined in IFRS 5
– Non-current Assets Held for Sale and Discontinued Operations Therefore, at the closing of the transaction, the Company will
recognize impacts resulting from (i) derecognition of net assets due to the deconsolidation of PTVI; (ii) derecognition of the non-controlling
interest due to the deconsolidation of PTVI; (iii) remeasurement of the retained interest in the investee at the fair value; (iv) reclassification
of the accumulated translation adjustments, recorded in equity to the income statement. Effects on the balance sheet
Schedule of
effects on the balance sheet
December 31, 2023
Notes
PTVI (held for sale)
Assets
Cash and cash equivalents 703
Accounts receivable 20
Inventories 80
Taxes 117
Investments 13
Property, plant and equipment 18 2,792
Intangibles 17 69
Other assets 139
Total Assets 3,933
Liabilities
Suppliers and contractors 172
Other liabilities 389
Total liabilities 561
Net assets held for sale 3,372 c) Strategic partnership on
the Energy Transition Metals business – As a result of both agreements, Manara Minerals and Engine
No. 1 will hold a combined 13% equity interest in VBM for the consideration of approximately US$ 3.4 d) Mineração
Rio do Norte S.A. (“MRN”) – 72 87 e) Vale Oman Pelletizing Company
LLC (“VOPC”) – 130 3 f) Companhia Siderúrgica
do Pecém (“CSP”) – 111 24 In March 2023, the Company completed the sale of its interest
in CSP to ArcelorMittal, for US$ 1,082 1,149 31 g) Midwestern System –
The carrying amount of those assets were fully impaired in
past years and the Company had a liability related to take-or-pay logistics contracts that were deemed onerous contracts under the Company’s
business model for the Midwestern System. However, these offers received during the sale process of the
assets represented an objective evidence of impairment reversal and the remeasurement of the existing provision, which led to a gain of
US$ 1,121 214 916 9 In July 2022, the Company completed the transaction and received
US$ 140 37 h) California Steel Industries (“CSI”)
- 50 437 292 142 150 i) Manganese Operations in Minas Gerais
- 40 25 Operations in Bahia - 11 10 10 j) The Mosaic Company (“Mosaic”)
- 34.2 1,259 522 k) Vale Shipping Holding
Pte. Ltd (“VSH”) - 771 l) Discontinued operations
(Coal) - As part of the sustainable mining strategic agenda, the Company
announced in 2021 its intention to divest from coal assets. To achieve this objective, it was necessary to carry out the corporate reorganization
through the acquisition of the interests held by Mitsui in these assets, which, upon completion, allowed an agreement with Vulcan Minerals,
for the sale of all coal assets. Following the signing of the agreement in December 2021, the Company started to treat coal as a discontinued
operation. Acquisition of non-controlling interest in
Vale Moçambique On June 22, 2021, the Company acquired 15 331 1,666 95 Business combinations – NLC The Company also concluded the acquisition of NLC’s control
in June 2021, through the disbursement of US$ 2,517 50 Following the closing, the Company assessed the fair value
of the acquired business, resulting in a loss of US$ 771 The fair values of identifiable assets acquired, and liabilities
assumed as a result of the NLC’s acquisition were as follows:
Schedule of fair value of assets and
liabilities assumed
June 22, 2021
Acquired assets
Cash and cash equivalents 172
Inventory, recoverable tax, and other assets 423
Intangibles 2,219
Property, plant, and equipment 1,363
Assumed liabilities (158)
Net identifiable assets acquired 4,019
Fair value adjustments (i) (1,590)
Total identifiable net assets at fair value 2,429
Pre-existing relation (Loans receivable from NLC) 859
Loss on pre-existing relation (771)
Total identifiable net assets at fair value 2,517
Cash consideration 2,517
(-) Balances acquired
Cash and cash equivalents 172
Net cash outflow 2,345
(i) Of this amount, US$ 441 791 Fair value adjustments Following the decision to divest from the coal segment, the
Company initiated interactions with potential interested parties in acquiring these assets, and the negotiations that were underway at
the time, resulted in the decision to provision in full the book value of these assets, mainly due to the difficulties to prove the expected
productivity levels of metallurgical coal and thermal coal, due to the delays that occurred to implement the mining plan and the strategy
for the plant to reach the ramp-up of the asset. The Company recorded the impact of US$ 2,511 Binding agreement with Vulcan Resources (“Vulcan”) In December 2021, the Company entered into a binding agreement
with Vulcan Resources (formerly Vulcan Minerals) for the sale of these assets. Under the sale agreement Vulcan has committed to pay the
gross amount of US$ 270 10 In April 2022, the transaction was completed, and the Company
recorded a net income from discontinued operations of US$ 2,060 3,072 585 589 Net income and cash flows from discontinued operations
Schedule of net income and cash flows from discontinued operations
Year ended December 31,
2023 2022 2021
Net income from discontinued operations
Net operating revenue - 448 1,083
Cost of goods sold and services rendered - (264) (1,386)
Operating expenses - (13) (33)
Impairment and results on disposals of non-current assets, net - (589) (3,282)
Operating loss - (418) (3,618)
Cumulative translation adjustments (i) - 3,072 -
Derecognition of noncontrolling interest - (585) -
Financial results, net - (7) 447
Equity results in associates and joint ventures - - (26)
income (loss) before income taxes - 2,062 (3,197)
Income taxes - (2) 821
Net income (loss) from discontinued operations - 2,060 (2,376)
Loss attributable to noncontrolling interests - - (85)
Net income (loss) attributable to Vale's shareholders - 2,060 (2,291) (i) In 2021, the Company assessed that its Australian subsidiaries
(part of the coal business), which were no longer operational, were considered "abandoned" under IAS 21 - The Effects of
Changes in Foreign Exchange Rates
Year ended December 31,
2023 2022 2021
Cash flow from discontinued operations
Operating activities
Income (loss) before income taxes - 2,062 (3,197)
Adjustments:
Equity results in associates and joint ventures - - 26
Depreciation, amortization and depletion - - 69
Impairment and results on disposals of non-current assets, net - 589 3,282
Derecognition of noncontrolling interest - 585 -
Financial results, net - (3,065) (447)
Decrease in assets and liabilities - (130) (49)
Net cash generated (used) by operating activities - 41 (316)
Investing activities
Additions to property, plant and equipment - (38) (194)
Acquisition of NLC, net of cash - - (2,345)
Disposal of coal, net of cash - (65) -
Other - - 70
Net cash used in investing activities - (103) (2,469)
Financing activities
Payments - (11) (13)
Net cash used by financing activities - (11) (13)
Net cash used by discontinued operations - (73) (2,798) m) Vale Nouvelle-Calédonie
S.A.S. (“VNC”) - 98 1,132
Accounting policy Business
combinations Identifiable assets acquired, and
liabilities and contingent liabilities assumed in a business combination are, with limited exceptions, initially measured at their fair
values on the acquisition date. The Company recognizes any noncontrolling interest in the acquired entity on an acquisition-by-acquisition
basis, either at fair value or at the noncontrolling interest’s proportionate share of the acquired entity’s net identifiable
assets. Discontinued
operations The results of discontinued operations
are presented in a single amount in the income statement, including the post-tax results of these operations, net of any impairment loss.
Cash flows related to operating, investing, and financing activities of discontinued operations are disclosed in a separate note. Upon classifying an operation as
discontinued, the income statements for prior periods are restated as if the operation had been discontinued since the beginning of the
comparative period. Any noncontrolling interest associated
with a group disposal held for sale is presented in equity and is not reclassified in the statement of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s</t>
        </is>
      </c>
      <c r="B4" s="4" t="inlineStr">
        <is>
          <t xml:space="preserve">17. Intangibles
Schedule of movements in intangibles
Goodwill Concessions Software Research and development project Total
Balance as of December 31, 2021 3,208 5,223 86 494 9,011
Additions - 1,087 39 - 1,126
Disposals - (13) - - (13)
Amortization - (229) (43) - (272)
Translation adjustment (19) 366 5 34 386
Balance as of December 31, 2022 3,189 6,434 87 528 10,238
Cost 3,189 7,808 564 528 12,089
Accumulated amortization - (1,374) (477) - (1,851)
Balance as of December 31, 2022 3,189 6,434 87 528 10,238
Additions - 1,013 53 6 1,072
Disposals - (14) - - (14)
Amortization - (251) (41) - (292)
Transfer to held for sale (PTVI) (68) - (1) - (69)
Translation adjustment 142 507 6 41 696
Balance as of December 31, 2023 3,263 7,689 104 575 11,631
Cost 3,263 9,394 634 575 13,866
Accumulated amortization - (1,705) (530) - (2,235)
Balance as of December 31, 2023 3,263 7,689 104 575 11,631 a) Concessions – b) Goodwill – c) Research and development project
-
Accounting policy Intangibles The estimated useful lives are as
follows:
Schedule of estimated useful lives of intangibles
Useful life
Railway concessions 5 37
Research and development project 19
Software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18. Property, plant, and equipment
Schedule of movements in property, plant and equipment
Consolidated
Notes Building and land Facilities Equipment Mineral properties Railway equipment Right of use assets Other Constructions in progress Total
Balance as of December 31, 2021 8,137 7,232 4,743 7,742 2,334 1,537 2,484 7,722 41,931
Additions (i) - - - - - 77 - 5,496 5,573
Disposals (22) (24) (19) (3) (7) - (2) (144) (221)
Assets retirement obligation 27(b) - - - (562) - - - - (562)
Depreciation, depletion and amortization (409) (478) (700) (436) (160) (185) (301) - (2,669)
Impairment reversal 56 34 64 39 - - 21 - 214
Transfer to asset held for sale - Midwestern System (56) (34) (64) (39) - - (21) - (214)
Translation adjustment 308 340 102 (131) 159 26 43 39 886
Transfers 899 972 858 502 149 - 408 (3,788) -
Balance as of December 31, 2022 8,913 8,042 4,984 7,112 2,475 1,455 2,632 9,325 44,938
Cost 16,027 12,819 11,647 16,405 4,099 2,120 5,899 9,325 78,341
Accumulated depreciation (7,114) (4,777) (6,663) (9,293) (1,624) (665) (3,267) - (33,403)
Balance as of December 31, 2022 8,913 8,042 4,984 7,112 2,475 1,455 2,632 9,325 44,938
Additions (i) - - - - - 74 - 6,368 6,442
Disposals (35) (11) (15) (7) (13) - (8) (131) (220)
Assets retirement obligation 27(b) - - - 324 - - - - 324
Depreciation, depletion and amortization (462) (517) (736) (446) (168) (190) (323) - (2,842)
Transfer to asset held for sale (670) - (759) (791) (41) (8) (2) (521) (2,792)
Translation adjustment 578 574 214 286 187 28 138 541 2,546
Transfers 1,795 1,151 762 447 172 - 47 (4,374) -
Balance as of December 31, 2023 10,119 9,239 4,450 6,925 2,612 1,359 2,484 11,208 48,396
Cost 17,381 14,858 10,326 15,663 4,435 2,208 5,391 11,208 81,470
Accumulated depreciation (7,262) (5,619) (5,876) (8,738) (1,823) (849) (2,907) - (33,074)
Balance as of December 31, 2023 10,119 9,239 4,450 6,925 2,612 1,359 2,484 11,208 48,396
(i) The additions are mainly
related to the expansion of the Voisey’s Bay mine and the Salobo III project, Sol do Cerrado (solar energy plant) and the execution
of the Capanema project. It also includes capitalized interest. For more details regarding right of use and lease liability see note 24.
Accounting policy Property, plant, and equipment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Schedule of estimated useful lives of property, plant and equipment
Useful life
Buildings 3 50
Facilities 3 50
Equipment 3 40
Wagons 30 45
Railway equipment 5 37
Vessels 20 25
Other 2 50
The residual values and useful lives
of assets are reviewed each reporting period and adjusted if necessary. Expenditures
and stripping costs (i)
Research and development expenditures (ii)
Expenditures on feasibility studies, new technologies and others research (iii)
Maintenance costs (iv)
Stripping Costs Post-production stripping costs
are included in the cost of inventory, except when a new project is developed to permit access to a significant ore deposit. In such cases,
the cost is capitalized as a non-current asset and is amortized during the extraction of the ore deposits, over the useful life of the
ore deposits.
Critical accounting
estimates and judgments Mineral
reserves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lived
asset. Any changes to the estimates of the volume of mine reserves and the useful lives of assets may have a significant impact on the
depreciation, depletion and amortization charges and assessments of impair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pairment reversal (impairment and disposals) of non-current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mpairment reversal (impairment and disposals) of non-current assets</t>
        </is>
      </c>
      <c r="B4" s="4" t="inlineStr">
        <is>
          <t xml:space="preserve">19.
Impairment reversal (impairment and disposals) of non-current assets The
impairment reversal (impairment loss) and result of disposal of non-current assets recognized are presented below :
Schedule of impairment losses recognized
Notes 2023 2022 2021
Midwestern System 16(g) - 205 (78)
Manganese 16(i) - (10) (35)
Vale Nouvelle-Calédonie S.A.S. ("VNC") 16(m) - - (98)
Impairment reversal (impairment) of non-current assets - 195 (211)
Onerous contracts - Midwestern System 16(g) - 916 (18)
Result of disposals of non-current assets and others (266) (338) (197)
Result of disposals of non-current assets and others (266) 578 (215)
Impairment reversal (impairment) and disposals of non-current assets (266) 773 (426) The Company tested for impairment the cash generating units
(“CGU”) for which a triggering event was identified and for goodwill. The recoverable amount of each CGU under the Company’s
impairment test was assessed using the fair value less costs of disposal model (“FVLCD”), through discounted cash flow techniques,
which is classified as “level 3” in the fair value hierarchy, taking into consideration offers and purchase agreements, if
applicable. The cash flows were discounted by using a post-tax discount
rate expressed in real terms, which represents an estimate of the rate that a market participant would apply having regard to the time
value of money and the asset’s specific risk. The Company used the weighted average cost of capital (“WACC”) of the
mining segment as a starting point for determining the discount rates, with appropriate adjustments for the risk profile of the countries
in which the individual CGU operate. Climate change As outlined in note 2, the potential financial impacts on the
Company of climate change and the transition to a low carbon economy have been considered in the assessment of the Company’s critical
accounting estimates, which includes indicators of impairment, such as: (i) demand for the Company’s commodities decreasing, due
to policy, regulatory (including carbon pricing mechanisms), legal, technological, market or societal responses to climate change; (ii)
physical impacts related to risks resulting from increased frequency or severity of extreme weather events, and those related to chronic
risks resulting from longer-term changes in climate patterns; and (iii) investments related to decarbonization. a) Impairment test for the goodwill and
other intangibles (note 17) Goodwill allocated to iron ore and pellet operations
Summary of impairment test for the goodwill
2023 2022
Carrying amount 1,473 1,367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7.0 6.4
Period of cash flow projections 2053 2052
Range of iron ore forecasted prices US$/t 75 98 US$/t 75 95
Sensitivity of key assumptions A 34% reduction in the long-term prices of all commodities or a 61% reduction in reserves would, alone, result in estimated recoverable amount equal to the carrying value of this CGU. A 29% reduction in the long-term prices of all commodities or a 51% reduction in reserves would, alone, result in estimated recoverable amount equal to the carrying value of this CGU. Goodwill allocated to nickel operations
2023 2022
Carrying amount 1,789 1,822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5.6 5.9 4.5 5.3
Period of cash flow projections 2034-2048 2032-2048
Range of nickel forecasted prices US$/t 18,000 23,000 US$/t 21,000 24,000
Sensitivity of key assumptions A 12.5% reduction in the long-term prices of all commodities would, alone, result in estimated recoverable amount equal to the carrying value of this group of CGUs. A 23.7% reduction In the long-term prices of all commodities would, alone, result in estimated recoverable amount equal to the carrying value of this group of CGUs. Other intangibles - Research and development
project
2023 2022
Carrying amount 568 528
Impairment testing results The recoverable amount of the cash generating unit is higher than the carrying amount and, therefore, there is no impairment to be recognised. The recoverable amount of the cash generating unit is higher than the carrying amount and, therefore, there is no impairment to be recognised.
Measurement of recoverable value FVLCD FVLCD
Discount rate 7 6.4
Beginning of operation and useful life 16 years of useful life considering the beginning of operation in 2025 16 years of useful life considering the beginning of operation in 2025
Range of iron ore forecasted prices US$/t 80 98 US$/t 85 95
Sensitivity of key assumptions A 7.5% reduction in the prices of all commodities or an 67% reduction in in processing and beneficiating iron ore volumes would, alone, result in estimated recoverable amount equal to the carrying value of this asset. A 12.5% reduction in the prices of all commodities or an A 77% reduction in in processing and beneficiating iron ore volumes would, alone, result in estimated recoverable amount equal to the carrying value of this asset. b) Impairment recorded on the sale of
investments In the past few years, the Company has divested non-strategic
assets, as detailed in note 16 to these financial statements. These transactions resulted in material impacts on Vale's results, which
were recorded under "Impairment reversal (impairment and disposals) of non-current assets, net", as summarized below:
· Midwestern system (note 16g) – As a result of the agreement for the sale of these assets to J&amp;F, the Company recorded
a gain in the amount of US$ 1,121 214 916 9
· Manganese (note 16i) – The
Company has entered into agreements to sell its manganese assets, resulting in an impairment loss of US$ 10 35
· VNC (note 16m) – As
a result of the sale of this asset to Prony Resources, the Company recognized an impairment loss of US$ 98
Accounting policy Impairment
of non-financial assets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Critical accounting
estimates and judgments Significant judgements, estimates
and assumptions are required to determine whether an impairment trigger has occurred and to prepare the Company’s cash flows. Management
uses the budgets approved as a starting point and key assumptions are, but not limited to: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sceptible to risks and uncertainties and may change the Company’s projection and, therefore, may affect the recoverable
value of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nd capital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and capital risk management</t>
        </is>
      </c>
      <c r="B4" s="4" t="inlineStr">
        <is>
          <t xml:space="preserve"> Financial and capital risk management The Company is exposed to several financial and capital risk
factors that may impact its performance and equity position. The evaluation of the exposure to financial and capital risks is performed
periodically to support decision making process regarding the risk management strategy. The Company's policy aims at establishing a capital
structure that will ensure the continuity of our business in the long term. Within this perspective, the
Company has been able to deliver value to shareholders through dividend payments and capital gain, and at the
same time maintain a debt profile suitable for its activities, with an amortization well distributed over
the years, thus avoiding a concentration in one specific period. The Board of Directors establishes
and supervises the management of financial risks with the support of the Capital Allocation and Project Advisory Committee that ensures
that Company's financial activities are governed by appropriate policies and procedures and that financial risks are identified, measured
and managed in accordance with the Company's policies and objectives. The Company has developed its strategy through an integrated
view of the risks to which it is exposed, considering not only the risk, generated by variables traded in the financial market (market
risk) and the liquidity risk, but also the risk arising from obligations assumed by third parties to the Company (credit risk), among
others. The Company uses derivative
financial instruments to protect its exposure to these market risks arising from operating, financing, and investment activities, so that
Vale does not engage in derivative operations that result in leverage exceeding the nominal value of its contracts. The financial instruments
portfolio is reassessed monthly, allowing the monitoring of financial results and their impact on cash flow. The Company applies hedge
accounting to its net investment in foreign operation and nickel revenue program.
Risks Origin of the exposure Management
Market Risk - Exchange Rate Financial instruments and other financial liabilities that are not denominated in US$ Swap and forward operations
Market risk - Interest rate Loans and financing indexed to different interest rates including, but not limited to, SOFR and CDI Swap operations
Market risk - Product and input prices Volatility of commodity and input prices Forward operations and option contracts
Credit Risk Receivables, derivative transactions, guarantees, advances to suppliers and financial investments Portfolio diversification and policies for monitoring counterparty solvency and liquidity indicators
Liquidity risk Contractual or assumed obligations Availability of revolving credit lines a) Method and techniques for valuation
of derivatives The risk of the derivatives instruments is measured using the
delta-Normal parametric approach and considers that the future distribution of the risk factors and its correlations tends to present
the same statistic properties verified in the historical data. The value at risk estimate considers a 95% confidence level for a one-business
daytime horizon. The derivative financial
instruments were evaluated using the curves and market prices that impact each instrument on the calculation dates. For the pricing options,
the Company generally uses the Black &amp; Scholes model. In this model, the fair value of the derivative is obtained as a function of
the volatility and price of the underlying asset, the exercise price of the option, the risk-free interest rate and the term to maturity
of the option. In the case of options where the result is a function of the average price of the underlying asset in a certain period
of the option’s life, known as Asian options, the Company uses the Turnbull &amp; Wakeman model. In this model, in addition to the
factors that influence the option price in the Black &amp; Scholes model, the average price formation period is considered. In the case of swaps, both
the present value of the paying and receiving amounts are estimated by discounting the cash flows by the interest rates in the corresponding
currencies. The fair value is obtained by the difference between the present value of the paying and receiving amounts of the swap in
the reference currency. In the case of swaps linked to Brazilian long-term interest rate (“TJLP”), the fair value calculation
considers the current TJLP, i.e., projections of future cash flows in reais are made considering the last TJLP disclosed. Forward and future contracts
are priced using the futures curves of the respective underlying assets. These curves are usually obtained from the exchanges where these
assets are traded, such as the London Metals Exchange (“LME”), the Commodities Exchange (“COMEX”) or other market
price providers. When there is no price for the desired maturity, the Company uses interpolations between the available maturities. a.i) Effects of derivatives on the statement
of financial position
Schedule
of derivatives effects on statement of financial position
December 31, 2023 December 31, 2022
Reference Assets Liabilities Assets Liabilities
Foreign exchange and interest rate risk
CDI &amp; TJLP vs. US$ fixed and floating rate swap 20(b.i) 109 30 11 144
IPCA swap 20(b.i) - 41 - 63
Dollar swap and forward transactions 20(b.i) 650 - 407 7
LIBOR &amp; SOFR swap 20(b.ii) 4 28 7 -
763 99 425 214
Commodities price risk
Gasoil, Brent and freight 20(b.iv) 52 22 78 56
Energy Transition Metals 20(c) - 8 35 1
52 30 113 57
Other 20(d) - 2 - 5
Total 815 131 538 276 a.ii) Net exposure
Schedule of net exposure
Reference December 31, 2023 December 31, 2022
Foreign exchange and interest rate risk
CDI &amp; TJLP vs. US$ fixed and floating rate swap 20(b.i) 79 (133)
IPCA swap 20(b.i) (41) (63)
Dollar swap and forward transactions 20(b.i) 650 400
LIBOR &amp; SOFR swap (i) 20(b.ii) (24) 7
664 211
Commodities price risk
Gasoil, Brent and freight 20(b.iv) 30 22
Energy Transition Metals 20(c) (8) 34
22 56
Other 20(d) (2) (5)
Total 684 262 (i) In March 2021, the UK
Financial Conduct Authority (“FCA”), the financial regulator in the United Kingdom, announced the discontinuation of the LIBOR
rate for all terms in pounds, euros, Swiss francs, yen and for terms of one week and two months in dollars at the end of December 2021
and the other terms at the end of June 2023. Vale has finalized the negotiations for the replacement of the reference interest rate of
its financial contracts from LIBOR to Secured Overnight Financing Rate ("SOFR"), with spread adjustments to match the transaction
costs. a.iii) Effects
of derivatives on the income statement
Schedule of effects of derivatives on income statement and cash flow
Gain (loss) recognized in the income statement
Year ended December 31,
Reference 2023 2022 2021
Foreign exchange and interest rate risk
CDI &amp; TJLP vs. US$ fixed and floating rate swap 20(b.i) 214 394 (155)
IPCA swap 20(b.i) 28 74 28
Eurobonds swap - - (28)
Dollar swap and forward operations 20(b.i) 667 628 (20)
LIBOR &amp; SOFR swap 20(b.ii) (23) 34 16
Treasury Hedge (Forward) 20(b.ii) 14 - -
900 1,130 (159)
Commodities price risk
Gasoil, Brent and freight 20(c) 15 25 127
Energy Transition Metals 20(d) (15) 18 (2)
- 43 125
Other 20(d) 3 (19) 11
Total 903 1,154 (23) a.iv) Effects of derivatives on the cash flows
Schedule of effects of derivatives on cash flows
Financial settlement inflows (outflows)
Year ended December 31,
Reference 2023 2022 2021
Foreign exchange and interest rate risk
CDI &amp; TJLP vs. US$ fixed and floating rate swap 20(b.i) (1) (98) (142)
IPCA swap 20(b.i) 1 56 (18)
Eurobonds swap - (29)
Dollar swap and forward operations 20(b.i) 454 164 (79)
LIBOR &amp; SOFR swap 20(b.ii) 8 46 (2)
Treasury Hedge (Forward) (i) 20(b.iii) 14 (8) -
476 160 (270)
Commodities price risk
Gasoil, Brent and freight 20(b.iv) 7 9 205
Energy Transition Metals 20(c) (1) 10 -
6 19 205
Derivatives designated as cash flow hedge accounting
Nickel 20(e) 85 (277) (67)
Palladium 20(e) - 15 5
Coal - - (70)
85 (262) (132)
Total 567 (83) (197) (i) In 2023, the Company carried out and settle the protection
program for US interest rate volatility related to both the issuance and repurchase of bonds. b) Market risk - Foreign exchange and interest
rates The Company’s cash
flow is exposed to the volatility of several currencies against the U.S. dollar. While most of our product prices are indexed to U.S.
dollars, most of our costs, expenses and investments are indexed to currencies other than the U.S. dollar, principally the Brazilian real
and the Canadian dollar. The Company implements hedge
transactions to protect its cash flow against the market risks that arises from its debt obligations and other liabilities – mainly
currency volatility. The hedges cover most of the debt denominated in Brazilian real. The Company uses swap and forward transactions to
convert debt and financial obligations linked to Brazilian real into U.S. dollar, with volumes, flows and settlement dates similar to
those of the debt instruments and financial obligations - or sometimes lower, subject to market liquidity conditions. Hedging instruments with
shorter tenors are renegotiated through time, so that their final maturity matches - or becomes closer - to the debt and financial obligations
final maturity. At each settlement date, the results of the swap and forward transactions partially offset the impact of the foreign exchange
rate in the Company’s obligations, contributing to stabilize the cash disbursements in U.S. dollar. b.i) Protection programs for the R$ denominated
debt instruments and other liabilities T o
reduce cash flow volatility, swap and forward transactions were implemented to convert into US$ the cash flows from certain liabilities
denominated in R$ with interest rates linked mainly to Brazilian Interbank Interest rate (“CDI”), TJLP and consumer price
index (“IPCA”). In those swaps, the Company pays fixed rates in US$ and receives payments in R$ linked to the interest rates
of the protected liabilities. The swap and forward transactions were negotiated over-the-counter and the protected items are the cash
flows from debt instruments and other liabilities linked to R$.
Schedule
of protection program
Notional Fair value Financial Settlement Inflows (Outflows) Value at Risk Fair value by year
Flow December 31, 2023 December 31, 2022 Index Average rate December 31, 2023 December 31, 2022 December 31, 2023 December 31, 2023 2024 2025+
CDI vs. US$ fixed rate swap 107 (83) 1 20 23 84
Receivable R$ 5,162 R$ 6,356 CDI 100.00
Payable US$ 1,196 US$ 1,475 Fix 2.00
TJLP vs. US$ fixed rate swap (28) (50) (2) 3 (3) (25)
Receivable R$ 694 R$ 814 TJLP + 1.06
Payable US$ 173 US$ 204 Fix 3.46
79 (133) (1) 23 20 59
IPCA swap vs. US$ fixed rate swap (41) (63) 1 4 (5) (36)
Receivable R$ 1,078 R$ 1,294 IPCA + 4.54
Payable US$ 267 US$ 320 Fix 3.88
(41) (63) 1 4 (5) (36)
R$ fixed rate vs. US$ fixed rate swap 600 318 340 40 333 267
Receivable R$ 12,660 R$ 20,854 Fix 7.36
Payable US$ 2,431 US$ 3,948 Fix 0.00
Forward R$ 1,209 R$ 4,342 B 5.19 50 82 114 3 39 11
650 400 454 43 372 278 The sensitivity analysis of these derivative financial instruments
is presented as follows:
Schedule
of sensitivity analysis of derivative financial instruments
Instrument Instrument's main risk events Fair value
Scenario I (∆ of 25%)
Scenario II (∆ of 50%)
CDI vs. US$ fixed rate swap R$ depreciation 107 (189) (485)
US$ interest rate inside Brazil decrease 107 74 38
Brazilian interest rate increase 107 80 52
Protected item: R$ denominated liabilities R$ depreciation n.a. - -
TJLP vs. US$ fixed rate swap R$ depreciation (28) (68) (109)
US$ interest rate inside Brazil decrease (28) (32) (37)
Brazilian interest rate increase (28) (34) (40)
TJLP interest rate decrease (28) (32) (37)
Protected item: R$ denominated debt R$ depreciation n.a. - -
IPCA swap vs. US$ fixed rate swap R$ depreciation (41) (106) (171)
US$ interest rate inside Brazil decrease (41) (47) (55)
Brazilian interest rate increase (41) (51) (61)
IPCA index decrease (41) (45) (50)
Protected item: R$ denominated debt R$ depreciation n.a. - -
R$ fixed rate vs. US$ fixed rate swap R$ depreciation 600 31 (538)
US$ interest rate inside Brazil decrease 600 564 526
Brazilian interest rate increase 600 525 453
Protected item: R$ denominated debt R$ depreciation n.a. - -
Forward R$ depreciation 50 - (49)
US$ interest rate inside Brazil decrease 50 48 46
Brazilian interest rate increase 50 46 43
Protected item: R$ denominated liabilities R$ depreciation n.a. - - b.ii) Protection program for interest rate
US$ denominated debt The Company has also exposure to interest rates risks over
loans and financings. The US Dollar floating rate debt in the portfolio consists mainly of loans including export pre-payments, commercial
banks and multilateral organizations loans. To reduce the cash flow volatility, swap transactions were
implemented to convert interest rate indexed to SOFR from certain debt instruments into fixed interest rate. In those swaps, the Company
received floating rates and paid fixed rates in US$.
Schedule
of protection program for interest
Notional Fair value Financial Settlement Inflows (Outflows) Value at Risk Fair value by year
Flow December 31, 2023 December 31, 2022 Index Average rate December 31, 2023 December 31, 2022 December 31, 2023 December 31, 2023 2024 2025+
LIBOR vs. US$ fixed rate swap - 7 4 - -
Receivable - US$ 150 LIBOR 0.00
Payable - US$ 150 Fix 0.00
SOFR vs. US$ fixed rate swap (24) - 4 10 4 (28)
Receivable US$ 2,300 - SOFR 0.00
Payable US$ 2,300 - Fix 3.60
The sensitivity analysis of these derivative financial instruments
is presented as follows:
Schedule
of sensitivity analysis
Instrument Instrument's main risk events Fair value
Scenario I (∆ of 25%)
Scenario II (∆ of 50%)
SOFR vs. US$ fixed rate swap US$ SOFR decrease (25) (67) (111)
Protected item: SOFR US$ indexed debt US$ SOFR decrease n.a. 67 111
b.iii) Protection for American treasury
volatility related to tender offer transaction To reduce the volatility of the premium paid to investors on
the tender offer transaction issued in 2023, treasury lock transactions were implemented and have already been settled as of December
31, 2023.
Schedule
of protection American treasury volatility
Notional Fair value Financial Settlement Inflows (Outflows) Value at Risk Fair value by year
Flow December 31, 2023 December 31, 2022 Index Average rate December 31, 2023 December 31, 2022 December 31, 2023 December 31, 2023 2024
Treasury Hedge (Forward) - - B - - - 14 - - b.iv) Protection program for product prices
and input costs The Company is also exposed to market risks associated with
the price volatility of commodities and inputs, especially freight and fuel costs. In line with its risk management policy, risk mitigation
strategies involving commodities are used to reduce cash flow volatility. These mitigation strategies incorporate derivative instruments,
predominantly forward, futures and options.
Schedule
of protection program for product price
Notional Fair value Financial settlement Inflows (Outflows) Value at Risk Fair value by year
Flow December 31, 2023 December 31, 2022 Bought / Sold Average strike (US$) December 31, 2023 December 31, 2022 December 31, 2023 December 31, 2023 2024
Brent crude oil (bbl)
Call options 19,907,250 22,600,500 B 91 45 74 - 11 45
Put options 19,907,250 22,600,500 S 58 (22) (51) - 5 (22)
Forward Freight Agreement (days)
Freight forwards 1,210 2,085 B 14,248 7 (1) 7 1 7
30 22 7 17 30 The sensitivity analysis of these derivative financial instruments is presented
as follows:
Schedule
of sensitivity analysis financial instruments
Instrument Instrument's main risk events Fair value
Scenario I (∆ of 25%)
Scenario II (∆ of 50%)
Brent crude oil (bbl)
Options Price input decrease 23 (111) (399)
Protected item: Part of costs linked to fuel oil prices Price input decrease n.a. 111 399
Forward Freight Agreement (days)
Forwards Freight price decrease 7 1 (5)
Protected item: Part of costs linked to maritime freight prices Freight price decrease n.a. (1) 5 Brent Crude Oil - Freight derivative - c) Other derivatives, including embedded
derivatives in contracts
Schedule
of other derivatives
Notional Fair value Financial settlement Inflows (Outflows) Value at Risk Fair value by year
Flow December 31, 2023 December 31, 2022 Bought / Sold Average strike (US$/ton) December 31, 2023 December 31, 2022 December 31, 2023 December 31, 2023 2024+
Fixed price nickel sales protection (ton)
Nickel forwards 3,322 766 B 19,207 (8) 7 (3) 3 (8)
Hedge program for products acquisition for resale (ton)
Nickel forwards - 384 S - - (1) 2 - -
(8) 6 (1) 3 (8)
Embedded derivative (pellet price) in natural gas purchase (volume/month)
Call options 746,667 746,667 S 233 (2) (5) - 2 (2)
(2) (5) - 2 (2) The sensitivity analysis of these derivative financial instruments
is presented as follows:
Schedule
of Sensitivity analysis of other derivatives financial instruments
Instrument Instrument's main risk events Fair value
Scenario I (∆ of 25%)
Scenario II (∆ of 50%)
Fixed price sales protection (ton)
Forwards Nickel price decrease (8) (21) (35)
Protected item: Part of nickel revenues with fixed prices Nickel price decrease n.a. 21 35
Hedge program for products acquisition for resale (ton)
Forwards Nickel price increase n.a. - -
Protected item: Part of revenues from products for resale Nickel price increase n.a. - -
Embedded derivative (pellet price) in natural gas purchase agreement (volume/month)
Embedded derivatives - Gas purchase Pellet price increase (2) (6) (13)
Fixed price sales protection
- Hedge program for products
acquisition for resale - Embedded derivative (pellet
price) in natural gas purchase agreement - d) Hedge accounting
Schedule
of effects of derivatives on other comprehensive income
Gain (loss) recognized in the other comprehensive income
Year ended December 31,
2023 2022 2021
Net investments hedge 139 81 (118)
Cash flow hedge (19) 19 3 Net investment hedge
e) Cash flow hedge
Schedule
of cash flow hedge
Fair value Financial settlement Inflows (Outflows) Value at Risk Fair value by year
Flow Bought / Sold December 31, 2023 December 31, 2022 December 31, 2023 December 31, 2023 2024
Nickel revenue hedge program
Forward S - 28 85 - -
- 28 85 - - The sensitivity analysis of these derivative financial instruments
is presented as follows:
Schedule
of derivative financial instruments
Instrument Instrument's main risk events Fair value
Scenario I (∆ of 25%)
Scenario II (∆ of 50%)
Nickel Revenue Hedging Program
Forward Nickel price increase - - -
Protected item: Part of nickel revenues with fixed sales prices Nickel price increase n.a. - - Cash flow hedge (Nickel) - f) Credit risk management The Company is exposed to credit risk that arises from trade
receivables, derivative transactions, guarantees, down payment for suppliers and cash investments. The credit risk management process
provides a framework for assessing and managing counterparties’ credit risk and for maintaining our portfolio risk at an acceptable
level. For the commercial credit exposure, which arises from sales
to final customers, the risk management area, in accordance with the current delegation level, approves or requests the approval of credit
risk limits for each counterparty. Vale attributes an internal credit risk rating for each counterparty
using its own quantitative methodology for credit risk analysis, which is based on market prices, external credit ratings and financial
information of the counterparty, as well as qualitative information regarding the counterparty’s strategic position and history
of commercial relations. Based on the counterparty’s credit risk, risk mitigation
strategies may be used to manage the Company’s credit risk. The main credit risk mitigation strategies include non-recourse sale
of receivables, insurance instruments, letters of credit, corporate and bank guarantees, mortgages, among others. f.i) Accounts receivable portfolio Vale has a diversified accounts receivable portfolio from a
geographical standpoint, with Asia, Europe and Brazil as the regions with more significant exposures. According to each region, different
guarantees can be used to enhance the credit quality of the receivables. Historically, the expected credit loss on the Company’s
accounts receivable portfolio is immaterial (note 11). f.ii) Financial instruments, except for
accounts receivable To manage the credit exposure arising from cash investments
and derivative instruments, credit limits are approved to each counterparty with whom the Company has credit exposure. Furthermore, the
Company controls the portfolio diversification and monitors different indicators of solvency and liquidity of the different counterparties
that were approved for trading. The carrying amount of the financial assets that represent the exposure to credit risk is presented below:
Schedule of carrying amount of the financial assets that represent the exposure to credit risk
Notes December 31, 2023 December 31, 2022
Cash and cash equivalents 23 3,609 4,736
Short-term investments 23 51 61
Restricted cash 4 77
Judicial deposits 28 - 1,215
Derivative financial instruments 815 538
Investments in equity securities 14 45 7
4,524 6,634 f.iii) Financial counterparties’ ratings The transactions of derivative instruments, cash and cash equivalents,
as well as short-term investments are held with financial institutions whose exposure limits are periodically reviewed and approved by
the delegated authority. The financial institutions credit risk is performed through a methodology that considers, among other information,
ratings provided by international rating agencies. The table below presents the ratings in foreign currency as
published by Moody’s regarding the main financial institutions used by the Company to contract derivative instruments, cash and
cash equivalents transaction.
Summary of ratings published by Moody's regarding the main financial institutions
December 31, 2023 December 31, 2022
Cash and cash equivalents and investment Derivatives Cash and cash equivalents and investment Derivatives
Aa1 - - 32 -
Aa2 338 - 342 5
Aa3 42 - 239 -
A1 2,022 50 1,746 97
A2 309 293 938 145
A3 186 22 918 63
Baa1 2 - - -
Baa2 16 - 7 -
Ba1 (i) 85 - - -
Ba2 (i) 287 314 411 174
Ba3 (i) 373 136 164 54
3,660 815 4,797 538 (i) A substantial part of
the balances is held with financial institutions in Brazil which are deemed investment grade in local currency . g) Liquidity risk management The liquidity risk arises from the possibility that Vale might
not perform its obligations on due dates, as well as face difficulties to meet its cash requirements due to market liquidity constraints. The available revolving credit facilities are intended to assist
short term liquidity management and to enable more efficiency in cash management and were provided by a syndicate of several global commercial
banks. The Company has two revolving credit facilities, in the amount of US$5,000, for which US$3,000 have maturity date in 2024 and US$2,000
in 2026. As of December 31, 2023, these lines were not drawn. Accounting
policy 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 hedge accounting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Cash
flow hedge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Net
investment hedge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Derivatives
at fair value through profit or loss Certain derivative instruments do not
qualify for hedge accounting. Changes in the fair value of any of these derivative instruments are recognized immediately in the income
statemen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under “Sensitivity analysis of derivative financial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assets and liabilities</t>
        </is>
      </c>
      <c r="B4" s="4" t="inlineStr">
        <is>
          <t xml:space="preserve"> Financial assets and liabilities a) Classification The Company classifies its
financial instruments in accordance with the purpose for which they were acquired, and determines the classification and initial recognition
according to the following categories:
Schedule of financial instruments classification based on its recognition
December 31, 2023 December 31, 2022
Financial assets Notes Amortized cost At fair value through OCI At fair value through profit or loss Total Amortized cost At fair value through OCI At fair value through profit or loss Total
Current
Cash and cash equivalents 23 3,609 - - 3,609 4,736 - - 4,736
Short-term investments 23 - - 51 51 - - 61 61
Derivative financial instruments 20 - - 271 271 - - 342 342
Accounts receivable 11 362 - 3,835 4,197 538 - 3,781 4,319
3,971 - 4,157 8,128 5,274 - 4,184 9,458
Non-current
Judicial deposits 28(d) 798 - - 798 1,215 - - 1,215
Restricted cash 14 4 - - 4 77 - - 77
Derivative financial instruments 20 - - 544 544 - - 196 196
Investments in equity securities 14 - 45 - 45 - 7 - 7
802 45 544 1,391 1,292 7 196 1,495
Total of financial assets 4,773 45 4,701 9,519 6,566 7 4,380 10,953
Financial liabilities
Current
Suppliers and contractors 13 5,272 - - 5,272 4,461 - - 4,461
Derivative financial instruments 20 - - 36 36 - - 90 90
Loans and borrowings 23 824 - - 824 307 - - 307
Leases 24 197 - - 197 182 - - 182
Liabilities related to the concession grant 14(a) 591 - - 591 416 - - 416
Other financial liabilities - Related parties 31 290 - - 290 400 - - 400
Contract liability and financial liabilities 14 759 - - 759 766 - - 766
7,933 - 36 7,969 6,532 - 90 6,622
Non-current
Derivative financial instruments 20 - - 95 95 - - 186 186
Loans and borrowings 23 11,647 - - 11,647 10,874 - - 10,874
Leases 24 1,255 - - 1,255 1,349 - - 1,349
Participative shareholders' debentures 22 - - 2,874 2,874 - - 2,725 2,725
Liabilities related to the concession grant 14(a) 3,278 - - 3,278 2,554 - - 2,554
Financial guarantees 32 - - - - - - 103 103
16,180 - 2,969 19,149 14,777 - 3,014 17,791
Total of financial liabilities 24,113 - 3,005 27,118 21,309 - 3,104 24,413 b) Hierarchy of fair value
Schedule of assets and liabilities measured and recognized at fair value
December 31, 2023 December 31, 2022
Notes Level 1 Level 2 Level 3 Total Level 1 Level 2 Level 3 Total
Financial assets
Short-term investments 23 51 - - 51 61 - - 61
Derivative financial instruments 20 - 815 - 815 - 538 - 538
Accounts receivable 11 - 3,835 - 3,835 - 3,781 - 3,781
Investments in equity securities 14 - 45 - 45 - 7 - 7
51 4,695 - 4,746 61 4,326 - 4,387
Financial liabilities
Derivative financial instruments 20 - 131 - 131 - 276 - 276
Participative shareholders' debentures 22 - 2,874 - 2,874 - 2,725 - 2,725
Financial guarantees 32 - - - - - 103 - 103
- 3,005 - 3,005 - 3,104 - 3,104 There were no transfers between levels 1, 2 and 3 of the fair
value hierarchy during the period presented. c) Fair value of loans and borrowings Loans and borrowings are
recorded at their contractual values. To determine the market values of these financial instruments traded in public markets, the closing
market quotations on the balance sheet dates were used. The Company considers that for the other financial liabilities measured at amortized
cost, their book values are close to their fair values and therefore information on their fair values is not being presented.
Schedule of fair value and carrying amounts of loans and financing
December 31, 2023 December 31, 2022
Carrying amount Fair value Carrying amount Fair value
Quoted in the secondary market:
Bonds 7,253 7,404 6,256 6,253
Debentures 221 213 240 225
Debt contracts in Brazil in:
R$, indexed to TJLP, TR, IPCA, IGP-M and CDI 250 250 280 278
R$, with fixed interest - - 2 2
Basket of currencies and bonds in US$ indexed to SOFR 153 168 - -
Debt contracts in the international market in:
US$, with variable and fixed interest 4,504 4,950 4,304 4,391
Other currencies, with variable interest 9 9 9 9
Other currencies, with fixed interest 81 85 90 91
12,471 13,079 11,181 11,249
Accounting policy
Classification
and measurement - Financial instruments Investments in equity instruments
are measured at FVTPL unless they are eligible to be measured at FVOCI, whose gains and losses are never recycled to profit or loss. All financial liabilities are initially
measured at fair value, net of transaction costs incurred and are subsequently carried at amortized cost and updated using the effective
interest rate method. Excepts for Participative shareholders’ debentures and Derivative financial instruments that are measured
at FVTPL. Fair
value hierarchy - Level 1: The fair value of financial
instruments traded in active markets (e.g. derivatives and publicly traded shares) is based on quoted market prices at the end of the
financial statements period. Level 2: The fair value of financial
instruments that are not traded in an active market (e.g. over the counter derivatives) is determined using valuation techniques that
maximize the use of observable market data. If all significant data required for the fair value of an instrument are observable, the
instrument is included in level 2. Level 3: If one or more of the significant
data are not based on observable market data, the instrument is included in level 3. The fair value of derivatives classified as level
3 is estimated using discounted cash flows and option valuation models with unobservable inputs of discount rates, stock prices and commodity
pri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icipative shareholders’ debentures</t>
        </is>
      </c>
      <c r="B1" s="2" t="inlineStr">
        <is>
          <t>12 Months Ended</t>
        </is>
      </c>
    </row>
    <row r="2">
      <c r="B2" s="2" t="inlineStr">
        <is>
          <t>Dec. 31, 2023</t>
        </is>
      </c>
    </row>
    <row r="3">
      <c r="A3" s="3" t="inlineStr">
        <is>
          <t>Participative Shareholders Debentures</t>
        </is>
      </c>
      <c r="B3" s="4" t="inlineStr">
        <is>
          <t xml:space="preserve"> </t>
        </is>
      </c>
    </row>
    <row r="4">
      <c r="A4" s="4" t="inlineStr">
        <is>
          <t>Participative shareholders’ debentures</t>
        </is>
      </c>
      <c r="B4" s="4" t="inlineStr">
        <is>
          <t xml:space="preserve"> Participative shareholders’ debentures At the time of its privatization in 1997, the Company issued
a total of 388,559,056 Holders of participative shareholders’ debentures have
the right to receive semi-annual payments equal to an agreed percentage of revenues less value-added tax, transport fee and insurance
expenses related to the trading of the products, derived from these mineral resources. The effects on the income statement and on the statement of
financial position are shown below:
Schedule of statement of income
and balance sheet
Year ended December 31,
Average price (R$) Financial results Liabilities
2023 2022 2021 2023 2022 2021 2023 2022 2021
Participative shareholders’ debentures 35.80 36.59 49.10 (179) 659 (716) 2,874 2,725 3,419 The Company made available for withdrawal as remuneration the
following amounts, as disclosed on the “Shareholders’ debentures report” available on the Company’s website, which
were not incorporated by reference:
Schedule
of shareholders debentures
Availability date Remuneration amount
Remuneration for the first half of 2023 October 2, 2023 106
Remuneration for the second half of 2022 April 3, 2023 127
Year ended December 31, 2023 233
Remuneration for the first half of 2022 October 3, 2022 137
Remuneration for the second half of 2021 April 1, 2022 234
Year ended December 31, 2022 371
Remuneration for the first half of 2021 October 1, 2021 225
Remuneration for the second half of 2020 April 1, 2021 193
Year ended December 31, 2021 418
Accounting policy Shareholders’
Debentures
The participative shareholders’
debent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Parenthetical) - Ordinary shares [member] - $ / share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sic earnings per share from continuing operations</t>
        </is>
      </c>
      <c r="B4" s="7" t="n">
        <v>1.83</v>
      </c>
      <c r="C4" s="7" t="n">
        <v>3.61</v>
      </c>
      <c r="D4" s="7" t="n">
        <v>4.93</v>
      </c>
    </row>
    <row r="5">
      <c r="A5" s="4" t="inlineStr">
        <is>
          <t>Diluted earnings per share from continuing operations</t>
        </is>
      </c>
      <c r="B5" s="8" t="n">
        <v>1.83</v>
      </c>
      <c r="C5" s="8" t="n">
        <v>3.61</v>
      </c>
      <c r="D5" s="8" t="n">
        <v>4.93</v>
      </c>
    </row>
    <row r="6">
      <c r="A6" s="4" t="inlineStr">
        <is>
          <t>Basic earnings per share attributable to Vale's shareholders</t>
        </is>
      </c>
      <c r="B6" s="8" t="n">
        <v>1.83</v>
      </c>
      <c r="C6" s="8" t="n">
        <v>4.05</v>
      </c>
      <c r="D6" s="8" t="n">
        <v>4.47</v>
      </c>
    </row>
    <row r="7">
      <c r="A7" s="4" t="inlineStr">
        <is>
          <t>Diluted earnings per share attributable to Vale's shareholders</t>
        </is>
      </c>
      <c r="B7" s="7" t="n">
        <v>1.83</v>
      </c>
      <c r="C7" s="7" t="n">
        <v>4.05</v>
      </c>
      <c r="D7" s="7" t="n">
        <v>4.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borrowings, cash and cash equivalents and short-term invest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borrowings, cash and cash equivalents and short-term investments</t>
        </is>
      </c>
      <c r="B4" s="4" t="inlineStr">
        <is>
          <t xml:space="preserve"> Loans, borrowings, cash and cash equivalents
and short-term investments a) Net debt The Company monitors the
net debt with the objective of ensuring the continuity of its business in the long term.
Schedule of net debt
December 31, 2023 December 31, 2022
Loans and borrowings 12,471 11,181
Leases (note 24) 1,452 1,531
Gross debt 13,923 12,712
(-) Cash and cash equivalents 3,609 4,736
(-) Short-term investments (i) 51 61
(-)
Net Cash PTVI (note 16b) 703 -
Net debt 9,560 7,915 (i) Substantially comprises investments in an exclusive investment
fund, which portfolio is made by committed transactions and Selic Treasury Notes (“LFTs”), which are floating-rate securities
issued by the Brazilian government. b)
Cash and cash equivalents
Schedule
of cash and cash equivalents
December 31, 2023 December 31, 2022
R$ 953 1,770
US$ 2,516 2,798
Other currencies 140 168
Total 3,609 4,736 c)
Loans and borrowings i)
Outstanding balance of loans and borrowings by type and currency
Schedule of total debt
Current liabilities Non-current liabilities
Average interest rate (i) December 31, 2023 December 31, 2022 December 31, 2023 December 31, 2022
Quoted in the secondary market:
US$ Bonds 6.02 - - 7,157 6,157
R$ Debentures (ii) 10.17 96 47 119 186
Debt contracts in Brazil in (iii):
R$, indexed to TJLP, TR, IPCA, IGP-M and CDI 10.12 49 46 200 232
R$, with fixed interest - 2 - -
Basket of currencies and bonds in US$ indexed to SOFR 6.80 - - 150 -
Debt contracts in the international market in:
US$, with variable and fixed interest 5.59 500 54 3,945 4,212
Other currencies, with variable interest 4.12 - - 9 9
Other currencies, with fixed interest 3.87 12 11 67 78
Accrued charges 167 147 - -
824 307 11,647 10,874 (i) In order to determine
the average interest rate for debt contracts with floating rates, the Company used the rate applicable as of December 31, 2023. (ii) The Company has debentures in Brazil obtained for the Company's
infrastructure investment projects. (iii) The Company entered into derivatives to mitigate the exposure
to cash flow variations of all floating rate debt contracted in Brazil, resulting in an average cost of 3.39% per year in US$. The reconciliation of loans
and financing with cash flows resulting from financing activities is presented in note 10(C). ii)
Future flows of principal and interest of loans and borrowings payments
Schedule of reconciliation of debt to cash flows arising from financing activities
Principal
Estimated future interest payments (i)
2024 657 779
2025 451 752
2026 572 724
2027 1,700 625
Between 2028 and 2030 3,274 1,540
2031 onwards 5,650 2,182
Total 12,304 6,602 (i) Based on interest rate
curves and foreign exchange rates applicable as of December 31, 2023 and considering that the payments of principal will be made on their
contracted payments dates. The amount includes the estimated interest not yet accrued and the interest already recognized in the annual
financial statements. For the year ended in 2023, 2% of total interest incurred in
Loans and borrowings was capitalized (2022: 7%) (note 6). Loan and Borrowing costs that are not capitalized were recognized in the income
statement of the year in which they are incurred. Covenants Some of the Company’s loans and borrowings agreements
with lenders contain financial covenants. The primary financial covenants in those agreements require maintaining certain ratios, such
as debt to EBITDA (as defined in note 4a) and interest coverage. The Company did not identify any instances of noncompliance as of December
31, 2023. Accounting policy
Loans and borrowings Loans and borrowing costs are capitalized
as part of property, plants and equipment if those costs are directly related to a qualified asset. The capitalization occurs until the
qualified asset is ready for its intended use. Interest on loans and borrowing not capitalized is recognized in profit or loss for the
year when incurr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3</t>
        </is>
      </c>
    </row>
    <row r="3">
      <c r="A3" s="3" t="inlineStr">
        <is>
          <t>Disclosure Leases Abstract</t>
        </is>
      </c>
      <c r="B3" s="4" t="inlineStr">
        <is>
          <t xml:space="preserve"> </t>
        </is>
      </c>
    </row>
    <row r="4">
      <c r="A4" s="4" t="inlineStr">
        <is>
          <t>Leases</t>
        </is>
      </c>
      <c r="B4" s="4" t="inlineStr">
        <is>
          <t xml:space="preserve">Leases a) Right of use
Schedule of right
of use
December 31, 2022 Additions and contract modifications Depreciation Transfer to asset held for sale Translation adjustment December 31, 2023
Ports 657 24 (59) - 6 628
Vessels 453 4 (42) - - 415
Pelletizing plants 204 24 (51) - 16 193
Properties 87 12 (25) - 6 80
Energy plants 39 - (5) - - 34
Equipment and Installment of mining 15 10 (8) (8) - 9
Total 1,455 74 (190) (8) 28 1,359 b) Leases liabilities
Schedule of lease liabilities
December 31, 2022 Additions and contract modifications Payments (i) Interest Transfer to liabilities held for sale Translation adjustment December 31, 2023
Ports 690 24 (66) 31 - 3 682
Vessels 441 4 (63) 15 - - 397
Pelletizing plants 222 24 (64) 9 - 16 207
Properties 105 12 (27) 4 - 8 102
Energy plants 52 - (6) 3 - - 49
Mining equipment 21 10 (7) - (9) - 15
Total 1,531 74 (233) 62 (9) 27 1,452
Current liabilities 182 197
Non-current liabilities 1,349 1,255
Total 1,531 1,452 (i) The total amount of the variable lease payments not included
in the measurement of lease liabilities was US$112 recorded in the income statement for the year ended December 31, 2023, (2022:US$ 367). Annual minimum payments and remaining lease
term The following table presents the undiscounted lease obligation
by maturity date. The lease liability recognized in the statement of financial position is measured at the present value of such obligations.
Schedule
of summary of annual minimum payments related
2024 2025 2026 2027 2028 onwards Total Remaining term (years) Discount rate
Ports 70 69 56 43 737 975 3 20 4 5
Vessels 60 59 54 53 292 518 2 10 3 4
Pelletizing plants 60 50 17 17 115 259 1 10 2 6
Properties 28 18 16 14 38 114 1 10 2 6
Energy plants 10 10 6 5 46 77 1 7 5 6
Mining equipment 8 4 2 - - 14 1 5 3 6
Total 236 210 151 132 1,228 1,957
Accounting
policy The Company recognizes a right-of-use
asset and a lease liability at the lease commencement date. The right-of-use asset is initially measured at cost, which comprises the
initial amount of the lease liability adjusted for any lease payments made at or before the commencement date. The right-of-use asset
is subsequently depreciated using the straight-line method from the commencement date to the earlier of the end of the lease term or the
end of the useful life of the right-of-use asset. Leases The Company does not recognize right-of-use
assets and liabilities for leases with less than 12 months of lease term and/or leases of low-value assets. The payments associated to
these leases are recognized as an expense on a straight-line basis over the lease term.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Brumadinho dam failure</t>
        </is>
      </c>
      <c r="B1" s="2" t="inlineStr">
        <is>
          <t>12 Months Ended</t>
        </is>
      </c>
    </row>
    <row r="2">
      <c r="B2" s="2" t="inlineStr">
        <is>
          <t>Dec. 31, 2023</t>
        </is>
      </c>
    </row>
    <row r="3">
      <c r="A3" s="4" t="inlineStr">
        <is>
          <t>Brumadinho dam failure</t>
        </is>
      </c>
      <c r="B3" s="4" t="inlineStr">
        <is>
          <t xml:space="preserve">Brumadinho dam failure In January 2019, a tailings dam (“Dam I”) experienced
a failure at the Córrego do Feijão mine, in the city of Brumadinho, state of Minas Gerais, Brazil. The failure released
a flow of tailings debris, destroying some of Vale’s facilities, affecting local communities and disturbing the environment. The
tailings released have caused an impact of around 315 km in extension, reaching the nearby Paraopeba River. The dam failure in Brumadinho
(“event”) resulted in 270 fatalities or presumed fatalities and caused extensive property and environmental damage in the
region. As a result of the dam failure, the Company recognized provisions
to meet its assumed obligations, including indemnification to those affected by the event, remediation of the impacted areas and compensation
to the society. Changes in the provisions are shown below:
Schedule of changes in provisions to meet its assumed obligations, including de-characterization of the dams
December 31, 2022 Revision to estimates and new provisions Monetary and present value adjustments Disbursements Translation adjustment December 31, 2023
Judicial Settlement for Integral Reparation
Payment obligations 882 34 79 (495) 62 562
Provision for socio-economic reparation and others 867 (4) 97 (423) 55 592
Provision for social and environmental reparation 777 9 82 (86) 61 843
2,526 39 258 (1,004) 178 1,997
Other obligations
Tailings containment, geotechnical safety and environmental reparation 559 200 58 (175) 42 684
Individual indemnification 45 104 9 (78) 3 83
Other 182 133 38 (73) 16 296
786 437 105 (326) 61 1,063
Liability 3,312 476 363 (1,330) 239 3,060 The cash flow for obligations
are estimated for an average period ranging from 5 7 9.08 8.36 In addition, the Company has incurred expenses, which have
been recognized straight to the income statement as “other operating expenses, net” (note 5c), in relation to tailings management,
communication, humanitarian assistance, payroll, legal services, water supply, among others. The Company incurred expenses in the amount
of US$ 499 626 650
Judicial
Settlement for Integral Reparation The Settlement for Integral Reparation
includes: (i) payment obligations, of which the funds will be used directly by the State of Minas Gerais and Institutions of Justice for
socio-economic and socio-environmental compensation projects; (ii) socioeconomic projects in Brumadinho and other municipalities; and
(iii) compensation of the environmental damage caused by the dam failure. These obligations are projected for an average period of 5 years. For
the measures (i) and (ii), the agreement specifies an amount for each project and changes in the original budget and deadlines may have
an impact in the provision. In addition, the execution of the environmental recovery actions has no cap limit despite having been estimated
in the Judicial Settlement for Integral Reparation due to the Company's legal obligation to fully repair the environmental damage caused
by the dam failure. The expenses related to these obligations are deducted from the income tax calculation, in accordance with the Brazilian
tax regulation, which is subject to periodic inspection by the competent authorities. Therefore, although Vale is monitoring this provision,
the amount recorded could materially change depending on several factors that are not under the Company’s control. Other
obligations The Company is also working to ensure geotechnical safety of
the remaining structures at the Córrego do Feijão mine, in Brumadinho, and the removal and proper disposal of the tailings
of Dam I, including dredging part of the released material and de-sanding from the channel of the river Paraopeba. In 2023, the review
of estimates to carry out these actions resulted in an addition to the provision in the amount of US$ 200 303 For the individual indemnification, Vale and the Public Defendants
of the State of Minas Gerais formalized an agreement on April 5, 2019, under which those affected by the Brumadinho’s dam failure
may join an individual or family group out-of Court settlement agreements for the indemnification of material, economic and moral damages.
This agreement establishes the basis for a wide range of indemnification payments, which were defined according to the best practices
and case law of Brazilian Courts, following rules and principles of the United Nations. a) Legal proceedings Public
civil actions brought by the State of Minas Gerais and state public prosecutors for damages resulting from the failure of Dam I The Company is party to public civil actions brought by the
State of Minas Gerais and justice institutions, claiming compensation for socioeconomic and socio-environmental damages resulting from
the dam failure and seeking a broad range of decisions ordering Vale to execute specific remediation and reparation actions. As a result
of the Judicial Settlement for Integral Reparation, settled in February 2021, the requests for the reparation of socio-environmental and
socioeconomic damages caused by the dam failure were substantially resolved. Indemnifications for individual damages were excluded from
the Judicial Settlement for Integral Reparation, and the Term of Commitment signed with the Public Defendants of the State of Minas Gerais
was ratified, whose parameters are utilized as a basis for the settlement of individual agreements. The likelihood of a financial loss
to the Company is classified as possible and it is not yet possible to reliably estimate the amount of a potential loss to Vale. Public
civil action and investigation under the Brazilian Anticorruption Law In October 2020, the Brazilian Office of the Comptroller General
(“CGU”) notified the Company about an administrative proceeding prosecution based on the same allegations mentioned above
under the Brazilian Law 12,846/2013 in connection with inspection and monitoring activities related to the Brumadinho dam. In August 2022,
the CGU concluded that Vale has failed to present reliable information to the Brazilian National Mining Agency (“ANM”), as
once a positive stability condition statement (“DCE”) was issued for the Dam I, where it should be negative in the view of
the CGU. Thus, even recognizing the non-existence of corruption acts or practices, the CGU fined Vale US$ 18 86 In September 2023, CGU denied the request for reconsideration
filed by the Company and, therefore, Vale paid the fine of US$ 18 86 Class
action in the United States Vale is defending itself against a class action brought before
a Federal Court in New York and filed by holders of securities - American Depositary Receipts ("ADRs") - issued by Vale. Following
the decision of the Court, in May 2020, that partially denied the Motion to Dismiss presented by the Company, the Discovery phase has
started and was concluded in November 2023. Upon the filing of a pre-motion letter for the Motion for Summary
Judgment by Vale, the Court should decide whether the Parties may file their motion for summary judgment. In addition, a Court hearing
will be held in 2024, with oral arguments before the Court on the Motion for Class Decertification filed by Vale. On November 24, 2021, a new complaint was filed before the
same Court by eight Plaintiffs, all investment funds, as an “opt-out” litigation from the class action already pending in
the Eastern District of New York court, asserting virtually the same allegations in the main class action. The Parties are still exchanging
briefs on the merits of the claims. The likelihood of loss of these proceedings is considered possible.
However, considering the current phase of this class action, it is not yet possible to reliably estimate the amount of a potential loss.
The amount of damages sought in these claims is unspecified. Criminal
proceedings and investigations In January 2020, the State Prosecutors of Minas Gerais (“MPMG”)
filed criminal charges against 16 individuals (including former executive officers of Vale and former employees) for a number of potential
crimes, including homicide, and against Vale S.A. for alleged environmental crimes. In November 2021, the Brazilian Federal Police concluded the
investigation on potential criminal responsibility related with the Brumadinho dam failure and the final report sent to the Federal Public
Prosecutors (“MPF”). In January 2023, after the Federal Supreme Court recognized
the competence of the Federal Court, the MPF ratified the complaint presented by MPMG, which was received by the competent authority.
The MPF and the Brazilian Federal Police conducted a separate investigation into the causes of the dam failure in Brumadinho, which may
result in new criminal proceedings. Vale is defending itself against the criminal claims and is not possible to estimate when a decision
will be issued. The likelihood of a financial loss to the Company is classified as possible and it is not yet possible to reliably estimate
the amount of a potential loss to Vale. Public
civil actions brought by labor unions In 2021, public civil actions were filed with Labor Court of
Betim in the State of Minas Gerais, by a workers' unions claiming the compensation for death damages to own and outsourced employees,
who died as a result of the failure of Dam I. Initial decisions sentenced Vale to pay US$ 200 1 Securities
and Exchange Commission (“SEC”) and investigations conducted by the CVM On April 28, 2022, the SEC filed a lawsuit against Vale in
the U.S. District Court for the Eastern District of New York, alleging that certain Vale’s disclosures related to dam safety management
prior to the dam failure in Brumadinho violated U.S. securities laws. On March 28, 2023, Vale reached a settlement with the SEC to fully
resolve this litigation. Under the agreement, without admitting or denying the settled claims, Vale paid US$ 56 CVM is also conducting investigations relating to Vale's disclosure
of relevant information to shareholders, investors and the market in general, especially regarding the conditions and management of Vale's
dams. The likelihood of loss of this proceeding is classified as possible and it is not yet possible to reliably estimate the amount of
a potential loss to the Company. Arbitration
proceedings in Brazil filed by shareholders, a class association and foreign investment funds In Brazil, Vale is named as a defendant in (i) one arbitration
filed by 385 minority shareholders, (ii) two arbitrations filed by a class association allegedly representing all Vale’s noncontrolling
shareholders, and (iii) three arbitrations filed by foreign investment funds. In the six proceedings, the claimants argue that Vale was aware
of the risks associated with the dam and failed to disclose it to its shareholders. Based on such argument, they claim compensation for
losses caused by the decrease in share price. The expectation of loss is classified as possible for the six
procedures and, considering the initial phase, it is not possible at this time to reliably estimate the amount of a possible loss. In one of the proceedings filed by foreign funds, the Claimants
initially estimated the amount of the alleged losses would be approximately US$359 (R$1,800 million). In another proceeding filed by foreign
funds, the Claimants initially estimated the amount of the alleged losses would be approximately US$779 (R$3,900 million). Other
proceedings Vale
is defendant in a number of investigations and proceedings brought by individuals, business entities, investors, associations, unions,
legislative bodies, non-governmental organizations and other entities seeking remediation and compensation for environmental, property
and personal damages resulting from the Brumadinho dam failure, including alleged violations of securities laws. The potential loss was
US$ 94 132 b) Insurance The Company is negotiating with insurers the payment of indemnification
under its civil liability and Directors and Officers Liability Insurance. In 2023, the Company received US$ 30 6
Critical accounting
estimates and judgments The provision for social, economic
and environmental Thus, the amounts actually incurred
by the Company may differ from the amounts currently provisioned, due to the confirmation of the assumptions used and which depend on
several factors, some of which are not under the Company's control. These changes could result in a material impact on the amount of the
provision in future periods. At each presentation date of its financial statements, the Company will reassess the main assumptions used
in the preparation of projected cash flows and will adjust the provision, when applic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related to associates and joint ventures</t>
        </is>
      </c>
      <c r="B1" s="2" t="inlineStr">
        <is>
          <t>12 Months Ended</t>
        </is>
      </c>
    </row>
    <row r="2">
      <c r="B2" s="2" t="inlineStr">
        <is>
          <t>Dec. 31, 2023</t>
        </is>
      </c>
    </row>
    <row r="3">
      <c r="A3" s="3" t="inlineStr">
        <is>
          <t>Liabilities Related To Associates And Joint Ventures</t>
        </is>
      </c>
      <c r="B3" s="4" t="inlineStr">
        <is>
          <t xml:space="preserve"> </t>
        </is>
      </c>
    </row>
    <row r="4">
      <c r="A4" s="4" t="inlineStr">
        <is>
          <t>Liabilities related to associates and joint ventures</t>
        </is>
      </c>
      <c r="B4" s="4" t="inlineStr">
        <is>
          <t xml:space="preserve">Liabilities related to associates and
joint ventures In November 2015, the Fundão tailings dam owned by Samarco
Mineração S.A. (“Samarco”) experienced a failure, flooding certain communities and impacting communities and
the environment along the Doce River. The dam failure resulted in 19 fatalities and caused property and environmental damage to the affected
areas. Samarco is a joint venture equally owned by Vale S.A. and BHP Billiton Brasil Ltda. (‘‘BHPB’’). In 2016, Vale, Samarco and BHPB, entered into a Framework
Agreement with the Federal Government of Brazil, the states of Espírito Santo and Minas Gerais and certain other public authorities
to establish the Renova Foundation that is developing and executing environmental and socio-economic programs to remediate and provide
compensation for damage caused by the Samarco dam failure. In June 2018, Samarco, Vale and BHPB entered into a comprehensive
agreement with the offices of the federal and state (Minas Gerais and Espírito Santo) prosecutors, public defenders and attorney
general, among other parties (“TacGov Agreement”), improving the governance mechanism of Renova Foundation and establishing,
among other things, a process for potential revisions to the remediation programs under the Framework Agreement. These
agreements aim to remediate and provide compensation for damage caused, of which Samarco has primary responsibility for funding the obligations,
and Vale and BHPB have secondary funding obligations under the Framework Agreement in proportion to their 50 per cent shareholding in
Samarco. a) Judicial reorganization of Samarco In April 2021, Samarco filed for Judicial Reorganization (“JR”)
with the Courts of Minas Gerais to renegotiate its debt, which was held by bondholders abroad. The purpose of JR is to restructure Samarco’s
debts and establish an independent and sustainable financial position, allowing Samarco to keep working to resume its operations safely
and to fulfill its obligations related to the Renova Foundation. In May 2023, Vale S.A. entered into a binding agreement jointly
with BHPB, Samarco and certain creditors which hold together more than 50% of Samarco's debt, setting the parameters of Samarco’s
debt restructuring to be implemented through a consensual restructuring plan, which was approved by the creditors, submitted to the JR
Court in July 2023, and confirmed by the judge in September 2023. In December 2023, Samarco’s existing US$ 4.8 3.9 After the execution of the plan, Samarco has a lean capital
structure, in line with its operational ramp-up and cash flow generation. The plan considers the fund of the reparation and compensation
programs capped at US$ 1 b)
Main contingent liabilities Public
Civil Action filed by the Federal Government and others and public civil action filed by the Federal Public Ministry ("MPF") Vale is a defendant in several legal proceedings brought by
governmental authorities and civil associations claiming recover socioenvironmental and socioeconomic damages and a number of specific
remediation measures as a result of the Samarco’s Fundão dam failure, including a claim brought by the Federal Public Prosecution
Office in 2016 seeking several measures that amount to US$ 31 155 This Public Civil Action was suspended as a result of the ratification
of TacGov agreement. However, as pre-requisites established in the TacGov Agreement, for renegotiation of the Framework Agreement were
not implemented during the established period, in 2020, the Brazilian Federal and State prosecutors and public defenders filed a request
for the immediate resumption of this claim. Therefore, Vale, Samarco, BHPB and Federal and State prosecutors
have been engaging in negotiations to seek a definitive settlement of the obligations under the Framework Agreement and the US$ 31 155 Judicial
decision requesting cash deposits and increase on the territories affected by the collapse In March 2023, as part of a proceeding related to a potential
increase on the number of territories recognized as affected by the collapse of Samarco’s Fundão dam and covered by the TTAC,
a Federal Court issued a decision ordering Vale and BHP Brasil to make judicial deposits in the total amount of US$ 2.1 10.3 In August 2023, the judge issued a judicial decision recognizing
the existence of new territories impacted by the collapse of the Fundão dam. The Company is adopting the appropriate legal measures
and believes its provisions are sufficient to comply with the TTAC obligations. Judicial
decision on collective moral damages In January 2024 (subsequent event), the 4th Federal Lower Civil
Court of Belo Horizonte issued a judicial decision requiring the payment of collective moral damages in the amount of US$9.5 billion (R$47.6
billion) (the effect for Vale would be 50% of this amount), subject to monetary adjustments from the date of the decision and interests
from November 2015. The Company is defending itself and believes the likelihood of loss in relation of the merits of these proceedings
is possible, however, the likelihood of loss in the alleged amount is assessed as remote. c)
Provision related to the Samarco dam failure In preparing these financial statements, Vale has considered
all information available from the status of the potential settlement agreement, the claims related to the Samarco dam failure and the
extent to which Samarco may be able to fund any future outflows. As a result, the Company recognized an addition to the provision
in the amount of US$ 1,200
Schedule of changes in provision related to dam failure
Total
Balance on December 31, 2022 3,321
Addition to the provision due to change in estimates 1,200
Monetary and present value adjustments 198
Disbursements (553)
Translation adjustments 261
Balance on December 31, 2023 4,427 The cash outflows to meet the obligations are discounted at
present value at a rate in nominal terms, which decreased from 9.51 8.90 d) Other
contingent liabilities As of December 31, 2023, Vale has certain contingent liabilities
arising as a consequence of the Samarco dam failure. The main updates regarding the lawsuits in the year were as follows: London
Contribution claim As a result of the rupture of Samarco’s Fundão dam failure, BHP Group
Ltd (“BHP”) was named as defendant in group action claims for damages filed in the courts of England and Wales for various
plaintiffs, between individuals, companies and municipalities from Brazil that were supposedly affected by the Samarco dam failure (the “UK Claim”). On December 2022, BHP filed a “Contribution Claim”
against Vale, requesting the Company to share the indemnification established in the UK Claim. Both the Contribution Claim and the UK
Claim are still ongoing, and there has not been any decision on their merits. It is not yet possible to reliably estimate the amount of
a potential loss to Vale. Criminal
proceedings In September 2019, the federal court dismissed all criminal
charges against Vale representatives relating to the first group of charges, which concerns the results of the Fundão dam failure,
remaining only the legal entity in the passive pole. The second group of charges against Vale S.A. and one of the Company’s employees,
which concerns the accusation of alleged crimes committed against the Environmental Public Administration, remained unchanged. The Company
cannot estimate when a final decision on the case will be issued. The likelihood of loss is classified as possible and it is not yet possible
to reliably estimate the amount of a potential loss to Vale. Tax
proceeding In September 2018, the federal tax authorities filed a request
before a federal court in Belo Horizonte for an order to Vale’s assets to secure the payment of Samarco’s federal tax and
social security debts, in the amount of approximately US$ 2.3 11 Other
proceedings Vale is defendant in several private actions, before
different state and federal courts in the states of Minas Gerais and Espírito Santo, brought by individuals and other entities
seeking remediation and compensation for environmental, property and personal damages resulting from the Samarco dam failure. e) Tax consequences for Vale arising from
the consensual restructuring plan of Samarco The plan provides that additional cash demands from Renova
Foundation will be made through capital contributions to Samarco. The contributions have been carried out directly by Vale and BHPB to
the Renova Foundation on behalf of Samarco and, therefore, they were deemed tax deductible as incurred, according to the Brazilian tax
regulation. Therefore, due to the change in the mechanism to fund Renova,
Vale will no longer be allowed to deduct future payments from its income tax computation as they are not tax deductible in Brazil. Thus,
the deferred income tax asset over the provision in the amount of US$ 1,078 In addition, the Plan does not require the capitalization of
the expenses of US$ 703 3,404 f) Summarized financial information The summarized financial information of Samarco are as follows.
The stand-alone financial statements of Samarco may differ from the financial information reported herein, which is prepared considering
Vale’s accounting policies.
Schedule of financial information of Samarco
December 31, 2023 December 31, 2022
Current assets 532 454
Non-current assets 3,590 2,748
Total
Assets 4,122 3,202
Current liabilities 3,342 10,808
Non-current liabilities 12,179 7,401
Total
Liabilities 15,521 18,209
Negative reserves (11,399) (15,007)
Net income for the year ended 2,669 11 g) Insurance Since the Fundão dam failure, the Company has been
negotiating with insurers the indemnification payments based on its general liability policies. In 2021, the Company received payments
in the amount of US$ 33
Critical accounting
estimates and judgments Under Brazilian legislation and
the terms of the joint venture agreement The provision
related to the Samarco dam failure requires the use of assumptions and estimates, which may be materially impacted by: (i) the scope and
cost of completing the programs under the Framework Agreement, including the ongoing legal actions in relation to the number of people
eligible for compensation and the amount of damages to which they are entitled, (ii) the terms of any potential future settlement agreement
in respect of the Federal Public Prosecution Office Claim, including potential amounts payable, obligations of the parties to perform
ongoing programs of the Framework Agreement, and the period of time over which any settlement amounts may be payable, (iii) the extent
to which Samarco is able to directly fund any future obligations relating to reparation and compensation measures as Samarco’s long-term
cash flow generation depends on factors including its ability to return to full production capacity and commodity prices, (iv) resolution
of existing and potential legal claims, and (v) updates of the discount rate. As a result, future expenditures
may differ from the amounts currently provided and changes to key assumptions could result in a material impact to the amount of the provision
in future reporting perio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t>
        </is>
      </c>
      <c r="B1" s="2" t="inlineStr">
        <is>
          <t>12 Months Ended</t>
        </is>
      </c>
    </row>
    <row r="2">
      <c r="B2" s="2" t="inlineStr">
        <is>
          <t>Dec. 31, 2023</t>
        </is>
      </c>
    </row>
    <row r="3">
      <c r="A3" s="3" t="inlineStr">
        <is>
          <t>Provision For De-characterization Of Dam Structures And Asset Retirement Obligations</t>
        </is>
      </c>
      <c r="B3" s="4" t="inlineStr">
        <is>
          <t xml:space="preserve"> </t>
        </is>
      </c>
    </row>
    <row r="4">
      <c r="A4" s="4" t="inlineStr">
        <is>
          <t>Provision for de-characterization of dam structures and asset retirement obligations</t>
        </is>
      </c>
      <c r="B4" s="4" t="inlineStr">
        <is>
          <t xml:space="preserve">Provision for de-characterization of
dam structures and asset retirement obligations The Company is subject to local laws and regulations, that
requires the decommissioning of the assets that Vale operates at the end of their useful lives, therefore, expenses for demobilization
occur predominantly after the end of operational activities. These obligations are regulated by the ANM at the federal level and by environmental
agencies at the state level. Among the requirements, the decommissioning plans must consider the physical, chemical and biological stability
of the areas and post-closure actions for the period necessary to verify the effectiveness of the decommissioning. These obligations are
accrued and are subject to critical estimates and assumptions applied to the measurement of costs by the Company. Depending on the geotechnical
characteristics of the structures, the Company is required to de-characterize the structures, as shown in item a) below. Laws and regulations related to dam safety In September 2020, the Federal Government enacted Law no. 14.066,
which modified the National Dam Safety Policy (Law no. 12,334/2020), reinforcing the prohibition of constructing and raising upstream
dams in Brazil. The law also required the de-characterization of the structures built using the upstream method by 2022, or by a later
date if proven that the de-characterization was not technically feasible by 2022. As made available to competent bodies, a substantial
part of the Company's de-characterization projects will be completed in a period exceeding the date established in the legislation due
to the characteristics and safety levels of the Company's geotechnical structures. Thus, in February 2022, the Company filed with the relevant
bodies a request for an extension to perform the projects and, as a result, signed a Term of Commitment establishing legal and technical
certainty for the process of de-characterization of the upstream dams, considering that the deadline defined was technically infeasible,
especially due to the necessary actions to increase safety during the works. With the signing of the agreement, the Company recorded an
additional provision of US$ 37 In December 2022,
the Federal Government published decree no. 11,310, which regulates dispositions of the National Dam Safety Policy, regulates dam supervision
activities, establishes the competence to regulate the extension of the self-rescue zone for authorities acting in dam emergency situations,
and presents guidelines on technical reports regarding the causes of a breach and other aspects of management of geotechnical structures.
This decree also determined that companies must present guarantees for dams in an alert situation. In February 2023,
ANM issued a resolution that modifies the current dam safety regulation. The main changes are new rules in connection with the active
and passive monitoring during the de-characterization of dams, the simplified dam collapse study and simplified emergency action plan
for specific cases, and the dam safety plan (“PSB”). The Company believes its provisions are sufficient to comply with the
effective legal obligations. In December 2023,
the government of Minas Gerais published decree No. 48,747, which regulates the measurement and execution of environmental guarantees
individually for each dam, based on the reservoir area, classification and purpose of the dam, and estimated de-characterization costs
and should be kept throughout the useful life of the dam, from its start-up phase until the de-characterization and socio-environmental
recovery. The guarantee may be a cash deposit, bank deposit certificate, bank guarantee or insurance. The guarantees shall be presented
up to 3 years, with half of the amount in 2024 and the remaining amount split between 2025 and 2026. The value of the
guarantees is estimated at US$ 370 1.8 Decommissioning plan and future use The implementation and execution of future use projects, after
the decommissioning, is not required by law. However, the Company has been studying a governance to assess the future use, considering
its aptitudes, post-operational usage intention, socio-economic development of the community and the characteristics of the physical and
biotic environments in which Vale operates. Any future obligations, if assumed by Vale, may result in material impact on the amount of
the provision. a) De-characterization of upstream and
centerline geotechnical structures As a result of the Brumadinho dam failure (note 25) and, in
compliance with Law 14,066, the Company has decided to speed up the plan to “de-characterize” of all its tailings dams built
under the upstream method, certain “centerline structures” and dikes, located in Brazil. The Company also operates tailings
dams in Canada, including upstream compacted dams. However, the Company decided that these dams will be decommissioned using other methods,
thus, the provision to carry out the decommissioning of dams in Canada is recognized as “Obligations for decommissioning assets
and environmental obligations”, as presented in item (b) below. These structures are in different stages of maturity, some
of them still in the conceptual engineering phase, for which the estimate of expenditures includes in its methodology a high degree of
uncertainty in the definition of the total cost of the project in accordance with best market practices. The cash flow for de-characterization projects are estimated
for a period up to 15 6.14 5.41
Schedule of changes in the provisions, de-characterization of dam structures located in Brazil
Total
Balance as of December 31, 2021 3,464
Revision to estimates and new provisions 72
Disbursements (347)
Monetary and present value adjustments (139)
Translation adjustment 249
Balance as of December 31, 2022 3,299
Revision to estimates and new provisions 153
Disbursements (458)
Monetary and present value adjustments 199
Translation adjustment 258
Balance as of December 31, 2023 3,451 Public civil actions relating to evacuation
of communities In August 2023, Vale entered into an agreement to extinguish
the Public Civil Action of the Sul Superior dam, located in Barão de Cocais, in the amount of US$ 108 527 In December 2022, Vale entered into an agreement to extinguish
the Public Civil Action of the B3/B4 dam located in Nova Lima, in the amount of US$ 96 500 57 292 In addition, the Company is defending itself in a public civil
action filed by the Public Prosecutor's Office of the State of Minas Gerais claiming injunctions and socio-economic damages arising from
the evacuations of communities located within the self-rescue zones of the Doutor dam, located in Ouro Preto. The Company assessed that
the risk of loss is possible and, at this moment, it is not possible to reliably estimate the amount of a possible loss for the Company. Operational stoppage and idle capacity In addition, due to the
de-characterization projects, the Company has suspended some operations due to judicial decisions or technical analysis performed by
Vale on its upstream dam structures located in Brazil. The Company has been recording losses in relation to the operational stoppage
and idle capacity of the Iron Ore Solutions segment in the amounts of US$ 218 269 376 b) Asset retirement obligations and environmental
obligations
Schedule of changes in the provision of asset retirement obligations and environmental obligations
Liability Discount rate Cash flow maturity
Notes December 31, 2023 December 31, 2022 December 31, 2023 December 31, 2022 December 31, 2023 December 31, 2022
Liability by geographical area
Brazil 2,415 1,863 5.47 6.20 2132 2096
Canada 1,592 1,683 1.30 1.11 2150 2151
Oman 158 114 3.19 3.90 2035 2035
Indonesia 16(b) - 73 - 4.33 - 2061
Other regions 114 149 2.04 1.92 - -
4,279 3,882
Operating plants 3,155 2,971
Closed plants 1,124 911
4,279 3,882 Provision changes during the year
Schedule of provision changes during the year
Asset retirement obligations
Environmental obligations Total
Balance on December 31, 2021 4,342 297 4,639
Disbursements (101) (26) (127)
Revision to estimates and new provisions (i) (684) 46 (638)
Transfer to assets held for sale (49) (2) (51)
Monetary and present value adjustments 78 7 85
Translation adjustment (41) 15 (26)
Balance on December 31, 2022 3,545 337 3,882
Disbursements (172) (101) (273)
Revision to estimates and new provisions 206 219 425
Transfer to assets held for sale (84) - (84)
Monetary and present value adjustments 126 17 143
Translation adjustment 158 28 186
Balance on December 31, 2023 3,779 500 4,279 (i) Among other factors, includes the reduction in liability
of US$870, due to the update in the discount rate of the asset retirement obligation in Canada, which increased from 0.00% to 1.11% for
the year ended December 31, 2022.
Critical accounting
estimates and judgments De-characterization
of dam structures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 Asset
retirement obligations - The long-term liability is discounted
at presented value using a pre-tax rate that reflects current market assessments of the time value of money and the risks specific to
the liability and the unwinds are recorded in the income statement and is reduced by payments for mine closure and decommissioning of
mining assets. The accrued amounts of these obligations are not deducted from the potential costs covered by insurance or indemnities. Judgment is required to determine
key assumptions used on the asset retirement obligation measurement such as, interest rate, cost of closure, useful life of the mining
asset considering the current conditions of closure and the projected date of depletion of each mine. Any changes
in these assumptions may significantly impact the recorded provision. Therefore, the estimated costs for closure of the mining assets
are deemed to be a critical accounting estimate and annually review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gal proceeding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gal proceedings</t>
        </is>
      </c>
      <c r="B4" s="4" t="inlineStr">
        <is>
          <t xml:space="preserve">28. Legal proceedings The Company is a defendant
in numerous legal actions in the ordinary course of business, including civil, tax, environmental and labor proceedings. The Company makes use of
estimates to recognize the amounts and the probability of outflow of resources, based on reports and technical assessments and on management’s
assessment. Provisions are recognized for probable losses of which a reliable estimate can be made. Arbitral, legal and administrative
decisions against the Company, new jurisprudence and changes of existing evidence can result in changes regarding the probability of outflow
of resources and on the estimated amounts, according to the assessment of the legal basis. a) Provision
for legal proceedings
Schedule of changes in provision for litigations
Tax litigation Civil litigation Labor litigation Environmental litigation Total of litigation provision
Balance as of December 31, 2021 456 284 358 7 1,105
Additions and reversals, net 40 38 67 8 153
Payments (40) (67) (56) (1) (164)
Indexation and interest 89 26 19 - 134
Transfer to held for sale (1) (7) (2) - (10)
Translation adjustment 32 17 25 - 74
Balance as of December 31, 2022 576 291 411 14 1,292
Additions and reversals, net (8) 70 167 - 229
Payments (4) (43) (93) (7) (147)
Indexation and interest 90 39 (5) 7 131
Transfer to payable taxes (611) - - - (611)
Translation adjustment 47 23 34 1 105
Balance as of December 31, 2023 90 380 514 15 999 The Company has considered
all information available to assess the likelihood of an outflow of resources and in the preparation on the estimate of the costs that
may be required to settle the obligations. Tax litigations
– The transfer to payable taxes refers to the lawsuit filed in 2011
by Valepar (merged by Vale) seeking the right to exclude the amount of dividends received in the form of interest on capital (“JCP”)
from the PIS and COFINS tax base. This proceeding is fully guaranteed by a judicial deposit. In December 2023, a judicial decision was
issued determining the conversion of part of the judicial deposit to the Government, resulting in the reclassification of the amount to
payable taxes. Civil litigations
- Refers to lawsuits for: (i) indemnities for losses, payments and contractual
fines due to contractual imbalance or non-compliance that are alleged by suppliers, and (ii) land claims referring to real estate related
to Vale's operational activities. Labor litigations
- Refers to lawsuits for individual claims by in-house employees and service
providers, primarily involving demands for additional compensation for overtime work, moral damages or health and safety conditions. Environmental
litigations - Refers mainly to proceedings for environmental damages and issues
related to environmental licensing. The lawsuits related to the
Brumadinho event (note 25) and the Samarco dam failure (note 26) are presented in its specific notes to these financial statements and,
therefore, are not disclosed below. b) Contingent
liabilities
Schedule of contingent
liabilities
December 31, 2023 December 31, 2022
Tax litigations 7,235 6,590
Civil litigations 1,366 1,270
Labor litigations 378 569
Environmental litigations 1,320 1,102
Total 10,299 9,531 The main contingent liabilities, updated by applicable interest
rates, for which the likelihood of loss is considered possible are presented by nature as follows. The proceedings related to the Brumadinho
event (note 25) and the Samarco dam failure (note 26) are presented in its specific notes to these financial statements. Tax
proceedings - Financial compensation for the exploration of mineral resources (“CFEM”) The Company is engaged in numerous administrative and judicial
proceedings related to the mining royalty known as CFEM. These proceedings arise from assessments by the Brazilian National Mining Agency
(“ Agência Nacional de Mineração 2,132 10,320 1,831 9,555 Tax
proceedings – PIS/COFINS The Company is a party to several claims related to the alleged
misuse of PIS and COFINS credits (federal taxes levied on the companies’ gross revenue). Brazilian tax legislation authorizes taxpayers
to deduct PIS and COFINS tax credits, such as those referring to the acquisition of inputs for the production process and other items.
The tax authorities mainly claim that (i) some credits were not related to the production process, and (ii) the right to use the tax credits
was not adequately proven. The Company is discussing the afore mentioned charges related to credits determined as of 2002. The chances
of loss related to these lawsuits classified as possible total US$ 2,198 10,640 1,720 8,975 Tax
proceedings – Tax on Services (“ISS”) The Company is party to several administrative and judicial
proceedings related to the collection of ISS in several Brazilian municipalities. The tax authorities’ main allegations for those
proceedings are: (i) the tax basis used for computing the tax payable was incorrect; (ii) failure to pay ISS related to third-party property
and business management services; and (iii) the incidence of ISS over own goods port handling services (“self-service”). As
of December 31, 2023, the total amount of the possible loss is US$ 738 3,573 626 3,268 Tax
proceedings – Value added tax on services and circulation of goods (“ICMS”) The Company is engaged in several administrative and judicial
proceedings relating to additional charges of ICMS by the tax authorities of different Brazilian states. In each of these proceedings,
the tax authorities claim that (i) misuse of tax credit; (ii) the Company is required to pay the ICMS on acquisition of electricity (iii)
operations related to the collection of tax rate differential (“DIFAL”) and (iv) incidence of ICMS on its own transportation.
The total amount classified as a possible loss is US$ 586 2,835 558 2,910 Tax
proceedings – Fines arising from offsets not approved for settlement of federal debts Vale is a party to several assessments by the Brazilian Federal
Revenue Service (“RFB”) referring to the imposition of fines of 50% on the value of compensation not approved for the settlement
of federal debts. The RFB understands that these offsets were made with undue credits. We are challenging these assessments and the tax
offset rejection in other proceedings. The constitutional foundations for charging these fines were discussed in leading cases and, in
2023 September, the STF discussion has become final with victory for the taxpayers to declare the charge unconstitutional. The possible
loss of these assessments was changed to remote, and we expect that these fines will be cancelled. As of December 31, 2023, the total
amount of fines imposed was US$ 626 3,032 524 2,735 Civil
proceedings - Environmental licensing of the Company's operations in the State of Pará, Brazil The Company is a party to several civil proceedings, which
are not individually material. Among these processes, the Company is engaged on public civil actions brought by associations representing
the Kayapó and Xikrin indigenous communities, in the state of Pará, which seek to suspend the Company’s environmental
licenses for Onça Puma (nickel), Salobo (copper) and S11D (iron ore). Those associations claim, among other things, that during
the environmental licensing process, the Company did not perform appropriate studies on the impacts from those operations over the surrounding
indigenous communities, which were ordinarily processed and approved by the competent licensing bodies. In 2022, the Company entered
into an indemnity agreement with the indigenous communities Xikrin do Cateté and Kayapó, for social and economic compensation.
However, the Company is still defending itself against the environmental claims, which likelihood of loss is deemed as possible, however,
it is not yet possible to estimate the amount of a potential loss due to the interruption of these operations or any potential agreement
to mitigate and compensate. Environmental
proceedings– Environmental licensing of the Company's operations in the States of Minas Gerais and Espírito Santo, Brazil The Company is a party to
a public civil action filed by associations representing the owners of areas near to the Mar Azul, Tamanduá and Capão Xavier
mines. The associations are requesting the cancellation of Vale's mining and environmental licenses to operate those mines, mainly claiming
that the mining activities are contaminating the water springs in the region. The Company is defending itself against the lawsuit, which
it believes that the likelihood of loss is possible, however, it is not yet possible to estimate the amount of a potential loss due to
the interruption of these operations or any potential agreement to mitigate and compensate. In addition, the Company
is also a party to public civil actions filed by the Public Ministry of the State of Minas Gerais and by the municipality of Jeceaba requesting
the Company to stop disposing tailings at Maravilhas II and III dams (Vargem Grande complex), Forquilhas V (Fábrica complex) and
Dam 7 (Viga mine). The Company signed a partial agreement with the municipality from Dam 7. The Company believes that the likelihood of
loss is possible, however, it is not yet possible to estimate the amount of a potential loss due to an interruption of these operations
or any potential agreement to mitigate and compensate. Labor
litigations – Safety requirements at dams in the State of Pará, Brazil In March 2022, the Labor
Prosecutor's Office of the State of Pará filed two public civil actions requesting an indemnification payment of US$ 122 590 2 10 Environmental
litigations – Iron ore operations in Itabira The Company is a party to
several environmental proceedings, which are not individually material. Among these processes, the Company is a defendant in two separate
actions brought by the municipality of Itabira, in the Brazilian state of Minas Gerais. In the first action, filed in August 1996, the
municipality alleges that Vale iron ore operations have caused environmental and social harm, and claims damages with respect to the alleged
environmental degradation, as well as the immediate restoration of the affected ecological complex and the performance of compensatory
environmental programs in the region. In the second action, filed in September 1996, the municipality of Itabira claims the right to be
reimbursed for expenses it has incurred in connection with public services rendered due to mining activities. The damages sought, as adjusted
from the date of the claim, amount to approximately US$ 524 2,538 431 2,249 c) Contingent assets In 2015, the Company filed a legal proceeding to receive the
amounts related to compulsory loans with Eletrobrás. In August 2020, the Company received US$ 55 301 48 d) Judicial deposits
Schedule of judicial deposits
December 31, 2023 December 31, 2022
Tax litigations 516 945
Civil litigations 122 123
Labor litigations 148 134
Environmental litigations 12 13
Total 798 1,215 e) Guarantees contracted for legal proceedings In addition to the above-mentioned tax, civil, labor and environmental
judicial deposits, the Company contracted US$ 2.7 2.3
Accounting policy 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 Legal
proceedings Contingent assets are disclosed
when the related economic benefits are probable and are only recognized in the financial statements in the period in which their realization
is virtually certain.
Critical accounting
estimates and judgments Legal proceedings are contingent
by nature, that is, it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29. Employee benefits
Schedule of of employee related liabilities
Current liabilities Non-current liabilities
Notes December 31, 2023 December 31 ,2022 December 31, 2023 December 31 ,2022
Payroll, related charges and other remunerations 29(a) 867 831 - -
Share-based payment 29(b) 27 33 - -
Employee post-retirement obligation 29(c) 70 66 1,381 1,260
964 930 1,381 1,260 a) Profit
sharing program (“PLR”) The Company recorded as cost of goods sold and
services rendered and other operating expenses related to the profit sharing program US$ 557 499 474 b) Share-based payments For the long-term incentive programs, the Company compensation
plans includes Matching Program and Performance Share Unit program (“PSU”), with three-year-vesting cycles, respectively,
with the aim of encouraging employee’s retention and encouraging their performance. The fair value of the programs is recognized
on a straight-line basis over the three-year required service period, net of estimated losses. Matching Program For the Matching program, the participants can acquire
Vale’s common shares in the market without any benefits being provided by Vale. If the shares acquired are held for a period of
three years and the participants keep an employment relationship with Vale, the participant is entitled to receive from Vale an award
in shares, equivalent to the number of shares originally acquired by the executive. The fair value of the Matching program was estimated
using the Company's share price and ADR and the number of shares granted on the grant date.
Schedule of fair value of the matching program
2023 2022
Granted shares 1,330,503 1,437,588
Share price 15.94 20.03
Performance Shares Units (“PSU”) Under the PSU, eligible executives can earn, during a three-year
vesting cycle, an award equivalent to the market value of a certain number of common shares and conditioned to Vale's performance factor
measured based on Total Shareholder Return ("TSR") and Environmental, Social and Governance ("ESG") metrics. It is
comprised of 75% of TSR metrics and 25% of ESG indicators and health and safety. The fair value of the PSU program was measured by estimating
the performance factor using Monte Carlo simulations for the Return to Shareholders Indicator and health and safety and sustainability
indicators. The assumptions used for the Monte Carlo simulations are shown in the table below, as well as the result used to calculate
the expected value of the total performance factor.
Schedule of assumptions used for the monte carlo simulation
2023 2022
Granted shares 1,177,755 1,709,955
Date shares were granted January 2, 2023 January 3, 2022
Share price 16.6 13.81
Expected volatility 48.33 39.00
Expected term (in years) 3 3
Expected shareholder return indicator 72.42 51.20
Expected performance factor 79.32 53.08
c) Employee post-retirement obligation In Brazil, the management of the pension plans is the responsibility
of Fundação Vale do Rio Doce de Seguridade Social (“Valia”) a nonprofit entity with administrative and financial
autonomy. The Brazilian plans are as follows: Benefit plan Vale Mais (“ Vale
Mais Valiaprev Defined benefit plan (“ Plano
BD “ Abono complementação Abono complementação Other benefits - abono complementação The foreign plans are managed in accordance with their region.
They are divided between plans in Canada, US A, UK and Indonesia. Pension plans in Canada are composed of a defined benefit and defined
contribution component. Currently the defined benefit plans do not allow new entrants. The majority of foreign defined benefit plans are
underfunded as of December 31, 2023 and 2022 and just two overfunded plans as of December 31, 2023 and three in December 31, 2022. In December 2023, the Company entered into annuity contracts
to transfer US$ 836 5 Employers’ disclosure about pensions and other post-retirement
benefits on the status of the defined benefit elements of all plans is provided as follows. i. Evolution
of present value obligation
Schedule of present
value obligation
Overfunded pension plans Underfunded pension plans Other benefits
Benefit obligation as of December 31, 2021 2,833 3,983 1,427
Service costs 45 40 13
Interest costs 325 39 60
Benefits paid (534) (58) (57)
Participant contributions - (30) -
Effect of changes in the actuarial assumptions (784) (109) (343)
Translation adjustment 5 (5) (24)
Others - - (19)
Transfer 3,252 (3,252) -
Benefit obligation as of December 31, 2022 5,142 608 1,057
Service costs 16 15 8
Interest costs 322 103 68
Benefits paid (479) (126) (56)
Participant contributions - - -
Effect of changes in the actuarial assumptions 468 130 44
Settlement - (836) -
Transfer to assets held for sale - (28) (12)
Other 3 10 (2)
Translation adjustment 246 41 43
Transfer (1,201) 1,201 -
Benefit obligation as of December 31, 2023 4,517 1,118 1,150 ii. Evolution
of assets fair value
Schedule of evolution
of assets fair value
Overfunded pension plans Underfunded pension plans Other benefits
Fair value of plan assets as of December 31, 2021 3,752 3,779 -
Interest income 412 17 -
Employer contributions 45 14 57
Benefits paid (534) (58) (57)
Return on plan assets (excluding interest income) (752) (31) -
Translation adjustment 44 (9) -
Transfer 3,373 (3,373) -
Fair value of plan assets as of December 31, 2022 6,340 339 -
Interest income 429 85 -
Employer contributions 22 25 56
Benefits paid (479) (126) (56)
Return on plan assets (excluding interest income) 286 44 -
Settlement - (841) -
Translation adjustment 320 28 -
Transfer (1,261) 1,261 -
Fair value of plan assets as of December 31, 2023 5,657 815 - iii. Reconciliation
of assets and liabilities recognized in the statement of financial position
Schedule of reconciliation
of assets and liabilities recognized in the statement of financial position
Plans in Brazil
December 31, 2023 December 31, 2022
Movements of assets ceiling Overfunded pension plans Underfunded pension plans Other benefits Overfunded pension plans Underfunded pension plans Other benefits
Balance at beginning of the year 924 - - 876 - -
Interest income 95 - - 83 - -
Changes on asset ceiling (194) - - (89) - -
Translation adjustment 68 - - 54 - -
Balance at end of the year 893 - - 924 - -
Amount recognized in the statement of financial position
Present value of actuarial liabilities (3,152) (272) (389) (2,634) (246) (321)
Fair value of assets 4,045 94 - 3,558 101 -
Effect of the asset ceiling (893) - - (924)
Liabilities - (178) (389) - (145) (321)
Current liabilities - (3) (22) - (3) (16)
Non-current liabilities - (175) (367) - (142) (305)
Liabilities - (178) (389) - (145) (321)
Foreign plan
December 31, 2023 December 31, 2022
Overfunded pension plans (i) Underfunded pension plans Other benefits Overfunded pension plans Underfunded pension plans Other benefits
Movements of assets ceiling
Balance at beginning of the year 190 - - 44 - -
Interest income 8 1 - 1 - -
Changes on asset ceiling and onerous liability 2 (28) - 160 - -
Translation adjustment 5 - - (15) - -
Transfer (27) 27 -
Balance at end of the year 178 - - 190 - -
Amount recognized in the statement of financial position
Present value of actuarial liabilities (1,365) (846) (759) (2,508) (362) (736)
Fair value of assets 1,611 721 - 2,782 238 -
Effect of the asset ceiling (178) - - (190) - -
Assets (liabilities) 68 (125) (759) 84 (124) (736)
Current liabilities - (6) (39) - (7) (40)
Non-current assets (liabilities) 68 (119) (720) 84 (117) (696)
Assets (liabilities) 68 (125) (759) 84 (124) (736)
Total
December 31, 2023 December 31, 2022
Movements of assets ceiling Overfunded pension plans (i) Underfunded pension plans Other benefits Overfunded pension plans Underfunded pension plans Other benefits
Balance at beginning of the year 1,114 - - 919 - -
Interest income 103 1 - 84 - -
Changes on asset ceiling (192) (28) - 65 - -
Translation adjustment 73 - - 46 - -
Transfer (27) 27 - - - -
Balance at end of the year 1,071 - - 1,114 - -
Amount recognized in the statement of financial position
Present value of actuarial liabilities (4,517) (1,118) (1,148) (5,142) (608) (1,057)
Fair value of assets 5,656 815 - 6,340 339 -
Effect of the asset ceiling (1,071) - - (1,114) - -
Assets (liabilities) 68 (303) (1,148) 84 (269) (1,057)
Current liabilities - (9) (61) - (10) (56)
Non-current assets (liabilities) 68 (294) (1,087) 84 (259) (1,001)
Assets (liabilities) 68 (303) (1,148) 84 (269) (1,057) (i) The pension plan asset is recorded as “Other non-current
assets” in the financial position. iv. Costs
recognized in the income statement
Schedule of costs
recognized in the income statement
Year ended December 31,
2023 2022 2021
Overfunded pension plans Underfunded pension plans Other benefits Overfunded pension plans Underfunded pension plans Other benefits Overfunded pension plans Underfunded pension plans Other benefits
Service cost 16 15 8 45 40 13 10 68 1
Interest expense 322 103 68 325 39 60 196 122 33
Interest income (429) (85) - (412) (17) - (253) (102) -
Interest expense on effect of (asset ceiling)/ onerous liability 103 1 - 84 - - 58 - -
Others 3 10 (2) - - - - - -
Total of cost, net 15 44 74 42 62 73 11 88 34 v. Costs
recognized in the statement of comprehensive income
Schedule of costs
recognized in the statement of comprehensive income
Year ended December 31,
2023 2022 2021
Overfunded pension plans Underfunded pension plans Other benefits Overfunded pension plans Underfunded pension plans Other benefits Overfunded pension plans Underfunded pension plans Other benefits
Balance at beginning of the year (124) (45) 62 (93) (92) (172) (101) (400) (363)
Effect of changes actuarial assumptions (468) (130) (44) 784 109 343 330 246 261
Return on plan assets (excluding interest income) 286 44 - (752) (31) - (269) 181 -
Change of asset ceiling 192 28 - (65) - - (60) - -
Others - - (12) (3) - - (5) 3 (4)
Total 10 (58) (56) (36) 78 343 (4) 430 257
Deferred income tax (3) 19 20 12 (26) (102) 5 (130) (83)
Others comprehensive income 7 (39) (36) (24) 52 241 1 300 174
Translation adjustments (10) (6) (9) (7) (5) (7) 7 8 17
Accumulated other comprehensive income (127) (90) 17 (124) (45) 62 (93) (92) (172) vi. Risks related to plans The Administrators of the plans have committed to strategic
planning to strengthen internal controls and risk management. This obligation is achieved by conducting audits and assessments of internal
controls, which aim to mitigate operational market and credit risks. Risks are presented as follow: Legal - Actuarial - Market – Credit - Liquidity - vii. Actuarial and economic assumptions and
sensitivity analysis All calculations involve future actuarial projections about
some parameters, such as: salaries, interest, inflation, mortality and disability. The economic and actuarial assumptions adopted have been formulated
considering the long-term period for maturity and should therefore be analyzed accordingly. In the short term they may not be realized. The following assumptions were adopted in the assessment:
Schedule of assumptions were adopted
Brazil
December 31, 2023 December 31, 2022
Overfunded pension plans Underfunded pension plans Other benefits Overfunded pension plans Underfunded pension plans Other benefits
Discount rate to determine benefit obligation 8.57 8.63 10.15 8.59 8.74 9.77 9.88 10.66 9.81 9.90
Nominal average rate to determine expense/ income 8.57 8.63 10.15 N/A 9.77 9.88 10.66 N/A
Nominal average rate of salary increase 3.08 4.94 4.50 N/A 3.50 5.36 6.86 N/A
Nominal average rate of benefit increase 3.08 3.60 4.50 N/A 3.50 4.02 6.86 N/A
Immediate health care cost trend rate N/A N/A 6.17 N/A N/A 6.35
Ultimate health care cost trend rate N/A N/A 6.17 N/A N/A 6.35
Nominal average rate of price inflation 3.08 4.50 3.08 3.50 4.25 3.50
Foreign
December 31, 2023 December 31, 2022
Overfunded pension plans Underfunded pension plans Other benefits Overfunded pension plans Underfunded pension plans Other benefits
Discount rate to determine benefit obligation 4.63 4.63 4.64 5.10 5.10 5.14
Nominal average rate to determine expense/ income 5.10 5.10 5.14 2.84 2.84 3.03
Nominal average rate of salary increase 3.31 3.31 N/A 3.23 3.23 N/A
Nominal average rate of benefit increase 3.00 3.00 N/A 3.00 3.00 N/A
Immediate health care cost trend rate N/A N/A 4.85 N/A N/A 5.11
Ultimate health care cost trend rate N/A N/A 4.49 N/A N/A 4.57
Nominal average rate of price inflation 2.08 2.08 N/A 2.06 2.06 N/A For the sensitivity analysis, the Company applies the effect
of 1.0
Brazil
December 31, 2023
Overfunded pension plans Underfunded pension plans Other benefits
Nominal discount rate - 1% increase
Actuarial liability adjusted for sensitivity test 2,940 262 501
Assumptions made 9.60 11.15 9.67
Nominal discount rate - 1% reduction
Actuarial liability adjusted for sensitivity test 3,399 283 387
Assumptions made 7.60 9.15 7.67
Foreign
December 31, 2023
Overfunded pension plans Underfunded pension plans Other benefits
Nominal discount rate - 1% increase
Actuarial liability adjusted for sensitivity test 1,237 745 677
Assumptions made 5.63 5.63 5.65
Nominal discount rate - 1% reduction
Actuarial liability adjusted for sensitivity test 1,506 957 880
Assumptions made 3.63 3.63 3.64 viii. Assets of pension plans Brazilian plan assets as of December 31, 2023 and 2022 includes
respectively (i) investments in a portfolio of Vale’s share and other instruments in the amount of US$ 32 47 4,793 4,214 592 454 ix. Overfunded pension plans Assets by category are as follows:
Schedule of overfunded pension plans
December 31, 2023 December 31, 2022
Level 1 Level 2 Level 3 Total Level 1 Level 2 Level 3 Total
Cash and cash equivalents - 14 - 14 - 55 - 55
Equity securities 261 - - 261 1,115 - - 1,115
Debt securities - Corporate - 396 - 396 1 367 - 368
Debt securities - Government 3,814 361 - 4,175 3,354 435 - 3,789
Investments funds - Fixed Income 1,391 162 - 1,553 1,040 133 - 1,173
Investments funds - Equity 483 1 - 484 455 1 - 456
International investments 59 186 - 245 23 231 - 254
Structured investments - Private Equity funds - 51 72 123 - 188 240 428
Structured investments - Real estate funds - - - - - - 3 3
Real estate - - 235 235 - - 293 293
Loans to participants - - 162 162 - 128 128
Other - - 187 187 - - - -
Total 6,008 1,171 656 7,835 5,988 1,410 664 8,062
Funds not related to risk plans (i) (2,178) (1,722)
Fair value of plan assets at end of year 5,657 6,340 (i) Financial investments not related to coverage of overfunded
pension plans. Funds are related to the Company´s unconsolidated entities and former employees. Measurement of overfunded plan assets at fair value with no
observable market variables (level 3) are as follows:
Schedule of measurement of plan assets at fair value with no observable market variables
Private equity funds Real estate funds Real estate Loans to participants Total
Balance as of December 31, 2021 103 5 212 106 426
Return on plan assets (5) (2) 15 26 34
Assets purchases 10 - 25 280 315
Assets sold during the year (36) - (22) (292) (350)
Translation adjustment 4 - 14 8 26
Transfer between Overfunded pension and Underfunded pension plans 164 - 49 - 213
Balance as of December 31, 2022 240 3 293 128 664
Return on plan assets 5 - 9 22 36
Assets purchases 11 - 8 211 230
Assets sold during the year (6) (3) (16) (210) (235)
Translation adjustment 8 - 18 11 37
Transfer between Overfunded pension and Underfunded pension plans (58) - (18) (76)
Balance as of December 31, 2023 200 - 294 162 656 x.
Underfunded pension plans Assets by category are as follows:
Schedule of assets by category
December 31, 2023 December 31, 2022
Level 1 Level 2 Level 3 Total Level 1 Level 2 Level 3 Total
Cash and cash equivalents - 6 - 6 - 2 - 2
Equity securities 112 - - 112 55 - - 55
Debt securities - Corporate - 215 - 215 - 24 - 24
Debt securities - Government 60 150 - 210 46 19 - 65
Investments funds - Fixed Income 41 - - 41 40 - - 40
Investments funds - Equity 8 11 - 19 7 6 - 13
Structured investments - Private Equity funds - - 55 55 - - 8 8
Real estate - - 27 27 - - 6 6
Loans to participants - - 1 1 - - 1 1
Others - - 131 131 - - 125 125
Total 221 382 214 817 148 51 140 339 Measurement of underfunded plan assets at fair value with no
observable market variables (level 3) are as follows:
Schedule of measurement of underfunded plan assets at fair value
Private equity funds Equity pool Real estate Loans to participants Others Total
Balance as of December 31, 2021 181 53 3 1 168 406
Return on plan assets 1 - - - (33) (32)
Assets purchases - - 1 - - 1
Assets sold during the year (2) - (1) - - (3)
Translation adjustment (8) - (2) - (10) (20)
Transfer between surplus and deficit plans (164) (53) 5 - - (212)
Balance as of December 31, 2022 8 - 6 1 125 140
Return on plan assets 4 - - - 3 7
Assets purchases 3 - 2 - 5
Assets sold during the year (19) - - - (19)
Translation adjustment 1 - 1 - 3 5
Transfer between surplus and deficit plans 58 - 18 - 76
Balance as of December 31, 2023 55 - 27 1 131 214 xi. Disbursement of future cash flow Vale expects to disburse US$ 59 xii. Expected benefit payments The expected benefit payments, which reflect future services,
are as follows:
Schedule of expected benefit payments
Overfunded pension plans Underfunded pension plans Other benefits
2024 275 30 26
2025 277 30 27
2026 279 31 28
2027 280 31 30
2028 281 31 30
2029 and thereafter 1,387 161 167
Accounting policy Employee benefits i. Current benefits
– wages, vacations and related taxes
Payments of benefits such
as wages or accrued vacation, as well the related social security taxes over those benefits are recognized monthly in income, on an accrual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share-based payments The Company has established
a procedure for awarding certain eligible executives (Matching and Performance Share Unit (“PSU”) Programs) with the goal
of encouraging employee retention and optimum performance. Share-based long-term compensation programs are equity-settled, under which
the Company receives employee services as consideration for equity instruments. The fair value of employee services received in exchange
for the grant of options is recognized as an expense. The total amount of expenses is recognized during the period in which the right
is acquired; period during which the specific vesting conditions are met. iv. Non-current
benefits – pension costs and other post-retirement benefits The Company has several retirement
plans for its employees. For defined contribution
plans, the Company's obligations are limited to a monthly contribution linked to a pre-defined percentage of the remuneration of employees
enrolled in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of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recognizes the net defined benefit assets limited to the present value of the economic benefits available as refunds or reductions
in future contributions, considering minimum funding requirements applicable. For underfunded plans, the Company recognizes net defined
benefit liabilities. The gain or loss on recognition/remeasurement of these net assets/liabilities are recognized in income statement
or in comprehensive income, when arising from the actuarial valuation.
Critical accounting
estimates and judgments Post-retirement
benefits for employees -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3</t>
        </is>
      </c>
    </row>
    <row r="3">
      <c r="A3" s="3" t="inlineStr">
        <is>
          <t>Disclosure Equity Abstract</t>
        </is>
      </c>
      <c r="B3" s="4" t="inlineStr">
        <is>
          <t xml:space="preserve"> </t>
        </is>
      </c>
    </row>
    <row r="4">
      <c r="A4" s="4" t="inlineStr">
        <is>
          <t>Equity</t>
        </is>
      </c>
      <c r="B4" s="4" t="inlineStr">
        <is>
          <t xml:space="preserve">Equity a) Share
capital As of December 31, 2023,
the share capital was US$ 61,614 4,539,007,580
Schedule of share
capital
December 31, 2023
Shareholders Common shares Golden shares Total
Previ 395,314,056 - 395,314,056
Mitsui&amp;co 286,347,055 - 286,347,055
Blackrock, Inc 264,763,034 - 264,763,034
Total shareholders with more than 5% of capital (i) 946,424,145 - 946,424,145
Free floating 3,353,430,143 - 3,353,430,143
Golden shares - 12 12
Total outstanding (without shares in treasury) 4,299,854,288 12 4,299,854,300
Shares in treasury 239,153,280 - 239,153,280
Total capital 4,539,007,568 12 4,539,007,580 (i) The number of shares is based on communications sent by
shareholders pursuant to Resolution 44 issued by the Brazilian Securities Exchange Commission (“CVM”). b) Cancelation of treasury shares During 2023 and 2022, the Board of Directors approved cancellations
of common shares issued by the Company, acquired and held in treasury, without reducing the amount of its share capital, as shown below.
The effects were transferred in shareholders' equity as "Treasury shares cancelled", between the "Revenue reserve"
and "Treasury shares".
Schedule of cancelation of treasury shares
Number of canceled shares Carrying amount
Cancelation approved on March 2, 2023 (i) 239,881,683 4,164
Year ended December 31, 2023 239,881,683 4,164
Cancelation approved on February 24, 2022 (i) 133,418,347 2,830
Cancellation approved on July 28, 2022 220,150,800 3,786
Year ended December 31, 2022 353,569,147 6,616 c)
Share buyback program In 2023 and 2022, the Board of Directors approved shares buyback
programs for Vale’s shares, as described below.
Schedule of share buyback program
Total of shares repurchased Effect on cash flows
Year ended December 31,
2023 2022 2023 2022
Shares buyback program up to 150,000,000 shares (i)
Acquired by Parent 1,500,000 - 22 -
Acquired by wholly owned subsidiaries 1,500,000 - 22 -
Total 3,000,000 - 44 -
Shares buyback program up to 500,000,000 shares (ii)
Acquired by Parent 93,638,352 87,779,900 1,378 1,375
Acquired by wholly owned subsidiaries 88,058,750 90,847,177 1,292 1,410
Total 181,697,102 178,627,077 2,670 2,785
Shares buyback program up to 470,000,000 shares (iii)
Acquired by Parent - 81,855,600 - 1,501
Acquired by wholly owned subsidiaries - 96,959,900 - 1,750
Total - 178,815,500 - 3,251
Shares buyback program 184,697,102 357,442,577 2,714 6,036 (i) On October 26, 2023, a new share buyback program limited
to a maximum of 150,000,000 common shares and their respective ADRs, over the next 18 months started from the end of the program previously
on going. (ii) On April 27, 2022, the Board of Directors approved the
common shares buyback program, limited to a maximum of 500,000,000 common shares or their respective ADRs, with a term of 18 months. (iii) On April 1, 2021, the Board of Directors approved the
common share buyback program, limited to a maximum of 270,000,000 common shares or their respective ADRs. In continuation of the previous
program, the Board of Directors approved a new share repurchase program on October 28, 2021, with a limit of up to 200,000,000 common
shares or their respective ADRs. Both programs ended in 2022. d) Profit distribution
Schedule of profit distribution
2023 2022
Net income of the year 7,983 18,788
Appropriation to legal reserve (i) - (276)
Appropriation to tax incentive reserve (891) (1,157)
Net income after appropriations to legal reserve and tax incentive reserve 7,092 17,355
Minimum remuneration to shareholders (ii) 2,042 4,386
Additional shareholders' remuneration
from the net income for the year 4,066 437
Total remuneration to shareholders 6,108 4,823
Appropriation to statutory reserve 984 8,821
Appropriation to retained earnings reserve - 3,711 (i) In 2022, the limit of 20% of the share capital for the constitution
of the legal reserve was reached, in accordance with article 193 of Law 6,404 and article 39 of the Company's By-laws. (ii) Mandatory minimum remuneration was fully approved. Remuneration approved The Company's By-laws determines
as its minimum mandatory remuneration to Vale shareholders an amount equal to 25% of the net income, after appropriations to legal and
tax incentive reserves. The remuneration approved as interest on capital (“JCP”) is gross up with the income tax applicable
to Vale’s shareholders. The remuneration to Vale’s shareholders was based on the following resolutions:
· On
February 22, 2024 (subsequent event), the Board of Directors has approved remuneration to
shareholders in the total amount of US$ 2,364 11,722
· On
October 26, 2023, the Board of Directors approved an additional remuneration to its shareholders in the amount of US$ 2,000 10,033 657 3,295 1,343 6,738
· On
July 27, 2023, the Board of Directors approved interest on capital to its shareholders in the amount of US$ 1,744 8,277
· On
February 16, 2023, the Board of Directors approved the shareholder’s
remuneration of US$ 1,569 8,130 1,132 5,865 437 2,265
· On
December 1, 2022, the Board of Directors approved interest on capital to shareholders
in the amount of US$ 254 1,319
· On July 28, 2022, the Board of Directors approved the remuneration to shareholders
in the amount of US$ 3,000 16,243
· On February 24, 2022, the Board of Directors approved the remuneration to shareholders
in the amount of US$ 3,500 17,849 e) Profit reserves
Schedule of profit reserves
Legal reserve Tax incentive reserve Statutory reserve Retained earnings reserve Additional remuneration reserve Total of profit reserves
Balance as of December 31, 2021 2,523 3,083 6,898 - 3,198 15,702
Allocation of income 276 1,157 8,821 3,711 437 14,402
Deliberated dividends and interest on capital of Vale's shareholders - - - - (3,500) (3,500)
Treasury shares cancellation - - (6,616) - - (6,616)
Tranfer of reserves - 3 (3) - - -
Translation adjustment 165 173 249 (133) 302 756
Balance as of December 31, 2022 2,964 4,416 9,349 3,578 437 20,744
Allocation of income - 891 984 - 2,364 4,239
Deliberated dividends and interest on capital of Vale's shareholders - - - - (437) (437)
Treasury shares cancellation - - (4,164) - - (4,164)
Translation adjustment 230 383 604 278 - 1,495
Balance as of December 31, 2023 3,194 5,690 6,773 3,856 2,364 21,877
Legal reserve - Tax incentive reserve - Statutory reserve - Retained earnings reserve – Additional remuneration reserve
-
Accounting
policy Stockholders'
equity Share
capital and treasury shares - The Company holds shares in treasury for a future
sale, cancellation or for the payment of the executives' long-term compensation programs. These shares are recognized in a specific account
as a reduction of equity to the acquisition value and maintained at the cost of the transaction. Incremental costs directly attributable
to the issue of new shares or options are recognized in equity as a deduction from the amount raised, net of taxes. Stockholders'
equity Shareholder’s
remuneration - The share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hareholders. The
Company is permitted to distribute interest attributable to equity. The calculation is based on the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hareholders relative to the interest distribution. Under
Brazilian law, interest attributed to equity is considered as part of the annual minimum mandatory dividend. This notional interest distribution
is treated for accounting purposes as a deduction from equity in a manner similar to a dividend and the tax deductibility recorded in
the income state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 xml:space="preserve">Related parties The Company’s related
parties are subsidiaries, joint ventures, associates, shareholders and its related entities and key management personnel of the Company. Related party transactions
were made by the Company on terms equivalent to those that prevail in arm´s-length transactions, with respect to price and market
conditions that are no less favorable to the Company than those arranged with third parties. Net operating revenue relates
to sale of iron ore to the steelmakers and right to use capacity on railroads. Cost and operating expenses mostly relates to the variable
lease payments of the pelletizing plants. Purchases, accounts receivable
and other assets, and accounts payable and other liabilities relate largely to amounts charged by joint ventures and associates related
to the pelletizing plants operational lease and railway transportation services. a) Transactions
with related parties
Schedule of transactions
with related parties
Year ended December 31,
2023 2022 2021
Net operating revenue Cost and operating expenses Financial result Net operating revenue Cost and operating expenses Financial result Net operating revenue Cost and operating expenses Financial result
Joint Ventures
Companhia Siderúrgica do Pecém 93 - - 434 - (3) 640 - 3
Aliança Geração de Energia S.A. - (126) - - (121) - 5 (105) -
Pelletizing companies (i) - (227) (38) - (337) (34) - (349) (15)
MRS Logística S.A. - (453) - 1 (397) - - (279) -
Norte Energia S.A. - (107) - - (135) - - (114) -
Other 32 (10) 1 41 (8) - - (10) (1)
125 (923) (37) 476 (998) (37) 645 (857) (13)
Associates
VLI 321 (29) (3) 289 (26) (3) 255 (21) (2)
Other - (1) - 1 - - 1 - -
321 (30) (3) 290 (26) (3) 256 (21) (2)
Shareholders
Cosan 10 (11) - - - - - - -
Bradesco - - 201 - - 381 - - (528)
Banco do Brasil - - - - - 3 - - 13
Mitsui 280 - - 416 - - 261 - -
290 (11) 201 416 - 384 261 - (515)
Total of continuing operations 736 (964) 161 1,182 (1,024) 344 1,162 (878) (530)
Discontinued operation - Coal - - - - - - - (95) 15
Total 736 (964) 161 1,182 (1,024) 344 1,162 (973) (515)
(i) Aggregated entities: Companhia Coreano-Brasileira de Pelotização, Companhia Hispano-Brasileira de Pelotização, Companhia
Ítalo-Brasileira de Pelotização and Companhia Nipo-Brasileira de Pelotização. b) Outstanding
balances with related parties
Schedule of outstanding
balances with related parties
Assets
December 31, 2023 December 31, 2022
Cash and cash equivalents Accounts receivable Dividends receivable and other assets Cash and cash equivalents Accounts receivable Dividends receivable and other assets
Joint Ventures
Companhia Siderúrgica do Pecém - - - - 91 17
Pelletizing companies (i) - - 27 - - 25
MRS Logística S.A. - 16 34 - - 25
Other - 4 43 - 4 50
- 20 104 - 95 117
Associates
VLI - 46 - - 14 -
Other - 1 2 - - 1
- 47 2 - 14 1
Shareholders
Cosan - 1 - - - -
Bradesco 176 - 313 335 - 154
Banco do Brasil 58 - - 30 - -
Mitsui - 5 - - 89 -
234 6 313 365 89 154
Pension plan - 16 - - 13 -
Total 234 89 419 365 211 272 (i) Aggregated entities: Companhia Coreano-Brasileira de Pelotização,
Companhia Hispano-Brasileira de Pelotização, Companhia Ítalo-Brasileira de Pelotização and Companhia
Nipo-Brasileira de Pelotização.
Liabilities
December 31, 2023 December 31, 2022
Supplier and contractors Financial instruments and other liabilities Supplier and contractors Financial instruments and other liabilities
Joint Ventures
Pelletizing companies (i) 51 290 63 400
MRS Logística S.A. 48 - 57 -
Other 39 - 31 -
138 290 151 400
Associates
VLI 1 59 5 53
Other 4 - 3 -
5 59 8 53
Shareholders
Cosan 1 - - -
Bradesco - 23 - 75
Mitsui 1
1 23 1 75
Pension plan 14 - 11 -
Total 158 372 171 528 (i) Aggregated entities: Companhia Coreano-Brasileira de Pelotização,
Companhia Hispano-Brasileira de Pelotização, Companhia Ítalo-Brasileira de Pelotização and Companhia
Nipo-Brasileira de Pelotização. c) Key
management personnel compensation
Schedule of remuneration of key management personnel
Year ended December 31,
2023 2022 2021
Short-term benefits
Wages 11 10 9
Direct and indirect benefits 1 2 1
Profit sharing program (“PLR”) 11 12 10
Total short- term benefits 23 24 20
Long-term benefits
Shares based 14 18 12
Severance 2 2 1
Total short and long-term benefits 39 44 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guarantees granted</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 and guarantees granted</t>
        </is>
      </c>
      <c r="B4" s="4" t="inlineStr">
        <is>
          <t xml:space="preserve">Commitments and guarantees granted
a) Commitments
Schedule of commitments
December 31, 2023 December 31, 2022
Purchase of raw materials and services 5,361 6,534
Purchase of energy 2,316 2,605
Total 7,677 9,139 Commitments arise mainly
from contracts for the acquisition of fuel and power and the purchase of raw materials and services. They represent the minimum required
and non-cancelable payments related to contractual obligations. b) Guarantee
Schedule of guarantee
December 31, 2023 December 31, 2022
Guarantee Restricted cash Liability (i) Guarantee Restricted cash Liability (i)
Associates and joint ventures 274 - - 1,522 - 103
Assets retirement obligations 910 - - 644 73 -
1,184 - - 2,166 73 103 (i) The fair value of these financial guarantees is recorded
as “Other financial liabilities” (note 14). Guarantees for associates and
joint ventures - 481 312 Guarantees related to asset
retirement obligations - Fixed assets given as guarantee
for loans and financing -
Accounting
policy Power
Purchase Agreements (“PPAs”) - The Company holds PPAs that were
entered into and continue to be held for own use. As such, these contracts fall outside the scope of IFRS 9 – Financial Instruments.
These PPAs are accounted for as executory contracts and are recorded as energy is receiv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income</t>
        </is>
      </c>
      <c r="B4" s="6" t="n">
        <v>8105</v>
      </c>
      <c r="C4" s="6" t="n">
        <v>18870</v>
      </c>
      <c r="D4" s="6" t="n">
        <v>22468</v>
      </c>
    </row>
    <row r="5">
      <c r="A5" s="3" t="inlineStr">
        <is>
          <t>Items that will not be reclassified to income statement</t>
        </is>
      </c>
      <c r="B5" s="4" t="inlineStr">
        <is>
          <t xml:space="preserve"> </t>
        </is>
      </c>
      <c r="C5" s="4" t="inlineStr">
        <is>
          <t xml:space="preserve"> </t>
        </is>
      </c>
      <c r="D5" s="4" t="inlineStr">
        <is>
          <t xml:space="preserve"> </t>
        </is>
      </c>
    </row>
    <row r="6">
      <c r="A6" s="4" t="inlineStr">
        <is>
          <t>Translation adjustments of the Parent Company</t>
        </is>
      </c>
      <c r="B6" s="5" t="n">
        <v>2966</v>
      </c>
      <c r="C6" s="5" t="n">
        <v>2259</v>
      </c>
      <c r="D6" s="5" t="n">
        <v>-2174</v>
      </c>
    </row>
    <row r="7">
      <c r="A7" s="4" t="inlineStr">
        <is>
          <t>Retirement benefit obligations</t>
        </is>
      </c>
      <c r="B7" s="5" t="n">
        <v>-68</v>
      </c>
      <c r="C7" s="5" t="n">
        <v>269</v>
      </c>
      <c r="D7" s="5" t="n">
        <v>475</v>
      </c>
    </row>
    <row r="8">
      <c r="A8" s="4" t="inlineStr">
        <is>
          <t>Fair value adjustment to investment in equity securities</t>
        </is>
      </c>
      <c r="B8" s="5" t="n">
        <v>13</v>
      </c>
      <c r="C8" s="4" t="inlineStr">
        <is>
          <t xml:space="preserve"> </t>
        </is>
      </c>
      <c r="D8" s="5" t="n">
        <v>397</v>
      </c>
    </row>
    <row r="9">
      <c r="A9" s="4" t="inlineStr">
        <is>
          <t>Total items that will not be reclassified to the income statement, net of tax</t>
        </is>
      </c>
      <c r="B9" s="5" t="n">
        <v>2911</v>
      </c>
      <c r="C9" s="5" t="n">
        <v>2528</v>
      </c>
      <c r="D9" s="5" t="n">
        <v>-1302</v>
      </c>
    </row>
    <row r="10">
      <c r="A10" s="3" t="inlineStr">
        <is>
          <t>Items that may be reclassified to income statement</t>
        </is>
      </c>
      <c r="B10" s="4" t="inlineStr">
        <is>
          <t xml:space="preserve"> </t>
        </is>
      </c>
      <c r="C10" s="4" t="inlineStr">
        <is>
          <t xml:space="preserve"> </t>
        </is>
      </c>
      <c r="D10" s="4" t="inlineStr">
        <is>
          <t xml:space="preserve"> </t>
        </is>
      </c>
    </row>
    <row r="11">
      <c r="A11" s="4" t="inlineStr">
        <is>
          <t>Translation adjustments of foreign operations</t>
        </is>
      </c>
      <c r="B11" s="5" t="n">
        <v>-522</v>
      </c>
      <c r="C11" s="5" t="n">
        <v>-1306</v>
      </c>
      <c r="D11" s="5" t="n">
        <v>918</v>
      </c>
    </row>
    <row r="12">
      <c r="A12" s="4" t="inlineStr">
        <is>
          <t>Net investment hedge</t>
        </is>
      </c>
      <c r="B12" s="5" t="n">
        <v>139</v>
      </c>
      <c r="C12" s="5" t="n">
        <v>81</v>
      </c>
      <c r="D12" s="5" t="n">
        <v>-118</v>
      </c>
    </row>
    <row r="13">
      <c r="A13" s="4" t="inlineStr">
        <is>
          <t>Cash flow hedge</t>
        </is>
      </c>
      <c r="B13" s="5" t="n">
        <v>-19</v>
      </c>
      <c r="C13" s="5" t="n">
        <v>19</v>
      </c>
      <c r="D13" s="5" t="n">
        <v>3</v>
      </c>
    </row>
    <row r="14">
      <c r="A14" s="4" t="inlineStr">
        <is>
          <t>Reclassification of cumulative translation adjustment to income statement</t>
        </is>
      </c>
      <c r="B14" s="4" t="inlineStr">
        <is>
          <t xml:space="preserve"> </t>
        </is>
      </c>
      <c r="C14" s="5" t="n">
        <v>-4830</v>
      </c>
      <c r="D14" s="5" t="n">
        <v>-4749</v>
      </c>
    </row>
    <row r="15">
      <c r="A15" s="4" t="inlineStr">
        <is>
          <t>Total items that may be reclassified to the income statement, net of tax</t>
        </is>
      </c>
      <c r="B15" s="5" t="n">
        <v>-402</v>
      </c>
      <c r="C15" s="5" t="n">
        <v>-6036</v>
      </c>
      <c r="D15" s="5" t="n">
        <v>-3946</v>
      </c>
    </row>
    <row r="16">
      <c r="A16" s="4" t="inlineStr">
        <is>
          <t>Comprehensive income</t>
        </is>
      </c>
      <c r="B16" s="5" t="n">
        <v>10614</v>
      </c>
      <c r="C16" s="5" t="n">
        <v>15362</v>
      </c>
      <c r="D16" s="5" t="n">
        <v>17220</v>
      </c>
    </row>
    <row r="17">
      <c r="A17" s="4" t="inlineStr">
        <is>
          <t>Comprehensive income attributable to noncontrolling interests</t>
        </is>
      </c>
      <c r="B17" s="5" t="n">
        <v>125</v>
      </c>
      <c r="C17" s="5" t="n">
        <v>80</v>
      </c>
      <c r="D17" s="5" t="n">
        <v>21</v>
      </c>
    </row>
    <row r="18">
      <c r="A18" s="4" t="inlineStr">
        <is>
          <t>Comprehensive income attributable to Vale's shareholders</t>
        </is>
      </c>
      <c r="B18" s="6" t="n">
        <v>10489</v>
      </c>
      <c r="C18" s="6" t="n">
        <v>15282</v>
      </c>
      <c r="D18" s="6" t="n">
        <v>171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asis of preparation of financial statement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ew accounting standards and amendments</t>
        </is>
      </c>
      <c r="B4" s="4" t="inlineStr">
        <is>
          <t xml:space="preserve">a) New accounting standards and
amendments Amendments to IAS 12 - OECD Pillar Two Rules In December 2021, the Organization
for Economic Co-operation and Development (“OECD”) released the Pillar Two model rules to reform international corporate taxation.
Multinational economic groups within the scope of these rules are required to calculate their effective tax rate in each country where
they operate, the “GloBE effective tax rate”. When the effective GloBE
rate of any entity in the economic group, aggregated by jurisdiction where the group operates, is lower than the minimum rate defined
at 15%, the multinational group must pay a supplementary amount of tax on profit, referring to the difference between its rate effective
GloBE and the minimum tax rate. In May 2023, the IASB made
amendments to IAS 12 - Income Taxes, which provide a temporary relief from the requirement to recognize and disclose deferred taxes arising
from enacted or substantively enacted tax law that implements the Pillar Two model rules. For the Company, Pillar Two
rules will be adopted from 2024 in the Netherlands, Switzerland, United Kingdom, Japan and Luxembourg. The Company has applied the temporary
relief from the requirement to recognize and disclose deferred taxes related to Pillar Two effects and, therefore, there was no impact
in these financial statements for the year ended December 31, 2023. The Company is still assessing
the impacts it may have on current income tax expenses for future reporting periods however, the Company currently does not expect any
material impacts in its financial statements from the Pillar Two rules. Amendments to IAS 12 – Deferred Tax
related to Assets and Liabilities arising from a Single Transaction The change is effective for
annual years beginning on or after January 1, 2023, and requires the recognition of a deferred tax asset and a deferred tax liability
when a single transaction generates taxable and deductible temporary differences at the same time. The adoption of the amendment did not
result in any impact in the Company’s financial position nor in the income statement. However, the Company started presenting separately
both deferred tax asset and the deferred tax liability arising from decommissioning of assets, environmental obligations, and leasing
as presented in note 8(b). Other recently issued or amended accounting
standards Certain other new accounting
standards, amendments and interpretations have been published that are not mandatory for December 31, 2023, reporting periods or have
not materially impacted these financial statements. The Company did not early adopt any of these standards and does not expect them to
have a material impact in future reporting periods. </t>
        </is>
      </c>
    </row>
    <row r="5">
      <c r="A5" s="4" t="inlineStr">
        <is>
          <t>Principles of Consolidation</t>
        </is>
      </c>
      <c r="B5" s="4" t="inlineStr">
        <is>
          <t xml:space="preserve">b) Principles of Consolidation The Company's financial
projections reflect the assets, liabilities and transactions of the Parent Company and its direct and indirect subsidiaries (“subsidiaries”).
Intercompany balances and transactions, which include unrealized profits, are eliminated. A list of the </t>
        </is>
      </c>
    </row>
    <row r="6">
      <c r="A6" s="4" t="inlineStr">
        <is>
          <t>Functional currency and presentation currency</t>
        </is>
      </c>
      <c r="B6" s="4" t="inlineStr">
        <is>
          <t xml:space="preserve">c) Functional currency and presentation currency The financial statements of the Company and its associates
and joint ventures are measured using the currency of the primary economic environment in which each entity operates (“functional
currency”), in the case of the Parent Company it is the Brazilian real (“R$”). For presentation purposes, these financial
statements are presented in United States dollars (“US$”) as the Company believes that this is how international investors
analyze the financial statements. The income statement and cash flows statements of the
Parent Company and its investees which have a functional currency other than US$ are translated into US$ at the average monthly exchange
rate, the assets and liabilities are translated at the final rate and the other equity items are translated at the historical rate. All
monetary exchange differences are recognized in comprehensive income as “Translation adjustments”. When a foreign operation is totally or partially disposed,
the monetary exchange differences that were recorded in the equity are recognized in the income statement for the year, see accounting
policy in note 15 of these financial statements. The main exchange rates used by the Company to translate
its foreign operations are as follows:
Schedule of exchange rates used to translate its foreign operations
Closing rate Average rate
2023 2022 2021 2023 2022 2021
US Dollar ("US$") 4.8413 5.2177 5.5805 4.9954 5.1655 5.3956
Canadian dollar ("CAD") 3.6522 3.8550 4.3882 3.7026 3.9705 4.3042
Euro ("EUR") 5.3516 5.5694 6.3210 5.4023 5.4420 6.3784 </t>
        </is>
      </c>
    </row>
    <row r="7">
      <c r="A7" s="4" t="inlineStr">
        <is>
          <t>Critical accounting estimates and judgments</t>
        </is>
      </c>
      <c r="B7" s="4" t="inlineStr">
        <is>
          <t xml:space="preserve">d) Critical accounting estimates and judgments The preparation of financial statements requires the use of
critical accounting estimates and Management also needs to exercise judgement in applying the Company’s accounting policies. The Company makes estimates
about the future based on assumptions. Accounting estimates and judgments are continually evaluated and are based on management's experience
and knowledge, information available at the date of the financial statements and other factors, including expectations of future events
that are considered reasonable under the circumstances. Accounting estimates, by definition, will seldom equal the actual results. The areas involving significant
estimates or judgements or complexity, and of items which are more likely to be materially adjusted due to estimates and assumptions are
presented in the following notes:
Note Significant estimates and judgments
7 Streaming transactions
8 Deferred income taxes and uncertain tax positions
15 Consolidation
18 Mineral reserves and mines useful life
19 Impairment of non-current assets
20 Fair values estimate
25 Liabilities related to Brumadinho
26 Liabilities related to associates and joint ventures
27 Provision for de-characterization of dam structures and asset retirement obligations
28 Litigation
29 Employee post-retirement obligation </t>
        </is>
      </c>
    </row>
    <row r="8">
      <c r="A8" s="4" t="inlineStr">
        <is>
          <t>Material accounting policies</t>
        </is>
      </c>
      <c r="B8" s="4" t="inlineStr">
        <is>
          <t xml:space="preserve">e) Material accounting policies The material accounting policies applied in the preparation
of these financial statements have been included in the respective notes and are consistent in all years presented. </t>
        </is>
      </c>
    </row>
    <row r="9">
      <c r="A9" s="4" t="inlineStr">
        <is>
          <t>Financial information related to sustainability</t>
        </is>
      </c>
      <c r="B9" s="4" t="inlineStr">
        <is>
          <t xml:space="preserve">f) Financial information related
to sustainability The Company intends to integrate sustainability
into its business through a comprehensive approach, based on systematic planning and execution, prioritizing risk and impact management
as well as establishing a social, economic and environmental legacy. The investments announced by the Company’s
and its strategy for sustainability initiatives were assessed in the context of the Company's critical accounting judgments and key estimates.
Future changes in this strategy or in the global scenario may affect the Company's main estimates and may result in material impacts on
the income statement and on assets and liabilities of the Company in future reporting periods.
Strategy Impact on Financial Statements
Reduction of greenhouse gas (“GHG”) emissions by increasing the energy efficiency of processes and development of solutions based on the substitution of fossil energy sources with renewable or lower emission intensity alternatives
- Investing in subsidiaries, associates, and joint ventures - Expenses along the value chain to support decarbonization - Impairment of assets
Investment in renewable energy sources to reduce GHG emisions
- Power Purchase Agreement (“PPA”) - Property, plant, and equipment - Expenses along the value chain to support decarbonization
Limited use of high-integrity carbon credits to eventually meet the Scope 3 GHG emissions reduction target
- Intangible - Expense of carbon credit - Investing in subsidiaries, associates, and joint ventures
Community safety
- Liabilities related to Brumadinho - Provision for de-characterization of dam structures and asset retirement obligations - Liabilities related to associates and joint ventures
Support for small suppliers - Suppliers and contractors
Compensation programs aligned with Environmental, Social and Governance (“ESG”)
linked business strategy - Employee benefits The main actions taken or announced to date, which have
already resulted or will result in a direct impact on the Company's financial statements are described below. Other initiatives are detailed
in the Integrated Report, made available at the Company's website, which were not incorporated by reference. Environmental
pillar Climate changes In a global context where extreme climate events
are becoming more frequent and the average global temperature exceeds historical averages (according to the World Meteorological Organization
- WMO), the mapping of these risks and their effects, as well as mitigation actions, becomes crucial for analyzing the Company's strategies.
Similarly, governments and regulatory authorities are advancing and tightening their policies. The Company intends to reduce greenhouse gas emissions from
its operations, in line with the Paris Agreement objective of limiting global warming to well below 2°C (3.6 °F). The Company's
strategy considers as main objectives:
· 33% reduction in absolute Scope 1 and
2 emissions by 2030 (based on the emissions from the year 2017) and 100% of electricity consumption from renewable sources by 2030 globally;
· Net zero Scope 1 and 2 emissions by 2050;
and
· 15% net reduction by 2035 of indirect
emissions in the value chain by 2035, aligned with the scenario of limiting global warming to 2°C. Decarbonization plan The Company has a plan to meet the target for reducing
Scopes 1 and 2 and expects to invest an amount ranging from US$ 4 6 To increase renewable energy sources, in November 2022,
the Company announced the operational start-up of the Sol do Cerrado solar project. In July 2023, the Company received the last authorization
needed from the National Electric Energy Agency ("ANEEL") for the operation. As of December 31, 2023, the Property, plant, and
equipment of Sol do Cerrado was US$ 590 3 The Company also has Power Purchase Agreements (“PPAs”)
with renewable energy suppliers, reducing its Scope 2 emissions. These supply contracts were entered into and continue to be held to own
use and, therefore, it falls outside the scope of IFRS 9 - Financial Instruments. The PPAs are accounted for as executory contracts and
the expenses are recorded as incurred. Additionally, Vale has assessed its decarbonization goals
considering the criteria for provision in accordance with IAS 37 - Provisions, Contingent Liabilities, and Contingent Assets and it did
not record any provision since these commitments are not deemed a legal nor constructive obligation. Carbon pricing All investment decisions are subjected to analysis, considering
the internal carbon price per ton of CO2 equivalent. Vale adopts an internal price of US$50/tCO2e, established in accordance with the
Carbon Pricing Leadership Coalition ("CPLC"). The internal carbon price is used in the decision-making process for resource
allocation in the Company's current and capital projects. Incorporating a cost for GHG in the feasibility analysis
provides a clear demonstration of how these emissions can influence the evaluation of a project during the decision-making process. By
assigning a direct financial consequence to emissions, portfolio projects can be assessed more holistically, considering the environmental
impact alongside more traditional financial metrics. This practice, in addition to promoting investments in GHG reduction, also positions
the Company for a scenario with more stringent regulations. Aiming to incentivize the voluntary carbon market, Vale
and the Algar Group signed an agreement for the purchase of high-integrity forest carbon credits until 2030. The agreement stipulated
Vale's purchase of approximately 133.000 credits, equivalent to the protection of approximately 50.000 hectares of forest this year. Each
carbon credit corresponds to one metric ton of carbon dioxide equivalent that was not emitted into the atmosphere, in the case of this
forest protection project. For each transaction, Vale assesses the business model concerning
carbon credits for subsequent classification, recognition, and measurement of its asset. Carbon credits will be recorded as intangible
assets and measured at cost in accordance with IAS 38 – Intangible assets. Carbon credits acquired for resale will be recorded as
inventories and measured at fair value less costs to sell according to IAS 2 - Inventories. The Company also analyses whether there are
embedded derivatives in the sale and purchase contracts of carbon credits as required by IFRS 9 – Financial Instruments. For the
year ended December 31, 2023, the Company recorded expenses of US$ 4 Impact of transition risks related to climate
changes on asset carrying values During the development of its strategic plan, the Company assesses
scenarios related to climate change and establishes the baseline to guide its business positioning, as well as to test resilience against
other exploratory scenarios. The Company's approach to climate change is shaped by an analysis of global megatrends through a scenario-building
tool. These scenarios not only provide insights into the future of mining but also influence commodity price forecasts, capital allocation,
portfolio decisions, business strategies, and can be associated with the increase in global temperature. In this context, the Company observes the persistence of the
typical cycles in the mining industry over the coming decades, driven by an energy transition that unfolds asynchronously and unevenly
across different sectors and regions. Vale conducted an analysis of the resilience of its product portfolio in the face of climate change
scenarios, based on the International Energy Agency's scenarios. The potential financial impacts on the Company of climate change
and the transition to a low carbon economy have been considered in the assessment of the Company’s critical accounting estimates,
which includes indicators of impairment, such as demand for the Company’s commodities decreasing, due to policy, regulatory (including
carbon pricing mechanisms), legal, technological, market or reputational responses to climate change. The impairment test undertaken by the Company for these financial
statements did not result in any asset impairment due to this matter. However, given the complexity of modeling, identification of additional
risks, and the planning and execution of actions in response to identified risks, transition risks may result in material impacts on the
Company's financial statements in future reporting periods. Physical risk impacts related to climate
changes on asset carrying values The Company's operations are exposed to events related to climate
change. Therefore, the Company assessed the potential impacts of physical risks related to climate change on the models used for the impairment
testing of the assets, such as operational disruptions caused by increased frequency or severity of extreme weather events, and those
related to chronic risks resulting from longer-term changes in climate patterns. The Company did not identify any impairment indicators for
assets in these financial statements due to the physical risks considered in the assessment. However, given the complexity of physical
risk modeling and the ongoing nature of the Company's physical risk assessment process, the identification of additional risks or detailed
development of the response to identified risks may result in material impacts on the Company's financial statements in future reporting
periods. Social
pillar Sustainable
mining
· In March 2023, the Company started operations
at the Gelado Project, which will produce pellet feed from the reutilization of tailings dam deposited at the site for almost four decades.
As of December 31, 2023, the Company invested US$ 50 65
· In June 2022, the Company announced the creation of an operation of Corporate Venture Capital
(“Vale Ventures”), the objective is to invest approximately US$ 100 In 2023, Vale Ventures invested US$ 19 Also in 2023, Vale Ventures invested US$ 3
· The Company performs the filtration of
tailings with its treatment for solid-state stacking, reducing or eliminating disposal in tailings dams. Tailings filtration plants began
to be installed by Vale in 2019, with investments in dry stacking and processing systems totaling US$ 144 305
· The implementation and execution of future
use projects, after the decommissioning, is not required by law. However, the Company has been studying a governance to assess the future
use, considering its aptitudes, post-operational usage intention, socio-economic development of the community and the characteristics
of the physical and biotic environments in which Vale operates. Any future commitments, if assumed by Vale, may result in material impact
on the amount of the asset retirement obligation provision.
· In October 2022, the Company established
the company Co-log Logística de Coprodutos S.A ("Agera") to develop and expand the Sustainable Sand business. Agera receives
sand produced from the treatment of tailings generated by Vale's iron ore operations and promotes its commercialization and distribution.
The new company also invests in research and development of new solutions for the product. The Company disbursed US$ 1
Communities
· In 2023, the Company entered into a Cooperation
and Commitment Agreement with the Krenak indigenous community to support initiatives focused on ethnodevelopment and education. In 2023,
the Company disbursed US$ 5
· In 2023, Vale continued the implementation of the Environmental Basic Plan with the
indigenous communities Tupiniquim and Guarani, which includes initiatives for institutional and cultural strengthening, ethnodevelopment,
and management. Examples include conducting project management courses, entrepreneurship workshops, biofertilizer production, coffee cultivation,
tourism management, among other actions. In 2023, the Company disbursed US$ 2
· Three indigenous communities neighboring Vale's operations in have signed agreements
for the development of their consultation protocols, or territorial and environmental management plans, or life plans: Kayapó in
Pará, Ka’apor, and Guajajara from the Caru Indigenous Land in Maranhão, in line with the Company's Social Ambition.
The Company disbursed US$ 7
· To contribute with its suppliers’
development, the Company has created a website with financial institutions aiming to enable small and medium suppliers to anticipate their
receivables with better interest rates. As of December 31, 2023, the outstanding balances related to these suppliers were US$ 221 202 Governance
pillar The Company intends to align compensation programs with the business strategy and
to the objective of making Vale a safer company. Since 2020, the Company has been following new standards for executive compensation.
For short-term compensation, at least 30% of performance targets are driven by ESG metrics and directly related to safety, risk management
and sustainability goals, and for long-term compensation target is at least 25% of targets performance should be based on ESG metrics
and health and safety (note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formation by business segment and geographic area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Revenue A substantial portion of Vale's
sales operates under Cost and Freight ("CFR") and Cost, Insurance, and Freight ("CIF") Incoterms. In these instances,
where the Company provides shipping services after the transfer of control, such services are treated as a distinct performance obligation.
A portion of the transaction price is allocated and recognized over time as the shipping services are rendered. Typically, contract payment terms
involve upfront payments or the utilization of letters of credit. These terms generally do not have a significant financing component.
Occasionally, sale prices are provisionally set at the sale date, with subsequent adjustments based on market fluctuations or contractual
terms until the final pricing date. Revenue recognition is based on
the estimated fair value of the total consideration receivable. The provisional pricing mechanism embedded in these sales arrangements
is deemed to have the characteristics of a derivative. Consequently, the fair value of the final sale price adjustment is continuously
reassessed, and any changes are recognized as operational revenue in the income stat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esult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nsactions in foreign currencies are translated into the functional currency using the exchange rate effective on the date of the transaction</t>
        </is>
      </c>
      <c r="B4" s="4" t="inlineStr">
        <is>
          <t>Transactions in foreign currencies
are translated into the functional currency using the exchange rate effective on the date of the transaction The
accounting policies related to the other items of the financial result are shown in the notes, “15. Investments in associates and
joint ventures”, “22. Participative shareholders’ debentures”, “23. Loans, borrowing, cash and cash equivalents
and short-term investments” and “24. Lea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reaming transactions (Policies)</t>
        </is>
      </c>
      <c r="B1" s="2" t="inlineStr">
        <is>
          <t>12 Months Ended</t>
        </is>
      </c>
    </row>
    <row r="2">
      <c r="B2" s="2" t="inlineStr">
        <is>
          <t>Dec. 31, 2023</t>
        </is>
      </c>
    </row>
    <row r="3">
      <c r="A3" s="3" t="inlineStr">
        <is>
          <t>Streaming Transactions</t>
        </is>
      </c>
      <c r="B3" s="4" t="inlineStr">
        <is>
          <t xml:space="preserve"> </t>
        </is>
      </c>
    </row>
    <row r="4">
      <c r="A4" s="4" t="inlineStr">
        <is>
          <t>The Company bifurcates both streaming transactions</t>
        </is>
      </c>
      <c r="B4" s="4" t="inlineStr">
        <is>
          <t>The Company bifurcates both streaming
transactions Sale
of mineral rights - Extraction
services - Contract liability is initially
recognized at fair value, net of transaction costs incurred, and is subsequently carried at amortized cost and updated using the effective
interest rate method. Contract liability is released to the income statement based on the units of production, that is, revenue is calculated
based on volume produced compared to the total proved and probable reserves of gold or cobalt, which are reviewed and remeasured annually. Critical accounting
estimates and judgments Defining the result on sale of mineral
interest and the contractual liabilities portion of the streaming transaction it is required the use of critical accounting estimates
including, but not limited to: (i) allocation of costs between the product and the by-product based on relative prices; (ii) expected
margin for the independent components (sale of mineral rights and service for gold and cobalt extraction); and (iii) discount rates used
to measure the present value of future inflows and outflow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axes</t>
        </is>
      </c>
      <c r="B4" s="4" t="inlineStr">
        <is>
          <t>The Brazilian corporate tax law
requires the taxation of income generated by foreign subsidiaries, and as a result, the income tax charge is computed using the tax rate
enacted at the end of the reporting period in Brazil. The impact of the income tax calculation in the consolidated financial statements
is determined by applying the differential between the Brazilian income tax rate and the local income tax rate of each jurisdiction where
the Company's subsidiaries operate and generate taxable income. Taxes Management
regularly assesses positions taken in tax returns concerning situations where applicable tax regulations are subject to interpretation.
Provisions are recorded, as needed, based on expected amounts payable to tax authorities. Liabilities related to uncertain tax positions
are recorded only when it is deemed, with a more-likely-than-not probability, that these positions will not withstand challenges, if any,
from taxing authorities, based on input from internal and external legal advisors. Deferred income taxes are recognized
for temporary differences between the carrying amount and the tax basis of assets and liabilities, as well as tax losses carryforwards.
However, deferred tax liabilities arising from the initial recognition of goodwill are not recognized. Additionally, deferred income tax
is not accounted for if it arises from the initial recognition of an asset or liability in a transaction unrelated to a business combination
that, at the time of the transaction, has no impact on accounting or taxable profit or loss. Offset of deferred tax assets and liabilities
occurs when there is a legally enforceable right to offset current tax assets and liabilities, and when the deferred tax balances pertain
to the same taxation authority. Deferred tax assets resulting from
tax losses and temporary differences are not recognized when it is not probable that future taxable profit will be available against which
these differences and/or tax losses can be utilized. Current and deferred tax is recognized
in profit or loss unless it relates to items recognized in other comprehensive income or directly in equity. In such cases, the tax is
also recognized in other comprehensive income or directly in equity, respectively. Critical accounting
estimates and judgments Deferred
income tax - Uncertain
tax positio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s receivable</t>
        </is>
      </c>
      <c r="B4" s="4" t="inlineStr">
        <is>
          <t>Accounts receivable The Company applies the IFRS 9 -
Financial Instruments simplified approach for measuring expected credit losses. This approach utilizes a lifetime expected loss allowance
for all accounts receivable. A provision matrix, established by the Company, forms the basis for this measurement. The matrix incorporates
historical credit loss experience, adjusted for forward-looking factors specific to the economic environment, and considers any financial
guarantees associated with these accounts receivabl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Inventor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ntories</t>
        </is>
      </c>
      <c r="B4" s="4" t="inlineStr">
        <is>
          <t>Invento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s and contractor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he Company assesses whether the payment term extension arrangement substantially modifies the original liability based on qualitative and quantitative aspects</t>
        </is>
      </c>
      <c r="B4" s="4" t="inlineStr">
        <is>
          <t>The Company assesses whether the
payment term extension arrangement substantially modifies the original liability based on qualitative and quantitative asp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assets and liabilities (Policies)</t>
        </is>
      </c>
      <c r="B1" s="2" t="inlineStr">
        <is>
          <t>12 Months Ended</t>
        </is>
      </c>
    </row>
    <row r="2">
      <c r="B2" s="2" t="inlineStr">
        <is>
          <t>Dec. 31, 2023</t>
        </is>
      </c>
    </row>
    <row r="3">
      <c r="A3" s="3" t="inlineStr">
        <is>
          <t>Other Financial Assets And Liabilities</t>
        </is>
      </c>
      <c r="B3" s="4" t="inlineStr">
        <is>
          <t xml:space="preserve"> </t>
        </is>
      </c>
    </row>
    <row r="4">
      <c r="A4" s="4" t="inlineStr">
        <is>
          <t>Concessions</t>
        </is>
      </c>
      <c r="B4" s="4" t="inlineStr">
        <is>
          <t>Concessions Grant payments are discounted
using the regulatory weighted average cost of capital (“WACC”), which is the interest rate explicit in the concession agreement
as determined by the ANTT, and payments related to other investment obligations are discounted at an incremental rate to reflect the time
value of money, that is, a risk-free interest rate applicable to the economic environment in which the Company operates and with terms
and conditions equivalent to the obligations assumed. The amounts payable in relation
to the concession granted accounted for as intangible in accordance with the accounting policy, disclosed in note 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 (Policies)</t>
        </is>
      </c>
      <c r="B1" s="2" t="inlineStr">
        <is>
          <t>12 Months Ended</t>
        </is>
      </c>
    </row>
    <row r="2">
      <c r="B2" s="2" t="inlineStr">
        <is>
          <t>Dec. 31, 2023</t>
        </is>
      </c>
    </row>
    <row r="3">
      <c r="A3" s="3" t="inlineStr">
        <is>
          <t>Investments In Associates And Joint Ventures</t>
        </is>
      </c>
      <c r="B3" s="4" t="inlineStr">
        <is>
          <t xml:space="preserve"> </t>
        </is>
      </c>
    </row>
    <row r="4">
      <c r="A4" s="4" t="inlineStr">
        <is>
          <t>Subsidiaries</t>
        </is>
      </c>
      <c r="B4" s="4" t="inlineStr">
        <is>
          <t xml:space="preserve">Subsidiaries </t>
        </is>
      </c>
    </row>
    <row r="5">
      <c r="A5" s="4" t="inlineStr">
        <is>
          <t>Transactions with noncontrolling interests</t>
        </is>
      </c>
      <c r="B5" s="4" t="inlineStr">
        <is>
          <t xml:space="preserve">Transactions
with noncontrolling interests </t>
        </is>
      </c>
    </row>
    <row r="6">
      <c r="A6" s="4" t="inlineStr">
        <is>
          <t>Loss of control</t>
        </is>
      </c>
      <c r="B6" s="4" t="inlineStr">
        <is>
          <t xml:space="preserve">Loss
of control </t>
        </is>
      </c>
    </row>
    <row r="7">
      <c r="A7" s="4" t="inlineStr">
        <is>
          <t>Investments in associates and joint arrangements</t>
        </is>
      </c>
      <c r="B7" s="4" t="inlineStr">
        <is>
          <t xml:space="preserve">Investments
in associates and joint arrangements Joint arrangements are all entities
over which the Company shares control with one or more parties. The classification of joint arrangement investments as joint operations
or joint ventures depends on the contractual rights and obligations of each investor. Joint operations are recorded in
the financial statements to represent the Company’s contractual rights and obligations. Accordingly, assets, liabilities, income
and expenses related to the joint operation are individually recorded in the financial statements. Interests in joint ventures are
accounted for using the equity method, recognized initially at cost. The Company's investment in joint ventures includes identified goodwill
from the acquisition, net of any impairment loss. The Company's interest in joint venture profits or losses is recognized in the income
statement, and participation in changes in reserves is reflected in the Company's reserves. If the Company's interest in the losses of
an associate or joint venture equals or exceeds the carrying amount of the investment, including
any other receivables, additional losses are not recognized unless obligations or payments have been made on behalf of the joint venture. In addition, the financial information
used for associates and joint ventures to account for their impact in these financial statements may diverge from the stand-alone financial
statements of those entities due to adjustments to Vale's accounting policy and variations in reporting periods. </t>
        </is>
      </c>
    </row>
    <row r="8">
      <c r="A8" s="4" t="inlineStr">
        <is>
          <t>Cumulative translation adjustments</t>
        </is>
      </c>
      <c r="B8" s="4" t="inlineStr">
        <is>
          <t xml:space="preserve">Cumulative
translation adjustments In alignment with its accounting
policy, the Company has chosen to treat a capital reduction in an investment in a foreign operation under the absolute value approach
as described in (ii) above. Consequently, the exchange differences initially recorded in equity are reclassified to the income statement
in the same proportion as the reduction in the net investment held in the foreign operation. </t>
        </is>
      </c>
    </row>
    <row r="9">
      <c r="A9" s="4" t="inlineStr">
        <is>
          <t>Critical accounting estimates and judgments</t>
        </is>
      </c>
      <c r="B9" s="4" t="inlineStr">
        <is>
          <t>Critical accounting
estimates and judgments In certain scenarios, judgment is
necessary to determine whether, after considering all relevant factors, the Company exercises control, joint control, or significant influence
over an entity. Significant influence includes situations involving collective control. The Company holds the majority of
the voting capital in five joint arrangements (Aliança Geração de Energia S.A., Aliança Norte Energia Participações
S.A., Companhia Hispano-Brasileira de Pelotização, Companhia Ítalo-Brasileira de Pelotização, and Companhia
Nipo-Brasileira de Pelotização). However, management has concluded that the Company lacks a sufficiently dominant voting
interest to direct the activities of these entities. Consequently, these entities are accounted for using the equity method due to shareholder
agreements where relevant decisions are shared with other parties. Vale and Sumitomo Metal Mining Co.
Ltd. ("SMM") jointly own a 44.3% and 15% equity interest in PT Vale Indonesia Tbk ("PTVI"), resulting in a total 59.3%
interest in PTVI. Vale and SMM have a Shareholders' Agreement ("Block voting agreement"), stipulating that SMM will adhere to
Vale's guidelines in decision-making on financial and operational matters crucial to PTVI's management. Consequently, the Company consolidates
PTVI in its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flow from operations</t>
        </is>
      </c>
      <c r="B4" s="6" t="n">
        <v>17252</v>
      </c>
      <c r="C4" s="6" t="n">
        <v>18762</v>
      </c>
      <c r="D4" s="6" t="n">
        <v>33414</v>
      </c>
    </row>
    <row r="5">
      <c r="A5" s="4" t="inlineStr">
        <is>
          <t>Interest on loans and borrowings paid</t>
        </is>
      </c>
      <c r="B5" s="5" t="n">
        <v>-743</v>
      </c>
      <c r="C5" s="5" t="n">
        <v>-785</v>
      </c>
      <c r="D5" s="5" t="n">
        <v>-693</v>
      </c>
    </row>
    <row r="6">
      <c r="A6" s="4" t="inlineStr">
        <is>
          <t>Cash received (paid) on settlement of derivatives, net</t>
        </is>
      </c>
      <c r="B6" s="5" t="n">
        <v>567</v>
      </c>
      <c r="C6" s="5" t="n">
        <v>-83</v>
      </c>
      <c r="D6" s="5" t="n">
        <v>-197</v>
      </c>
    </row>
    <row r="7">
      <c r="A7" s="4" t="inlineStr">
        <is>
          <t>Payments related to Brumadinho event</t>
        </is>
      </c>
      <c r="B7" s="5" t="n">
        <v>-1330</v>
      </c>
      <c r="C7" s="5" t="n">
        <v>-1093</v>
      </c>
      <c r="D7" s="5" t="n">
        <v>-1388</v>
      </c>
    </row>
    <row r="8">
      <c r="A8" s="4" t="inlineStr">
        <is>
          <t>Payments related to de-characterization of dams</t>
        </is>
      </c>
      <c r="B8" s="5" t="n">
        <v>-458</v>
      </c>
      <c r="C8" s="5" t="n">
        <v>-349</v>
      </c>
      <c r="D8" s="5" t="n">
        <v>-338</v>
      </c>
    </row>
    <row r="9">
      <c r="A9" s="4" t="inlineStr">
        <is>
          <t>Interest on participative shareholders' debentures paid</t>
        </is>
      </c>
      <c r="B9" s="5" t="n">
        <v>-233</v>
      </c>
      <c r="C9" s="5" t="n">
        <v>-371</v>
      </c>
      <c r="D9" s="5" t="n">
        <v>-418</v>
      </c>
    </row>
    <row r="10">
      <c r="A10" s="4" t="inlineStr">
        <is>
          <t>Income taxes paid (including settlement program)</t>
        </is>
      </c>
      <c r="B10" s="5" t="n">
        <v>-1890</v>
      </c>
      <c r="C10" s="5" t="n">
        <v>-4637</v>
      </c>
      <c r="D10" s="5" t="n">
        <v>-4385</v>
      </c>
    </row>
    <row r="11">
      <c r="A11" s="4" t="inlineStr">
        <is>
          <t>Net cash generated by operating activities from continuing operations</t>
        </is>
      </c>
      <c r="B11" s="5" t="n">
        <v>13165</v>
      </c>
      <c r="C11" s="5" t="n">
        <v>11444</v>
      </c>
      <c r="D11" s="5" t="n">
        <v>25995</v>
      </c>
    </row>
    <row r="12">
      <c r="A12" s="4" t="inlineStr">
        <is>
          <t>Net cash generated (used) by operating activities from discontinued operations</t>
        </is>
      </c>
      <c r="B12" s="4" t="inlineStr">
        <is>
          <t xml:space="preserve"> </t>
        </is>
      </c>
      <c r="C12" s="5" t="n">
        <v>41</v>
      </c>
      <c r="D12" s="5" t="n">
        <v>-316</v>
      </c>
    </row>
    <row r="13">
      <c r="A13" s="4" t="inlineStr">
        <is>
          <t>Net cash generated by operating activities</t>
        </is>
      </c>
      <c r="B13" s="5" t="n">
        <v>13165</v>
      </c>
      <c r="C13" s="5" t="n">
        <v>11485</v>
      </c>
      <c r="D13" s="5" t="n">
        <v>25679</v>
      </c>
    </row>
    <row r="14">
      <c r="A14" s="3" t="inlineStr">
        <is>
          <t>Cash flow from investing activities:</t>
        </is>
      </c>
      <c r="B14" s="4" t="inlineStr">
        <is>
          <t xml:space="preserve"> </t>
        </is>
      </c>
      <c r="C14" s="4" t="inlineStr">
        <is>
          <t xml:space="preserve"> </t>
        </is>
      </c>
      <c r="D14" s="4" t="inlineStr">
        <is>
          <t xml:space="preserve"> </t>
        </is>
      </c>
    </row>
    <row r="15">
      <c r="A15" s="4" t="inlineStr">
        <is>
          <t>Capital expenditures</t>
        </is>
      </c>
      <c r="B15" s="5" t="n">
        <v>-5920</v>
      </c>
      <c r="C15" s="5" t="n">
        <v>-5446</v>
      </c>
      <c r="D15" s="5" t="n">
        <v>-5033</v>
      </c>
    </row>
    <row r="16">
      <c r="A16" s="4" t="inlineStr">
        <is>
          <t>Payments related to Samarco dam failure</t>
        </is>
      </c>
      <c r="B16" s="5" t="n">
        <v>-553</v>
      </c>
      <c r="C16" s="5" t="n">
        <v>-338</v>
      </c>
      <c r="D16" s="5" t="n">
        <v>-413</v>
      </c>
    </row>
    <row r="17">
      <c r="A17" s="4" t="inlineStr">
        <is>
          <t>Additions to investments</t>
        </is>
      </c>
      <c r="B17" s="5" t="n">
        <v>-19</v>
      </c>
      <c r="C17" s="4" t="inlineStr">
        <is>
          <t xml:space="preserve"> </t>
        </is>
      </c>
      <c r="D17" s="5" t="n">
        <v>-42</v>
      </c>
    </row>
    <row r="18">
      <c r="A18" s="4" t="inlineStr">
        <is>
          <t>Proceeds (payments) from disposal of investments, net</t>
        </is>
      </c>
      <c r="B18" s="5" t="n">
        <v>-139</v>
      </c>
      <c r="C18" s="5" t="n">
        <v>577</v>
      </c>
      <c r="D18" s="5" t="n">
        <v>704</v>
      </c>
    </row>
    <row r="19">
      <c r="A19" s="4" t="inlineStr">
        <is>
          <t>Dividends received from associates and joint ventures</t>
        </is>
      </c>
      <c r="B19" s="5" t="n">
        <v>204</v>
      </c>
      <c r="C19" s="5" t="n">
        <v>219</v>
      </c>
      <c r="D19" s="5" t="n">
        <v>190</v>
      </c>
    </row>
    <row r="20">
      <c r="A20" s="4" t="inlineStr">
        <is>
          <t>Short-term investment</t>
        </is>
      </c>
      <c r="B20" s="5" t="n">
        <v>127</v>
      </c>
      <c r="C20" s="5" t="n">
        <v>260</v>
      </c>
      <c r="D20" s="5" t="n">
        <v>582</v>
      </c>
    </row>
    <row r="21">
      <c r="A21" s="4" t="inlineStr">
        <is>
          <t>Other investing activities, net</t>
        </is>
      </c>
      <c r="B21" s="5" t="n">
        <v>-19</v>
      </c>
      <c r="C21" s="5" t="n">
        <v>145</v>
      </c>
      <c r="D21" s="5" t="n">
        <v>-129</v>
      </c>
    </row>
    <row r="22">
      <c r="A22" s="4" t="inlineStr">
        <is>
          <t>Net cash used in investing activities from continuing operations</t>
        </is>
      </c>
      <c r="B22" s="5" t="n">
        <v>-6319</v>
      </c>
      <c r="C22" s="5" t="n">
        <v>-4583</v>
      </c>
      <c r="D22" s="5" t="n">
        <v>-4141</v>
      </c>
    </row>
    <row r="23">
      <c r="A23" s="4" t="inlineStr">
        <is>
          <t>Net cash used in investing activities from discontinued operations</t>
        </is>
      </c>
      <c r="B23" s="4" t="inlineStr">
        <is>
          <t xml:space="preserve"> </t>
        </is>
      </c>
      <c r="C23" s="5" t="n">
        <v>-103</v>
      </c>
      <c r="D23" s="5" t="n">
        <v>-2469</v>
      </c>
    </row>
    <row r="24">
      <c r="A24" s="4" t="inlineStr">
        <is>
          <t>Net cash used in investing activities</t>
        </is>
      </c>
      <c r="B24" s="5" t="n">
        <v>-6319</v>
      </c>
      <c r="C24" s="5" t="n">
        <v>-4686</v>
      </c>
      <c r="D24" s="5" t="n">
        <v>-6610</v>
      </c>
    </row>
    <row r="25">
      <c r="A25" s="3" t="inlineStr">
        <is>
          <t>Cash flow from financing activities:</t>
        </is>
      </c>
      <c r="B25" s="4" t="inlineStr">
        <is>
          <t xml:space="preserve"> </t>
        </is>
      </c>
      <c r="C25" s="4" t="inlineStr">
        <is>
          <t xml:space="preserve"> </t>
        </is>
      </c>
      <c r="D25" s="4" t="inlineStr">
        <is>
          <t xml:space="preserve"> </t>
        </is>
      </c>
    </row>
    <row r="26">
      <c r="A26" s="4" t="inlineStr">
        <is>
          <t>Loans and borrowings from third parties</t>
        </is>
      </c>
      <c r="B26" s="5" t="n">
        <v>1950</v>
      </c>
      <c r="C26" s="5" t="n">
        <v>1275</v>
      </c>
      <c r="D26" s="5" t="n">
        <v>930</v>
      </c>
    </row>
    <row r="27">
      <c r="A27" s="4" t="inlineStr">
        <is>
          <t>Payments of loans and borrowings from third parties</t>
        </is>
      </c>
      <c r="B27" s="5" t="n">
        <v>-658</v>
      </c>
      <c r="C27" s="5" t="n">
        <v>-2300</v>
      </c>
      <c r="D27" s="5" t="n">
        <v>-1927</v>
      </c>
    </row>
    <row r="28">
      <c r="A28" s="4" t="inlineStr">
        <is>
          <t>Payments of leasing</t>
        </is>
      </c>
      <c r="B28" s="5" t="n">
        <v>-233</v>
      </c>
      <c r="C28" s="5" t="n">
        <v>-224</v>
      </c>
      <c r="D28" s="5" t="n">
        <v>-215</v>
      </c>
    </row>
    <row r="29">
      <c r="A29" s="4" t="inlineStr">
        <is>
          <t>Dividends and interest on capital paid to Vale’s shareholders</t>
        </is>
      </c>
      <c r="B29" s="5" t="n">
        <v>-5513</v>
      </c>
      <c r="C29" s="5" t="n">
        <v>-6603</v>
      </c>
      <c r="D29" s="5" t="n">
        <v>-13483</v>
      </c>
    </row>
    <row r="30">
      <c r="A30" s="4" t="inlineStr">
        <is>
          <t>Dividends and interest on capital paid to noncontrolling interest</t>
        </is>
      </c>
      <c r="B30" s="5" t="n">
        <v>-41</v>
      </c>
      <c r="C30" s="5" t="n">
        <v>-12</v>
      </c>
      <c r="D30" s="5" t="n">
        <v>-30</v>
      </c>
    </row>
    <row r="31">
      <c r="A31" s="4" t="inlineStr">
        <is>
          <t>Shares buyback program</t>
        </is>
      </c>
      <c r="B31" s="5" t="n">
        <v>-2714</v>
      </c>
      <c r="C31" s="5" t="n">
        <v>-6036</v>
      </c>
      <c r="D31" s="5" t="n">
        <v>-5546</v>
      </c>
    </row>
    <row r="32">
      <c r="A32" s="4" t="inlineStr">
        <is>
          <t>Acquisition of stake in VOPC</t>
        </is>
      </c>
      <c r="B32" s="5" t="n">
        <v>-130</v>
      </c>
      <c r="C32" s="4" t="inlineStr">
        <is>
          <t xml:space="preserve"> </t>
        </is>
      </c>
      <c r="D32" s="4" t="inlineStr">
        <is>
          <t xml:space="preserve"> </t>
        </is>
      </c>
    </row>
    <row r="33">
      <c r="A33" s="4" t="inlineStr">
        <is>
          <t>Net cash used in financing activities from continuing operations</t>
        </is>
      </c>
      <c r="B33" s="5" t="n">
        <v>-7339</v>
      </c>
      <c r="C33" s="5" t="n">
        <v>-13900</v>
      </c>
      <c r="D33" s="5" t="n">
        <v>-20271</v>
      </c>
    </row>
    <row r="34">
      <c r="A34" s="4" t="inlineStr">
        <is>
          <t>Net cash used in financing activities from discontinued operations</t>
        </is>
      </c>
      <c r="B34" s="4" t="inlineStr">
        <is>
          <t xml:space="preserve"> </t>
        </is>
      </c>
      <c r="C34" s="5" t="n">
        <v>-11</v>
      </c>
      <c r="D34" s="5" t="n">
        <v>-13</v>
      </c>
    </row>
    <row r="35">
      <c r="A35" s="4" t="inlineStr">
        <is>
          <t>Net cash used in financing activities</t>
        </is>
      </c>
      <c r="B35" s="5" t="n">
        <v>-7339</v>
      </c>
      <c r="C35" s="5" t="n">
        <v>-13911</v>
      </c>
      <c r="D35" s="5" t="n">
        <v>-20284</v>
      </c>
    </row>
    <row r="36">
      <c r="A36" s="4" t="inlineStr">
        <is>
          <t>Net decrease in cash and cash equivalents</t>
        </is>
      </c>
      <c r="B36" s="5" t="n">
        <v>-493</v>
      </c>
      <c r="C36" s="5" t="n">
        <v>-7112</v>
      </c>
      <c r="D36" s="5" t="n">
        <v>-1215</v>
      </c>
    </row>
    <row r="37">
      <c r="A37" s="4" t="inlineStr">
        <is>
          <t>Cash and cash equivalents in the beginning of the year</t>
        </is>
      </c>
      <c r="B37" s="5" t="n">
        <v>4736</v>
      </c>
      <c r="C37" s="5" t="n">
        <v>11721</v>
      </c>
      <c r="D37" s="5" t="n">
        <v>13487</v>
      </c>
    </row>
    <row r="38">
      <c r="A38" s="4" t="inlineStr">
        <is>
          <t>Effect of exchange rate changes on cash and cash equivalents</t>
        </is>
      </c>
      <c r="B38" s="5" t="n">
        <v>69</v>
      </c>
      <c r="C38" s="5" t="n">
        <v>138</v>
      </c>
      <c r="D38" s="5" t="n">
        <v>-551</v>
      </c>
    </row>
    <row r="39">
      <c r="A39" s="4" t="inlineStr">
        <is>
          <t>Effect of transfer PTVI to non-current assets held for sale</t>
        </is>
      </c>
      <c r="B39" s="5" t="n">
        <v>-703</v>
      </c>
      <c r="C39" s="4" t="inlineStr">
        <is>
          <t xml:space="preserve"> </t>
        </is>
      </c>
      <c r="D39" s="4" t="inlineStr">
        <is>
          <t xml:space="preserve"> </t>
        </is>
      </c>
    </row>
    <row r="40">
      <c r="A40" s="4" t="inlineStr">
        <is>
          <t>Cash and cash equivalents from subsidiaries sold, net</t>
        </is>
      </c>
      <c r="B40" s="4" t="inlineStr">
        <is>
          <t xml:space="preserve"> </t>
        </is>
      </c>
      <c r="C40" s="5" t="n">
        <v>-11</v>
      </c>
      <c r="D40" s="4" t="inlineStr">
        <is>
          <t xml:space="preserve"> </t>
        </is>
      </c>
    </row>
    <row r="41">
      <c r="A41" s="4" t="inlineStr">
        <is>
          <t>Cash and cash equivalents at end of the year</t>
        </is>
      </c>
      <c r="B41" s="6" t="n">
        <v>3609</v>
      </c>
      <c r="C41" s="6" t="n">
        <v>4736</v>
      </c>
      <c r="D41" s="6" t="n">
        <v>117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 (Policies)</t>
        </is>
      </c>
      <c r="B1" s="2" t="inlineStr">
        <is>
          <t>12 Months Ended</t>
        </is>
      </c>
    </row>
    <row r="2">
      <c r="B2" s="2" t="inlineStr">
        <is>
          <t>Dec. 31, 2023</t>
        </is>
      </c>
    </row>
    <row r="3">
      <c r="A3" s="3" t="inlineStr">
        <is>
          <t>Acquisitions And Divestitures</t>
        </is>
      </c>
      <c r="B3" s="4" t="inlineStr">
        <is>
          <t xml:space="preserve"> </t>
        </is>
      </c>
    </row>
    <row r="4">
      <c r="A4" s="4" t="inlineStr">
        <is>
          <t>Business combinations</t>
        </is>
      </c>
      <c r="B4" s="4" t="inlineStr">
        <is>
          <t xml:space="preserve">Business
combinations Identifiable assets acquired, and
liabilities and contingent liabilities assumed in a business combination are, with limited exceptions, initially measured at their fair
values on the acquisition date. The Company recognizes any noncontrolling interest in the acquired entity on an acquisition-by-acquisition
basis, either at fair value or at the noncontrolling interest’s proportionate share of the acquired entity’s net identifiable
assets. </t>
        </is>
      </c>
    </row>
    <row r="5">
      <c r="A5" s="4" t="inlineStr">
        <is>
          <t>Discontinued operations</t>
        </is>
      </c>
      <c r="B5" s="4" t="inlineStr">
        <is>
          <t>Discontinued
operations The results of discontinued operations
are presented in a single amount in the income statement, including the post-tax results of these operations, net of any impairment loss.
Cash flows related to operating, investing, and financing activities of discontinued operations are disclosed in a separate note. Upon classifying an operation as
discontinued, the income statements for prior periods are restated as if the operation had been discontinued since the beginning of the
comparative period. Any noncontrolling interest associated
with a group disposal held for sale is presented in equity and is not reclassified in the statement of financial posi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s</t>
        </is>
      </c>
      <c r="B4" s="4" t="inlineStr">
        <is>
          <t>Intangibles The estimated useful lives are as
follows:
Schedule of estimated useful lives of intangibles
Useful life
Railway concessions 5 37
Research and development project 19
Software 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Property, plant, and equipment Mineral properties developed internally
are determined by (i) direct and indirect costs attributed to build the mining facilities, (ii) financial charges incurred during the
construction period, (iii) depreciation of other fixed assets used during construction, (iv) estimated decommissioning and site restoration
expenses, and (v) other capitalized expenditures during the development phase (phase when the project demonstrates its economic benefit
to the Company, and the Company has ability and intention to complete the project). The depletion of mineral properties
is determined based on the ratio between production and total proven and probable mineral reserves. Property, plant and equipment, other
than mineral properties are depreciated using the straight-line method based on the estimated useful lives, from the date on which the
assets become available for their intended use and are capitalized, except for land which is not depreciated. The
estimated useful lives are as follows:
Schedule of estimated useful lives of property, plant and equipment
Useful life
Buildings 3 50
Facilities 3 50
Equipment 3 40
Wagons 30 45
Railway equipment 5 37
Vessels 20 25
Other 2 50 The residual values and useful lives
of assets are reviewed each reporting period and adjusted if necessary. Expenditures
and stripping costs </t>
        </is>
      </c>
    </row>
    <row r="5">
      <c r="A5" s="4" t="inlineStr">
        <is>
          <t>Research and development expenditures</t>
        </is>
      </c>
      <c r="B5" s="4" t="inlineStr">
        <is>
          <t xml:space="preserve">(i)
Research and development expenditures </t>
        </is>
      </c>
    </row>
    <row r="6">
      <c r="A6" s="4" t="inlineStr">
        <is>
          <t>Expenditures on feasibility studies, new technologies and others research</t>
        </is>
      </c>
      <c r="B6" s="4" t="inlineStr">
        <is>
          <t xml:space="preserve">(ii)
Expenditures on feasibility studies, new technologies and others research </t>
        </is>
      </c>
    </row>
    <row r="7">
      <c r="A7" s="4" t="inlineStr">
        <is>
          <t>Maintenance costs</t>
        </is>
      </c>
      <c r="B7" s="4" t="inlineStr">
        <is>
          <t xml:space="preserve">(iii)
Maintenance costs </t>
        </is>
      </c>
    </row>
    <row r="8">
      <c r="A8" s="4" t="inlineStr">
        <is>
          <t>Stripping Costs</t>
        </is>
      </c>
      <c r="B8" s="4" t="inlineStr">
        <is>
          <t xml:space="preserve">(iv)
Stripping Costs Post-production stripping costs
are included in the cost of inventory, except when a new project is developed to permit access to a significant ore deposit. In such cases,
the cost is capitalized as a non-current asset and is amortized during the extraction of the ore deposits, over the useful life of the
ore deposits. Critical accounting
estimates and judgments </t>
        </is>
      </c>
    </row>
    <row r="9">
      <c r="A9" s="4" t="inlineStr">
        <is>
          <t>Mineral reserves</t>
        </is>
      </c>
      <c r="B9" s="4" t="inlineStr">
        <is>
          <t>Mineral
reserves The estimated volume of mineral
reserves is used as basis for the calculation of depletion of the mineral properties, and also for the estimated useful life which is
a major factor to quantify the provision for asset retirement obligation, environmental recovery of mines and impairment of long-lived
asset. Any changes to the estimates of the volume of mine reserves and the useful lives of assets may have a significant impact on the
depreciation, depletion and amortization charges and assessments of impair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versal (impairment and disposals) of non-current asset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scription of accounting policy for impairment of non-financial assets [text block]</t>
        </is>
      </c>
      <c r="B4" s="4" t="inlineStr">
        <is>
          <t xml:space="preserve">Impairment
of non-financial assets FVLCD is generally determined
as the present value of the estimated future cash flows expected to arise from the continued use of the asset from a market participant’s
perspective, including any expansion prospects. VIU model is determined as the present value of the estimated future cash flows expected
to arise from the continued use of the asset in its present form. Value in use is determined by applying assumptions specific to the
Company’s continued use and cannot take into account future development. These assumptions are different to those used in calculating
fair value and consequently the VIU calculation is likely to give a different result to a FVLCD calculation. Assets that have an indefinite
useful life and are not subject to amortization, such as goodwill, are tested annually for impairment. For the purposes of assessing
impairment, assets are grouped at the lowest levels for which there are separately identifiable cash flows (CGU). Goodwill is allocated
to Cash Generating Units or Cash Generating Units groups that are expected to benefit from the business combinations in which the goodwill
arose and are identified in accordance with the operating segment. Non-current assets (excluding
goodwill) in which the Company recognized impairment in the past are reviewed whenever events or changes in circumstances indicate that
the impairment may no longer be applicable. In such cases, an impairment reversal will be recognized.
Critical accounting
estimates and judgments Significant judgements, estimates
and assumptions are required to determine whether an impairment trigger has occurred and to prepare the Company’s cash flows. Management
uses the budgets approved as a starting point and key assumptions are, but not limited to: (i) mineral reserves and mineral resources
measured by internal experts; (ii) costs and investments based on the best estimate of projects as supported by past performance; (iii)
sale prices consistent with projections available in reports published by industry considering the market price when appropriate; (iv)
the useful life of each cash-generating unit (ratio between production and mineral reserves); and (v) discount rates that reflect specific
risks relating to the relevant assets in each cash-generating unit. These
assumptions are susceptible to risks and uncertainties and may change the Company’s projection and, therefore, may affect the recoverable
value of asse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Financial and capital risk management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hedge accounting</t>
        </is>
      </c>
      <c r="B4" s="4" t="inlineStr">
        <is>
          <t xml:space="preserve">The
Company uses financial instruments to hedge its exposure to certain market risks arising from operational, financing and investing activities.
Derivatives are included within financial assets or liabilities at fair value through profit or loss unless they are designated as effective
hedging instruments ( hedge accounting At
the beginning of the hedge operations, the Company documents the type of hedge, the relation between the hedging instrument and hedged
items, its risk management objective and strategy for undertaking hedge operations. The Company also documents, both at hedge inception
and on an ongoing basis that the hedge is expected to continue to be highly effective. The Company has elected to adopt the new general
hedge accounting model in IFRS 9 and designates certain derivatives as either: </t>
        </is>
      </c>
    </row>
    <row r="5">
      <c r="A5" s="4" t="inlineStr">
        <is>
          <t>Cash flow hedge</t>
        </is>
      </c>
      <c r="B5" s="4" t="inlineStr">
        <is>
          <t xml:space="preserve">Cash
flow hedge The effective portion of changes in the fair value of derivatives
that are designated and qualify as cash flow hedges is recognized in equity within "Unrealized fair value gain (losses)". The
gain or loss relating to the ineffective portion is recognized immediately in the income statement. When a hedging instrument expires
or is sold, or when a hedge no longer meets the criteria for hedge accounting, any cumulative gain or loss existing in equity at that
time remains in equity and is recognized in profit or loss when the transaction is recognized in the income statement. </t>
        </is>
      </c>
    </row>
    <row r="6">
      <c r="A6" s="4" t="inlineStr">
        <is>
          <t>Net investment hedge</t>
        </is>
      </c>
      <c r="B6" s="4" t="inlineStr">
        <is>
          <t xml:space="preserve">Net
investment hedge Hedges of net investments in foreign operations are accounted
for similarly to cash flow hedges. Any gain or loss on the hedging instrument relating to the effective portion of the hedge is recognized
in equity within "Cumulative translation adjustments". The gain or loss relating to the ineffective portion is recognized immediately
in the income statement. Gains and losses accumulated in equity are included in the statement of income when the foreign operation is
partially or fully disposed of or sold. </t>
        </is>
      </c>
    </row>
    <row r="7">
      <c r="A7" s="4" t="inlineStr">
        <is>
          <t>Derivatives at fair value through profit or loss</t>
        </is>
      </c>
      <c r="B7" s="4" t="inlineStr">
        <is>
          <t>Derivatives
at fair value through profit or loss Certain derivative instruments do not
qualify for hedge accounting. Changes in the fair value of any of these derivative instruments are recognized immediately in the income
statement. Critical accounting estimates and judgments The fair values of financial instruments
that are not traded in active markets are determined using valuation techniques. Vale uses its own judgment to choose between the various
methods. Assumptions are based on the market conditions, at the end of the year. An analysis of the impact if actual results are different
from management's estimates is present under “Sensitivity analysis of derivative financial instru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assets and liabilit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t>
        </is>
      </c>
      <c r="B4" s="4" t="inlineStr">
        <is>
          <t>Classification
and measurement - Financial instruments Investments in equity instruments
are measured at FVTPL unless they are eligible to be measured at FVOCI, whose gains and losses are never recycled to profit or loss. All financial liabilities are initially
measured at fair value, net of transaction costs incurred and are subsequently carried at amortized cost and updated using the effective
interest rate method. Excepts for Participative shareholders’ debentures and Derivative financial instruments that are measured
at FVTPL. Fair
value hierarchy - Level 1: The fair value of financial
instruments traded in active markets (e.g. derivatives and publicly traded shares) is based on quoted market prices at the end of the
financial statements period. Level 2: The fair value of financial
instruments that are not traded in an active market (e.g. over the counter derivatives) is determined using valuation techniques that
maximize the use of observable market data. If all significant data required for the fair value of an instrument are observable, the
instrument is included in level 2. Level 3: If one or more of the significant
data are not based on observable market data, the instrument is included in level 3. The fair value of derivatives classified as level
3 is estimated using discounted cash flows and option valuation models with unobservable inputs of discount rates, stock prices and commodity
pric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43" customWidth="1" min="2" max="2"/>
  </cols>
  <sheetData>
    <row r="1">
      <c r="A1" s="1" t="inlineStr">
        <is>
          <t>Participative shareholders’ debentures (Policies)</t>
        </is>
      </c>
      <c r="B1" s="2" t="inlineStr">
        <is>
          <t>12 Months Ended</t>
        </is>
      </c>
    </row>
    <row r="2">
      <c r="B2" s="2" t="inlineStr">
        <is>
          <t>Dec. 31, 2023</t>
        </is>
      </c>
    </row>
    <row r="3">
      <c r="A3" s="3" t="inlineStr">
        <is>
          <t>Participative Shareholders Debentures</t>
        </is>
      </c>
      <c r="B3" s="4" t="inlineStr">
        <is>
          <t xml:space="preserve"> </t>
        </is>
      </c>
    </row>
    <row r="4">
      <c r="A4" s="4" t="inlineStr">
        <is>
          <t>The participative shareholders’ debentures</t>
        </is>
      </c>
      <c r="B4" s="4" t="inlineStr">
        <is>
          <t>The participative shareholders’
debentur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borrowings, cash and cash equivalents and short-term investment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ans and borrowings</t>
        </is>
      </c>
      <c r="B4" s="4" t="inlineStr">
        <is>
          <t>Loans and borrowings Loans and borrowing costs are capitalized
as part of property, plants and equipment if those costs are directly related to a qualified asset. The capitalization occurs until the
qualified asset is ready for its intended use. Interest on loans and borrowing not capitalized is recognized in profit or loss for the
year when incurr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Policies)</t>
        </is>
      </c>
      <c r="B1" s="2" t="inlineStr">
        <is>
          <t>12 Months Ended</t>
        </is>
      </c>
    </row>
    <row r="2">
      <c r="B2" s="2" t="inlineStr">
        <is>
          <t>Dec. 31, 2023</t>
        </is>
      </c>
    </row>
    <row r="3">
      <c r="A3" s="3" t="inlineStr">
        <is>
          <t>Disclosure Leases Abstract</t>
        </is>
      </c>
      <c r="B3" s="4" t="inlineStr">
        <is>
          <t xml:space="preserve"> </t>
        </is>
      </c>
    </row>
    <row r="4">
      <c r="A4" s="4" t="inlineStr">
        <is>
          <t>Leases</t>
        </is>
      </c>
      <c r="B4" s="4" t="inlineStr">
        <is>
          <t>The Company recognizes a right-of-use
asset and a lease liability at the lease commencement date. The right-of-use asset is initially measured at cost, which comprises the
initial amount of the lease liability adjusted for any lease payments made at or before the commencement date. The right-of-use asset
is subsequently depreciated using the straight-line method from the commencement date to the earlier of the end of the lease term or the
end of the useful life of the right-of-use asset. Leases The Company does not recognize right-of-use
assets and liabilities for leases with less than 12 months of lease term and/or leases of low-value assets. The payments associated to
these leases are recognized as an expense on a straight-line basis over the lease term. The lease liability is initially
measured at the present value of the lease payments, discounted using the interest rate implicit in the lease or, if that rate cannot
be readily determined, the Company’s incremental borrowing rate. Lease payments included in the measurement of the lease liability
comprise: (i) fixed payments, including in-substance fixed payments; (ii) variable lease payments that depend on an index or a rate; and
(iii) the exercise price under a purchase option or renewal option that are under the Company’s control and is reasonably certain
to be exercised. The lease liability is measured
at amortized cost using the effective interest method. It is remeasured when there is a change in future lease payments arising from a
change in an index or rate. When the lease liability is remeasured, a corresponding adjustment is made to the carrying amount of the right-of-use
asset or is recorded in profit or loss if the carrying amount of the right-of-use asset has been reduced to zer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Brumadinho dam failure (Policies)</t>
        </is>
      </c>
      <c r="B1" s="2" t="inlineStr">
        <is>
          <t>12 Months Ended</t>
        </is>
      </c>
    </row>
    <row r="2">
      <c r="B2" s="2" t="inlineStr">
        <is>
          <t>Dec. 31, 2023</t>
        </is>
      </c>
    </row>
    <row r="3">
      <c r="A3" s="4" t="inlineStr">
        <is>
          <t>The provision for social, economic and environmental</t>
        </is>
      </c>
      <c r="B3" s="4" t="inlineStr">
        <is>
          <t>The provision for social, economic
and environmental Thus, the amounts actually incurred
by the Company may differ from the amounts currently provisioned, due to the confirmation of the assumptions used and which depend on
several factors, some of which are not under the Company's control. These changes could result in a material impact on the amount of the
provision in future periods. At each presentation date of its financial statements, the Company will reassess the main assumptions used
in the preparation of projected cash flows and will adjust the provision, when applicab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09</v>
      </c>
      <c r="C3" s="6" t="n">
        <v>4736</v>
      </c>
    </row>
    <row r="4">
      <c r="A4" s="4" t="inlineStr">
        <is>
          <t>Short-term investments</t>
        </is>
      </c>
      <c r="B4" s="5" t="n">
        <v>51</v>
      </c>
      <c r="C4" s="5" t="n">
        <v>61</v>
      </c>
    </row>
    <row r="5">
      <c r="A5" s="4" t="inlineStr">
        <is>
          <t>Accounts receivable</t>
        </is>
      </c>
      <c r="B5" s="5" t="n">
        <v>4197</v>
      </c>
      <c r="C5" s="5" t="n">
        <v>4319</v>
      </c>
    </row>
    <row r="6">
      <c r="A6" s="4" t="inlineStr">
        <is>
          <t>Other financial assets</t>
        </is>
      </c>
      <c r="B6" s="5" t="n">
        <v>271</v>
      </c>
      <c r="C6" s="5" t="n">
        <v>342</v>
      </c>
    </row>
    <row r="7">
      <c r="A7" s="4" t="inlineStr">
        <is>
          <t>Inventories</t>
        </is>
      </c>
      <c r="B7" s="5" t="n">
        <v>4684</v>
      </c>
      <c r="C7" s="5" t="n">
        <v>4482</v>
      </c>
    </row>
    <row r="8">
      <c r="A8" s="4" t="inlineStr">
        <is>
          <t>Recoverable taxes</t>
        </is>
      </c>
      <c r="B8" s="5" t="n">
        <v>900</v>
      </c>
      <c r="C8" s="5" t="n">
        <v>1272</v>
      </c>
    </row>
    <row r="9">
      <c r="A9" s="4" t="inlineStr">
        <is>
          <t>Judicial deposits</t>
        </is>
      </c>
      <c r="B9" s="5" t="n">
        <v>611</v>
      </c>
      <c r="C9" s="4" t="inlineStr">
        <is>
          <t xml:space="preserve"> </t>
        </is>
      </c>
    </row>
    <row r="10">
      <c r="A10" s="4" t="inlineStr">
        <is>
          <t>Other</t>
        </is>
      </c>
      <c r="B10" s="5" t="n">
        <v>444</v>
      </c>
      <c r="C10" s="5" t="n">
        <v>314</v>
      </c>
    </row>
    <row r="11">
      <c r="A11" s="4" t="inlineStr">
        <is>
          <t>Current assets excluding assets held for sale</t>
        </is>
      </c>
      <c r="B11" s="5" t="n">
        <v>14767</v>
      </c>
      <c r="C11" s="5" t="n">
        <v>15526</v>
      </c>
    </row>
    <row r="12">
      <c r="A12" s="4" t="inlineStr">
        <is>
          <t>Non-current assets held for sale</t>
        </is>
      </c>
      <c r="B12" s="5" t="n">
        <v>3933</v>
      </c>
      <c r="C12" s="4" t="inlineStr">
        <is>
          <t xml:space="preserve"> </t>
        </is>
      </c>
    </row>
    <row r="13">
      <c r="A13" s="4" t="inlineStr">
        <is>
          <t>Total current assets</t>
        </is>
      </c>
      <c r="B13" s="5" t="n">
        <v>18700</v>
      </c>
      <c r="C13" s="5" t="n">
        <v>15526</v>
      </c>
    </row>
    <row r="14">
      <c r="A14" s="3" t="inlineStr">
        <is>
          <t>Non-current assets</t>
        </is>
      </c>
      <c r="B14" s="4" t="inlineStr">
        <is>
          <t xml:space="preserve"> </t>
        </is>
      </c>
      <c r="C14" s="4" t="inlineStr">
        <is>
          <t xml:space="preserve"> </t>
        </is>
      </c>
    </row>
    <row r="15">
      <c r="A15" s="4" t="inlineStr">
        <is>
          <t>Judicial deposits</t>
        </is>
      </c>
      <c r="B15" s="5" t="n">
        <v>798</v>
      </c>
      <c r="C15" s="5" t="n">
        <v>1215</v>
      </c>
    </row>
    <row r="16">
      <c r="A16" s="4" t="inlineStr">
        <is>
          <t>Other financial assets</t>
        </is>
      </c>
      <c r="B16" s="5" t="n">
        <v>593</v>
      </c>
      <c r="C16" s="5" t="n">
        <v>280</v>
      </c>
    </row>
    <row r="17">
      <c r="A17" s="4" t="inlineStr">
        <is>
          <t>Recoverable taxes</t>
        </is>
      </c>
      <c r="B17" s="5" t="n">
        <v>1374</v>
      </c>
      <c r="C17" s="5" t="n">
        <v>1110</v>
      </c>
    </row>
    <row r="18">
      <c r="A18" s="4" t="inlineStr">
        <is>
          <t>Deferred income taxes</t>
        </is>
      </c>
      <c r="B18" s="5" t="n">
        <v>9565</v>
      </c>
      <c r="C18" s="5" t="n">
        <v>10770</v>
      </c>
    </row>
    <row r="19">
      <c r="A19" s="4" t="inlineStr">
        <is>
          <t>Other</t>
        </is>
      </c>
      <c r="B19" s="5" t="n">
        <v>1257</v>
      </c>
      <c r="C19" s="5" t="n">
        <v>1019</v>
      </c>
    </row>
    <row r="20">
      <c r="A20" s="4" t="inlineStr">
        <is>
          <t>Total non-current assets excluding investments, intangible assets and property, plant and equipment</t>
        </is>
      </c>
      <c r="B20" s="5" t="n">
        <v>13587</v>
      </c>
      <c r="C20" s="5" t="n">
        <v>14394</v>
      </c>
    </row>
    <row r="21">
      <c r="A21" s="4" t="inlineStr">
        <is>
          <t>Investments in associates and joint ventures</t>
        </is>
      </c>
      <c r="B21" s="5" t="n">
        <v>1872</v>
      </c>
      <c r="C21" s="5" t="n">
        <v>1798</v>
      </c>
    </row>
    <row r="22">
      <c r="A22" s="4" t="inlineStr">
        <is>
          <t>Intangibles</t>
        </is>
      </c>
      <c r="B22" s="5" t="n">
        <v>11631</v>
      </c>
      <c r="C22" s="5" t="n">
        <v>10238</v>
      </c>
    </row>
    <row r="23">
      <c r="A23" s="4" t="inlineStr">
        <is>
          <t>Property, plant, and equipment</t>
        </is>
      </c>
      <c r="B23" s="5" t="n">
        <v>48396</v>
      </c>
      <c r="C23" s="5" t="n">
        <v>44938</v>
      </c>
    </row>
    <row r="24">
      <c r="A24" s="4" t="inlineStr">
        <is>
          <t>Total non current assets</t>
        </is>
      </c>
      <c r="B24" s="5" t="n">
        <v>75486</v>
      </c>
      <c r="C24" s="5" t="n">
        <v>71368</v>
      </c>
    </row>
    <row r="25">
      <c r="A25" s="4" t="inlineStr">
        <is>
          <t>Total assets</t>
        </is>
      </c>
      <c r="B25" s="5" t="n">
        <v>94186</v>
      </c>
      <c r="C25" s="5" t="n">
        <v>86894</v>
      </c>
    </row>
    <row r="26">
      <c r="A26" s="3" t="inlineStr">
        <is>
          <t>Current liabilities</t>
        </is>
      </c>
      <c r="B26" s="4" t="inlineStr">
        <is>
          <t xml:space="preserve"> </t>
        </is>
      </c>
      <c r="C26" s="4" t="inlineStr">
        <is>
          <t xml:space="preserve"> </t>
        </is>
      </c>
    </row>
    <row r="27">
      <c r="A27" s="4" t="inlineStr">
        <is>
          <t>Suppliers and contractors</t>
        </is>
      </c>
      <c r="B27" s="5" t="n">
        <v>5272</v>
      </c>
      <c r="C27" s="5" t="n">
        <v>4461</v>
      </c>
    </row>
    <row r="28">
      <c r="A28" s="4" t="inlineStr">
        <is>
          <t>Loans and borrowings</t>
        </is>
      </c>
      <c r="B28" s="5" t="n">
        <v>824</v>
      </c>
      <c r="C28" s="5" t="n">
        <v>307</v>
      </c>
    </row>
    <row r="29">
      <c r="A29" s="4" t="inlineStr">
        <is>
          <t>Leases</t>
        </is>
      </c>
      <c r="B29" s="5" t="n">
        <v>197</v>
      </c>
      <c r="C29" s="5" t="n">
        <v>182</v>
      </c>
    </row>
    <row r="30">
      <c r="A30" s="4" t="inlineStr">
        <is>
          <t>Other financial liabilities</t>
        </is>
      </c>
      <c r="B30" s="5" t="n">
        <v>1676</v>
      </c>
      <c r="C30" s="5" t="n">
        <v>1672</v>
      </c>
    </row>
    <row r="31">
      <c r="A31" s="4" t="inlineStr">
        <is>
          <t>Taxes payable</t>
        </is>
      </c>
      <c r="B31" s="5" t="n">
        <v>1314</v>
      </c>
      <c r="C31" s="5" t="n">
        <v>470</v>
      </c>
    </row>
    <row r="32">
      <c r="A32" s="4" t="inlineStr">
        <is>
          <t>Settlement program ("REFIS")</t>
        </is>
      </c>
      <c r="B32" s="5" t="n">
        <v>428</v>
      </c>
      <c r="C32" s="5" t="n">
        <v>371</v>
      </c>
    </row>
    <row r="33">
      <c r="A33" s="4" t="inlineStr">
        <is>
          <t>Liabilities related to Brumadinho</t>
        </is>
      </c>
      <c r="B33" s="5" t="n">
        <v>1057</v>
      </c>
      <c r="C33" s="5" t="n">
        <v>944</v>
      </c>
    </row>
    <row r="34">
      <c r="A34" s="4" t="inlineStr">
        <is>
          <t>Liabilities related to associates and joint ventures</t>
        </is>
      </c>
      <c r="B34" s="5" t="n">
        <v>837</v>
      </c>
      <c r="C34" s="5" t="n">
        <v>1911</v>
      </c>
    </row>
    <row r="35">
      <c r="A35" s="4" t="inlineStr">
        <is>
          <t>De-characterization of dams and asset retirement obligations</t>
        </is>
      </c>
      <c r="B35" s="5" t="n">
        <v>1035</v>
      </c>
      <c r="C35" s="5" t="n">
        <v>661</v>
      </c>
    </row>
    <row r="36">
      <c r="A36" s="4" t="inlineStr">
        <is>
          <t>Provisions for litigation</t>
        </is>
      </c>
      <c r="B36" s="5" t="n">
        <v>114</v>
      </c>
      <c r="C36" s="5" t="n">
        <v>106</v>
      </c>
    </row>
    <row r="37">
      <c r="A37" s="4" t="inlineStr">
        <is>
          <t>Employee benefits</t>
        </is>
      </c>
      <c r="B37" s="5" t="n">
        <v>964</v>
      </c>
      <c r="C37" s="5" t="n">
        <v>930</v>
      </c>
    </row>
    <row r="38">
      <c r="A38" s="4" t="inlineStr">
        <is>
          <t>Dividends payable</t>
        </is>
      </c>
      <c r="B38" s="4" t="inlineStr">
        <is>
          <t xml:space="preserve"> </t>
        </is>
      </c>
      <c r="C38" s="5" t="n">
        <v>1383</v>
      </c>
    </row>
    <row r="39">
      <c r="A39" s="4" t="inlineStr">
        <is>
          <t>Other</t>
        </is>
      </c>
      <c r="B39" s="5" t="n">
        <v>376</v>
      </c>
      <c r="C39" s="5" t="n">
        <v>493</v>
      </c>
    </row>
    <row r="40">
      <c r="A40" s="4" t="inlineStr">
        <is>
          <t>Current liabilities excluding assets held for sale</t>
        </is>
      </c>
      <c r="B40" s="5" t="n">
        <v>14094</v>
      </c>
      <c r="C40" s="5" t="n">
        <v>13891</v>
      </c>
    </row>
    <row r="41">
      <c r="A41" s="4" t="inlineStr">
        <is>
          <t>Liabilities associated with non-current assets held for sale</t>
        </is>
      </c>
      <c r="B41" s="5" t="n">
        <v>561</v>
      </c>
      <c r="C41" s="4" t="inlineStr">
        <is>
          <t xml:space="preserve"> </t>
        </is>
      </c>
    </row>
    <row r="42">
      <c r="A42" s="4" t="inlineStr">
        <is>
          <t>Total current liabilities</t>
        </is>
      </c>
      <c r="B42" s="5" t="n">
        <v>14655</v>
      </c>
      <c r="C42" s="5" t="n">
        <v>13891</v>
      </c>
    </row>
    <row r="43">
      <c r="A43" s="3" t="inlineStr">
        <is>
          <t>Non-current liabilities</t>
        </is>
      </c>
      <c r="B43" s="4" t="inlineStr">
        <is>
          <t xml:space="preserve"> </t>
        </is>
      </c>
      <c r="C43" s="4" t="inlineStr">
        <is>
          <t xml:space="preserve"> </t>
        </is>
      </c>
    </row>
    <row r="44">
      <c r="A44" s="4" t="inlineStr">
        <is>
          <t>Loans and borrowings</t>
        </is>
      </c>
      <c r="B44" s="5" t="n">
        <v>11647</v>
      </c>
      <c r="C44" s="5" t="n">
        <v>10874</v>
      </c>
    </row>
    <row r="45">
      <c r="A45" s="4" t="inlineStr">
        <is>
          <t>Leases</t>
        </is>
      </c>
      <c r="B45" s="5" t="n">
        <v>1255</v>
      </c>
      <c r="C45" s="5" t="n">
        <v>1349</v>
      </c>
    </row>
    <row r="46">
      <c r="A46" s="4" t="inlineStr">
        <is>
          <t>Participative shareholders' debentures</t>
        </is>
      </c>
      <c r="B46" s="5" t="n">
        <v>2874</v>
      </c>
      <c r="C46" s="5" t="n">
        <v>2725</v>
      </c>
    </row>
    <row r="47">
      <c r="A47" s="4" t="inlineStr">
        <is>
          <t>Other financial liabilities</t>
        </is>
      </c>
      <c r="B47" s="5" t="n">
        <v>3373</v>
      </c>
      <c r="C47" s="5" t="n">
        <v>2843</v>
      </c>
    </row>
    <row r="48">
      <c r="A48" s="4" t="inlineStr">
        <is>
          <t>Settlement program ("REFIS")</t>
        </is>
      </c>
      <c r="B48" s="5" t="n">
        <v>1723</v>
      </c>
      <c r="C48" s="5" t="n">
        <v>1869</v>
      </c>
    </row>
    <row r="49">
      <c r="A49" s="4" t="inlineStr">
        <is>
          <t>Deferred income taxes</t>
        </is>
      </c>
      <c r="B49" s="5" t="n">
        <v>870</v>
      </c>
      <c r="C49" s="5" t="n">
        <v>1413</v>
      </c>
    </row>
    <row r="50">
      <c r="A50" s="4" t="inlineStr">
        <is>
          <t>Liabilities related to Brumadinho</t>
        </is>
      </c>
      <c r="B50" s="5" t="n">
        <v>2003</v>
      </c>
      <c r="C50" s="5" t="n">
        <v>2368</v>
      </c>
    </row>
    <row r="51">
      <c r="A51" s="4" t="inlineStr">
        <is>
          <t>Liabilities related to associates and joint ventures</t>
        </is>
      </c>
      <c r="B51" s="5" t="n">
        <v>3590</v>
      </c>
      <c r="C51" s="5" t="n">
        <v>1410</v>
      </c>
    </row>
    <row r="52">
      <c r="A52" s="4" t="inlineStr">
        <is>
          <t>De-characterization of dams and asset retirement obligations</t>
        </is>
      </c>
      <c r="B52" s="5" t="n">
        <v>6694</v>
      </c>
      <c r="C52" s="5" t="n">
        <v>6520</v>
      </c>
    </row>
    <row r="53">
      <c r="A53" s="4" t="inlineStr">
        <is>
          <t>Provisions for litigation</t>
        </is>
      </c>
      <c r="B53" s="5" t="n">
        <v>885</v>
      </c>
      <c r="C53" s="5" t="n">
        <v>1186</v>
      </c>
    </row>
    <row r="54">
      <c r="A54" s="4" t="inlineStr">
        <is>
          <t>Employee benefits</t>
        </is>
      </c>
      <c r="B54" s="5" t="n">
        <v>1381</v>
      </c>
      <c r="C54" s="5" t="n">
        <v>1260</v>
      </c>
    </row>
    <row r="55">
      <c r="A55" s="4" t="inlineStr">
        <is>
          <t>Streaming transactions</t>
        </is>
      </c>
      <c r="B55" s="5" t="n">
        <v>1962</v>
      </c>
      <c r="C55" s="5" t="n">
        <v>1612</v>
      </c>
    </row>
    <row r="56">
      <c r="A56" s="4" t="inlineStr">
        <is>
          <t>Other</t>
        </is>
      </c>
      <c r="B56" s="5" t="n">
        <v>293</v>
      </c>
      <c r="C56" s="5" t="n">
        <v>216</v>
      </c>
    </row>
    <row r="57">
      <c r="A57" s="4" t="inlineStr">
        <is>
          <t xml:space="preserve"> Total non current liabilities</t>
        </is>
      </c>
      <c r="B57" s="5" t="n">
        <v>38550</v>
      </c>
      <c r="C57" s="5" t="n">
        <v>35645</v>
      </c>
    </row>
    <row r="58">
      <c r="A58" s="4" t="inlineStr">
        <is>
          <t>Total liabilities</t>
        </is>
      </c>
      <c r="B58" s="5" t="n">
        <v>53205</v>
      </c>
      <c r="C58" s="5" t="n">
        <v>49536</v>
      </c>
    </row>
    <row r="59">
      <c r="A59" s="3" t="inlineStr">
        <is>
          <t>Equity</t>
        </is>
      </c>
      <c r="B59" s="4" t="inlineStr">
        <is>
          <t xml:space="preserve"> </t>
        </is>
      </c>
      <c r="C59" s="4" t="inlineStr">
        <is>
          <t xml:space="preserve"> </t>
        </is>
      </c>
    </row>
    <row r="60">
      <c r="A60" s="4" t="inlineStr">
        <is>
          <t>Equity attributable to Vale's shareholders</t>
        </is>
      </c>
      <c r="B60" s="5" t="n">
        <v>39461</v>
      </c>
      <c r="C60" s="5" t="n">
        <v>35867</v>
      </c>
    </row>
    <row r="61">
      <c r="A61" s="4" t="inlineStr">
        <is>
          <t>Equity attributable to noncontrolling interests</t>
        </is>
      </c>
      <c r="B61" s="5" t="n">
        <v>1520</v>
      </c>
      <c r="C61" s="5" t="n">
        <v>1491</v>
      </c>
    </row>
    <row r="62">
      <c r="A62" s="4" t="inlineStr">
        <is>
          <t>Total equity</t>
        </is>
      </c>
      <c r="B62" s="5" t="n">
        <v>40981</v>
      </c>
      <c r="C62" s="5" t="n">
        <v>37358</v>
      </c>
    </row>
    <row r="63">
      <c r="A63" s="4" t="inlineStr">
        <is>
          <t>Total liabilities and equity</t>
        </is>
      </c>
      <c r="B63" s="6" t="n">
        <v>94186</v>
      </c>
      <c r="C63" s="6" t="n">
        <v>868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ies related to associates and joint ventures (Policies)</t>
        </is>
      </c>
      <c r="B1" s="2" t="inlineStr">
        <is>
          <t>12 Months Ended</t>
        </is>
      </c>
    </row>
    <row r="2">
      <c r="B2" s="2" t="inlineStr">
        <is>
          <t>Dec. 31, 2023</t>
        </is>
      </c>
    </row>
    <row r="3">
      <c r="A3" s="3" t="inlineStr">
        <is>
          <t>Liabilities Related To Associates And Joint Ventures</t>
        </is>
      </c>
      <c r="B3" s="4" t="inlineStr">
        <is>
          <t xml:space="preserve"> </t>
        </is>
      </c>
    </row>
    <row r="4">
      <c r="A4" s="4" t="inlineStr">
        <is>
          <t>Under Brazilian legislation and the terms of the joint venture agreement</t>
        </is>
      </c>
      <c r="B4" s="4" t="inlineStr">
        <is>
          <t xml:space="preserve">Under Brazilian legislation and
the terms of the joint venture agreement The provision
related to the Samarco dam failure requires the use of assumptions and estimates, which may be materially impacted by: (i) the scope and
cost of completing the programs under the Framework Agreement, including the ongoing legal actions in relation to the number of people
eligible for compensation and the amount of damages to which they are entitled, (ii) the terms of any potential future settlement agreement
in respect of the Federal Public Prosecution Office Claim, including potential amounts payable, obligations of the parties to perform
ongoing programs of the Framework Agreement, and the period of time over which any settlement amounts may be payable, (iii) the extent
to which Samarco is able to directly fund any future obligations relating to reparation and compensation measures as Samarco’s long-term
cash flow generation depends on factors including its ability to return to full production capacity and commodity prices, (iv) resolution
of existing and potential legal claims, and (v) updates of the discount rate. As a result, future expenditures
may differ from the amounts currently provided and changes to key assumptions could result in a material impact to the amount of the provision
in future reporting period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 (Policies)</t>
        </is>
      </c>
      <c r="B1" s="2" t="inlineStr">
        <is>
          <t>12 Months Ended</t>
        </is>
      </c>
    </row>
    <row r="2">
      <c r="B2" s="2" t="inlineStr">
        <is>
          <t>Dec. 31, 2023</t>
        </is>
      </c>
    </row>
    <row r="3">
      <c r="A3" s="3" t="inlineStr">
        <is>
          <t>Provision For De-characterization Of Dam Structures And Asset Retirement Obligations</t>
        </is>
      </c>
      <c r="B3" s="4" t="inlineStr">
        <is>
          <t xml:space="preserve"> </t>
        </is>
      </c>
    </row>
    <row r="4">
      <c r="A4" s="4" t="inlineStr">
        <is>
          <t>De-characterization of dam structures</t>
        </is>
      </c>
      <c r="B4" s="4" t="inlineStr">
        <is>
          <t>De-characterization
of dam structures Therefore, future expenditures may
differ from the amounts currently provided because the realized assumptions and various other factors are not always under the Company’s
control. These changes to key assumptions could result in a material impact to the amount of the provision in future reporting periods.
At each reporting period, the Company will reassess the key assumptions used in the preparation of the projected cash flows and will adjust
the provision, if required. Asset
retirement obligations - The long-term liability is discounted
at presented value using a pre-tax rate that reflects current market assessments of the time value of money and the risks specific to
the liability and the unwinds are recorded in the income statement and is reduced by payments for mine closure and decommissioning of
mining assets. The accrued amounts of these obligations are not deducted from the potential costs covered by insurance or indemnities. Judgment is required to determine
key assumptions used on the asset retirement obligation measurement such as, interest rate, cost of closure, useful life of the mining
asset considering the current conditions of closure and the projected date of depletion of each mine. Any changes
in these assumptions may significantly impact the recorded provision. Therefore, the estimated costs for closure of the mining assets
are deemed to be a critical accounting estimate and annually review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gal proceeding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gal proceedings</t>
        </is>
      </c>
      <c r="B4" s="4" t="inlineStr">
        <is>
          <t>A provision is recognized when it
is considered probable that an outflow of resources will be required to settle the obligation and can be reliably estimated. The liability
is accounted against an expense in the income statement. This obligation is updated based on the developments of the judicial process
or interest accretion and can be reversed if the expectation of loss is not considered probable due to changes in circumstances or when
the obligation is settled. Legal
proceedings Contingent assets are disclosed
when the related economic benefits are probable and are only recognized in the financial statements in the period in which their realization
is virtually certain. Critical accounting
estimates and judgments Legal proceedings are contingent
by nature, that is, it will be resolved when one or more future event occurs or fails to occur. Typically, the occurrence or not of such
events is outside of the Company’s control. Legal uncertainties involve the application of significant estimates and judgments by
management regarding the potential outcomes of future ev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Policie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Employee benefits i. Current benefits
– wages, vacations and related taxes
Payments of benefits such
as wages or accrued vacation, as well the related social security taxes over those benefits are recognized monthly in income, on an accrual
basis. ii. Current
benefits – profit sharing program The Company has the Annual
Incentive Program (AIP) based on Team and business unit’s contribution and Company-wide performance through operational cash generation.
The Company makes an accrual based on evaluation periodic of goals achieved and Company result, using the accrual basis and recognition
of present obligation arising from past events in the estimated outflow of resources in the future. The accrual is recorded as cost of
goods sold and services rendered or operating expenses in accordance with the activity of each employee.
iii. Non-current
benefits – share-based payments The Company has established
a procedure for awarding certain eligible executives (Matching and Performance Share Unit (“PSU”) Programs) with the goal
of encouraging employee retention and optimum performance. Share-based long-term compensation programs are equity-settled, under which
the Company receives employee services as consideration for equity instruments. The fair value of employee services received in exchange
for the grant of options is recognized as an expense. The total amount of expenses is recognized during the period in which the right
is acquired; period during which the specific vesting conditions are met. iv. Non-current
benefits – pension costs and other post-retirement benefits The Company has several retirement
plans for its employees. For defined contribution
plans, the Company's obligations are limited to a monthly contribution linked to a pre-defined percentage of the remuneration of employees
enrolled into these plans. For
defined benefit plans, actuarial calculations are periodically obtained for liabilities determined in accordance with the Projected Unit
Credit Method in order to estimate the Company’s obligation. The liability recognized in the statement of financial position represents
the present value of the defined benefit obligation as of that date, less the fair value of plan assets. The Company recognized in the
income statement the costs of services, the interest expense of the obligations and the interest income of the plan assets. The remeasurement
of gains and losses, return on plan assets (excluding the amount of interest on return of assets, which is recognized in income for the
year) and changes in the effect of the ceiling of the active and onerous liabilities are recognized in comprehensive income for the year. For overfunded plans, the
Company recognizes the net defined benefit assets limited to the present value of the economic benefits available as refunds or reductions
in future contributions, considering minimum funding requirements applicable. For underfunded plans, the Company recognizes net defined
benefit liabilities. The gain or loss on recognition/remeasurement of these net assets/liabilities are recognized in income statement
or in comprehensive income, when arising from the actuarial valuation. Critical accounting
estimates and judgments Post-retirement
benefits for employees - At the end of each year the Company
and external actuaries review the assumptions that will be used for the following year. These assumptions are used in determining the
fair values of assets and liabilities, costs and expenses and the future values of estimated cash outflows, which are recorded in the
plan obliga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Policies)</t>
        </is>
      </c>
      <c r="B1" s="2" t="inlineStr">
        <is>
          <t>12 Months Ended</t>
        </is>
      </c>
    </row>
    <row r="2">
      <c r="B2" s="2" t="inlineStr">
        <is>
          <t>Dec. 31, 2023</t>
        </is>
      </c>
    </row>
    <row r="3">
      <c r="A3" s="3" t="inlineStr">
        <is>
          <t>Disclosure Equity Abstract</t>
        </is>
      </c>
      <c r="B3" s="4" t="inlineStr">
        <is>
          <t xml:space="preserve"> </t>
        </is>
      </c>
    </row>
    <row r="4">
      <c r="A4" s="4" t="inlineStr">
        <is>
          <t>Stockholders' equity</t>
        </is>
      </c>
      <c r="B4" s="4" t="inlineStr">
        <is>
          <t>Share
capital and treasury shares - The Company holds shares in treasury for a future
sale, cancellation or for the payment of the executives' long-term compensation programs. These shares are recognized in a specific account
as a reduction of equity to the acquisition value and maintained at the cost of the transaction. Incremental costs directly attributable
to the issue of new shares or options are recognized in equity as a deduction from the amount raised, net of taxes. Stockholders'
equity Shareholder’s
remuneration - The shareholder’s remuneration is paid on dividends and
interest on capital. This remuneration is recognized as a liability in the financial statements of the Company based on by-laws. Any amount
above the minimum mandatory remuneration approved by the by-laws shall only be recognized in current liabilities on the date that is approved
by shareholders. The
Company is permitted to distribute interest attributable to equity. The calculation is based on the equity amounts as stated in the statutory
accounting records and the interest rate applied may not exceed the Brazilian Government Long-term Interest Rate (“TJLP”)
determined by the Central Bank of Brazil. Also, such interest may not exceed 50% of the net income for the year or 50% of retained earnings
plus profit reserves as determined by Brazilian corporate law. The
benefit to the Company, as opposed to making a dividend payment, is a reduction in the income tax burden because this interest charge
is tax deductible in Brazil. Income tax of 15% is withheld on behalf of the shareholders relative to the interest distribution. Under
Brazilian law, interest attributed to equity is considered as part of the annual minimum mandatory dividend. This notional interest distribution
is treated for accounting purposes as a deduction from equity in a manner similar to a dividend and the tax deductibility recorded in
the income state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of financial state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xchange rates used to translate its foreign operations</t>
        </is>
      </c>
      <c r="B4" s="4" t="inlineStr">
        <is>
          <t>Schedule of exchange rates used to translate its foreign operations
Closing rate Average rate
2023 2022 2021 2023 2022 2021
US Dollar ("US$") 4.8413 5.2177 5.5805 4.9954 5.1655 5.3956
Canadian dollar ("CAD") 3.6522 3.8550 4.3882 3.7026 3.9705 4.3042
Euro ("EUR") 5.3516 5.5694 6.3210 5.4023 5.4420 6.378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formation by business segment and geographic area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djusted EBITDA</t>
        </is>
      </c>
      <c r="B4" s="4" t="inlineStr">
        <is>
          <t>Schedule of adjusted EBITDA
Year ended December 31,
Notes 2023 2022 2021
Iron ore (i) 14,888 15,670 26,471
Iron ore pellets 3,122 3,653 4,873
Other ferrous products and services 117 120 136
Iron Ore Solutions 18,127 19,443 31,480
Nickel 851 1,924 1,576
Copper 1,100 569 1,617
Energy Transition Metals 1,951 2,493 3,193
Other (ii) (2,117) (2,176) (3,330)
Adjusted EBITDA from continuing operations 17,961 19,760 31,343
Depreciation, depletion and amortization (3,070) (3,171) (3,034)
Impairment reversal (impairment) and results on disposal of non-current assets, net and other (ii) 16 and 19 (482) 773 (426)
Dividends received and interest from associates and joint ventures (iii) (204) (154) (190)
Operating income 14,205 17,208 27,693
Equity results and other results in associates and joint ventures 15 (1,108) 305 (1,271)
Financial results 6 (1,946) 2,268 3,119
Income before income taxes 11,151 19,781 29,541 (i) Includes the reclassification of the EBITDA of Midwestern
System from the Iron Ore Solutions segment to “Other” in the amounts of US$77 and US$109 for the years ended December 31,
2022 and December 31, 2021, respectively. (ii) Includes adjustments of US$216 for the year ended December
31, 2023, to reflect the performance of the streaming transactions at market prices. (iii) In 2022, the Company received US$65 in dividends from
California Steel Industries related to the sale transaction of this investment, which was treated as part of the result of the transaction
(note 16h) and, therefore, this amount was not included in the adjusted EBITDA.
Year ended December 31,
Notes 2023 2022 2021
Adjusted EBITDA from discontinued operations (coal) - 171 (189)
Depreciation, depletion and amortization - - (69)
Impairment and results on disposals of non-current assets, net - (589) (3,282)
Dividends received and interest from associates and joint ventures - - (78)
Operating loss 16(l) - (418) (3,618)
Equity results and other results in associates and joint ventures - - (26)
Financial results - 3,065 447
Derecognition of noncontrolling interest - (585) -
Income (loss) before income taxes from discontinued operations (coal) 16(l) - 2,062 (3,197)</t>
        </is>
      </c>
    </row>
    <row r="5">
      <c r="A5" s="4" t="inlineStr">
        <is>
          <t>Schedule of net operating revenue by shipment destination</t>
        </is>
      </c>
      <c r="B5" s="4" t="inlineStr">
        <is>
          <t>Schedule of net operating revenue by shipment destination
Year ended December 31, 2023
Iron
Ore Solutions Energy Transition Metals
Iron ore Iron ore pellets Other ferrous products and services Nickel and other products Copper Other Total
China 20,641 2 - 642 292 - 21,577
Japan 2,356 279 1 583 - - 3,219
Asia, except Japan and China 2,111 407 10 513 267 - 3,308
Brazil 1,370 1,684 502 63 - 136 3,755
United States of America - 262 - 1,361 - - 1,623
Americas, except United States and Brazil 1 398 1 456 41 - 897
Germany 244 55 2 458 592 - 1,351
Europe, except Germany 1,037 374 - 1,082 1,184 - 3,677
Middle East, Africa, and Oceania - 2,342 - 35 - - 2,377
Net operating revenue 27,760 5,803 516 5,193 2,376 136 41,784
Year ended December 31, 2022
Iron
Ore Solutions Energy Transition Metals
Iron ore Iron ore pellets Other ferrous products and services Nickel and other products Copper Other Total
China 20,545 41 7 1,538 72 - 22,203
Japan 2,557 208 - 765 5 - 3,535
Asia, except Japan and China 2,028 393 13 484 154 47 3,119
Brazil 1,305 1,997 447 60 - 328 4,137
United States of America - 218 - 1,425 - - 1,643
Americas, except United States and Brazil - 472 5 597 - 125 1,199
Germany 357 16 - 597 551 - 1,521
Europe, except Germany 1,396 317 - 1,126 997 - 3,836
Middle East, Africa, and Oceania - 2,594 - 27 - 25 2,646
Net operating revenue 28,188 6,256 472 6,619 1,779 525 43,839
Year ended December 31, 2021
Iron Ore Solutions Energy Transition Metals
Iron ore (i) Iron ore pellets Other ferrous products and services Nickel and other products Copper Other Total
China 27,296 159 55 904 189 - 28,603
Japan 3,489 488 - 514 32 - 4,523
Asia, except Japan and China 2,998 515 23 592 373 - 4,501
Brazil 1,778 2,417 425 55 - 489 5,164
United States of America 23 369 - 1,151 - - 1,543
Americas, except United States and Brazil 5 725 29 362 40 122 1,283
Germany 558 48 12 657 759 - 2,034
Europe, except Germany 2,175 194 4 1,126 1,197 - 4,696
Middle East, Africa, and Oceania 2 2,138 - 15 - - 2,155
Net operating revenue 38,324 7,053 548 5,376 2,590 611 54,502
(i) Includes the reclassification of the revenues of Midwestern System from the Iron Ore Solutions segment to “Other” in the
amounts of US$231 and US$377 for the years ended December 31, 2022 and December 31, 2021, respectively.</t>
        </is>
      </c>
    </row>
    <row r="6">
      <c r="A6" s="4" t="inlineStr">
        <is>
          <t>Schedule of asset by segment</t>
        </is>
      </c>
      <c r="B6" s="4" t="inlineStr">
        <is>
          <t>Schedule of asset by segment
December 31, 2023 December 31, 2022
Iron
Ore Solutions Energy Transition Metals Other Total Iron
Ore Solutions Energy Transition Metals Other Total
Investments in associates and joint ventures 1,349 - 523 1,872 1,296 - 502 1,798
Property, plant and equipment and intangibles 38,376 18,341 3,310 60,027 33,048 19,655 2,473 55,176
Capital expenditures
Sustaining capital (i) 2,539 1,610 120 4,269 2,236 1,521 102 3,859
Project execution 1,219 358 74 1,651 866 338 383 1,587
Product inventory 3,758 1,968 194 5,920 3,102 1,859 485 5,446
(i) According to the Company's shareholders remuneration policy, dividends are calculated based on 30% of the adjusted EBITDA less sustaining
capital investments. The calculation also considered the investments made on the coal discontinued operation (note 16l), which was US$38
for the year ended December 31, 2022.</t>
        </is>
      </c>
    </row>
    <row r="7">
      <c r="A7" s="4" t="inlineStr">
        <is>
          <t>Schedule of assets by geographic area</t>
        </is>
      </c>
      <c r="B7" s="4" t="inlineStr">
        <is>
          <t>Schedule of assets by geographic area
December 31, 2023 December 31, 2022
Investments in associates and joint ventures Intangible Property, plant and equipment Total Investments in associates and joint ventures Intangible Property, plant and equipment Total
Brazil 1,872 9,822 33,769 45,463 1,798 8,391 28,210 38,399
Canada - 1,808 11,890 13,698 - 1,845 11,178 13,023
Americas, except Brazil and Canada - - 4 4 - - 4 4
Indonesia (i) - - 59 59 - 1 2,731 2,732
China - 1 14 15 - 1 19 20
Asia, except Indonesia and China - - 731 731 - - 786 786
Europe - - 678 678 - - 747 747
Oman - - 1,251 1,251 - - 1,263 1,263
Total 1,872 11,631 48,396 61,899 1,798 10,238 44,938 56,974
(i) The reduction refers substantially to the reclassification of PTVI's assets presented in these financial statements as “held for
sale” in accordance with IFRS 5 – Non-current Assets Held for Sale and Discontinued Opera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Costs And Expenses By Nature</t>
        </is>
      </c>
      <c r="B3" s="4" t="inlineStr">
        <is>
          <t xml:space="preserve"> </t>
        </is>
      </c>
    </row>
    <row r="4">
      <c r="A4" s="4" t="inlineStr">
        <is>
          <t>Schedule of cost of goods sold and services rendered</t>
        </is>
      </c>
      <c r="B4" s="4" t="inlineStr">
        <is>
          <t>Schedule of cost of goods sold and services rendered
Year ended December 31,
2023 2022 2021
Freight (i) 4,251 4,738 4,575
Services 4,131 3,614 2,878
Personnel 2,931 2,684 2,522
Depreciation, depletion and amortization 2,916 3,049 2,857
Materials 2,731 2,256 2,022
Acquisition of products 2,254 2,566 2,277
Fuel oil and gas 1,626 1,630 1,011
Royalties 1,286 1,268 1,370
Energy 781 719 639
Others 1,182 1,504 1,578
Total 24,089 24,028 21,729
(i) The reduction in freight costs in 2023 was mainly due to the decrease of the price of bunker fuel, which is included in the freight price.</t>
        </is>
      </c>
    </row>
    <row r="5">
      <c r="A5" s="4" t="inlineStr">
        <is>
          <t>Schedule of selling and administrative expenses</t>
        </is>
      </c>
      <c r="B5" s="4" t="inlineStr">
        <is>
          <t>Schedule of selling and administrative expenses
Year ended December 31,
2023 2022 2021
Personnel 243 230 217
Services 154 142 124
Depreciation and amortization 47 41 42
Advertisement 26 22 27
Other 83 80 71
Total 553 515 481</t>
        </is>
      </c>
    </row>
    <row r="6">
      <c r="A6" s="4" t="inlineStr">
        <is>
          <t>Schedule of other operating expenses, net</t>
        </is>
      </c>
      <c r="B6" s="4" t="inlineStr">
        <is>
          <t>Schedule of other operating expenses, net
Year ended December 31,
Notes 2023 2022 2021
Expenses related to Brumadinho event 25 930 1,079 851
Expenses related to de-characterization of dams 27(a) 153 72 1,725
Asset decommissioning obligations 27(b) 5 23 121
Provision for litigations 28(a) 229 153 98
Profit sharing program 147 131 126
Disposals of materials and inventories 74 46 5
COVID-19 expenses - - 44
Other (40) 218 6
Total 1,498 1,722 2,97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esul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result</t>
        </is>
      </c>
      <c r="B4" s="4" t="inlineStr">
        <is>
          <t>Schedule of financial result
Year ended December 31,
Notes 2023 2022 2021
Financial income
Short-term investments 309 440 226
Other 123 80 111
Total financial income 432 520 337
Financial expenses
Loans and borrowings gross interest 10(c) (744) (612) (671)
Capitalized loans and borrowing costs 10(d) 19 47 59
Interest on REFIS (148) (152) (54)
Interest on lease liabilities 24 (62) (64) (63)
Bond premium repurchase 10(c) (22) (113) (63)
Interest on accounts payable (203) (51) (45)
Other (299) (234) (412)
Total financial expenses (1,459) (1,179) (1,249)
Other financial items, net
Foreign exchange and indexation gains (losses), net (1,643) (975) 132
Participative shareholders' debentures (i) 22 (179) 659 (716)
Financial guarantees (i) 32(b) - 481 312
Derivative financial instruments, net 20 903 1,154 (23)
Reclassification of cumulative translation adjustments to the income statement 15(a)
and 16 - 1,608 4,326
Total other financial expenses (919) 2,927 4,031
Total (1,946) 2,268 3,119
(i) Items reclassified in comparative to maintain consistency of disclosur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reaming transactions (Tables)</t>
        </is>
      </c>
      <c r="B1" s="2" t="inlineStr">
        <is>
          <t>12 Months Ended</t>
        </is>
      </c>
    </row>
    <row r="2">
      <c r="B2" s="2" t="inlineStr">
        <is>
          <t>Dec. 31, 2023</t>
        </is>
      </c>
    </row>
    <row r="3">
      <c r="A3" s="3" t="inlineStr">
        <is>
          <t>Streaming Transactions</t>
        </is>
      </c>
      <c r="B3" s="4" t="inlineStr">
        <is>
          <t xml:space="preserve"> </t>
        </is>
      </c>
    </row>
    <row r="4">
      <c r="A4" s="4" t="inlineStr">
        <is>
          <t>Schedule of statement of financial position</t>
        </is>
      </c>
      <c r="B4" s="4" t="inlineStr">
        <is>
          <t>Schedule of statement of financial position
December 31, 2023 December 31, 2022
Current liabilities Non-current liabilities Total Current liabilities Non-current liabilities Total
Gold streaming 68 1,521 1,589 53 1,184 1,237
Cobalt streaming 22 441 463 28 428 456
Total contract liabilities 90 1,962 2,052 81 1,612 1,693</t>
        </is>
      </c>
    </row>
    <row r="5">
      <c r="A5" s="4" t="inlineStr">
        <is>
          <t>Schedule of effects on the income statement</t>
        </is>
      </c>
      <c r="B5" s="4" t="inlineStr">
        <is>
          <t>Schedule of effects on the income statement
Year ended December 31,
2023 2022 2021
Cobalt streaming 14 49 55
Gold streaming 134 37 43
Fixed revenue - Contract liabilities realized 148 86 98
Cobalt streaming 3 11 12
Gold streaming 93 74 82
Variable revenue - Additional payments received 96 85 9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8" customWidth="1" min="1" max="1"/>
    <col width="24" customWidth="1" min="2" max="2"/>
    <col width="26" customWidth="1" min="3" max="3"/>
    <col width="25" customWidth="1" min="4" max="4"/>
    <col width="25" customWidth="1" min="5" max="5"/>
    <col width="23" customWidth="1" min="6" max="6"/>
    <col width="56" customWidth="1" min="7" max="7"/>
    <col width="27" customWidth="1" min="8" max="8"/>
    <col width="49" customWidth="1" min="9" max="9"/>
    <col width="35" customWidth="1" min="10" max="10"/>
    <col width="13" customWidth="1" min="11" max="11"/>
  </cols>
  <sheetData>
    <row r="1">
      <c r="A1" s="1" t="inlineStr">
        <is>
          <t>Consolidated Statement of Changes in Equity - USD ($) $ in Millions</t>
        </is>
      </c>
      <c r="B1" s="2" t="inlineStr">
        <is>
          <t>Issued capital [member]</t>
        </is>
      </c>
      <c r="C1" s="2" t="inlineStr">
        <is>
          <t>Capital reserves [member]</t>
        </is>
      </c>
      <c r="D1" s="2" t="inlineStr">
        <is>
          <t>Profit reserves [member]</t>
        </is>
      </c>
      <c r="E1" s="2" t="inlineStr">
        <is>
          <t>Treasury shares [member]</t>
        </is>
      </c>
      <c r="F1" s="2" t="inlineStr">
        <is>
          <t>Other reserve [member]</t>
        </is>
      </c>
      <c r="G1" s="2" t="inlineStr">
        <is>
          <t>Reserve of exchange differences on translation [member]</t>
        </is>
      </c>
      <c r="H1" s="2" t="inlineStr">
        <is>
          <t>Retained earnings [member]</t>
        </is>
      </c>
      <c r="I1" s="2" t="inlineStr">
        <is>
          <t>Equity attributable to owners of parent [member]</t>
        </is>
      </c>
      <c r="J1" s="2" t="inlineStr">
        <is>
          <t>Non-controlling interests [member]</t>
        </is>
      </c>
      <c r="K1" s="2" t="inlineStr">
        <is>
          <t>Total</t>
        </is>
      </c>
    </row>
    <row r="2">
      <c r="A2" s="4" t="inlineStr">
        <is>
          <t>Beginning balance, value at Dec. 31, 2020</t>
        </is>
      </c>
      <c r="B2" s="6" t="n">
        <v>61614</v>
      </c>
      <c r="C2" s="6" t="n">
        <v>1139</v>
      </c>
      <c r="D2" s="6" t="n">
        <v>7042</v>
      </c>
      <c r="E2" s="6" t="n">
        <v>-2441</v>
      </c>
      <c r="F2" s="6" t="n">
        <v>-2056</v>
      </c>
      <c r="G2" s="6" t="n">
        <v>-29554</v>
      </c>
      <c r="H2" s="4" t="inlineStr">
        <is>
          <t xml:space="preserve"> </t>
        </is>
      </c>
      <c r="I2" s="6" t="n">
        <v>35744</v>
      </c>
      <c r="J2" s="6" t="n">
        <v>-923</v>
      </c>
      <c r="K2" s="6" t="n">
        <v>34821</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445</v>
      </c>
      <c r="I4" s="5" t="n">
        <v>22445</v>
      </c>
      <c r="J4" s="5" t="n">
        <v>23</v>
      </c>
      <c r="K4" s="5" t="n">
        <v>22468</v>
      </c>
    </row>
    <row r="5">
      <c r="A5" s="4" t="inlineStr">
        <is>
          <t>Other comprehensive income</t>
        </is>
      </c>
      <c r="B5" s="4" t="inlineStr">
        <is>
          <t xml:space="preserve"> </t>
        </is>
      </c>
      <c r="C5" s="4" t="inlineStr">
        <is>
          <t xml:space="preserve"> </t>
        </is>
      </c>
      <c r="D5" s="5" t="n">
        <v>758</v>
      </c>
      <c r="E5" s="4" t="inlineStr">
        <is>
          <t xml:space="preserve"> </t>
        </is>
      </c>
      <c r="F5" s="5" t="n">
        <v>886</v>
      </c>
      <c r="G5" s="5" t="n">
        <v>-6890</v>
      </c>
      <c r="H5" s="4" t="inlineStr">
        <is>
          <t xml:space="preserve"> </t>
        </is>
      </c>
      <c r="I5" s="5" t="n">
        <v>-5246</v>
      </c>
      <c r="J5" s="5" t="n">
        <v>-2</v>
      </c>
      <c r="K5" s="5" t="n">
        <v>-5248</v>
      </c>
    </row>
    <row r="6">
      <c r="A6" s="4" t="inlineStr">
        <is>
          <t>Fair value reclassification of Mosaic shares</t>
        </is>
      </c>
      <c r="B6" s="4" t="inlineStr">
        <is>
          <t xml:space="preserve"> </t>
        </is>
      </c>
      <c r="C6" s="4" t="inlineStr">
        <is>
          <t xml:space="preserve"> </t>
        </is>
      </c>
      <c r="D6" s="4" t="inlineStr">
        <is>
          <t xml:space="preserve"> </t>
        </is>
      </c>
      <c r="E6" s="4" t="inlineStr">
        <is>
          <t xml:space="preserve"> </t>
        </is>
      </c>
      <c r="F6" s="5" t="n">
        <v>-522</v>
      </c>
      <c r="G6" s="4" t="inlineStr">
        <is>
          <t xml:space="preserve"> </t>
        </is>
      </c>
      <c r="H6" s="5" t="n">
        <v>522</v>
      </c>
      <c r="I6" s="4" t="inlineStr">
        <is>
          <t xml:space="preserve"> </t>
        </is>
      </c>
      <c r="J6" s="4" t="inlineStr">
        <is>
          <t xml:space="preserve"> </t>
        </is>
      </c>
      <c r="K6" s="4" t="inlineStr">
        <is>
          <t xml:space="preserve"> </t>
        </is>
      </c>
    </row>
    <row r="7">
      <c r="A7" s="4" t="inlineStr">
        <is>
          <t>Dividends and interest on capital of Vale's shareholders</t>
        </is>
      </c>
      <c r="B7" s="4" t="inlineStr">
        <is>
          <t xml:space="preserve"> </t>
        </is>
      </c>
      <c r="C7" s="4" t="inlineStr">
        <is>
          <t xml:space="preserve"> </t>
        </is>
      </c>
      <c r="D7" s="5" t="n">
        <v>-4296</v>
      </c>
      <c r="E7" s="4" t="inlineStr">
        <is>
          <t xml:space="preserve"> </t>
        </is>
      </c>
      <c r="F7" s="4" t="inlineStr">
        <is>
          <t xml:space="preserve"> </t>
        </is>
      </c>
      <c r="G7" s="4" t="inlineStr">
        <is>
          <t xml:space="preserve"> </t>
        </is>
      </c>
      <c r="H7" s="5" t="n">
        <v>-8368</v>
      </c>
      <c r="I7" s="5" t="n">
        <v>-12664</v>
      </c>
      <c r="J7" s="4" t="inlineStr">
        <is>
          <t xml:space="preserve"> </t>
        </is>
      </c>
      <c r="K7" s="5" t="n">
        <v>-12664</v>
      </c>
    </row>
    <row r="8">
      <c r="A8" s="4" t="inlineStr">
        <is>
          <t>Dividends of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v>
      </c>
      <c r="K8" s="5" t="n">
        <v>-25</v>
      </c>
    </row>
    <row r="9">
      <c r="A9" s="4" t="inlineStr">
        <is>
          <t>Acquisitions and disposals of noncontrolling interest</t>
        </is>
      </c>
      <c r="B9" s="4" t="inlineStr">
        <is>
          <t xml:space="preserve"> </t>
        </is>
      </c>
      <c r="C9" s="4" t="inlineStr">
        <is>
          <t xml:space="preserve"> </t>
        </is>
      </c>
      <c r="D9" s="4" t="inlineStr">
        <is>
          <t xml:space="preserve"> </t>
        </is>
      </c>
      <c r="E9" s="4" t="inlineStr">
        <is>
          <t xml:space="preserve"> </t>
        </is>
      </c>
      <c r="F9" s="5" t="n">
        <v>-331</v>
      </c>
      <c r="G9" s="4" t="inlineStr">
        <is>
          <t xml:space="preserve"> </t>
        </is>
      </c>
      <c r="H9" s="4" t="inlineStr">
        <is>
          <t xml:space="preserve"> </t>
        </is>
      </c>
      <c r="I9" s="5" t="n">
        <v>-331</v>
      </c>
      <c r="J9" s="5" t="n">
        <v>1761</v>
      </c>
      <c r="K9" s="5" t="n">
        <v>1430</v>
      </c>
    </row>
    <row r="10">
      <c r="A10" s="4" t="inlineStr">
        <is>
          <t>Appropriation to undistributed retained earnings</t>
        </is>
      </c>
      <c r="B10" s="4" t="inlineStr">
        <is>
          <t xml:space="preserve"> </t>
        </is>
      </c>
      <c r="C10" s="4" t="inlineStr">
        <is>
          <t xml:space="preserve"> </t>
        </is>
      </c>
      <c r="D10" s="5" t="n">
        <v>14599</v>
      </c>
      <c r="E10" s="4" t="inlineStr">
        <is>
          <t xml:space="preserve"> </t>
        </is>
      </c>
      <c r="F10" s="4" t="inlineStr">
        <is>
          <t xml:space="preserve"> </t>
        </is>
      </c>
      <c r="G10" s="4" t="inlineStr">
        <is>
          <t xml:space="preserve"> </t>
        </is>
      </c>
      <c r="H10" s="5" t="n">
        <v>-14599</v>
      </c>
      <c r="I10" s="4" t="inlineStr">
        <is>
          <t xml:space="preserve"> </t>
        </is>
      </c>
      <c r="J10" s="4" t="inlineStr">
        <is>
          <t xml:space="preserve"> </t>
        </is>
      </c>
      <c r="K10" s="4" t="inlineStr">
        <is>
          <t xml:space="preserve"> </t>
        </is>
      </c>
    </row>
    <row r="11">
      <c r="A11" s="4" t="inlineStr">
        <is>
          <t>Shares buyback program</t>
        </is>
      </c>
      <c r="B11" s="4" t="inlineStr">
        <is>
          <t xml:space="preserve"> </t>
        </is>
      </c>
      <c r="C11" s="4" t="inlineStr">
        <is>
          <t xml:space="preserve"> </t>
        </is>
      </c>
      <c r="D11" s="4" t="inlineStr">
        <is>
          <t xml:space="preserve"> </t>
        </is>
      </c>
      <c r="E11" s="5" t="n">
        <v>-5546</v>
      </c>
      <c r="F11" s="4" t="inlineStr">
        <is>
          <t xml:space="preserve"> </t>
        </is>
      </c>
      <c r="G11" s="4" t="inlineStr">
        <is>
          <t xml:space="preserve"> </t>
        </is>
      </c>
      <c r="H11" s="4" t="inlineStr">
        <is>
          <t xml:space="preserve"> </t>
        </is>
      </c>
      <c r="I11" s="5" t="n">
        <v>-5546</v>
      </c>
      <c r="J11" s="4" t="inlineStr">
        <is>
          <t xml:space="preserve"> </t>
        </is>
      </c>
      <c r="K11" s="5" t="n">
        <v>-5546</v>
      </c>
    </row>
    <row r="12">
      <c r="A12" s="4" t="inlineStr">
        <is>
          <t>Share-based payment programs</t>
        </is>
      </c>
      <c r="B12" s="4" t="inlineStr">
        <is>
          <t xml:space="preserve"> </t>
        </is>
      </c>
      <c r="C12" s="4" t="inlineStr">
        <is>
          <t xml:space="preserve"> </t>
        </is>
      </c>
      <c r="D12" s="4" t="inlineStr">
        <is>
          <t xml:space="preserve"> </t>
        </is>
      </c>
      <c r="E12" s="4" t="inlineStr">
        <is>
          <t xml:space="preserve"> </t>
        </is>
      </c>
      <c r="F12" s="5" t="n">
        <v>63</v>
      </c>
      <c r="G12" s="4" t="inlineStr">
        <is>
          <t xml:space="preserve"> </t>
        </is>
      </c>
      <c r="H12" s="4" t="inlineStr">
        <is>
          <t xml:space="preserve"> </t>
        </is>
      </c>
      <c r="I12" s="5" t="n">
        <v>63</v>
      </c>
      <c r="J12" s="4" t="inlineStr">
        <is>
          <t xml:space="preserve"> </t>
        </is>
      </c>
      <c r="K12" s="5" t="n">
        <v>63</v>
      </c>
    </row>
    <row r="13">
      <c r="A13" s="4" t="inlineStr">
        <is>
          <t>Treasury shares canceled</t>
        </is>
      </c>
      <c r="B13" s="4" t="inlineStr">
        <is>
          <t xml:space="preserve"> </t>
        </is>
      </c>
      <c r="C13" s="4" t="inlineStr">
        <is>
          <t xml:space="preserve"> </t>
        </is>
      </c>
      <c r="D13" s="5" t="n">
        <v>-2401</v>
      </c>
      <c r="E13" s="5" t="n">
        <v>2408</v>
      </c>
      <c r="F13" s="4" t="inlineStr">
        <is>
          <t xml:space="preserve"> </t>
        </is>
      </c>
      <c r="G13" s="4" t="inlineStr">
        <is>
          <t xml:space="preserve"> </t>
        </is>
      </c>
      <c r="H13" s="4" t="inlineStr">
        <is>
          <t xml:space="preserve"> </t>
        </is>
      </c>
      <c r="I13" s="5" t="n">
        <v>7</v>
      </c>
      <c r="J13" s="4" t="inlineStr">
        <is>
          <t xml:space="preserve"> </t>
        </is>
      </c>
      <c r="K13" s="5" t="n">
        <v>7</v>
      </c>
    </row>
    <row r="14">
      <c r="A14" s="4" t="inlineStr">
        <is>
          <t>Ending balance, value at Dec. 31, 2021</t>
        </is>
      </c>
      <c r="B14" s="5" t="n">
        <v>61614</v>
      </c>
      <c r="C14" s="5" t="n">
        <v>1139</v>
      </c>
      <c r="D14" s="5" t="n">
        <v>15702</v>
      </c>
      <c r="E14" s="5" t="n">
        <v>-5579</v>
      </c>
      <c r="F14" s="5" t="n">
        <v>-1960</v>
      </c>
      <c r="G14" s="5" t="n">
        <v>-36444</v>
      </c>
      <c r="H14" s="4" t="inlineStr">
        <is>
          <t xml:space="preserve"> </t>
        </is>
      </c>
      <c r="I14" s="5" t="n">
        <v>34472</v>
      </c>
      <c r="J14" s="5" t="n">
        <v>834</v>
      </c>
      <c r="K14" s="5" t="n">
        <v>35306</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8788</v>
      </c>
      <c r="I16" s="5" t="n">
        <v>18788</v>
      </c>
      <c r="J16" s="5" t="n">
        <v>82</v>
      </c>
      <c r="K16" s="5" t="n">
        <v>18870</v>
      </c>
    </row>
    <row r="17">
      <c r="A17" s="4" t="inlineStr">
        <is>
          <t>Other comprehensive income</t>
        </is>
      </c>
      <c r="B17" s="4" t="inlineStr">
        <is>
          <t xml:space="preserve"> </t>
        </is>
      </c>
      <c r="C17" s="4" t="inlineStr">
        <is>
          <t xml:space="preserve"> </t>
        </is>
      </c>
      <c r="D17" s="5" t="n">
        <v>756</v>
      </c>
      <c r="E17" s="4" t="inlineStr">
        <is>
          <t xml:space="preserve"> </t>
        </is>
      </c>
      <c r="F17" s="5" t="n">
        <v>269</v>
      </c>
      <c r="G17" s="5" t="n">
        <v>-4531</v>
      </c>
      <c r="H17" s="4" t="inlineStr">
        <is>
          <t xml:space="preserve"> </t>
        </is>
      </c>
      <c r="I17" s="5" t="n">
        <v>-3506</v>
      </c>
      <c r="J17" s="5" t="n">
        <v>-2</v>
      </c>
      <c r="K17" s="5" t="n">
        <v>-3508</v>
      </c>
    </row>
    <row r="18">
      <c r="A18" s="4" t="inlineStr">
        <is>
          <t>Dividends and interest on capital of Vale's shareholders</t>
        </is>
      </c>
      <c r="B18" s="4" t="inlineStr">
        <is>
          <t xml:space="preserve"> </t>
        </is>
      </c>
      <c r="C18" s="4" t="inlineStr">
        <is>
          <t xml:space="preserve"> </t>
        </is>
      </c>
      <c r="D18" s="5" t="n">
        <v>-3500</v>
      </c>
      <c r="E18" s="4" t="inlineStr">
        <is>
          <t xml:space="preserve"> </t>
        </is>
      </c>
      <c r="F18" s="4" t="inlineStr">
        <is>
          <t xml:space="preserve"> </t>
        </is>
      </c>
      <c r="G18" s="4" t="inlineStr">
        <is>
          <t xml:space="preserve"> </t>
        </is>
      </c>
      <c r="H18" s="5" t="n">
        <v>-4386</v>
      </c>
      <c r="I18" s="5" t="n">
        <v>-7886</v>
      </c>
      <c r="J18" s="4" t="inlineStr">
        <is>
          <t xml:space="preserve"> </t>
        </is>
      </c>
      <c r="K18" s="5" t="n">
        <v>-7886</v>
      </c>
    </row>
    <row r="19">
      <c r="A19" s="4" t="inlineStr">
        <is>
          <t>Dividends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v>
      </c>
      <c r="K19" s="5" t="n">
        <v>-7</v>
      </c>
    </row>
    <row r="20">
      <c r="A20" s="4" t="inlineStr">
        <is>
          <t>Acquisitions and disposals of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84</v>
      </c>
      <c r="K20" s="5" t="n">
        <v>584</v>
      </c>
    </row>
    <row r="21">
      <c r="A21" s="4" t="inlineStr">
        <is>
          <t>Appropriation to undistributed retained earnings</t>
        </is>
      </c>
      <c r="B21" s="4" t="inlineStr">
        <is>
          <t xml:space="preserve"> </t>
        </is>
      </c>
      <c r="C21" s="4" t="inlineStr">
        <is>
          <t xml:space="preserve"> </t>
        </is>
      </c>
      <c r="D21" s="5" t="n">
        <v>14402</v>
      </c>
      <c r="E21" s="4" t="inlineStr">
        <is>
          <t xml:space="preserve"> </t>
        </is>
      </c>
      <c r="F21" s="4" t="inlineStr">
        <is>
          <t xml:space="preserve"> </t>
        </is>
      </c>
      <c r="G21" s="4" t="inlineStr">
        <is>
          <t xml:space="preserve"> </t>
        </is>
      </c>
      <c r="H21" s="5" t="n">
        <v>-14402</v>
      </c>
      <c r="I21" s="4" t="inlineStr">
        <is>
          <t xml:space="preserve"> </t>
        </is>
      </c>
      <c r="J21" s="4" t="inlineStr">
        <is>
          <t xml:space="preserve"> </t>
        </is>
      </c>
      <c r="K21" s="4" t="inlineStr">
        <is>
          <t xml:space="preserve"> </t>
        </is>
      </c>
    </row>
    <row r="22">
      <c r="A22" s="4" t="inlineStr">
        <is>
          <t>Shares buyback program</t>
        </is>
      </c>
      <c r="B22" s="4" t="inlineStr">
        <is>
          <t xml:space="preserve"> </t>
        </is>
      </c>
      <c r="C22" s="4" t="inlineStr">
        <is>
          <t xml:space="preserve"> </t>
        </is>
      </c>
      <c r="D22" s="4" t="inlineStr">
        <is>
          <t xml:space="preserve"> </t>
        </is>
      </c>
      <c r="E22" s="5" t="n">
        <v>-6036</v>
      </c>
      <c r="F22" s="4" t="inlineStr">
        <is>
          <t xml:space="preserve"> </t>
        </is>
      </c>
      <c r="G22" s="4" t="inlineStr">
        <is>
          <t xml:space="preserve"> </t>
        </is>
      </c>
      <c r="H22" s="4" t="inlineStr">
        <is>
          <t xml:space="preserve"> </t>
        </is>
      </c>
      <c r="I22" s="5" t="n">
        <v>-6036</v>
      </c>
      <c r="J22" s="4" t="inlineStr">
        <is>
          <t xml:space="preserve"> </t>
        </is>
      </c>
      <c r="K22" s="5" t="n">
        <v>-6036</v>
      </c>
    </row>
    <row r="23">
      <c r="A23" s="4" t="inlineStr">
        <is>
          <t>Share-based payment programs</t>
        </is>
      </c>
      <c r="B23" s="4" t="inlineStr">
        <is>
          <t xml:space="preserve"> </t>
        </is>
      </c>
      <c r="C23" s="4" t="inlineStr">
        <is>
          <t xml:space="preserve"> </t>
        </is>
      </c>
      <c r="D23" s="4" t="inlineStr">
        <is>
          <t xml:space="preserve"> </t>
        </is>
      </c>
      <c r="E23" s="4" t="inlineStr">
        <is>
          <t xml:space="preserve"> </t>
        </is>
      </c>
      <c r="F23" s="5" t="n">
        <v>16</v>
      </c>
      <c r="G23" s="4" t="inlineStr">
        <is>
          <t xml:space="preserve"> </t>
        </is>
      </c>
      <c r="H23" s="4" t="inlineStr">
        <is>
          <t xml:space="preserve"> </t>
        </is>
      </c>
      <c r="I23" s="5" t="n">
        <v>16</v>
      </c>
      <c r="J23" s="4" t="inlineStr">
        <is>
          <t xml:space="preserve"> </t>
        </is>
      </c>
      <c r="K23" s="5" t="n">
        <v>16</v>
      </c>
    </row>
    <row r="24">
      <c r="A24" s="4" t="inlineStr">
        <is>
          <t>Treasury shares canceled</t>
        </is>
      </c>
      <c r="B24" s="4" t="inlineStr">
        <is>
          <t xml:space="preserve"> </t>
        </is>
      </c>
      <c r="C24" s="4" t="inlineStr">
        <is>
          <t xml:space="preserve"> </t>
        </is>
      </c>
      <c r="D24" s="5" t="n">
        <v>-6616</v>
      </c>
      <c r="E24" s="5" t="n">
        <v>6635</v>
      </c>
      <c r="F24" s="4" t="inlineStr">
        <is>
          <t xml:space="preserve"> </t>
        </is>
      </c>
      <c r="G24" s="4" t="inlineStr">
        <is>
          <t xml:space="preserve"> </t>
        </is>
      </c>
      <c r="H24" s="4" t="inlineStr">
        <is>
          <t xml:space="preserve"> </t>
        </is>
      </c>
      <c r="I24" s="5" t="n">
        <v>19</v>
      </c>
      <c r="J24" s="4" t="inlineStr">
        <is>
          <t xml:space="preserve"> </t>
        </is>
      </c>
      <c r="K24" s="5" t="n">
        <v>19</v>
      </c>
    </row>
    <row r="25">
      <c r="A25" s="4" t="inlineStr">
        <is>
          <t>Ending balance, value at Dec. 31, 2022</t>
        </is>
      </c>
      <c r="B25" s="5" t="n">
        <v>61614</v>
      </c>
      <c r="C25" s="5" t="n">
        <v>1139</v>
      </c>
      <c r="D25" s="5" t="n">
        <v>20744</v>
      </c>
      <c r="E25" s="5" t="n">
        <v>-4980</v>
      </c>
      <c r="F25" s="5" t="n">
        <v>-1675</v>
      </c>
      <c r="G25" s="5" t="n">
        <v>-40975</v>
      </c>
      <c r="H25" s="4" t="inlineStr">
        <is>
          <t xml:space="preserve"> </t>
        </is>
      </c>
      <c r="I25" s="5" t="n">
        <v>35867</v>
      </c>
      <c r="J25" s="5" t="n">
        <v>1491</v>
      </c>
      <c r="K25" s="5" t="n">
        <v>37358</v>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983</v>
      </c>
      <c r="I27" s="5" t="n">
        <v>7983</v>
      </c>
      <c r="J27" s="5" t="n">
        <v>122</v>
      </c>
      <c r="K27" s="5" t="n">
        <v>8105</v>
      </c>
    </row>
    <row r="28">
      <c r="A28" s="4" t="inlineStr">
        <is>
          <t>Other comprehensive income</t>
        </is>
      </c>
      <c r="B28" s="4" t="inlineStr">
        <is>
          <t xml:space="preserve"> </t>
        </is>
      </c>
      <c r="C28" s="4" t="inlineStr">
        <is>
          <t xml:space="preserve"> </t>
        </is>
      </c>
      <c r="D28" s="5" t="n">
        <v>1495</v>
      </c>
      <c r="E28" s="4" t="inlineStr">
        <is>
          <t xml:space="preserve"> </t>
        </is>
      </c>
      <c r="F28" s="5" t="n">
        <v>-73</v>
      </c>
      <c r="G28" s="5" t="n">
        <v>1084</v>
      </c>
      <c r="H28" s="4" t="inlineStr">
        <is>
          <t xml:space="preserve"> </t>
        </is>
      </c>
      <c r="I28" s="5" t="n">
        <v>2506</v>
      </c>
      <c r="J28" s="5" t="n">
        <v>3</v>
      </c>
      <c r="K28" s="5" t="n">
        <v>2509</v>
      </c>
    </row>
    <row r="29">
      <c r="A29" s="4" t="inlineStr">
        <is>
          <t>Dividends and interest on capital of Vale's shareholders</t>
        </is>
      </c>
      <c r="B29" s="4" t="inlineStr">
        <is>
          <t xml:space="preserve"> </t>
        </is>
      </c>
      <c r="C29" s="4" t="inlineStr">
        <is>
          <t xml:space="preserve"> </t>
        </is>
      </c>
      <c r="D29" s="5" t="n">
        <v>-437</v>
      </c>
      <c r="E29" s="4" t="inlineStr">
        <is>
          <t xml:space="preserve"> </t>
        </is>
      </c>
      <c r="F29" s="4" t="inlineStr">
        <is>
          <t xml:space="preserve"> </t>
        </is>
      </c>
      <c r="G29" s="4" t="inlineStr">
        <is>
          <t xml:space="preserve"> </t>
        </is>
      </c>
      <c r="H29" s="5" t="n">
        <v>-3744</v>
      </c>
      <c r="I29" s="5" t="n">
        <v>-4181</v>
      </c>
      <c r="J29" s="4" t="inlineStr">
        <is>
          <t xml:space="preserve"> </t>
        </is>
      </c>
      <c r="K29" s="5" t="n">
        <v>-4181</v>
      </c>
    </row>
    <row r="30">
      <c r="A30" s="4" t="inlineStr">
        <is>
          <t>Dividends of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7</v>
      </c>
      <c r="K30" s="5" t="n">
        <v>-37</v>
      </c>
    </row>
    <row r="31">
      <c r="A31" s="4" t="inlineStr">
        <is>
          <t>Acquisitions and disposals of noncontrolling interest</t>
        </is>
      </c>
      <c r="B31" s="4" t="inlineStr">
        <is>
          <t xml:space="preserve"> </t>
        </is>
      </c>
      <c r="C31" s="4" t="inlineStr">
        <is>
          <t xml:space="preserve"> </t>
        </is>
      </c>
      <c r="D31" s="4" t="inlineStr">
        <is>
          <t xml:space="preserve"> </t>
        </is>
      </c>
      <c r="E31" s="4" t="inlineStr">
        <is>
          <t xml:space="preserve"> </t>
        </is>
      </c>
      <c r="F31" s="5" t="n">
        <v>3</v>
      </c>
      <c r="G31" s="4" t="inlineStr">
        <is>
          <t xml:space="preserve"> </t>
        </is>
      </c>
      <c r="H31" s="4" t="inlineStr">
        <is>
          <t xml:space="preserve"> </t>
        </is>
      </c>
      <c r="I31" s="5" t="n">
        <v>3</v>
      </c>
      <c r="J31" s="5" t="n">
        <v>-59</v>
      </c>
      <c r="K31" s="5" t="n">
        <v>-56</v>
      </c>
    </row>
    <row r="32">
      <c r="A32" s="4" t="inlineStr">
        <is>
          <t>Appropriation to undistributed retained earnings</t>
        </is>
      </c>
      <c r="B32" s="4" t="inlineStr">
        <is>
          <t xml:space="preserve"> </t>
        </is>
      </c>
      <c r="C32" s="4" t="inlineStr">
        <is>
          <t xml:space="preserve"> </t>
        </is>
      </c>
      <c r="D32" s="5" t="n">
        <v>4239</v>
      </c>
      <c r="E32" s="4" t="inlineStr">
        <is>
          <t xml:space="preserve"> </t>
        </is>
      </c>
      <c r="F32" s="4" t="inlineStr">
        <is>
          <t xml:space="preserve"> </t>
        </is>
      </c>
      <c r="G32" s="4" t="inlineStr">
        <is>
          <t xml:space="preserve"> </t>
        </is>
      </c>
      <c r="H32" s="5" t="n">
        <v>-4239</v>
      </c>
      <c r="I32" s="4" t="inlineStr">
        <is>
          <t xml:space="preserve"> </t>
        </is>
      </c>
      <c r="J32" s="4" t="inlineStr">
        <is>
          <t xml:space="preserve"> </t>
        </is>
      </c>
      <c r="K32" s="4" t="inlineStr">
        <is>
          <t xml:space="preserve"> </t>
        </is>
      </c>
    </row>
    <row r="33">
      <c r="A33" s="4" t="inlineStr">
        <is>
          <t>Shares buyback program</t>
        </is>
      </c>
      <c r="B33" s="4" t="inlineStr">
        <is>
          <t xml:space="preserve"> </t>
        </is>
      </c>
      <c r="C33" s="4" t="inlineStr">
        <is>
          <t xml:space="preserve"> </t>
        </is>
      </c>
      <c r="D33" s="4" t="inlineStr">
        <is>
          <t xml:space="preserve"> </t>
        </is>
      </c>
      <c r="E33" s="5" t="n">
        <v>-2714</v>
      </c>
      <c r="F33" s="4" t="inlineStr">
        <is>
          <t xml:space="preserve"> </t>
        </is>
      </c>
      <c r="G33" s="4" t="inlineStr">
        <is>
          <t xml:space="preserve"> </t>
        </is>
      </c>
      <c r="H33" s="4" t="inlineStr">
        <is>
          <t xml:space="preserve"> </t>
        </is>
      </c>
      <c r="I33" s="5" t="n">
        <v>-2714</v>
      </c>
      <c r="J33" s="4" t="inlineStr">
        <is>
          <t xml:space="preserve"> </t>
        </is>
      </c>
      <c r="K33" s="5" t="n">
        <v>-2714</v>
      </c>
    </row>
    <row r="34">
      <c r="A34" s="4" t="inlineStr">
        <is>
          <t>Share-based payment programs</t>
        </is>
      </c>
      <c r="B34" s="4" t="inlineStr">
        <is>
          <t xml:space="preserve"> </t>
        </is>
      </c>
      <c r="C34" s="4" t="inlineStr">
        <is>
          <t xml:space="preserve"> </t>
        </is>
      </c>
      <c r="D34" s="4" t="inlineStr">
        <is>
          <t xml:space="preserve"> </t>
        </is>
      </c>
      <c r="E34" s="5" t="n">
        <v>26</v>
      </c>
      <c r="F34" s="5" t="n">
        <v>-29</v>
      </c>
      <c r="G34" s="4" t="inlineStr">
        <is>
          <t xml:space="preserve"> </t>
        </is>
      </c>
      <c r="H34" s="4" t="inlineStr">
        <is>
          <t xml:space="preserve"> </t>
        </is>
      </c>
      <c r="I34" s="5" t="n">
        <v>-3</v>
      </c>
      <c r="J34" s="4" t="inlineStr">
        <is>
          <t xml:space="preserve"> </t>
        </is>
      </c>
      <c r="K34" s="5" t="n">
        <v>-3</v>
      </c>
    </row>
    <row r="35">
      <c r="A35" s="4" t="inlineStr">
        <is>
          <t>Treasury shares canceled</t>
        </is>
      </c>
      <c r="B35" s="4" t="inlineStr">
        <is>
          <t xml:space="preserve"> </t>
        </is>
      </c>
      <c r="C35" s="4" t="inlineStr">
        <is>
          <t xml:space="preserve"> </t>
        </is>
      </c>
      <c r="D35" s="5" t="n">
        <v>-4164</v>
      </c>
      <c r="E35" s="5" t="n">
        <v>416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value at Dec. 31, 2023</t>
        </is>
      </c>
      <c r="B36" s="6" t="n">
        <v>61614</v>
      </c>
      <c r="C36" s="6" t="n">
        <v>1139</v>
      </c>
      <c r="D36" s="6" t="n">
        <v>21877</v>
      </c>
      <c r="E36" s="6" t="n">
        <v>-3504</v>
      </c>
      <c r="F36" s="6" t="n">
        <v>-1774</v>
      </c>
      <c r="G36" s="6" t="n">
        <v>-39891</v>
      </c>
      <c r="H36" s="4" t="inlineStr">
        <is>
          <t xml:space="preserve"> </t>
        </is>
      </c>
      <c r="I36" s="6" t="n">
        <v>39461</v>
      </c>
      <c r="J36" s="6" t="n">
        <v>1520</v>
      </c>
      <c r="K36" s="6" t="n">
        <v>409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come tax reconciliation</t>
        </is>
      </c>
      <c r="B4" s="4" t="inlineStr">
        <is>
          <t>Schedule of income tax reconciliation
Year ended December 31,
Notes 2023 2022 2021
Income before income taxes 11,151 19,781 29,541
Income taxes at statutory rate (34%) (3,791) (6,726) (10,044)
Adjustments that affect the taxes basis:
Tax incentives 1,071 1,247 2,826
Income tax benefit from interest on capital 789 556 260
Equity results 88 84 167
Addition of tax loss carryforward 409 899 663
Reclassification of cumulative adjustments to the income statement - 547 1,471
Reversal of deferred income tax related to Renova Foundation 26(e) (1,078) - -
Liabilities related to associates and joint ventures 26(c) (404) - -
Other (130) 422 (40)
Income taxes (3,046) (2,971) (4,697)
Current tax (1,375) (2,020) (5,663)
Deferred tax (1,671) (951) 966
Income taxes (3,046) (2,971) (4,697)</t>
        </is>
      </c>
    </row>
    <row r="5">
      <c r="A5" s="4" t="inlineStr">
        <is>
          <t>Schedule of deferred income tax assets and liabilities</t>
        </is>
      </c>
      <c r="B5" s="4" t="inlineStr">
        <is>
          <t>Schedule of deferred income tax assets and liabilities
Deferred tax assets Deferred tax liabilities
Year ended December 31,
2023 2022 2023 2022
Taxes losses carryforward 5,704 5,908 - -
Temporary differences:
Asset retirement obligations and other liabilities (i) 4,165 4,875 (807) (714)
Fair value of financial instruments 735 839 - -
Employee post-retirement obligation 478 411 - -
Provision for litigation 306 364 - -
Fair value of property, plant and equipment in business combination - - (2,034) (2,205)
Goodwill amortization - - (575) (518)
Other 723 397 - -
12,111 12,794 (3,416) (3,437)
Financial position
Assets 9,565 10,770 - -
Liabilities - - (870) (1,413)
(i) Following the adoption of the amendment to IAS 12 – Deferred Taxes related to Assets and Liabilities Arising from a Single Transaction,
the Company started disclosing separately the deferred tax assets and deferred tax liabilities arising from the decommissioning of assets,
environmental obligations, and leases, which resulted in an increase of US$807 in deferred tax assets and deferred tax liabilities. Comparative
information was restated to reflect the effects of the adoption, resulting in an increase of US$714 in deferred tax assets and deferred
tax liabilities. Therefore, there has been no impact on the deferred tax balances recorded in the Company's financial statements.</t>
        </is>
      </c>
    </row>
    <row r="6">
      <c r="A6" s="4" t="inlineStr">
        <is>
          <t>Schedule of changes in deferred tax assets and liability</t>
        </is>
      </c>
      <c r="B6" s="4" t="inlineStr">
        <is>
          <t>Schedule of changes in deferred tax assets and liability
Assets Liabilities Deferred taxes, net
Balance as of December 31, 2021 11,441 1,881 9,560
Taxes losses carryforward (68) - (68)
Provision for asset retirement obligations and other liabilities (488) 114 (602)
Fair value of financial instruments (634) - (634)
Allocated goodwill - (607) 607
Other (254) - (254)
Effect in income statement (1,444) (493) (951)
Employee post-retirement obligation (116) - (116)
Fair value of financial instruments 73 - 73
Other comprehensive income (43) - (43)
Transfer between assets and liabilities 130 130 -
Translation adjustment 686 (77) 763
Sale of California Steel Industries - (28) 28
Balance as of December 31, 2022 10,770 1,413 9,357
Taxes losses carryforward (609) - (609)
Provision for asset retirement obligations and other liabilities (1,123) 86 (1,209)
Fair value of financial instruments (168) - (168)
Allocated goodwill - (64) 64
Other 251 - 251
Effect in income statement (1,649) 22 (1,671)
Employee post-retirement obligation 34 - 34
Fair value of financial instruments 32 - 32
Other comprehensive income 66 - 66
Transfer between assets and liabilities (371) (371) -
Translation adjustment 749 19 730
Transfer to asset to held for sale - (213) -
Balance as of December 31, 2023 9,565 870 8,482</t>
        </is>
      </c>
    </row>
    <row r="7">
      <c r="A7" s="4" t="inlineStr">
        <is>
          <t>Schedule of income taxes settlement program</t>
        </is>
      </c>
      <c r="B7" s="4" t="inlineStr">
        <is>
          <t>Schedule of income taxes settlement program
December 31, 2023 December 31, 2022
Current liabilities 428 371
Non-current liabilities 1,723 1,869
REFIS liabilities 2,151 2,240
SELIC rate 11.75 13.75</t>
        </is>
      </c>
    </row>
    <row r="8">
      <c r="A8" s="4" t="inlineStr">
        <is>
          <t>Schedule of uncertain tax positions</t>
        </is>
      </c>
      <c r="B8" s="4" t="inlineStr">
        <is>
          <t>Schedule of uncertain tax positions
December 31, 2023 December 31, 2022
Assessed (i) Not in dispute (ii) Total Assessed (i) Not in dispute (ii) Total
UTPs not recorded on statement of financial position (iii)
Transfer pricing over the exportation of ores to a foreign subsidiary 2,144 3,010 5,154 1,190 2,592 3,782
Expenses of interest on capital 1,511 - 1,511 1,288 - 1,288
Proceeding related to income tax paid abroad 512 - 512 439 - 439
Goodwill amortization 606 190 796 578 223 801
Payments to Renova Foundation 167 536 703 29 530 559
Other 468 - 468 699 - 699
Total not recoeded on statement of financial position 5,408 3,736 9,144 4,223 3,345 7,568
UTPs recorded on statement of financial position
Deduction of CSLL in Brazil 183 - 183 155 - 155
Total recorded on statement of financial position 183 - 183 155 - 155
(i) Includes the tax effects arising from the reduction of the tax losses and negative basis of the CSLL without fines and interest.
(ii) Includes the principal, without fines and interest.
(iii) Based on the assessment of its internal and external legal advisors, the Company believes that the tax treatment adopted for these matters
will be accepted in decisions of the higher courts on last instance.</t>
        </is>
      </c>
    </row>
    <row r="9">
      <c r="A9" s="4" t="inlineStr">
        <is>
          <t>Schedule of recoverable and payable taxes</t>
        </is>
      </c>
      <c r="B9" s="4" t="inlineStr">
        <is>
          <t>Schedule of recoverable and payable taxes
December 31, 2023 December 31, 2022
Current assets Non-current assets Current liabilities Current assets Non-current assets Current liabilities
Value-added tax ("ICMS") 232 5 25 261 1 46
Brazilian federal contributions ("PIS" and "COFINS") (i) 355 1,010 615 690 740 35
Income taxes 302 358 429 309 369 221
Financial compensation for the exploration of mineral resources ("CFEM") - - 93 - - 54
Other 11 1 152 12 - 114
Total 900 1,374 1,314 1,272 1,110 470
(i) In December 2023, a judicial decision was issued in a lawsuit related with Brazilian federal contributions (“PIS” and “COFINS”),
which is fully guaranteed by a judicial deposit, determining the conversion of part of the judicial deposit to the Government, resulting
in the reclassification of the amount to payable taxes. Further details are presented in note 28 of these financial statement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c and diluted earnings (loss) per share (Tables)</t>
        </is>
      </c>
      <c r="B1" s="2" t="inlineStr">
        <is>
          <t>12 Months Ended</t>
        </is>
      </c>
    </row>
    <row r="2">
      <c r="B2" s="2" t="inlineStr">
        <is>
          <t>Dec. 31, 2023</t>
        </is>
      </c>
    </row>
    <row r="3">
      <c r="A3" s="3" t="inlineStr">
        <is>
          <t>Basic And Diluted Earnings Loss Per Share</t>
        </is>
      </c>
      <c r="B3" s="4" t="inlineStr">
        <is>
          <t xml:space="preserve"> </t>
        </is>
      </c>
    </row>
    <row r="4">
      <c r="A4" s="4" t="inlineStr">
        <is>
          <t>Schedule of basic and diluted earnings (loss) per share</t>
        </is>
      </c>
      <c r="B4" s="4" t="inlineStr">
        <is>
          <t>Schedule of basic and diluted earnings (loss) per share
Year ended December 31,
2023 2022 2021
Net income attributable to Vale's shareholders
Net income from continuing operations 7,983 16,728 24,736
Net income (loss) from discontinued operations - 2,060 (2,291)
Net income 7,983 18,788 22,445
Thousands of shares
Weighted average number of common shares outstanding 4,366,130 4,637,794 5,012,424
Weighted average number of common shares outstanding and potential ordinary shares 4,369,961 4,642,432 5,016,848
Basic and diluted earnings per share from continuing operations
Common share (US$) 1.83 3.61 4.93
Basic and diluted earnings (loss) per share from discontinued operations
Common share (US$) - 0.44 (0.46)
Basic and diluted earnings per share
Common share (US$) 1.83 4.05 4.4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ash flows reconciliation (Tables)</t>
        </is>
      </c>
      <c r="B1" s="2" t="inlineStr">
        <is>
          <t>12 Months Ended</t>
        </is>
      </c>
    </row>
    <row r="2">
      <c r="B2" s="2" t="inlineStr">
        <is>
          <t>Dec. 31, 2023</t>
        </is>
      </c>
    </row>
    <row r="3">
      <c r="A3" s="3" t="inlineStr">
        <is>
          <t>Cash Flows Reconciliation</t>
        </is>
      </c>
      <c r="B3" s="4" t="inlineStr">
        <is>
          <t xml:space="preserve"> </t>
        </is>
      </c>
    </row>
    <row r="4">
      <c r="A4" s="4" t="inlineStr">
        <is>
          <t>Schedule of cash flow from operating activities</t>
        </is>
      </c>
      <c r="B4" s="4" t="inlineStr">
        <is>
          <t>Schedule of cash flow from operating activities
Year ended December 31,
Notes 2023 2022 2021
Cash flow from operating activities:
Income before income taxes 11,151 19,781 29,541
Adjusted for:
Equity results and other results in associates and joint ventures 15 1,108 (305) 1,271
Impairment (impairment reversal) and results on disposal of non-current assets, net 19 266 (773) 426
Provisions related to Brumadinho 25 461 400 201
Provision for de-characterization of dams 27 153 72 1,725
Depreciation, depletion and amortization 3,070 3,171 3,034
Financial results, net 6 1,946 (2,268) (3,119)
Changes in assets and liabilities:
Accounts receivable 11 197 (325) 1,029
Inventories 12 (214) 45 (503)
Suppliers and contractors 13 637 495 251
Other assets and liabilities, net (1,523) (1,531) (442)
Cash flow from operations 17,252 18,762 33,414</t>
        </is>
      </c>
    </row>
    <row r="5">
      <c r="A5" s="4" t="inlineStr">
        <is>
          <t>Schedule of cash flow from investing activities</t>
        </is>
      </c>
      <c r="B5" s="4" t="inlineStr">
        <is>
          <t>Schedule of cash flow from investing activities
Year ended December 31,
Notes 2023 2022 2021
Disbursement related to VNC sale 16(m) - (555)
Proceeds from disposal of Mosaic shares 16(j) - 1,259
Cash received from the sale of California Steel Industries 16(h) - 437 -
Cash received from the sale of Companhia Siderúrgica do Pecém 16(f) 1,082 - -
Cash contribution to Companhia Siderúrgica do Pecém 16(f) (1,149) - -
Cash received from the sale of Midwestern System 16(g) - 140 -
Disbursement related to MRN sale 16(d) (72) - -
Proceeds (payments) from disposal of investments, net (139) 577 704</t>
        </is>
      </c>
    </row>
    <row r="6">
      <c r="A6" s="4" t="inlineStr">
        <is>
          <t>Schedule of reconciliation of debt to cash flows</t>
        </is>
      </c>
      <c r="B6" s="4" t="inlineStr">
        <is>
          <t>Schedule of reconciliation of debt to cash flows
Quoted in the secondary market Debt contracts in Brazil Debt contracts on the international market Total
December 31, 2021 7,974 380 3,826 12,180
Additions - - 1,275 1,275
Payments (i) (1,441) (220) (639) (2,300)
Interest paid (ii) (650) (45) (90) (785)
Cash flow from financing activities (2,091) (265) 546 (1,810)
Effect of exchange rate 126 7 (55) 78
Interest accretion 488 158 87 733
Non-cash changes 614 165 32 811
December 31, 2022 6,497 280 4,404 11,181
Additions 1,500 - 450 1,950
Payments (i) (542) (50) (66) (658)
Interest paid (ii) (454) (24) (265) (743)
Cash flow from financing activities 504 (74) 119 549
Effect of exchange rate 19 20 (64) (25)
Interest accretion 454 24 288 766
Non-cash changes 473 44 224 741
December 31, 2023 7,474 250 4,747 12,471
(i) Includes
bond premium repurchase.
(ii) Classified
as operating activities in the statement of cash flows.</t>
        </is>
      </c>
    </row>
    <row r="7">
      <c r="A7" s="4" t="inlineStr">
        <is>
          <t>Schedule of non-cash transactions</t>
        </is>
      </c>
      <c r="B7" s="4" t="inlineStr">
        <is>
          <t>Schedule of non-cash transactions
Year ended December 31,
2023 2022 2021
Non-cash transactions:
Additions to PP&amp;E - capitalized loans and borrowing costs 19 47 5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ccounts receivable</t>
        </is>
      </c>
      <c r="B4" s="4" t="inlineStr">
        <is>
          <t>Schedule of accounts receivable
Notes December 31, 2023 December 31, 2022
Receivables from contracts with customers
Third parties
Iron
Ore Solutions 3,406 3,132
Energy Transition Metals 743 984
Other 3 35
Related parties 31 89 211
Accounts receivable 4,241 4,362
Expected credit loss (44) (43)
Accounts receivable, net 4,197 4,319</t>
        </is>
      </c>
    </row>
    <row r="5">
      <c r="A5" s="4" t="inlineStr">
        <is>
          <t>Schedule of sensitivity of the company's risk on final settlement</t>
        </is>
      </c>
      <c r="B5" s="4" t="inlineStr">
        <is>
          <t>Schedule of sensitivity of the company's risk on final settlement
December 31, 2023
Thousand metric tons Provisional price (US$/ton) Variation
Effect on Revenue (US$ million)
Iron ore 29,594 139 +/- 10 +/- 412
Copper 95 8,026 +/- 10 +/- 7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ventories</t>
        </is>
      </c>
      <c r="B4" s="4" t="inlineStr">
        <is>
          <t>Schedule of inventories
December 31, 2023 December 31, 2022
Finished products
Iron
Ore Solutions 2,457 2,126
Energy Transition Metals 640 651
Total finished products 3,097 2,777
Work in progress 567 800
Consumable inventory 1,159 1,010
Net realizable value provision (i) (139) (105)
Total of inventories 4,684 4,482
(i) In 2023, the effect of provision for net realizable value was US$54 (2022: US$4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iers and contractor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mount due to suppliers</t>
        </is>
      </c>
      <c r="B4" s="4" t="inlineStr">
        <is>
          <t>Schedule of amount due to suppliers
Notes December 31, 2023 December 31, 2022
Third parties – Brazil 3,461 2,691
Third parties – Abroad 1,653 1,599
Related parties 31 158 171
Total 5,272 4,46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financial assets and liabilities (Tables)</t>
        </is>
      </c>
      <c r="B1" s="2" t="inlineStr">
        <is>
          <t>12 Months Ended</t>
        </is>
      </c>
    </row>
    <row r="2">
      <c r="B2" s="2" t="inlineStr">
        <is>
          <t>Dec. 31, 2023</t>
        </is>
      </c>
    </row>
    <row r="3">
      <c r="A3" s="3" t="inlineStr">
        <is>
          <t>Other Financial Assets And Liabilities</t>
        </is>
      </c>
      <c r="B3" s="4" t="inlineStr">
        <is>
          <t xml:space="preserve"> </t>
        </is>
      </c>
    </row>
    <row r="4">
      <c r="A4" s="4" t="inlineStr">
        <is>
          <t>Schedule of other financial assets and liabilities</t>
        </is>
      </c>
      <c r="B4" s="4" t="inlineStr">
        <is>
          <t>Schedule of other
financial assets and liabilities
Current Non-Current
Notes December 31, 2023 December 31, 2022 December 31, 2023 December 31, 2022
Other financial assets
Restricted cash - - 4 77
Derivative financial instruments 20 271 342 544 196
Investments in equity securities (i) - - 45 7
271 342 593 280
Other financial liabilities
Derivative financial instruments 20 36 90 95 186
Other financial liabilities - Related parties 31(b) 290 400 - -
Financial guarantees provided (ii) 32(b) - - - 103
Liabilities related to the concession grant 14(a) 591 416 3,278 2,554
Contract liability and other financial liabilities (iii) 759 766 - -
1,676 1,672 3,373 2,843 (i) It mainly relates to a 2.66% noncontrolling interest in
Boston Electrometallurgical Company, which aims to promote the development of a technology focused on reducing carbon dioxide emissions
in steel production, and a 2.01% noncontrolling interest in Allonia LLC, a transformative biology startup. (ii) In March 2023, the Company completed the sale of its interest
in CSP and derecognized the financial guarantee granted by the Company. (iii) Includes advances received from customers that
meets the definition of contract liability described in IFRS 15 – Revenue from Contracts with Customers and other financial liabilities
that meets the definition of a financial liability described in IAS 32 - Financial Instruments: Presentation.</t>
        </is>
      </c>
    </row>
    <row r="5">
      <c r="A5" s="4" t="inlineStr">
        <is>
          <t>Schedule of liabilities related to the concession grant</t>
        </is>
      </c>
      <c r="B5" s="4" t="inlineStr">
        <is>
          <t xml:space="preserve">Schedule of liabilities related to the concession grant
Consolidated Discount rate
Reference 31-Dec-22 Revision to estimates and new provisions Monetary and present value adjustments Disbursements 31-Dec-23 31-Dec-23 31-Dec-22 Remaining term of obligations
Payment obligation (a.i) 954 55 176 (55) 1,130 11.04 11.04 34
Infrastructure investment (a.ii) 2,016 719 267 (263) 2,739 5.17 5.54 6.08 6.23 8
2,970 774 443 (318) 3,869
Current liabilities 416 591
Non-current liabilities 2,554 3,278
Liabilities 2,970 3,86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Investments In Associates And Joint Ventures</t>
        </is>
      </c>
      <c r="B3" s="4" t="inlineStr">
        <is>
          <t xml:space="preserve"> </t>
        </is>
      </c>
    </row>
    <row r="4">
      <c r="A4" s="4" t="inlineStr">
        <is>
          <t>Schedule of investment in associated and joint ventures</t>
        </is>
      </c>
      <c r="B4" s="4" t="inlineStr">
        <is>
          <t>Schedule
of investment in associated and joint ventures
Associates and joint ventures % ownership December 31, 2022 Additions and capitalizations Equity results in income statement Dividends declared Translation adjustment Transfer to assets held for sale Other December 31, 2023
Iron Ore Solutions
Baovale Mineração S.A. 50.00 24 - 3 (2) 2 - 1 28
Companhia Coreano-Brasileira de Pelotização 50.00 80 - 17 (30) 6 - - 73
Companhia Hispano-Brasileira de Pelotização 50.89 48 - 16 (18) 3 - - 49
Companhia Ítalo-Brasileira de Pelotização 50.90 62 - 16 (20) 5 - - 63
Companhia Nipo-Brasileira de Pelotização 51.00 145 - 39 (45) 11 - - 150
MRS Logística S.A. 48.45 509 - 118 (28) 42 - (1) 640
VLI S.A. 29.60 428 - (108) - 25 - 1 346
Samarco Mineração S.A. (note 26) 50.00 - - - - - - - -
1,296 - 101 (143) 94 - 1 1,349
Energy Transition Metals
PT Kolaka Nickel Indonesia 18.30 - - - - - (13) 13 -
- - - - - (13) 13 -
Others
Aliança Geração de Energia S.A. 55.00 340 - 48 (60) 28 - - 356
Aliança Norte Energia Participações S.A. 51.00 106 - (8) - 8 - - 106
Other 56 1 3 - 5 - (4) 61
502 1 43 (60) 41 - (4) 523
Equity results in associates and joint ventures 1,798 1 144 (203) 135 (13) 10 1,872
Other results in associates and joint ventures (notes 16 and 26) (i) - - (1,252) - - - - -
Equity results and other results in associates and joint ventures 1,798 1 (1,108) (203) 135 (13) 10 1,872 (i) It mainly refers to the addition to the provision related to the Samarco dam
failure (note 26) and other results related to investments disposals (note 16).</t>
        </is>
      </c>
    </row>
    <row r="5">
      <c r="A5" s="4" t="inlineStr">
        <is>
          <t>Summarized financial information about relevant associates and joint ventures</t>
        </is>
      </c>
      <c r="B5" s="4" t="inlineStr">
        <is>
          <t>Summarized financial information about relevant associates and joint ventures
December 31, 2023
Aliança Geração de Energia Aliança Norte Energia Participações Pelletizing plants (i) MRS Logística VLI S.A.
Current assets 120 - 374 954 935
Non-current assets 1,064 210 420 2,779 3,309
Total assets 1,184 210 794 3,733 4,244
Current liabilities 171 - 133 704 933
Non-current liabilities 365 2 1 1,709 2,143
Total liabilities 536 2 134 2,413 3,076
Equity 648 208 660 1,320 1,168
Net revenue 230 - 194 1,291 1,682
Net income (loss) 88 (15) 172 243 (366)
December 31, 2022
Aliança Geração de Energia Aliança Norte Energia Participações CSP Pelletizing plants (i) MRS Logística VLI S.A.
Current assets 140 - 827 497 387 760
Non-current assets 921 209 2,709 328 2,398 3,649
Total assets 1,061 209 3,536 825 2,785 4,409
Current liabilities 161 - 491 164 509 810
Non-current liabilities 282 1 2,450 1 1,219 2,153
Total liabilities 443 1 2,941 165 1,728 2,963
Equity 618 208 595 660 1,057 1,446
Net revenue 215 - 2,399 420 1,083 1,376
Net income (loss) 57 (13) 387 272 169 (29)
(i) Aggregated entities: Companhia Coreano-Brasileira de Pelotização,
Companhia Hispano-Brasileira de Pelotização, Companhia Ítalo-Brasileira de Pelotização, and Companhia
Nipo-Brasileira de Pelotização.</t>
        </is>
      </c>
    </row>
    <row r="6">
      <c r="A6" s="4" t="inlineStr">
        <is>
          <t>Schedule of material consolidated entities in each business segment</t>
        </is>
      </c>
      <c r="B6" s="4" t="inlineStr">
        <is>
          <t>Schedule of material consolidated entities in each business segment
Location Main activity/Business % Ownership % Voting capital % Noncontrolling interest
Direct and indirect subsidiaries
Companhia Portuária da Baía de Sepetiba Brazil Iron ore 100.0 100.0 0.0
Minerações Brasileiras Reunidas S.A. (“MBR”) Brazil Iron ore 100.0 100.0 0.0
Salobo Metais S.A. Brazil Copper 100.0 100.0 0.0
PT Vale Indonesia Indonesia Nickel 44.3 44.3 55.7
Vale Base Metals Limited United Kingdom Holding 100.0 100.0 0.0
Vale Holdings B.V. Netherlands Holding and research 100.0 100.0 0.0
Vale Canada Limited Canada Nickel 100.0 100.0 0.0
Vale International S.A. Switzerland Trading and holding 100.0 100.0 0.0
Vale Malaysia Minerals Sdn. Bhd. Malaysia Iron ore 100.0 100.0 0.0
Vale Oman Distribution Center LLC Oman Iron ore and pelletizing plant 100.0 100.0 0.0
Vale Oman Pelletizing Company LLC Oman Pelletizing plant 100.0 100.0 0.0</t>
        </is>
      </c>
    </row>
    <row r="7">
      <c r="A7" s="4" t="inlineStr">
        <is>
          <t>Summarized financial information of noncontrolling interest</t>
        </is>
      </c>
      <c r="B7" s="4" t="inlineStr">
        <is>
          <t>Summarized
financial information of noncontrolling interest
December 31, 2023
PTVI (note 16b) Other Total
Current assets 885 - -
Non-current assets 2,977 - -
Related parties – Shareholders 83 - -
Total assets 3,945 - -
Current liabilities 221 - -
Non-current liabilities 239 - -
Related parties – Shareholders - - -
Total liabilities 460 - -
Equity 3,484 - -
Equity (negative reserves) attributable to noncontrolling interests 1,599 (79) 1,520
Net income 207 - -
Net income (loss) attributable to noncontrolling interests 144 (22) 122
Dividends paid to noncontrolling interests 33 8 41
December 31, 2022
PTVI Vale Oman Pelletizing (note 16e) Other Total
Current assets 853 84 - -
Non-current assets 2,147 581 - -
Related parties – Shareholders 113 81 - -
Total assets 3,113 746 - -
Current liabilities 183 96 - -
Non-current liabilities 249 149 - -
Related parties – Shareholders - 297 - -
Total liabilities 432 542 - -
Equity 2,681 204 - -
Equity (negative reserves) attributable to noncontrolling interests 1,492 61 (62) 1,491
Net income 181 29 - -
Net income (loss) attributable to noncontrolling interests 101 9 (28) 82
Dividends paid to noncontrolling interests - 12 - 12
December 31, 2021
PTVI Vale Moçambique Vale Oman Pelletizing Other Total
Current assets 771 420 92 - -
Non-current assets 1,875 195 633 - -
Related parties – Shareholders 82 6 25 - -
Total assets 2,728 621 750 - -
Current liabilities 174 224 97 - -
Non-current liabilities 70 74 157 - -
Related parties – Shareholders - 12,072 296 - -
Total liabilities 244 12,370 550 - -
Equity (negative reserves) 2,484 (11,749) 200 - -
Equity (negative reserves) attributable to noncontrolling interests 1,383 (587) 60 (21) 834
Net income 198 326 27 - -
Net income (loss) attributable to noncontrolling interests 110 (85) 8 (10) 23
Dividends paid to noncontrolling interests 18 - 12 - 3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Acquisitions And Divestitures</t>
        </is>
      </c>
      <c r="B3" s="4" t="inlineStr">
        <is>
          <t xml:space="preserve"> </t>
        </is>
      </c>
    </row>
    <row r="4">
      <c r="A4" s="4" t="inlineStr">
        <is>
          <t>Schedule of acquisitions and divestitures</t>
        </is>
      </c>
      <c r="B4" s="4" t="inlineStr">
        <is>
          <t>Schedule of acquisitions and divestitures
Year ended December 31, 2023
Cumulative translation adjustments Result of the transaction
Reference Other financial items, net Equity results and other results in associates and joint ventures
Total recycling from OCI Impairment reversal (impairment) of non-current assets Equity results and other results in associates and joint ventures
Mineração Rio do Norte 16(d) - - - - (87)
Companhia Siderúrgica do Pecém 16(f) - - - - 31
- - - - (56)
Year ended December 31, 2022
Cumulative translation adjustments Result of the transaction
Reference Other financial items, net Equity results and other results in associates and joint ventures
Total recycling from OCI Impairment reversal (impairment) of non-current assets Equity results and other results in associates and joint ventures
Companhia Siderúrgica do Pecém (i) 16(f) - - - - (135)
Midwestern System 16(g) 37 - 37 1,121 -
California Steel Industries 16(h) - 150 150 - 142
Manganese 16(i) - - - (10) -
Other 28 - 28 - (9)
65 150 215 1,111 (2)
Discontinued operations (Coal) 16(l) 3,072 3,072 (589) -
3,137 150 3,287 522 (2) (i) Includes impairment of the investment in the amount of US$111
and a provision for accounts receivable with CSP in the amount of US$24.
Year ended December 31, 2021
Cumulative translation adjustments Result of the transaction
Reference Other financial items, net Equity results and other results in associates and joint ventures
Total recycling from OCI Impairment reversal (impairment) of non-current assets Equity results and other results in associates and joint ventures
Midwestern System 16(g) - - - (78) -
Vale Nouvelle-Calédonie 16(m) 1,132 - 1,132 (98) -
Vale Shipping Holding 16(k) 771 - 771 - -
Manganese 16(i) - - - (35) -
Other 9 - 9 - (75)
1,912 - 1,912 (211) (75)
Discontinued operations (Coal) 16(l) 424 424 (3,282) -
2,336 - 2,336 (3,493) (75)</t>
        </is>
      </c>
    </row>
    <row r="5">
      <c r="A5" s="4" t="inlineStr">
        <is>
          <t>Schedule of effects on the balance sheet</t>
        </is>
      </c>
      <c r="B5" s="4" t="inlineStr">
        <is>
          <t>Schedule of
effects on the balance sheet
December 31, 2023
Notes
PTVI (held for sale)
Assets
Cash and cash equivalents 703
Accounts receivable 20
Inventories 80
Taxes 117
Investments 13
Property, plant and equipment 18 2,792
Intangibles 17 69
Other assets 139
Total Assets 3,933
Liabilities
Suppliers and contractors 172
Other liabilities 389
Total liabilities 561
Net assets held for sale 3,372</t>
        </is>
      </c>
    </row>
    <row r="6">
      <c r="A6" s="4" t="inlineStr">
        <is>
          <t>Schedule of fair value of assets and liabilities assumed</t>
        </is>
      </c>
      <c r="B6" s="4" t="inlineStr">
        <is>
          <t xml:space="preserve">Schedule of fair value of assets and
liabilities assumed
June 22, 2021
Acquired assets
Cash and cash equivalents 172
Inventory, recoverable tax, and other assets 423
Intangibles 2,219
Property, plant, and equipment 1,363
Assumed liabilities (158)
Net identifiable assets acquired 4,019
Fair value adjustments (i) (1,590)
Total identifiable net assets at fair value 2,429
Pre-existing relation (Loans receivable from NLC) 859
Loss on pre-existing relation (771)
Total identifiable net assets at fair value 2,517
Cash consideration 2,517
(-) Balances acquired
Cash and cash equivalents 172
Net cash outflow 2,345
(i) Of this amount, US$ 441 791 </t>
        </is>
      </c>
    </row>
    <row r="7">
      <c r="A7" s="4" t="inlineStr">
        <is>
          <t>Schedule of net income and cash flows from discontinued operations</t>
        </is>
      </c>
      <c r="B7" s="4" t="inlineStr">
        <is>
          <t>Schedule of net income and cash flows from discontinued operations
Year ended December 31,
2023 2022 2021
Net income from discontinued operations
Net operating revenue - 448 1,083
Cost of goods sold and services rendered - (264) (1,386)
Operating expenses - (13) (33)
Impairment and results on disposals of non-current assets, net - (589) (3,282)
Operating loss - (418) (3,618)
Cumulative translation adjustments (i) - 3,072 -
Derecognition of noncontrolling interest - (585) -
Financial results, net - (7) 447
Equity results in associates and joint ventures - - (26)
income (loss) before income taxes - 2,062 (3,197)
Income taxes - (2) 821
Net income (loss) from discontinued operations - 2,060 (2,376)
Loss attributable to noncontrolling interests - - (85)
Net income (loss) attributable to Vale's shareholders - 2,060 (2,291) (i) In 2021, the Company assessed that its Australian subsidiaries
(part of the coal business), which were no longer operational, were considered "abandoned" under IAS 21 - The Effects of
Changes in Foreign Exchange Rates
Year ended December 31,
2023 2022 2021
Cash flow from discontinued operations
Operating activities
Income (loss) before income taxes - 2,062 (3,197)
Adjustments:
Equity results in associates and joint ventures - - 26
Depreciation, amortization and depletion - - 69
Impairment and results on disposals of non-current assets, net - 589 3,282
Derecognition of noncontrolling interest - 585 -
Financial results, net - (3,065) (447)
Decrease in assets and liabilities - (130) (49)
Net cash generated (used) by operating activities - 41 (316)
Investing activities
Additions to property, plant and equipment - (38) (194)
Acquisition of NLC, net of cash - - (2,345)
Disposal of coal, net of cash - (65) -
Other - - 70
Net cash used in investing activities - (103) (2,469)
Financing activities
Payments - (11) (13)
Net cash used by financing activities - (11) (13)
Net cash used by discontinued operations - (73) (2,79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ovements in intangibles</t>
        </is>
      </c>
      <c r="B4" s="4" t="inlineStr">
        <is>
          <t>Schedule of movements in intangibles
Goodwill Concessions Software Research and development project Total
Balance as of December 31, 2021 3,208 5,223 86 494 9,011
Additions - 1,087 39 - 1,126
Disposals - (13) - - (13)
Amortization - (229) (43) - (272)
Translation adjustment (19) 366 5 34 386
Balance as of December 31, 2022 3,189 6,434 87 528 10,238
Cost 3,189 7,808 564 528 12,089
Accumulated amortization - (1,374) (477) - (1,851)
Balance as of December 31, 2022 3,189 6,434 87 528 10,238
Additions - 1,013 53 6 1,072
Disposals - (14) - - (14)
Amortization - (251) (41) - (292)
Transfer to held for sale (PTVI) (68) - (1) - (69)
Translation adjustment 142 507 6 41 696
Balance as of December 31, 2023 3,263 7,689 104 575 11,631
Cost 3,263 9,394 634 575 13,866
Accumulated amortization - (1,705) (530) - (2,235)
Balance as of December 31, 2023 3,263 7,689 104 575 11,631</t>
        </is>
      </c>
    </row>
    <row r="5">
      <c r="A5" s="4" t="inlineStr">
        <is>
          <t>Schedule of estimated useful lives of intangibles</t>
        </is>
      </c>
      <c r="B5" s="4" t="inlineStr">
        <is>
          <t xml:space="preserve">Schedule of estimated useful lives of intangibles
Useful life
Railway concessions 5 37
Research and development project 19
Software 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 xml:space="preserve">Corporate information Vale S.A. (the “Parent Company”) is a public company
headquartered in the city of Rio de Janeiro, Brazil. Vale’s share capital consists of common shares, traded on the stock exchange. In Brazil, Vale's common shares are listed on B3 under the
code VALE3. The Company also has American Depositary Receipts (ADRs), with each representing one common share, traded on the New York
Stock Exchange (NYSE) under the code VALE. Additionally, the shares are traded on LATIBEX under the code XVALO, which is an unregulated
electronic market established by the Madrid Stock Exchange for the trading of Latin American securities. The Company's shareholding structure
is disclosed in note 30. Vale, together with its subsidiaries (“Vale” or
the “Company”), is one of the world's largest producers of iron ore and nickel. The Company also produces iron ore pellets
and copper. Nickel and copper concentrates contain by-products such as platinum group metals (PGM), gold, silver, and cobalt. Most of
the Company’s products are sold to international markets, through the Company's main trading Company, Vale International S.A. (“VISA”),
a wholly owned subsidiary located in Switzerland. The Company is engaged in greenfield mineral exploration in
six countries, including Brazil, USA, Canada, Chile, Peru and Indonesia. It also operates extensive logistics systems in Brazil and other
regions worldwide, including railways, maritime terminals, and ports integrated with mining operations. Additionally, the Company has
distribution centers to support its iron ore shipments globally. As part of its strategy, Vale also holds investments in energy
businesses through associates and joint ventures to meet energy consumption needs through renewable sources. The Company also used to produce and sell thermal and metallurgical
coal until April 2022, when Vale concluded the sale of this operation. The results from the coal operation by the closing of the disposal
process are presented in these financial statements as “discontinued operations”. Further details in note 16(l). The Company's operations are organized into two operational
segments: "Iron Ore Solutions" and "Energy Transition Metals" (note 4). Iron Ore Solutions
· Iron ore: Currently, Vale operates three systems in Brazil for the production and
distribution of iron ore. The Northern System (Carajás, State of Pará, Brazil) is fully integrated and comprises three mining
complexes and a maritime terminal. The Southeast System (Quadrilátero Ferrífero, Minas Gerais, Brazil) is fully integrated,
consisting of three mining complexes, a railway, a maritime terminal, and a port. The Southern System (Quadrilátero Ferrífero,
Minas Gerais, Brazil) consists of two mining complexes and two maritime terminals. In July 2022, the Company concluded the sale of the
Midwestern System (note 16g).
· Iron ore pellets: Vale operates six pelletizing plants in Brazil and two in Oman.
· Manganese: In January 2022, the Company concluded the sale of its ferroalloy operations
and, therefore, Vale is no longer a producer of manganese (note 16i). Energy Transition Metals
· Nickel: The Company's primary nickel operations are conducted by Vale Canada
Limited ("Vale Canada"), which owns mines and processing plants in Canada and Indonesia and nickel refining facilities in the
United Kingdom and Japan. In November 2023, the Company signed an agreement for the divestment of PT Vale Indonesia Tbk ("PTVI"),
which will result in the loss of control over this operation (note 16b). Vale also has nickel operations in Onça Puma, located
in the State of Pará.
· Copper: In Brazil, Vale produces copper concentrates at Sossego and Salobo in
Carajás, State of Pará. In Canada, Vale produces copper concentrates and copper cathodes associated with its nickel mining
operations in Sudbury (located in Ontario), Voisey’s Bay (located in Newfoundland and Labrador), and Thompson (located in Manitoba).
· Cobalt, PGM, and other
precious metals: The ore extracted by Vale Canada in Sudbury yields cobalt, PGMs (Platinum Group
Metals), silver, and gold as by-products, which are processed at refining facilities in Port Colborne, Ontario. In Canada, Vale Canada
also produces refined cobalt at its Long Harbour facilities in Newfoundland and Labrador. The copper operations in Sossego and Salobo
in Brazil also yield silver and gold as by-produc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ovements in property, plant and equipment</t>
        </is>
      </c>
      <c r="B4" s="4" t="inlineStr">
        <is>
          <t>Schedule of movements in property, plant and equipment
Consolidated
Notes Building and land Facilities Equipment Mineral properties Railway equipment Right of use assets Other Constructions in progress Total
Balance as of December 31, 2021 8,137 7,232 4,743 7,742 2,334 1,537 2,484 7,722 41,931
Additions (i) - - - - - 77 - 5,496 5,573
Disposals (22) (24) (19) (3) (7) - (2) (144) (221)
Assets retirement obligation 27(b) - - - (562) - - - - (562)
Depreciation, depletion and amortization (409) (478) (700) (436) (160) (185) (301) - (2,669)
Impairment reversal 56 34 64 39 - - 21 - 214
Transfer to asset held for sale - Midwestern System (56) (34) (64) (39) - - (21) - (214)
Translation adjustment 308 340 102 (131) 159 26 43 39 886
Transfers 899 972 858 502 149 - 408 (3,788) -
Balance as of December 31, 2022 8,913 8,042 4,984 7,112 2,475 1,455 2,632 9,325 44,938
Cost 16,027 12,819 11,647 16,405 4,099 2,120 5,899 9,325 78,341
Accumulated depreciation (7,114) (4,777) (6,663) (9,293) (1,624) (665) (3,267) - (33,403)
Balance as of December 31, 2022 8,913 8,042 4,984 7,112 2,475 1,455 2,632 9,325 44,938
Additions (i) - - - - - 74 - 6,368 6,442
Disposals (35) (11) (15) (7) (13) - (8) (131) (220)
Assets retirement obligation 27(b) - - - 324 - - - - 324
Depreciation, depletion and amortization (462) (517) (736) (446) (168) (190) (323) - (2,842)
Transfer to asset held for sale (670) - (759) (791) (41) (8) (2) (521) (2,792)
Translation adjustment 578 574 214 286 187 28 138 541 2,546
Transfers 1,795 1,151 762 447 172 - 47 (4,374) -
Balance as of December 31, 2023 10,119 9,239 4,450 6,925 2,612 1,359 2,484 11,208 48,396
Cost 17,381 14,858 10,326 15,663 4,435 2,208 5,391 11,208 81,470
Accumulated depreciation (7,262) (5,619) (5,876) (8,738) (1,823) (849) (2,907) - (33,074)
Balance as of December 31, 2023 10,119 9,239 4,450 6,925 2,612 1,359 2,484 11,208 48,396
(i) The additions are mainly
related to the expansion of the Voisey’s Bay mine and the Salobo III project, Sol do Cerrado (solar energy plant) and the execution
of the Capanema project. It also includes capitalized interest.</t>
        </is>
      </c>
    </row>
    <row r="5">
      <c r="A5" s="4" t="inlineStr">
        <is>
          <t>Schedule of estimated useful lives of property, plant and equipment</t>
        </is>
      </c>
      <c r="B5" s="4" t="inlineStr">
        <is>
          <t>Schedule of estimated useful lives of property, plant and equipment
Useful life
Buildings 3 50
Facilities 3 50
Equipment 3 40
Wagons 30 45
Railway equipment 5 37
Vessels 20 25
Other 2 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mpairment reversal (impairment and disposals) of non-current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mpairment losses recognized</t>
        </is>
      </c>
      <c r="B4" s="4" t="inlineStr">
        <is>
          <t>Schedule of impairment losses recognized
Notes 2023 2022 2021
Midwestern System 16(g) - 205 (78)
Manganese 16(i) - (10) (35)
Vale Nouvelle-Calédonie S.A.S. ("VNC") 16(m) - - (98)
Impairment reversal (impairment) of non-current assets - 195 (211)
Onerous contracts - Midwestern System 16(g) - 916 (18)
Result of disposals of non-current assets and others (266) (338) (197)
Result of disposals of non-current assets and others (266) 578 (215)
Impairment reversal (impairment) and disposals of non-current assets (266) 773 (426)</t>
        </is>
      </c>
    </row>
    <row r="5">
      <c r="A5" s="4" t="inlineStr">
        <is>
          <t>Summary of impairment test for the goodwill</t>
        </is>
      </c>
      <c r="B5" s="4" t="inlineStr">
        <is>
          <t>Summary of impairment test for the goodwill
2023 2022
Carrying amount 1,473 1,367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7.0 6.4
Period of cash flow projections 2053 2052
Range of iron ore forecasted prices US$/t 75 98 US$/t 75 95
Sensitivity of key assumptions A 34% reduction in the long-term prices of all commodities or a 61% reduction in reserves would, alone, result in estimated recoverable amount equal to the carrying value of this CGU. A 29% reduction in the long-term prices of all commodities or a 51% reduction in reserves would, alone, result in estimated recoverable amount equal to the carrying value of this CGU. Goodwill allocated to nickel operations
2023 2022
Carrying amount 1,789 1,822
Impairment testing results The recoverable amount of the operating segments is higher than the carrying amount and, therefore, there is no impairment to be recognized. The recoverable amount of the operating segments is higher than the carrying amount and, therefore, there is no impairment to be recognized.
Measurement of recoverable value FVLCD FVLCD
Discount rate 5.6 5.9 4.5 5.3
Period of cash flow projections 2034-2048 2032-2048
Range of nickel forecasted prices US$/t 18,000 23,000 US$/t 21,000 24,000
Sensitivity of key assumptions A 12.5% reduction in the long-term prices of all commodities would, alone, result in estimated recoverable amount equal to the carrying value of this group of CGUs. A 23.7% reduction In the long-term prices of all commodities would, alone, result in estimated recoverable amount equal to the carrying value of this group of CGUs. Other intangibles - Research and development
project
2023 2022
Carrying amount 568 528
Impairment testing results The recoverable amount of the cash generating unit is higher than the carrying amount and, therefore, there is no impairment to be recognised. The recoverable amount of the cash generating unit is higher than the carrying amount and, therefore, there is no impairment to be recognised.
Measurement of recoverable value FVLCD FVLCD
Discount rate 7 6.4
Beginning of operation and useful life 16 years of useful life considering the beginning of operation in 2025 16 years of useful life considering the beginning of operation in 2025
Range of iron ore forecasted prices US$/t 80 98 US$/t 85 95
Sensitivity of key assumptions A 7.5% reduction in the prices of all commodities or an 67% reduction in in processing and beneficiating iron ore volumes would, alone, result in estimated recoverable amount equal to the carrying value of this asset. A 12.5% reduction in the prices of all commodities or an A 77% reduction in in processing and beneficiating iron ore volumes would, alone, result in estimated recoverable amount equal to the carrying value of this asset.</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rivatives effects on statement of financial position</t>
        </is>
      </c>
      <c r="B4" s="4" t="inlineStr">
        <is>
          <t>Schedule
of derivatives effects on statement of financial position
December 31, 2023 December 31, 2022
Reference Assets Liabilities Assets Liabilities
Foreign exchange and interest rate risk
CDI &amp; TJLP vs. US$ fixed and floating rate swap 20(b.i) 109 30 11 144
IPCA swap 20(b.i) - 41 - 63
Dollar swap and forward transactions 20(b.i) 650 - 407 7
LIBOR &amp; SOFR swap 20(b.ii) 4 28 7 -
763 99 425 214
Commodities price risk
Gasoil, Brent and freight 20(b.iv) 52 22 78 56
Energy Transition Metals 20(c) - 8 35 1
52 30 113 57
Other 20(d) - 2 - 5
Total 815 131 538 276</t>
        </is>
      </c>
    </row>
    <row r="5">
      <c r="A5" s="4" t="inlineStr">
        <is>
          <t>Schedule of net exposure</t>
        </is>
      </c>
      <c r="B5" s="4" t="inlineStr">
        <is>
          <t>Schedule of net exposure
Reference December 31, 2023 December 31, 2022
Foreign exchange and interest rate risk
CDI &amp; TJLP vs. US$ fixed and floating rate swap 20(b.i) 79 (133)
IPCA swap 20(b.i) (41) (63)
Dollar swap and forward transactions 20(b.i) 650 400
LIBOR &amp; SOFR swap (i) 20(b.ii) (24) 7
664 211
Commodities price risk
Gasoil, Brent and freight 20(b.iv) 30 22
Energy Transition Metals 20(c) (8) 34
22 56
Other 20(d) (2) (5)
Total 684 262 (i) In March 2021, the UK
Financial Conduct Authority (“FCA”), the financial regulator in the United Kingdom, announced the discontinuation of the LIBOR
rate for all terms in pounds, euros, Swiss francs, yen and for terms of one week and two months in dollars at the end of December 2021
and the other terms at the end of June 2023. Vale has finalized the negotiations for the replacement of the reference interest rate of
its financial contracts from LIBOR to Secured Overnight Financing Rate ("SOFR"), with spread adjustments to match the transaction
costs.</t>
        </is>
      </c>
    </row>
    <row r="6">
      <c r="A6" s="4" t="inlineStr">
        <is>
          <t>Schedule of effects of derivatives on income statement and cash flow</t>
        </is>
      </c>
      <c r="B6" s="4" t="inlineStr">
        <is>
          <t>Schedule of effects of derivatives on income statement and cash flow
Gain (loss) recognized in the income statement
Year ended December 31,
Reference 2023 2022 2021
Foreign exchange and interest rate risk
CDI &amp; TJLP vs. US$ fixed and floating rate swap 20(b.i) 214 394 (155)
IPCA swap 20(b.i) 28 74 28
Eurobonds swap - - (28)
Dollar swap and forward operations 20(b.i) 667 628 (20)
LIBOR &amp; SOFR swap 20(b.ii) (23) 34 16
Treasury Hedge (Forward) 20(b.ii) 14 - -
900 1,130 (159)
Commodities price risk
Gasoil, Brent and freight 20(c) 15 25 127
Energy Transition Metals 20(d) (15) 18 (2)
- 43 125
Other 20(d) 3 (19) 11
Total 903 1,154 (23)</t>
        </is>
      </c>
    </row>
    <row r="7">
      <c r="A7" s="4" t="inlineStr">
        <is>
          <t>Schedule of effects of derivatives on cash flows</t>
        </is>
      </c>
      <c r="B7" s="4" t="inlineStr">
        <is>
          <t>Schedule of effects of derivatives on cash flows
Financial settlement inflows (outflows)
Year ended December 31,
Reference 2023 2022 2021
Foreign exchange and interest rate risk
CDI &amp; TJLP vs. US$ fixed and floating rate swap 20(b.i) (1) (98) (142)
IPCA swap 20(b.i) 1 56 (18)
Eurobonds swap - (29)
Dollar swap and forward operations 20(b.i) 454 164 (79)
LIBOR &amp; SOFR swap 20(b.ii) 8 46 (2)
Treasury Hedge (Forward) (i) 20(b.iii) 14 (8) -
476 160 (270)
Commodities price risk
Gasoil, Brent and freight 20(b.iv) 7 9 205
Energy Transition Metals 20(c) (1) 10 -
6 19 205
Derivatives designated as cash flow hedge accounting
Nickel 20(e) 85 (277) (67)
Palladium 20(e) - 15 5
Coal - - (70)
85 (262) (132)
Total 567 (83) (197) (i) In 2023, the Company carried out and settle the protection
program for US interest rate volatility related to both the issuance and repurchase of bonds.</t>
        </is>
      </c>
    </row>
    <row r="8">
      <c r="A8" s="4" t="inlineStr">
        <is>
          <t>Schedule of protection program</t>
        </is>
      </c>
      <c r="B8" s="4" t="inlineStr">
        <is>
          <t>Schedule
of protection program
Notional Fair value Financial Settlement Inflows (Outflows) Value at Risk Fair value by year
Flow December 31, 2023 December 31, 2022 Index Average rate December 31, 2023 December 31, 2022 December 31, 2023 December 31, 2023 2024 2025+
CDI vs. US$ fixed rate swap 107 (83) 1 20 23 84
Receivable R$ 5,162 R$ 6,356 CDI 100.00
Payable US$ 1,196 US$ 1,475 Fix 2.00
TJLP vs. US$ fixed rate swap (28) (50) (2) 3 (3) (25)
Receivable R$ 694 R$ 814 TJLP + 1.06
Payable US$ 173 US$ 204 Fix 3.46
79 (133) (1) 23 20 59
IPCA swap vs. US$ fixed rate swap (41) (63) 1 4 (5) (36)
Receivable R$ 1,078 R$ 1,294 IPCA + 4.54
Payable US$ 267 US$ 320 Fix 3.88
(41) (63) 1 4 (5) (36)
R$ fixed rate vs. US$ fixed rate swap 600 318 340 40 333 267
Receivable R$ 12,660 R$ 20,854 Fix 7.36
Payable US$ 2,431 US$ 3,948 Fix 0.00
Forward R$ 1,209 R$ 4,342 B 5.19 50 82 114 3 39 11
650 400 454 43 372 278</t>
        </is>
      </c>
    </row>
    <row r="9">
      <c r="A9" s="4" t="inlineStr">
        <is>
          <t>Schedule of sensitivity analysis of derivative financial instruments</t>
        </is>
      </c>
      <c r="B9" s="4" t="inlineStr">
        <is>
          <t>Schedule
of sensitivity analysis of derivative financial instruments
Instrument Instrument's main risk events Fair value
Scenario I (∆ of 25%)
Scenario II (∆ of 50%)
CDI vs. US$ fixed rate swap R$ depreciation 107 (189) (485)
US$ interest rate inside Brazil decrease 107 74 38
Brazilian interest rate increase 107 80 52
Protected item: R$ denominated liabilities R$ depreciation n.a. - -
TJLP vs. US$ fixed rate swap R$ depreciation (28) (68) (109)
US$ interest rate inside Brazil decrease (28) (32) (37)
Brazilian interest rate increase (28) (34) (40)
TJLP interest rate decrease (28) (32) (37)
Protected item: R$ denominated debt R$ depreciation n.a. - -
IPCA swap vs. US$ fixed rate swap R$ depreciation (41) (106) (171)
US$ interest rate inside Brazil decrease (41) (47) (55)
Brazilian interest rate increase (41) (51) (61)
IPCA index decrease (41) (45) (50)
Protected item: R$ denominated debt R$ depreciation n.a. - -
R$ fixed rate vs. US$ fixed rate swap R$ depreciation 600 31 (538)
US$ interest rate inside Brazil decrease 600 564 526
Brazilian interest rate increase 600 525 453
Protected item: R$ denominated debt R$ depreciation n.a. - -
Forward R$ depreciation 50 - (49)
US$ interest rate inside Brazil decrease 50 48 46
Brazilian interest rate increase 50 46 43
Protected item: R$ denominated liabilities R$ depreciation n.a. - -</t>
        </is>
      </c>
    </row>
    <row r="10">
      <c r="A10" s="4" t="inlineStr">
        <is>
          <t>Schedule of protection program for interest</t>
        </is>
      </c>
      <c r="B10" s="4" t="inlineStr">
        <is>
          <t>Schedule
of protection program for interest
Notional Fair value Financial Settlement Inflows (Outflows) Value at Risk Fair value by year
Flow December 31, 2023 December 31, 2022 Index Average rate December 31, 2023 December 31, 2022 December 31, 2023 December 31, 2023 2024 2025+
LIBOR vs. US$ fixed rate swap - 7 4 - -
Receivable - US$ 150 LIBOR 0.00
Payable - US$ 150 Fix 0.00
SOFR vs. US$ fixed rate swap (24) - 4 10 4 (28)
Receivable US$ 2,300 - SOFR 0.00
Payable US$ 2,300 - Fix 3.60</t>
        </is>
      </c>
    </row>
    <row r="11">
      <c r="A11" s="4" t="inlineStr">
        <is>
          <t>Schedule of sensitivity analysis</t>
        </is>
      </c>
      <c r="B11" s="4" t="inlineStr">
        <is>
          <t>Schedule
of sensitivity analysis
Instrument Instrument's main risk events Fair value
Scenario I (∆ of 25%)
Scenario II (∆ of 50%)
SOFR vs. US$ fixed rate swap US$ SOFR decrease (25) (67) (111)
Protected item: SOFR US$ indexed debt US$ SOFR decrease n.a. 67 111</t>
        </is>
      </c>
    </row>
    <row r="12">
      <c r="A12" s="4" t="inlineStr">
        <is>
          <t>Schedule of protection American treasury volatility</t>
        </is>
      </c>
      <c r="B12" s="4" t="inlineStr">
        <is>
          <t>Schedule
of protection American treasury volatility
Notional Fair value Financial Settlement Inflows (Outflows) Value at Risk Fair value by year
Flow December 31, 2023 December 31, 2022 Index Average rate December 31, 2023 December 31, 2022 December 31, 2023 December 31, 2023 2024
Treasury Hedge (Forward) - - B - - - 14 - -</t>
        </is>
      </c>
    </row>
    <row r="13">
      <c r="A13" s="4" t="inlineStr">
        <is>
          <t>Schedule of protection program for product price</t>
        </is>
      </c>
      <c r="B13" s="4" t="inlineStr">
        <is>
          <t>Schedule
of protection program for product price
Notional Fair value Financial settlement Inflows (Outflows) Value at Risk Fair value by year
Flow December 31, 2023 December 31, 2022 Bought / Sold Average strike (US$) December 31, 2023 December 31, 2022 December 31, 2023 December 31, 2023 2024
Brent crude oil (bbl)
Call options 19,907,250 22,600,500 B 91 45 74 - 11 45
Put options 19,907,250 22,600,500 S 58 (22) (51) - 5 (22)
Forward Freight Agreement (days)
Freight forwards 1,210 2,085 B 14,248 7 (1) 7 1 7
30 22 7 17 30</t>
        </is>
      </c>
    </row>
    <row r="14">
      <c r="A14" s="4" t="inlineStr">
        <is>
          <t>Schedule of sensitivity analysis financial instruments</t>
        </is>
      </c>
      <c r="B14" s="4" t="inlineStr">
        <is>
          <t>Schedule
of sensitivity analysis financial instruments
Instrument Instrument's main risk events Fair value
Scenario I (∆ of 25%)
Scenario II (∆ of 50%)
Brent crude oil (bbl)
Options Price input decrease 23 (111) (399)
Protected item: Part of costs linked to fuel oil prices Price input decrease n.a. 111 399
Forward Freight Agreement (days)
Forwards Freight price decrease 7 1 (5)
Protected item: Part of costs linked to maritime freight prices Freight price decrease n.a. (1) 5</t>
        </is>
      </c>
    </row>
    <row r="15">
      <c r="A15" s="4" t="inlineStr">
        <is>
          <t>Schedule of other derivatives</t>
        </is>
      </c>
      <c r="B15" s="4" t="inlineStr">
        <is>
          <t>Schedule
of other derivatives
Notional Fair value Financial settlement Inflows (Outflows) Value at Risk Fair value by year
Flow December 31, 2023 December 31, 2022 Bought / Sold Average strike (US$/ton) December 31, 2023 December 31, 2022 December 31, 2023 December 31, 2023 2024+
Fixed price nickel sales protection (ton)
Nickel forwards 3,322 766 B 19,207 (8) 7 (3) 3 (8)
Hedge program for products acquisition for resale (ton)
Nickel forwards - 384 S - - (1) 2 - -
(8) 6 (1) 3 (8)
Embedded derivative (pellet price) in natural gas purchase (volume/month)
Call options 746,667 746,667 S 233 (2) (5) - 2 (2)
(2) (5) - 2 (2)</t>
        </is>
      </c>
    </row>
    <row r="16">
      <c r="A16" s="4" t="inlineStr">
        <is>
          <t>Schedule of Sensitivity analysis of other derivatives financial instruments</t>
        </is>
      </c>
      <c r="B16" s="4" t="inlineStr">
        <is>
          <t>Schedule
of Sensitivity analysis of other derivatives financial instruments
Instrument Instrument's main risk events Fair value
Scenario I (∆ of 25%)
Scenario II (∆ of 50%)
Fixed price sales protection (ton)
Forwards Nickel price decrease (8) (21) (35)
Protected item: Part of nickel revenues with fixed prices Nickel price decrease n.a. 21 35
Hedge program for products acquisition for resale (ton)
Forwards Nickel price increase n.a. - -
Protected item: Part of revenues from products for resale Nickel price increase n.a. - -
Embedded derivative (pellet price) in natural gas purchase agreement (volume/month)
Embedded derivatives - Gas purchase Pellet price increase (2) (6) (13)</t>
        </is>
      </c>
    </row>
    <row r="17">
      <c r="A17" s="4" t="inlineStr">
        <is>
          <t>Schedule of effects of derivatives on other comprehensive income</t>
        </is>
      </c>
      <c r="B17" s="4" t="inlineStr">
        <is>
          <t>Schedule
of effects of derivatives on other comprehensive income
Gain (loss) recognized in the other comprehensive income
Year ended December 31,
2023 2022 2021
Net investments hedge 139 81 (118)
Cash flow hedge (19) 19 3</t>
        </is>
      </c>
    </row>
    <row r="18">
      <c r="A18" s="4" t="inlineStr">
        <is>
          <t>Schedule of cash flow hedge</t>
        </is>
      </c>
      <c r="B18" s="4" t="inlineStr">
        <is>
          <t>Schedule
of cash flow hedge
Fair value Financial settlement Inflows (Outflows) Value at Risk Fair value by year
Flow Bought / Sold December 31, 2023 December 31, 2022 December 31, 2023 December 31, 2023 2024
Nickel revenue hedge program
Forward S - 28 85 - -
- 28 85 - -</t>
        </is>
      </c>
    </row>
    <row r="19">
      <c r="A19" s="4" t="inlineStr">
        <is>
          <t>Schedule of derivative financial instruments</t>
        </is>
      </c>
      <c r="B19" s="4" t="inlineStr">
        <is>
          <t>Schedule
of derivative financial instruments
Instrument Instrument's main risk events Fair value
Scenario I (∆ of 25%)
Scenario II (∆ of 50%)
Nickel Revenue Hedging Program
Forward Nickel price increase - - -
Protected item: Part of nickel revenues with fixed sales prices Nickel price increase n.a. - -</t>
        </is>
      </c>
    </row>
    <row r="20">
      <c r="A20" s="4" t="inlineStr">
        <is>
          <t>Schedule of carrying amount of the financial assets that represent the exposure to credit risk</t>
        </is>
      </c>
      <c r="B20" s="4" t="inlineStr">
        <is>
          <t>Schedule of carrying amount of the financial assets that represent the exposure to credit risk
Notes December 31, 2023 December 31, 2022
Cash and cash equivalents 23 3,609 4,736
Short-term investments 23 51 61
Restricted cash 4 77
Judicial deposits 28 - 1,215
Derivative financial instruments 815 538
Investments in equity securities 14 45 7
4,524 6,634</t>
        </is>
      </c>
    </row>
    <row r="21">
      <c r="A21" s="4" t="inlineStr">
        <is>
          <t>Summary of ratings published by Moody's regarding the main financial institutions</t>
        </is>
      </c>
      <c r="B21" s="4" t="inlineStr">
        <is>
          <t>Summary of ratings published by Moody's regarding the main financial institutions
December 31, 2023 December 31, 2022
Cash and cash equivalents and investment Derivatives Cash and cash equivalents and investment Derivatives
Aa1 - - 32 -
Aa2 338 - 342 5
Aa3 42 - 239 -
A1 2,022 50 1,746 97
A2 309 293 938 145
A3 186 22 918 63
Baa1 2 - - -
Baa2 16 - 7 -
Ba1 (i) 85 - - -
Ba2 (i) 287 314 411 174
Ba3 (i) 373 136 164 54
3,660 815 4,797 53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ial instruments classification based on its recognition</t>
        </is>
      </c>
      <c r="B4" s="4" t="inlineStr">
        <is>
          <t>Schedule of financial instruments classification based on its recognition
December 31, 2023 December 31, 2022
Financial assets Notes Amortized cost At fair value through OCI At fair value through profit or loss Total Amortized cost At fair value through OCI At fair value through profit or loss Total
Current
Cash and cash equivalents 23 3,609 - - 3,609 4,736 - - 4,736
Short-term investments 23 - - 51 51 - - 61 61
Derivative financial instruments 20 - - 271 271 - - 342 342
Accounts receivable 11 362 - 3,835 4,197 538 - 3,781 4,319
3,971 - 4,157 8,128 5,274 - 4,184 9,458
Non-current
Judicial deposits 28(d) 798 - - 798 1,215 - - 1,215
Restricted cash 14 4 - - 4 77 - - 77
Derivative financial instruments 20 - - 544 544 - - 196 196
Investments in equity securities 14 - 45 - 45 - 7 - 7
802 45 544 1,391 1,292 7 196 1,495
Total of financial assets 4,773 45 4,701 9,519 6,566 7 4,380 10,953
Financial liabilities
Current
Suppliers and contractors 13 5,272 - - 5,272 4,461 - - 4,461
Derivative financial instruments 20 - - 36 36 - - 90 90
Loans and borrowings 23 824 - - 824 307 - - 307
Leases 24 197 - - 197 182 - - 182
Liabilities related to the concession grant 14(a) 591 - - 591 416 - - 416
Other financial liabilities - Related parties 31 290 - - 290 400 - - 400
Contract liability and financial liabilities 14 759 - - 759 766 - - 766
7,933 - 36 7,969 6,532 - 90 6,622
Non-current
Derivative financial instruments 20 - - 95 95 - - 186 186
Loans and borrowings 23 11,647 - - 11,647 10,874 - - 10,874
Leases 24 1,255 - - 1,255 1,349 - - 1,349
Participative shareholders' debentures 22 - - 2,874 2,874 - - 2,725 2,725
Liabilities related to the concession grant 14(a) 3,278 - - 3,278 2,554 - - 2,554
Financial guarantees 32 - - - - - - 103 103
16,180 - 2,969 19,149 14,777 - 3,014 17,791
Total of financial liabilities 24,113 - 3,005 27,118 21,309 - 3,104 24,413</t>
        </is>
      </c>
    </row>
    <row r="5">
      <c r="A5" s="4" t="inlineStr">
        <is>
          <t>Schedule of assets and liabilities measured and recognized at fair value</t>
        </is>
      </c>
      <c r="B5" s="4" t="inlineStr">
        <is>
          <t>Schedule of assets and liabilities measured and recognized at fair value
December 31, 2023 December 31, 2022
Notes Level 1 Level 2 Level 3 Total Level 1 Level 2 Level 3 Total
Financial assets
Short-term investments 23 51 - - 51 61 - - 61
Derivative financial instruments 20 - 815 - 815 - 538 - 538
Accounts receivable 11 - 3,835 - 3,835 - 3,781 - 3,781
Investments in equity securities 14 - 45 - 45 - 7 - 7
51 4,695 - 4,746 61 4,326 - 4,387
Financial liabilities
Derivative financial instruments 20 - 131 - 131 - 276 - 276
Participative shareholders' debentures 22 - 2,874 - 2,874 - 2,725 - 2,725
Financial guarantees 32 - - - - - 103 - 103
- 3,005 - 3,005 - 3,104 - 3,104</t>
        </is>
      </c>
    </row>
    <row r="6">
      <c r="A6" s="4" t="inlineStr">
        <is>
          <t>Schedule of fair value and carrying amounts of loans and financing</t>
        </is>
      </c>
      <c r="B6" s="4" t="inlineStr">
        <is>
          <t>Schedule of fair value and carrying amounts of loans and financing
December 31, 2023 December 31, 2022
Carrying amount Fair value Carrying amount Fair value
Quoted in the secondary market:
Bonds 7,253 7,404 6,256 6,253
Debentures 221 213 240 225
Debt contracts in Brazil in:
R$, indexed to TJLP, TR, IPCA, IGP-M and CDI 250 250 280 278
R$, with fixed interest - - 2 2
Basket of currencies and bonds in US$ indexed to SOFR 153 168 - -
Debt contracts in the international market in:
US$, with variable and fixed interest 4,504 4,950 4,304 4,391
Other currencies, with variable interest 9 9 9 9
Other currencies, with fixed interest 81 85 90 91
12,471 13,079 11,181 11,24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rticipative shareholders’ debentures (Tables)</t>
        </is>
      </c>
      <c r="B1" s="2" t="inlineStr">
        <is>
          <t>12 Months Ended</t>
        </is>
      </c>
    </row>
    <row r="2">
      <c r="B2" s="2" t="inlineStr">
        <is>
          <t>Dec. 31, 2023</t>
        </is>
      </c>
    </row>
    <row r="3">
      <c r="A3" s="3" t="inlineStr">
        <is>
          <t>Participative Shareholders Debentures</t>
        </is>
      </c>
      <c r="B3" s="4" t="inlineStr">
        <is>
          <t xml:space="preserve"> </t>
        </is>
      </c>
    </row>
    <row r="4">
      <c r="A4" s="4" t="inlineStr">
        <is>
          <t>Schedule of statement of income and balance sheet</t>
        </is>
      </c>
      <c r="B4" s="4" t="inlineStr">
        <is>
          <t>Schedule of statement of income
and balance sheet
Year ended December 31,
Average price (R$) Financial results Liabilities
2023 2022 2021 2023 2022 2021 2023 2022 2021
Participative shareholders’ debentures 35.80 36.59 49.10 (179) 659 (716) 2,874 2,725 3,419</t>
        </is>
      </c>
    </row>
    <row r="5">
      <c r="A5" s="4" t="inlineStr">
        <is>
          <t>Schedule of shareholders debentures</t>
        </is>
      </c>
      <c r="B5" s="4" t="inlineStr">
        <is>
          <t>Schedule
of shareholders debentures
Availability date Remuneration amount
Remuneration for the first half of 2023 October 2, 2023 106
Remuneration for the second half of 2022 April 3, 2023 127
Year ended December 31, 2023 233
Remuneration for the first half of 2022 October 3, 2022 137
Remuneration for the second half of 2021 April 1, 2022 234
Year ended December 31, 2022 371
Remuneration for the first half of 2021 October 1, 2021 225
Remuneration for the second half of 2020 April 1, 2021 193
Year ended December 31, 2021 41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borrowings, cash and cash equivalents and short-term invest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net debt</t>
        </is>
      </c>
      <c r="B4" s="4" t="inlineStr">
        <is>
          <t>Schedule of net debt
December 31, 2023 December 31, 2022
Loans and borrowings 12,471 11,181
Leases (note 24) 1,452 1,531
Gross debt 13,923 12,712
(-) Cash and cash equivalents 3,609 4,736
(-) Short-term investments (i) 51 61
(-)
Net Cash PTVI (note 16b) 703 -
Net debt 9,560 7,915 (i) Substantially comprises investments in an exclusive investment
fund, which portfolio is made by committed transactions and Selic Treasury Notes (“LFTs”), which are floating-rate securities
issued by the Brazilian government.</t>
        </is>
      </c>
    </row>
    <row r="5">
      <c r="A5" s="4" t="inlineStr">
        <is>
          <t>Schedule of total debt</t>
        </is>
      </c>
      <c r="B5" s="4" t="inlineStr">
        <is>
          <t>Schedule
of cash and cash equivalents
December 31, 2023 December 31, 2022
R$ 953 1,770
US$ 2,516 2,798
Other currencies 140 168
Total 3,609 4,736 c)
Loans and borrowings i)
Outstanding balance of loans and borrowings by type and currency
Schedule of total debt
Current liabilities Non-current liabilities
Average interest rate (i) December 31, 2023 December 31, 2022 December 31, 2023 December 31, 2022
Quoted in the secondary market:
US$ Bonds 6.02 - - 7,157 6,157
R$ Debentures (ii) 10.17 96 47 119 186
Debt contracts in Brazil in (iii):
R$, indexed to TJLP, TR, IPCA, IGP-M and CDI 10.12 49 46 200 232
R$, with fixed interest - 2 - -
Basket of currencies and bonds in US$ indexed to SOFR 6.80 - - 150 -
Debt contracts in the international market in:
US$, with variable and fixed interest 5.59 500 54 3,945 4,212
Other currencies, with variable interest 4.12 - - 9 9
Other currencies, with fixed interest 3.87 12 11 67 78
Accrued charges 167 147 - -
824 307 11,647 10,874 (i) In order to determine
the average interest rate for debt contracts with floating rates, the Company used the rate applicable as of December 31, 2023. (ii) The Company has debentures in Brazil obtained for the Company's
infrastructure investment projects. (iii) The Company entered into derivatives to mitigate the exposure
to cash flow variations of all floating rate debt contracted in Brazil, resulting in an average cost of 3.39% per year in US$.</t>
        </is>
      </c>
    </row>
    <row r="6">
      <c r="A6" s="4" t="inlineStr">
        <is>
          <t>Schedule of total debt</t>
        </is>
      </c>
      <c r="B6" s="4" t="inlineStr">
        <is>
          <t>Schedule of total debt
Current liabilities Non-current liabilities
Average interest rate (i) December 31, 2023 December 31, 2022 December 31, 2023 December 31, 2022
Quoted in the secondary market:
US$ Bonds 6.02 - - 7,157 6,157
R$ Debentures (ii) 10.17 96 47 119 186
Debt contracts in Brazil in (iii):
R$, indexed to TJLP, TR, IPCA, IGP-M and CDI 10.12 49 46 200 232
R$, with fixed interest - 2 - -
Basket of currencies and bonds in US$ indexed to SOFR 6.80 - - 150 -
Debt contracts in the international market in:
US$, with variable and fixed interest 5.59 500 54 3,945 4,212
Other currencies, with variable interest 4.12 - - 9 9
Other currencies, with fixed interest 3.87 12 11 67 78
Accrued charges 167 147 - -
824 307 11,647 10,874 (i) In order to determine
the average interest rate for debt contracts with floating rates, the Company used the rate applicable as of December 31, 2023. (ii) The Company has debentures in Brazil obtained for the Company's
infrastructure investment projects. (iii) The Company entered into derivatives to mitigate the exposure
to cash flow variations of all floating rate debt contracted in Brazil, resulting in an average cost of 3.39% per year in US$.</t>
        </is>
      </c>
    </row>
    <row r="7">
      <c r="A7" s="4" t="inlineStr">
        <is>
          <t>Schedule of reconciliation of debt to cash flows arising from financing activities</t>
        </is>
      </c>
      <c r="B7" s="4" t="inlineStr">
        <is>
          <t>Schedule of reconciliation of debt to cash flows arising from financing activities
Principal
Estimated future interest payments (i)
2024 657 779
2025 451 752
2026 572 724
2027 1,700 625
Between 2028 and 2030 3,274 1,540
2031 onwards 5,650 2,182
Total 12,304 6,602 (i) Based on interest rate
curves and foreign exchange rates applicable as of December 31, 2023 and considering that the payments of principal will be made on their
contracted payments dates. The amount includes the estimated interest not yet accrued and the interest already recognized in the annual
financial statement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Disclosure Leases Abstract</t>
        </is>
      </c>
      <c r="B3" s="4" t="inlineStr">
        <is>
          <t xml:space="preserve"> </t>
        </is>
      </c>
    </row>
    <row r="4">
      <c r="A4" s="4" t="inlineStr">
        <is>
          <t>Schedule of right of use</t>
        </is>
      </c>
      <c r="B4" s="4" t="inlineStr">
        <is>
          <t>Schedule of right
of use
December 31, 2022 Additions and contract modifications Depreciation Transfer to asset held for sale Translation adjustment December 31, 2023
Ports 657 24 (59) - 6 628
Vessels 453 4 (42) - - 415
Pelletizing plants 204 24 (51) - 16 193
Properties 87 12 (25) - 6 80
Energy plants 39 - (5) - - 34
Equipment and Installment of mining 15 10 (8) (8) - 9
Total 1,455 74 (190) (8) 28 1,359</t>
        </is>
      </c>
    </row>
    <row r="5">
      <c r="A5" s="4" t="inlineStr">
        <is>
          <t>Schedule of lease liabilities</t>
        </is>
      </c>
      <c r="B5" s="4" t="inlineStr">
        <is>
          <t>Schedule of lease liabilities
December 31, 2022 Additions and contract modifications Payments (i) Interest Transfer to liabilities held for sale Translation adjustment December 31, 2023
Ports 690 24 (66) 31 - 3 682
Vessels 441 4 (63) 15 - - 397
Pelletizing plants 222 24 (64) 9 - 16 207
Properties 105 12 (27) 4 - 8 102
Energy plants 52 - (6) 3 - - 49
Mining equipment 21 10 (7) - (9) - 15
Total 1,531 74 (233) 62 (9) 27 1,452
Current liabilities 182 197
Non-current liabilities 1,349 1,255
Total 1,531 1,452 (i) The total amount of the variable lease payments not included
in the measurement of lease liabilities was US$112 recorded in the income statement for the year ended December 31, 2023, (2022:US$ 367).</t>
        </is>
      </c>
    </row>
    <row r="6">
      <c r="A6" s="4" t="inlineStr">
        <is>
          <t>Schedule of summary of annual minimum payments related</t>
        </is>
      </c>
      <c r="B6" s="4" t="inlineStr">
        <is>
          <t xml:space="preserve">Schedule
of summary of annual minimum payments related
2024 2025 2026 2027 2028 onwards Total Remaining term (years) Discount rate
Ports 70 69 56 43 737 975 3 20 4 5
Vessels 60 59 54 53 292 518 2 10 3 4
Pelletizing plants 60 50 17 17 115 259 1 10 2 6
Properties 28 18 16 14 38 114 1 10 2 6
Energy plants 10 10 6 5 46 77 1 7 5 6
Mining equipment 8 4 2 - - 14 1 5 3 6
Total 236 210 151 132 1,228 1,957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rumadinho dam failure (Tables)</t>
        </is>
      </c>
      <c r="B1" s="2" t="inlineStr">
        <is>
          <t>12 Months Ended</t>
        </is>
      </c>
    </row>
    <row r="2">
      <c r="B2" s="2" t="inlineStr">
        <is>
          <t>Dec. 31, 2023</t>
        </is>
      </c>
    </row>
    <row r="3">
      <c r="A3" s="4" t="inlineStr">
        <is>
          <t>Schedule of changes in provisions to meet its assumed obligations, including de-characterization of the dams</t>
        </is>
      </c>
      <c r="B3" s="4" t="inlineStr">
        <is>
          <t>Schedule of changes in provisions to meet its assumed obligations, including de-characterization of the dams
December 31, 2022 Revision to estimates and new provisions Monetary and present value adjustments Disbursements Translation adjustment December 31, 2023
Judicial Settlement for Integral Reparation
Payment obligations 882 34 79 (495) 62 562
Provision for socio-economic reparation and others 867 (4) 97 (423) 55 592
Provision for social and environmental reparation 777 9 82 (86) 61 843
2,526 39 258 (1,004) 178 1,997
Other obligations
Tailings containment, geotechnical safety and environmental reparation 559 200 58 (175) 42 684
Individual indemnification 45 104 9 (78) 3 83
Other 182 133 38 (73) 16 296
786 437 105 (326) 61 1,063
Liability 3,312 476 363 (1,330) 239 3,06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iabilities related to associates and joint ventures (Tables)</t>
        </is>
      </c>
      <c r="B1" s="2" t="inlineStr">
        <is>
          <t>12 Months Ended</t>
        </is>
      </c>
    </row>
    <row r="2">
      <c r="B2" s="2" t="inlineStr">
        <is>
          <t>Dec. 31, 2023</t>
        </is>
      </c>
    </row>
    <row r="3">
      <c r="A3" s="3" t="inlineStr">
        <is>
          <t>Liabilities Related To Associates And Joint Ventures</t>
        </is>
      </c>
      <c r="B3" s="4" t="inlineStr">
        <is>
          <t xml:space="preserve"> </t>
        </is>
      </c>
    </row>
    <row r="4">
      <c r="A4" s="4" t="inlineStr">
        <is>
          <t>Schedule of changes in provision related to dam failure</t>
        </is>
      </c>
      <c r="B4" s="4" t="inlineStr">
        <is>
          <t xml:space="preserve">Schedule of changes in provision related to dam failure
Total
Balance on December 31, 2022 3,321
Addition to the provision due to change in estimates 1,200
Monetary and present value adjustments 198
Disbursements (553)
Translation adjustments 261
Balance on December 31, 2023 4,427 </t>
        </is>
      </c>
    </row>
    <row r="5">
      <c r="A5" s="4" t="inlineStr">
        <is>
          <t>Schedule of financial information of Samarco</t>
        </is>
      </c>
      <c r="B5" s="4" t="inlineStr">
        <is>
          <t>Schedule of financial information of Samarco
December 31, 2023 December 31, 2022
Current assets 532 454
Non-current assets 3,590 2,748
Total
Assets 4,122 3,202
Current liabilities 3,342 10,808
Non-current liabilities 12,179 7,401
Total
Liabilities 15,521 18,209
Negative reserves (11,399) (15,007)
Net income for the year ended 2,669 11</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de-characterization of dam structures and asset retirement obligations (Tables)</t>
        </is>
      </c>
      <c r="B1" s="2" t="inlineStr">
        <is>
          <t>12 Months Ended</t>
        </is>
      </c>
    </row>
    <row r="2">
      <c r="B2" s="2" t="inlineStr">
        <is>
          <t>Dec. 31, 2023</t>
        </is>
      </c>
    </row>
    <row r="3">
      <c r="A3" s="3" t="inlineStr">
        <is>
          <t>Provision For De-characterization Of Dam Structures And Asset Retirement Obligations</t>
        </is>
      </c>
      <c r="B3" s="4" t="inlineStr">
        <is>
          <t xml:space="preserve"> </t>
        </is>
      </c>
    </row>
    <row r="4">
      <c r="A4" s="4" t="inlineStr">
        <is>
          <t>Schedule of changes in the provisions, de-characterization of dam structures located in Brazil</t>
        </is>
      </c>
      <c r="B4" s="4" t="inlineStr">
        <is>
          <t>Schedule of changes in the provisions, de-characterization of dam structures located in Brazil
Total
Balance as of December 31, 2021 3,464
Revision to estimates and new provisions 72
Disbursements (347)
Monetary and present value adjustments (139)
Translation adjustment 249
Balance as of December 31, 2022 3,299
Revision to estimates and new provisions 153
Disbursements (458)
Monetary and present value adjustments 199
Translation adjustment 258
Balance as of December 31, 2023 3,451</t>
        </is>
      </c>
    </row>
    <row r="5">
      <c r="A5" s="4" t="inlineStr">
        <is>
          <t>Schedule of changes in the provision of asset retirement obligations and environmental obligations</t>
        </is>
      </c>
      <c r="B5" s="4" t="inlineStr">
        <is>
          <t xml:space="preserve">Schedule of changes in the provision of asset retirement obligations and environmental obligations
Liability Discount rate Cash flow maturity
Notes December 31, 2023 December 31, 2022 December 31, 2023 December 31, 2022 December 31, 2023 December 31, 2022
Liability by geographical area
Brazil 2,415 1,863 5.47 6.20 2132 2096
Canada 1,592 1,683 1.30 1.11 2150 2151
Oman 158 114 3.19 3.90 2035 2035
Indonesia 16(b) - 73 - 4.33 - 2061
Other regions 114 149 2.04 1.92 - -
4,279 3,882
Operating plants 3,155 2,971
Closed plants 1,124 911
4,279 3,882 </t>
        </is>
      </c>
    </row>
    <row r="6">
      <c r="A6" s="4" t="inlineStr">
        <is>
          <t>Schedule of provision changes during the year</t>
        </is>
      </c>
      <c r="B6" s="4" t="inlineStr">
        <is>
          <t>Schedule of provision changes during the year
Asset retirement obligations
Environmental obligations Total
Balance on December 31, 2021 4,342 297 4,639
Disbursements (101) (26) (127)
Revision to estimates and new provisions (i) (684) 46 (638)
Transfer to assets held for sale (49) (2) (51)
Monetary and present value adjustments 78 7 85
Translation adjustment (41) 15 (26)
Balance on December 31, 2022 3,545 337 3,882
Disbursements (172) (101) (273)
Revision to estimates and new provisions 206 219 425
Transfer to assets held for sale (84) - (84)
Monetary and present value adjustments 126 17 143
Translation adjustment 158 28 186
Balance on December 31, 2023 3,779 500 4,279 (i) Among other factors, includes the reduction in liability
of US$870, due to the update in the discount rate of the asset retirement obligation in Canada, which increased from 0.00% to 1.11%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of financial stat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 of financial statements</t>
        </is>
      </c>
      <c r="B4" s="4" t="inlineStr">
        <is>
          <t xml:space="preserve">Basis of preparation of financial statements The consolidated financial statements of the Company (“financial statements”)
have been prepared and are presented in accordance with International Financial Reporting Standards (“IFRS”) as issued by
the International Accounting Standards Board (“IASB”). All relevant information for the preparation of these financial statements,
and only this information, are presented and correspond to those used by the Company's Management. The financial
statements have been prepared on a historical cost basis and adjusted to reflect: (i) the fair value of certain financial assets and
liabilities (including derivative instruments), as well as pension plans assets and (ii) assets impairment. Assets held for sale are
measured at the lower of carrying amount and fair value less costs to sell. These financial statements
were authorized for issue by the Board of Directors on February 22, 2024. a) New accounting standards and
amendments Amendments to IAS 12 - OECD Pillar Two Rules In December 2021, the Organization
for Economic Co-operation and Development (“OECD”) released the Pillar Two model rules to reform international corporate taxation.
Multinational economic groups within the scope of these rules are required to calculate their effective tax rate in each country where
they operate, the “GloBE effective tax rate”. When the effective GloBE
rate of any entity in the economic group, aggregated by jurisdiction where the group operates, is lower than the minimum rate defined
at 15%, the multinational group must pay a supplementary amount of tax on profit, referring to the difference between its rate effective
GloBE and the minimum tax rate. In May 2023, the IASB made
amendments to IAS 12 - Income Taxes, which provide a temporary relief from the requirement to recognize and disclose deferred taxes arising
from enacted or substantively enacted tax law that implements the Pillar Two model rules. For the Company, Pillar Two
rules will be adopted from 2024 in the Netherlands, Switzerland, United Kingdom, Japan and Luxembourg. The Company has applied the temporary
relief from the requirement to recognize and disclose deferred taxes related to Pillar Two effects and, therefore, there was no impact
in these financial statements for the year ended December 31, 2023. The Company is still assessing
the impacts it may have on current income tax expenses for future reporting periods however, the Company currently does not expect any
material impacts in its financial statements from the Pillar Two rules. Amendments to IAS 12 – Deferred Tax
related to Assets and Liabilities arising from a Single Transaction The change is effective for
annual years beginning on or after January 1, 2023, and requires the recognition of a deferred tax asset and a deferred tax liability
when a single transaction generates taxable and deductible temporary differences at the same time. The adoption of the amendment did not
result in any impact in the Company’s financial position nor in the income statement. However, the Company started presenting separately
both deferred tax asset and the deferred tax liability arising from decommissioning of assets, environmental obligations, and leasing
as presented in note 8(b). Other recently issued or amended accounting
standards Certain other new accounting
standards, amendments and interpretations have been published that are not mandatory for December 31, 2023, reporting periods or have
not materially impacted these financial statements. The Company did not early adopt any of these standards and does not expect them to
have a material impact in future reporting periods. b) Principles of Consolidation The Company's financial
projections reflect the assets, liabilities and transactions of the Parent Company and its direct and indirect subsidiaries (“subsidiaries”).
Intercompany balances and transactions, which include unrealized profits, are eliminated. A list of the c) Functional currency and presentation currency The financial statements of the Company and its associates
and joint ventures are measured using the currency of the primary economic environment in which each entity operates (“functional
currency”), in the case of the Parent Company it is the Brazilian real (“R$”). For presentation purposes, these financial
statements are presented in United States dollars (“US$”) as the Company believes that this is how international investors
analyze the financial statements. The income statement and cash flows statements of the
Parent Company and its investees which have a functional currency other than US$ are translated into US$ at the average monthly exchange
rate, the assets and liabilities are translated at the final rate and the other equity items are translated at the historical rate. All
monetary exchange differences are recognized in comprehensive income as “Translation adjustments”. When a foreign operation is totally or partially disposed,
the monetary exchange differences that were recorded in the equity are recognized in the income statement for the year, see accounting
policy in note 15 of these financial statements. The main exchange rates used by the Company to translate
its foreign operations are as follows:
Schedule of exchange rates used to translate its foreign operations
Closing rate Average rate
2023 2022 2021 2023 2022 2021
US Dollar ("US$") 4.8413 5.2177 5.5805 4.9954 5.1655 5.3956
Canadian dollar ("CAD") 3.6522 3.8550 4.3882 3.7026 3.9705 4.3042
Euro ("EUR") 5.3516 5.5694 6.3210 5.4023 5.4420 6.3784 d) Critical accounting estimates and judgments The preparation of financial statements requires the use of
critical accounting estimates and Management also needs to exercise judgement in applying the Company’s accounting policies. The Company makes estimates
about the future based on assumptions. Accounting estimates and judgments are continually evaluated and are based on management's experience
and knowledge, information available at the date of the financial statements and other factors, including expectations of future events
that are considered reasonable under the circumstances. Accounting estimates, by definition, will seldom equal the actual results. The areas involving significant
estimates or judgements or complexity, and of items which are more likely to be materially adjusted due to estimates and assumptions are
presented in the following notes:
Note Significant estimates and judgments
7 Streaming transactions
8 Deferred income taxes and uncertain tax positions
15 Consolidation
18 Mineral reserves and mines useful life
19 Impairment of non-current assets
20 Fair values estimate
25 Liabilities related to Brumadinho
26 Liabilities related to associates and joint ventures
27 Provision for de-characterization of dam structures and asset retirement obligations
28 Litigation
29 Employee post-retirement obligation e) Material accounting policies The material accounting policies applied in the preparation
of these financial statements have been included in the respective notes and are consistent in all years presented. f) Financial information related
to sustainability The Company intends to integrate sustainability
into its business through a comprehensive approach, based on systematic planning and execution, prioritizing risk and impact management
as well as establishing a social, economic and environmental legacy. The investments announced by the Company’s
and its strategy for sustainability initiatives were assessed in the context of the Company's critical accounting judgments and key estimates.
Future changes in this strategy or in the global scenario may affect the Company's main estimates and may result in material impacts on
the income statement and on assets and liabilities of the Company in future reporting periods.
Strategy Impact on Financial Statements
Reduction of greenhouse gas (“GHG”) emissions by increasing the energy efficiency of processes and development of solutions based on the substitution of fossil energy sources with renewable or lower emission intensity alternatives
- Investing in subsidiaries, associates, and joint ventures - Expenses along the value chain to support decarbonization - Impairment of assets
Investment in renewable energy sources to reduce GHG emisions
- Power Purchase Agreement (“PPA”) - Property, plant, and equipment - Expenses along the value chain to support decarbonization
Limited use of high-integrity carbon credits to eventually meet the Scope 3 GHG emissions reduction target
- Intangible - Expense of carbon credit - Investing in subsidiaries, associates, and joint ventures
Community safety
- Liabilities related to Brumadinho - Provision for de-characterization of dam structures and asset retirement obligations - Liabilities related to associates and joint ventures
Support for small suppliers - Suppliers and contractors
Compensation programs aligned with Environmental, Social and Governance (“ESG”)
linked business strategy - Employee benefits The main actions taken or announced to date, which have
already resulted or will result in a direct impact on the Company's financial statements are described below. Other initiatives are detailed
in the Integrated Report, made available at the Company's website, which were not incorporated by reference. Environmental
pillar Climate changes In a global context where extreme climate events
are becoming more frequent and the average global temperature exceeds historical averages (according to the World Meteorological Organization
- WMO), the mapping of these risks and their effects, as well as mitigation actions, becomes crucial for analyzing the Company's strategies.
Similarly, governments and regulatory authorities are advancing and tightening their policies. The Company intends to reduce greenhouse gas emissions from
its operations, in line with the Paris Agreement objective of limiting global warming to well below 2°C (3.6 °F). The Company's
strategy considers as main objectives:
· 33% reduction in absolute Scope 1 and
2 emissions by 2030 (based on the emissions from the year 2017) and 100% of electricity consumption from renewable sources by 2030 globally;
· Net zero Scope 1 and 2 emissions by 2050;
and
· 15% net reduction by 2035 of indirect
emissions in the value chain by 2035, aligned with the scenario of limiting global warming to 2°C. Decarbonization plan The Company has a plan to meet the target for reducing
Scopes 1 and 2 and expects to invest an amount ranging from US$ 4 6 To increase renewable energy sources, in November 2022,
the Company announced the operational start-up of the Sol do Cerrado solar project. In July 2023, the Company received the last authorization
needed from the National Electric Energy Agency ("ANEEL") for the operation. As of December 31, 2023, the Property, plant, and
equipment of Sol do Cerrado was US$ 590 3 The Company also has Power Purchase Agreements (“PPAs”)
with renewable energy suppliers, reducing its Scope 2 emissions. These supply contracts were entered into and continue to be held to own
use and, therefore, it falls outside the scope of IFRS 9 - Financial Instruments. The PPAs are accounted for as executory contracts and
the expenses are recorded as incurred. Additionally, Vale has assessed its decarbonization goals
considering the criteria for provision in accordance with IAS 37 - Provisions, Contingent Liabilities, and Contingent Assets and it did
not record any provision since these commitments are not deemed a legal nor constructive obligation. Carbon pricing All investment decisions are subjected to analysis, considering
the internal carbon price per ton of CO2 equivalent. Vale adopts an internal price of US$50/tCO2e, established in accordance with the
Carbon Pricing Leadership Coalition ("CPLC"). The internal carbon price is used in the decision-making process for resource
allocation in the Company's current and capital projects. Incorporating a cost for GHG in the feasibility analysis
provides a clear demonstration of how these emissions can influence the evaluation of a project during the decision-making process. By
assigning a direct financial consequence to emissions, portfolio projects can be assessed more holistically, considering the environmental
impact alongside more traditional financial metrics. This practice, in addition to promoting investments in GHG reduction, also positions
the Company for a scenario with more stringent regulations. Aiming to incentivize the voluntary carbon market, Vale
and the Algar Group signed an agreement for the purchase of high-integrity forest carbon credits until 2030. The agreement stipulated
Vale's purchase of approximately 133.000 credits, equivalent to the protection of approximately 50.000 hectares of forest this year. Each
carbon credit corresponds to one metric ton of carbon dioxide equivalent that was not emitted into the atmosphere, in the case of this
forest protection project. For each transaction, Vale assesses the business model concerning
carbon credits for subsequent classification, recognition, and measurement of its asset. Carbon credits will be recorded as intangible
assets and measured at cost in accordance with IAS 38 – Intangible assets. Carbon credits acquired for resale will be recorded as
inventories and measured at fair value less costs to sell according to IAS 2 - Inventories. The Company also analyses whether there are
embedded derivatives in the sale and purchase contracts of carbon credits as required by IFRS 9 – Financial Instruments. For the
year ended December 31, 2023, the Company recorded expenses of US$ 4 Impact of transition risks related to climate
changes on asset carrying values During the development of its strategic plan, the Company assesses
scenarios related to climate change and establishes the baseline to guide its business positioning, as well as to test resilience against
other exploratory scenarios. The Company's approach to climate change is shaped by an analysis of global megatrends through a scenario-building
tool. These scenarios not only provide insights into the future of mining but also influence commodity price forecasts, capital allocation,
portfolio decisions, business strategies, and can be associated with the increase in global temperature. In this context, the Company observes the persistence of the
typical cycles in the mining industry over the coming decades, driven by an energy transition that unfolds asynchronously and unevenly
across different sectors and regions. Vale conducted an analysis of the resilience of its product portfolio in the face of climate change
scenarios, based on the International Energy Agency's scenarios. The potential financial impacts on the Company of climate change
and the transition to a low carbon economy have been considered in the assessment of the Company’s critical accounting estimates,
which includes indicators of impairment, such as demand for the Company’s commodities decreasing, due to policy, regulatory (including
carbon pricing mechanisms), legal, technological, market or reputational responses to climate change. The impairment test undertaken by the Company for these financial
statements did not result in any asset impairment due to this matter. However, given the complexity of modeling, identification of additional
risks, and the planning and execution of actions in response to identified risks, transition risks may result in material impacts on the
Company's financial statements in future reporting periods. Physical risk impacts related to climate
changes on asset carrying values The Company's operations are exposed to events related to climate
change. Therefore, the Company assessed the potential impacts of physical risks related to climate change on the models used for the impairment
testing of the assets, such as operational disruptions caused by increased frequency or severity of extreme weather events, and those
related to chronic risks resulting from longer-term changes in climate patterns. The Company did not identify any impairment indicators for
assets in these financial statements due to the physical risks considered in the assessment. However, given the complexity of physical
risk modeling and the ongoing nature of the Company's physical risk assessment process, the identification of additional risks or detailed
development of the response to identified risks may result in material impacts on the Company's financial statements in future reporting
periods. Social
pillar Sustainable
mining
· In March 2023, the Company started operations
at the Gelado Project, which will produce pellet feed from the reutilization of tailings dam deposited at the site for almost four decades.
As of December 31, 2023, the Company invested US$ 50 65
· In June 2022, the Company announced the creation of an operation of Corporate Venture Capital
(“Vale Ventures”), the objective is to invest approximately US$ 100 In 2023, Vale Ventures invested US$ 19 Also in 2023, Vale Ventures invested US$ 3
· The Company performs the filtration of
tailings with its treatment for solid-state stacking, reducing or eliminating disposal in tailings dams. Tailings filtration plants began
to be installed by Vale in 2019, with investments in dry stacking and processing systems totaling US$ 144 305
· The implementation and execution of future
use projects, after the decommissioning, is not required by law. However, the Company has been studying a governance to assess the future
use, considering its aptitudes, post-operational usage intention, socio-economic development of the community and the characteristics
of the physical and biotic environments in which Vale operates. Any future commitments, if assumed by Vale, may result in material impact
on the amount of the asset retirement obligation provision.
· In October 2022, the Company established
the company Co-log Logística de Coprodutos S.A ("Agera") to develop and expand the Sustainable Sand business. Agera receives
sand produced from the treatment of tailings generated by Vale's iron ore operations and promotes its commercialization and distribution.
The new company also invests in research and development of new solutions for the product. The Company disbursed US$ 1
Communities
· In 2023, the Company entered into a Cooperation
and Commitment Agreement with the Krenak indigenous community to support initiatives focused on ethnodevelopment and education. In 2023,
the Company disbursed US$ 5
· In 2023, Vale continued the implementation of the Environmental Basic Plan with the
indigenous communities Tupiniquim and Guarani, which includes initiatives for institutional and cultural strengthening, ethnodevelopment,
and management. Examples include conducting project management courses, entrepreneurship workshops, biofertilizer production, coffee cultivation,
tourism management, among other actions. In 2023, the Company disbursed US$ 2
· Three indigenous communities neighboring Vale's operations in have signed agreements
for the development of their consultation protocols, or territorial and environmental management plans, or life plans: Kayapó in
Pará, Ka’apor, and Guajajara from the Caru Indigenous Land in Maranhão, in line with the Company's Social Ambition.
The Company disbursed US$ 7
· To contribute with its suppliers’
development, the Company has created a website with financial institutions aiming to enable small and medium suppliers to anticipate their
receivables with better interest rates. As of December 31, 2023, the outstanding balances related to these suppliers were US$ 221 202 Governance
pillar The Company intends to align compensation programs with the business strategy and
to the objective of making Vale a safer company. Since 2020, the Company has been following new standards for executive compensation.
For short-term compensation, at least 30% of performance targets are driven by ESG metrics and directly related to safety, risk management
and sustainability goals, and for long-term compensation target is at least 25% of targets performance should be based on ESG metrics
and health and safety (note 2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gal proceeding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hanges in provision for litigations</t>
        </is>
      </c>
      <c r="B4" s="4" t="inlineStr">
        <is>
          <t>Schedule of changes in provision for litigations
Tax litigation Civil litigation Labor litigation Environmental litigation Total of litigation provision
Balance as of December 31, 2021 456 284 358 7 1,105
Additions and reversals, net 40 38 67 8 153
Payments (40) (67) (56) (1) (164)
Indexation and interest 89 26 19 - 134
Transfer to held for sale (1) (7) (2) - (10)
Translation adjustment 32 17 25 - 74
Balance as of December 31, 2022 576 291 411 14 1,292
Additions and reversals, net (8) 70 167 - 229
Payments (4) (43) (93) (7) (147)
Indexation and interest 90 39 (5) 7 131
Transfer to payable taxes (611) - - - (611)
Translation adjustment 47 23 34 1 105
Balance as of December 31, 2023 90 380 514 15 999</t>
        </is>
      </c>
    </row>
    <row r="5">
      <c r="A5" s="4" t="inlineStr">
        <is>
          <t>Schedule of contingent liabilities</t>
        </is>
      </c>
      <c r="B5" s="4" t="inlineStr">
        <is>
          <t>Schedule of contingent
liabilities
December 31, 2023 December 31, 2022
Tax litigations 7,235 6,590
Civil litigations 1,366 1,270
Labor litigations 378 569
Environmental litigations 1,320 1,102
Total 10,299 9,531</t>
        </is>
      </c>
    </row>
    <row r="6">
      <c r="A6" s="4" t="inlineStr">
        <is>
          <t>Schedule of judicial deposits</t>
        </is>
      </c>
      <c r="B6" s="4" t="inlineStr">
        <is>
          <t>Schedule of judicial deposits
December 31, 2023 December 31, 2022
Tax litigations 516 945
Civil litigations 122 123
Labor litigations 148 134
Environmental litigations 12 13
Total 798 1,21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of employee related liabilities</t>
        </is>
      </c>
      <c r="B4" s="4" t="inlineStr">
        <is>
          <t>Schedule of of employee related liabilities
Current liabilities Non-current liabilities
Notes December 31, 2023 December 31 ,2022 December 31, 2023 December 31 ,2022
Payroll, related charges and other remunerations 29(a) 867 831 - -
Share-based payment 29(b) 27 33 - -
Employee post-retirement obligation 29(c) 70 66 1,381 1,260
964 930 1,381 1,260</t>
        </is>
      </c>
    </row>
    <row r="5">
      <c r="A5" s="4" t="inlineStr">
        <is>
          <t>Schedule of fair value of the matching program</t>
        </is>
      </c>
      <c r="B5" s="4" t="inlineStr">
        <is>
          <t>Schedule of fair value of the matching program
2023 2022
Granted shares 1,330,503 1,437,588
Share price 15.94 20.03</t>
        </is>
      </c>
    </row>
    <row r="6">
      <c r="A6" s="4" t="inlineStr">
        <is>
          <t>Schedule of assumptions used for the monte carlo simulation</t>
        </is>
      </c>
      <c r="B6" s="4" t="inlineStr">
        <is>
          <t>Schedule of assumptions used for the monte carlo simulation
2023 2022
Granted shares 1,177,755 1,709,955
Date shares were granted January 2, 2023 January 3, 2022
Share price 16.6 13.81
Expected volatility 48.33 39.00
Expected term (in years) 3 3
Expected shareholder return indicator 72.42 51.20
Expected performance factor 79.32 53.08</t>
        </is>
      </c>
    </row>
    <row r="7">
      <c r="A7" s="4" t="inlineStr">
        <is>
          <t>Schedule of present value obligation</t>
        </is>
      </c>
      <c r="B7" s="4" t="inlineStr">
        <is>
          <t>Schedule of present
value obligation
Overfunded pension plans Underfunded pension plans Other benefits
Benefit obligation as of December 31, 2021 2,833 3,983 1,427
Service costs 45 40 13
Interest costs 325 39 60
Benefits paid (534) (58) (57)
Participant contributions - (30) -
Effect of changes in the actuarial assumptions (784) (109) (343)
Translation adjustment 5 (5) (24)
Others - - (19)
Transfer 3,252 (3,252) -
Benefit obligation as of December 31, 2022 5,142 608 1,057
Service costs 16 15 8
Interest costs 322 103 68
Benefits paid (479) (126) (56)
Participant contributions - - -
Effect of changes in the actuarial assumptions 468 130 44
Settlement - (836) -
Transfer to assets held for sale - (28) (12)
Other 3 10 (2)
Translation adjustment 246 41 43
Transfer (1,201) 1,201 -
Benefit obligation as of December 31, 2023 4,517 1,118 1,150</t>
        </is>
      </c>
    </row>
    <row r="8">
      <c r="A8" s="4" t="inlineStr">
        <is>
          <t>Schedule of evolution of assets fair value</t>
        </is>
      </c>
      <c r="B8" s="4" t="inlineStr">
        <is>
          <t>Schedule of evolution
of assets fair value
Overfunded pension plans Underfunded pension plans Other benefits
Fair value of plan assets as of December 31, 2021 3,752 3,779 -
Interest income 412 17 -
Employer contributions 45 14 57
Benefits paid (534) (58) (57)
Return on plan assets (excluding interest income) (752) (31) -
Translation adjustment 44 (9) -
Transfer 3,373 (3,373) -
Fair value of plan assets as of December 31, 2022 6,340 339 -
Interest income 429 85 -
Employer contributions 22 25 56
Benefits paid (479) (126) (56)
Return on plan assets (excluding interest income) 286 44 -
Settlement - (841) -
Translation adjustment 320 28 -
Transfer (1,261) 1,261 -
Fair value of plan assets as of December 31, 2023 5,657 815 -</t>
        </is>
      </c>
    </row>
    <row r="9">
      <c r="A9" s="4" t="inlineStr">
        <is>
          <t>Schedule of reconciliation of assets and liabilities recognized in the statement of financial position</t>
        </is>
      </c>
      <c r="B9" s="4" t="inlineStr">
        <is>
          <t>Schedule of reconciliation
of assets and liabilities recognized in the statement of financial position
Plans in Brazil
December 31, 2023 December 31, 2022
Movements of assets ceiling Overfunded pension plans Underfunded pension plans Other benefits Overfunded pension plans Underfunded pension plans Other benefits
Balance at beginning of the year 924 - - 876 - -
Interest income 95 - - 83 - -
Changes on asset ceiling (194) - - (89) - -
Translation adjustment 68 - - 54 - -
Balance at end of the year 893 - - 924 - -
Amount recognized in the statement of financial position
Present value of actuarial liabilities (3,152) (272) (389) (2,634) (246) (321)
Fair value of assets 4,045 94 - 3,558 101 -
Effect of the asset ceiling (893) - - (924)
Liabilities - (178) (389) - (145) (321)
Current liabilities - (3) (22) - (3) (16)
Non-current liabilities - (175) (367) - (142) (305)
Liabilities - (178) (389) - (145) (321)
Foreign plan
December 31, 2023 December 31, 2022
Overfunded pension plans (i) Underfunded pension plans Other benefits Overfunded pension plans Underfunded pension plans Other benefits
Movements of assets ceiling
Balance at beginning of the year 190 - - 44 - -
Interest income 8 1 - 1 - -
Changes on asset ceiling and onerous liability 2 (28) - 160 - -
Translation adjustment 5 - - (15) - -
Transfer (27) 27 -
Balance at end of the year 178 - - 190 - -
Amount recognized in the statement of financial position
Present value of actuarial liabilities (1,365) (846) (759) (2,508) (362) (736)
Fair value of assets 1,611 721 - 2,782 238 -
Effect of the asset ceiling (178) - - (190) - -
Assets (liabilities) 68 (125) (759) 84 (124) (736)
Current liabilities - (6) (39) - (7) (40)
Non-current assets (liabilities) 68 (119) (720) 84 (117) (696)
Assets (liabilities) 68 (125) (759) 84 (124) (736)
Total
December 31, 2023 December 31, 2022
Movements of assets ceiling Overfunded pension plans (i) Underfunded pension plans Other benefits Overfunded pension plans Underfunded pension plans Other benefits
Balance at beginning of the year 1,114 - - 919 - -
Interest income 103 1 - 84 - -
Changes on asset ceiling (192) (28) - 65 - -
Translation adjustment 73 - - 46 - -
Transfer (27) 27 - - - -
Balance at end of the year 1,071 - - 1,114 - -
Amount recognized in the statement of financial position
Present value of actuarial liabilities (4,517) (1,118) (1,148) (5,142) (608) (1,057)
Fair value of assets 5,656 815 - 6,340 339 -
Effect of the asset ceiling (1,071) - - (1,114) - -
Assets (liabilities) 68 (303) (1,148) 84 (269) (1,057)
Current liabilities - (9) (61) - (10) (56)
Non-current assets (liabilities) 68 (294) (1,087) 84 (259) (1,001)
Assets (liabilities) 68 (303) (1,148) 84 (269) (1,057) (i) The pension plan asset is recorded as “Other non-current
assets” in the financial position.</t>
        </is>
      </c>
    </row>
    <row r="10">
      <c r="A10" s="4" t="inlineStr">
        <is>
          <t>Schedule of costs recognized in the income statement</t>
        </is>
      </c>
      <c r="B10" s="4" t="inlineStr">
        <is>
          <t>Schedule of costs
recognized in the income statement
Year ended December 31,
2023 2022 2021
Overfunded pension plans Underfunded pension plans Other benefits Overfunded pension plans Underfunded pension plans Other benefits Overfunded pension plans Underfunded pension plans Other benefits
Service cost 16 15 8 45 40 13 10 68 1
Interest expense 322 103 68 325 39 60 196 122 33
Interest income (429) (85) - (412) (17) - (253) (102) -
Interest expense on effect of (asset ceiling)/ onerous liability 103 1 - 84 - - 58 - -
Others 3 10 (2) - - - - - -
Total of cost, net 15 44 74 42 62 73 11 88 34</t>
        </is>
      </c>
    </row>
    <row r="11">
      <c r="A11" s="4" t="inlineStr">
        <is>
          <t>Schedule of costs recognized in the statement of comprehensive income</t>
        </is>
      </c>
      <c r="B11" s="4" t="inlineStr">
        <is>
          <t>Schedule of costs
recognized in the statement of comprehensive income
Year ended December 31,
2023 2022 2021
Overfunded pension plans Underfunded pension plans Other benefits Overfunded pension plans Underfunded pension plans Other benefits Overfunded pension plans Underfunded pension plans Other benefits
Balance at beginning of the year (124) (45) 62 (93) (92) (172) (101) (400) (363)
Effect of changes actuarial assumptions (468) (130) (44) 784 109 343 330 246 261
Return on plan assets (excluding interest income) 286 44 - (752) (31) - (269) 181 -
Change of asset ceiling 192 28 - (65) - - (60) - -
Others - - (12) (3) - - (5) 3 (4)
Total 10 (58) (56) (36) 78 343 (4) 430 257
Deferred income tax (3) 19 20 12 (26) (102) 5 (130) (83)
Others comprehensive income 7 (39) (36) (24) 52 241 1 300 174
Translation adjustments (10) (6) (9) (7) (5) (7) 7 8 17
Accumulated other comprehensive income (127) (90) 17 (124) (45) 62 (93) (92) (172)</t>
        </is>
      </c>
    </row>
    <row r="12">
      <c r="A12" s="4" t="inlineStr">
        <is>
          <t>Schedule of assumptions were adopted</t>
        </is>
      </c>
      <c r="B12" s="4" t="inlineStr">
        <is>
          <t>Schedule of assumptions were adopted
Brazil
December 31, 2023 December 31, 2022
Overfunded pension plans Underfunded pension plans Other benefits Overfunded pension plans Underfunded pension plans Other benefits
Discount rate to determine benefit obligation 8.57 8.63 10.15 8.59 8.74 9.77 9.88 10.66 9.81 9.90
Nominal average rate to determine expense/ income 8.57 8.63 10.15 N/A 9.77 9.88 10.66 N/A
Nominal average rate of salary increase 3.08 4.94 4.50 N/A 3.50 5.36 6.86 N/A
Nominal average rate of benefit increase 3.08 3.60 4.50 N/A 3.50 4.02 6.86 N/A
Immediate health care cost trend rate N/A N/A 6.17 N/A N/A 6.35
Ultimate health care cost trend rate N/A N/A 6.17 N/A N/A 6.35
Nominal average rate of price inflation 3.08 4.50 3.08 3.50 4.25 3.50
Foreign
December 31, 2023 December 31, 2022
Overfunded pension plans Underfunded pension plans Other benefits Overfunded pension plans Underfunded pension plans Other benefits
Discount rate to determine benefit obligation 4.63 4.63 4.64 5.10 5.10 5.14
Nominal average rate to determine expense/ income 5.10 5.10 5.14 2.84 2.84 3.03
Nominal average rate of salary increase 3.31 3.31 N/A 3.23 3.23 N/A
Nominal average rate of benefit increase 3.00 3.00 N/A 3.00 3.00 N/A
Immediate health care cost trend rate N/A N/A 4.85 N/A N/A 5.11
Ultimate health care cost trend rate N/A N/A 4.49 N/A N/A 4.57
Nominal average rate of price inflation 2.08 2.08 N/A 2.06 2.06 N/A For the sensitivity analysis, the Company applies the effect
of 1.0
Brazil
December 31, 2023
Overfunded pension plans Underfunded pension plans Other benefits
Nominal discount rate - 1% increase
Actuarial liability adjusted for sensitivity test 2,940 262 501
Assumptions made 9.60 11.15 9.67
Nominal discount rate - 1% reduction
Actuarial liability adjusted for sensitivity test 3,399 283 387
Assumptions made 7.60 9.15 7.67
Foreign
December 31, 2023
Overfunded pension plans Underfunded pension plans Other benefits
Nominal discount rate - 1% increase
Actuarial liability adjusted for sensitivity test 1,237 745 677
Assumptions made 5.63 5.63 5.65
Nominal discount rate - 1% reduction
Actuarial liability adjusted for sensitivity test 1,506 957 880
Assumptions made 3.63 3.63 3.64</t>
        </is>
      </c>
    </row>
    <row r="13">
      <c r="A13" s="4" t="inlineStr">
        <is>
          <t>Schedule of overfunded pension plans</t>
        </is>
      </c>
      <c r="B13" s="4" t="inlineStr">
        <is>
          <t>Schedule of overfunded pension plans
December 31, 2023 December 31, 2022
Level 1 Level 2 Level 3 Total Level 1 Level 2 Level 3 Total
Cash and cash equivalents - 14 - 14 - 55 - 55
Equity securities 261 - - 261 1,115 - - 1,115
Debt securities - Corporate - 396 - 396 1 367 - 368
Debt securities - Government 3,814 361 - 4,175 3,354 435 - 3,789
Investments funds - Fixed Income 1,391 162 - 1,553 1,040 133 - 1,173
Investments funds - Equity 483 1 - 484 455 1 - 456
International investments 59 186 - 245 23 231 - 254
Structured investments - Private Equity funds - 51 72 123 - 188 240 428
Structured investments - Real estate funds - - - - - - 3 3
Real estate - - 235 235 - - 293 293
Loans to participants - - 162 162 - 128 128
Other - - 187 187 - - - -
Total 6,008 1,171 656 7,835 5,988 1,410 664 8,062
Funds not related to risk plans (i) (2,178) (1,722)
Fair value of plan assets at end of year 5,657 6,340 (i) Financial investments not related to coverage of overfunded
pension plans. Funds are related to the Company´s unconsolidated entities and former employees.</t>
        </is>
      </c>
    </row>
    <row r="14">
      <c r="A14" s="4" t="inlineStr">
        <is>
          <t>Schedule of measurement of plan assets at fair value with no observable market variables</t>
        </is>
      </c>
      <c r="B14" s="4" t="inlineStr">
        <is>
          <t>Schedule of measurement of plan assets at fair value with no observable market variables
Private equity funds Real estate funds Real estate Loans to participants Total
Balance as of December 31, 2021 103 5 212 106 426
Return on plan assets (5) (2) 15 26 34
Assets purchases 10 - 25 280 315
Assets sold during the year (36) - (22) (292) (350)
Translation adjustment 4 - 14 8 26
Transfer between Overfunded pension and Underfunded pension plans 164 - 49 - 213
Balance as of December 31, 2022 240 3 293 128 664
Return on plan assets 5 - 9 22 36
Assets purchases 11 - 8 211 230
Assets sold during the year (6) (3) (16) (210) (235)
Translation adjustment 8 - 18 11 37
Transfer between Overfunded pension and Underfunded pension plans (58) - (18) (76)
Balance as of December 31, 2023 200 - 294 162 656</t>
        </is>
      </c>
    </row>
    <row r="15">
      <c r="A15" s="4" t="inlineStr">
        <is>
          <t>Schedule of assets by category</t>
        </is>
      </c>
      <c r="B15" s="4" t="inlineStr">
        <is>
          <t>Schedule of assets by category
December 31, 2023 December 31, 2022
Level 1 Level 2 Level 3 Total Level 1 Level 2 Level 3 Total
Cash and cash equivalents - 6 - 6 - 2 - 2
Equity securities 112 - - 112 55 - - 55
Debt securities - Corporate - 215 - 215 - 24 - 24
Debt securities - Government 60 150 - 210 46 19 - 65
Investments funds - Fixed Income 41 - - 41 40 - - 40
Investments funds - Equity 8 11 - 19 7 6 - 13
Structured investments - Private Equity funds - - 55 55 - - 8 8
Real estate - - 27 27 - - 6 6
Loans to participants - - 1 1 - - 1 1
Others - - 131 131 - - 125 125
Total 221 382 214 817 148 51 140 339</t>
        </is>
      </c>
    </row>
    <row r="16">
      <c r="A16" s="4" t="inlineStr">
        <is>
          <t>Schedule of measurement of underfunded plan assets at fair value</t>
        </is>
      </c>
      <c r="B16" s="4" t="inlineStr">
        <is>
          <t>Schedule of measurement of underfunded plan assets at fair value
Private equity funds Equity pool Real estate Loans to participants Others Total
Balance as of December 31, 2021 181 53 3 1 168 406
Return on plan assets 1 - - - (33) (32)
Assets purchases - - 1 - - 1
Assets sold during the year (2) - (1) - - (3)
Translation adjustment (8) - (2) - (10) (20)
Transfer between surplus and deficit plans (164) (53) 5 - - (212)
Balance as of December 31, 2022 8 - 6 1 125 140
Return on plan assets 4 - - - 3 7
Assets purchases 3 - 2 - 5
Assets sold during the year (19) - - - (19)
Translation adjustment 1 - 1 - 3 5
Transfer between surplus and deficit plans 58 - 18 - 76
Balance as of December 31, 2023 55 - 27 1 131 214</t>
        </is>
      </c>
    </row>
    <row r="17">
      <c r="A17" s="4" t="inlineStr">
        <is>
          <t>Schedule of expected benefit payments</t>
        </is>
      </c>
      <c r="B17" s="4" t="inlineStr">
        <is>
          <t>Schedule of expected benefit payments
Overfunded pension plans Underfunded pension plans Other benefits
2024 275 30 26
2025 277 30 27
2026 279 31 28
2027 280 31 30
2028 281 31 30
2029 and thereafter 1,387 161 16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3</t>
        </is>
      </c>
    </row>
    <row r="3">
      <c r="A3" s="3" t="inlineStr">
        <is>
          <t>Disclosure Equity Abstract</t>
        </is>
      </c>
      <c r="B3" s="4" t="inlineStr">
        <is>
          <t xml:space="preserve"> </t>
        </is>
      </c>
    </row>
    <row r="4">
      <c r="A4" s="4" t="inlineStr">
        <is>
          <t>Schedule of share capital</t>
        </is>
      </c>
      <c r="B4" s="4" t="inlineStr">
        <is>
          <t>Schedule of share
capital
December 31, 2023
Shareholders Common shares Golden shares Total
Previ 395,314,056 - 395,314,056
Mitsui&amp;co 286,347,055 - 286,347,055
Blackrock, Inc 264,763,034 - 264,763,034
Total shareholders with more than 5% of capital (i) 946,424,145 - 946,424,145
Free floating 3,353,430,143 - 3,353,430,143
Golden shares - 12 12
Total outstanding (without shares in treasury) 4,299,854,288 12 4,299,854,300
Shares in treasury 239,153,280 - 239,153,280
Total capital 4,539,007,568 12 4,539,007,580 (i) The number of shares is based on communications sent by
shareholders pursuant to Resolution 44 issued by the Brazilian Securities Exchange Commission (“CVM”).</t>
        </is>
      </c>
    </row>
    <row r="5">
      <c r="A5" s="4" t="inlineStr">
        <is>
          <t>Schedule of cancelation of treasury shares</t>
        </is>
      </c>
      <c r="B5" s="4" t="inlineStr">
        <is>
          <t>Schedule of cancelation of treasury shares
Number of canceled shares Carrying amount
Cancelation approved on March 2, 2023 (i) 239,881,683 4,164
Year ended December 31, 2023 239,881,683 4,164
Cancelation approved on February 24, 2022 (i) 133,418,347 2,830
Cancellation approved on July 28, 2022 220,150,800 3,786
Year ended December 31, 2022 353,569,147 6,616</t>
        </is>
      </c>
    </row>
    <row r="6">
      <c r="A6" s="4" t="inlineStr">
        <is>
          <t>Schedule of share buyback program</t>
        </is>
      </c>
      <c r="B6" s="4" t="inlineStr">
        <is>
          <t>Schedule of share buyback program
Total of shares repurchased Effect on cash flows
Year ended December 31,
2023 2022 2023 2022
Shares buyback program up to 150,000,000 shares (i)
Acquired by Parent 1,500,000 - 22 -
Acquired by wholly owned subsidiaries 1,500,000 - 22 -
Total 3,000,000 - 44 -
Shares buyback program up to 500,000,000 shares (ii)
Acquired by Parent 93,638,352 87,779,900 1,378 1,375
Acquired by wholly owned subsidiaries 88,058,750 90,847,177 1,292 1,410
Total 181,697,102 178,627,077 2,670 2,785
Shares buyback program up to 470,000,000 shares (iii)
Acquired by Parent - 81,855,600 - 1,501
Acquired by wholly owned subsidiaries - 96,959,900 - 1,750
Total - 178,815,500 - 3,251
Shares buyback program 184,697,102 357,442,577 2,714 6,036 (i) On October 26, 2023, a new share buyback program limited
to a maximum of 150,000,000 common shares and their respective ADRs, over the next 18 months started from the end of the program previously
on going. (ii) On April 27, 2022, the Board of Directors approved the
common shares buyback program, limited to a maximum of 500,000,000 common shares or their respective ADRs, with a term of 18 months. (iii) On April 1, 2021, the Board of Directors approved the
common share buyback program, limited to a maximum of 270,000,000 common shares or their respective ADRs. In continuation of the previous
program, the Board of Directors approved a new share repurchase program on October 28, 2021, with a limit of up to 200,000,000 common
shares or their respective ADRs. Both programs ended in 2022.</t>
        </is>
      </c>
    </row>
    <row r="7">
      <c r="A7" s="4" t="inlineStr">
        <is>
          <t>Schedule of profit distribution</t>
        </is>
      </c>
      <c r="B7" s="4" t="inlineStr">
        <is>
          <t>Schedule of profit distribution
2023 2022
Net income of the year 7,983 18,788
Appropriation to legal reserve (i) - (276)
Appropriation to tax incentive reserve (891) (1,157)
Net income after appropriations to legal reserve and tax incentive reserve 7,092 17,355
Minimum remuneration to shareholders (ii) 2,042 4,386
Additional shareholders' remuneration
from the net income for the year 4,066 437
Total remuneration to shareholders 6,108 4,823
Appropriation to statutory reserve 984 8,821
Appropriation to retained earnings reserve - 3,711 (i) In 2022, the limit of 20% of the share capital for the constitution
of the legal reserve was reached, in accordance with article 193 of Law 6,404 and article 39 of the Company's By-laws. (ii) Mandatory minimum remuneration was fully approved.</t>
        </is>
      </c>
    </row>
    <row r="8">
      <c r="A8" s="4" t="inlineStr">
        <is>
          <t>Schedule of profit reserves</t>
        </is>
      </c>
      <c r="B8" s="4" t="inlineStr">
        <is>
          <t>Schedule of profit reserves
Legal reserve Tax incentive reserve Statutory reserve Retained earnings reserve Additional remuneration reserve Total of profit reserves
Balance as of December 31, 2021 2,523 3,083 6,898 - 3,198 15,702
Allocation of income 276 1,157 8,821 3,711 437 14,402
Deliberated dividends and interest on capital of Vale's shareholders - - - - (3,500) (3,500)
Treasury shares cancellation - - (6,616) - - (6,616)
Tranfer of reserves - 3 (3) - - -
Translation adjustment 165 173 249 (133) 302 756
Balance as of December 31, 2022 2,964 4,416 9,349 3,578 437 20,744
Allocation of income - 891 984 - 2,364 4,239
Deliberated dividends and interest on capital of Vale's shareholders - - - - (437) (437)
Treasury shares cancellation - - (4,164) - - (4,164)
Translation adjustment 230 383 604 278 - 1,495
Balance as of December 31, 2023 3,194 5,690 6,773 3,856 2,364 21,87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nsactions with related parties</t>
        </is>
      </c>
      <c r="B4" s="4" t="inlineStr">
        <is>
          <t>Schedule of transactions
with related parties
Year ended December 31,
2023 2022 2021
Net operating revenue Cost and operating expenses Financial result Net operating revenue Cost and operating expenses Financial result Net operating revenue Cost and operating expenses Financial result
Joint Ventures
Companhia Siderúrgica do Pecém 93 - - 434 - (3) 640 - 3
Aliança Geração de Energia S.A. - (126) - - (121) - 5 (105) -
Pelletizing companies (i) - (227) (38) - (337) (34) - (349) (15)
MRS Logística S.A. - (453) - 1 (397) - - (279) -
Norte Energia S.A. - (107) - - (135) - - (114) -
Other 32 (10) 1 41 (8) - - (10) (1)
125 (923) (37) 476 (998) (37) 645 (857) (13)
Associates
VLI 321 (29) (3) 289 (26) (3) 255 (21) (2)
Other - (1) - 1 - - 1 - -
321 (30) (3) 290 (26) (3) 256 (21) (2)
Shareholders
Cosan 10 (11) - - - - - - -
Bradesco - - 201 - - 381 - - (528)
Banco do Brasil - - - - - 3 - - 13
Mitsui 280 - - 416 - - 261 - -
290 (11) 201 416 - 384 261 - (515)
Total of continuing operations 736 (964) 161 1,182 (1,024) 344 1,162 (878) (530)
Discontinued operation - Coal - - - - - - - (95) 15
Total 736 (964) 161 1,182 (1,024) 344 1,162 (973) (515)
(i) Aggregated entities: Companhia Coreano-Brasileira de Pelotização, Companhia Hispano-Brasileira de Pelotização, Companhia
Ítalo-Brasileira de Pelotização and Companhia Nipo-Brasileira de Pelotização.</t>
        </is>
      </c>
    </row>
    <row r="5">
      <c r="A5" s="4" t="inlineStr">
        <is>
          <t>Schedule of outstanding balances with related parties</t>
        </is>
      </c>
      <c r="B5" s="4" t="inlineStr">
        <is>
          <t>Schedule of outstanding
balances with related parties
Assets
December 31, 2023 December 31, 2022
Cash and cash equivalents Accounts receivable Dividends receivable and other assets Cash and cash equivalents Accounts receivable Dividends receivable and other assets
Joint Ventures
Companhia Siderúrgica do Pecém - - - - 91 17
Pelletizing companies (i) - - 27 - - 25
MRS Logística S.A. - 16 34 - - 25
Other - 4 43 - 4 50
- 20 104 - 95 117
Associates
VLI - 46 - - 14 -
Other - 1 2 - - 1
- 47 2 - 14 1
Shareholders
Cosan - 1 - - - -
Bradesco 176 - 313 335 - 154
Banco do Brasil 58 - - 30 - -
Mitsui - 5 - - 89 -
234 6 313 365 89 154
Pension plan - 16 - - 13 -
Total 234 89 419 365 211 272 (i) Aggregated entities: Companhia Coreano-Brasileira de Pelotização,
Companhia Hispano-Brasileira de Pelotização, Companhia Ítalo-Brasileira de Pelotização and Companhia
Nipo-Brasileira de Pelotização.
Liabilities
December 31, 2023 December 31, 2022
Supplier and contractors Financial instruments and other liabilities Supplier and contractors Financial instruments and other liabilities
Joint Ventures
Pelletizing companies (i) 51 290 63 400
MRS Logística S.A. 48 - 57 -
Other 39 - 31 -
138 290 151 400
Associates
VLI 1 59 5 53
Other 4 - 3 -
5 59 8 53
Shareholders
Cosan 1 - - -
Bradesco - 23 - 75
Mitsui 1
1 23 1 75
Pension plan 14 - 11 -
Total 158 372 171 528 (i) Aggregated entities: Companhia Coreano-Brasileira de Pelotização,
Companhia Hispano-Brasileira de Pelotização, Companhia Ítalo-Brasileira de Pelotização and Companhia
Nipo-Brasileira de Pelotização.</t>
        </is>
      </c>
    </row>
    <row r="6">
      <c r="A6" s="4" t="inlineStr">
        <is>
          <t>Schedule of remuneration of key management personnel</t>
        </is>
      </c>
      <c r="B6" s="4" t="inlineStr">
        <is>
          <t>Schedule of remuneration of key management personnel
Year ended December 31,
2023 2022 2021
Short-term benefits
Wages 11 10 9
Direct and indirect benefits 1 2 1
Profit sharing program (“PLR”) 11 12 10
Total short- term benefits 23 24 20
Long-term benefits
Shares based 14 18 12
Severance 2 2 1
Total short and long-term benefits 39 44 3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guarantees granted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mmitments</t>
        </is>
      </c>
      <c r="B4" s="4" t="inlineStr">
        <is>
          <t>Schedule of commitments
December 31, 2023 December 31, 2022
Purchase of raw materials and services 5,361 6,534
Purchase of energy 2,316 2,605
Total 7,677 9,139</t>
        </is>
      </c>
    </row>
    <row r="5">
      <c r="A5" s="4" t="inlineStr">
        <is>
          <t>Schedule of guarantee</t>
        </is>
      </c>
      <c r="B5" s="4" t="inlineStr">
        <is>
          <t>Schedule of guarantee
December 31, 2023 December 31, 2022
Guarantee Restricted cash Liability (i) Guarantee Restricted cash Liability (i)
Associates and joint ventures 274 - - 1,522 - 103
Assets retirement obligations 910 - - 644 73 -
1,184 - - 2,166 73 103 (i) The fair value of these financial guarantees is recorded
as “Other financial liabilities” (note 1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Basis of preparation of financial statements (Details)</t>
        </is>
      </c>
      <c r="B1" s="2" t="inlineStr">
        <is>
          <t>12 Months Ended</t>
        </is>
      </c>
    </row>
    <row r="2">
      <c r="B2" s="2" t="inlineStr">
        <is>
          <t>Dec. 31, 2023</t>
        </is>
      </c>
      <c r="C2" s="2" t="inlineStr">
        <is>
          <t>Dec. 31, 2022</t>
        </is>
      </c>
      <c r="D2" s="2" t="inlineStr">
        <is>
          <t>Dec. 31, 2021</t>
        </is>
      </c>
    </row>
    <row r="3">
      <c r="A3" s="4" t="inlineStr">
        <is>
          <t>United States of America, Dollars</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losing rate</t>
        </is>
      </c>
      <c r="B5" s="9" t="n">
        <v>4.8413</v>
      </c>
      <c r="C5" s="9" t="n">
        <v>5.2177</v>
      </c>
      <c r="D5" s="9" t="n">
        <v>5.5805</v>
      </c>
    </row>
    <row r="6">
      <c r="A6" s="4" t="inlineStr">
        <is>
          <t>Average rate</t>
        </is>
      </c>
      <c r="B6" s="9" t="n">
        <v>4.9954</v>
      </c>
      <c r="C6" s="9" t="n">
        <v>5.1655</v>
      </c>
      <c r="D6" s="9" t="n">
        <v>5.3956</v>
      </c>
    </row>
    <row r="7">
      <c r="A7" s="4" t="inlineStr">
        <is>
          <t>Canada, Dollars</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losing rate</t>
        </is>
      </c>
      <c r="B9" s="9" t="n">
        <v>3.6522</v>
      </c>
      <c r="C9" s="9" t="n">
        <v>3.855</v>
      </c>
      <c r="D9" s="9" t="n">
        <v>4.3882</v>
      </c>
    </row>
    <row r="10">
      <c r="A10" s="4" t="inlineStr">
        <is>
          <t>Average rate</t>
        </is>
      </c>
      <c r="B10" s="9" t="n">
        <v>3.7026</v>
      </c>
      <c r="C10" s="9" t="n">
        <v>3.9705</v>
      </c>
      <c r="D10" s="9" t="n">
        <v>4.3042</v>
      </c>
    </row>
    <row r="11">
      <c r="A11" s="4" t="inlineStr">
        <is>
          <t>Euro Member Countries, Euro</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losing rate</t>
        </is>
      </c>
      <c r="B13" s="9" t="n">
        <v>5.3516</v>
      </c>
      <c r="C13" s="9" t="n">
        <v>5.5694</v>
      </c>
      <c r="D13" s="9" t="n">
        <v>6.321</v>
      </c>
    </row>
    <row r="14">
      <c r="A14" s="4" t="inlineStr">
        <is>
          <t>Average rate</t>
        </is>
      </c>
      <c r="B14" s="9" t="n">
        <v>5.4023</v>
      </c>
      <c r="C14" s="9" t="n">
        <v>5.442</v>
      </c>
      <c r="D14" s="9" t="n">
        <v>6.37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s>
  <sheetData>
    <row r="1">
      <c r="A1" s="1" t="inlineStr">
        <is>
          <t>Basis of preparation of financial statements (Details Narrative) R$ in Millions, $ in Millions</t>
        </is>
      </c>
      <c r="B1" s="2" t="inlineStr">
        <is>
          <t>12 Months Ended</t>
        </is>
      </c>
    </row>
    <row r="2">
      <c r="B2" s="2" t="inlineStr">
        <is>
          <t>Dec. 31, 2023 USD ($)</t>
        </is>
      </c>
      <c r="C2" s="2" t="inlineStr">
        <is>
          <t>Dec. 31, 2022 USD ($)</t>
        </is>
      </c>
      <c r="D2" s="2" t="inlineStr">
        <is>
          <t>Dec. 31, 2021 USD ($)</t>
        </is>
      </c>
      <c r="E2" s="2" t="inlineStr">
        <is>
          <t>Dec. 31, 2023 BRL (R$)</t>
        </is>
      </c>
      <c r="F2" s="2" t="inlineStr">
        <is>
          <t>Jun. 30, 2022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t>
        </is>
      </c>
      <c r="B4" s="6" t="n">
        <v>48396</v>
      </c>
      <c r="C4" s="6" t="n">
        <v>44938</v>
      </c>
      <c r="D4" s="6" t="n">
        <v>41931</v>
      </c>
      <c r="E4" s="4" t="inlineStr">
        <is>
          <t xml:space="preserve"> </t>
        </is>
      </c>
      <c r="F4" s="4" t="inlineStr">
        <is>
          <t xml:space="preserve"> </t>
        </is>
      </c>
    </row>
    <row r="5">
      <c r="A5" s="4" t="inlineStr">
        <is>
          <t>Expenses relation to carbon credits</t>
        </is>
      </c>
      <c r="B5" s="5" t="n">
        <v>4</v>
      </c>
      <c r="C5" s="4" t="inlineStr">
        <is>
          <t xml:space="preserve"> </t>
        </is>
      </c>
      <c r="D5" s="4" t="inlineStr">
        <is>
          <t xml:space="preserve"> </t>
        </is>
      </c>
      <c r="E5" s="4" t="inlineStr">
        <is>
          <t xml:space="preserve"> </t>
        </is>
      </c>
      <c r="F5" s="4" t="inlineStr">
        <is>
          <t xml:space="preserve"> </t>
        </is>
      </c>
    </row>
    <row r="6">
      <c r="A6" s="4" t="inlineStr">
        <is>
          <t>Investments in dry stacking and processing systems</t>
        </is>
      </c>
      <c r="B6" s="5" t="n">
        <v>144</v>
      </c>
      <c r="C6" s="5" t="n">
        <v>305</v>
      </c>
      <c r="D6" s="4" t="inlineStr">
        <is>
          <t xml:space="preserve"> </t>
        </is>
      </c>
      <c r="E6" s="4" t="inlineStr">
        <is>
          <t xml:space="preserve"> </t>
        </is>
      </c>
      <c r="F6" s="4" t="inlineStr">
        <is>
          <t xml:space="preserve"> </t>
        </is>
      </c>
    </row>
    <row r="7">
      <c r="A7" s="4" t="inlineStr">
        <is>
          <t>Research and development expenses</t>
        </is>
      </c>
      <c r="B7" s="5" t="n">
        <v>723</v>
      </c>
      <c r="C7" s="5" t="n">
        <v>660</v>
      </c>
      <c r="D7" s="5" t="n">
        <v>549</v>
      </c>
      <c r="E7" s="4" t="inlineStr">
        <is>
          <t xml:space="preserve"> </t>
        </is>
      </c>
      <c r="F7" s="4" t="inlineStr">
        <is>
          <t xml:space="preserve"> </t>
        </is>
      </c>
    </row>
    <row r="8">
      <c r="A8" s="4" t="inlineStr">
        <is>
          <t>Other operating expenses</t>
        </is>
      </c>
      <c r="B8" s="5" t="n">
        <v>-1498</v>
      </c>
      <c r="C8" s="5" t="n">
        <v>-1722</v>
      </c>
      <c r="D8" s="6" t="n">
        <v>-2976</v>
      </c>
      <c r="E8" s="4" t="inlineStr">
        <is>
          <t xml:space="preserve"> </t>
        </is>
      </c>
      <c r="F8" s="4" t="inlineStr">
        <is>
          <t xml:space="preserve"> </t>
        </is>
      </c>
    </row>
    <row r="9">
      <c r="A9" s="4" t="inlineStr">
        <is>
          <t>Outstanding balances related suppliers</t>
        </is>
      </c>
      <c r="B9" s="5" t="n">
        <v>221</v>
      </c>
      <c r="C9" s="5" t="n">
        <v>202</v>
      </c>
      <c r="D9" s="4" t="inlineStr">
        <is>
          <t xml:space="preserve"> </t>
        </is>
      </c>
      <c r="E9" s="4" t="inlineStr">
        <is>
          <t xml:space="preserve"> </t>
        </is>
      </c>
      <c r="F9" s="4" t="inlineStr">
        <is>
          <t xml:space="preserve"> </t>
        </is>
      </c>
    </row>
    <row r="10">
      <c r="A10" s="4" t="inlineStr">
        <is>
          <t>Sol Do Cerrad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590</v>
      </c>
      <c r="C12" s="4" t="inlineStr">
        <is>
          <t xml:space="preserve"> </t>
        </is>
      </c>
      <c r="D12" s="4" t="inlineStr">
        <is>
          <t xml:space="preserve"> </t>
        </is>
      </c>
      <c r="E12" s="10" t="inlineStr">
        <is>
          <t>R$ 3</t>
        </is>
      </c>
      <c r="F12" s="4" t="inlineStr">
        <is>
          <t xml:space="preserve"> </t>
        </is>
      </c>
    </row>
    <row r="13">
      <c r="A13" s="4" t="inlineStr">
        <is>
          <t>Gelado Proje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investment</t>
        </is>
      </c>
      <c r="B15" s="5" t="n">
        <v>50</v>
      </c>
      <c r="C15" s="6" t="n">
        <v>65</v>
      </c>
      <c r="D15" s="4" t="inlineStr">
        <is>
          <t xml:space="preserve"> </t>
        </is>
      </c>
      <c r="E15" s="4" t="inlineStr">
        <is>
          <t xml:space="preserve"> </t>
        </is>
      </c>
      <c r="F15" s="4" t="inlineStr">
        <is>
          <t xml:space="preserve"> </t>
        </is>
      </c>
    </row>
    <row r="16">
      <c r="A16" s="4" t="inlineStr">
        <is>
          <t>Vale Ventu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investment</t>
        </is>
      </c>
      <c r="B18" s="4" t="inlineStr">
        <is>
          <t xml:space="preserve"> </t>
        </is>
      </c>
      <c r="C18" s="4" t="inlineStr">
        <is>
          <t xml:space="preserve"> </t>
        </is>
      </c>
      <c r="D18" s="4" t="inlineStr">
        <is>
          <t xml:space="preserve"> </t>
        </is>
      </c>
      <c r="E18" s="4" t="inlineStr">
        <is>
          <t xml:space="preserve"> </t>
        </is>
      </c>
      <c r="F18" s="6" t="n">
        <v>100</v>
      </c>
    </row>
    <row r="19">
      <c r="A19" s="4" t="inlineStr">
        <is>
          <t>Alloni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sition of minority stakes</t>
        </is>
      </c>
      <c r="B21" s="5" t="n">
        <v>19</v>
      </c>
      <c r="C21" s="4" t="inlineStr">
        <is>
          <t xml:space="preserve"> </t>
        </is>
      </c>
      <c r="D21" s="4" t="inlineStr">
        <is>
          <t xml:space="preserve"> </t>
        </is>
      </c>
      <c r="E21" s="4" t="inlineStr">
        <is>
          <t xml:space="preserve"> </t>
        </is>
      </c>
      <c r="F21" s="4" t="inlineStr">
        <is>
          <t xml:space="preserve"> </t>
        </is>
      </c>
    </row>
    <row r="22">
      <c r="A22" s="4" t="inlineStr">
        <is>
          <t>Evok Innov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investment</t>
        </is>
      </c>
      <c r="B24" s="5" t="n">
        <v>3</v>
      </c>
      <c r="C24" s="4" t="inlineStr">
        <is>
          <t xml:space="preserve"> </t>
        </is>
      </c>
      <c r="D24" s="4" t="inlineStr">
        <is>
          <t xml:space="preserve"> </t>
        </is>
      </c>
      <c r="E24" s="4" t="inlineStr">
        <is>
          <t xml:space="preserve"> </t>
        </is>
      </c>
      <c r="F24" s="4" t="inlineStr">
        <is>
          <t xml:space="preserve"> </t>
        </is>
      </c>
    </row>
    <row r="25">
      <c r="A25" s="4" t="inlineStr">
        <is>
          <t>Ager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arch and development expenses</t>
        </is>
      </c>
      <c r="B27" s="5" t="n">
        <v>1</v>
      </c>
      <c r="C27" s="4" t="inlineStr">
        <is>
          <t xml:space="preserve"> </t>
        </is>
      </c>
      <c r="D27" s="4" t="inlineStr">
        <is>
          <t xml:space="preserve"> </t>
        </is>
      </c>
      <c r="E27" s="4" t="inlineStr">
        <is>
          <t xml:space="preserve"> </t>
        </is>
      </c>
      <c r="F27" s="4" t="inlineStr">
        <is>
          <t xml:space="preserve"> </t>
        </is>
      </c>
    </row>
    <row r="28">
      <c r="A28" s="4" t="inlineStr">
        <is>
          <t>Krenak Indigenous Commun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operating expenses</t>
        </is>
      </c>
      <c r="B30" s="5" t="n">
        <v>5</v>
      </c>
      <c r="C30" s="4" t="inlineStr">
        <is>
          <t xml:space="preserve"> </t>
        </is>
      </c>
      <c r="D30" s="4" t="inlineStr">
        <is>
          <t xml:space="preserve"> </t>
        </is>
      </c>
      <c r="E30" s="4" t="inlineStr">
        <is>
          <t xml:space="preserve"> </t>
        </is>
      </c>
      <c r="F30" s="4" t="inlineStr">
        <is>
          <t xml:space="preserve"> </t>
        </is>
      </c>
    </row>
    <row r="31">
      <c r="A31" s="4" t="inlineStr">
        <is>
          <t>Tupiniquim And Guaran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operating expenses</t>
        </is>
      </c>
      <c r="B33" s="5" t="n">
        <v>2</v>
      </c>
      <c r="C33" s="4" t="inlineStr">
        <is>
          <t xml:space="preserve"> </t>
        </is>
      </c>
      <c r="D33" s="4" t="inlineStr">
        <is>
          <t xml:space="preserve"> </t>
        </is>
      </c>
      <c r="E33" s="4" t="inlineStr">
        <is>
          <t xml:space="preserve"> </t>
        </is>
      </c>
      <c r="F33" s="4" t="inlineStr">
        <is>
          <t xml:space="preserve"> </t>
        </is>
      </c>
    </row>
    <row r="34">
      <c r="A34" s="4" t="inlineStr">
        <is>
          <t>Kayapo In Para Kaapor And Guajajar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operating expenses</t>
        </is>
      </c>
      <c r="B36" s="5" t="n">
        <v>7</v>
      </c>
      <c r="C36" s="4" t="inlineStr">
        <is>
          <t xml:space="preserve"> </t>
        </is>
      </c>
      <c r="D36" s="4" t="inlineStr">
        <is>
          <t xml:space="preserve"> </t>
        </is>
      </c>
      <c r="E36" s="4" t="inlineStr">
        <is>
          <t xml:space="preserve"> </t>
        </is>
      </c>
      <c r="F36" s="4" t="inlineStr">
        <is>
          <t xml:space="preserve"> </t>
        </is>
      </c>
    </row>
    <row r="37">
      <c r="A37" s="4" t="inlineStr">
        <is>
          <t>Bottom of rang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 on decarbonization plan</t>
        </is>
      </c>
      <c r="B39" s="5" t="n">
        <v>4000</v>
      </c>
      <c r="C39" s="4" t="inlineStr">
        <is>
          <t xml:space="preserve"> </t>
        </is>
      </c>
      <c r="D39" s="4" t="inlineStr">
        <is>
          <t xml:space="preserve"> </t>
        </is>
      </c>
      <c r="E39" s="4" t="inlineStr">
        <is>
          <t xml:space="preserve"> </t>
        </is>
      </c>
      <c r="F39" s="4" t="inlineStr">
        <is>
          <t xml:space="preserve"> </t>
        </is>
      </c>
    </row>
    <row r="40">
      <c r="A40" s="4" t="inlineStr">
        <is>
          <t>Top of ran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 on decarbonization plan</t>
        </is>
      </c>
      <c r="B42" s="6" t="n">
        <v>6000</v>
      </c>
      <c r="C42" s="4" t="inlineStr">
        <is>
          <t xml:space="preserve"> </t>
        </is>
      </c>
      <c r="D42" s="4" t="inlineStr">
        <is>
          <t xml:space="preserve"> </t>
        </is>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9" customWidth="1" min="5" max="5"/>
    <col width="30" customWidth="1" min="6" max="6"/>
    <col width="21" customWidth="1" min="7" max="7"/>
    <col width="22" customWidth="1" min="8" max="8"/>
    <col width="22" customWidth="1" min="9" max="9"/>
    <col width="22" customWidth="1" min="10" max="10"/>
    <col width="22" customWidth="1" min="11" max="11"/>
  </cols>
  <sheetData>
    <row r="1">
      <c r="A1" s="1" t="inlineStr">
        <is>
          <t>Significant events and transactions related to 2023 financial statements (Details Narrative) R$ in Millions, $ in Millions</t>
        </is>
      </c>
      <c r="D1" s="2" t="inlineStr">
        <is>
          <t>1 Months Ended</t>
        </is>
      </c>
      <c r="E1" s="2" t="inlineStr">
        <is>
          <t>12 Months Ended</t>
        </is>
      </c>
    </row>
    <row r="2">
      <c r="B2" s="2" t="inlineStr">
        <is>
          <t>Feb. 22, 2024 USD ($)</t>
        </is>
      </c>
      <c r="C2" s="2" t="inlineStr">
        <is>
          <t>Feb. 22, 2024 BRL (R$)</t>
        </is>
      </c>
      <c r="D2" s="2" t="inlineStr">
        <is>
          <t>Mar. 31, 2023 USD ($)</t>
        </is>
      </c>
      <c r="E2" s="2" t="inlineStr">
        <is>
          <t>Dec. 31, 2023 USD ($) shares</t>
        </is>
      </c>
      <c r="F2" s="2" t="inlineStr">
        <is>
          <t>Dec. 31, 2023 BRL (R$) shares</t>
        </is>
      </c>
      <c r="G2" s="2" t="inlineStr">
        <is>
          <t>Dec. 31, 2022 shares</t>
        </is>
      </c>
      <c r="H2" s="2" t="inlineStr">
        <is>
          <t>Feb. 29, 2024 USD ($)</t>
        </is>
      </c>
      <c r="I2" s="2" t="inlineStr">
        <is>
          <t>Nov. 30, 2023 USD ($)</t>
        </is>
      </c>
      <c r="J2" s="2" t="inlineStr">
        <is>
          <t>Jul. 31, 2023 USD ($)</t>
        </is>
      </c>
      <c r="K2" s="2" t="inlineStr">
        <is>
          <t>Jun. 30,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uyback program number of shares authorized to be repurchased | shares</t>
        </is>
      </c>
      <c r="B4" s="4" t="inlineStr">
        <is>
          <t xml:space="preserve"> </t>
        </is>
      </c>
      <c r="C4" s="4" t="inlineStr">
        <is>
          <t xml:space="preserve"> </t>
        </is>
      </c>
      <c r="D4" s="4" t="inlineStr">
        <is>
          <t xml:space="preserve"> </t>
        </is>
      </c>
      <c r="E4" s="5" t="n">
        <v>184697102</v>
      </c>
      <c r="F4" s="5" t="n">
        <v>184697102</v>
      </c>
      <c r="G4" s="5" t="n">
        <v>357442577</v>
      </c>
      <c r="H4" s="4" t="inlineStr">
        <is>
          <t xml:space="preserve"> </t>
        </is>
      </c>
      <c r="I4" s="4" t="inlineStr">
        <is>
          <t xml:space="preserve"> </t>
        </is>
      </c>
      <c r="J4" s="4" t="inlineStr">
        <is>
          <t xml:space="preserve"> </t>
        </is>
      </c>
      <c r="K4" s="4" t="inlineStr">
        <is>
          <t xml:space="preserve"> </t>
        </is>
      </c>
    </row>
    <row r="5">
      <c r="A5" s="4" t="inlineStr">
        <is>
          <t>Repurchase of shares, value</t>
        </is>
      </c>
      <c r="B5" s="4" t="inlineStr">
        <is>
          <t xml:space="preserve"> </t>
        </is>
      </c>
      <c r="C5" s="4" t="inlineStr">
        <is>
          <t xml:space="preserve"> </t>
        </is>
      </c>
      <c r="D5" s="4" t="inlineStr">
        <is>
          <t xml:space="preserve"> </t>
        </is>
      </c>
      <c r="E5" s="6" t="n">
        <v>271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not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v>
      </c>
    </row>
    <row r="7">
      <c r="A7" s="4" t="inlineStr">
        <is>
          <t>Remuneration On Transac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uneration on stockholders equity</t>
        </is>
      </c>
      <c r="B9" s="6" t="n">
        <v>2364</v>
      </c>
      <c r="C9" s="10" t="inlineStr">
        <is>
          <t>R$ 11722</t>
        </is>
      </c>
      <c r="D9" s="4" t="inlineStr">
        <is>
          <t xml:space="preserve"> </t>
        </is>
      </c>
      <c r="E9" s="5" t="n">
        <v>5513</v>
      </c>
      <c r="F9" s="10" t="inlineStr">
        <is>
          <t>R$ 27759</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glo American Brasi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sition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15</v>
      </c>
      <c r="I12" s="4" t="inlineStr">
        <is>
          <t xml:space="preserve"> </t>
        </is>
      </c>
      <c r="J12" s="4" t="inlineStr">
        <is>
          <t xml:space="preserve"> </t>
        </is>
      </c>
      <c r="K12" s="4" t="inlineStr">
        <is>
          <t xml:space="preserve"> </t>
        </is>
      </c>
    </row>
    <row r="13">
      <c r="A13" s="4" t="inlineStr">
        <is>
          <t>Cash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157.5</v>
      </c>
      <c r="I13" s="4" t="inlineStr">
        <is>
          <t xml:space="preserve"> </t>
        </is>
      </c>
      <c r="J13" s="4" t="inlineStr">
        <is>
          <t xml:space="preserve"> </t>
        </is>
      </c>
      <c r="K13" s="4" t="inlineStr">
        <is>
          <t xml:space="preserve"> </t>
        </is>
      </c>
    </row>
    <row r="14">
      <c r="A14" s="4" t="inlineStr">
        <is>
          <t>Samarco D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visions</t>
        </is>
      </c>
      <c r="B16" s="4" t="inlineStr">
        <is>
          <t xml:space="preserve"> </t>
        </is>
      </c>
      <c r="C16" s="4" t="inlineStr">
        <is>
          <t xml:space="preserve"> </t>
        </is>
      </c>
      <c r="D16" s="4" t="inlineStr">
        <is>
          <t xml:space="preserve"> </t>
        </is>
      </c>
      <c r="E16" s="5" t="n">
        <v>12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heat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le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0</v>
      </c>
      <c r="J19" s="4" t="inlineStr">
        <is>
          <t xml:space="preserve"> </t>
        </is>
      </c>
      <c r="K19" s="4" t="inlineStr">
        <is>
          <t xml:space="preserve"> </t>
        </is>
      </c>
    </row>
    <row r="20">
      <c r="A20" s="4" t="inlineStr">
        <is>
          <t>Wheaton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amount estimated in fu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0</v>
      </c>
      <c r="J22" s="4" t="inlineStr">
        <is>
          <t xml:space="preserve"> </t>
        </is>
      </c>
      <c r="K22" s="4" t="inlineStr">
        <is>
          <t xml:space="preserve"> </t>
        </is>
      </c>
    </row>
    <row r="23">
      <c r="A23" s="4" t="inlineStr">
        <is>
          <t>Wheaton [Member] | Top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amount estimated in fu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0</v>
      </c>
      <c r="J25" s="4" t="inlineStr">
        <is>
          <t xml:space="preserve"> </t>
        </is>
      </c>
      <c r="K25" s="4" t="inlineStr">
        <is>
          <t xml:space="preserve"> </t>
        </is>
      </c>
    </row>
    <row r="26">
      <c r="A26" s="4" t="inlineStr">
        <is>
          <t>Energy Transition Metals Busines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equity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13</v>
      </c>
      <c r="K28" s="4" t="inlineStr">
        <is>
          <t xml:space="preserve"> </t>
        </is>
      </c>
    </row>
    <row r="29">
      <c r="A29" s="4" t="inlineStr">
        <is>
          <t>Aggrega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00</v>
      </c>
      <c r="K29" s="4" t="inlineStr">
        <is>
          <t xml:space="preserve"> </t>
        </is>
      </c>
    </row>
    <row r="30">
      <c r="A30" s="4" t="inlineStr">
        <is>
          <t>Notes Offering And Bond Tender Off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not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500</v>
      </c>
    </row>
    <row r="33">
      <c r="A33" s="4" t="inlineStr">
        <is>
          <t>Total redeem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0</v>
      </c>
    </row>
    <row r="34">
      <c r="A34" s="4" t="inlineStr">
        <is>
          <t>Bond premium re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2</v>
      </c>
    </row>
    <row r="35">
      <c r="A35" s="4" t="inlineStr">
        <is>
          <t>Renova Found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ome taxes</t>
        </is>
      </c>
      <c r="B37" s="4" t="inlineStr">
        <is>
          <t xml:space="preserve"> </t>
        </is>
      </c>
      <c r="C37" s="4" t="inlineStr">
        <is>
          <t xml:space="preserve"> </t>
        </is>
      </c>
      <c r="D37" s="4" t="inlineStr">
        <is>
          <t xml:space="preserve"> </t>
        </is>
      </c>
      <c r="E37" s="6" t="n">
        <v>107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 S 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cash outflow</t>
        </is>
      </c>
      <c r="B40" s="4" t="inlineStr">
        <is>
          <t xml:space="preserve"> </t>
        </is>
      </c>
      <c r="C40" s="4" t="inlineStr">
        <is>
          <t xml:space="preserve"> </t>
        </is>
      </c>
      <c r="D40" s="6" t="n">
        <v>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results and other results in associates and joint ventures</t>
        </is>
      </c>
      <c r="B41" s="4" t="inlineStr">
        <is>
          <t xml:space="preserve"> </t>
        </is>
      </c>
      <c r="C41" s="4" t="inlineStr">
        <is>
          <t xml:space="preserve"> </t>
        </is>
      </c>
      <c r="D41" s="6" t="n">
        <v>3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B1:C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geographic area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djusted EBITDA from continuing operations</t>
        </is>
      </c>
      <c r="B4" s="6" t="n">
        <v>17961</v>
      </c>
      <c r="C4" s="6" t="n">
        <v>19760</v>
      </c>
      <c r="D4" s="6" t="n">
        <v>31343</v>
      </c>
    </row>
    <row r="5">
      <c r="A5" s="4" t="inlineStr">
        <is>
          <t>Depreciation, depletion and amortization</t>
        </is>
      </c>
      <c r="B5" s="5" t="n">
        <v>-3070</v>
      </c>
      <c r="C5" s="5" t="n">
        <v>-3171</v>
      </c>
      <c r="D5" s="5" t="n">
        <v>-3034</v>
      </c>
    </row>
    <row r="6">
      <c r="A6" s="4" t="inlineStr">
        <is>
          <t>Impairment reversal (impairment) and results on disposal of non-current assets, net and other (ii)</t>
        </is>
      </c>
      <c r="B6" s="5" t="n">
        <v>-482</v>
      </c>
      <c r="C6" s="5" t="n">
        <v>773</v>
      </c>
      <c r="D6" s="5" t="n">
        <v>-426</v>
      </c>
    </row>
    <row r="7">
      <c r="A7" s="4" t="inlineStr">
        <is>
          <t>Dividends received and interest from associates and joint ventures (iii)</t>
        </is>
      </c>
      <c r="B7" s="5" t="n">
        <v>-204</v>
      </c>
      <c r="C7" s="5" t="n">
        <v>-154</v>
      </c>
      <c r="D7" s="5" t="n">
        <v>-190</v>
      </c>
    </row>
    <row r="8">
      <c r="A8" s="4" t="inlineStr">
        <is>
          <t>Operating income</t>
        </is>
      </c>
      <c r="B8" s="5" t="n">
        <v>14205</v>
      </c>
      <c r="C8" s="5" t="n">
        <v>17208</v>
      </c>
      <c r="D8" s="5" t="n">
        <v>27693</v>
      </c>
    </row>
    <row r="9">
      <c r="A9" s="4" t="inlineStr">
        <is>
          <t>Equity results and other results in associates and joint ventures</t>
        </is>
      </c>
      <c r="B9" s="5" t="n">
        <v>-1108</v>
      </c>
      <c r="C9" s="5" t="n">
        <v>305</v>
      </c>
      <c r="D9" s="5" t="n">
        <v>-1271</v>
      </c>
    </row>
    <row r="10">
      <c r="A10" s="4" t="inlineStr">
        <is>
          <t>Financial results</t>
        </is>
      </c>
      <c r="B10" s="5" t="n">
        <v>-1946</v>
      </c>
      <c r="C10" s="5" t="n">
        <v>2268</v>
      </c>
      <c r="D10" s="5" t="n">
        <v>3119</v>
      </c>
    </row>
    <row r="11">
      <c r="A11" s="4" t="inlineStr">
        <is>
          <t>Income before income taxes</t>
        </is>
      </c>
      <c r="B11" s="5" t="n">
        <v>11151</v>
      </c>
      <c r="C11" s="5" t="n">
        <v>19781</v>
      </c>
      <c r="D11" s="5" t="n">
        <v>29541</v>
      </c>
    </row>
    <row r="12">
      <c r="A12" s="4" t="inlineStr">
        <is>
          <t>Adjusted EBITDA from discontinued operations (coal)</t>
        </is>
      </c>
      <c r="B12" s="4" t="inlineStr">
        <is>
          <t xml:space="preserve"> </t>
        </is>
      </c>
      <c r="C12" s="5" t="n">
        <v>171</v>
      </c>
      <c r="D12" s="5" t="n">
        <v>-189</v>
      </c>
    </row>
    <row r="13">
      <c r="A13" s="4" t="inlineStr">
        <is>
          <t>Depreciation, depletion and amortization</t>
        </is>
      </c>
      <c r="B13" s="4" t="inlineStr">
        <is>
          <t xml:space="preserve"> </t>
        </is>
      </c>
      <c r="C13" s="4" t="inlineStr">
        <is>
          <t xml:space="preserve"> </t>
        </is>
      </c>
      <c r="D13" s="5" t="n">
        <v>-69</v>
      </c>
    </row>
    <row r="14">
      <c r="A14" s="4" t="inlineStr">
        <is>
          <t>Impairment and results on disposals of non-current assets, net</t>
        </is>
      </c>
      <c r="B14" s="4" t="inlineStr">
        <is>
          <t xml:space="preserve"> </t>
        </is>
      </c>
      <c r="C14" s="5" t="n">
        <v>-589</v>
      </c>
      <c r="D14" s="5" t="n">
        <v>-3282</v>
      </c>
    </row>
    <row r="15">
      <c r="A15" s="4" t="inlineStr">
        <is>
          <t>Dividends received and interest from associates and joint ventures</t>
        </is>
      </c>
      <c r="B15" s="4" t="inlineStr">
        <is>
          <t xml:space="preserve"> </t>
        </is>
      </c>
      <c r="C15" s="4" t="inlineStr">
        <is>
          <t xml:space="preserve"> </t>
        </is>
      </c>
      <c r="D15" s="5" t="n">
        <v>-78</v>
      </c>
    </row>
    <row r="16">
      <c r="A16" s="4" t="inlineStr">
        <is>
          <t>Operating loss</t>
        </is>
      </c>
      <c r="B16" s="4" t="inlineStr">
        <is>
          <t xml:space="preserve"> </t>
        </is>
      </c>
      <c r="C16" s="5" t="n">
        <v>-418</v>
      </c>
      <c r="D16" s="5" t="n">
        <v>-3618</v>
      </c>
    </row>
    <row r="17">
      <c r="A17" s="4" t="inlineStr">
        <is>
          <t>Equity results and other results in associates and joint ventures</t>
        </is>
      </c>
      <c r="B17" s="4" t="inlineStr">
        <is>
          <t xml:space="preserve"> </t>
        </is>
      </c>
      <c r="C17" s="4" t="inlineStr">
        <is>
          <t xml:space="preserve"> </t>
        </is>
      </c>
      <c r="D17" s="5" t="n">
        <v>-26</v>
      </c>
    </row>
    <row r="18">
      <c r="A18" s="4" t="inlineStr">
        <is>
          <t>Financial results</t>
        </is>
      </c>
      <c r="B18" s="4" t="inlineStr">
        <is>
          <t xml:space="preserve"> </t>
        </is>
      </c>
      <c r="C18" s="5" t="n">
        <v>3065</v>
      </c>
      <c r="D18" s="5" t="n">
        <v>447</v>
      </c>
    </row>
    <row r="19">
      <c r="A19" s="4" t="inlineStr">
        <is>
          <t>Derecognition of noncontrolling interest</t>
        </is>
      </c>
      <c r="B19" s="4" t="inlineStr">
        <is>
          <t xml:space="preserve"> </t>
        </is>
      </c>
      <c r="C19" s="5" t="n">
        <v>-585</v>
      </c>
      <c r="D19" s="4" t="inlineStr">
        <is>
          <t xml:space="preserve"> </t>
        </is>
      </c>
    </row>
    <row r="20">
      <c r="A20" s="4" t="inlineStr">
        <is>
          <t>Income (loss) before income taxes from discontinued operations (coal)</t>
        </is>
      </c>
      <c r="B20" s="4" t="inlineStr">
        <is>
          <t xml:space="preserve"> </t>
        </is>
      </c>
      <c r="C20" s="5" t="n">
        <v>2062</v>
      </c>
      <c r="D20" s="5" t="n">
        <v>-3197</v>
      </c>
    </row>
    <row r="21">
      <c r="A21" s="4" t="inlineStr">
        <is>
          <t>Iron Or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djusted EBITDA from continuing operations</t>
        </is>
      </c>
      <c r="B23" s="5" t="n">
        <v>14888</v>
      </c>
      <c r="C23" s="5" t="n">
        <v>15670</v>
      </c>
      <c r="D23" s="5" t="n">
        <v>26471</v>
      </c>
    </row>
    <row r="24">
      <c r="A24" s="4" t="inlineStr">
        <is>
          <t>Iron Ore Pellet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Adjusted EBITDA from continuing operations</t>
        </is>
      </c>
      <c r="B26" s="5" t="n">
        <v>3122</v>
      </c>
      <c r="C26" s="5" t="n">
        <v>3653</v>
      </c>
      <c r="D26" s="5" t="n">
        <v>4873</v>
      </c>
    </row>
    <row r="27">
      <c r="A27" s="4" t="inlineStr">
        <is>
          <t>Other Ferrous Products And Servic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Adjusted EBITDA from continuing operations</t>
        </is>
      </c>
      <c r="B29" s="5" t="n">
        <v>117</v>
      </c>
      <c r="C29" s="5" t="n">
        <v>120</v>
      </c>
      <c r="D29" s="5" t="n">
        <v>136</v>
      </c>
    </row>
    <row r="30">
      <c r="A30" s="4" t="inlineStr">
        <is>
          <t>Iron Ore Solution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Adjusted EBITDA from continuing operations</t>
        </is>
      </c>
      <c r="B32" s="5" t="n">
        <v>18127</v>
      </c>
      <c r="C32" s="5" t="n">
        <v>19443</v>
      </c>
      <c r="D32" s="5" t="n">
        <v>31480</v>
      </c>
    </row>
    <row r="33">
      <c r="A33" s="4" t="inlineStr">
        <is>
          <t>Nickel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Adjusted EBITDA from continuing operations</t>
        </is>
      </c>
      <c r="B35" s="5" t="n">
        <v>851</v>
      </c>
      <c r="C35" s="5" t="n">
        <v>1924</v>
      </c>
      <c r="D35" s="5" t="n">
        <v>1576</v>
      </c>
    </row>
    <row r="36">
      <c r="A36" s="4" t="inlineStr">
        <is>
          <t>Copper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Adjusted EBITDA from continuing operations</t>
        </is>
      </c>
      <c r="B38" s="5" t="n">
        <v>1100</v>
      </c>
      <c r="C38" s="5" t="n">
        <v>569</v>
      </c>
      <c r="D38" s="5" t="n">
        <v>1617</v>
      </c>
    </row>
    <row r="39">
      <c r="A39" s="4" t="inlineStr">
        <is>
          <t>Energy Transition Metal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Adjusted EBITDA from continuing operations</t>
        </is>
      </c>
      <c r="B41" s="5" t="n">
        <v>1951</v>
      </c>
      <c r="C41" s="5" t="n">
        <v>2493</v>
      </c>
      <c r="D41" s="5" t="n">
        <v>3193</v>
      </c>
    </row>
    <row r="42">
      <c r="A42" s="4" t="inlineStr">
        <is>
          <t>Other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Adjusted EBITDA from continuing operations</t>
        </is>
      </c>
      <c r="B44" s="6" t="n">
        <v>-2117</v>
      </c>
      <c r="C44" s="6" t="n">
        <v>-2176</v>
      </c>
      <c r="D44" s="6" t="n">
        <v>-33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 and geographic area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operating revenue</t>
        </is>
      </c>
      <c r="B4" s="6" t="n">
        <v>41784</v>
      </c>
      <c r="C4" s="6" t="n">
        <v>43839</v>
      </c>
      <c r="D4" s="6" t="n">
        <v>54502</v>
      </c>
    </row>
    <row r="5">
      <c r="A5" s="4" t="inlineStr">
        <is>
          <t>Iron Or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operating revenue</t>
        </is>
      </c>
      <c r="B7" s="5" t="n">
        <v>27760</v>
      </c>
      <c r="C7" s="5" t="n">
        <v>28188</v>
      </c>
      <c r="D7" s="5" t="n">
        <v>38324</v>
      </c>
    </row>
    <row r="8">
      <c r="A8" s="4" t="inlineStr">
        <is>
          <t>Iron Ore Pelle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operating revenue</t>
        </is>
      </c>
      <c r="B10" s="5" t="n">
        <v>5803</v>
      </c>
      <c r="C10" s="5" t="n">
        <v>6256</v>
      </c>
      <c r="D10" s="5" t="n">
        <v>7053</v>
      </c>
    </row>
    <row r="11">
      <c r="A11" s="4" t="inlineStr">
        <is>
          <t>Other Ferrous Products And Servic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operating revenue</t>
        </is>
      </c>
      <c r="B13" s="5" t="n">
        <v>516</v>
      </c>
      <c r="C13" s="5" t="n">
        <v>472</v>
      </c>
      <c r="D13" s="5" t="n">
        <v>548</v>
      </c>
    </row>
    <row r="14">
      <c r="A14" s="4" t="inlineStr">
        <is>
          <t>Nickel And Other Produc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operating revenue</t>
        </is>
      </c>
      <c r="B16" s="5" t="n">
        <v>5193</v>
      </c>
      <c r="C16" s="5" t="n">
        <v>6619</v>
      </c>
      <c r="D16" s="5" t="n">
        <v>5376</v>
      </c>
    </row>
    <row r="17">
      <c r="A17" s="4" t="inlineStr">
        <is>
          <t>Coppe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operating revenue</t>
        </is>
      </c>
      <c r="B19" s="5" t="n">
        <v>2376</v>
      </c>
      <c r="C19" s="5" t="n">
        <v>1779</v>
      </c>
      <c r="D19" s="5" t="n">
        <v>2590</v>
      </c>
    </row>
    <row r="20">
      <c r="A20" s="4" t="inlineStr">
        <is>
          <t>Othe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et operating revenue</t>
        </is>
      </c>
      <c r="B22" s="5" t="n">
        <v>136</v>
      </c>
      <c r="C22" s="5" t="n">
        <v>525</v>
      </c>
      <c r="D22" s="5" t="n">
        <v>611</v>
      </c>
    </row>
    <row r="23">
      <c r="A23" s="4" t="inlineStr">
        <is>
          <t>Country Of Chin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operating revenue</t>
        </is>
      </c>
      <c r="B25" s="5" t="n">
        <v>21577</v>
      </c>
      <c r="C25" s="5" t="n">
        <v>22203</v>
      </c>
      <c r="D25" s="5" t="n">
        <v>28603</v>
      </c>
    </row>
    <row r="26">
      <c r="A26" s="4" t="inlineStr">
        <is>
          <t>Country Of China [Member] | Iron Or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Net operating revenue</t>
        </is>
      </c>
      <c r="B28" s="5" t="n">
        <v>20641</v>
      </c>
      <c r="C28" s="5" t="n">
        <v>20545</v>
      </c>
      <c r="D28" s="5" t="n">
        <v>27296</v>
      </c>
    </row>
    <row r="29">
      <c r="A29" s="4" t="inlineStr">
        <is>
          <t>Country Of China [Member] | Iron Ore Pelle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Net operating revenue</t>
        </is>
      </c>
      <c r="B31" s="5" t="n">
        <v>2</v>
      </c>
      <c r="C31" s="5" t="n">
        <v>41</v>
      </c>
      <c r="D31" s="5" t="n">
        <v>159</v>
      </c>
    </row>
    <row r="32">
      <c r="A32" s="4" t="inlineStr">
        <is>
          <t>Country Of China [Member] | Other Ferrous Products And Servic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et operating revenue</t>
        </is>
      </c>
      <c r="B34" s="4" t="inlineStr">
        <is>
          <t xml:space="preserve"> </t>
        </is>
      </c>
      <c r="C34" s="5" t="n">
        <v>7</v>
      </c>
      <c r="D34" s="5" t="n">
        <v>55</v>
      </c>
    </row>
    <row r="35">
      <c r="A35" s="4" t="inlineStr">
        <is>
          <t>Country Of China [Member] | Nickel And Other Produc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Net operating revenue</t>
        </is>
      </c>
      <c r="B37" s="5" t="n">
        <v>642</v>
      </c>
      <c r="C37" s="5" t="n">
        <v>1538</v>
      </c>
      <c r="D37" s="5" t="n">
        <v>904</v>
      </c>
    </row>
    <row r="38">
      <c r="A38" s="4" t="inlineStr">
        <is>
          <t>Country Of China [Member] | Copper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operating revenue</t>
        </is>
      </c>
      <c r="B40" s="5" t="n">
        <v>292</v>
      </c>
      <c r="C40" s="5" t="n">
        <v>72</v>
      </c>
      <c r="D40" s="5" t="n">
        <v>189</v>
      </c>
    </row>
    <row r="41">
      <c r="A41" s="4" t="inlineStr">
        <is>
          <t>Country Of China [Member] | Other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operating revenue</t>
        </is>
      </c>
      <c r="B43" s="4" t="inlineStr">
        <is>
          <t xml:space="preserve"> </t>
        </is>
      </c>
      <c r="C43" s="4" t="inlineStr">
        <is>
          <t xml:space="preserve"> </t>
        </is>
      </c>
      <c r="D43" s="4" t="inlineStr">
        <is>
          <t xml:space="preserve"> </t>
        </is>
      </c>
    </row>
    <row r="44">
      <c r="A44" s="4" t="inlineStr">
        <is>
          <t>Country Of Japan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operating revenue</t>
        </is>
      </c>
      <c r="B46" s="5" t="n">
        <v>3219</v>
      </c>
      <c r="C46" s="5" t="n">
        <v>3535</v>
      </c>
      <c r="D46" s="5" t="n">
        <v>4523</v>
      </c>
    </row>
    <row r="47">
      <c r="A47" s="4" t="inlineStr">
        <is>
          <t>Country Of Japan [Member] | Iron Or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Net operating revenue</t>
        </is>
      </c>
      <c r="B49" s="5" t="n">
        <v>2356</v>
      </c>
      <c r="C49" s="5" t="n">
        <v>2557</v>
      </c>
      <c r="D49" s="5" t="n">
        <v>3489</v>
      </c>
    </row>
    <row r="50">
      <c r="A50" s="4" t="inlineStr">
        <is>
          <t>Country Of Japan [Member] | Iron Ore Pellet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Net operating revenue</t>
        </is>
      </c>
      <c r="B52" s="5" t="n">
        <v>279</v>
      </c>
      <c r="C52" s="5" t="n">
        <v>208</v>
      </c>
      <c r="D52" s="5" t="n">
        <v>488</v>
      </c>
    </row>
    <row r="53">
      <c r="A53" s="4" t="inlineStr">
        <is>
          <t>Country Of Japan [Member] | Other Ferrous Products And Service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Net operating revenue</t>
        </is>
      </c>
      <c r="B55" s="5" t="n">
        <v>1</v>
      </c>
      <c r="C55" s="4" t="inlineStr">
        <is>
          <t xml:space="preserve"> </t>
        </is>
      </c>
      <c r="D55" s="4" t="inlineStr">
        <is>
          <t xml:space="preserve"> </t>
        </is>
      </c>
    </row>
    <row r="56">
      <c r="A56" s="4" t="inlineStr">
        <is>
          <t>Country Of Japan [Member] | Nickel And Other Product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et operating revenue</t>
        </is>
      </c>
      <c r="B58" s="5" t="n">
        <v>583</v>
      </c>
      <c r="C58" s="5" t="n">
        <v>765</v>
      </c>
      <c r="D58" s="5" t="n">
        <v>514</v>
      </c>
    </row>
    <row r="59">
      <c r="A59" s="4" t="inlineStr">
        <is>
          <t>Country Of Japan [Member] | Copper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operating revenue</t>
        </is>
      </c>
      <c r="B61" s="4" t="inlineStr">
        <is>
          <t xml:space="preserve"> </t>
        </is>
      </c>
      <c r="C61" s="5" t="n">
        <v>5</v>
      </c>
      <c r="D61" s="5" t="n">
        <v>32</v>
      </c>
    </row>
    <row r="62">
      <c r="A62" s="4" t="inlineStr">
        <is>
          <t>Country Of Japan [Member] | Other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et operating revenue</t>
        </is>
      </c>
      <c r="B64" s="4" t="inlineStr">
        <is>
          <t xml:space="preserve"> </t>
        </is>
      </c>
      <c r="C64" s="4" t="inlineStr">
        <is>
          <t xml:space="preserve"> </t>
        </is>
      </c>
      <c r="D64" s="4" t="inlineStr">
        <is>
          <t xml:space="preserve"> </t>
        </is>
      </c>
    </row>
    <row r="65">
      <c r="A65" s="4" t="inlineStr">
        <is>
          <t>Asia Except Japan And China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et operating revenue</t>
        </is>
      </c>
      <c r="B67" s="5" t="n">
        <v>3308</v>
      </c>
      <c r="C67" s="5" t="n">
        <v>3119</v>
      </c>
      <c r="D67" s="5" t="n">
        <v>4501</v>
      </c>
    </row>
    <row r="68">
      <c r="A68" s="4" t="inlineStr">
        <is>
          <t>Asia Except Japan And China [Member] | Iron Ore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Net operating revenue</t>
        </is>
      </c>
      <c r="B70" s="5" t="n">
        <v>2111</v>
      </c>
      <c r="C70" s="5" t="n">
        <v>2028</v>
      </c>
      <c r="D70" s="5" t="n">
        <v>2998</v>
      </c>
    </row>
    <row r="71">
      <c r="A71" s="4" t="inlineStr">
        <is>
          <t>Asia Except Japan And China [Member] | Iron Ore Pellet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operating revenue</t>
        </is>
      </c>
      <c r="B73" s="5" t="n">
        <v>407</v>
      </c>
      <c r="C73" s="5" t="n">
        <v>393</v>
      </c>
      <c r="D73" s="5" t="n">
        <v>515</v>
      </c>
    </row>
    <row r="74">
      <c r="A74" s="4" t="inlineStr">
        <is>
          <t>Asia Except Japan And China [Member] | Other Ferrous Products And Service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Net operating revenue</t>
        </is>
      </c>
      <c r="B76" s="5" t="n">
        <v>10</v>
      </c>
      <c r="C76" s="5" t="n">
        <v>13</v>
      </c>
      <c r="D76" s="5" t="n">
        <v>23</v>
      </c>
    </row>
    <row r="77">
      <c r="A77" s="4" t="inlineStr">
        <is>
          <t>Asia Except Japan And China [Member] | Nickel And Other Product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et operating revenue</t>
        </is>
      </c>
      <c r="B79" s="5" t="n">
        <v>513</v>
      </c>
      <c r="C79" s="5" t="n">
        <v>484</v>
      </c>
      <c r="D79" s="5" t="n">
        <v>592</v>
      </c>
    </row>
    <row r="80">
      <c r="A80" s="4" t="inlineStr">
        <is>
          <t>Asia Except Japan And China [Member] | Copper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Net operating revenue</t>
        </is>
      </c>
      <c r="B82" s="5" t="n">
        <v>267</v>
      </c>
      <c r="C82" s="5" t="n">
        <v>154</v>
      </c>
      <c r="D82" s="5" t="n">
        <v>373</v>
      </c>
    </row>
    <row r="83">
      <c r="A83" s="4" t="inlineStr">
        <is>
          <t>Asia Except Japan And China [Member] | Other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Net operating revenue</t>
        </is>
      </c>
      <c r="B85" s="4" t="inlineStr">
        <is>
          <t xml:space="preserve"> </t>
        </is>
      </c>
      <c r="C85" s="5" t="n">
        <v>47</v>
      </c>
      <c r="D85" s="4" t="inlineStr">
        <is>
          <t xml:space="preserve"> </t>
        </is>
      </c>
    </row>
    <row r="86">
      <c r="A86" s="4" t="inlineStr">
        <is>
          <t>Country Of Brazil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Net operating revenue</t>
        </is>
      </c>
      <c r="B88" s="5" t="n">
        <v>3755</v>
      </c>
      <c r="C88" s="5" t="n">
        <v>4137</v>
      </c>
      <c r="D88" s="5" t="n">
        <v>5164</v>
      </c>
    </row>
    <row r="89">
      <c r="A89" s="4" t="inlineStr">
        <is>
          <t>Country Of Brazil [Member] | Iron Ore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Net operating revenue</t>
        </is>
      </c>
      <c r="B91" s="5" t="n">
        <v>1370</v>
      </c>
      <c r="C91" s="5" t="n">
        <v>1305</v>
      </c>
      <c r="D91" s="5" t="n">
        <v>1778</v>
      </c>
    </row>
    <row r="92">
      <c r="A92" s="4" t="inlineStr">
        <is>
          <t>Country Of Brazil [Member] | Iron Ore Pellet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Net operating revenue</t>
        </is>
      </c>
      <c r="B94" s="5" t="n">
        <v>1684</v>
      </c>
      <c r="C94" s="5" t="n">
        <v>1997</v>
      </c>
      <c r="D94" s="5" t="n">
        <v>2417</v>
      </c>
    </row>
    <row r="95">
      <c r="A95" s="4" t="inlineStr">
        <is>
          <t>Country Of Brazil [Member] | Other Ferrous Products And Service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Net operating revenue</t>
        </is>
      </c>
      <c r="B97" s="5" t="n">
        <v>502</v>
      </c>
      <c r="C97" s="5" t="n">
        <v>447</v>
      </c>
      <c r="D97" s="5" t="n">
        <v>425</v>
      </c>
    </row>
    <row r="98">
      <c r="A98" s="4" t="inlineStr">
        <is>
          <t>Country Of Brazil [Member] | Nickel And Other Product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Net operating revenue</t>
        </is>
      </c>
      <c r="B100" s="5" t="n">
        <v>63</v>
      </c>
      <c r="C100" s="5" t="n">
        <v>60</v>
      </c>
      <c r="D100" s="5" t="n">
        <v>55</v>
      </c>
    </row>
    <row r="101">
      <c r="A101" s="4" t="inlineStr">
        <is>
          <t>Country Of Brazil [Member] | Copper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Net operating revenue</t>
        </is>
      </c>
      <c r="B103" s="4" t="inlineStr">
        <is>
          <t xml:space="preserve"> </t>
        </is>
      </c>
      <c r="C103" s="4" t="inlineStr">
        <is>
          <t xml:space="preserve"> </t>
        </is>
      </c>
      <c r="D103" s="4" t="inlineStr">
        <is>
          <t xml:space="preserve"> </t>
        </is>
      </c>
    </row>
    <row r="104">
      <c r="A104" s="4" t="inlineStr">
        <is>
          <t>Country Of Brazil [Member] | Other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Net operating revenue</t>
        </is>
      </c>
      <c r="B106" s="5" t="n">
        <v>136</v>
      </c>
      <c r="C106" s="5" t="n">
        <v>328</v>
      </c>
      <c r="D106" s="5" t="n">
        <v>489</v>
      </c>
    </row>
    <row r="107">
      <c r="A107" s="4" t="inlineStr">
        <is>
          <t>Country Of United States Of America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Net operating revenue</t>
        </is>
      </c>
      <c r="B109" s="5" t="n">
        <v>1623</v>
      </c>
      <c r="C109" s="5" t="n">
        <v>1643</v>
      </c>
      <c r="D109" s="5" t="n">
        <v>1543</v>
      </c>
    </row>
    <row r="110">
      <c r="A110" s="4" t="inlineStr">
        <is>
          <t>Country Of United States Of America [Member] | Iron Ore [Member]</t>
        </is>
      </c>
      <c r="B110" s="4" t="inlineStr">
        <is>
          <t xml:space="preserve"> </t>
        </is>
      </c>
      <c r="C110" s="4" t="inlineStr">
        <is>
          <t xml:space="preserve"> </t>
        </is>
      </c>
      <c r="D110" s="4" t="inlineStr">
        <is>
          <t xml:space="preserve"> </t>
        </is>
      </c>
    </row>
    <row r="111">
      <c r="A111" s="3" t="inlineStr">
        <is>
          <t>IfrsStatementLineItems [Line Items]</t>
        </is>
      </c>
      <c r="B111" s="4" t="inlineStr">
        <is>
          <t xml:space="preserve"> </t>
        </is>
      </c>
      <c r="C111" s="4" t="inlineStr">
        <is>
          <t xml:space="preserve"> </t>
        </is>
      </c>
      <c r="D111" s="4" t="inlineStr">
        <is>
          <t xml:space="preserve"> </t>
        </is>
      </c>
    </row>
    <row r="112">
      <c r="A112" s="4" t="inlineStr">
        <is>
          <t>Net operating revenue</t>
        </is>
      </c>
      <c r="B112" s="4" t="inlineStr">
        <is>
          <t xml:space="preserve"> </t>
        </is>
      </c>
      <c r="C112" s="4" t="inlineStr">
        <is>
          <t xml:space="preserve"> </t>
        </is>
      </c>
      <c r="D112" s="5" t="n">
        <v>23</v>
      </c>
    </row>
    <row r="113">
      <c r="A113" s="4" t="inlineStr">
        <is>
          <t>Country Of United States Of America [Member] | Iron Ore Pellets [Member]</t>
        </is>
      </c>
      <c r="B113" s="4" t="inlineStr">
        <is>
          <t xml:space="preserve"> </t>
        </is>
      </c>
      <c r="C113" s="4" t="inlineStr">
        <is>
          <t xml:space="preserve"> </t>
        </is>
      </c>
      <c r="D113" s="4" t="inlineStr">
        <is>
          <t xml:space="preserve"> </t>
        </is>
      </c>
    </row>
    <row r="114">
      <c r="A114" s="3" t="inlineStr">
        <is>
          <t>IfrsStatementLineItems [Line Items]</t>
        </is>
      </c>
      <c r="B114" s="4" t="inlineStr">
        <is>
          <t xml:space="preserve"> </t>
        </is>
      </c>
      <c r="C114" s="4" t="inlineStr">
        <is>
          <t xml:space="preserve"> </t>
        </is>
      </c>
      <c r="D114" s="4" t="inlineStr">
        <is>
          <t xml:space="preserve"> </t>
        </is>
      </c>
    </row>
    <row r="115">
      <c r="A115" s="4" t="inlineStr">
        <is>
          <t>Net operating revenue</t>
        </is>
      </c>
      <c r="B115" s="5" t="n">
        <v>262</v>
      </c>
      <c r="C115" s="5" t="n">
        <v>218</v>
      </c>
      <c r="D115" s="5" t="n">
        <v>369</v>
      </c>
    </row>
    <row r="116">
      <c r="A116" s="4" t="inlineStr">
        <is>
          <t>Country Of United States Of America [Member] | Other Ferrous Products And Services [Member]</t>
        </is>
      </c>
      <c r="B116" s="4" t="inlineStr">
        <is>
          <t xml:space="preserve"> </t>
        </is>
      </c>
      <c r="C116" s="4" t="inlineStr">
        <is>
          <t xml:space="preserve"> </t>
        </is>
      </c>
      <c r="D116" s="4" t="inlineStr">
        <is>
          <t xml:space="preserve"> </t>
        </is>
      </c>
    </row>
    <row r="117">
      <c r="A117" s="3" t="inlineStr">
        <is>
          <t>IfrsStatementLineItems [Line Items]</t>
        </is>
      </c>
      <c r="B117" s="4" t="inlineStr">
        <is>
          <t xml:space="preserve"> </t>
        </is>
      </c>
      <c r="C117" s="4" t="inlineStr">
        <is>
          <t xml:space="preserve"> </t>
        </is>
      </c>
      <c r="D117" s="4" t="inlineStr">
        <is>
          <t xml:space="preserve"> </t>
        </is>
      </c>
    </row>
    <row r="118">
      <c r="A118" s="4" t="inlineStr">
        <is>
          <t>Net operating revenue</t>
        </is>
      </c>
      <c r="B118" s="4" t="inlineStr">
        <is>
          <t xml:space="preserve"> </t>
        </is>
      </c>
      <c r="C118" s="4" t="inlineStr">
        <is>
          <t xml:space="preserve"> </t>
        </is>
      </c>
      <c r="D118" s="4" t="inlineStr">
        <is>
          <t xml:space="preserve"> </t>
        </is>
      </c>
    </row>
    <row r="119">
      <c r="A119" s="4" t="inlineStr">
        <is>
          <t>Country Of United States Of America [Member] | Nickel And Other Product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Net operating revenue</t>
        </is>
      </c>
      <c r="B121" s="5" t="n">
        <v>1361</v>
      </c>
      <c r="C121" s="5" t="n">
        <v>1425</v>
      </c>
      <c r="D121" s="5" t="n">
        <v>1151</v>
      </c>
    </row>
    <row r="122">
      <c r="A122" s="4" t="inlineStr">
        <is>
          <t>Country Of United States Of America [Member] | Copper [Member]</t>
        </is>
      </c>
      <c r="B122" s="4" t="inlineStr">
        <is>
          <t xml:space="preserve"> </t>
        </is>
      </c>
      <c r="C122" s="4" t="inlineStr">
        <is>
          <t xml:space="preserve"> </t>
        </is>
      </c>
      <c r="D122" s="4" t="inlineStr">
        <is>
          <t xml:space="preserve"> </t>
        </is>
      </c>
    </row>
    <row r="123">
      <c r="A123" s="3" t="inlineStr">
        <is>
          <t>IfrsStatementLineItems [Line Items]</t>
        </is>
      </c>
      <c r="B123" s="4" t="inlineStr">
        <is>
          <t xml:space="preserve"> </t>
        </is>
      </c>
      <c r="C123" s="4" t="inlineStr">
        <is>
          <t xml:space="preserve"> </t>
        </is>
      </c>
      <c r="D123" s="4" t="inlineStr">
        <is>
          <t xml:space="preserve"> </t>
        </is>
      </c>
    </row>
    <row r="124">
      <c r="A124" s="4" t="inlineStr">
        <is>
          <t>Net operating revenue</t>
        </is>
      </c>
      <c r="B124" s="4" t="inlineStr">
        <is>
          <t xml:space="preserve"> </t>
        </is>
      </c>
      <c r="C124" s="4" t="inlineStr">
        <is>
          <t xml:space="preserve"> </t>
        </is>
      </c>
      <c r="D124" s="4" t="inlineStr">
        <is>
          <t xml:space="preserve"> </t>
        </is>
      </c>
    </row>
    <row r="125">
      <c r="A125" s="4" t="inlineStr">
        <is>
          <t>Country Of United States Of America [Member] | Other [Member]</t>
        </is>
      </c>
      <c r="B125" s="4" t="inlineStr">
        <is>
          <t xml:space="preserve"> </t>
        </is>
      </c>
      <c r="C125" s="4" t="inlineStr">
        <is>
          <t xml:space="preserve"> </t>
        </is>
      </c>
      <c r="D125" s="4" t="inlineStr">
        <is>
          <t xml:space="preserve"> </t>
        </is>
      </c>
    </row>
    <row r="126">
      <c r="A126" s="3" t="inlineStr">
        <is>
          <t>IfrsStatementLineItems [Line Items]</t>
        </is>
      </c>
      <c r="B126" s="4" t="inlineStr">
        <is>
          <t xml:space="preserve"> </t>
        </is>
      </c>
      <c r="C126" s="4" t="inlineStr">
        <is>
          <t xml:space="preserve"> </t>
        </is>
      </c>
      <c r="D126" s="4" t="inlineStr">
        <is>
          <t xml:space="preserve"> </t>
        </is>
      </c>
    </row>
    <row r="127">
      <c r="A127" s="4" t="inlineStr">
        <is>
          <t>Net operating revenue</t>
        </is>
      </c>
      <c r="B127" s="4" t="inlineStr">
        <is>
          <t xml:space="preserve"> </t>
        </is>
      </c>
      <c r="C127" s="4" t="inlineStr">
        <is>
          <t xml:space="preserve"> </t>
        </is>
      </c>
      <c r="D127" s="4" t="inlineStr">
        <is>
          <t xml:space="preserve"> </t>
        </is>
      </c>
    </row>
    <row r="128">
      <c r="A128" s="4" t="inlineStr">
        <is>
          <t>Americas Except United States And Brazil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Net operating revenue</t>
        </is>
      </c>
      <c r="B130" s="5" t="n">
        <v>897</v>
      </c>
      <c r="C130" s="5" t="n">
        <v>1199</v>
      </c>
      <c r="D130" s="5" t="n">
        <v>1283</v>
      </c>
    </row>
    <row r="131">
      <c r="A131" s="4" t="inlineStr">
        <is>
          <t>Americas Except United States And Brazil [Member] | Iron Ore [Member]</t>
        </is>
      </c>
      <c r="B131" s="4" t="inlineStr">
        <is>
          <t xml:space="preserve"> </t>
        </is>
      </c>
      <c r="C131" s="4" t="inlineStr">
        <is>
          <t xml:space="preserve"> </t>
        </is>
      </c>
      <c r="D131" s="4" t="inlineStr">
        <is>
          <t xml:space="preserve"> </t>
        </is>
      </c>
    </row>
    <row r="132">
      <c r="A132" s="3" t="inlineStr">
        <is>
          <t>IfrsStatementLineItems [Line Items]</t>
        </is>
      </c>
      <c r="B132" s="4" t="inlineStr">
        <is>
          <t xml:space="preserve"> </t>
        </is>
      </c>
      <c r="C132" s="4" t="inlineStr">
        <is>
          <t xml:space="preserve"> </t>
        </is>
      </c>
      <c r="D132" s="4" t="inlineStr">
        <is>
          <t xml:space="preserve"> </t>
        </is>
      </c>
    </row>
    <row r="133">
      <c r="A133" s="4" t="inlineStr">
        <is>
          <t>Net operating revenue</t>
        </is>
      </c>
      <c r="B133" s="5" t="n">
        <v>1</v>
      </c>
      <c r="C133" s="4" t="inlineStr">
        <is>
          <t xml:space="preserve"> </t>
        </is>
      </c>
      <c r="D133" s="5" t="n">
        <v>5</v>
      </c>
    </row>
    <row r="134">
      <c r="A134" s="4" t="inlineStr">
        <is>
          <t>Americas Except United States And Brazil [Member] | Iron Ore Pellets [Member]</t>
        </is>
      </c>
      <c r="B134" s="4" t="inlineStr">
        <is>
          <t xml:space="preserve"> </t>
        </is>
      </c>
      <c r="C134" s="4" t="inlineStr">
        <is>
          <t xml:space="preserve"> </t>
        </is>
      </c>
      <c r="D134" s="4" t="inlineStr">
        <is>
          <t xml:space="preserve"> </t>
        </is>
      </c>
    </row>
    <row r="135">
      <c r="A135" s="3" t="inlineStr">
        <is>
          <t>IfrsStatementLineItems [Line Items]</t>
        </is>
      </c>
      <c r="B135" s="4" t="inlineStr">
        <is>
          <t xml:space="preserve"> </t>
        </is>
      </c>
      <c r="C135" s="4" t="inlineStr">
        <is>
          <t xml:space="preserve"> </t>
        </is>
      </c>
      <c r="D135" s="4" t="inlineStr">
        <is>
          <t xml:space="preserve"> </t>
        </is>
      </c>
    </row>
    <row r="136">
      <c r="A136" s="4" t="inlineStr">
        <is>
          <t>Net operating revenue</t>
        </is>
      </c>
      <c r="B136" s="5" t="n">
        <v>398</v>
      </c>
      <c r="C136" s="5" t="n">
        <v>472</v>
      </c>
      <c r="D136" s="5" t="n">
        <v>725</v>
      </c>
    </row>
    <row r="137">
      <c r="A137" s="4" t="inlineStr">
        <is>
          <t>Americas Except United States And Brazil [Member] | Other Ferrous Products And Services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Net operating revenue</t>
        </is>
      </c>
      <c r="B139" s="5" t="n">
        <v>1</v>
      </c>
      <c r="C139" s="5" t="n">
        <v>5</v>
      </c>
      <c r="D139" s="5" t="n">
        <v>29</v>
      </c>
    </row>
    <row r="140">
      <c r="A140" s="4" t="inlineStr">
        <is>
          <t>Americas Except United States And Brazil [Member] | Nickel And Other Products [Member]</t>
        </is>
      </c>
      <c r="B140" s="4" t="inlineStr">
        <is>
          <t xml:space="preserve"> </t>
        </is>
      </c>
      <c r="C140" s="4" t="inlineStr">
        <is>
          <t xml:space="preserve"> </t>
        </is>
      </c>
      <c r="D140" s="4" t="inlineStr">
        <is>
          <t xml:space="preserve"> </t>
        </is>
      </c>
    </row>
    <row r="141">
      <c r="A141" s="3" t="inlineStr">
        <is>
          <t>IfrsStatementLineItems [Line Items]</t>
        </is>
      </c>
      <c r="B141" s="4" t="inlineStr">
        <is>
          <t xml:space="preserve"> </t>
        </is>
      </c>
      <c r="C141" s="4" t="inlineStr">
        <is>
          <t xml:space="preserve"> </t>
        </is>
      </c>
      <c r="D141" s="4" t="inlineStr">
        <is>
          <t xml:space="preserve"> </t>
        </is>
      </c>
    </row>
    <row r="142">
      <c r="A142" s="4" t="inlineStr">
        <is>
          <t>Net operating revenue</t>
        </is>
      </c>
      <c r="B142" s="5" t="n">
        <v>456</v>
      </c>
      <c r="C142" s="5" t="n">
        <v>597</v>
      </c>
      <c r="D142" s="5" t="n">
        <v>362</v>
      </c>
    </row>
    <row r="143">
      <c r="A143" s="4" t="inlineStr">
        <is>
          <t>Americas Except United States And Brazil [Member] | Copper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Net operating revenue</t>
        </is>
      </c>
      <c r="B145" s="5" t="n">
        <v>41</v>
      </c>
      <c r="C145" s="4" t="inlineStr">
        <is>
          <t xml:space="preserve"> </t>
        </is>
      </c>
      <c r="D145" s="5" t="n">
        <v>40</v>
      </c>
    </row>
    <row r="146">
      <c r="A146" s="4" t="inlineStr">
        <is>
          <t>Americas Except United States And Brazil [Member] | Other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Net operating revenue</t>
        </is>
      </c>
      <c r="B148" s="4" t="inlineStr">
        <is>
          <t xml:space="preserve"> </t>
        </is>
      </c>
      <c r="C148" s="5" t="n">
        <v>125</v>
      </c>
      <c r="D148" s="5" t="n">
        <v>122</v>
      </c>
    </row>
    <row r="149">
      <c r="A149" s="4" t="inlineStr">
        <is>
          <t>Country Of Germany [Member]</t>
        </is>
      </c>
      <c r="B149" s="4" t="inlineStr">
        <is>
          <t xml:space="preserve"> </t>
        </is>
      </c>
      <c r="C149" s="4" t="inlineStr">
        <is>
          <t xml:space="preserve"> </t>
        </is>
      </c>
      <c r="D149" s="4" t="inlineStr">
        <is>
          <t xml:space="preserve"> </t>
        </is>
      </c>
    </row>
    <row r="150">
      <c r="A150" s="3" t="inlineStr">
        <is>
          <t>IfrsStatementLineItems [Line Items]</t>
        </is>
      </c>
      <c r="B150" s="4" t="inlineStr">
        <is>
          <t xml:space="preserve"> </t>
        </is>
      </c>
      <c r="C150" s="4" t="inlineStr">
        <is>
          <t xml:space="preserve"> </t>
        </is>
      </c>
      <c r="D150" s="4" t="inlineStr">
        <is>
          <t xml:space="preserve"> </t>
        </is>
      </c>
    </row>
    <row r="151">
      <c r="A151" s="4" t="inlineStr">
        <is>
          <t>Net operating revenue</t>
        </is>
      </c>
      <c r="B151" s="5" t="n">
        <v>1351</v>
      </c>
      <c r="C151" s="5" t="n">
        <v>1521</v>
      </c>
      <c r="D151" s="5" t="n">
        <v>2034</v>
      </c>
    </row>
    <row r="152">
      <c r="A152" s="4" t="inlineStr">
        <is>
          <t>Country Of Germany [Member] | Iron Ore [Member]</t>
        </is>
      </c>
      <c r="B152" s="4" t="inlineStr">
        <is>
          <t xml:space="preserve"> </t>
        </is>
      </c>
      <c r="C152" s="4" t="inlineStr">
        <is>
          <t xml:space="preserve"> </t>
        </is>
      </c>
      <c r="D152" s="4" t="inlineStr">
        <is>
          <t xml:space="preserve"> </t>
        </is>
      </c>
    </row>
    <row r="153">
      <c r="A153" s="3" t="inlineStr">
        <is>
          <t>IfrsStatementLineItems [Line Items]</t>
        </is>
      </c>
      <c r="B153" s="4" t="inlineStr">
        <is>
          <t xml:space="preserve"> </t>
        </is>
      </c>
      <c r="C153" s="4" t="inlineStr">
        <is>
          <t xml:space="preserve"> </t>
        </is>
      </c>
      <c r="D153" s="4" t="inlineStr">
        <is>
          <t xml:space="preserve"> </t>
        </is>
      </c>
    </row>
    <row r="154">
      <c r="A154" s="4" t="inlineStr">
        <is>
          <t>Net operating revenue</t>
        </is>
      </c>
      <c r="B154" s="5" t="n">
        <v>244</v>
      </c>
      <c r="C154" s="5" t="n">
        <v>357</v>
      </c>
      <c r="D154" s="5" t="n">
        <v>558</v>
      </c>
    </row>
    <row r="155">
      <c r="A155" s="4" t="inlineStr">
        <is>
          <t>Country Of Germany [Member] | Iron Ore Pellets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Net operating revenue</t>
        </is>
      </c>
      <c r="B157" s="5" t="n">
        <v>55</v>
      </c>
      <c r="C157" s="5" t="n">
        <v>16</v>
      </c>
      <c r="D157" s="5" t="n">
        <v>48</v>
      </c>
    </row>
    <row r="158">
      <c r="A158" s="4" t="inlineStr">
        <is>
          <t>Country Of Germany [Member] | Other Ferrous Products And Services [Member]</t>
        </is>
      </c>
      <c r="B158" s="4" t="inlineStr">
        <is>
          <t xml:space="preserve"> </t>
        </is>
      </c>
      <c r="C158" s="4" t="inlineStr">
        <is>
          <t xml:space="preserve"> </t>
        </is>
      </c>
      <c r="D158" s="4" t="inlineStr">
        <is>
          <t xml:space="preserve"> </t>
        </is>
      </c>
    </row>
    <row r="159">
      <c r="A159" s="3" t="inlineStr">
        <is>
          <t>IfrsStatementLineItems [Line Items]</t>
        </is>
      </c>
      <c r="B159" s="4" t="inlineStr">
        <is>
          <t xml:space="preserve"> </t>
        </is>
      </c>
      <c r="C159" s="4" t="inlineStr">
        <is>
          <t xml:space="preserve"> </t>
        </is>
      </c>
      <c r="D159" s="4" t="inlineStr">
        <is>
          <t xml:space="preserve"> </t>
        </is>
      </c>
    </row>
    <row r="160">
      <c r="A160" s="4" t="inlineStr">
        <is>
          <t>Net operating revenue</t>
        </is>
      </c>
      <c r="B160" s="5" t="n">
        <v>2</v>
      </c>
      <c r="C160" s="4" t="inlineStr">
        <is>
          <t xml:space="preserve"> </t>
        </is>
      </c>
      <c r="D160" s="5" t="n">
        <v>12</v>
      </c>
    </row>
    <row r="161">
      <c r="A161" s="4" t="inlineStr">
        <is>
          <t>Country Of Germany [Member] | Nickel And Other Products [Member]</t>
        </is>
      </c>
      <c r="B161" s="4" t="inlineStr">
        <is>
          <t xml:space="preserve"> </t>
        </is>
      </c>
      <c r="C161" s="4" t="inlineStr">
        <is>
          <t xml:space="preserve"> </t>
        </is>
      </c>
      <c r="D161" s="4" t="inlineStr">
        <is>
          <t xml:space="preserve"> </t>
        </is>
      </c>
    </row>
    <row r="162">
      <c r="A162" s="3" t="inlineStr">
        <is>
          <t>IfrsStatementLineItems [Line Items]</t>
        </is>
      </c>
      <c r="B162" s="4" t="inlineStr">
        <is>
          <t xml:space="preserve"> </t>
        </is>
      </c>
      <c r="C162" s="4" t="inlineStr">
        <is>
          <t xml:space="preserve"> </t>
        </is>
      </c>
      <c r="D162" s="4" t="inlineStr">
        <is>
          <t xml:space="preserve"> </t>
        </is>
      </c>
    </row>
    <row r="163">
      <c r="A163" s="4" t="inlineStr">
        <is>
          <t>Net operating revenue</t>
        </is>
      </c>
      <c r="B163" s="5" t="n">
        <v>458</v>
      </c>
      <c r="C163" s="5" t="n">
        <v>597</v>
      </c>
      <c r="D163" s="5" t="n">
        <v>657</v>
      </c>
    </row>
    <row r="164">
      <c r="A164" s="4" t="inlineStr">
        <is>
          <t>Country Of Germany [Member] | Copper [Member]</t>
        </is>
      </c>
      <c r="B164" s="4" t="inlineStr">
        <is>
          <t xml:space="preserve"> </t>
        </is>
      </c>
      <c r="C164" s="4" t="inlineStr">
        <is>
          <t xml:space="preserve"> </t>
        </is>
      </c>
      <c r="D164" s="4" t="inlineStr">
        <is>
          <t xml:space="preserve"> </t>
        </is>
      </c>
    </row>
    <row r="165">
      <c r="A165" s="3" t="inlineStr">
        <is>
          <t>IfrsStatementLineItems [Line Items]</t>
        </is>
      </c>
      <c r="B165" s="4" t="inlineStr">
        <is>
          <t xml:space="preserve"> </t>
        </is>
      </c>
      <c r="C165" s="4" t="inlineStr">
        <is>
          <t xml:space="preserve"> </t>
        </is>
      </c>
      <c r="D165" s="4" t="inlineStr">
        <is>
          <t xml:space="preserve"> </t>
        </is>
      </c>
    </row>
    <row r="166">
      <c r="A166" s="4" t="inlineStr">
        <is>
          <t>Net operating revenue</t>
        </is>
      </c>
      <c r="B166" s="5" t="n">
        <v>592</v>
      </c>
      <c r="C166" s="5" t="n">
        <v>551</v>
      </c>
      <c r="D166" s="5" t="n">
        <v>759</v>
      </c>
    </row>
    <row r="167">
      <c r="A167" s="4" t="inlineStr">
        <is>
          <t>Country Of Germany [Member] | Other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Net operating revenue</t>
        </is>
      </c>
      <c r="B169" s="4" t="inlineStr">
        <is>
          <t xml:space="preserve"> </t>
        </is>
      </c>
      <c r="C169" s="4" t="inlineStr">
        <is>
          <t xml:space="preserve"> </t>
        </is>
      </c>
      <c r="D169" s="4" t="inlineStr">
        <is>
          <t xml:space="preserve"> </t>
        </is>
      </c>
    </row>
    <row r="170">
      <c r="A170" s="4" t="inlineStr">
        <is>
          <t>Europe Except Germany [Member]</t>
        </is>
      </c>
      <c r="B170" s="4" t="inlineStr">
        <is>
          <t xml:space="preserve"> </t>
        </is>
      </c>
      <c r="C170" s="4" t="inlineStr">
        <is>
          <t xml:space="preserve"> </t>
        </is>
      </c>
      <c r="D170" s="4" t="inlineStr">
        <is>
          <t xml:space="preserve"> </t>
        </is>
      </c>
    </row>
    <row r="171">
      <c r="A171" s="3" t="inlineStr">
        <is>
          <t>IfrsStatementLineItems [Line Items]</t>
        </is>
      </c>
      <c r="B171" s="4" t="inlineStr">
        <is>
          <t xml:space="preserve"> </t>
        </is>
      </c>
      <c r="C171" s="4" t="inlineStr">
        <is>
          <t xml:space="preserve"> </t>
        </is>
      </c>
      <c r="D171" s="4" t="inlineStr">
        <is>
          <t xml:space="preserve"> </t>
        </is>
      </c>
    </row>
    <row r="172">
      <c r="A172" s="4" t="inlineStr">
        <is>
          <t>Net operating revenue</t>
        </is>
      </c>
      <c r="B172" s="5" t="n">
        <v>3677</v>
      </c>
      <c r="C172" s="5" t="n">
        <v>3836</v>
      </c>
      <c r="D172" s="5" t="n">
        <v>4696</v>
      </c>
    </row>
    <row r="173">
      <c r="A173" s="4" t="inlineStr">
        <is>
          <t>Europe Except Germany [Member] | Iron Ore [Member]</t>
        </is>
      </c>
      <c r="B173" s="4" t="inlineStr">
        <is>
          <t xml:space="preserve"> </t>
        </is>
      </c>
      <c r="C173" s="4" t="inlineStr">
        <is>
          <t xml:space="preserve"> </t>
        </is>
      </c>
      <c r="D173" s="4" t="inlineStr">
        <is>
          <t xml:space="preserve"> </t>
        </is>
      </c>
    </row>
    <row r="174">
      <c r="A174" s="3" t="inlineStr">
        <is>
          <t>IfrsStatementLineItems [Line Items]</t>
        </is>
      </c>
      <c r="B174" s="4" t="inlineStr">
        <is>
          <t xml:space="preserve"> </t>
        </is>
      </c>
      <c r="C174" s="4" t="inlineStr">
        <is>
          <t xml:space="preserve"> </t>
        </is>
      </c>
      <c r="D174" s="4" t="inlineStr">
        <is>
          <t xml:space="preserve"> </t>
        </is>
      </c>
    </row>
    <row r="175">
      <c r="A175" s="4" t="inlineStr">
        <is>
          <t>Net operating revenue</t>
        </is>
      </c>
      <c r="B175" s="5" t="n">
        <v>1037</v>
      </c>
      <c r="C175" s="5" t="n">
        <v>1396</v>
      </c>
      <c r="D175" s="5" t="n">
        <v>2175</v>
      </c>
    </row>
    <row r="176">
      <c r="A176" s="4" t="inlineStr">
        <is>
          <t>Europe Except Germany [Member] | Iron Ore Pellets [Member]</t>
        </is>
      </c>
      <c r="B176" s="4" t="inlineStr">
        <is>
          <t xml:space="preserve"> </t>
        </is>
      </c>
      <c r="C176" s="4" t="inlineStr">
        <is>
          <t xml:space="preserve"> </t>
        </is>
      </c>
      <c r="D176" s="4" t="inlineStr">
        <is>
          <t xml:space="preserve"> </t>
        </is>
      </c>
    </row>
    <row r="177">
      <c r="A177" s="3" t="inlineStr">
        <is>
          <t>IfrsStatementLineItems [Line Items]</t>
        </is>
      </c>
      <c r="B177" s="4" t="inlineStr">
        <is>
          <t xml:space="preserve"> </t>
        </is>
      </c>
      <c r="C177" s="4" t="inlineStr">
        <is>
          <t xml:space="preserve"> </t>
        </is>
      </c>
      <c r="D177" s="4" t="inlineStr">
        <is>
          <t xml:space="preserve"> </t>
        </is>
      </c>
    </row>
    <row r="178">
      <c r="A178" s="4" t="inlineStr">
        <is>
          <t>Net operating revenue</t>
        </is>
      </c>
      <c r="B178" s="5" t="n">
        <v>374</v>
      </c>
      <c r="C178" s="5" t="n">
        <v>317</v>
      </c>
      <c r="D178" s="5" t="n">
        <v>194</v>
      </c>
    </row>
    <row r="179">
      <c r="A179" s="4" t="inlineStr">
        <is>
          <t>Europe Except Germany [Member] | Other Ferrous Products And Services [Member]</t>
        </is>
      </c>
      <c r="B179" s="4" t="inlineStr">
        <is>
          <t xml:space="preserve"> </t>
        </is>
      </c>
      <c r="C179" s="4" t="inlineStr">
        <is>
          <t xml:space="preserve"> </t>
        </is>
      </c>
      <c r="D179" s="4" t="inlineStr">
        <is>
          <t xml:space="preserve"> </t>
        </is>
      </c>
    </row>
    <row r="180">
      <c r="A180" s="3" t="inlineStr">
        <is>
          <t>IfrsStatementLineItems [Line Items]</t>
        </is>
      </c>
      <c r="B180" s="4" t="inlineStr">
        <is>
          <t xml:space="preserve"> </t>
        </is>
      </c>
      <c r="C180" s="4" t="inlineStr">
        <is>
          <t xml:space="preserve"> </t>
        </is>
      </c>
      <c r="D180" s="4" t="inlineStr">
        <is>
          <t xml:space="preserve"> </t>
        </is>
      </c>
    </row>
    <row r="181">
      <c r="A181" s="4" t="inlineStr">
        <is>
          <t>Net operating revenue</t>
        </is>
      </c>
      <c r="B181" s="4" t="inlineStr">
        <is>
          <t xml:space="preserve"> </t>
        </is>
      </c>
      <c r="C181" s="4" t="inlineStr">
        <is>
          <t xml:space="preserve"> </t>
        </is>
      </c>
      <c r="D181" s="5" t="n">
        <v>4</v>
      </c>
    </row>
    <row r="182">
      <c r="A182" s="4" t="inlineStr">
        <is>
          <t>Europe Except Germany [Member] | Nickel And Other Products [Member]</t>
        </is>
      </c>
      <c r="B182" s="4" t="inlineStr">
        <is>
          <t xml:space="preserve"> </t>
        </is>
      </c>
      <c r="C182" s="4" t="inlineStr">
        <is>
          <t xml:space="preserve"> </t>
        </is>
      </c>
      <c r="D182" s="4" t="inlineStr">
        <is>
          <t xml:space="preserve"> </t>
        </is>
      </c>
    </row>
    <row r="183">
      <c r="A183" s="3" t="inlineStr">
        <is>
          <t>IfrsStatementLineItems [Line Items]</t>
        </is>
      </c>
      <c r="B183" s="4" t="inlineStr">
        <is>
          <t xml:space="preserve"> </t>
        </is>
      </c>
      <c r="C183" s="4" t="inlineStr">
        <is>
          <t xml:space="preserve"> </t>
        </is>
      </c>
      <c r="D183" s="4" t="inlineStr">
        <is>
          <t xml:space="preserve"> </t>
        </is>
      </c>
    </row>
    <row r="184">
      <c r="A184" s="4" t="inlineStr">
        <is>
          <t>Net operating revenue</t>
        </is>
      </c>
      <c r="B184" s="5" t="n">
        <v>1082</v>
      </c>
      <c r="C184" s="5" t="n">
        <v>1126</v>
      </c>
      <c r="D184" s="5" t="n">
        <v>1126</v>
      </c>
    </row>
    <row r="185">
      <c r="A185" s="4" t="inlineStr">
        <is>
          <t>Europe Except Germany [Member] | Copper [Member]</t>
        </is>
      </c>
      <c r="B185" s="4" t="inlineStr">
        <is>
          <t xml:space="preserve"> </t>
        </is>
      </c>
      <c r="C185" s="4" t="inlineStr">
        <is>
          <t xml:space="preserve"> </t>
        </is>
      </c>
      <c r="D185" s="4" t="inlineStr">
        <is>
          <t xml:space="preserve"> </t>
        </is>
      </c>
    </row>
    <row r="186">
      <c r="A186" s="3" t="inlineStr">
        <is>
          <t>IfrsStatementLineItems [Line Items]</t>
        </is>
      </c>
      <c r="B186" s="4" t="inlineStr">
        <is>
          <t xml:space="preserve"> </t>
        </is>
      </c>
      <c r="C186" s="4" t="inlineStr">
        <is>
          <t xml:space="preserve"> </t>
        </is>
      </c>
      <c r="D186" s="4" t="inlineStr">
        <is>
          <t xml:space="preserve"> </t>
        </is>
      </c>
    </row>
    <row r="187">
      <c r="A187" s="4" t="inlineStr">
        <is>
          <t>Net operating revenue</t>
        </is>
      </c>
      <c r="B187" s="5" t="n">
        <v>1184</v>
      </c>
      <c r="C187" s="5" t="n">
        <v>997</v>
      </c>
      <c r="D187" s="5" t="n">
        <v>1197</v>
      </c>
    </row>
    <row r="188">
      <c r="A188" s="4" t="inlineStr">
        <is>
          <t>Europe Except Germany [Member] | Other [Member]</t>
        </is>
      </c>
      <c r="B188" s="4" t="inlineStr">
        <is>
          <t xml:space="preserve"> </t>
        </is>
      </c>
      <c r="C188" s="4" t="inlineStr">
        <is>
          <t xml:space="preserve"> </t>
        </is>
      </c>
      <c r="D188" s="4" t="inlineStr">
        <is>
          <t xml:space="preserve"> </t>
        </is>
      </c>
    </row>
    <row r="189">
      <c r="A189" s="3" t="inlineStr">
        <is>
          <t>IfrsStatementLineItems [Line Items]</t>
        </is>
      </c>
      <c r="B189" s="4" t="inlineStr">
        <is>
          <t xml:space="preserve"> </t>
        </is>
      </c>
      <c r="C189" s="4" t="inlineStr">
        <is>
          <t xml:space="preserve"> </t>
        </is>
      </c>
      <c r="D189" s="4" t="inlineStr">
        <is>
          <t xml:space="preserve"> </t>
        </is>
      </c>
    </row>
    <row r="190">
      <c r="A190" s="4" t="inlineStr">
        <is>
          <t>Net operating revenue</t>
        </is>
      </c>
      <c r="B190" s="4" t="inlineStr">
        <is>
          <t xml:space="preserve"> </t>
        </is>
      </c>
      <c r="C190" s="4" t="inlineStr">
        <is>
          <t xml:space="preserve"> </t>
        </is>
      </c>
      <c r="D190" s="4" t="inlineStr">
        <is>
          <t xml:space="preserve"> </t>
        </is>
      </c>
    </row>
    <row r="191">
      <c r="A191" s="4" t="inlineStr">
        <is>
          <t>Middle East Africa And Oceania [Member]</t>
        </is>
      </c>
      <c r="B191" s="4" t="inlineStr">
        <is>
          <t xml:space="preserve"> </t>
        </is>
      </c>
      <c r="C191" s="4" t="inlineStr">
        <is>
          <t xml:space="preserve"> </t>
        </is>
      </c>
      <c r="D191" s="4" t="inlineStr">
        <is>
          <t xml:space="preserve"> </t>
        </is>
      </c>
    </row>
    <row r="192">
      <c r="A192" s="3" t="inlineStr">
        <is>
          <t>IfrsStatementLineItems [Line Items]</t>
        </is>
      </c>
      <c r="B192" s="4" t="inlineStr">
        <is>
          <t xml:space="preserve"> </t>
        </is>
      </c>
      <c r="C192" s="4" t="inlineStr">
        <is>
          <t xml:space="preserve"> </t>
        </is>
      </c>
      <c r="D192" s="4" t="inlineStr">
        <is>
          <t xml:space="preserve"> </t>
        </is>
      </c>
    </row>
    <row r="193">
      <c r="A193" s="4" t="inlineStr">
        <is>
          <t>Net operating revenue</t>
        </is>
      </c>
      <c r="B193" s="5" t="n">
        <v>2377</v>
      </c>
      <c r="C193" s="5" t="n">
        <v>2646</v>
      </c>
      <c r="D193" s="5" t="n">
        <v>2155</v>
      </c>
    </row>
    <row r="194">
      <c r="A194" s="4" t="inlineStr">
        <is>
          <t>Middle East Africa And Oceania [Member] | Iron Ore [Member]</t>
        </is>
      </c>
      <c r="B194" s="4" t="inlineStr">
        <is>
          <t xml:space="preserve"> </t>
        </is>
      </c>
      <c r="C194" s="4" t="inlineStr">
        <is>
          <t xml:space="preserve"> </t>
        </is>
      </c>
      <c r="D194" s="4" t="inlineStr">
        <is>
          <t xml:space="preserve"> </t>
        </is>
      </c>
    </row>
    <row r="195">
      <c r="A195" s="3" t="inlineStr">
        <is>
          <t>IfrsStatementLineItems [Line Items]</t>
        </is>
      </c>
      <c r="B195" s="4" t="inlineStr">
        <is>
          <t xml:space="preserve"> </t>
        </is>
      </c>
      <c r="C195" s="4" t="inlineStr">
        <is>
          <t xml:space="preserve"> </t>
        </is>
      </c>
      <c r="D195" s="4" t="inlineStr">
        <is>
          <t xml:space="preserve"> </t>
        </is>
      </c>
    </row>
    <row r="196">
      <c r="A196" s="4" t="inlineStr">
        <is>
          <t>Net operating revenue</t>
        </is>
      </c>
      <c r="B196" s="4" t="inlineStr">
        <is>
          <t xml:space="preserve"> </t>
        </is>
      </c>
      <c r="C196" s="4" t="inlineStr">
        <is>
          <t xml:space="preserve"> </t>
        </is>
      </c>
      <c r="D196" s="5" t="n">
        <v>2</v>
      </c>
    </row>
    <row r="197">
      <c r="A197" s="4" t="inlineStr">
        <is>
          <t>Middle East Africa And Oceania [Member] | Iron Ore Pellets [Member]</t>
        </is>
      </c>
      <c r="B197" s="4" t="inlineStr">
        <is>
          <t xml:space="preserve"> </t>
        </is>
      </c>
      <c r="C197" s="4" t="inlineStr">
        <is>
          <t xml:space="preserve"> </t>
        </is>
      </c>
      <c r="D197" s="4" t="inlineStr">
        <is>
          <t xml:space="preserve"> </t>
        </is>
      </c>
    </row>
    <row r="198">
      <c r="A198" s="3" t="inlineStr">
        <is>
          <t>IfrsStatementLineItems [Line Items]</t>
        </is>
      </c>
      <c r="B198" s="4" t="inlineStr">
        <is>
          <t xml:space="preserve"> </t>
        </is>
      </c>
      <c r="C198" s="4" t="inlineStr">
        <is>
          <t xml:space="preserve"> </t>
        </is>
      </c>
      <c r="D198" s="4" t="inlineStr">
        <is>
          <t xml:space="preserve"> </t>
        </is>
      </c>
    </row>
    <row r="199">
      <c r="A199" s="4" t="inlineStr">
        <is>
          <t>Net operating revenue</t>
        </is>
      </c>
      <c r="B199" s="5" t="n">
        <v>2342</v>
      </c>
      <c r="C199" s="5" t="n">
        <v>2594</v>
      </c>
      <c r="D199" s="5" t="n">
        <v>2138</v>
      </c>
    </row>
    <row r="200">
      <c r="A200" s="4" t="inlineStr">
        <is>
          <t>Middle East Africa And Oceania [Member] | Other Ferrous Products And Services [Member]</t>
        </is>
      </c>
      <c r="B200" s="4" t="inlineStr">
        <is>
          <t xml:space="preserve"> </t>
        </is>
      </c>
      <c r="C200" s="4" t="inlineStr">
        <is>
          <t xml:space="preserve"> </t>
        </is>
      </c>
      <c r="D200" s="4" t="inlineStr">
        <is>
          <t xml:space="preserve"> </t>
        </is>
      </c>
    </row>
    <row r="201">
      <c r="A201" s="3" t="inlineStr">
        <is>
          <t>IfrsStatementLineItems [Line Items]</t>
        </is>
      </c>
      <c r="B201" s="4" t="inlineStr">
        <is>
          <t xml:space="preserve"> </t>
        </is>
      </c>
      <c r="C201" s="4" t="inlineStr">
        <is>
          <t xml:space="preserve"> </t>
        </is>
      </c>
      <c r="D201" s="4" t="inlineStr">
        <is>
          <t xml:space="preserve"> </t>
        </is>
      </c>
    </row>
    <row r="202">
      <c r="A202" s="4" t="inlineStr">
        <is>
          <t>Net operating revenue</t>
        </is>
      </c>
      <c r="B202" s="4" t="inlineStr">
        <is>
          <t xml:space="preserve"> </t>
        </is>
      </c>
      <c r="C202" s="4" t="inlineStr">
        <is>
          <t xml:space="preserve"> </t>
        </is>
      </c>
      <c r="D202" s="4" t="inlineStr">
        <is>
          <t xml:space="preserve"> </t>
        </is>
      </c>
    </row>
    <row r="203">
      <c r="A203" s="4" t="inlineStr">
        <is>
          <t>Middle East Africa And Oceania [Member] | Nickel And Other Products [Member]</t>
        </is>
      </c>
      <c r="B203" s="4" t="inlineStr">
        <is>
          <t xml:space="preserve"> </t>
        </is>
      </c>
      <c r="C203" s="4" t="inlineStr">
        <is>
          <t xml:space="preserve"> </t>
        </is>
      </c>
      <c r="D203" s="4" t="inlineStr">
        <is>
          <t xml:space="preserve"> </t>
        </is>
      </c>
    </row>
    <row r="204">
      <c r="A204" s="3" t="inlineStr">
        <is>
          <t>IfrsStatementLineItems [Line Items]</t>
        </is>
      </c>
      <c r="B204" s="4" t="inlineStr">
        <is>
          <t xml:space="preserve"> </t>
        </is>
      </c>
      <c r="C204" s="4" t="inlineStr">
        <is>
          <t xml:space="preserve"> </t>
        </is>
      </c>
      <c r="D204" s="4" t="inlineStr">
        <is>
          <t xml:space="preserve"> </t>
        </is>
      </c>
    </row>
    <row r="205">
      <c r="A205" s="4" t="inlineStr">
        <is>
          <t>Net operating revenue</t>
        </is>
      </c>
      <c r="B205" s="5" t="n">
        <v>35</v>
      </c>
      <c r="C205" s="5" t="n">
        <v>27</v>
      </c>
      <c r="D205" s="5" t="n">
        <v>15</v>
      </c>
    </row>
    <row r="206">
      <c r="A206" s="4" t="inlineStr">
        <is>
          <t>Middle East Africa And Oceania [Member] | Copper [Member]</t>
        </is>
      </c>
      <c r="B206" s="4" t="inlineStr">
        <is>
          <t xml:space="preserve"> </t>
        </is>
      </c>
      <c r="C206" s="4" t="inlineStr">
        <is>
          <t xml:space="preserve"> </t>
        </is>
      </c>
      <c r="D206" s="4" t="inlineStr">
        <is>
          <t xml:space="preserve"> </t>
        </is>
      </c>
    </row>
    <row r="207">
      <c r="A207" s="3" t="inlineStr">
        <is>
          <t>IfrsStatementLineItems [Line Items]</t>
        </is>
      </c>
      <c r="B207" s="4" t="inlineStr">
        <is>
          <t xml:space="preserve"> </t>
        </is>
      </c>
      <c r="C207" s="4" t="inlineStr">
        <is>
          <t xml:space="preserve"> </t>
        </is>
      </c>
      <c r="D207" s="4" t="inlineStr">
        <is>
          <t xml:space="preserve"> </t>
        </is>
      </c>
    </row>
    <row r="208">
      <c r="A208" s="4" t="inlineStr">
        <is>
          <t>Net operating revenue</t>
        </is>
      </c>
      <c r="B208" s="4" t="inlineStr">
        <is>
          <t xml:space="preserve"> </t>
        </is>
      </c>
      <c r="C208" s="4" t="inlineStr">
        <is>
          <t xml:space="preserve"> </t>
        </is>
      </c>
      <c r="D208" s="4" t="inlineStr">
        <is>
          <t xml:space="preserve"> </t>
        </is>
      </c>
    </row>
    <row r="209">
      <c r="A209" s="4" t="inlineStr">
        <is>
          <t>Middle East Africa And Oceania [Member] | Other [Member]</t>
        </is>
      </c>
      <c r="B209" s="4" t="inlineStr">
        <is>
          <t xml:space="preserve"> </t>
        </is>
      </c>
      <c r="C209" s="4" t="inlineStr">
        <is>
          <t xml:space="preserve"> </t>
        </is>
      </c>
      <c r="D209" s="4" t="inlineStr">
        <is>
          <t xml:space="preserve"> </t>
        </is>
      </c>
    </row>
    <row r="210">
      <c r="A210" s="3" t="inlineStr">
        <is>
          <t>IfrsStatementLineItems [Line Items]</t>
        </is>
      </c>
      <c r="B210" s="4" t="inlineStr">
        <is>
          <t xml:space="preserve"> </t>
        </is>
      </c>
      <c r="C210" s="4" t="inlineStr">
        <is>
          <t xml:space="preserve"> </t>
        </is>
      </c>
      <c r="D210" s="4" t="inlineStr">
        <is>
          <t xml:space="preserve"> </t>
        </is>
      </c>
    </row>
    <row r="211">
      <c r="A211" s="4" t="inlineStr">
        <is>
          <t>Net operating revenue</t>
        </is>
      </c>
      <c r="B211" s="4" t="inlineStr">
        <is>
          <t xml:space="preserve"> </t>
        </is>
      </c>
      <c r="C211" s="6" t="n">
        <v>25</v>
      </c>
      <c r="D2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50:54Z</dcterms:created>
  <dcterms:modified xmlns:dcterms="http://purl.org/dc/terms/" xmlns:xsi="http://www.w3.org/2001/XMLSchema-instance" xsi:type="dcterms:W3CDTF">2024-04-19T20:50:54Z</dcterms:modified>
</cp:coreProperties>
</file>